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HAREHOLDERS' EQUITY (Details)" sheetId="28" state="visible" r:id="rId28"/>
    <sheet xmlns:r="http://schemas.openxmlformats.org/officeDocument/2006/relationships" name="SHAREHOLDERS' EQUITY - Warrants" sheetId="29" state="visible" r:id="rId29"/>
    <sheet xmlns:r="http://schemas.openxmlformats.org/officeDocument/2006/relationships" name="FAIR VALUE MEASUREMENTS (Detail" sheetId="30" state="visible" r:id="rId30"/>
    <sheet xmlns:r="http://schemas.openxmlformats.org/officeDocument/2006/relationships" name="BALANCE SHEET" sheetId="31" state="visible" r:id="rId31"/>
    <sheet xmlns:r="http://schemas.openxmlformats.org/officeDocument/2006/relationships" name="BALANCE SHEETS (Parenthetical)" sheetId="32" state="visible" r:id="rId32"/>
    <sheet xmlns:r="http://schemas.openxmlformats.org/officeDocument/2006/relationships" name="STATEMENTS OF OPERATIONS" sheetId="33" state="visible" r:id="rId33"/>
    <sheet xmlns:r="http://schemas.openxmlformats.org/officeDocument/2006/relationships" name="STATEMENT OF CHANGES IN SHAREHO" sheetId="34" state="visible" r:id="rId34"/>
    <sheet xmlns:r="http://schemas.openxmlformats.org/officeDocument/2006/relationships" name="STATEMENT OF CASH FLOWS" sheetId="35" state="visible" r:id="rId35"/>
    <sheet xmlns:r="http://schemas.openxmlformats.org/officeDocument/2006/relationships" name="Organization and Plan of Busine" sheetId="36" state="visible" r:id="rId36"/>
    <sheet xmlns:r="http://schemas.openxmlformats.org/officeDocument/2006/relationships" name="Significant Accounting Policies" sheetId="37" state="visible" r:id="rId37"/>
    <sheet xmlns:r="http://schemas.openxmlformats.org/officeDocument/2006/relationships" name="Proposed Public Offering" sheetId="38" state="visible" r:id="rId38"/>
    <sheet xmlns:r="http://schemas.openxmlformats.org/officeDocument/2006/relationships" name="Private Placement_2" sheetId="39" state="visible" r:id="rId39"/>
    <sheet xmlns:r="http://schemas.openxmlformats.org/officeDocument/2006/relationships" name="Related Party Transactions_2" sheetId="40" state="visible" r:id="rId40"/>
    <sheet xmlns:r="http://schemas.openxmlformats.org/officeDocument/2006/relationships" name="Commitments_2" sheetId="41" state="visible" r:id="rId41"/>
    <sheet xmlns:r="http://schemas.openxmlformats.org/officeDocument/2006/relationships" name="Shareholder's Equity" sheetId="42" state="visible" r:id="rId42"/>
    <sheet xmlns:r="http://schemas.openxmlformats.org/officeDocument/2006/relationships" name="Subsequent Events_2" sheetId="43" state="visible" r:id="rId43"/>
    <sheet xmlns:r="http://schemas.openxmlformats.org/officeDocument/2006/relationships" name="Significant Accounting Polici_2" sheetId="44" state="visible" r:id="rId44"/>
    <sheet xmlns:r="http://schemas.openxmlformats.org/officeDocument/2006/relationships" name="Organization and Plan of Busi_2" sheetId="45" state="visible" r:id="rId45"/>
    <sheet xmlns:r="http://schemas.openxmlformats.org/officeDocument/2006/relationships" name="SUMMARY OF SIGNIFICANT ACCOUN_6" sheetId="46" state="visible" r:id="rId46"/>
    <sheet xmlns:r="http://schemas.openxmlformats.org/officeDocument/2006/relationships" name="Proposed Public Offering (Detai" sheetId="47" state="visible" r:id="rId47"/>
    <sheet xmlns:r="http://schemas.openxmlformats.org/officeDocument/2006/relationships" name="Private Placement (Details)_2" sheetId="48" state="visible" r:id="rId48"/>
    <sheet xmlns:r="http://schemas.openxmlformats.org/officeDocument/2006/relationships" name="Related Party Transactions (D_2" sheetId="49" state="visible" r:id="rId49"/>
    <sheet xmlns:r="http://schemas.openxmlformats.org/officeDocument/2006/relationships" name="Commitments (Details)_2" sheetId="50" state="visible" r:id="rId50"/>
    <sheet xmlns:r="http://schemas.openxmlformats.org/officeDocument/2006/relationships" name="Shareholder's Equity (Details)" sheetId="51" state="visible" r:id="rId51"/>
    <sheet xmlns:r="http://schemas.openxmlformats.org/officeDocument/2006/relationships" name="Shareholder's Equity - Warrants" sheetId="52" state="visible" r:id="rId52"/>
    <sheet xmlns:r="http://schemas.openxmlformats.org/officeDocument/2006/relationships" name="Subsequent Events (Details)" sheetId="53" state="visible" r:id="rId53"/>
    <sheet xmlns:r="http://schemas.openxmlformats.org/officeDocument/2006/relationships" name="CONSOLIDATED BALANCE SHEETS" sheetId="54" state="visible" r:id="rId54"/>
    <sheet xmlns:r="http://schemas.openxmlformats.org/officeDocument/2006/relationships" name="CONSOLIDATED BALANCE SHEETS (Pa" sheetId="55" state="visible" r:id="rId55"/>
    <sheet xmlns:r="http://schemas.openxmlformats.org/officeDocument/2006/relationships" name="CONSOLIDATED STATEMENTS OF OPER" sheetId="56" state="visible" r:id="rId56"/>
    <sheet xmlns:r="http://schemas.openxmlformats.org/officeDocument/2006/relationships" name="CONSOLIDATED STATEMENTS OF COMP" sheetId="57" state="visible" r:id="rId57"/>
    <sheet xmlns:r="http://schemas.openxmlformats.org/officeDocument/2006/relationships" name="CONSOLIDATED STATEMENTS OF CHAN" sheetId="58" state="visible" r:id="rId58"/>
    <sheet xmlns:r="http://schemas.openxmlformats.org/officeDocument/2006/relationships" name="CONSOLIDATED STATEMENTS OF CASH" sheetId="59" state="visible" r:id="rId59"/>
    <sheet xmlns:r="http://schemas.openxmlformats.org/officeDocument/2006/relationships" name="CONSOLIDATED STATEMENTS OF CA_2" sheetId="60" state="visible" r:id="rId60"/>
    <sheet xmlns:r="http://schemas.openxmlformats.org/officeDocument/2006/relationships" name="DESCRIPTION OF BUSINESS AND ACC" sheetId="61" state="visible" r:id="rId61"/>
    <sheet xmlns:r="http://schemas.openxmlformats.org/officeDocument/2006/relationships" name="BUSINESS COMBINATION" sheetId="62" state="visible" r:id="rId62"/>
    <sheet xmlns:r="http://schemas.openxmlformats.org/officeDocument/2006/relationships" name="REAL ESTATE INVENTORY" sheetId="63" state="visible" r:id="rId63"/>
    <sheet xmlns:r="http://schemas.openxmlformats.org/officeDocument/2006/relationships" name="CASH, CASH EQUIVALENTS, AND MAR" sheetId="64" state="visible" r:id="rId64"/>
    <sheet xmlns:r="http://schemas.openxmlformats.org/officeDocument/2006/relationships" name="DERIVATIVE INSTRUMENTS" sheetId="65" state="visible" r:id="rId65"/>
    <sheet xmlns:r="http://schemas.openxmlformats.org/officeDocument/2006/relationships" name="VARIABLE INTEREST ENTITIES" sheetId="66" state="visible" r:id="rId66"/>
    <sheet xmlns:r="http://schemas.openxmlformats.org/officeDocument/2006/relationships" name="CREDIT FACILITIES AND LONG-TERM" sheetId="67" state="visible" r:id="rId67"/>
    <sheet xmlns:r="http://schemas.openxmlformats.org/officeDocument/2006/relationships" name="FAIR VALUE DISCLOSURES" sheetId="68" state="visible" r:id="rId68"/>
    <sheet xmlns:r="http://schemas.openxmlformats.org/officeDocument/2006/relationships" name="PROPERTY AND EQUIPMENT" sheetId="69" state="visible" r:id="rId69"/>
    <sheet xmlns:r="http://schemas.openxmlformats.org/officeDocument/2006/relationships" name="LEASES" sheetId="70" state="visible" r:id="rId70"/>
    <sheet xmlns:r="http://schemas.openxmlformats.org/officeDocument/2006/relationships" name="GOODWILL AND INTANGIBLE ASSETS" sheetId="71" state="visible" r:id="rId71"/>
    <sheet xmlns:r="http://schemas.openxmlformats.org/officeDocument/2006/relationships" name="ACCOUNTS PAYABLE AND OTHER ACCR" sheetId="72" state="visible" r:id="rId72"/>
    <sheet xmlns:r="http://schemas.openxmlformats.org/officeDocument/2006/relationships" name="TEMPORARY EQUITY AND SHAREHOLDE" sheetId="73" state="visible" r:id="rId73"/>
    <sheet xmlns:r="http://schemas.openxmlformats.org/officeDocument/2006/relationships" name="SHARE-BASED AWARDS" sheetId="74" state="visible" r:id="rId74"/>
    <sheet xmlns:r="http://schemas.openxmlformats.org/officeDocument/2006/relationships" name="WARRANTS" sheetId="75" state="visible" r:id="rId75"/>
    <sheet xmlns:r="http://schemas.openxmlformats.org/officeDocument/2006/relationships" name="INCOME TAXES" sheetId="76" state="visible" r:id="rId76"/>
    <sheet xmlns:r="http://schemas.openxmlformats.org/officeDocument/2006/relationships" name="RELATED PARTIES" sheetId="77" state="visible" r:id="rId77"/>
    <sheet xmlns:r="http://schemas.openxmlformats.org/officeDocument/2006/relationships" name="NET LOSS PER SHARE" sheetId="78" state="visible" r:id="rId78"/>
    <sheet xmlns:r="http://schemas.openxmlformats.org/officeDocument/2006/relationships" name="COMMITMENTS AND CONTINGENCIES" sheetId="79" state="visible" r:id="rId79"/>
    <sheet xmlns:r="http://schemas.openxmlformats.org/officeDocument/2006/relationships" name="RESTRUCTURING" sheetId="80" state="visible" r:id="rId80"/>
    <sheet xmlns:r="http://schemas.openxmlformats.org/officeDocument/2006/relationships" name="SUBSEQUENT EVENTS_2_3" sheetId="81" state="visible" r:id="rId81"/>
    <sheet xmlns:r="http://schemas.openxmlformats.org/officeDocument/2006/relationships" name="DESCRIPTION OF BUSINESS AND A_2" sheetId="82" state="visible" r:id="rId82"/>
    <sheet xmlns:r="http://schemas.openxmlformats.org/officeDocument/2006/relationships" name="DESCRIPTION OF BUSINESS AND A_3" sheetId="83" state="visible" r:id="rId83"/>
    <sheet xmlns:r="http://schemas.openxmlformats.org/officeDocument/2006/relationships" name="BUSINESS COMBINATION (Tables)" sheetId="84" state="visible" r:id="rId84"/>
    <sheet xmlns:r="http://schemas.openxmlformats.org/officeDocument/2006/relationships" name="REAL ESTATE INVENTORY (Tables)" sheetId="85" state="visible" r:id="rId85"/>
    <sheet xmlns:r="http://schemas.openxmlformats.org/officeDocument/2006/relationships" name="CASH, CASH EQUIVALENTS, AND M_2" sheetId="86" state="visible" r:id="rId86"/>
    <sheet xmlns:r="http://schemas.openxmlformats.org/officeDocument/2006/relationships" name="DERIVATIVE INSTRUMENTS (Tables)" sheetId="87" state="visible" r:id="rId87"/>
    <sheet xmlns:r="http://schemas.openxmlformats.org/officeDocument/2006/relationships" name="VARIABLE INTEREST ENTITIES (Tab" sheetId="88" state="visible" r:id="rId88"/>
    <sheet xmlns:r="http://schemas.openxmlformats.org/officeDocument/2006/relationships" name="CREDIT FACILITIES AND LONG-TE_2" sheetId="89" state="visible" r:id="rId89"/>
    <sheet xmlns:r="http://schemas.openxmlformats.org/officeDocument/2006/relationships" name="FAIR VALUE DISCLOSURES (Tables)" sheetId="90" state="visible" r:id="rId90"/>
    <sheet xmlns:r="http://schemas.openxmlformats.org/officeDocument/2006/relationships" name="PROPERTY AND EQUIPMENT (Tables)" sheetId="91" state="visible" r:id="rId91"/>
    <sheet xmlns:r="http://schemas.openxmlformats.org/officeDocument/2006/relationships" name="LEASES (Tables)" sheetId="92" state="visible" r:id="rId92"/>
    <sheet xmlns:r="http://schemas.openxmlformats.org/officeDocument/2006/relationships" name="GOODWILL AND INTANGIBLE ASSETS " sheetId="93" state="visible" r:id="rId93"/>
    <sheet xmlns:r="http://schemas.openxmlformats.org/officeDocument/2006/relationships" name="ACCOUNTS PAYABLE AND OTHER AC_2" sheetId="94" state="visible" r:id="rId94"/>
    <sheet xmlns:r="http://schemas.openxmlformats.org/officeDocument/2006/relationships" name="TEMPORARY EQUITY AND SHAREHOL_2" sheetId="95" state="visible" r:id="rId95"/>
    <sheet xmlns:r="http://schemas.openxmlformats.org/officeDocument/2006/relationships" name="SHARE-BASED AWARDS (Tables)" sheetId="96" state="visible" r:id="rId96"/>
    <sheet xmlns:r="http://schemas.openxmlformats.org/officeDocument/2006/relationships" name="INCOME TAXES (Tables)" sheetId="97" state="visible" r:id="rId97"/>
    <sheet xmlns:r="http://schemas.openxmlformats.org/officeDocument/2006/relationships" name="NET LOSS PER SHARE (Tables)" sheetId="98" state="visible" r:id="rId98"/>
    <sheet xmlns:r="http://schemas.openxmlformats.org/officeDocument/2006/relationships" name="DESCRIPTION OF BUSINESS AND A_4" sheetId="99" state="visible" r:id="rId99"/>
    <sheet xmlns:r="http://schemas.openxmlformats.org/officeDocument/2006/relationships" name="DESCRIPTION OF BUSINESS AND A_5" sheetId="100" state="visible" r:id="rId100"/>
    <sheet xmlns:r="http://schemas.openxmlformats.org/officeDocument/2006/relationships" name="DESCRIPTION OF BUSINESS AND A_6" sheetId="101" state="visible" r:id="rId101"/>
    <sheet xmlns:r="http://schemas.openxmlformats.org/officeDocument/2006/relationships" name="DESCRIPTION OF BUSINESS AND A_7" sheetId="102" state="visible" r:id="rId102"/>
    <sheet xmlns:r="http://schemas.openxmlformats.org/officeDocument/2006/relationships" name="DESCRIPTION OF BUSINESS AND A_8" sheetId="103" state="visible" r:id="rId103"/>
    <sheet xmlns:r="http://schemas.openxmlformats.org/officeDocument/2006/relationships" name="BUSINESS COMBINATION - Acquisit" sheetId="104" state="visible" r:id="rId104"/>
    <sheet xmlns:r="http://schemas.openxmlformats.org/officeDocument/2006/relationships" name="BUSINESS COMBINATION - Addition" sheetId="105" state="visible" r:id="rId105"/>
    <sheet xmlns:r="http://schemas.openxmlformats.org/officeDocument/2006/relationships" name="BUSINESS COMBINATION - Pro form" sheetId="106" state="visible" r:id="rId106"/>
    <sheet xmlns:r="http://schemas.openxmlformats.org/officeDocument/2006/relationships" name="REAL ESTATE INVENTORY (Details)" sheetId="107" state="visible" r:id="rId107"/>
    <sheet xmlns:r="http://schemas.openxmlformats.org/officeDocument/2006/relationships" name="CASH, CASH EQUIVALENTS, AND M_3" sheetId="108" state="visible" r:id="rId108"/>
    <sheet xmlns:r="http://schemas.openxmlformats.org/officeDocument/2006/relationships" name="CASH, CASH EQUIVALENTS, AND M_4" sheetId="109" state="visible" r:id="rId109"/>
    <sheet xmlns:r="http://schemas.openxmlformats.org/officeDocument/2006/relationships" name="CASH, CASH EQUIVALENTS, AND M_5" sheetId="110" state="visible" r:id="rId110"/>
    <sheet xmlns:r="http://schemas.openxmlformats.org/officeDocument/2006/relationships" name="DERIVATIVE INSTRUMENTS (Details" sheetId="111" state="visible" r:id="rId111"/>
    <sheet xmlns:r="http://schemas.openxmlformats.org/officeDocument/2006/relationships" name="DERIVATIVE INSTRUMENTS - Net ga" sheetId="112" state="visible" r:id="rId112"/>
    <sheet xmlns:r="http://schemas.openxmlformats.org/officeDocument/2006/relationships" name="VARIABLE INTEREST ENTITIES (Det" sheetId="113" state="visible" r:id="rId113"/>
    <sheet xmlns:r="http://schemas.openxmlformats.org/officeDocument/2006/relationships" name="CREDIT FACILITIES AND LONG-TE_3" sheetId="114" state="visible" r:id="rId114"/>
    <sheet xmlns:r="http://schemas.openxmlformats.org/officeDocument/2006/relationships" name="CREDIT FACILITIES AND LONG-TE_4" sheetId="115" state="visible" r:id="rId115"/>
    <sheet xmlns:r="http://schemas.openxmlformats.org/officeDocument/2006/relationships" name="CREDIT FACILITIES AND LONG-TE_5" sheetId="116" state="visible" r:id="rId116"/>
    <sheet xmlns:r="http://schemas.openxmlformats.org/officeDocument/2006/relationships" name="CREDIT FACILITIES AND LONG-TE_6" sheetId="117" state="visible" r:id="rId117"/>
    <sheet xmlns:r="http://schemas.openxmlformats.org/officeDocument/2006/relationships" name="FAIR VALUE DISCLOSURES (Details" sheetId="118" state="visible" r:id="rId118"/>
    <sheet xmlns:r="http://schemas.openxmlformats.org/officeDocument/2006/relationships" name="FAIR VALUE DISCLOSURES - Estima" sheetId="119" state="visible" r:id="rId119"/>
    <sheet xmlns:r="http://schemas.openxmlformats.org/officeDocument/2006/relationships" name="FAIR VALUE DISCLOSURES - Reconc" sheetId="120" state="visible" r:id="rId120"/>
    <sheet xmlns:r="http://schemas.openxmlformats.org/officeDocument/2006/relationships" name="FAIR VALUE DISCLOSURES - Warran" sheetId="121" state="visible" r:id="rId121"/>
    <sheet xmlns:r="http://schemas.openxmlformats.org/officeDocument/2006/relationships" name="FAIR VALUE DISCLOSURES - Embedd" sheetId="122" state="visible" r:id="rId122"/>
    <sheet xmlns:r="http://schemas.openxmlformats.org/officeDocument/2006/relationships" name="PROPERTY AND EQUIPMENT (Details" sheetId="123" state="visible" r:id="rId123"/>
    <sheet xmlns:r="http://schemas.openxmlformats.org/officeDocument/2006/relationships" name="LEASES - Maturity of operating " sheetId="124" state="visible" r:id="rId124"/>
    <sheet xmlns:r="http://schemas.openxmlformats.org/officeDocument/2006/relationships" name="LEASES - Future minimum payment" sheetId="125" state="visible" r:id="rId125"/>
    <sheet xmlns:r="http://schemas.openxmlformats.org/officeDocument/2006/relationships" name="LEASES - Additional information" sheetId="126" state="visible" r:id="rId126"/>
    <sheet xmlns:r="http://schemas.openxmlformats.org/officeDocument/2006/relationships" name="GOODWILL AND INTANGIBLE ASSET_2" sheetId="127" state="visible" r:id="rId127"/>
    <sheet xmlns:r="http://schemas.openxmlformats.org/officeDocument/2006/relationships" name="GOODWILL AND INTANGIBLE ASSET_3" sheetId="128" state="visible" r:id="rId128"/>
    <sheet xmlns:r="http://schemas.openxmlformats.org/officeDocument/2006/relationships" name="ACCOUNTS PAYABLE AND OTHER AC_3" sheetId="129" state="visible" r:id="rId129"/>
    <sheet xmlns:r="http://schemas.openxmlformats.org/officeDocument/2006/relationships" name="TEMPORARY EQUITY AND SHAREHOL_3" sheetId="130" state="visible" r:id="rId130"/>
    <sheet xmlns:r="http://schemas.openxmlformats.org/officeDocument/2006/relationships" name="TEMPORARY EQUITY AND SHAREHOL_4" sheetId="131" state="visible" r:id="rId131"/>
    <sheet xmlns:r="http://schemas.openxmlformats.org/officeDocument/2006/relationships" name="TEMPORARY EQUITY AND SHAREHOL_5" sheetId="132" state="visible" r:id="rId132"/>
    <sheet xmlns:r="http://schemas.openxmlformats.org/officeDocument/2006/relationships" name="TEMPORARY EQUITY AND SHAREHOL_6" sheetId="133" state="visible" r:id="rId133"/>
    <sheet xmlns:r="http://schemas.openxmlformats.org/officeDocument/2006/relationships" name="SHARE-BASED AWARDS - Additional" sheetId="134" state="visible" r:id="rId134"/>
    <sheet xmlns:r="http://schemas.openxmlformats.org/officeDocument/2006/relationships" name="SHARE-BASED AWARDS - Stock opti" sheetId="135" state="visible" r:id="rId135"/>
    <sheet xmlns:r="http://schemas.openxmlformats.org/officeDocument/2006/relationships" name="SHARE-BASED AWARDS - Summary of" sheetId="136" state="visible" r:id="rId136"/>
    <sheet xmlns:r="http://schemas.openxmlformats.org/officeDocument/2006/relationships" name="SHARE-BASED AWARDS - Restricted" sheetId="137" state="visible" r:id="rId137"/>
    <sheet xmlns:r="http://schemas.openxmlformats.org/officeDocument/2006/relationships" name="SHARE-BASED AWARDS - Stock-basd" sheetId="138" state="visible" r:id="rId138"/>
    <sheet xmlns:r="http://schemas.openxmlformats.org/officeDocument/2006/relationships" name="SHARE-BASED AWARDS - Black-scho" sheetId="139" state="visible" r:id="rId139"/>
    <sheet xmlns:r="http://schemas.openxmlformats.org/officeDocument/2006/relationships" name="WARRANTS (Details)" sheetId="140" state="visible" r:id="rId140"/>
    <sheet xmlns:r="http://schemas.openxmlformats.org/officeDocument/2006/relationships" name="WARRANTS - Commitment to Issue " sheetId="141" state="visible" r:id="rId141"/>
    <sheet xmlns:r="http://schemas.openxmlformats.org/officeDocument/2006/relationships" name="INCOME TAXES (Details)" sheetId="142" state="visible" r:id="rId142"/>
    <sheet xmlns:r="http://schemas.openxmlformats.org/officeDocument/2006/relationships" name="INCOME TAXES - Components of ou" sheetId="143" state="visible" r:id="rId143"/>
    <sheet xmlns:r="http://schemas.openxmlformats.org/officeDocument/2006/relationships" name="INCOME TAXES - Reconcilitation " sheetId="144" state="visible" r:id="rId144"/>
    <sheet xmlns:r="http://schemas.openxmlformats.org/officeDocument/2006/relationships" name="INCOME TAXES - Components of _2" sheetId="145" state="visible" r:id="rId145"/>
    <sheet xmlns:r="http://schemas.openxmlformats.org/officeDocument/2006/relationships" name="INCOME TAXES - Unrecognized tax" sheetId="146" state="visible" r:id="rId146"/>
    <sheet xmlns:r="http://schemas.openxmlformats.org/officeDocument/2006/relationships" name="INCOME TAXES - Additional infor" sheetId="147" state="visible" r:id="rId147"/>
    <sheet xmlns:r="http://schemas.openxmlformats.org/officeDocument/2006/relationships" name="RELATED PARTIES (Details)" sheetId="148" state="visible" r:id="rId148"/>
    <sheet xmlns:r="http://schemas.openxmlformats.org/officeDocument/2006/relationships" name="NET LOSS PER SHARE - Basic and " sheetId="149" state="visible" r:id="rId149"/>
    <sheet xmlns:r="http://schemas.openxmlformats.org/officeDocument/2006/relationships" name="NET LOSS PER SHARE - Anti-dilut" sheetId="150" state="visible" r:id="rId150"/>
    <sheet xmlns:r="http://schemas.openxmlformats.org/officeDocument/2006/relationships" name="NET LOSS PER SHARE - Additional" sheetId="151" state="visible" r:id="rId151"/>
    <sheet xmlns:r="http://schemas.openxmlformats.org/officeDocument/2006/relationships" name="COMMITMENTS AND CONTINGENCIES (" sheetId="152" state="visible" r:id="rId152"/>
    <sheet xmlns:r="http://schemas.openxmlformats.org/officeDocument/2006/relationships" name="COMMITMENTS AND CONTINGENCIES -" sheetId="153" state="visible" r:id="rId153"/>
    <sheet xmlns:r="http://schemas.openxmlformats.org/officeDocument/2006/relationships" name="RESTRUCTURING (Details)" sheetId="154" state="visible" r:id="rId154"/>
    <sheet xmlns:r="http://schemas.openxmlformats.org/officeDocument/2006/relationships" name="SUBSEQUENT EVENTS (Details)_2" sheetId="155" state="visible" r:id="rId155"/>
    <sheet xmlns:r="http://schemas.openxmlformats.org/officeDocument/2006/relationships" name="CONSOLIDATED BALANCE SHEETS_2" sheetId="156" state="visible" r:id="rId156"/>
    <sheet xmlns:r="http://schemas.openxmlformats.org/officeDocument/2006/relationships" name="CONSOLIDATED BALANCE SHEETS (_2" sheetId="157" state="visible" r:id="rId157"/>
    <sheet xmlns:r="http://schemas.openxmlformats.org/officeDocument/2006/relationships" name="CONSOLIDATED STATEMENTS OF OP_2" sheetId="158" state="visible" r:id="rId158"/>
    <sheet xmlns:r="http://schemas.openxmlformats.org/officeDocument/2006/relationships" name="CONSOLIDATED STATEMENTS OF CO_2" sheetId="159" state="visible" r:id="rId159"/>
    <sheet xmlns:r="http://schemas.openxmlformats.org/officeDocument/2006/relationships" name="CONSOLIDATED STATEMENTS OF CH_2" sheetId="160" state="visible" r:id="rId160"/>
    <sheet xmlns:r="http://schemas.openxmlformats.org/officeDocument/2006/relationships" name="CONSOLIDATED STATEMENTS OF CA_3" sheetId="161" state="visible" r:id="rId161"/>
    <sheet xmlns:r="http://schemas.openxmlformats.org/officeDocument/2006/relationships" name="CONSOLIDATED STATEMENTS OF CA_4" sheetId="162" state="visible" r:id="rId162"/>
    <sheet xmlns:r="http://schemas.openxmlformats.org/officeDocument/2006/relationships" name="DESCRIPTION OF BUSINESS AND A_9" sheetId="163" state="visible" r:id="rId163"/>
    <sheet xmlns:r="http://schemas.openxmlformats.org/officeDocument/2006/relationships" name="BUSINESS COMBINATION_2" sheetId="164" state="visible" r:id="rId164"/>
    <sheet xmlns:r="http://schemas.openxmlformats.org/officeDocument/2006/relationships" name="REAL ESTATE INVENTORY_2" sheetId="165" state="visible" r:id="rId165"/>
    <sheet xmlns:r="http://schemas.openxmlformats.org/officeDocument/2006/relationships" name="CASH, CASH EQUIVALENTS, AND M_6" sheetId="166" state="visible" r:id="rId166"/>
    <sheet xmlns:r="http://schemas.openxmlformats.org/officeDocument/2006/relationships" name="DERIVATIVE INSTRUMENTS_2" sheetId="167" state="visible" r:id="rId167"/>
    <sheet xmlns:r="http://schemas.openxmlformats.org/officeDocument/2006/relationships" name="VARIABLE INTEREST ENTITIES_2" sheetId="168" state="visible" r:id="rId168"/>
    <sheet xmlns:r="http://schemas.openxmlformats.org/officeDocument/2006/relationships" name="CREDIT FACILITIES AND LONG-TE_7" sheetId="169" state="visible" r:id="rId169"/>
    <sheet xmlns:r="http://schemas.openxmlformats.org/officeDocument/2006/relationships" name="FAIR VALUE DISCLOSURES_2" sheetId="170" state="visible" r:id="rId170"/>
    <sheet xmlns:r="http://schemas.openxmlformats.org/officeDocument/2006/relationships" name="PROPERTY AND EQUIPMENT_2" sheetId="171" state="visible" r:id="rId171"/>
    <sheet xmlns:r="http://schemas.openxmlformats.org/officeDocument/2006/relationships" name="LEASES_2" sheetId="172" state="visible" r:id="rId172"/>
    <sheet xmlns:r="http://schemas.openxmlformats.org/officeDocument/2006/relationships" name="GOODWILL AND INTANGIBLE ASSET_4" sheetId="173" state="visible" r:id="rId173"/>
    <sheet xmlns:r="http://schemas.openxmlformats.org/officeDocument/2006/relationships" name="ACCOUNTS PAYABLE AND OTHER AC_4" sheetId="174" state="visible" r:id="rId174"/>
    <sheet xmlns:r="http://schemas.openxmlformats.org/officeDocument/2006/relationships" name="TEMPORARY EQUITY AND SHAREHOL_7" sheetId="175" state="visible" r:id="rId175"/>
    <sheet xmlns:r="http://schemas.openxmlformats.org/officeDocument/2006/relationships" name="SHARE-BASED AWARDS_2" sheetId="176" state="visible" r:id="rId176"/>
    <sheet xmlns:r="http://schemas.openxmlformats.org/officeDocument/2006/relationships" name="WARRANTS_2" sheetId="177" state="visible" r:id="rId177"/>
    <sheet xmlns:r="http://schemas.openxmlformats.org/officeDocument/2006/relationships" name="INCOME TAXES_2" sheetId="178" state="visible" r:id="rId178"/>
    <sheet xmlns:r="http://schemas.openxmlformats.org/officeDocument/2006/relationships" name="RELATED PARTIES_2" sheetId="179" state="visible" r:id="rId179"/>
    <sheet xmlns:r="http://schemas.openxmlformats.org/officeDocument/2006/relationships" name="NET LOSS PER SHARE_2" sheetId="180" state="visible" r:id="rId180"/>
    <sheet xmlns:r="http://schemas.openxmlformats.org/officeDocument/2006/relationships" name="COMMITMENTS AND CONTINGENCIES_2" sheetId="181" state="visible" r:id="rId181"/>
    <sheet xmlns:r="http://schemas.openxmlformats.org/officeDocument/2006/relationships" name="SUBSEQUENT EVENTS_2_3_4" sheetId="182" state="visible" r:id="rId182"/>
    <sheet xmlns:r="http://schemas.openxmlformats.org/officeDocument/2006/relationships" name="DESCRIPTION OF BUSINESS AND _10" sheetId="183" state="visible" r:id="rId183"/>
    <sheet xmlns:r="http://schemas.openxmlformats.org/officeDocument/2006/relationships" name="DESCRIPTION OF BUSINESS AND _11" sheetId="184" state="visible" r:id="rId184"/>
    <sheet xmlns:r="http://schemas.openxmlformats.org/officeDocument/2006/relationships" name="BUSINESS COMBINATION (Tables)_2" sheetId="185" state="visible" r:id="rId185"/>
    <sheet xmlns:r="http://schemas.openxmlformats.org/officeDocument/2006/relationships" name="REAL ESTATE INVENTORY (Tables_2" sheetId="186" state="visible" r:id="rId186"/>
    <sheet xmlns:r="http://schemas.openxmlformats.org/officeDocument/2006/relationships" name="CASH, CASH EQUIVALENTS, AND M_7" sheetId="187" state="visible" r:id="rId187"/>
    <sheet xmlns:r="http://schemas.openxmlformats.org/officeDocument/2006/relationships" name="DERIVATIVE INSTRUMENTS (Table_2" sheetId="188" state="visible" r:id="rId188"/>
    <sheet xmlns:r="http://schemas.openxmlformats.org/officeDocument/2006/relationships" name="VARIABLE INTEREST ENTITIES (T_2" sheetId="189" state="visible" r:id="rId189"/>
    <sheet xmlns:r="http://schemas.openxmlformats.org/officeDocument/2006/relationships" name="CREDIT FACILITIES AND LONG-TE_8" sheetId="190" state="visible" r:id="rId190"/>
    <sheet xmlns:r="http://schemas.openxmlformats.org/officeDocument/2006/relationships" name="FAIR VALUE DISCLOSURES (Table_2" sheetId="191" state="visible" r:id="rId191"/>
    <sheet xmlns:r="http://schemas.openxmlformats.org/officeDocument/2006/relationships" name="PROPERTY AND EQUIPMENT (Table_2" sheetId="192" state="visible" r:id="rId192"/>
    <sheet xmlns:r="http://schemas.openxmlformats.org/officeDocument/2006/relationships" name="LEASES (Tables)_2" sheetId="193" state="visible" r:id="rId193"/>
    <sheet xmlns:r="http://schemas.openxmlformats.org/officeDocument/2006/relationships" name="GOODWILL AND INTANGIBLE ASSET_5" sheetId="194" state="visible" r:id="rId194"/>
    <sheet xmlns:r="http://schemas.openxmlformats.org/officeDocument/2006/relationships" name="ACCOUNTS PAYABLE AND OTHER AC_5" sheetId="195" state="visible" r:id="rId195"/>
    <sheet xmlns:r="http://schemas.openxmlformats.org/officeDocument/2006/relationships" name="TEMPORARY EQUITY AND SHAREHOL_8" sheetId="196" state="visible" r:id="rId196"/>
    <sheet xmlns:r="http://schemas.openxmlformats.org/officeDocument/2006/relationships" name="SHARE-BASED AWARDS (Tables)_2" sheetId="197" state="visible" r:id="rId197"/>
    <sheet xmlns:r="http://schemas.openxmlformats.org/officeDocument/2006/relationships" name="INCOME TAXES (Tables)_2" sheetId="198" state="visible" r:id="rId198"/>
    <sheet xmlns:r="http://schemas.openxmlformats.org/officeDocument/2006/relationships" name="NET LOSS PER SHARE (Tables)_2" sheetId="199" state="visible" r:id="rId199"/>
    <sheet xmlns:r="http://schemas.openxmlformats.org/officeDocument/2006/relationships" name="DESCRIPTION OF BUSINESS AND _12" sheetId="200" state="visible" r:id="rId200"/>
    <sheet xmlns:r="http://schemas.openxmlformats.org/officeDocument/2006/relationships" name="DESCRIPTION OF BUSINESS AND _13" sheetId="201" state="visible" r:id="rId201"/>
    <sheet xmlns:r="http://schemas.openxmlformats.org/officeDocument/2006/relationships" name="DESCRIPTION OF BUSINESS AND _14" sheetId="202" state="visible" r:id="rId202"/>
    <sheet xmlns:r="http://schemas.openxmlformats.org/officeDocument/2006/relationships" name="DESCRIPTION OF BUSINESS AND _15" sheetId="203" state="visible" r:id="rId203"/>
    <sheet xmlns:r="http://schemas.openxmlformats.org/officeDocument/2006/relationships" name="DESCRIPTION OF BUSINESS AND _16" sheetId="204" state="visible" r:id="rId204"/>
    <sheet xmlns:r="http://schemas.openxmlformats.org/officeDocument/2006/relationships" name="BUSINESS COMBINATION - Acquis_2" sheetId="205" state="visible" r:id="rId205"/>
    <sheet xmlns:r="http://schemas.openxmlformats.org/officeDocument/2006/relationships" name="BUSINESS COMBINATION - Additi_2" sheetId="206" state="visible" r:id="rId206"/>
    <sheet xmlns:r="http://schemas.openxmlformats.org/officeDocument/2006/relationships" name="BUSINESS COMBINATION - Pro fo_2" sheetId="207" state="visible" r:id="rId207"/>
    <sheet xmlns:r="http://schemas.openxmlformats.org/officeDocument/2006/relationships" name="REAL ESTATE INVENTORY (Detail_2" sheetId="208" state="visible" r:id="rId208"/>
    <sheet xmlns:r="http://schemas.openxmlformats.org/officeDocument/2006/relationships" name="CASH, CASH EQUIVALENTS, AND M_8" sheetId="209" state="visible" r:id="rId209"/>
    <sheet xmlns:r="http://schemas.openxmlformats.org/officeDocument/2006/relationships" name="CASH, CASH EQUIVALENTS, AND M_9" sheetId="210" state="visible" r:id="rId210"/>
    <sheet xmlns:r="http://schemas.openxmlformats.org/officeDocument/2006/relationships" name="CASH, CASH EQUIVALENTS, AND _10" sheetId="211" state="visible" r:id="rId211"/>
    <sheet xmlns:r="http://schemas.openxmlformats.org/officeDocument/2006/relationships" name="DERIVATIVE INSTRUMENTS (Detai_2" sheetId="212" state="visible" r:id="rId212"/>
    <sheet xmlns:r="http://schemas.openxmlformats.org/officeDocument/2006/relationships" name="DERIVATIVE INSTRUMENTS - Net _2" sheetId="213" state="visible" r:id="rId213"/>
    <sheet xmlns:r="http://schemas.openxmlformats.org/officeDocument/2006/relationships" name="VARIABLE INTEREST ENTITIES (D_2" sheetId="214" state="visible" r:id="rId214"/>
    <sheet xmlns:r="http://schemas.openxmlformats.org/officeDocument/2006/relationships" name="CREDIT FACILITIES AND LONG-TE_9" sheetId="215" state="visible" r:id="rId215"/>
    <sheet xmlns:r="http://schemas.openxmlformats.org/officeDocument/2006/relationships" name="CREDIT FACILITIES AND LONG-T_10" sheetId="216" state="visible" r:id="rId216"/>
    <sheet xmlns:r="http://schemas.openxmlformats.org/officeDocument/2006/relationships" name="CREDIT FACILITIES AND LONG-T_11" sheetId="217" state="visible" r:id="rId217"/>
    <sheet xmlns:r="http://schemas.openxmlformats.org/officeDocument/2006/relationships" name="FAIR VALUE DISCLOSURES (Detai_2" sheetId="218" state="visible" r:id="rId218"/>
    <sheet xmlns:r="http://schemas.openxmlformats.org/officeDocument/2006/relationships" name="FAIR VALUE DISCLOSURES - Esti_2" sheetId="219" state="visible" r:id="rId219"/>
    <sheet xmlns:r="http://schemas.openxmlformats.org/officeDocument/2006/relationships" name="FAIR VALUE DISCLOSURES - Reco_2" sheetId="220" state="visible" r:id="rId220"/>
    <sheet xmlns:r="http://schemas.openxmlformats.org/officeDocument/2006/relationships" name="FAIR VALUE DISCLOSURES - Warr_2" sheetId="221" state="visible" r:id="rId221"/>
    <sheet xmlns:r="http://schemas.openxmlformats.org/officeDocument/2006/relationships" name="FAIR VALUE DISCLOSURES - Embe_2" sheetId="222" state="visible" r:id="rId222"/>
    <sheet xmlns:r="http://schemas.openxmlformats.org/officeDocument/2006/relationships" name="PROPERTY AND EQUIPMENT (Detai_2" sheetId="223" state="visible" r:id="rId223"/>
    <sheet xmlns:r="http://schemas.openxmlformats.org/officeDocument/2006/relationships" name="LEASES - Maturity of operatin_2" sheetId="224" state="visible" r:id="rId224"/>
    <sheet xmlns:r="http://schemas.openxmlformats.org/officeDocument/2006/relationships" name="LEASES - Future minimum payme_2" sheetId="225" state="visible" r:id="rId225"/>
    <sheet xmlns:r="http://schemas.openxmlformats.org/officeDocument/2006/relationships" name="LEASES - Additional informati_2" sheetId="226" state="visible" r:id="rId226"/>
    <sheet xmlns:r="http://schemas.openxmlformats.org/officeDocument/2006/relationships" name="GOODWILL AND INTANGIBLE ASSET_6" sheetId="227" state="visible" r:id="rId227"/>
    <sheet xmlns:r="http://schemas.openxmlformats.org/officeDocument/2006/relationships" name="GOODWILL AND INTANGIBLE ASSET_7" sheetId="228" state="visible" r:id="rId228"/>
    <sheet xmlns:r="http://schemas.openxmlformats.org/officeDocument/2006/relationships" name="ACCOUNTS PAYABLE AND OTHER AC_6" sheetId="229" state="visible" r:id="rId229"/>
    <sheet xmlns:r="http://schemas.openxmlformats.org/officeDocument/2006/relationships" name="TEMPORARY EQUITY AND SHAREHOL_9" sheetId="230" state="visible" r:id="rId230"/>
    <sheet xmlns:r="http://schemas.openxmlformats.org/officeDocument/2006/relationships" name="TEMPORARY EQUITY AND SHAREHO_10" sheetId="231" state="visible" r:id="rId231"/>
    <sheet xmlns:r="http://schemas.openxmlformats.org/officeDocument/2006/relationships" name="TEMPORARY EQUITY AND SHAREHO_11" sheetId="232" state="visible" r:id="rId232"/>
    <sheet xmlns:r="http://schemas.openxmlformats.org/officeDocument/2006/relationships" name="TEMPORARY EQUITY AND SHAREHO_12" sheetId="233" state="visible" r:id="rId233"/>
    <sheet xmlns:r="http://schemas.openxmlformats.org/officeDocument/2006/relationships" name="SHARE-BASED AWARDS - Addition_2" sheetId="234" state="visible" r:id="rId234"/>
    <sheet xmlns:r="http://schemas.openxmlformats.org/officeDocument/2006/relationships" name="SHARE-BASED AWARDS - Stock op_2" sheetId="235" state="visible" r:id="rId235"/>
    <sheet xmlns:r="http://schemas.openxmlformats.org/officeDocument/2006/relationships" name="SHARE-BASED AWARDS - Summary _2" sheetId="236" state="visible" r:id="rId236"/>
    <sheet xmlns:r="http://schemas.openxmlformats.org/officeDocument/2006/relationships" name="SHARE-BASED AWARDS - Restrict_2" sheetId="237" state="visible" r:id="rId237"/>
    <sheet xmlns:r="http://schemas.openxmlformats.org/officeDocument/2006/relationships" name="SHARE-BASED AWARDS - Stock-ba_2" sheetId="238" state="visible" r:id="rId238"/>
    <sheet xmlns:r="http://schemas.openxmlformats.org/officeDocument/2006/relationships" name="SHARE-BASED AWARDS - Black-sc_2" sheetId="239" state="visible" r:id="rId239"/>
    <sheet xmlns:r="http://schemas.openxmlformats.org/officeDocument/2006/relationships" name="WARRANTS (Details)_2" sheetId="240" state="visible" r:id="rId240"/>
    <sheet xmlns:r="http://schemas.openxmlformats.org/officeDocument/2006/relationships" name="WARRANTS - Commitment to Issu_2" sheetId="241" state="visible" r:id="rId241"/>
    <sheet xmlns:r="http://schemas.openxmlformats.org/officeDocument/2006/relationships" name="INCOME TAXES (Details)_2" sheetId="242" state="visible" r:id="rId242"/>
    <sheet xmlns:r="http://schemas.openxmlformats.org/officeDocument/2006/relationships" name="INCOME TAXES - Components of _3" sheetId="243" state="visible" r:id="rId243"/>
    <sheet xmlns:r="http://schemas.openxmlformats.org/officeDocument/2006/relationships" name="INCOME TAXES - Reconcilitatio_2" sheetId="244" state="visible" r:id="rId244"/>
    <sheet xmlns:r="http://schemas.openxmlformats.org/officeDocument/2006/relationships" name="INCOME TAXES - Components of _4" sheetId="245" state="visible" r:id="rId245"/>
    <sheet xmlns:r="http://schemas.openxmlformats.org/officeDocument/2006/relationships" name="INCOME TAXES - Unrecognized t_2" sheetId="246" state="visible" r:id="rId246"/>
    <sheet xmlns:r="http://schemas.openxmlformats.org/officeDocument/2006/relationships" name="INCOME TAXES - Additional inf_2" sheetId="247" state="visible" r:id="rId247"/>
    <sheet xmlns:r="http://schemas.openxmlformats.org/officeDocument/2006/relationships" name="RELATED PARTIES (Details)_2" sheetId="248" state="visible" r:id="rId248"/>
    <sheet xmlns:r="http://schemas.openxmlformats.org/officeDocument/2006/relationships" name="NET LOSS PER SHARE - Basic an_2" sheetId="249" state="visible" r:id="rId249"/>
    <sheet xmlns:r="http://schemas.openxmlformats.org/officeDocument/2006/relationships" name="NET LOSS PER SHARE - Anti-dil_2" sheetId="250" state="visible" r:id="rId250"/>
    <sheet xmlns:r="http://schemas.openxmlformats.org/officeDocument/2006/relationships" name="NET LOSS PER SHARE - Addition_2" sheetId="251" state="visible" r:id="rId251"/>
    <sheet xmlns:r="http://schemas.openxmlformats.org/officeDocument/2006/relationships" name="COMMITMENTS AND CONTINGENCIES_3" sheetId="252" state="visible" r:id="rId252"/>
    <sheet xmlns:r="http://schemas.openxmlformats.org/officeDocument/2006/relationships" name="COMMITMENTS AND CONTINGENCIES_4" sheetId="253" state="visible" r:id="rId253"/>
    <sheet xmlns:r="http://schemas.openxmlformats.org/officeDocument/2006/relationships" name="SUBSEQUENT EVENTS (Details)_2_3" sheetId="254" state="visible" r:id="rId2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9 Months Ended</t>
        </is>
      </c>
    </row>
    <row r="2">
      <c r="B2" s="2" t="inlineStr">
        <is>
          <t>Sep. 30, 2020</t>
        </is>
      </c>
    </row>
    <row r="3">
      <c r="A3" s="3" t="inlineStr">
        <is>
          <t>Document and Entity Information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Opendoor Technologies Inc.</t>
        </is>
      </c>
    </row>
    <row r="8">
      <c r="A8" s="4" t="inlineStr">
        <is>
          <t>Entity Central Index Key</t>
        </is>
      </c>
      <c r="B8" s="4" t="inlineStr">
        <is>
          <t>000180116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SUMMARY OF 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Property and Equipment (Details)</t>
        </is>
      </c>
      <c r="B1" s="2" t="inlineStr">
        <is>
          <t>12 Months Ended</t>
        </is>
      </c>
    </row>
    <row r="2">
      <c r="B2" s="2" t="inlineStr">
        <is>
          <t>Dec. 31, 2019</t>
        </is>
      </c>
    </row>
    <row r="3">
      <c r="A3" s="4" t="inlineStr">
        <is>
          <t>Internally developed software</t>
        </is>
      </c>
    </row>
    <row r="4">
      <c r="A4" s="3" t="inlineStr">
        <is>
          <t>Property, Plant and Equipment [Line Items]</t>
        </is>
      </c>
    </row>
    <row r="5">
      <c r="A5" s="4" t="inlineStr">
        <is>
          <t>Property, Plant and Equipment, Useful Life</t>
        </is>
      </c>
      <c r="B5" s="4" t="inlineStr">
        <is>
          <t>2 years</t>
        </is>
      </c>
    </row>
    <row r="6">
      <c r="A6" s="4" t="inlineStr">
        <is>
          <t>Computers</t>
        </is>
      </c>
    </row>
    <row r="7">
      <c r="A7" s="3" t="inlineStr">
        <is>
          <t>Property, Plant and Equipment [Line Items]</t>
        </is>
      </c>
    </row>
    <row r="8">
      <c r="A8" s="4" t="inlineStr">
        <is>
          <t>Property, Plant and Equipment, Useful Life</t>
        </is>
      </c>
      <c r="B8" s="4" t="inlineStr">
        <is>
          <t>2 years</t>
        </is>
      </c>
    </row>
    <row r="9">
      <c r="A9" s="4" t="inlineStr">
        <is>
          <t>Security systems</t>
        </is>
      </c>
    </row>
    <row r="10">
      <c r="A10" s="3" t="inlineStr">
        <is>
          <t>Property, Plant and Equipment [Line Items]</t>
        </is>
      </c>
    </row>
    <row r="11">
      <c r="A11" s="4" t="inlineStr">
        <is>
          <t>Property, Plant and Equipment, Useful Life</t>
        </is>
      </c>
      <c r="B11" s="4" t="inlineStr">
        <is>
          <t>1 year</t>
        </is>
      </c>
    </row>
    <row r="12">
      <c r="A12" s="4" t="inlineStr">
        <is>
          <t>Furniture and fixtures</t>
        </is>
      </c>
    </row>
    <row r="13">
      <c r="A13" s="3" t="inlineStr">
        <is>
          <t>Property, Plant and Equipment [Line Items]</t>
        </is>
      </c>
    </row>
    <row r="14">
      <c r="A14" s="4" t="inlineStr">
        <is>
          <t>Property, Plant and Equipment, Useful Life</t>
        </is>
      </c>
      <c r="B14" s="4" t="inlineStr">
        <is>
          <t>5 years</t>
        </is>
      </c>
    </row>
    <row r="15">
      <c r="A15" s="4" t="inlineStr">
        <is>
          <t>Office equipment</t>
        </is>
      </c>
    </row>
    <row r="16">
      <c r="A16" s="3" t="inlineStr">
        <is>
          <t>Property, Plant and Equipment [Line Items]</t>
        </is>
      </c>
    </row>
    <row r="17">
      <c r="A17" s="4" t="inlineStr">
        <is>
          <t>Property, Plant and Equipment, Useful Life</t>
        </is>
      </c>
      <c r="B17" s="4" t="inlineStr">
        <is>
          <t>3 years</t>
        </is>
      </c>
    </row>
    <row r="18">
      <c r="A18" s="4" t="inlineStr">
        <is>
          <t>Maximum | Software implementation costs</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DESCRIPTION OF BUSINESS AND ACCOUNTING POLICIES - Intangible Assetst (Details)</t>
        </is>
      </c>
      <c r="B1" s="2" t="inlineStr">
        <is>
          <t>12 Months Ended</t>
        </is>
      </c>
    </row>
    <row r="2">
      <c r="B2" s="2" t="inlineStr">
        <is>
          <t>Dec. 31, 2019</t>
        </is>
      </c>
    </row>
    <row r="3">
      <c r="A3" s="4" t="inlineStr">
        <is>
          <t>Minimum</t>
        </is>
      </c>
    </row>
    <row r="4">
      <c r="A4" s="3" t="inlineStr">
        <is>
          <t>Finite-Lived Intangible Assets [Line Items]</t>
        </is>
      </c>
    </row>
    <row r="5">
      <c r="A5" s="4" t="inlineStr">
        <is>
          <t>Finite-Lived Intangible Asset, Useful Life</t>
        </is>
      </c>
      <c r="B5" s="4" t="inlineStr">
        <is>
          <t>2 years</t>
        </is>
      </c>
    </row>
    <row r="6">
      <c r="A6" s="4" t="inlineStr">
        <is>
          <t>Maximum</t>
        </is>
      </c>
    </row>
    <row r="7">
      <c r="A7" s="3" t="inlineStr">
        <is>
          <t>Finite-Lived Intangible Assets [Line Item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ACCOUNTING POLICIES - Revenue Recognitiont (Details)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DESCRIPTION OF ORGANIZATION AND BUSINESS OPERATIONS</t>
        </is>
      </c>
    </row>
    <row r="4">
      <c r="A4" s="4" t="inlineStr">
        <is>
          <t>Impairment loss</t>
        </is>
      </c>
      <c r="C4" s="5" t="n">
        <v>0</v>
      </c>
      <c r="D4" s="5" t="n">
        <v>0</v>
      </c>
      <c r="E4" s="5" t="n">
        <v>0</v>
      </c>
    </row>
    <row r="5">
      <c r="A5" s="3" t="inlineStr">
        <is>
          <t>Revenue Recognition</t>
        </is>
      </c>
    </row>
    <row r="6">
      <c r="A6" s="4" t="inlineStr">
        <is>
          <t>Number of days of guarantee on home sales</t>
        </is>
      </c>
      <c r="B6" s="4" t="inlineStr">
        <is>
          <t>90 days</t>
        </is>
      </c>
      <c r="C6" s="4" t="inlineStr">
        <is>
          <t>90 day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Recently Issued Accounting Standardst (Details) - USD ($) $ in Thousands</t>
        </is>
      </c>
      <c r="B1" s="2" t="inlineStr">
        <is>
          <t>Sep. 30, 2020</t>
        </is>
      </c>
      <c r="C1" s="2" t="inlineStr">
        <is>
          <t>Dec. 31, 2019</t>
        </is>
      </c>
      <c r="D1" s="2" t="inlineStr">
        <is>
          <t>Jan. 31, 2019</t>
        </is>
      </c>
    </row>
    <row r="2">
      <c r="A2" s="3" t="inlineStr">
        <is>
          <t>New Accounting Pronouncements or Change in Accounting Principle [Line Items]</t>
        </is>
      </c>
    </row>
    <row r="3">
      <c r="A3" s="4" t="inlineStr">
        <is>
          <t>Right of use assets</t>
        </is>
      </c>
      <c r="B3" s="5" t="n">
        <v>51842</v>
      </c>
      <c r="C3" s="5" t="n">
        <v>60681</v>
      </c>
    </row>
    <row r="4">
      <c r="A4" s="4" t="inlineStr">
        <is>
          <t>Operating lease liabilities</t>
        </is>
      </c>
      <c r="C4" s="5" t="n">
        <v>61907</v>
      </c>
    </row>
    <row r="5">
      <c r="A5" s="4" t="inlineStr">
        <is>
          <t>Adjustment | ASU 2016-02</t>
        </is>
      </c>
    </row>
    <row r="6">
      <c r="A6" s="3" t="inlineStr">
        <is>
          <t>New Accounting Pronouncements or Change in Accounting Principle [Line Items]</t>
        </is>
      </c>
    </row>
    <row r="7">
      <c r="A7" s="4" t="inlineStr">
        <is>
          <t>Right of use assets</t>
        </is>
      </c>
      <c r="D7" s="5" t="n">
        <v>14700</v>
      </c>
    </row>
    <row r="8">
      <c r="A8" s="4" t="inlineStr">
        <is>
          <t>Operating lease liabilities</t>
        </is>
      </c>
      <c r="D8" s="6" t="n">
        <v>15000</v>
      </c>
    </row>
    <row r="9">
      <c r="A9" s="4" t="inlineStr">
        <is>
          <t>Prepaid balances removed</t>
        </is>
      </c>
      <c r="D9" s="6" t="n">
        <v>600</v>
      </c>
    </row>
    <row r="10">
      <c r="A10" s="4" t="inlineStr">
        <is>
          <t>Deferred rent balances removed</t>
        </is>
      </c>
      <c r="D10" s="5" t="n">
        <v>9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COMBINATION - Acquisitions (Details) - USD ($) $ in Thousands</t>
        </is>
      </c>
      <c r="B1" s="2" t="inlineStr">
        <is>
          <t>Sep. 04, 2019</t>
        </is>
      </c>
      <c r="C1" s="2" t="inlineStr">
        <is>
          <t>Sep. 10, 2018</t>
        </is>
      </c>
    </row>
    <row r="2">
      <c r="A2" s="4" t="inlineStr">
        <is>
          <t>OS National LLC</t>
        </is>
      </c>
    </row>
    <row r="3">
      <c r="A3" s="3" t="inlineStr">
        <is>
          <t>Business Acquisition [Line Items]</t>
        </is>
      </c>
    </row>
    <row r="4">
      <c r="A4" s="4" t="inlineStr">
        <is>
          <t>Cash consideration</t>
        </is>
      </c>
      <c r="B4" s="5" t="n">
        <v>34300</v>
      </c>
    </row>
    <row r="5">
      <c r="A5" s="4" t="inlineStr">
        <is>
          <t>Equity consideration - common stock</t>
        </is>
      </c>
      <c r="B5" s="6" t="n">
        <v>6700</v>
      </c>
    </row>
    <row r="6">
      <c r="A6" s="4" t="inlineStr">
        <is>
          <t>Total consideration transferred</t>
        </is>
      </c>
      <c r="B6" s="5" t="n">
        <v>41000</v>
      </c>
    </row>
    <row r="7">
      <c r="A7" s="4" t="inlineStr">
        <is>
          <t>Open Listings Co</t>
        </is>
      </c>
    </row>
    <row r="8">
      <c r="A8" s="3" t="inlineStr">
        <is>
          <t>Business Acquisition [Line Items]</t>
        </is>
      </c>
    </row>
    <row r="9">
      <c r="A9" s="4" t="inlineStr">
        <is>
          <t>Cash consideration</t>
        </is>
      </c>
      <c r="C9" s="5" t="n">
        <v>9370</v>
      </c>
    </row>
    <row r="10">
      <c r="A10" s="4" t="inlineStr">
        <is>
          <t>Equity consideration - common stock</t>
        </is>
      </c>
      <c r="C10" s="6" t="n">
        <v>6150</v>
      </c>
    </row>
    <row r="11">
      <c r="A11" s="4" t="inlineStr">
        <is>
          <t>Total consideration transferred</t>
        </is>
      </c>
      <c r="C11" s="5" t="n">
        <v>155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Millions</t>
        </is>
      </c>
      <c r="B1" s="2" t="inlineStr">
        <is>
          <t>Sep. 04, 2019</t>
        </is>
      </c>
      <c r="C1" s="2" t="inlineStr">
        <is>
          <t>Sep. 10, 2018</t>
        </is>
      </c>
      <c r="D1" s="2" t="inlineStr">
        <is>
          <t>Dec. 31, 2019</t>
        </is>
      </c>
      <c r="E1" s="2" t="inlineStr">
        <is>
          <t>Dec. 31, 2018</t>
        </is>
      </c>
    </row>
    <row r="2">
      <c r="A2" s="4" t="inlineStr">
        <is>
          <t>OS National LLC</t>
        </is>
      </c>
    </row>
    <row r="3">
      <c r="A3" s="3" t="inlineStr">
        <is>
          <t>Business Acquisition [Line Items]</t>
        </is>
      </c>
    </row>
    <row r="4">
      <c r="A4" s="4" t="inlineStr">
        <is>
          <t>Percentage of equity interests acquired</t>
        </is>
      </c>
      <c r="B4" s="4" t="inlineStr">
        <is>
          <t>100.00%</t>
        </is>
      </c>
    </row>
    <row r="5">
      <c r="A5" s="4" t="inlineStr">
        <is>
          <t>Non controlling interest acquired</t>
        </is>
      </c>
      <c r="B5" s="12" t="n">
        <v>4.9</v>
      </c>
    </row>
    <row r="6">
      <c r="A6" s="4" t="inlineStr">
        <is>
          <t>Amortization period</t>
        </is>
      </c>
      <c r="B6" s="4" t="inlineStr">
        <is>
          <t>5 years</t>
        </is>
      </c>
    </row>
    <row r="7">
      <c r="A7" s="4" t="inlineStr">
        <is>
          <t>Revenue</t>
        </is>
      </c>
      <c r="D7" s="12" t="n">
        <v>12.8</v>
      </c>
    </row>
    <row r="8">
      <c r="A8" s="4" t="inlineStr">
        <is>
          <t>Net loss</t>
        </is>
      </c>
      <c r="D8" s="12" t="n">
        <v>4.2</v>
      </c>
    </row>
    <row r="9">
      <c r="A9" s="4" t="inlineStr">
        <is>
          <t>OS National LLC | Trademarks</t>
        </is>
      </c>
    </row>
    <row r="10">
      <c r="A10" s="3" t="inlineStr">
        <is>
          <t>Business Acquisition [Line Items]</t>
        </is>
      </c>
    </row>
    <row r="11">
      <c r="A11" s="4" t="inlineStr">
        <is>
          <t>Intangible assets</t>
        </is>
      </c>
      <c r="B11" s="12" t="n">
        <v>5.1</v>
      </c>
    </row>
    <row r="12">
      <c r="A12" s="4" t="inlineStr">
        <is>
          <t>OS National LLC | Customer relationships</t>
        </is>
      </c>
    </row>
    <row r="13">
      <c r="A13" s="3" t="inlineStr">
        <is>
          <t>Business Acquisition [Line Items]</t>
        </is>
      </c>
    </row>
    <row r="14">
      <c r="A14" s="4" t="inlineStr">
        <is>
          <t>Intangible assets</t>
        </is>
      </c>
      <c r="B14" s="12" t="n">
        <v>6.5</v>
      </c>
    </row>
    <row r="15">
      <c r="A15" s="4" t="inlineStr">
        <is>
          <t>Open Listings Co</t>
        </is>
      </c>
    </row>
    <row r="16">
      <c r="A16" s="3" t="inlineStr">
        <is>
          <t>Business Acquisition [Line Items]</t>
        </is>
      </c>
    </row>
    <row r="17">
      <c r="A17" s="4" t="inlineStr">
        <is>
          <t>Percentage of equity interests acquired</t>
        </is>
      </c>
      <c r="C17" s="4" t="inlineStr">
        <is>
          <t>100.00%</t>
        </is>
      </c>
    </row>
    <row r="18">
      <c r="A18" s="4" t="inlineStr">
        <is>
          <t>Amortization period</t>
        </is>
      </c>
      <c r="C18" s="4" t="inlineStr">
        <is>
          <t>2 years</t>
        </is>
      </c>
    </row>
    <row r="19">
      <c r="A19" s="4" t="inlineStr">
        <is>
          <t>Revenue</t>
        </is>
      </c>
      <c r="E19" s="5" t="n">
        <v>2</v>
      </c>
    </row>
    <row r="20">
      <c r="A20" s="4" t="inlineStr">
        <is>
          <t>Net loss</t>
        </is>
      </c>
      <c r="E20" s="12" t="n">
        <v>2.3</v>
      </c>
    </row>
    <row r="21">
      <c r="A21" s="4" t="inlineStr">
        <is>
          <t>Open Listings Co | Trademarks</t>
        </is>
      </c>
    </row>
    <row r="22">
      <c r="A22" s="3" t="inlineStr">
        <is>
          <t>Business Acquisition [Line Items]</t>
        </is>
      </c>
    </row>
    <row r="23">
      <c r="A23" s="4" t="inlineStr">
        <is>
          <t>Intangible assets</t>
        </is>
      </c>
      <c r="C23" s="12" t="n">
        <v>0.3</v>
      </c>
    </row>
    <row r="24">
      <c r="A24" s="4" t="inlineStr">
        <is>
          <t>Open Listings Co | Non-competition agreements</t>
        </is>
      </c>
    </row>
    <row r="25">
      <c r="A25" s="3" t="inlineStr">
        <is>
          <t>Business Acquisition [Line Items]</t>
        </is>
      </c>
    </row>
    <row r="26">
      <c r="A26" s="4" t="inlineStr">
        <is>
          <t>Intangible assets</t>
        </is>
      </c>
      <c r="C26" s="13" t="n">
        <v>0.1</v>
      </c>
    </row>
    <row r="27">
      <c r="A27" s="4" t="inlineStr">
        <is>
          <t>Open Listings Co | Developed technology</t>
        </is>
      </c>
    </row>
    <row r="28">
      <c r="A28" s="3" t="inlineStr">
        <is>
          <t>Business Acquisition [Line Items]</t>
        </is>
      </c>
    </row>
    <row r="29">
      <c r="A29" s="4" t="inlineStr">
        <is>
          <t>Intangible assets</t>
        </is>
      </c>
      <c r="C29" s="13" t="n">
        <v>2.9</v>
      </c>
    </row>
    <row r="30">
      <c r="A30" s="4" t="inlineStr">
        <is>
          <t>Open Listings Co | Customer relationships</t>
        </is>
      </c>
    </row>
    <row r="31">
      <c r="A31" s="3" t="inlineStr">
        <is>
          <t>Business Acquisition [Line Items]</t>
        </is>
      </c>
    </row>
    <row r="32">
      <c r="A32" s="4" t="inlineStr">
        <is>
          <t>Intangible assets</t>
        </is>
      </c>
      <c r="C32" s="12" t="n">
        <v>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Pro forma financial information (Details) - USD ($) $ in Thousands</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Business Acquisition [Line Items]</t>
        </is>
      </c>
    </row>
    <row r="4">
      <c r="A4" s="4" t="inlineStr">
        <is>
          <t>Revenue</t>
        </is>
      </c>
      <c r="C4" s="5" t="n">
        <v>4763716</v>
      </c>
      <c r="D4" s="5" t="n">
        <v>1883129</v>
      </c>
      <c r="E4" s="5" t="n">
        <v>713293</v>
      </c>
    </row>
    <row r="5">
      <c r="A5" s="4" t="inlineStr">
        <is>
          <t>Net loss</t>
        </is>
      </c>
      <c r="C5" s="5" t="n">
        <v>-340667</v>
      </c>
      <c r="D5" s="5" t="n">
        <v>-231865</v>
      </c>
      <c r="E5" s="5" t="n">
        <v>-86244</v>
      </c>
    </row>
    <row r="6">
      <c r="A6" s="4" t="inlineStr">
        <is>
          <t>OS National LLC</t>
        </is>
      </c>
    </row>
    <row r="7">
      <c r="A7" s="3" t="inlineStr">
        <is>
          <t>Business Acquisition [Line Items]</t>
        </is>
      </c>
    </row>
    <row r="8">
      <c r="A8" s="4" t="inlineStr">
        <is>
          <t>Revenue</t>
        </is>
      </c>
      <c r="B8" s="5" t="n">
        <v>3508062</v>
      </c>
    </row>
    <row r="9">
      <c r="A9" s="4" t="inlineStr">
        <is>
          <t>Net loss</t>
        </is>
      </c>
      <c r="B9" s="5" t="n">
        <v>-24894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AL ESTATE INVENTORY (Details) - USD ($) $ in Thousands</t>
        </is>
      </c>
      <c r="B1" s="2" t="inlineStr">
        <is>
          <t>Sep. 30, 2020</t>
        </is>
      </c>
      <c r="C1" s="2" t="inlineStr">
        <is>
          <t>Dec. 31, 2019</t>
        </is>
      </c>
      <c r="D1" s="2" t="inlineStr">
        <is>
          <t>Dec. 31, 2018</t>
        </is>
      </c>
    </row>
    <row r="2">
      <c r="A2" s="3" t="inlineStr">
        <is>
          <t>REAL ESTATE INVENTORY</t>
        </is>
      </c>
    </row>
    <row r="3">
      <c r="A3" s="4" t="inlineStr">
        <is>
          <t>Work-in-process</t>
        </is>
      </c>
      <c r="B3" s="5" t="n">
        <v>33233</v>
      </c>
      <c r="C3" s="5" t="n">
        <v>179419</v>
      </c>
      <c r="D3" s="5" t="n">
        <v>231186</v>
      </c>
    </row>
    <row r="4">
      <c r="A4" s="4" t="inlineStr">
        <is>
          <t>Finished goods</t>
        </is>
      </c>
      <c r="B4" s="6" t="n">
        <v>118279</v>
      </c>
      <c r="C4" s="6" t="n">
        <v>1132950</v>
      </c>
      <c r="D4" s="6" t="n">
        <v>1130610</v>
      </c>
    </row>
    <row r="5">
      <c r="A5" s="4" t="inlineStr">
        <is>
          <t>Total real estate inventory</t>
        </is>
      </c>
      <c r="B5" s="5" t="n">
        <v>151512</v>
      </c>
      <c r="C5" s="5" t="n">
        <v>1312369</v>
      </c>
      <c r="D5" s="5" t="n">
        <v>13617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MARKETABLE SECURITIES (Details) - USD ($) $ in Thousands</t>
        </is>
      </c>
      <c r="B1" s="2" t="inlineStr">
        <is>
          <t>Sep. 30, 2020</t>
        </is>
      </c>
      <c r="C1" s="2" t="inlineStr">
        <is>
          <t>Dec. 31, 2019</t>
        </is>
      </c>
      <c r="D1" s="2" t="inlineStr">
        <is>
          <t>Sep. 30, 2019</t>
        </is>
      </c>
      <c r="E1" s="2" t="inlineStr">
        <is>
          <t>Dec. 31, 2018</t>
        </is>
      </c>
      <c r="F1" s="2" t="inlineStr">
        <is>
          <t>Dec. 31, 2017</t>
        </is>
      </c>
    </row>
    <row r="2">
      <c r="A2" s="3" t="inlineStr">
        <is>
          <t>Debt Securities, Available-for-sale, Fair Value to Amortized Cost [Abstract]</t>
        </is>
      </c>
    </row>
    <row r="3">
      <c r="A3" s="4" t="inlineStr">
        <is>
          <t>Cost Basis</t>
        </is>
      </c>
      <c r="B3" s="5" t="n">
        <v>551352</v>
      </c>
      <c r="C3" s="5" t="n">
        <v>448638</v>
      </c>
      <c r="E3" s="5" t="n">
        <v>271374</v>
      </c>
    </row>
    <row r="4">
      <c r="A4" s="4" t="inlineStr">
        <is>
          <t>Unrealized Gains</t>
        </is>
      </c>
      <c r="B4" s="6" t="n">
        <v>153</v>
      </c>
      <c r="C4" s="6" t="n">
        <v>25</v>
      </c>
      <c r="E4" s="6" t="n">
        <v>1</v>
      </c>
    </row>
    <row r="5">
      <c r="A5" s="4" t="inlineStr">
        <is>
          <t>Unrealized Losses</t>
        </is>
      </c>
      <c r="B5" s="6" t="n">
        <v>9</v>
      </c>
      <c r="C5" s="6" t="n">
        <v>7</v>
      </c>
      <c r="E5" s="6" t="n">
        <v>3</v>
      </c>
    </row>
    <row r="6">
      <c r="A6" s="4" t="inlineStr">
        <is>
          <t>Fair Value</t>
        </is>
      </c>
      <c r="B6" s="6" t="n">
        <v>551496</v>
      </c>
      <c r="C6" s="6" t="n">
        <v>448656</v>
      </c>
      <c r="E6" s="6" t="n">
        <v>271372</v>
      </c>
    </row>
    <row r="7">
      <c r="A7" s="4" t="inlineStr">
        <is>
          <t>Operating bank accounts</t>
        </is>
      </c>
      <c r="B7" s="6" t="n">
        <v>469365</v>
      </c>
      <c r="C7" s="6" t="n">
        <v>405080</v>
      </c>
      <c r="D7" s="5" t="n">
        <v>454982</v>
      </c>
      <c r="E7" s="6" t="n">
        <v>262368</v>
      </c>
      <c r="F7" s="5" t="n">
        <v>33919</v>
      </c>
    </row>
    <row r="8">
      <c r="A8" s="4" t="inlineStr">
        <is>
          <t>Marketable Securities</t>
        </is>
      </c>
      <c r="B8" s="6" t="n">
        <v>82131</v>
      </c>
      <c r="C8" s="6" t="n">
        <v>43576</v>
      </c>
      <c r="E8" s="6" t="n">
        <v>9004</v>
      </c>
    </row>
    <row r="9">
      <c r="A9" s="4" t="inlineStr">
        <is>
          <t>Cash</t>
        </is>
      </c>
    </row>
    <row r="10">
      <c r="A10" s="3" t="inlineStr">
        <is>
          <t>Debt Securities, Available-for-sale, Fair Value to Amortized Cost [Abstract]</t>
        </is>
      </c>
    </row>
    <row r="11">
      <c r="A11" s="4" t="inlineStr">
        <is>
          <t>Cost Basis</t>
        </is>
      </c>
      <c r="B11" s="6" t="n">
        <v>405312</v>
      </c>
      <c r="C11" s="6" t="n">
        <v>366358</v>
      </c>
      <c r="E11" s="6" t="n">
        <v>2020</v>
      </c>
    </row>
    <row r="12">
      <c r="A12" s="4" t="inlineStr">
        <is>
          <t>Unrealized Losses</t>
        </is>
      </c>
      <c r="B12" s="6" t="n">
        <v>405312</v>
      </c>
    </row>
    <row r="13">
      <c r="A13" s="4" t="inlineStr">
        <is>
          <t>Fair Value</t>
        </is>
      </c>
      <c r="B13" s="6" t="n">
        <v>405312</v>
      </c>
      <c r="C13" s="6" t="n">
        <v>366358</v>
      </c>
      <c r="E13" s="6" t="n">
        <v>2020</v>
      </c>
    </row>
    <row r="14">
      <c r="A14" s="4" t="inlineStr">
        <is>
          <t>Operating bank accounts</t>
        </is>
      </c>
      <c r="C14" s="6" t="n">
        <v>366358</v>
      </c>
      <c r="E14" s="6" t="n">
        <v>2020</v>
      </c>
    </row>
    <row r="15">
      <c r="A15" s="4" t="inlineStr">
        <is>
          <t>Money market funds</t>
        </is>
      </c>
    </row>
    <row r="16">
      <c r="A16" s="3" t="inlineStr">
        <is>
          <t>Debt Securities, Available-for-sale, Fair Value to Amortized Cost [Abstract]</t>
        </is>
      </c>
    </row>
    <row r="17">
      <c r="A17" s="4" t="inlineStr">
        <is>
          <t>Cost Basis</t>
        </is>
      </c>
      <c r="B17" s="6" t="n">
        <v>13707</v>
      </c>
      <c r="C17" s="6" t="n">
        <v>30935</v>
      </c>
      <c r="E17" s="6" t="n">
        <v>253911</v>
      </c>
    </row>
    <row r="18">
      <c r="A18" s="4" t="inlineStr">
        <is>
          <t>Unrealized Losses</t>
        </is>
      </c>
      <c r="B18" s="6" t="n">
        <v>13707</v>
      </c>
    </row>
    <row r="19">
      <c r="A19" s="4" t="inlineStr">
        <is>
          <t>Fair Value</t>
        </is>
      </c>
      <c r="B19" s="6" t="n">
        <v>13707</v>
      </c>
      <c r="C19" s="6" t="n">
        <v>30935</v>
      </c>
      <c r="E19" s="6" t="n">
        <v>253911</v>
      </c>
    </row>
    <row r="20">
      <c r="A20" s="4" t="inlineStr">
        <is>
          <t>Operating bank accounts</t>
        </is>
      </c>
      <c r="C20" s="6" t="n">
        <v>30935</v>
      </c>
      <c r="E20" s="6" t="n">
        <v>253911</v>
      </c>
    </row>
    <row r="21">
      <c r="A21" s="4" t="inlineStr">
        <is>
          <t>Commercial paper</t>
        </is>
      </c>
    </row>
    <row r="22">
      <c r="A22" s="3" t="inlineStr">
        <is>
          <t>Debt Securities, Available-for-sale, Fair Value to Amortized Cost [Abstract]</t>
        </is>
      </c>
    </row>
    <row r="23">
      <c r="A23" s="4" t="inlineStr">
        <is>
          <t>Cost Basis</t>
        </is>
      </c>
      <c r="B23" s="6" t="n">
        <v>49189</v>
      </c>
      <c r="C23" s="6" t="n">
        <v>19997</v>
      </c>
      <c r="E23" s="6" t="n">
        <v>6635</v>
      </c>
    </row>
    <row r="24">
      <c r="A24" s="4" t="inlineStr">
        <is>
          <t>Unrealized Gains</t>
        </is>
      </c>
      <c r="B24" s="6" t="n">
        <v>2</v>
      </c>
      <c r="C24" s="6" t="n">
        <v>1</v>
      </c>
    </row>
    <row r="25">
      <c r="A25" s="4" t="inlineStr">
        <is>
          <t>Unrealized Losses</t>
        </is>
      </c>
      <c r="B25" s="6" t="n">
        <v>1</v>
      </c>
      <c r="C25" s="6" t="n">
        <v>4</v>
      </c>
    </row>
    <row r="26">
      <c r="A26" s="4" t="inlineStr">
        <is>
          <t>Fair Value</t>
        </is>
      </c>
      <c r="B26" s="6" t="n">
        <v>49190</v>
      </c>
      <c r="C26" s="6" t="n">
        <v>19994</v>
      </c>
      <c r="E26" s="6" t="n">
        <v>6635</v>
      </c>
    </row>
    <row r="27">
      <c r="A27" s="4" t="inlineStr">
        <is>
          <t>Operating bank accounts</t>
        </is>
      </c>
      <c r="B27" s="6" t="n">
        <v>48340</v>
      </c>
      <c r="C27" s="6" t="n">
        <v>7038</v>
      </c>
      <c r="E27" s="6" t="n">
        <v>4192</v>
      </c>
    </row>
    <row r="28">
      <c r="A28" s="4" t="inlineStr">
        <is>
          <t>Marketable Securities</t>
        </is>
      </c>
      <c r="B28" s="6" t="n">
        <v>850</v>
      </c>
      <c r="C28" s="6" t="n">
        <v>12956</v>
      </c>
      <c r="E28" s="6" t="n">
        <v>2443</v>
      </c>
    </row>
    <row r="29">
      <c r="A29" s="4" t="inlineStr">
        <is>
          <t>Corporate debt</t>
        </is>
      </c>
    </row>
    <row r="30">
      <c r="A30" s="3" t="inlineStr">
        <is>
          <t>Debt Securities, Available-for-sale, Fair Value to Amortized Cost [Abstract]</t>
        </is>
      </c>
    </row>
    <row r="31">
      <c r="A31" s="4" t="inlineStr">
        <is>
          <t>Cost Basis</t>
        </is>
      </c>
      <c r="B31" s="6" t="n">
        <v>40813</v>
      </c>
      <c r="C31" s="6" t="n">
        <v>16417</v>
      </c>
      <c r="E31" s="6" t="n">
        <v>1403</v>
      </c>
    </row>
    <row r="32">
      <c r="A32" s="4" t="inlineStr">
        <is>
          <t>Unrealized Gains</t>
        </is>
      </c>
      <c r="B32" s="6" t="n">
        <v>97</v>
      </c>
      <c r="C32" s="6" t="n">
        <v>12</v>
      </c>
    </row>
    <row r="33">
      <c r="A33" s="4" t="inlineStr">
        <is>
          <t>Unrealized Losses</t>
        </is>
      </c>
      <c r="B33" s="6" t="n">
        <v>2</v>
      </c>
      <c r="C33" s="6" t="n">
        <v>1</v>
      </c>
      <c r="E33" s="6" t="n">
        <v>1</v>
      </c>
    </row>
    <row r="34">
      <c r="A34" s="4" t="inlineStr">
        <is>
          <t>Fair Value</t>
        </is>
      </c>
      <c r="B34" s="6" t="n">
        <v>40908</v>
      </c>
      <c r="C34" s="6" t="n">
        <v>16428</v>
      </c>
      <c r="E34" s="6" t="n">
        <v>1402</v>
      </c>
    </row>
    <row r="35">
      <c r="A35" s="4" t="inlineStr">
        <is>
          <t>Operating bank accounts</t>
        </is>
      </c>
      <c r="B35" s="6" t="n">
        <v>2006</v>
      </c>
      <c r="E35" s="6" t="n">
        <v>250</v>
      </c>
    </row>
    <row r="36">
      <c r="A36" s="4" t="inlineStr">
        <is>
          <t>Marketable Securities</t>
        </is>
      </c>
      <c r="B36" s="6" t="n">
        <v>38902</v>
      </c>
      <c r="C36" s="6" t="n">
        <v>16428</v>
      </c>
      <c r="E36" s="6" t="n">
        <v>1152</v>
      </c>
    </row>
    <row r="37">
      <c r="A37" s="4" t="inlineStr">
        <is>
          <t>Asset-backed</t>
        </is>
      </c>
    </row>
    <row r="38">
      <c r="A38" s="3" t="inlineStr">
        <is>
          <t>Debt Securities, Available-for-sale, Fair Value to Amortized Cost [Abstract]</t>
        </is>
      </c>
    </row>
    <row r="39">
      <c r="A39" s="4" t="inlineStr">
        <is>
          <t>Cost Basis</t>
        </is>
      </c>
      <c r="B39" s="6" t="n">
        <v>17954</v>
      </c>
      <c r="C39" s="6" t="n">
        <v>12482</v>
      </c>
      <c r="E39" s="6" t="n">
        <v>950</v>
      </c>
    </row>
    <row r="40">
      <c r="A40" s="4" t="inlineStr">
        <is>
          <t>Unrealized Gains</t>
        </is>
      </c>
      <c r="B40" s="6" t="n">
        <v>50</v>
      </c>
      <c r="C40" s="6" t="n">
        <v>12</v>
      </c>
    </row>
    <row r="41">
      <c r="A41" s="4" t="inlineStr">
        <is>
          <t>Unrealized Losses</t>
        </is>
      </c>
      <c r="B41" s="6" t="n">
        <v>6</v>
      </c>
      <c r="C41" s="6" t="n">
        <v>2</v>
      </c>
      <c r="E41" s="6" t="n">
        <v>2</v>
      </c>
    </row>
    <row r="42">
      <c r="A42" s="4" t="inlineStr">
        <is>
          <t>Fair Value</t>
        </is>
      </c>
      <c r="B42" s="6" t="n">
        <v>17998</v>
      </c>
      <c r="C42" s="6" t="n">
        <v>12492</v>
      </c>
      <c r="E42" s="6" t="n">
        <v>948</v>
      </c>
    </row>
    <row r="43">
      <c r="A43" s="4" t="inlineStr">
        <is>
          <t>Marketable Securities</t>
        </is>
      </c>
      <c r="B43" s="6" t="n">
        <v>17998</v>
      </c>
      <c r="C43" s="6" t="n">
        <v>12492</v>
      </c>
      <c r="E43" s="6" t="n">
        <v>948</v>
      </c>
    </row>
    <row r="44">
      <c r="A44" s="4" t="inlineStr">
        <is>
          <t>U.S. agency securities</t>
        </is>
      </c>
    </row>
    <row r="45">
      <c r="A45" s="3" t="inlineStr">
        <is>
          <t>Debt Securities, Available-for-sale, Fair Value to Amortized Cost [Abstract]</t>
        </is>
      </c>
    </row>
    <row r="46">
      <c r="A46" s="4" t="inlineStr">
        <is>
          <t>Cost Basis</t>
        </is>
      </c>
      <c r="B46" s="6" t="n">
        <v>16980</v>
      </c>
      <c r="C46" s="6" t="n">
        <v>749</v>
      </c>
      <c r="E46" s="6" t="n">
        <v>5456</v>
      </c>
    </row>
    <row r="47">
      <c r="A47" s="4" t="inlineStr">
        <is>
          <t>Unrealized Gains</t>
        </is>
      </c>
      <c r="B47" s="6" t="n">
        <v>4</v>
      </c>
      <c r="E47" s="6" t="n">
        <v>1</v>
      </c>
    </row>
    <row r="48">
      <c r="A48" s="4" t="inlineStr">
        <is>
          <t>Fair Value</t>
        </is>
      </c>
      <c r="B48" s="6" t="n">
        <v>16984</v>
      </c>
      <c r="C48" s="6" t="n">
        <v>749</v>
      </c>
      <c r="E48" s="6" t="n">
        <v>5457</v>
      </c>
    </row>
    <row r="49">
      <c r="A49" s="4" t="inlineStr">
        <is>
          <t>Operating bank accounts</t>
        </is>
      </c>
      <c r="C49" s="6" t="n">
        <v>749</v>
      </c>
      <c r="E49" s="6" t="n">
        <v>1995</v>
      </c>
    </row>
    <row r="50">
      <c r="A50" s="4" t="inlineStr">
        <is>
          <t>Marketable Securities</t>
        </is>
      </c>
      <c r="B50" s="6" t="n">
        <v>16984</v>
      </c>
      <c r="E50" s="6" t="n">
        <v>3462</v>
      </c>
    </row>
    <row r="51">
      <c r="A51" s="4" t="inlineStr">
        <is>
          <t>U.S. Treasury</t>
        </is>
      </c>
    </row>
    <row r="52">
      <c r="A52" s="3" t="inlineStr">
        <is>
          <t>Debt Securities, Available-for-sale, Fair Value to Amortized Cost [Abstract]</t>
        </is>
      </c>
    </row>
    <row r="53">
      <c r="A53" s="4" t="inlineStr">
        <is>
          <t>Cost Basis</t>
        </is>
      </c>
      <c r="B53" s="6" t="n">
        <v>6697</v>
      </c>
      <c r="C53" s="6" t="n">
        <v>1000</v>
      </c>
      <c r="E53" s="6" t="n">
        <v>999</v>
      </c>
    </row>
    <row r="54">
      <c r="A54" s="4" t="inlineStr">
        <is>
          <t>Fair Value</t>
        </is>
      </c>
      <c r="B54" s="6" t="n">
        <v>6697</v>
      </c>
      <c r="C54" s="6" t="n">
        <v>1000</v>
      </c>
      <c r="E54" s="6" t="n">
        <v>999</v>
      </c>
    </row>
    <row r="55">
      <c r="A55" s="4" t="inlineStr">
        <is>
          <t>Marketable Securities</t>
        </is>
      </c>
      <c r="B55" s="6" t="n">
        <v>6697</v>
      </c>
      <c r="C55" s="6" t="n">
        <v>1000</v>
      </c>
      <c r="E55" s="5" t="n">
        <v>999</v>
      </c>
    </row>
    <row r="56">
      <c r="A56" s="4" t="inlineStr">
        <is>
          <t>Non-U.S. securities</t>
        </is>
      </c>
    </row>
    <row r="57">
      <c r="A57" s="3" t="inlineStr">
        <is>
          <t>Debt Securities, Available-for-sale, Fair Value to Amortized Cost [Abstract]</t>
        </is>
      </c>
    </row>
    <row r="58">
      <c r="A58" s="4" t="inlineStr">
        <is>
          <t>Cost Basis</t>
        </is>
      </c>
      <c r="B58" s="6" t="n">
        <v>700</v>
      </c>
      <c r="C58" s="6" t="n">
        <v>700</v>
      </c>
    </row>
    <row r="59">
      <c r="A59" s="4" t="inlineStr">
        <is>
          <t>Fair Value</t>
        </is>
      </c>
      <c r="B59" s="6" t="n">
        <v>700</v>
      </c>
      <c r="C59" s="6" t="n">
        <v>700</v>
      </c>
    </row>
    <row r="60">
      <c r="A60" s="4" t="inlineStr">
        <is>
          <t>Marketable Securities</t>
        </is>
      </c>
      <c r="B60" s="5" t="n">
        <v>700</v>
      </c>
      <c r="C60" s="5" t="n">
        <v>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debt securities with unrealized losses aggregated by period of continuous unrealized loss (Details) - USD ($) $ in Thousands</t>
        </is>
      </c>
      <c r="B1" s="2" t="inlineStr">
        <is>
          <t>Sep. 30, 2020</t>
        </is>
      </c>
      <c r="C1" s="2" t="inlineStr">
        <is>
          <t>Dec. 31, 2019</t>
        </is>
      </c>
      <c r="D1" s="2" t="inlineStr">
        <is>
          <t>Dec. 31, 2018</t>
        </is>
      </c>
    </row>
    <row r="2">
      <c r="A2" s="3" t="inlineStr">
        <is>
          <t>Debt Securities, Available-for-sale, Unrealized Loss Position, Fair Value [Table]</t>
        </is>
      </c>
    </row>
    <row r="3">
      <c r="A3" s="4" t="inlineStr">
        <is>
          <t>Less than 12 Months</t>
        </is>
      </c>
      <c r="B3" s="5" t="n">
        <v>-9</v>
      </c>
      <c r="C3" s="5" t="n">
        <v>-7</v>
      </c>
      <c r="D3" s="5" t="n">
        <v>-1</v>
      </c>
    </row>
    <row r="4">
      <c r="A4" s="4" t="inlineStr">
        <is>
          <t>12 Months or Greater</t>
        </is>
      </c>
      <c r="D4" s="6" t="n">
        <v>-2</v>
      </c>
    </row>
    <row r="5">
      <c r="A5" s="4" t="inlineStr">
        <is>
          <t>Total</t>
        </is>
      </c>
      <c r="B5" s="6" t="n">
        <v>-9</v>
      </c>
      <c r="C5" s="6" t="n">
        <v>-7</v>
      </c>
      <c r="D5" s="6" t="n">
        <v>-3</v>
      </c>
    </row>
    <row r="6">
      <c r="A6" s="3" t="inlineStr">
        <is>
          <t>Fair value</t>
        </is>
      </c>
    </row>
    <row r="7">
      <c r="A7" s="4" t="inlineStr">
        <is>
          <t>Less than 12 Months</t>
        </is>
      </c>
      <c r="B7" s="6" t="n">
        <v>27648</v>
      </c>
      <c r="C7" s="6" t="n">
        <v>23183</v>
      </c>
      <c r="D7" s="6" t="n">
        <v>6992</v>
      </c>
    </row>
    <row r="8">
      <c r="A8" s="4" t="inlineStr">
        <is>
          <t>12 Months or Greater</t>
        </is>
      </c>
      <c r="D8" s="6" t="n">
        <v>948</v>
      </c>
    </row>
    <row r="9">
      <c r="A9" s="4" t="inlineStr">
        <is>
          <t>Total</t>
        </is>
      </c>
      <c r="B9" s="6" t="n">
        <v>27648</v>
      </c>
      <c r="C9" s="6" t="n">
        <v>23183</v>
      </c>
      <c r="D9" s="6" t="n">
        <v>7940</v>
      </c>
    </row>
    <row r="10">
      <c r="A10" s="4" t="inlineStr">
        <is>
          <t>Commercial paper</t>
        </is>
      </c>
    </row>
    <row r="11">
      <c r="A11" s="3" t="inlineStr">
        <is>
          <t>Debt Securities, Available-for-sale, Unrealized Loss Position, Fair Value [Table]</t>
        </is>
      </c>
    </row>
    <row r="12">
      <c r="A12" s="4" t="inlineStr">
        <is>
          <t>Less than 12 Months</t>
        </is>
      </c>
      <c r="B12" s="6" t="n">
        <v>-1</v>
      </c>
      <c r="C12" s="6" t="n">
        <v>-4</v>
      </c>
    </row>
    <row r="13">
      <c r="A13" s="4" t="inlineStr">
        <is>
          <t>Total</t>
        </is>
      </c>
      <c r="B13" s="6" t="n">
        <v>-1</v>
      </c>
      <c r="C13" s="6" t="n">
        <v>-4</v>
      </c>
    </row>
    <row r="14">
      <c r="A14" s="3" t="inlineStr">
        <is>
          <t>Fair value</t>
        </is>
      </c>
    </row>
    <row r="15">
      <c r="A15" s="4" t="inlineStr">
        <is>
          <t>Less than 12 Months</t>
        </is>
      </c>
      <c r="B15" s="6" t="n">
        <v>14797</v>
      </c>
      <c r="C15" s="6" t="n">
        <v>15059</v>
      </c>
      <c r="D15" s="6" t="n">
        <v>4591</v>
      </c>
    </row>
    <row r="16">
      <c r="A16" s="4" t="inlineStr">
        <is>
          <t>Total</t>
        </is>
      </c>
      <c r="B16" s="6" t="n">
        <v>14797</v>
      </c>
      <c r="C16" s="6" t="n">
        <v>15059</v>
      </c>
      <c r="D16" s="6" t="n">
        <v>4591</v>
      </c>
    </row>
    <row r="17">
      <c r="A17" s="4" t="inlineStr">
        <is>
          <t>Corporate debt</t>
        </is>
      </c>
    </row>
    <row r="18">
      <c r="A18" s="3" t="inlineStr">
        <is>
          <t>Debt Securities, Available-for-sale, Unrealized Loss Position, Fair Value [Table]</t>
        </is>
      </c>
    </row>
    <row r="19">
      <c r="A19" s="4" t="inlineStr">
        <is>
          <t>Less than 12 Months</t>
        </is>
      </c>
      <c r="B19" s="6" t="n">
        <v>-2</v>
      </c>
      <c r="C19" s="6" t="n">
        <v>-1</v>
      </c>
      <c r="D19" s="6" t="n">
        <v>-1</v>
      </c>
    </row>
    <row r="20">
      <c r="A20" s="4" t="inlineStr">
        <is>
          <t>Total</t>
        </is>
      </c>
      <c r="B20" s="6" t="n">
        <v>-2</v>
      </c>
      <c r="C20" s="6" t="n">
        <v>-1</v>
      </c>
      <c r="D20" s="6" t="n">
        <v>-1</v>
      </c>
    </row>
    <row r="21">
      <c r="A21" s="3" t="inlineStr">
        <is>
          <t>Fair value</t>
        </is>
      </c>
    </row>
    <row r="22">
      <c r="A22" s="4" t="inlineStr">
        <is>
          <t>Less than 12 Months</t>
        </is>
      </c>
      <c r="B22" s="6" t="n">
        <v>8212</v>
      </c>
      <c r="C22" s="6" t="n">
        <v>3166</v>
      </c>
      <c r="D22" s="6" t="n">
        <v>1402</v>
      </c>
    </row>
    <row r="23">
      <c r="A23" s="4" t="inlineStr">
        <is>
          <t>Total</t>
        </is>
      </c>
      <c r="B23" s="6" t="n">
        <v>8212</v>
      </c>
      <c r="C23" s="6" t="n">
        <v>3166</v>
      </c>
      <c r="D23" s="6" t="n">
        <v>1402</v>
      </c>
    </row>
    <row r="24">
      <c r="A24" s="4" t="inlineStr">
        <is>
          <t>Asset-backed</t>
        </is>
      </c>
    </row>
    <row r="25">
      <c r="A25" s="3" t="inlineStr">
        <is>
          <t>Debt Securities, Available-for-sale, Unrealized Loss Position, Fair Value [Table]</t>
        </is>
      </c>
    </row>
    <row r="26">
      <c r="A26" s="4" t="inlineStr">
        <is>
          <t>Less than 12 Months</t>
        </is>
      </c>
      <c r="B26" s="6" t="n">
        <v>-6</v>
      </c>
      <c r="C26" s="6" t="n">
        <v>-2</v>
      </c>
    </row>
    <row r="27">
      <c r="A27" s="4" t="inlineStr">
        <is>
          <t>12 Months or Greater</t>
        </is>
      </c>
      <c r="D27" s="6" t="n">
        <v>-2</v>
      </c>
    </row>
    <row r="28">
      <c r="A28" s="4" t="inlineStr">
        <is>
          <t>Total</t>
        </is>
      </c>
      <c r="B28" s="6" t="n">
        <v>-6</v>
      </c>
      <c r="C28" s="6" t="n">
        <v>-2</v>
      </c>
      <c r="D28" s="6" t="n">
        <v>-2</v>
      </c>
    </row>
    <row r="29">
      <c r="A29" s="3" t="inlineStr">
        <is>
          <t>Fair value</t>
        </is>
      </c>
    </row>
    <row r="30">
      <c r="A30" s="4" t="inlineStr">
        <is>
          <t>Less than 12 Months</t>
        </is>
      </c>
      <c r="B30" s="6" t="n">
        <v>2940</v>
      </c>
      <c r="C30" s="6" t="n">
        <v>4258</v>
      </c>
    </row>
    <row r="31">
      <c r="A31" s="4" t="inlineStr">
        <is>
          <t>12 Months or Greater</t>
        </is>
      </c>
      <c r="D31" s="6" t="n">
        <v>948</v>
      </c>
    </row>
    <row r="32">
      <c r="A32" s="4" t="inlineStr">
        <is>
          <t>Total</t>
        </is>
      </c>
      <c r="B32" s="6" t="n">
        <v>2940</v>
      </c>
      <c r="C32" s="6" t="n">
        <v>4258</v>
      </c>
      <c r="D32" s="6" t="n">
        <v>948</v>
      </c>
    </row>
    <row r="33">
      <c r="A33" s="4" t="inlineStr">
        <is>
          <t>U.S. agency securities</t>
        </is>
      </c>
    </row>
    <row r="34">
      <c r="A34" s="3" t="inlineStr">
        <is>
          <t>Fair value</t>
        </is>
      </c>
    </row>
    <row r="35">
      <c r="A35" s="4" t="inlineStr">
        <is>
          <t>Less than 12 Months</t>
        </is>
      </c>
      <c r="D35" s="6" t="n">
        <v>999</v>
      </c>
    </row>
    <row r="36">
      <c r="A36" s="4" t="inlineStr">
        <is>
          <t>Total</t>
        </is>
      </c>
      <c r="D36" s="5" t="n">
        <v>999</v>
      </c>
    </row>
    <row r="37">
      <c r="A37" s="4" t="inlineStr">
        <is>
          <t>U.S. Treasury</t>
        </is>
      </c>
    </row>
    <row r="38">
      <c r="A38" s="3" t="inlineStr">
        <is>
          <t>Fair value</t>
        </is>
      </c>
    </row>
    <row r="39">
      <c r="A39" s="4" t="inlineStr">
        <is>
          <t>Less than 12 Months</t>
        </is>
      </c>
      <c r="B39" s="6" t="n">
        <v>1699</v>
      </c>
    </row>
    <row r="40">
      <c r="A40" s="4" t="inlineStr">
        <is>
          <t>Total</t>
        </is>
      </c>
      <c r="B40" s="5" t="n">
        <v>1699</v>
      </c>
    </row>
    <row r="41">
      <c r="A41" s="4" t="inlineStr">
        <is>
          <t>Non-U.S. securities</t>
        </is>
      </c>
    </row>
    <row r="42">
      <c r="A42" s="3" t="inlineStr">
        <is>
          <t>Fair value</t>
        </is>
      </c>
    </row>
    <row r="43">
      <c r="A43" s="4" t="inlineStr">
        <is>
          <t>Less than 12 Months</t>
        </is>
      </c>
      <c r="C43" s="6" t="n">
        <v>700</v>
      </c>
    </row>
    <row r="44">
      <c r="A44" s="4" t="inlineStr">
        <is>
          <t>Total</t>
        </is>
      </c>
      <c r="C44" s="5" t="n">
        <v>7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9 Months Ended</t>
        </is>
      </c>
    </row>
    <row r="2">
      <c r="B2" s="2" t="inlineStr">
        <is>
          <t>Sep. 30, 2020</t>
        </is>
      </c>
    </row>
    <row r="3">
      <c r="A3" s="4" t="inlineStr">
        <is>
          <t>Social Capital Hedosophia Holdings Corp. II</t>
        </is>
      </c>
    </row>
    <row r="4">
      <c r="A4" s="4" t="inlineStr">
        <is>
          <t>INITIAL PUBLIC OFFERING</t>
        </is>
      </c>
      <c r="B4" s="4" t="inlineStr">
        <is>
          <t>NOTE 3. INITIAL PUBLIC OFFERING
Pursuant to the Initial Public Offering, the Company sold 41,400,000 Units, which includes the full exercise by the underwriter of its option to purchase an additional 5,4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d contractual maturities of debt securities (Details) - USD ($) $ in Thousands</t>
        </is>
      </c>
      <c r="B1" s="2" t="inlineStr">
        <is>
          <t>Sep. 30, 2020</t>
        </is>
      </c>
      <c r="C1" s="2" t="inlineStr">
        <is>
          <t>Dec. 31, 2019</t>
        </is>
      </c>
    </row>
    <row r="2">
      <c r="A2" s="3" t="inlineStr">
        <is>
          <t>Debt Securities, Available-for-sale, Fair Value, Fiscal Year Maturity [Abstract]</t>
        </is>
      </c>
    </row>
    <row r="3">
      <c r="A3" s="4" t="inlineStr">
        <is>
          <t>Fair Value</t>
        </is>
      </c>
      <c r="B3" s="5" t="n">
        <v>132477</v>
      </c>
      <c r="C3" s="5" t="n">
        <v>51363</v>
      </c>
    </row>
    <row r="4">
      <c r="A4" s="4" t="inlineStr">
        <is>
          <t>Within 1 Year</t>
        </is>
      </c>
      <c r="B4" s="6" t="n">
        <v>132477</v>
      </c>
      <c r="C4" s="6" t="n">
        <v>38871</v>
      </c>
    </row>
    <row r="5">
      <c r="A5" s="4" t="inlineStr">
        <is>
          <t>After 1 Year through 5 Years</t>
        </is>
      </c>
      <c r="C5" s="6" t="n">
        <v>12492</v>
      </c>
    </row>
    <row r="6">
      <c r="A6" s="4" t="inlineStr">
        <is>
          <t>Commercial paper</t>
        </is>
      </c>
    </row>
    <row r="7">
      <c r="A7" s="3" t="inlineStr">
        <is>
          <t>Debt Securities, Available-for-sale, Fair Value, Fiscal Year Maturity [Abstract]</t>
        </is>
      </c>
    </row>
    <row r="8">
      <c r="A8" s="4" t="inlineStr">
        <is>
          <t>Fair Value</t>
        </is>
      </c>
      <c r="B8" s="6" t="n">
        <v>49190</v>
      </c>
      <c r="C8" s="6" t="n">
        <v>19994</v>
      </c>
    </row>
    <row r="9">
      <c r="A9" s="4" t="inlineStr">
        <is>
          <t>Within 1 Year</t>
        </is>
      </c>
      <c r="B9" s="6" t="n">
        <v>49190</v>
      </c>
      <c r="C9" s="6" t="n">
        <v>19994</v>
      </c>
    </row>
    <row r="10">
      <c r="A10" s="4" t="inlineStr">
        <is>
          <t>Corporate debt</t>
        </is>
      </c>
    </row>
    <row r="11">
      <c r="A11" s="3" t="inlineStr">
        <is>
          <t>Debt Securities, Available-for-sale, Fair Value, Fiscal Year Maturity [Abstract]</t>
        </is>
      </c>
    </row>
    <row r="12">
      <c r="A12" s="4" t="inlineStr">
        <is>
          <t>Fair Value</t>
        </is>
      </c>
      <c r="B12" s="6" t="n">
        <v>40908</v>
      </c>
      <c r="C12" s="6" t="n">
        <v>16428</v>
      </c>
    </row>
    <row r="13">
      <c r="A13" s="4" t="inlineStr">
        <is>
          <t>Within 1 Year</t>
        </is>
      </c>
      <c r="B13" s="6" t="n">
        <v>40908</v>
      </c>
      <c r="C13" s="6" t="n">
        <v>16428</v>
      </c>
    </row>
    <row r="14">
      <c r="A14" s="4" t="inlineStr">
        <is>
          <t>Asset-backed</t>
        </is>
      </c>
    </row>
    <row r="15">
      <c r="A15" s="3" t="inlineStr">
        <is>
          <t>Debt Securities, Available-for-sale, Fair Value, Fiscal Year Maturity [Abstract]</t>
        </is>
      </c>
    </row>
    <row r="16">
      <c r="A16" s="4" t="inlineStr">
        <is>
          <t>Fair Value</t>
        </is>
      </c>
      <c r="B16" s="6" t="n">
        <v>17998</v>
      </c>
      <c r="C16" s="6" t="n">
        <v>12492</v>
      </c>
    </row>
    <row r="17">
      <c r="A17" s="4" t="inlineStr">
        <is>
          <t>Within 1 Year</t>
        </is>
      </c>
      <c r="B17" s="6" t="n">
        <v>17998</v>
      </c>
    </row>
    <row r="18">
      <c r="A18" s="4" t="inlineStr">
        <is>
          <t>After 1 Year through 5 Years</t>
        </is>
      </c>
      <c r="C18" s="6" t="n">
        <v>12492</v>
      </c>
    </row>
    <row r="19">
      <c r="A19" s="4" t="inlineStr">
        <is>
          <t>U.S. agency securities</t>
        </is>
      </c>
    </row>
    <row r="20">
      <c r="A20" s="3" t="inlineStr">
        <is>
          <t>Debt Securities, Available-for-sale, Fair Value, Fiscal Year Maturity [Abstract]</t>
        </is>
      </c>
    </row>
    <row r="21">
      <c r="A21" s="4" t="inlineStr">
        <is>
          <t>Fair Value</t>
        </is>
      </c>
      <c r="B21" s="6" t="n">
        <v>16984</v>
      </c>
      <c r="C21" s="6" t="n">
        <v>749</v>
      </c>
    </row>
    <row r="22">
      <c r="A22" s="4" t="inlineStr">
        <is>
          <t>Within 1 Year</t>
        </is>
      </c>
      <c r="B22" s="6" t="n">
        <v>16984</v>
      </c>
      <c r="C22" s="6" t="n">
        <v>749</v>
      </c>
    </row>
    <row r="23">
      <c r="A23" s="4" t="inlineStr">
        <is>
          <t>U.S. Treasury</t>
        </is>
      </c>
    </row>
    <row r="24">
      <c r="A24" s="3" t="inlineStr">
        <is>
          <t>Debt Securities, Available-for-sale, Fair Value, Fiscal Year Maturity [Abstract]</t>
        </is>
      </c>
    </row>
    <row r="25">
      <c r="A25" s="4" t="inlineStr">
        <is>
          <t>Fair Value</t>
        </is>
      </c>
      <c r="B25" s="6" t="n">
        <v>6697</v>
      </c>
      <c r="C25" s="6" t="n">
        <v>1000</v>
      </c>
    </row>
    <row r="26">
      <c r="A26" s="4" t="inlineStr">
        <is>
          <t>Within 1 Year</t>
        </is>
      </c>
      <c r="B26" s="6" t="n">
        <v>6697</v>
      </c>
      <c r="C26" s="6" t="n">
        <v>1000</v>
      </c>
    </row>
    <row r="27">
      <c r="A27" s="4" t="inlineStr">
        <is>
          <t>Non-U.S. securities</t>
        </is>
      </c>
    </row>
    <row r="28">
      <c r="A28" s="3" t="inlineStr">
        <is>
          <t>Debt Securities, Available-for-sale, Fair Value, Fiscal Year Maturity [Abstract]</t>
        </is>
      </c>
    </row>
    <row r="29">
      <c r="A29" s="4" t="inlineStr">
        <is>
          <t>Fair Value</t>
        </is>
      </c>
      <c r="B29" s="6" t="n">
        <v>700</v>
      </c>
      <c r="C29" s="6" t="n">
        <v>700</v>
      </c>
    </row>
    <row r="30">
      <c r="A30" s="4" t="inlineStr">
        <is>
          <t>Within 1 Year</t>
        </is>
      </c>
      <c r="B30" s="5" t="n">
        <v>700</v>
      </c>
      <c r="C30" s="5" t="n">
        <v>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INSTRUMENTS (Details) - USD ($) $ in Thousands</t>
        </is>
      </c>
      <c r="B1" s="2" t="inlineStr">
        <is>
          <t>Sep. 30, 2020</t>
        </is>
      </c>
      <c r="C1" s="2" t="inlineStr">
        <is>
          <t>Dec. 31, 2019</t>
        </is>
      </c>
      <c r="D1" s="2" t="inlineStr">
        <is>
          <t>Dec. 31, 2018</t>
        </is>
      </c>
    </row>
    <row r="2">
      <c r="A2" s="4" t="inlineStr">
        <is>
          <t>Interest rate caps</t>
        </is>
      </c>
    </row>
    <row r="3">
      <c r="A3" s="3" t="inlineStr">
        <is>
          <t>Derivatives, Fair Value [Line Items]</t>
        </is>
      </c>
    </row>
    <row r="4">
      <c r="A4" s="4" t="inlineStr">
        <is>
          <t>Notional Amount</t>
        </is>
      </c>
      <c r="B4" s="5" t="n">
        <v>100000</v>
      </c>
      <c r="C4" s="5" t="n">
        <v>100000</v>
      </c>
      <c r="D4" s="5" t="n">
        <v>366700</v>
      </c>
    </row>
    <row r="5">
      <c r="A5" s="4" t="inlineStr">
        <is>
          <t>Fair Value Derivatives, Asset</t>
        </is>
      </c>
      <c r="B5" s="6" t="n">
        <v>0</v>
      </c>
      <c r="C5" s="6" t="n">
        <v>4</v>
      </c>
      <c r="D5" s="5" t="n">
        <v>1106</v>
      </c>
    </row>
    <row r="6">
      <c r="A6" s="4" t="inlineStr">
        <is>
          <t>Fair Value Derivatives, Liability</t>
        </is>
      </c>
      <c r="B6" s="6" t="n">
        <v>0</v>
      </c>
      <c r="C6" s="6" t="n">
        <v>0</v>
      </c>
    </row>
    <row r="7">
      <c r="A7" s="4" t="inlineStr">
        <is>
          <t>Interest rate lock commitments</t>
        </is>
      </c>
    </row>
    <row r="8">
      <c r="A8" s="3" t="inlineStr">
        <is>
          <t>Derivatives, Fair Value [Line Items]</t>
        </is>
      </c>
    </row>
    <row r="9">
      <c r="A9" s="4" t="inlineStr">
        <is>
          <t>Notional Amount</t>
        </is>
      </c>
      <c r="B9" s="6" t="n">
        <v>24884</v>
      </c>
      <c r="C9" s="6" t="n">
        <v>3429</v>
      </c>
    </row>
    <row r="10">
      <c r="A10" s="4" t="inlineStr">
        <is>
          <t>Fair Value Derivatives, Asset</t>
        </is>
      </c>
      <c r="B10" s="6" t="n">
        <v>-848</v>
      </c>
      <c r="C10" s="6" t="n">
        <v>95</v>
      </c>
    </row>
    <row r="11">
      <c r="A11" s="4" t="inlineStr">
        <is>
          <t>Fair Value Derivatives, Liability</t>
        </is>
      </c>
      <c r="B11" s="5" t="n">
        <v>0</v>
      </c>
      <c r="C11" s="6" t="n">
        <v>0</v>
      </c>
    </row>
    <row r="12">
      <c r="A12" s="4" t="inlineStr">
        <is>
          <t>Embedded conversion options</t>
        </is>
      </c>
    </row>
    <row r="13">
      <c r="A13" s="3" t="inlineStr">
        <is>
          <t>Derivatives, Fair Value [Line Items]</t>
        </is>
      </c>
    </row>
    <row r="14">
      <c r="A14" s="4" t="inlineStr">
        <is>
          <t>Notional Amount</t>
        </is>
      </c>
      <c r="C14" s="6" t="n">
        <v>180252</v>
      </c>
    </row>
    <row r="15">
      <c r="A15" s="4" t="inlineStr">
        <is>
          <t>Fair Value Derivatives, Asset</t>
        </is>
      </c>
      <c r="C15" s="6" t="n">
        <v>0</v>
      </c>
    </row>
    <row r="16">
      <c r="A16" s="4" t="inlineStr">
        <is>
          <t>Fair Value Derivatives, Liability</t>
        </is>
      </c>
      <c r="C16" s="5" t="n">
        <v>416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 Net gains and losses recognized on derivativ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Revenue</t>
        </is>
      </c>
    </row>
    <row r="4">
      <c r="A4" s="3" t="inlineStr">
        <is>
          <t>Derivative, Gain (Loss) on Derivative, Net [Abstract]</t>
        </is>
      </c>
    </row>
    <row r="5">
      <c r="A5" s="4" t="inlineStr">
        <is>
          <t>Net gains (losses) recognized on economic hedges</t>
        </is>
      </c>
      <c r="B5" s="5" t="n">
        <v>753</v>
      </c>
      <c r="C5" s="5" t="n">
        <v>135</v>
      </c>
    </row>
    <row r="6">
      <c r="A6" s="4" t="inlineStr">
        <is>
          <t>Derivative and warrant fair value adjustment</t>
        </is>
      </c>
    </row>
    <row r="7">
      <c r="A7" s="3" t="inlineStr">
        <is>
          <t>Derivative, Gain (Loss) on Derivative, Net [Abstract]</t>
        </is>
      </c>
    </row>
    <row r="8">
      <c r="A8" s="4" t="inlineStr">
        <is>
          <t>Net gains (losses) recognized on economic hedges</t>
        </is>
      </c>
      <c r="B8" s="6" t="n">
        <v>-23317</v>
      </c>
      <c r="C8" s="6" t="n">
        <v>0</v>
      </c>
    </row>
    <row r="9">
      <c r="A9" s="4" t="inlineStr">
        <is>
          <t>Other income, net</t>
        </is>
      </c>
    </row>
    <row r="10">
      <c r="A10" s="3" t="inlineStr">
        <is>
          <t>Derivative, Gain (Loss) on Derivative, Net [Abstract]</t>
        </is>
      </c>
    </row>
    <row r="11">
      <c r="A11" s="4" t="inlineStr">
        <is>
          <t>Net gains (losses) recognized on economic hedges</t>
        </is>
      </c>
      <c r="B11" s="5" t="n">
        <v>-4</v>
      </c>
      <c r="C11" s="5" t="n">
        <v>-729</v>
      </c>
      <c r="D11" s="5" t="n">
        <v>-773</v>
      </c>
      <c r="E11" s="5" t="n">
        <v>420</v>
      </c>
      <c r="F11" s="5" t="n">
        <v>134</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78"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VARIABLE INTEREST ENTITIES (Details) - USD ($) $ in Thousands</t>
        </is>
      </c>
      <c r="B1" s="2" t="inlineStr">
        <is>
          <t>Sep. 30, 2020</t>
        </is>
      </c>
      <c r="D1" s="2" t="inlineStr">
        <is>
          <t>Dec. 31, 2019</t>
        </is>
      </c>
      <c r="F1" s="2" t="inlineStr">
        <is>
          <t>Sep. 30, 2019</t>
        </is>
      </c>
      <c r="G1" s="2" t="inlineStr">
        <is>
          <t>Dec. 31, 2018</t>
        </is>
      </c>
      <c r="H1" s="2" t="inlineStr">
        <is>
          <t>Dec. 31, 2017</t>
        </is>
      </c>
    </row>
    <row r="2">
      <c r="A2" s="3" t="inlineStr">
        <is>
          <t>ASSETS</t>
        </is>
      </c>
    </row>
    <row r="3">
      <c r="A3" s="4" t="inlineStr">
        <is>
          <t>Cash</t>
        </is>
      </c>
      <c r="B3" s="5" t="n">
        <v>469365</v>
      </c>
      <c r="D3" s="5" t="n">
        <v>405080</v>
      </c>
      <c r="F3" s="5" t="n">
        <v>454982</v>
      </c>
      <c r="G3" s="5" t="n">
        <v>262368</v>
      </c>
      <c r="H3" s="5" t="n">
        <v>33919</v>
      </c>
    </row>
    <row r="4">
      <c r="A4" s="4" t="inlineStr">
        <is>
          <t>Restricted cash</t>
        </is>
      </c>
      <c r="B4" s="6" t="n">
        <v>174194</v>
      </c>
      <c r="D4" s="6" t="n">
        <v>279742</v>
      </c>
      <c r="G4" s="6" t="n">
        <v>143403</v>
      </c>
    </row>
    <row r="5">
      <c r="A5" s="4" t="inlineStr">
        <is>
          <t>Real estate inventory, net</t>
        </is>
      </c>
      <c r="B5" s="6" t="n">
        <v>151512</v>
      </c>
      <c r="D5" s="6" t="n">
        <v>1312369</v>
      </c>
      <c r="G5" s="6" t="n">
        <v>1361796</v>
      </c>
    </row>
    <row r="6">
      <c r="A6" s="4" t="inlineStr">
        <is>
          <t>TOTAL ASSETS</t>
        </is>
      </c>
      <c r="B6" s="6" t="n">
        <v>1049167</v>
      </c>
      <c r="D6" s="6" t="n">
        <v>2231684</v>
      </c>
      <c r="G6" s="6" t="n">
        <v>1842295</v>
      </c>
    </row>
    <row r="7">
      <c r="A7" s="3" t="inlineStr">
        <is>
          <t>Liabilities</t>
        </is>
      </c>
    </row>
    <row r="8">
      <c r="A8" s="4" t="inlineStr">
        <is>
          <t>TOTAL LIABILITIES</t>
        </is>
      </c>
      <c r="B8" s="6" t="n">
        <v>376315</v>
      </c>
      <c r="D8" s="6" t="n">
        <v>1583285</v>
      </c>
      <c r="G8" s="6" t="n">
        <v>1191797</v>
      </c>
    </row>
    <row r="9">
      <c r="A9" s="4" t="inlineStr">
        <is>
          <t>Variable interest entities ("VIEs")</t>
        </is>
      </c>
    </row>
    <row r="10">
      <c r="A10" s="3" t="inlineStr">
        <is>
          <t>ASSETS</t>
        </is>
      </c>
    </row>
    <row r="11">
      <c r="A11" s="4" t="inlineStr">
        <is>
          <t>Cash</t>
        </is>
      </c>
      <c r="B11" s="6" t="n">
        <v>15370</v>
      </c>
      <c r="D11" s="6" t="n">
        <v>86526</v>
      </c>
      <c r="G11" s="6" t="n">
        <v>79</v>
      </c>
    </row>
    <row r="12">
      <c r="A12" s="4" t="inlineStr">
        <is>
          <t>Restricted cash</t>
        </is>
      </c>
      <c r="B12" s="6" t="n">
        <v>161624</v>
      </c>
      <c r="D12" s="6" t="n">
        <v>268368</v>
      </c>
      <c r="G12" s="6" t="n">
        <v>134535</v>
      </c>
    </row>
    <row r="13">
      <c r="A13" s="4" t="inlineStr">
        <is>
          <t>Real estate inventory, net</t>
        </is>
      </c>
      <c r="B13" s="6" t="n">
        <v>148205</v>
      </c>
      <c r="D13" s="6" t="n">
        <v>1312194</v>
      </c>
      <c r="G13" s="6" t="n">
        <v>1360236</v>
      </c>
    </row>
    <row r="14">
      <c r="A14" s="4" t="inlineStr">
        <is>
          <t>Other</t>
        </is>
      </c>
      <c r="B14" s="6" t="n">
        <v>6048</v>
      </c>
      <c r="C14" s="4" t="inlineStr">
        <is>
          <t>[1]</t>
        </is>
      </c>
      <c r="D14" s="6" t="n">
        <v>25793</v>
      </c>
      <c r="E14" s="4" t="inlineStr">
        <is>
          <t>[1]</t>
        </is>
      </c>
      <c r="G14" s="6" t="n">
        <v>20799</v>
      </c>
    </row>
    <row r="15">
      <c r="A15" s="4" t="inlineStr">
        <is>
          <t>TOTAL ASSETS</t>
        </is>
      </c>
      <c r="B15" s="6" t="n">
        <v>331247</v>
      </c>
      <c r="D15" s="6" t="n">
        <v>1692881</v>
      </c>
      <c r="G15" s="6" t="n">
        <v>1515649</v>
      </c>
    </row>
    <row r="16">
      <c r="A16" s="3" t="inlineStr">
        <is>
          <t>Liabilities</t>
        </is>
      </c>
    </row>
    <row r="17">
      <c r="A17" s="4" t="inlineStr">
        <is>
          <t>Credit facilities</t>
        </is>
      </c>
      <c r="B17" s="6" t="n">
        <v>257647</v>
      </c>
      <c r="D17" s="6" t="n">
        <v>1264913</v>
      </c>
      <c r="G17" s="6" t="n">
        <v>100502</v>
      </c>
    </row>
    <row r="18">
      <c r="A18" s="4" t="inlineStr">
        <is>
          <t>Other</t>
        </is>
      </c>
      <c r="B18" s="6" t="n">
        <v>3444</v>
      </c>
      <c r="C18" s="4" t="inlineStr">
        <is>
          <t>[2]</t>
        </is>
      </c>
      <c r="D18" s="6" t="n">
        <v>14983</v>
      </c>
      <c r="E18" s="4" t="inlineStr">
        <is>
          <t>[2]</t>
        </is>
      </c>
      <c r="G18" s="6" t="n">
        <v>6844</v>
      </c>
    </row>
    <row r="19">
      <c r="A19" s="4" t="inlineStr">
        <is>
          <t>TOTAL LIABILITIES</t>
        </is>
      </c>
      <c r="B19" s="5" t="n">
        <v>261091</v>
      </c>
      <c r="D19" s="5" t="n">
        <v>1279896</v>
      </c>
      <c r="G19" s="6" t="n">
        <v>1139939</v>
      </c>
    </row>
    <row r="20">
      <c r="A20" s="4" t="inlineStr">
        <is>
          <t>Variable interest entities ("VIEs") | Credit Facility Vehicles</t>
        </is>
      </c>
    </row>
    <row r="21">
      <c r="A21" s="3" t="inlineStr">
        <is>
          <t>ASSETS</t>
        </is>
      </c>
    </row>
    <row r="22">
      <c r="A22" s="4" t="inlineStr">
        <is>
          <t>Cash</t>
        </is>
      </c>
      <c r="G22" s="6" t="n">
        <v>79</v>
      </c>
    </row>
    <row r="23">
      <c r="A23" s="4" t="inlineStr">
        <is>
          <t>Restricted cash</t>
        </is>
      </c>
      <c r="G23" s="6" t="n">
        <v>127798</v>
      </c>
    </row>
    <row r="24">
      <c r="A24" s="4" t="inlineStr">
        <is>
          <t>Real estate inventory, net</t>
        </is>
      </c>
      <c r="G24" s="6" t="n">
        <v>1360236</v>
      </c>
    </row>
    <row r="25">
      <c r="A25" s="4" t="inlineStr">
        <is>
          <t>Other</t>
        </is>
      </c>
      <c r="G25" s="6" t="n">
        <v>19431</v>
      </c>
    </row>
    <row r="26">
      <c r="A26" s="4" t="inlineStr">
        <is>
          <t>TOTAL ASSETS</t>
        </is>
      </c>
      <c r="G26" s="6" t="n">
        <v>1507544</v>
      </c>
    </row>
    <row r="27">
      <c r="A27" s="3" t="inlineStr">
        <is>
          <t>Liabilities</t>
        </is>
      </c>
    </row>
    <row r="28">
      <c r="A28" s="4" t="inlineStr">
        <is>
          <t>Credit facilities</t>
        </is>
      </c>
      <c r="G28" s="6" t="n">
        <v>1133095</v>
      </c>
    </row>
    <row r="29">
      <c r="A29" s="4" t="inlineStr">
        <is>
          <t>Other</t>
        </is>
      </c>
      <c r="G29" s="6" t="n">
        <v>6316</v>
      </c>
    </row>
    <row r="30">
      <c r="A30" s="4" t="inlineStr">
        <is>
          <t>TOTAL LIABILITIES</t>
        </is>
      </c>
      <c r="G30" s="6" t="n">
        <v>1139411</v>
      </c>
    </row>
    <row r="31">
      <c r="A31" s="4" t="inlineStr">
        <is>
          <t>Variable interest entities ("VIEs") | Title Companies</t>
        </is>
      </c>
    </row>
    <row r="32">
      <c r="A32" s="3" t="inlineStr">
        <is>
          <t>ASSETS</t>
        </is>
      </c>
    </row>
    <row r="33">
      <c r="A33" s="4" t="inlineStr">
        <is>
          <t>Restricted cash</t>
        </is>
      </c>
      <c r="G33" s="6" t="n">
        <v>6737</v>
      </c>
    </row>
    <row r="34">
      <c r="A34" s="4" t="inlineStr">
        <is>
          <t>Other</t>
        </is>
      </c>
      <c r="G34" s="6" t="n">
        <v>1368</v>
      </c>
    </row>
    <row r="35">
      <c r="A35" s="4" t="inlineStr">
        <is>
          <t>TOTAL ASSETS</t>
        </is>
      </c>
      <c r="G35" s="6" t="n">
        <v>8105</v>
      </c>
    </row>
    <row r="36">
      <c r="A36" s="3" t="inlineStr">
        <is>
          <t>Liabilities</t>
        </is>
      </c>
    </row>
    <row r="37">
      <c r="A37" s="4" t="inlineStr">
        <is>
          <t>Other</t>
        </is>
      </c>
      <c r="G37" s="6" t="n">
        <v>528</v>
      </c>
    </row>
    <row r="38">
      <c r="A38" s="4" t="inlineStr">
        <is>
          <t>TOTAL LIABILITIES</t>
        </is>
      </c>
      <c r="G38" s="5" t="n">
        <v>528</v>
      </c>
    </row>
    <row r="39"/>
    <row r="40">
      <c r="A40" s="4" t="inlineStr">
        <is>
          <t>[1]</t>
        </is>
      </c>
      <c r="B40" s="4" t="inlineStr">
        <is>
          <t>Includes escrow receivable and other current assets.</t>
        </is>
      </c>
    </row>
    <row r="41">
      <c r="A41" s="4" t="inlineStr">
        <is>
          <t>[2]</t>
        </is>
      </c>
      <c r="B41" s="4" t="inlineStr">
        <is>
          <t>Includes accounts payable and other accrued liabilities and interest payable.</t>
        </is>
      </c>
    </row>
  </sheetData>
  <mergeCells count="5">
    <mergeCell ref="B1:C1"/>
    <mergeCell ref="D1:E1"/>
    <mergeCell ref="A39:H39"/>
    <mergeCell ref="B40:H40"/>
    <mergeCell ref="B41:H4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REDIT FACILITIES AND LONG-TERM DEBT (Details) - USD ($) $ in Thousands</t>
        </is>
      </c>
      <c r="B1" s="2" t="inlineStr">
        <is>
          <t>12 Months Ended</t>
        </is>
      </c>
    </row>
    <row r="2">
      <c r="B2" s="2" t="inlineStr">
        <is>
          <t>Dec. 31, 2019</t>
        </is>
      </c>
      <c r="C2" s="2" t="inlineStr">
        <is>
          <t>Sep. 30, 2020</t>
        </is>
      </c>
      <c r="D2" s="2" t="inlineStr">
        <is>
          <t>Dec. 31, 2018</t>
        </is>
      </c>
    </row>
    <row r="3">
      <c r="A3" s="3" t="inlineStr">
        <is>
          <t>Line of Credit Facility [Line Items]</t>
        </is>
      </c>
    </row>
    <row r="4">
      <c r="A4" s="4" t="inlineStr">
        <is>
          <t>Borrowing Capacity</t>
        </is>
      </c>
      <c r="B4" s="5" t="n">
        <v>2980000</v>
      </c>
      <c r="C4" s="5" t="n">
        <v>2905000</v>
      </c>
    </row>
    <row r="5">
      <c r="A5" s="4" t="inlineStr">
        <is>
          <t>Outstanding Amount</t>
        </is>
      </c>
      <c r="B5" s="6" t="n">
        <v>1073695</v>
      </c>
      <c r="C5" s="6" t="n">
        <v>108611</v>
      </c>
      <c r="D5" s="5" t="n">
        <v>978951</v>
      </c>
    </row>
    <row r="6">
      <c r="A6" s="4" t="inlineStr">
        <is>
          <t>Fully committed borrowing capacity</t>
        </is>
      </c>
      <c r="B6" s="6" t="n">
        <v>2710000</v>
      </c>
      <c r="C6" s="6" t="n">
        <v>1458000</v>
      </c>
    </row>
    <row r="7">
      <c r="A7" s="4" t="inlineStr">
        <is>
          <t>Revolving Facility 2016-1</t>
        </is>
      </c>
    </row>
    <row r="8">
      <c r="A8" s="3" t="inlineStr">
        <is>
          <t>Line of Credit Facility [Line Items]</t>
        </is>
      </c>
    </row>
    <row r="9">
      <c r="A9" s="4" t="inlineStr">
        <is>
          <t>Borrowing Capacity</t>
        </is>
      </c>
      <c r="B9" s="6" t="n">
        <v>39346</v>
      </c>
    </row>
    <row r="10">
      <c r="A10" s="4" t="inlineStr">
        <is>
          <t>Outstanding Amount</t>
        </is>
      </c>
      <c r="B10" s="5" t="n">
        <v>39346</v>
      </c>
      <c r="D10" s="5" t="n">
        <v>326970</v>
      </c>
    </row>
    <row r="11">
      <c r="A11" s="4" t="inlineStr">
        <is>
          <t>Weighted Average Interest Rate</t>
        </is>
      </c>
      <c r="B11" s="4" t="inlineStr">
        <is>
          <t>6.17%</t>
        </is>
      </c>
      <c r="D11" s="4" t="inlineStr">
        <is>
          <t>6.83%</t>
        </is>
      </c>
    </row>
    <row r="12">
      <c r="A12" s="4" t="inlineStr">
        <is>
          <t>Revolving Facility 2017-1</t>
        </is>
      </c>
    </row>
    <row r="13">
      <c r="A13" s="3" t="inlineStr">
        <is>
          <t>Line of Credit Facility [Line Items]</t>
        </is>
      </c>
    </row>
    <row r="14">
      <c r="A14" s="4" t="inlineStr">
        <is>
          <t>Borrowing Capacity</t>
        </is>
      </c>
      <c r="B14" s="5" t="n">
        <v>75000</v>
      </c>
    </row>
    <row r="15">
      <c r="A15" s="4" t="inlineStr">
        <is>
          <t>Outstanding Amount</t>
        </is>
      </c>
      <c r="B15" s="5" t="n">
        <v>25758</v>
      </c>
      <c r="D15" s="5" t="n">
        <v>36650</v>
      </c>
    </row>
    <row r="16">
      <c r="A16" s="4" t="inlineStr">
        <is>
          <t>Weighted Average Interest Rate</t>
        </is>
      </c>
      <c r="B16" s="4" t="inlineStr">
        <is>
          <t>7.00%</t>
        </is>
      </c>
      <c r="D16" s="4" t="inlineStr">
        <is>
          <t>7.00%</t>
        </is>
      </c>
    </row>
    <row r="17">
      <c r="A17" s="4" t="inlineStr">
        <is>
          <t>Revolving Facility 2017-2</t>
        </is>
      </c>
    </row>
    <row r="18">
      <c r="A18" s="3" t="inlineStr">
        <is>
          <t>Line of Credit Facility [Line Items]</t>
        </is>
      </c>
    </row>
    <row r="19">
      <c r="A19" s="4" t="inlineStr">
        <is>
          <t>Outstanding Amount</t>
        </is>
      </c>
      <c r="D19" s="5" t="n">
        <v>184250</v>
      </c>
    </row>
    <row r="20">
      <c r="A20" s="4" t="inlineStr">
        <is>
          <t>Weighted Average Interest Rate</t>
        </is>
      </c>
      <c r="D20" s="4" t="inlineStr">
        <is>
          <t>7.04%</t>
        </is>
      </c>
    </row>
    <row r="21">
      <c r="A21" s="4" t="inlineStr">
        <is>
          <t>Revolving Facility 2018-1</t>
        </is>
      </c>
    </row>
    <row r="22">
      <c r="A22" s="3" t="inlineStr">
        <is>
          <t>Line of Credit Facility [Line Items]</t>
        </is>
      </c>
    </row>
    <row r="23">
      <c r="A23" s="4" t="inlineStr">
        <is>
          <t>Borrowing Capacity</t>
        </is>
      </c>
      <c r="B23" s="5" t="n">
        <v>250000</v>
      </c>
      <c r="C23" s="6" t="n">
        <v>250000</v>
      </c>
    </row>
    <row r="24">
      <c r="A24" s="4" t="inlineStr">
        <is>
          <t>Outstanding Amount</t>
        </is>
      </c>
      <c r="B24" s="5" t="n">
        <v>126450</v>
      </c>
      <c r="C24" s="5" t="n">
        <v>962</v>
      </c>
      <c r="D24" s="5" t="n">
        <v>131802</v>
      </c>
    </row>
    <row r="25">
      <c r="A25" s="4" t="inlineStr">
        <is>
          <t>Weighted Average Interest Rate</t>
        </is>
      </c>
      <c r="B25" s="4" t="inlineStr">
        <is>
          <t>5.62%</t>
        </is>
      </c>
      <c r="C25" s="4" t="inlineStr">
        <is>
          <t>4.32%</t>
        </is>
      </c>
      <c r="D25" s="4" t="inlineStr">
        <is>
          <t>6.25%</t>
        </is>
      </c>
    </row>
    <row r="26">
      <c r="A26" s="4" t="inlineStr">
        <is>
          <t>Revolving Facility 2018-2</t>
        </is>
      </c>
    </row>
    <row r="27">
      <c r="A27" s="3" t="inlineStr">
        <is>
          <t>Line of Credit Facility [Line Items]</t>
        </is>
      </c>
    </row>
    <row r="28">
      <c r="A28" s="4" t="inlineStr">
        <is>
          <t>Borrowing Capacity</t>
        </is>
      </c>
      <c r="B28" s="5" t="n">
        <v>750000</v>
      </c>
      <c r="C28" s="5" t="n">
        <v>750000</v>
      </c>
    </row>
    <row r="29">
      <c r="A29" s="4" t="inlineStr">
        <is>
          <t>Outstanding Amount</t>
        </is>
      </c>
      <c r="B29" s="5" t="n">
        <v>194293</v>
      </c>
      <c r="C29" s="5" t="n">
        <v>1373</v>
      </c>
      <c r="D29" s="5" t="n">
        <v>299279</v>
      </c>
    </row>
    <row r="30">
      <c r="A30" s="4" t="inlineStr">
        <is>
          <t>Weighted Average Interest Rate</t>
        </is>
      </c>
      <c r="B30" s="4" t="inlineStr">
        <is>
          <t>6.00%</t>
        </is>
      </c>
      <c r="C30" s="4" t="inlineStr">
        <is>
          <t>4.44%</t>
        </is>
      </c>
      <c r="D30" s="4" t="inlineStr">
        <is>
          <t>4.81%</t>
        </is>
      </c>
    </row>
    <row r="31">
      <c r="A31" s="4" t="inlineStr">
        <is>
          <t>Revolving Facility 2018-3</t>
        </is>
      </c>
    </row>
    <row r="32">
      <c r="A32" s="3" t="inlineStr">
        <is>
          <t>Line of Credit Facility [Line Items]</t>
        </is>
      </c>
    </row>
    <row r="33">
      <c r="A33" s="4" t="inlineStr">
        <is>
          <t>Borrowing Capacity</t>
        </is>
      </c>
      <c r="B33" s="5" t="n">
        <v>200000</v>
      </c>
      <c r="C33" s="5" t="n">
        <v>100000</v>
      </c>
    </row>
    <row r="34">
      <c r="A34" s="4" t="inlineStr">
        <is>
          <t>Outstanding Amount</t>
        </is>
      </c>
      <c r="B34" s="5" t="n">
        <v>111411</v>
      </c>
      <c r="C34" s="5" t="n">
        <v>11558</v>
      </c>
    </row>
    <row r="35">
      <c r="A35" s="4" t="inlineStr">
        <is>
          <t>Weighted Average Interest Rate</t>
        </is>
      </c>
      <c r="B35" s="4" t="inlineStr">
        <is>
          <t>4.65%</t>
        </is>
      </c>
      <c r="C35" s="4" t="inlineStr">
        <is>
          <t>4.36%</t>
        </is>
      </c>
    </row>
    <row r="36">
      <c r="A36" s="4" t="inlineStr">
        <is>
          <t>Revolving Facility 2019-1</t>
        </is>
      </c>
    </row>
    <row r="37">
      <c r="A37" s="3" t="inlineStr">
        <is>
          <t>Line of Credit Facility [Line Items]</t>
        </is>
      </c>
    </row>
    <row r="38">
      <c r="A38" s="4" t="inlineStr">
        <is>
          <t>Borrowing Capacity</t>
        </is>
      </c>
      <c r="B38" s="5" t="n">
        <v>300000</v>
      </c>
      <c r="C38" s="5" t="n">
        <v>300000</v>
      </c>
    </row>
    <row r="39">
      <c r="A39" s="4" t="inlineStr">
        <is>
          <t>Outstanding Amount</t>
        </is>
      </c>
      <c r="B39" s="5" t="n">
        <v>206399</v>
      </c>
      <c r="C39" s="5" t="n">
        <v>10909</v>
      </c>
    </row>
    <row r="40">
      <c r="A40" s="4" t="inlineStr">
        <is>
          <t>Weighted Average Interest Rate</t>
        </is>
      </c>
      <c r="B40" s="4" t="inlineStr">
        <is>
          <t>3.81%</t>
        </is>
      </c>
      <c r="C40" s="4" t="inlineStr">
        <is>
          <t>3.76%</t>
        </is>
      </c>
    </row>
    <row r="41">
      <c r="A41" s="4" t="inlineStr">
        <is>
          <t>Revolving Facility 2019-2</t>
        </is>
      </c>
    </row>
    <row r="42">
      <c r="A42" s="3" t="inlineStr">
        <is>
          <t>Line of Credit Facility [Line Items]</t>
        </is>
      </c>
    </row>
    <row r="43">
      <c r="A43" s="4" t="inlineStr">
        <is>
          <t>Borrowing Capacity</t>
        </is>
      </c>
      <c r="B43" s="5" t="n">
        <v>1030000</v>
      </c>
      <c r="C43" s="5" t="n">
        <v>1030000</v>
      </c>
    </row>
    <row r="44">
      <c r="A44" s="4" t="inlineStr">
        <is>
          <t>Outstanding Amount</t>
        </is>
      </c>
      <c r="B44" s="5" t="n">
        <v>327226</v>
      </c>
      <c r="C44" s="5" t="n">
        <v>72808</v>
      </c>
    </row>
    <row r="45">
      <c r="A45" s="4" t="inlineStr">
        <is>
          <t>Weighted Average Interest Rate</t>
        </is>
      </c>
      <c r="B45" s="4" t="inlineStr">
        <is>
          <t>3.41%</t>
        </is>
      </c>
      <c r="C45" s="4" t="inlineStr">
        <is>
          <t>3.30%</t>
        </is>
      </c>
    </row>
    <row r="46">
      <c r="A46" s="4" t="inlineStr">
        <is>
          <t>Revolving Facility 2019-3</t>
        </is>
      </c>
    </row>
    <row r="47">
      <c r="A47" s="3" t="inlineStr">
        <is>
          <t>Line of Credit Facility [Line Items]</t>
        </is>
      </c>
    </row>
    <row r="48">
      <c r="A48" s="4" t="inlineStr">
        <is>
          <t>Borrowing Capacity</t>
        </is>
      </c>
      <c r="B48" s="5" t="n">
        <v>335654</v>
      </c>
      <c r="C48" s="5" t="n">
        <v>475000</v>
      </c>
    </row>
    <row r="49">
      <c r="A49" s="4" t="inlineStr">
        <is>
          <t>Outstanding Amount</t>
        </is>
      </c>
      <c r="B49" s="5" t="n">
        <v>42812</v>
      </c>
      <c r="C49" s="5" t="n">
        <v>11001</v>
      </c>
    </row>
    <row r="50">
      <c r="A50" s="4" t="inlineStr">
        <is>
          <t>Weighted Average Interest Rate</t>
        </is>
      </c>
      <c r="B50" s="4" t="inlineStr">
        <is>
          <t>3.02%</t>
        </is>
      </c>
      <c r="C50" s="4" t="inlineStr">
        <is>
          <t>3.92%</t>
        </is>
      </c>
    </row>
    <row r="51">
      <c r="A51" s="4" t="inlineStr">
        <is>
          <t>Minimum</t>
        </is>
      </c>
    </row>
    <row r="52">
      <c r="A52" s="3" t="inlineStr">
        <is>
          <t>Line of Credit Facility [Line Items]</t>
        </is>
      </c>
    </row>
    <row r="53">
      <c r="A53" s="4" t="inlineStr">
        <is>
          <t>Revolving period</t>
        </is>
      </c>
      <c r="B53" s="4" t="inlineStr">
        <is>
          <t>12 months</t>
        </is>
      </c>
    </row>
    <row r="54">
      <c r="A54" s="4" t="inlineStr">
        <is>
          <t>Maximum</t>
        </is>
      </c>
    </row>
    <row r="55">
      <c r="A55" s="3" t="inlineStr">
        <is>
          <t>Line of Credit Facility [Line Items]</t>
        </is>
      </c>
    </row>
    <row r="56">
      <c r="A56" s="4" t="inlineStr">
        <is>
          <t>Revolving period</t>
        </is>
      </c>
      <c r="B56" s="4" t="inlineStr">
        <is>
          <t>24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ezzanine term debt facilities (Details) - USD ($) $ in Thousands</t>
        </is>
      </c>
      <c r="B1" s="2" t="inlineStr">
        <is>
          <t>Sep. 30, 2020</t>
        </is>
      </c>
      <c r="C1" s="2" t="inlineStr">
        <is>
          <t>Dec. 31, 2019</t>
        </is>
      </c>
    </row>
    <row r="2">
      <c r="A2" s="3" t="inlineStr">
        <is>
          <t>Debt Instrument [Line Items]</t>
        </is>
      </c>
    </row>
    <row r="3">
      <c r="A3" s="4" t="inlineStr">
        <is>
          <t>Borrowing Capacity</t>
        </is>
      </c>
      <c r="B3" s="5" t="n">
        <v>503000</v>
      </c>
      <c r="C3" s="5" t="n">
        <v>400000</v>
      </c>
    </row>
    <row r="4">
      <c r="A4" s="4" t="inlineStr">
        <is>
          <t>Outstanding Amount</t>
        </is>
      </c>
      <c r="B4" s="6" t="n">
        <v>155000</v>
      </c>
      <c r="C4" s="6" t="n">
        <v>227000</v>
      </c>
    </row>
    <row r="5">
      <c r="A5" s="4" t="inlineStr">
        <is>
          <t>Issuance Costs</t>
        </is>
      </c>
      <c r="B5" s="6" t="n">
        <v>-5965</v>
      </c>
      <c r="C5" s="6" t="n">
        <v>-5071</v>
      </c>
    </row>
    <row r="6">
      <c r="A6" s="4" t="inlineStr">
        <is>
          <t>Carrying Value</t>
        </is>
      </c>
      <c r="B6" s="6" t="n">
        <v>149035</v>
      </c>
      <c r="C6" s="6" t="n">
        <v>221929</v>
      </c>
    </row>
    <row r="7">
      <c r="A7" s="4" t="inlineStr">
        <is>
          <t>Undrawn amounts</t>
        </is>
      </c>
      <c r="B7" s="6" t="n">
        <v>348000</v>
      </c>
      <c r="C7" s="6" t="n">
        <v>173</v>
      </c>
    </row>
    <row r="8">
      <c r="A8" s="4" t="inlineStr">
        <is>
          <t>Term Debt Facility 2016-M1</t>
        </is>
      </c>
    </row>
    <row r="9">
      <c r="A9" s="3" t="inlineStr">
        <is>
          <t>Debt Instrument [Line Items]</t>
        </is>
      </c>
    </row>
    <row r="10">
      <c r="A10" s="4" t="inlineStr">
        <is>
          <t>Borrowing Capacity</t>
        </is>
      </c>
      <c r="B10" s="6" t="n">
        <v>149000</v>
      </c>
      <c r="C10" s="6" t="n">
        <v>300000</v>
      </c>
    </row>
    <row r="11">
      <c r="A11" s="4" t="inlineStr">
        <is>
          <t>Outstanding Amount</t>
        </is>
      </c>
      <c r="B11" s="5" t="n">
        <v>40000</v>
      </c>
      <c r="C11" s="5" t="n">
        <v>166000</v>
      </c>
    </row>
    <row r="12">
      <c r="A12" s="4" t="inlineStr">
        <is>
          <t>Interest Rate</t>
        </is>
      </c>
      <c r="B12" s="4" t="inlineStr">
        <is>
          <t>10.00%</t>
        </is>
      </c>
      <c r="C12" s="4" t="inlineStr">
        <is>
          <t>10.00%</t>
        </is>
      </c>
    </row>
    <row r="13">
      <c r="A13" s="4" t="inlineStr">
        <is>
          <t>Term Debt Facility 2019-M1</t>
        </is>
      </c>
    </row>
    <row r="14">
      <c r="A14" s="3" t="inlineStr">
        <is>
          <t>Debt Instrument [Line Items]</t>
        </is>
      </c>
    </row>
    <row r="15">
      <c r="A15" s="4" t="inlineStr">
        <is>
          <t>Borrowing Capacity</t>
        </is>
      </c>
      <c r="B15" s="5" t="n">
        <v>54000</v>
      </c>
      <c r="C15" s="5" t="n">
        <v>100000</v>
      </c>
    </row>
    <row r="16">
      <c r="A16" s="4" t="inlineStr">
        <is>
          <t>Outstanding Amount</t>
        </is>
      </c>
      <c r="B16" s="5" t="n">
        <v>15000</v>
      </c>
      <c r="C16" s="5" t="n">
        <v>61000</v>
      </c>
    </row>
    <row r="17">
      <c r="A17" s="4" t="inlineStr">
        <is>
          <t>Interest Rate</t>
        </is>
      </c>
      <c r="B17" s="4" t="inlineStr">
        <is>
          <t>15.00%</t>
        </is>
      </c>
      <c r="C17" s="4" t="inlineStr">
        <is>
          <t>15.00%</t>
        </is>
      </c>
    </row>
    <row r="18">
      <c r="A18" s="4" t="inlineStr">
        <is>
          <t>Term Debt Facility 2020-M1</t>
        </is>
      </c>
    </row>
    <row r="19">
      <c r="A19" s="3" t="inlineStr">
        <is>
          <t>Debt Instrument [Line Items]</t>
        </is>
      </c>
    </row>
    <row r="20">
      <c r="A20" s="4" t="inlineStr">
        <is>
          <t>Borrowing Capacity</t>
        </is>
      </c>
      <c r="B20" s="5" t="n">
        <v>300000</v>
      </c>
    </row>
    <row r="21">
      <c r="A21" s="4" t="inlineStr">
        <is>
          <t>Outstanding Amount</t>
        </is>
      </c>
      <c r="B21" s="5" t="n">
        <v>100000</v>
      </c>
    </row>
    <row r="22">
      <c r="A22" s="4" t="inlineStr">
        <is>
          <t>Interest Rate</t>
        </is>
      </c>
      <c r="B22" s="4" t="inlineStr">
        <is>
          <t>1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REDIT FACILITIES AND LONG-TERM DEBT - Convertible Notes (Details) - USD ($) $ in Thousands, shares in Millions</t>
        </is>
      </c>
      <c r="B1" s="2" t="inlineStr">
        <is>
          <t>Sep. 14, 2020</t>
        </is>
      </c>
      <c r="C1" s="2" t="inlineStr">
        <is>
          <t>Nov. 30, 2019</t>
        </is>
      </c>
      <c r="D1" s="2" t="inlineStr">
        <is>
          <t>Jul. 31, 2019</t>
        </is>
      </c>
      <c r="E1" s="2" t="inlineStr">
        <is>
          <t>Nov. 30, 2019</t>
        </is>
      </c>
      <c r="F1" s="2" t="inlineStr">
        <is>
          <t>Sep. 30, 2020</t>
        </is>
      </c>
      <c r="G1" s="2" t="inlineStr">
        <is>
          <t>Sep. 30, 2019</t>
        </is>
      </c>
      <c r="H1" s="2" t="inlineStr">
        <is>
          <t>Dec. 31, 2019</t>
        </is>
      </c>
      <c r="I1" s="2" t="inlineStr">
        <is>
          <t>Dec. 31, 2018</t>
        </is>
      </c>
    </row>
    <row r="2">
      <c r="A2" s="3" t="inlineStr">
        <is>
          <t>Debt Instrument [Line Items]</t>
        </is>
      </c>
    </row>
    <row r="3">
      <c r="A3" s="4" t="inlineStr">
        <is>
          <t>Proceeds from issuance of convertible notes</t>
        </is>
      </c>
      <c r="F3" s="5" t="n">
        <v>0</v>
      </c>
      <c r="G3" s="5" t="n">
        <v>160000</v>
      </c>
      <c r="H3" s="5" t="n">
        <v>178200</v>
      </c>
      <c r="I3" s="5" t="n">
        <v>20000</v>
      </c>
    </row>
    <row r="4">
      <c r="A4" s="4" t="inlineStr">
        <is>
          <t>Convertible Notes</t>
        </is>
      </c>
    </row>
    <row r="5">
      <c r="A5" s="3" t="inlineStr">
        <is>
          <t>Debt Instrument [Line Items]</t>
        </is>
      </c>
    </row>
    <row r="6">
      <c r="A6" s="4" t="inlineStr">
        <is>
          <t>Proceeds from issuance of convertible notes</t>
        </is>
      </c>
      <c r="C6" s="5" t="n">
        <v>178200</v>
      </c>
      <c r="E6" s="5" t="n">
        <v>178200</v>
      </c>
      <c r="H6" s="5" t="n">
        <v>178200</v>
      </c>
    </row>
    <row r="7">
      <c r="A7" s="4" t="inlineStr">
        <is>
          <t>Debt issuance costs</t>
        </is>
      </c>
      <c r="C7" s="5" t="n">
        <v>500</v>
      </c>
      <c r="E7" s="5" t="n">
        <v>500</v>
      </c>
    </row>
    <row r="8">
      <c r="A8" s="4" t="inlineStr">
        <is>
          <t>Extension term of notes</t>
        </is>
      </c>
      <c r="C8" s="4" t="inlineStr">
        <is>
          <t>1 year</t>
        </is>
      </c>
      <c r="D8" s="4" t="inlineStr">
        <is>
          <t>1 year</t>
        </is>
      </c>
    </row>
    <row r="9">
      <c r="A9" s="4" t="inlineStr">
        <is>
          <t>Interest rate</t>
        </is>
      </c>
      <c r="C9" s="4" t="inlineStr">
        <is>
          <t>3.00%</t>
        </is>
      </c>
      <c r="E9" s="4" t="inlineStr">
        <is>
          <t>3.00%</t>
        </is>
      </c>
    </row>
    <row r="10">
      <c r="A10" s="4" t="inlineStr">
        <is>
          <t>Initial fair value of derivative recorded as discount on Convertible Notes' face amount</t>
        </is>
      </c>
      <c r="C10" s="5" t="n">
        <v>41700</v>
      </c>
      <c r="E10" s="5" t="n">
        <v>41700</v>
      </c>
    </row>
    <row r="11">
      <c r="A11" s="4" t="inlineStr">
        <is>
          <t>Effective interest rate</t>
        </is>
      </c>
      <c r="C11" s="4" t="inlineStr">
        <is>
          <t>3.80%</t>
        </is>
      </c>
      <c r="E11" s="4" t="inlineStr">
        <is>
          <t>3.80%</t>
        </is>
      </c>
      <c r="F11" s="4" t="inlineStr">
        <is>
          <t>3.80%</t>
        </is>
      </c>
    </row>
    <row r="12">
      <c r="A12" s="4" t="inlineStr">
        <is>
          <t>Right to receive shares of common stock on exchange of convertible notes</t>
        </is>
      </c>
      <c r="B12" s="13" t="n">
        <v>13.3</v>
      </c>
    </row>
    <row r="13">
      <c r="A13" s="4" t="inlineStr">
        <is>
          <t>Equity classified debt instrument</t>
        </is>
      </c>
      <c r="B13" s="5" t="n">
        <v>2129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ortgage Financing (Details) - USD ($) $ in Thousands</t>
        </is>
      </c>
      <c r="B1" s="2" t="inlineStr">
        <is>
          <t>Sep. 30, 2020</t>
        </is>
      </c>
      <c r="C1" s="2" t="inlineStr">
        <is>
          <t>Dec. 31, 2019</t>
        </is>
      </c>
    </row>
    <row r="2">
      <c r="A2" s="3" t="inlineStr">
        <is>
          <t>Debt Instrument [Line Items]</t>
        </is>
      </c>
    </row>
    <row r="3">
      <c r="A3" s="4" t="inlineStr">
        <is>
          <t>Borrowing Capacity</t>
        </is>
      </c>
      <c r="B3" s="5" t="n">
        <v>503000</v>
      </c>
      <c r="C3" s="5" t="n">
        <v>400000</v>
      </c>
    </row>
    <row r="4">
      <c r="A4" s="4" t="inlineStr">
        <is>
          <t>Outstanding Amount</t>
        </is>
      </c>
      <c r="B4" s="6" t="n">
        <v>155000</v>
      </c>
      <c r="C4" s="6" t="n">
        <v>227000</v>
      </c>
    </row>
    <row r="5">
      <c r="A5" s="4" t="inlineStr">
        <is>
          <t>Undrawn amounts fully committed</t>
        </is>
      </c>
      <c r="B5" s="6" t="n">
        <v>348000</v>
      </c>
      <c r="C5" s="6" t="n">
        <v>173</v>
      </c>
    </row>
    <row r="6">
      <c r="A6" s="4" t="inlineStr">
        <is>
          <t>Repo Facility 2019-R1</t>
        </is>
      </c>
    </row>
    <row r="7">
      <c r="A7" s="3" t="inlineStr">
        <is>
          <t>Debt Instrument [Line Items]</t>
        </is>
      </c>
    </row>
    <row r="8">
      <c r="A8" s="4" t="inlineStr">
        <is>
          <t>Borrowing Capacity</t>
        </is>
      </c>
      <c r="B8" s="6" t="n">
        <v>50000</v>
      </c>
    </row>
    <row r="9">
      <c r="A9" s="4" t="inlineStr">
        <is>
          <t>Outstanding Amount</t>
        </is>
      </c>
      <c r="B9" s="5" t="n">
        <v>13297</v>
      </c>
      <c r="C9" s="5" t="n">
        <v>2021</v>
      </c>
    </row>
    <row r="10">
      <c r="A10" s="4" t="inlineStr">
        <is>
          <t>Weighted average interest rate</t>
        </is>
      </c>
      <c r="B10" s="4" t="inlineStr">
        <is>
          <t>1.90%</t>
        </is>
      </c>
      <c r="C10" s="4" t="inlineStr">
        <is>
          <t>3.98%</t>
        </is>
      </c>
    </row>
    <row r="11">
      <c r="A11" s="4" t="inlineStr">
        <is>
          <t>Undrawn amounts fully committed</t>
        </is>
      </c>
      <c r="B11" s="5" t="n">
        <v>20000</v>
      </c>
    </row>
    <row r="12">
      <c r="A12" s="4" t="inlineStr">
        <is>
          <t>Amount of loans financed</t>
        </is>
      </c>
      <c r="B12" s="5" t="n">
        <v>14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Details) - Recurring - USD ($) $ in Thousands</t>
        </is>
      </c>
      <c r="B1" s="2" t="inlineStr">
        <is>
          <t>Sep. 30, 2020</t>
        </is>
      </c>
      <c r="C1" s="2" t="inlineStr">
        <is>
          <t>Dec. 31, 2019</t>
        </is>
      </c>
      <c r="D1" s="2" t="inlineStr">
        <is>
          <t>Dec. 31, 2018</t>
        </is>
      </c>
    </row>
    <row r="2">
      <c r="A2" s="3" t="inlineStr">
        <is>
          <t>Fair Value, Net Asset (Liability) [Abstract]</t>
        </is>
      </c>
    </row>
    <row r="3">
      <c r="A3" s="4" t="inlineStr">
        <is>
          <t>Total assets</t>
        </is>
      </c>
      <c r="B3" s="5" t="n">
        <v>96963</v>
      </c>
      <c r="C3" s="5" t="n">
        <v>45791</v>
      </c>
    </row>
    <row r="4">
      <c r="A4" s="4" t="inlineStr">
        <is>
          <t>Total liabilities</t>
        </is>
      </c>
      <c r="B4" s="6" t="n">
        <v>6440</v>
      </c>
      <c r="C4" s="6" t="n">
        <v>46235</v>
      </c>
      <c r="D4" s="5" t="n">
        <v>18022</v>
      </c>
    </row>
    <row r="5">
      <c r="A5" s="4" t="inlineStr">
        <is>
          <t>Level 2</t>
        </is>
      </c>
    </row>
    <row r="6">
      <c r="A6" s="3" t="inlineStr">
        <is>
          <t>Fair Value, Net Asset (Liability) [Abstract]</t>
        </is>
      </c>
    </row>
    <row r="7">
      <c r="A7" s="4" t="inlineStr">
        <is>
          <t>Total assets</t>
        </is>
      </c>
      <c r="B7" s="6" t="n">
        <v>96963</v>
      </c>
      <c r="C7" s="6" t="n">
        <v>45791</v>
      </c>
    </row>
    <row r="8">
      <c r="A8" s="4" t="inlineStr">
        <is>
          <t>Level 3</t>
        </is>
      </c>
    </row>
    <row r="9">
      <c r="A9" s="3" t="inlineStr">
        <is>
          <t>Fair Value, Net Asset (Liability) [Abstract]</t>
        </is>
      </c>
    </row>
    <row r="10">
      <c r="A10" s="4" t="inlineStr">
        <is>
          <t>Total liabilities</t>
        </is>
      </c>
      <c r="B10" s="6" t="n">
        <v>6440</v>
      </c>
      <c r="C10" s="6" t="n">
        <v>46235</v>
      </c>
      <c r="D10" s="6" t="n">
        <v>18022</v>
      </c>
    </row>
    <row r="11">
      <c r="A11" s="4" t="inlineStr">
        <is>
          <t>Marketable securities</t>
        </is>
      </c>
    </row>
    <row r="12">
      <c r="A12" s="3" t="inlineStr">
        <is>
          <t>Fair Value, Net Asset (Liability) [Abstract]</t>
        </is>
      </c>
    </row>
    <row r="13">
      <c r="A13" s="4" t="inlineStr">
        <is>
          <t>Total assets</t>
        </is>
      </c>
      <c r="B13" s="6" t="n">
        <v>700</v>
      </c>
    </row>
    <row r="14">
      <c r="A14" s="4" t="inlineStr">
        <is>
          <t>Marketable securities | Level 2</t>
        </is>
      </c>
    </row>
    <row r="15">
      <c r="A15" s="3" t="inlineStr">
        <is>
          <t>Fair Value, Net Asset (Liability) [Abstract]</t>
        </is>
      </c>
    </row>
    <row r="16">
      <c r="A16" s="4" t="inlineStr">
        <is>
          <t>Total assets</t>
        </is>
      </c>
      <c r="B16" s="6" t="n">
        <v>700</v>
      </c>
    </row>
    <row r="17">
      <c r="A17" s="4" t="inlineStr">
        <is>
          <t>Derivative and warrant Liabilities</t>
        </is>
      </c>
    </row>
    <row r="18">
      <c r="A18" s="3" t="inlineStr">
        <is>
          <t>Fair Value, Net Asset (Liability) [Abstract]</t>
        </is>
      </c>
    </row>
    <row r="19">
      <c r="A19" s="4" t="inlineStr">
        <is>
          <t>Total liabilities</t>
        </is>
      </c>
      <c r="C19" s="6" t="n">
        <v>46235</v>
      </c>
    </row>
    <row r="20">
      <c r="A20" s="4" t="inlineStr">
        <is>
          <t>Derivative and warrant Liabilities | Level 3</t>
        </is>
      </c>
    </row>
    <row r="21">
      <c r="A21" s="3" t="inlineStr">
        <is>
          <t>Fair Value, Net Asset (Liability) [Abstract]</t>
        </is>
      </c>
    </row>
    <row r="22">
      <c r="A22" s="4" t="inlineStr">
        <is>
          <t>Total liabilities</t>
        </is>
      </c>
      <c r="C22" s="6" t="n">
        <v>46235</v>
      </c>
    </row>
    <row r="23">
      <c r="A23" s="4" t="inlineStr">
        <is>
          <t>Corporate debt</t>
        </is>
      </c>
    </row>
    <row r="24">
      <c r="A24" s="3" t="inlineStr">
        <is>
          <t>Fair Value, Net Asset (Liability) [Abstract]</t>
        </is>
      </c>
    </row>
    <row r="25">
      <c r="A25" s="4" t="inlineStr">
        <is>
          <t>Total assets</t>
        </is>
      </c>
      <c r="C25" s="6" t="n">
        <v>16428</v>
      </c>
    </row>
    <row r="26">
      <c r="A26" s="4" t="inlineStr">
        <is>
          <t>Corporate debt | Level 2</t>
        </is>
      </c>
    </row>
    <row r="27">
      <c r="A27" s="3" t="inlineStr">
        <is>
          <t>Fair Value, Net Asset (Liability) [Abstract]</t>
        </is>
      </c>
    </row>
    <row r="28">
      <c r="A28" s="4" t="inlineStr">
        <is>
          <t>Total assets</t>
        </is>
      </c>
      <c r="C28" s="6" t="n">
        <v>16428</v>
      </c>
    </row>
    <row r="29">
      <c r="A29" s="4" t="inlineStr">
        <is>
          <t>Corporate debt | Marketable securities</t>
        </is>
      </c>
    </row>
    <row r="30">
      <c r="A30" s="3" t="inlineStr">
        <is>
          <t>Fair Value, Net Asset (Liability) [Abstract]</t>
        </is>
      </c>
    </row>
    <row r="31">
      <c r="A31" s="4" t="inlineStr">
        <is>
          <t>Total assets</t>
        </is>
      </c>
      <c r="B31" s="6" t="n">
        <v>38902</v>
      </c>
    </row>
    <row r="32">
      <c r="A32" s="4" t="inlineStr">
        <is>
          <t>Corporate debt | Marketable securities | Level 2</t>
        </is>
      </c>
    </row>
    <row r="33">
      <c r="A33" s="3" t="inlineStr">
        <is>
          <t>Fair Value, Net Asset (Liability) [Abstract]</t>
        </is>
      </c>
    </row>
    <row r="34">
      <c r="A34" s="4" t="inlineStr">
        <is>
          <t>Total assets</t>
        </is>
      </c>
      <c r="B34" s="6" t="n">
        <v>38902</v>
      </c>
    </row>
    <row r="35">
      <c r="A35" s="4" t="inlineStr">
        <is>
          <t>Asset-backed</t>
        </is>
      </c>
    </row>
    <row r="36">
      <c r="A36" s="3" t="inlineStr">
        <is>
          <t>Fair Value, Net Asset (Liability) [Abstract]</t>
        </is>
      </c>
    </row>
    <row r="37">
      <c r="A37" s="4" t="inlineStr">
        <is>
          <t>Total assets</t>
        </is>
      </c>
      <c r="C37" s="6" t="n">
        <v>12492</v>
      </c>
    </row>
    <row r="38">
      <c r="A38" s="4" t="inlineStr">
        <is>
          <t>Asset-backed | Level 2</t>
        </is>
      </c>
    </row>
    <row r="39">
      <c r="A39" s="3" t="inlineStr">
        <is>
          <t>Fair Value, Net Asset (Liability) [Abstract]</t>
        </is>
      </c>
    </row>
    <row r="40">
      <c r="A40" s="4" t="inlineStr">
        <is>
          <t>Total assets</t>
        </is>
      </c>
      <c r="C40" s="6" t="n">
        <v>12492</v>
      </c>
    </row>
    <row r="41">
      <c r="A41" s="4" t="inlineStr">
        <is>
          <t>Asset-backed | Marketable securities</t>
        </is>
      </c>
    </row>
    <row r="42">
      <c r="A42" s="3" t="inlineStr">
        <is>
          <t>Fair Value, Net Asset (Liability) [Abstract]</t>
        </is>
      </c>
    </row>
    <row r="43">
      <c r="A43" s="4" t="inlineStr">
        <is>
          <t>Total assets</t>
        </is>
      </c>
      <c r="B43" s="6" t="n">
        <v>17998</v>
      </c>
    </row>
    <row r="44">
      <c r="A44" s="4" t="inlineStr">
        <is>
          <t>Asset-backed | Marketable securities | Level 2</t>
        </is>
      </c>
    </row>
    <row r="45">
      <c r="A45" s="3" t="inlineStr">
        <is>
          <t>Fair Value, Net Asset (Liability) [Abstract]</t>
        </is>
      </c>
    </row>
    <row r="46">
      <c r="A46" s="4" t="inlineStr">
        <is>
          <t>Total assets</t>
        </is>
      </c>
      <c r="B46" s="6" t="n">
        <v>17998</v>
      </c>
    </row>
    <row r="47">
      <c r="A47" s="4" t="inlineStr">
        <is>
          <t>Commercial paper</t>
        </is>
      </c>
    </row>
    <row r="48">
      <c r="A48" s="3" t="inlineStr">
        <is>
          <t>Fair Value, Net Asset (Liability) [Abstract]</t>
        </is>
      </c>
    </row>
    <row r="49">
      <c r="A49" s="4" t="inlineStr">
        <is>
          <t>Total assets</t>
        </is>
      </c>
      <c r="C49" s="6" t="n">
        <v>12956</v>
      </c>
    </row>
    <row r="50">
      <c r="A50" s="4" t="inlineStr">
        <is>
          <t>Commercial paper | Level 2</t>
        </is>
      </c>
    </row>
    <row r="51">
      <c r="A51" s="3" t="inlineStr">
        <is>
          <t>Fair Value, Net Asset (Liability) [Abstract]</t>
        </is>
      </c>
    </row>
    <row r="52">
      <c r="A52" s="4" t="inlineStr">
        <is>
          <t>Total assets</t>
        </is>
      </c>
      <c r="C52" s="6" t="n">
        <v>12956</v>
      </c>
    </row>
    <row r="53">
      <c r="A53" s="4" t="inlineStr">
        <is>
          <t>Commercial paper | Marketable securities</t>
        </is>
      </c>
    </row>
    <row r="54">
      <c r="A54" s="3" t="inlineStr">
        <is>
          <t>Fair Value, Net Asset (Liability) [Abstract]</t>
        </is>
      </c>
    </row>
    <row r="55">
      <c r="A55" s="4" t="inlineStr">
        <is>
          <t>Total assets</t>
        </is>
      </c>
      <c r="B55" s="6" t="n">
        <v>850</v>
      </c>
    </row>
    <row r="56">
      <c r="A56" s="4" t="inlineStr">
        <is>
          <t>Commercial paper | Marketable securities | Level 2</t>
        </is>
      </c>
    </row>
    <row r="57">
      <c r="A57" s="3" t="inlineStr">
        <is>
          <t>Fair Value, Net Asset (Liability) [Abstract]</t>
        </is>
      </c>
    </row>
    <row r="58">
      <c r="A58" s="4" t="inlineStr">
        <is>
          <t>Total assets</t>
        </is>
      </c>
      <c r="B58" s="6" t="n">
        <v>850</v>
      </c>
    </row>
    <row r="59">
      <c r="A59" s="4" t="inlineStr">
        <is>
          <t>U.S. agency securities | Marketable securities</t>
        </is>
      </c>
    </row>
    <row r="60">
      <c r="A60" s="3" t="inlineStr">
        <is>
          <t>Fair Value, Net Asset (Liability) [Abstract]</t>
        </is>
      </c>
    </row>
    <row r="61">
      <c r="A61" s="4" t="inlineStr">
        <is>
          <t>Total assets</t>
        </is>
      </c>
      <c r="B61" s="6" t="n">
        <v>16984</v>
      </c>
    </row>
    <row r="62">
      <c r="A62" s="4" t="inlineStr">
        <is>
          <t>U.S. agency securities | Marketable securities | Level 2</t>
        </is>
      </c>
    </row>
    <row r="63">
      <c r="A63" s="3" t="inlineStr">
        <is>
          <t>Fair Value, Net Asset (Liability) [Abstract]</t>
        </is>
      </c>
    </row>
    <row r="64">
      <c r="A64" s="4" t="inlineStr">
        <is>
          <t>Total assets</t>
        </is>
      </c>
      <c r="B64" s="6" t="n">
        <v>16984</v>
      </c>
    </row>
    <row r="65">
      <c r="A65" s="4" t="inlineStr">
        <is>
          <t>Non-U.S. securities</t>
        </is>
      </c>
    </row>
    <row r="66">
      <c r="A66" s="3" t="inlineStr">
        <is>
          <t>Fair Value, Net Asset (Liability) [Abstract]</t>
        </is>
      </c>
    </row>
    <row r="67">
      <c r="A67" s="4" t="inlineStr">
        <is>
          <t>Total assets</t>
        </is>
      </c>
      <c r="C67" s="6" t="n">
        <v>700</v>
      </c>
    </row>
    <row r="68">
      <c r="A68" s="4" t="inlineStr">
        <is>
          <t>Non-U.S. securities | Level 2</t>
        </is>
      </c>
    </row>
    <row r="69">
      <c r="A69" s="3" t="inlineStr">
        <is>
          <t>Fair Value, Net Asset (Liability) [Abstract]</t>
        </is>
      </c>
    </row>
    <row r="70">
      <c r="A70" s="4" t="inlineStr">
        <is>
          <t>Total assets</t>
        </is>
      </c>
      <c r="C70" s="6" t="n">
        <v>700</v>
      </c>
    </row>
    <row r="71">
      <c r="A71" s="4" t="inlineStr">
        <is>
          <t>U.S. Treasury</t>
        </is>
      </c>
    </row>
    <row r="72">
      <c r="A72" s="3" t="inlineStr">
        <is>
          <t>Fair Value, Net Asset (Liability) [Abstract]</t>
        </is>
      </c>
    </row>
    <row r="73">
      <c r="A73" s="4" t="inlineStr">
        <is>
          <t>Total assets</t>
        </is>
      </c>
      <c r="C73" s="6" t="n">
        <v>1000</v>
      </c>
    </row>
    <row r="74">
      <c r="A74" s="4" t="inlineStr">
        <is>
          <t>U.S. Treasury | Level 2</t>
        </is>
      </c>
    </row>
    <row r="75">
      <c r="A75" s="3" t="inlineStr">
        <is>
          <t>Fair Value, Net Asset (Liability) [Abstract]</t>
        </is>
      </c>
    </row>
    <row r="76">
      <c r="A76" s="4" t="inlineStr">
        <is>
          <t>Total assets</t>
        </is>
      </c>
      <c r="C76" s="6" t="n">
        <v>1000</v>
      </c>
    </row>
    <row r="77">
      <c r="A77" s="4" t="inlineStr">
        <is>
          <t>U.S. Treasury | Marketable securities</t>
        </is>
      </c>
    </row>
    <row r="78">
      <c r="A78" s="3" t="inlineStr">
        <is>
          <t>Fair Value, Net Asset (Liability) [Abstract]</t>
        </is>
      </c>
    </row>
    <row r="79">
      <c r="A79" s="4" t="inlineStr">
        <is>
          <t>Total assets</t>
        </is>
      </c>
      <c r="B79" s="6" t="n">
        <v>6697</v>
      </c>
    </row>
    <row r="80">
      <c r="A80" s="4" t="inlineStr">
        <is>
          <t>U.S. Treasury | Marketable securities | Level 2</t>
        </is>
      </c>
    </row>
    <row r="81">
      <c r="A81" s="3" t="inlineStr">
        <is>
          <t>Fair Value, Net Asset (Liability) [Abstract]</t>
        </is>
      </c>
    </row>
    <row r="82">
      <c r="A82" s="4" t="inlineStr">
        <is>
          <t>Total assets</t>
        </is>
      </c>
      <c r="B82" s="6" t="n">
        <v>6697</v>
      </c>
    </row>
    <row r="83">
      <c r="A83" s="4" t="inlineStr">
        <is>
          <t>Interest rate caps</t>
        </is>
      </c>
    </row>
    <row r="84">
      <c r="A84" s="3" t="inlineStr">
        <is>
          <t>Fair Value, Net Asset (Liability) [Abstract]</t>
        </is>
      </c>
    </row>
    <row r="85">
      <c r="A85" s="4" t="inlineStr">
        <is>
          <t>Total assets</t>
        </is>
      </c>
      <c r="C85" s="6" t="n">
        <v>4</v>
      </c>
    </row>
    <row r="86">
      <c r="A86" s="4" t="inlineStr">
        <is>
          <t>Interest rate caps | Level 2</t>
        </is>
      </c>
    </row>
    <row r="87">
      <c r="A87" s="3" t="inlineStr">
        <is>
          <t>Fair Value, Net Asset (Liability) [Abstract]</t>
        </is>
      </c>
    </row>
    <row r="88">
      <c r="A88" s="4" t="inlineStr">
        <is>
          <t>Total assets</t>
        </is>
      </c>
      <c r="C88" s="6" t="n">
        <v>4</v>
      </c>
    </row>
    <row r="89">
      <c r="A89" s="4" t="inlineStr">
        <is>
          <t>Mortgage loans held for sale pledged under agreements to repurchase</t>
        </is>
      </c>
    </row>
    <row r="90">
      <c r="A90" s="3" t="inlineStr">
        <is>
          <t>Fair Value, Net Asset (Liability) [Abstract]</t>
        </is>
      </c>
    </row>
    <row r="91">
      <c r="A91" s="4" t="inlineStr">
        <is>
          <t>Total assets</t>
        </is>
      </c>
      <c r="C91" s="6" t="n">
        <v>2116</v>
      </c>
    </row>
    <row r="92">
      <c r="A92" s="4" t="inlineStr">
        <is>
          <t>Mortgage loans held for sale pledged under agreements to repurchase | Level 2</t>
        </is>
      </c>
    </row>
    <row r="93">
      <c r="A93" s="3" t="inlineStr">
        <is>
          <t>Fair Value, Net Asset (Liability) [Abstract]</t>
        </is>
      </c>
    </row>
    <row r="94">
      <c r="A94" s="4" t="inlineStr">
        <is>
          <t>Total assets</t>
        </is>
      </c>
      <c r="C94" s="6" t="n">
        <v>2116</v>
      </c>
    </row>
    <row r="95">
      <c r="A95" s="4" t="inlineStr">
        <is>
          <t>Mortgage loans held for sale pledged under agreements to repurchase | Marketable securities</t>
        </is>
      </c>
    </row>
    <row r="96">
      <c r="A96" s="3" t="inlineStr">
        <is>
          <t>Fair Value, Net Asset (Liability) [Abstract]</t>
        </is>
      </c>
    </row>
    <row r="97">
      <c r="A97" s="4" t="inlineStr">
        <is>
          <t>Total assets</t>
        </is>
      </c>
      <c r="B97" s="6" t="n">
        <v>13984</v>
      </c>
    </row>
    <row r="98">
      <c r="A98" s="4" t="inlineStr">
        <is>
          <t>Mortgage loans held for sale pledged under agreements to repurchase | Marketable securities | Level 2</t>
        </is>
      </c>
    </row>
    <row r="99">
      <c r="A99" s="3" t="inlineStr">
        <is>
          <t>Fair Value, Net Asset (Liability) [Abstract]</t>
        </is>
      </c>
    </row>
    <row r="100">
      <c r="A100" s="4" t="inlineStr">
        <is>
          <t>Total assets</t>
        </is>
      </c>
      <c r="B100" s="6" t="n">
        <v>13984</v>
      </c>
    </row>
    <row r="101">
      <c r="A101" s="4" t="inlineStr">
        <is>
          <t>Interest rate lock commitments</t>
        </is>
      </c>
    </row>
    <row r="102">
      <c r="A102" s="3" t="inlineStr">
        <is>
          <t>Fair Value, Net Asset (Liability) [Abstract]</t>
        </is>
      </c>
    </row>
    <row r="103">
      <c r="A103" s="4" t="inlineStr">
        <is>
          <t>Total assets</t>
        </is>
      </c>
      <c r="C103" s="6" t="n">
        <v>95</v>
      </c>
    </row>
    <row r="104">
      <c r="A104" s="4" t="inlineStr">
        <is>
          <t>Interest rate lock commitments | Fair Value, Inputs, Level 1 [Member]</t>
        </is>
      </c>
    </row>
    <row r="105">
      <c r="A105" s="3" t="inlineStr">
        <is>
          <t>Fair Value, Net Asset (Liability) [Abstract]</t>
        </is>
      </c>
    </row>
    <row r="106">
      <c r="A106" s="4" t="inlineStr">
        <is>
          <t>Total assets</t>
        </is>
      </c>
      <c r="C106" s="6" t="n">
        <v>95</v>
      </c>
    </row>
    <row r="107">
      <c r="A107" s="4" t="inlineStr">
        <is>
          <t>Interest rate lock commitments | Other current assets</t>
        </is>
      </c>
    </row>
    <row r="108">
      <c r="A108" s="3" t="inlineStr">
        <is>
          <t>Fair Value, Net Asset (Liability) [Abstract]</t>
        </is>
      </c>
    </row>
    <row r="109">
      <c r="A109" s="4" t="inlineStr">
        <is>
          <t>Total assets</t>
        </is>
      </c>
      <c r="B109" s="6" t="n">
        <v>848</v>
      </c>
    </row>
    <row r="110">
      <c r="A110" s="4" t="inlineStr">
        <is>
          <t>Interest rate lock commitments | Other current assets | Level 2</t>
        </is>
      </c>
    </row>
    <row r="111">
      <c r="A111" s="3" t="inlineStr">
        <is>
          <t>Fair Value, Net Asset (Liability) [Abstract]</t>
        </is>
      </c>
    </row>
    <row r="112">
      <c r="A112" s="4" t="inlineStr">
        <is>
          <t>Total assets</t>
        </is>
      </c>
      <c r="B112" s="6" t="n">
        <v>848</v>
      </c>
    </row>
    <row r="113">
      <c r="A113" s="4" t="inlineStr">
        <is>
          <t>Warrant</t>
        </is>
      </c>
    </row>
    <row r="114">
      <c r="A114" s="3" t="inlineStr">
        <is>
          <t>Fair Value, Net Asset (Liability) [Abstract]</t>
        </is>
      </c>
    </row>
    <row r="115">
      <c r="A115" s="4" t="inlineStr">
        <is>
          <t>Total liabilities</t>
        </is>
      </c>
      <c r="C115" s="6" t="n">
        <v>4538</v>
      </c>
    </row>
    <row r="116">
      <c r="A116" s="4" t="inlineStr">
        <is>
          <t>Warrant | Level 3</t>
        </is>
      </c>
    </row>
    <row r="117">
      <c r="A117" s="3" t="inlineStr">
        <is>
          <t>Fair Value, Net Asset (Liability) [Abstract]</t>
        </is>
      </c>
    </row>
    <row r="118">
      <c r="A118" s="4" t="inlineStr">
        <is>
          <t>Total liabilities</t>
        </is>
      </c>
      <c r="C118" s="6" t="n">
        <v>4538</v>
      </c>
    </row>
    <row r="119">
      <c r="A119" s="4" t="inlineStr">
        <is>
          <t>Warrant | Accounts Payable and Accrued Liabilities [Member]</t>
        </is>
      </c>
    </row>
    <row r="120">
      <c r="A120" s="3" t="inlineStr">
        <is>
          <t>Fair Value, Net Asset (Liability) [Abstract]</t>
        </is>
      </c>
    </row>
    <row r="121">
      <c r="A121" s="4" t="inlineStr">
        <is>
          <t>Total liabilities</t>
        </is>
      </c>
      <c r="B121" s="6" t="n">
        <v>6440</v>
      </c>
    </row>
    <row r="122">
      <c r="A122" s="4" t="inlineStr">
        <is>
          <t>Warrant | Accounts Payable and Accrued Liabilities [Member] | Level 3</t>
        </is>
      </c>
    </row>
    <row r="123">
      <c r="A123" s="3" t="inlineStr">
        <is>
          <t>Fair Value, Net Asset (Liability) [Abstract]</t>
        </is>
      </c>
    </row>
    <row r="124">
      <c r="A124" s="4" t="inlineStr">
        <is>
          <t>Total liabilities</t>
        </is>
      </c>
      <c r="B124" s="5" t="n">
        <v>6440</v>
      </c>
    </row>
    <row r="125">
      <c r="A125" s="4" t="inlineStr">
        <is>
          <t>Warrant | Derivative and warrant Liabilities</t>
        </is>
      </c>
    </row>
    <row r="126">
      <c r="A126" s="3" t="inlineStr">
        <is>
          <t>Fair Value, Net Asset (Liability) [Abstract]</t>
        </is>
      </c>
    </row>
    <row r="127">
      <c r="A127" s="4" t="inlineStr">
        <is>
          <t>Total liabilities</t>
        </is>
      </c>
      <c r="C127" s="6" t="n">
        <v>4538</v>
      </c>
      <c r="D127" s="6" t="n">
        <v>18022</v>
      </c>
    </row>
    <row r="128">
      <c r="A128" s="4" t="inlineStr">
        <is>
          <t>Warrant | Derivative and warrant Liabilities | Level 3</t>
        </is>
      </c>
    </row>
    <row r="129">
      <c r="A129" s="3" t="inlineStr">
        <is>
          <t>Fair Value, Net Asset (Liability) [Abstract]</t>
        </is>
      </c>
    </row>
    <row r="130">
      <c r="A130" s="4" t="inlineStr">
        <is>
          <t>Total liabilities</t>
        </is>
      </c>
      <c r="C130" s="6" t="n">
        <v>4538</v>
      </c>
      <c r="D130" s="5" t="n">
        <v>18022</v>
      </c>
    </row>
    <row r="131">
      <c r="A131" s="4" t="inlineStr">
        <is>
          <t>Embedded conversion options</t>
        </is>
      </c>
    </row>
    <row r="132">
      <c r="A132" s="3" t="inlineStr">
        <is>
          <t>Fair Value, Net Asset (Liability) [Abstract]</t>
        </is>
      </c>
    </row>
    <row r="133">
      <c r="A133" s="4" t="inlineStr">
        <is>
          <t>Total liabilities</t>
        </is>
      </c>
      <c r="C133" s="6" t="n">
        <v>41697</v>
      </c>
    </row>
    <row r="134">
      <c r="A134" s="4" t="inlineStr">
        <is>
          <t>Embedded conversion options | Level 3</t>
        </is>
      </c>
    </row>
    <row r="135">
      <c r="A135" s="3" t="inlineStr">
        <is>
          <t>Fair Value, Net Asset (Liability) [Abstract]</t>
        </is>
      </c>
    </row>
    <row r="136">
      <c r="A136" s="4" t="inlineStr">
        <is>
          <t>Total liabilities</t>
        </is>
      </c>
      <c r="C136" s="6" t="n">
        <v>41697</v>
      </c>
    </row>
    <row r="137">
      <c r="A137" s="4" t="inlineStr">
        <is>
          <t>Embedded conversion options | Derivative and warrant Liabilities</t>
        </is>
      </c>
    </row>
    <row r="138">
      <c r="A138" s="3" t="inlineStr">
        <is>
          <t>Fair Value, Net Asset (Liability) [Abstract]</t>
        </is>
      </c>
    </row>
    <row r="139">
      <c r="A139" s="4" t="inlineStr">
        <is>
          <t>Total liabilities</t>
        </is>
      </c>
      <c r="C139" s="6" t="n">
        <v>41697</v>
      </c>
    </row>
    <row r="140">
      <c r="A140" s="4" t="inlineStr">
        <is>
          <t>Embedded conversion options | Derivative and warrant Liabilities | Level 3</t>
        </is>
      </c>
    </row>
    <row r="141">
      <c r="A141" s="3" t="inlineStr">
        <is>
          <t>Fair Value, Net Asset (Liability) [Abstract]</t>
        </is>
      </c>
    </row>
    <row r="142">
      <c r="A142" s="4" t="inlineStr">
        <is>
          <t>Total liabilities</t>
        </is>
      </c>
      <c r="C142" s="5" t="n">
        <v>416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Estimated Fair Value (Details) - USD ($) $ in Thousands</t>
        </is>
      </c>
      <c r="B1" s="2" t="inlineStr">
        <is>
          <t>Sep. 30, 2020</t>
        </is>
      </c>
      <c r="C1" s="2" t="inlineStr">
        <is>
          <t>Dec. 31, 2019</t>
        </is>
      </c>
      <c r="D1" s="2" t="inlineStr">
        <is>
          <t>Dec. 31, 2018</t>
        </is>
      </c>
    </row>
    <row r="2">
      <c r="A2" s="4" t="inlineStr">
        <is>
          <t>Fair Value, Inputs, Level 1 [Member]</t>
        </is>
      </c>
    </row>
    <row r="3">
      <c r="A3" s="3" t="inlineStr">
        <is>
          <t>Financial Instruments, Financial Assets, Balance Sheet Groupings [Abstract]</t>
        </is>
      </c>
    </row>
    <row r="4">
      <c r="A4" s="4" t="inlineStr">
        <is>
          <t>Cash and Cash Equivalents, Fair Value Disclosure</t>
        </is>
      </c>
      <c r="B4" s="5" t="n">
        <v>469365</v>
      </c>
      <c r="C4" s="5" t="n">
        <v>405080</v>
      </c>
      <c r="D4" s="5" t="n">
        <v>262368</v>
      </c>
    </row>
    <row r="5">
      <c r="A5" s="4" t="inlineStr">
        <is>
          <t>Restricted cash</t>
        </is>
      </c>
      <c r="B5" s="6" t="n">
        <v>174194</v>
      </c>
      <c r="C5" s="6" t="n">
        <v>279742</v>
      </c>
      <c r="D5" s="6" t="n">
        <v>143403</v>
      </c>
    </row>
    <row r="6">
      <c r="A6" s="4" t="inlineStr">
        <is>
          <t>Level 2</t>
        </is>
      </c>
    </row>
    <row r="7">
      <c r="A7" s="3" t="inlineStr">
        <is>
          <t>Financial Instruments, Financial Liabilities, Balance Sheet Groupings [Abstract]</t>
        </is>
      </c>
    </row>
    <row r="8">
      <c r="A8" s="4" t="inlineStr">
        <is>
          <t>Credit facilities and other secured borrowings</t>
        </is>
      </c>
      <c r="B8" s="6" t="n">
        <v>270944</v>
      </c>
      <c r="C8" s="6" t="n">
        <v>1296054</v>
      </c>
      <c r="D8" s="6" t="n">
        <v>1133095</v>
      </c>
    </row>
    <row r="9">
      <c r="A9" s="4" t="inlineStr">
        <is>
          <t>Convertible notes</t>
        </is>
      </c>
      <c r="C9" s="6" t="n">
        <v>180252</v>
      </c>
    </row>
    <row r="10">
      <c r="A10" s="4" t="inlineStr">
        <is>
          <t>Carrying Value</t>
        </is>
      </c>
    </row>
    <row r="11">
      <c r="A11" s="3" t="inlineStr">
        <is>
          <t>Financial Instruments, Financial Assets, Balance Sheet Groupings [Abstract]</t>
        </is>
      </c>
    </row>
    <row r="12">
      <c r="A12" s="4" t="inlineStr">
        <is>
          <t>Cash and Cash Equivalents, Fair Value Disclosure</t>
        </is>
      </c>
      <c r="B12" s="6" t="n">
        <v>469365</v>
      </c>
      <c r="C12" s="6" t="n">
        <v>405080</v>
      </c>
      <c r="D12" s="6" t="n">
        <v>262368</v>
      </c>
    </row>
    <row r="13">
      <c r="A13" s="4" t="inlineStr">
        <is>
          <t>Restricted cash</t>
        </is>
      </c>
      <c r="B13" s="6" t="n">
        <v>174194</v>
      </c>
      <c r="C13" s="6" t="n">
        <v>279742</v>
      </c>
      <c r="D13" s="6" t="n">
        <v>143403</v>
      </c>
    </row>
    <row r="14">
      <c r="A14" s="3" t="inlineStr">
        <is>
          <t>Financial Instruments, Financial Liabilities, Balance Sheet Groupings [Abstract]</t>
        </is>
      </c>
    </row>
    <row r="15">
      <c r="A15" s="4" t="inlineStr">
        <is>
          <t>Credit facilities and other secured borrowings</t>
        </is>
      </c>
      <c r="B15" s="6" t="n">
        <v>270944</v>
      </c>
      <c r="C15" s="6" t="n">
        <v>1296054</v>
      </c>
      <c r="D15" s="6" t="n">
        <v>1133095</v>
      </c>
    </row>
    <row r="16">
      <c r="A16" s="4" t="inlineStr">
        <is>
          <t>Convertible notes</t>
        </is>
      </c>
      <c r="C16" s="6" t="n">
        <v>140096</v>
      </c>
    </row>
    <row r="17">
      <c r="A17" s="4" t="inlineStr">
        <is>
          <t>Fair Value</t>
        </is>
      </c>
    </row>
    <row r="18">
      <c r="A18" s="3" t="inlineStr">
        <is>
          <t>Financial Instruments, Financial Assets, Balance Sheet Groupings [Abstract]</t>
        </is>
      </c>
    </row>
    <row r="19">
      <c r="A19" s="4" t="inlineStr">
        <is>
          <t>Cash and Cash Equivalents, Fair Value Disclosure</t>
        </is>
      </c>
      <c r="B19" s="6" t="n">
        <v>469365</v>
      </c>
      <c r="C19" s="6" t="n">
        <v>405080</v>
      </c>
      <c r="D19" s="6" t="n">
        <v>262368</v>
      </c>
    </row>
    <row r="20">
      <c r="A20" s="4" t="inlineStr">
        <is>
          <t>Restricted cash</t>
        </is>
      </c>
      <c r="B20" s="6" t="n">
        <v>174194</v>
      </c>
      <c r="C20" s="6" t="n">
        <v>279742</v>
      </c>
      <c r="D20" s="6" t="n">
        <v>143403</v>
      </c>
    </row>
    <row r="21">
      <c r="A21" s="3" t="inlineStr">
        <is>
          <t>Financial Instruments, Financial Liabilities, Balance Sheet Groupings [Abstract]</t>
        </is>
      </c>
    </row>
    <row r="22">
      <c r="A22" s="4" t="inlineStr">
        <is>
          <t>Credit facilities and other secured borrowings</t>
        </is>
      </c>
      <c r="B22" s="5" t="n">
        <v>270944</v>
      </c>
      <c r="C22" s="6" t="n">
        <v>1296054</v>
      </c>
      <c r="D22" s="5" t="n">
        <v>1133095</v>
      </c>
    </row>
    <row r="23">
      <c r="A23" s="4" t="inlineStr">
        <is>
          <t>Convertible notes</t>
        </is>
      </c>
      <c r="C23" s="5" t="n">
        <v>1802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ISCLOSURES - Reconciliation of Level 3 Fair Value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Warrant</t>
        </is>
      </c>
    </row>
    <row r="4">
      <c r="A4" s="3" t="inlineStr">
        <is>
          <t>Fair Value, Liabilities Measured on Recurring Basis, Unobservable Input Reconciliation, Calculation [Roll Forward]</t>
        </is>
      </c>
    </row>
    <row r="5">
      <c r="A5" s="4" t="inlineStr">
        <is>
          <t>Balance at the beginning</t>
        </is>
      </c>
      <c r="B5" s="5" t="n">
        <v>4538</v>
      </c>
      <c r="C5" s="5" t="n">
        <v>18022</v>
      </c>
    </row>
    <row r="6">
      <c r="A6" s="4" t="inlineStr">
        <is>
          <t>Net change in fair value</t>
        </is>
      </c>
      <c r="B6" s="6" t="n">
        <v>1902</v>
      </c>
      <c r="C6" s="6" t="n">
        <v>-7413</v>
      </c>
      <c r="D6" s="5" t="n">
        <v>3493</v>
      </c>
    </row>
    <row r="7">
      <c r="A7" s="4" t="inlineStr">
        <is>
          <t>Issuances</t>
        </is>
      </c>
      <c r="C7" s="6" t="n">
        <v>1170</v>
      </c>
      <c r="D7" s="6" t="n">
        <v>14529</v>
      </c>
    </row>
    <row r="8">
      <c r="A8" s="4" t="inlineStr">
        <is>
          <t>Exercise of warrants</t>
        </is>
      </c>
      <c r="C8" s="6" t="n">
        <v>-7241</v>
      </c>
    </row>
    <row r="9">
      <c r="A9" s="4" t="inlineStr">
        <is>
          <t>Balance at the end</t>
        </is>
      </c>
      <c r="B9" s="6" t="n">
        <v>6440</v>
      </c>
      <c r="C9" s="6" t="n">
        <v>4538</v>
      </c>
      <c r="D9" s="5" t="n">
        <v>18022</v>
      </c>
    </row>
    <row r="10">
      <c r="A10" s="4" t="inlineStr">
        <is>
          <t>Embedded conversion options</t>
        </is>
      </c>
    </row>
    <row r="11">
      <c r="A11" s="3" t="inlineStr">
        <is>
          <t>Fair Value, Liabilities Measured on Recurring Basis, Unobservable Input Reconciliation, Calculation [Roll Forward]</t>
        </is>
      </c>
    </row>
    <row r="12">
      <c r="A12" s="4" t="inlineStr">
        <is>
          <t>Balance at the beginning</t>
        </is>
      </c>
      <c r="B12" s="6" t="n">
        <v>41697</v>
      </c>
    </row>
    <row r="13">
      <c r="A13" s="4" t="inlineStr">
        <is>
          <t>Net change in fair value</t>
        </is>
      </c>
      <c r="B13" s="6" t="n">
        <v>23317</v>
      </c>
    </row>
    <row r="14">
      <c r="A14" s="4" t="inlineStr">
        <is>
          <t>Issuances</t>
        </is>
      </c>
      <c r="C14" s="6" t="n">
        <v>41697</v>
      </c>
    </row>
    <row r="15">
      <c r="A15" s="4" t="inlineStr">
        <is>
          <t>Settlement of convertible notes</t>
        </is>
      </c>
      <c r="B15" s="5" t="n">
        <v>-65014</v>
      </c>
    </row>
    <row r="16">
      <c r="A16" s="4" t="inlineStr">
        <is>
          <t>Balance at the end</t>
        </is>
      </c>
      <c r="C16" s="5" t="n">
        <v>41697</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FAIR VALUE DISCLOSURES - Warrant Liabilities (Details) - $ / shares</t>
        </is>
      </c>
      <c r="B1" s="2" t="inlineStr">
        <is>
          <t>Sep. 30, 2020</t>
        </is>
      </c>
      <c r="C1" s="2" t="inlineStr">
        <is>
          <t>Dec. 31, 2019</t>
        </is>
      </c>
      <c r="D1" s="2" t="inlineStr">
        <is>
          <t>Dec. 31, 2018</t>
        </is>
      </c>
      <c r="E1" s="2" t="inlineStr">
        <is>
          <t>Sep. 12, 2018</t>
        </is>
      </c>
      <c r="F1" s="2" t="inlineStr">
        <is>
          <t>Jun. 12, 2018</t>
        </is>
      </c>
    </row>
    <row r="2">
      <c r="A2" s="3" t="inlineStr">
        <is>
          <t>Class of Warrant or Right [Line Items]</t>
        </is>
      </c>
    </row>
    <row r="3">
      <c r="A3" s="4" t="inlineStr">
        <is>
          <t>Warrants term</t>
        </is>
      </c>
      <c r="D3" s="4" t="inlineStr">
        <is>
          <t>4 years</t>
        </is>
      </c>
    </row>
    <row r="4">
      <c r="A4" s="4" t="inlineStr">
        <is>
          <t>Penny Warrants</t>
        </is>
      </c>
    </row>
    <row r="5">
      <c r="A5" s="3" t="inlineStr">
        <is>
          <t>Class of Warrant or Right [Line Items]</t>
        </is>
      </c>
    </row>
    <row r="6">
      <c r="A6" s="4" t="inlineStr">
        <is>
          <t>Exercise price of warrants (in dollars per share)</t>
        </is>
      </c>
      <c r="E6" s="9" t="n">
        <v>0.01</v>
      </c>
      <c r="F6" s="9" t="n">
        <v>0.01</v>
      </c>
    </row>
    <row r="7">
      <c r="A7" s="4" t="inlineStr">
        <is>
          <t>Series D preferred warrants</t>
        </is>
      </c>
    </row>
    <row r="8">
      <c r="A8" s="3" t="inlineStr">
        <is>
          <t>Class of Warrant or Right [Line Items]</t>
        </is>
      </c>
    </row>
    <row r="9">
      <c r="A9" s="4" t="inlineStr">
        <is>
          <t>Exercise price of warrants (in dollars per share)</t>
        </is>
      </c>
      <c r="B9" s="9" t="n">
        <v>0.01</v>
      </c>
      <c r="C9" s="9" t="n">
        <v>0.01</v>
      </c>
      <c r="D9" s="9" t="n">
        <v>6.58</v>
      </c>
      <c r="F9" s="9" t="n">
        <v>6.58</v>
      </c>
    </row>
    <row r="10">
      <c r="A10" s="4" t="inlineStr">
        <is>
          <t>Outstanding warrants</t>
        </is>
      </c>
    </row>
    <row r="11">
      <c r="A11" s="3" t="inlineStr">
        <is>
          <t>Class of Warrant or Right [Line Items]</t>
        </is>
      </c>
    </row>
    <row r="12">
      <c r="A12" s="4" t="inlineStr">
        <is>
          <t>Exercise price of warrants (in dollars per share)</t>
        </is>
      </c>
      <c r="D12" s="9" t="n">
        <v>6.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DISCLOSURES - Embedded Conversion Options (Details)</t>
        </is>
      </c>
      <c r="B1" s="2" t="inlineStr">
        <is>
          <t>9 Months Ended</t>
        </is>
      </c>
      <c r="C1" s="2" t="inlineStr">
        <is>
          <t>12 Months Ended</t>
        </is>
      </c>
    </row>
    <row r="2">
      <c r="B2" s="2" t="inlineStr">
        <is>
          <t>Sep. 30, 2020</t>
        </is>
      </c>
      <c r="C2" s="2" t="inlineStr">
        <is>
          <t>Dec. 31, 2019</t>
        </is>
      </c>
    </row>
    <row r="3">
      <c r="A3" s="3" t="inlineStr">
        <is>
          <t>Embedded Derivative [Line Items]</t>
        </is>
      </c>
    </row>
    <row r="4">
      <c r="A4" s="4" t="inlineStr">
        <is>
          <t>Payment-in-kind interest (as a percent)</t>
        </is>
      </c>
      <c r="B4" s="4" t="inlineStr">
        <is>
          <t>3.00%</t>
        </is>
      </c>
      <c r="C4" s="4" t="inlineStr">
        <is>
          <t>3.00%</t>
        </is>
      </c>
    </row>
    <row r="5">
      <c r="A5" s="4" t="inlineStr">
        <is>
          <t>Note term</t>
        </is>
      </c>
      <c r="B5" s="4" t="inlineStr">
        <is>
          <t>7 years</t>
        </is>
      </c>
      <c r="C5" s="4" t="inlineStr">
        <is>
          <t>7 years</t>
        </is>
      </c>
    </row>
    <row r="6">
      <c r="A6" s="4" t="inlineStr">
        <is>
          <t>Minimum</t>
        </is>
      </c>
    </row>
    <row r="7">
      <c r="A7" s="3" t="inlineStr">
        <is>
          <t>Embedded Derivative [Line Items]</t>
        </is>
      </c>
    </row>
    <row r="8">
      <c r="A8" s="4" t="inlineStr">
        <is>
          <t>Accretion of redemption value of the convertible notes (as a percent)</t>
        </is>
      </c>
      <c r="B8" s="4" t="inlineStr">
        <is>
          <t>5.90%</t>
        </is>
      </c>
      <c r="C8" s="4" t="inlineStr">
        <is>
          <t>5.90%</t>
        </is>
      </c>
    </row>
    <row r="9">
      <c r="A9" s="4" t="inlineStr">
        <is>
          <t>Maximum</t>
        </is>
      </c>
    </row>
    <row r="10">
      <c r="A10" s="3" t="inlineStr">
        <is>
          <t>Embedded Derivative [Line Items]</t>
        </is>
      </c>
    </row>
    <row r="11">
      <c r="A11" s="4" t="inlineStr">
        <is>
          <t>Accretion of redemption value of the convertible notes (as a percent)</t>
        </is>
      </c>
      <c r="B11" s="4" t="inlineStr">
        <is>
          <t>79.60%</t>
        </is>
      </c>
      <c r="C11" s="4" t="inlineStr">
        <is>
          <t>79.6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Property, Plant and Equipment [Line Items]</t>
        </is>
      </c>
    </row>
    <row r="4">
      <c r="A4" s="4" t="inlineStr">
        <is>
          <t>Total</t>
        </is>
      </c>
      <c r="B4" s="5" t="n">
        <v>59116</v>
      </c>
      <c r="D4" s="5" t="n">
        <v>55068</v>
      </c>
      <c r="E4" s="5" t="n">
        <v>23631</v>
      </c>
    </row>
    <row r="5">
      <c r="A5" s="4" t="inlineStr">
        <is>
          <t>Accumulated depreciation and amortization</t>
        </is>
      </c>
      <c r="B5" s="6" t="n">
        <v>-29682</v>
      </c>
      <c r="D5" s="6" t="n">
        <v>-20462</v>
      </c>
      <c r="E5" s="6" t="n">
        <v>-5655</v>
      </c>
    </row>
    <row r="6">
      <c r="A6" s="4" t="inlineStr">
        <is>
          <t>Property and equipment - net</t>
        </is>
      </c>
      <c r="B6" s="6" t="n">
        <v>29434</v>
      </c>
      <c r="D6" s="6" t="n">
        <v>34606</v>
      </c>
      <c r="E6" s="6" t="n">
        <v>17976</v>
      </c>
    </row>
    <row r="7">
      <c r="A7" s="4" t="inlineStr">
        <is>
          <t>Depreciation, Depletion and Amortization</t>
        </is>
      </c>
      <c r="B7" s="6" t="n">
        <v>17000</v>
      </c>
      <c r="C7" s="5" t="n">
        <v>10500</v>
      </c>
      <c r="D7" s="6" t="n">
        <v>15000</v>
      </c>
      <c r="E7" s="6" t="n">
        <v>4600</v>
      </c>
      <c r="F7" s="5" t="n">
        <v>1200</v>
      </c>
    </row>
    <row r="8">
      <c r="A8" s="4" t="inlineStr">
        <is>
          <t>Internally developed software</t>
        </is>
      </c>
    </row>
    <row r="9">
      <c r="A9" s="3" t="inlineStr">
        <is>
          <t>Property, Plant and Equipment [Line Items]</t>
        </is>
      </c>
    </row>
    <row r="10">
      <c r="A10" s="4" t="inlineStr">
        <is>
          <t>Total</t>
        </is>
      </c>
      <c r="B10" s="6" t="n">
        <v>44209</v>
      </c>
      <c r="D10" s="6" t="n">
        <v>33765</v>
      </c>
      <c r="E10" s="6" t="n">
        <v>12567</v>
      </c>
    </row>
    <row r="11">
      <c r="A11" s="4" t="inlineStr">
        <is>
          <t>Software implementation costs</t>
        </is>
      </c>
    </row>
    <row r="12">
      <c r="A12" s="3" t="inlineStr">
        <is>
          <t>Property, Plant and Equipment [Line Items]</t>
        </is>
      </c>
    </row>
    <row r="13">
      <c r="A13" s="4" t="inlineStr">
        <is>
          <t>Total</t>
        </is>
      </c>
      <c r="B13" s="6" t="n">
        <v>1604</v>
      </c>
      <c r="D13" s="6" t="n">
        <v>1214</v>
      </c>
      <c r="E13" s="6" t="n">
        <v>208</v>
      </c>
    </row>
    <row r="14">
      <c r="A14" s="4" t="inlineStr">
        <is>
          <t>Computers</t>
        </is>
      </c>
    </row>
    <row r="15">
      <c r="A15" s="3" t="inlineStr">
        <is>
          <t>Property, Plant and Equipment [Line Items]</t>
        </is>
      </c>
    </row>
    <row r="16">
      <c r="A16" s="4" t="inlineStr">
        <is>
          <t>Total</t>
        </is>
      </c>
      <c r="B16" s="6" t="n">
        <v>5383</v>
      </c>
      <c r="D16" s="6" t="n">
        <v>7777</v>
      </c>
      <c r="E16" s="6" t="n">
        <v>4053</v>
      </c>
    </row>
    <row r="17">
      <c r="A17" s="4" t="inlineStr">
        <is>
          <t>Security systems</t>
        </is>
      </c>
    </row>
    <row r="18">
      <c r="A18" s="3" t="inlineStr">
        <is>
          <t>Property, Plant and Equipment [Line Items]</t>
        </is>
      </c>
    </row>
    <row r="19">
      <c r="A19" s="4" t="inlineStr">
        <is>
          <t>Total</t>
        </is>
      </c>
      <c r="B19" s="6" t="n">
        <v>559</v>
      </c>
      <c r="D19" s="6" t="n">
        <v>4927</v>
      </c>
      <c r="E19" s="6" t="n">
        <v>3235</v>
      </c>
    </row>
    <row r="20">
      <c r="A20" s="4" t="inlineStr">
        <is>
          <t>Furniture and fixtures</t>
        </is>
      </c>
    </row>
    <row r="21">
      <c r="A21" s="3" t="inlineStr">
        <is>
          <t>Property, Plant and Equipment [Line Items]</t>
        </is>
      </c>
    </row>
    <row r="22">
      <c r="A22" s="4" t="inlineStr">
        <is>
          <t>Total</t>
        </is>
      </c>
      <c r="B22" s="6" t="n">
        <v>3007</v>
      </c>
      <c r="D22" s="6" t="n">
        <v>2843</v>
      </c>
      <c r="E22" s="6" t="n">
        <v>1547</v>
      </c>
    </row>
    <row r="23">
      <c r="A23" s="4" t="inlineStr">
        <is>
          <t>Leasehold improvements</t>
        </is>
      </c>
    </row>
    <row r="24">
      <c r="A24" s="3" t="inlineStr">
        <is>
          <t>Property, Plant and Equipment [Line Items]</t>
        </is>
      </c>
    </row>
    <row r="25">
      <c r="A25" s="4" t="inlineStr">
        <is>
          <t>Total</t>
        </is>
      </c>
      <c r="B25" s="6" t="n">
        <v>2444</v>
      </c>
      <c r="D25" s="6" t="n">
        <v>2748</v>
      </c>
      <c r="E25" s="6" t="n">
        <v>1349</v>
      </c>
    </row>
    <row r="26">
      <c r="A26" s="4" t="inlineStr">
        <is>
          <t>Office equipment</t>
        </is>
      </c>
    </row>
    <row r="27">
      <c r="A27" s="3" t="inlineStr">
        <is>
          <t>Property, Plant and Equipment [Line Items]</t>
        </is>
      </c>
    </row>
    <row r="28">
      <c r="A28" s="4" t="inlineStr">
        <is>
          <t>Total</t>
        </is>
      </c>
      <c r="B28" s="5" t="n">
        <v>1910</v>
      </c>
      <c r="D28" s="5" t="n">
        <v>1794</v>
      </c>
      <c r="E28" s="5" t="n">
        <v>672</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ies (Details) - USD ($) $ in Thousands</t>
        </is>
      </c>
      <c r="B1" s="2" t="inlineStr">
        <is>
          <t>Oct. 01, 2020</t>
        </is>
      </c>
      <c r="C1" s="2" t="inlineStr">
        <is>
          <t>Sep. 30, 2020</t>
        </is>
      </c>
      <c r="D1" s="2" t="inlineStr">
        <is>
          <t>Dec. 31, 2019</t>
        </is>
      </c>
    </row>
    <row r="2">
      <c r="A2" s="3" t="inlineStr">
        <is>
          <t>Maturity of operating lease liabilities</t>
        </is>
      </c>
    </row>
    <row r="3">
      <c r="A3" s="4" t="inlineStr">
        <is>
          <t>2020</t>
        </is>
      </c>
      <c r="D3" s="5" t="n">
        <v>17384</v>
      </c>
    </row>
    <row r="4">
      <c r="A4" s="4" t="inlineStr">
        <is>
          <t>2021</t>
        </is>
      </c>
      <c r="D4" s="6" t="n">
        <v>15149</v>
      </c>
    </row>
    <row r="5">
      <c r="A5" s="4" t="inlineStr">
        <is>
          <t>2022</t>
        </is>
      </c>
      <c r="D5" s="6" t="n">
        <v>14363</v>
      </c>
    </row>
    <row r="6">
      <c r="A6" s="4" t="inlineStr">
        <is>
          <t>2023</t>
        </is>
      </c>
      <c r="D6" s="6" t="n">
        <v>13922</v>
      </c>
    </row>
    <row r="7">
      <c r="A7" s="4" t="inlineStr">
        <is>
          <t>2024</t>
        </is>
      </c>
      <c r="D7" s="6" t="n">
        <v>10881</v>
      </c>
    </row>
    <row r="8">
      <c r="A8" s="4" t="inlineStr">
        <is>
          <t>Thereafter</t>
        </is>
      </c>
      <c r="D8" s="6" t="n">
        <v>832</v>
      </c>
    </row>
    <row r="9">
      <c r="A9" s="4" t="inlineStr">
        <is>
          <t>Total undiscounted future cash flows</t>
        </is>
      </c>
      <c r="B9" s="5" t="n">
        <v>12900</v>
      </c>
      <c r="C9" s="5" t="n">
        <v>12900</v>
      </c>
      <c r="D9" s="6" t="n">
        <v>72531</v>
      </c>
    </row>
    <row r="10">
      <c r="A10" s="4" t="inlineStr">
        <is>
          <t>Less: Imputed interest</t>
        </is>
      </c>
      <c r="D10" s="6" t="n">
        <v>10624</v>
      </c>
    </row>
    <row r="11">
      <c r="A11" s="4" t="inlineStr">
        <is>
          <t>Total lease liabilities</t>
        </is>
      </c>
      <c r="D11" s="5" t="n">
        <v>6190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able operating leases with terms greater than one year (Details) $ in Thousands</t>
        </is>
      </c>
      <c r="B1" s="2" t="inlineStr">
        <is>
          <t>Dec. 31, 2019USD ($)</t>
        </is>
      </c>
    </row>
    <row r="2">
      <c r="A2" s="3" t="inlineStr">
        <is>
          <t>Future minimum payments under noncancelable operating leases with terms greater than one year</t>
        </is>
      </c>
    </row>
    <row r="3">
      <c r="A3" s="4" t="inlineStr">
        <is>
          <t>2019</t>
        </is>
      </c>
      <c r="B3" s="5" t="n">
        <v>13269</v>
      </c>
    </row>
    <row r="4">
      <c r="A4" s="4" t="inlineStr">
        <is>
          <t>2020</t>
        </is>
      </c>
      <c r="B4" s="6" t="n">
        <v>15832</v>
      </c>
    </row>
    <row r="5">
      <c r="A5" s="4" t="inlineStr">
        <is>
          <t>2021</t>
        </is>
      </c>
      <c r="B5" s="6" t="n">
        <v>13638</v>
      </c>
    </row>
    <row r="6">
      <c r="A6" s="4" t="inlineStr">
        <is>
          <t>2022</t>
        </is>
      </c>
      <c r="B6" s="6" t="n">
        <v>13267</v>
      </c>
    </row>
    <row r="7">
      <c r="A7" s="4" t="inlineStr">
        <is>
          <t>2023</t>
        </is>
      </c>
      <c r="B7" s="6" t="n">
        <v>13071</v>
      </c>
    </row>
    <row r="8">
      <c r="A8" s="4" t="inlineStr">
        <is>
          <t>Total minimum payments</t>
        </is>
      </c>
      <c r="B8" s="5" t="n">
        <v>690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LEASES - Additional information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LEASES</t>
        </is>
      </c>
    </row>
    <row r="4">
      <c r="A4" s="4" t="inlineStr">
        <is>
          <t>Lessee, Operating Lease, Existence of Option to Extend</t>
        </is>
      </c>
      <c r="C4" s="4" t="inlineStr">
        <is>
          <t>true</t>
        </is>
      </c>
    </row>
    <row r="5">
      <c r="A5" s="4" t="inlineStr">
        <is>
          <t>Lessee, Operating Lease, Existence of Option to Terminate</t>
        </is>
      </c>
      <c r="C5" s="4" t="inlineStr">
        <is>
          <t>true</t>
        </is>
      </c>
    </row>
    <row r="6">
      <c r="A6" s="4" t="inlineStr">
        <is>
          <t>Operating lease cost</t>
        </is>
      </c>
      <c r="C6" s="12" t="n">
        <v>11.7</v>
      </c>
    </row>
    <row r="7">
      <c r="A7" s="4" t="inlineStr">
        <is>
          <t>Variable lease cost</t>
        </is>
      </c>
      <c r="C7" s="13" t="n">
        <v>0.8</v>
      </c>
    </row>
    <row r="8">
      <c r="A8" s="4" t="inlineStr">
        <is>
          <t>Short-term lease cost</t>
        </is>
      </c>
      <c r="C8" s="13" t="n">
        <v>2.9</v>
      </c>
    </row>
    <row r="9">
      <c r="A9" s="4" t="inlineStr">
        <is>
          <t>Sublease income</t>
        </is>
      </c>
      <c r="C9" s="13" t="n">
        <v>1.3</v>
      </c>
    </row>
    <row r="10">
      <c r="A10" s="4" t="inlineStr">
        <is>
          <t>Rent expense related to operating leases</t>
        </is>
      </c>
      <c r="D10" s="12" t="n">
        <v>7.4</v>
      </c>
      <c r="E10" s="12" t="n">
        <v>3.5</v>
      </c>
    </row>
    <row r="11">
      <c r="A11" s="4" t="inlineStr">
        <is>
          <t>Cash paid for amounts included in the measurement of operating lease liabilities</t>
        </is>
      </c>
      <c r="C11" s="13" t="n">
        <v>10.8</v>
      </c>
    </row>
    <row r="12">
      <c r="A12" s="4" t="inlineStr">
        <is>
          <t>Right-of-use assets obtained in exchange for new or acquired operating lease liabilities</t>
        </is>
      </c>
      <c r="B12" s="12" t="n">
        <v>40.1</v>
      </c>
      <c r="C12" s="13" t="n">
        <v>57.9</v>
      </c>
    </row>
    <row r="13">
      <c r="A13" s="4" t="inlineStr">
        <is>
          <t>Reduction in right-of-use assets and lease liabilities</t>
        </is>
      </c>
      <c r="C13" s="12" t="n">
        <v>2.9</v>
      </c>
    </row>
    <row r="14">
      <c r="A14" s="4" t="inlineStr">
        <is>
          <t>Weighted average lease term</t>
        </is>
      </c>
      <c r="C14" s="4" t="inlineStr">
        <is>
          <t>4 years 6 months</t>
        </is>
      </c>
    </row>
    <row r="15">
      <c r="A15" s="4" t="inlineStr">
        <is>
          <t>Weighted average discount rate</t>
        </is>
      </c>
      <c r="C15" s="4" t="inlineStr">
        <is>
          <t>7.20%</t>
        </is>
      </c>
    </row>
    <row r="16">
      <c r="A16" s="4" t="inlineStr">
        <is>
          <t>Maximum</t>
        </is>
      </c>
    </row>
    <row r="17">
      <c r="A17" s="3" t="inlineStr">
        <is>
          <t>LEASES</t>
        </is>
      </c>
    </row>
    <row r="18">
      <c r="A18" s="4" t="inlineStr">
        <is>
          <t>Lease agreement term (in years)</t>
        </is>
      </c>
      <c r="C18" s="4" t="inlineStr">
        <is>
          <t>11 years</t>
        </is>
      </c>
    </row>
    <row r="19">
      <c r="A19" s="4" t="inlineStr">
        <is>
          <t>Minimum</t>
        </is>
      </c>
    </row>
    <row r="20">
      <c r="A20" s="3" t="inlineStr">
        <is>
          <t>LEASES</t>
        </is>
      </c>
    </row>
    <row r="21">
      <c r="A21" s="4" t="inlineStr">
        <is>
          <t>Lease agreement term (in years)</t>
        </is>
      </c>
      <c r="C21" s="4" t="inlineStr">
        <is>
          <t>5 years</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Finite-Lived Intangible Assets [Line Items]</t>
        </is>
      </c>
    </row>
    <row r="4">
      <c r="A4" s="4" t="inlineStr">
        <is>
          <t>Additions to goodwill</t>
        </is>
      </c>
      <c r="D4" s="5" t="n">
        <v>21500</v>
      </c>
    </row>
    <row r="5">
      <c r="A5" s="4" t="inlineStr">
        <is>
          <t>Impairment of goodwill</t>
        </is>
      </c>
      <c r="B5" s="5" t="n">
        <v>0</v>
      </c>
      <c r="D5" s="6" t="n">
        <v>0</v>
      </c>
    </row>
    <row r="6">
      <c r="A6" s="4" t="inlineStr">
        <is>
          <t>Gross Carrying Amount</t>
        </is>
      </c>
      <c r="B6" s="6" t="n">
        <v>15821</v>
      </c>
      <c r="D6" s="6" t="n">
        <v>15821</v>
      </c>
      <c r="E6" s="5" t="n">
        <v>4200</v>
      </c>
    </row>
    <row r="7">
      <c r="A7" s="4" t="inlineStr">
        <is>
          <t>Accumulated Amortization</t>
        </is>
      </c>
      <c r="B7" s="6" t="n">
        <v>-6712</v>
      </c>
      <c r="D7" s="6" t="n">
        <v>-3565</v>
      </c>
      <c r="E7" s="6" t="n">
        <v>-613</v>
      </c>
    </row>
    <row r="8">
      <c r="A8" s="4" t="inlineStr">
        <is>
          <t>Net Carrying Amount</t>
        </is>
      </c>
      <c r="B8" s="6" t="n">
        <v>9109</v>
      </c>
      <c r="D8" s="6" t="n">
        <v>12256</v>
      </c>
      <c r="E8" s="6" t="n">
        <v>3587</v>
      </c>
    </row>
    <row r="9">
      <c r="A9" s="4" t="inlineStr">
        <is>
          <t>Domain name intangible assets, not subject to amortization</t>
        </is>
      </c>
      <c r="B9" s="6" t="n">
        <v>200</v>
      </c>
      <c r="D9" s="6" t="n">
        <v>200</v>
      </c>
      <c r="E9" s="6" t="n">
        <v>200</v>
      </c>
    </row>
    <row r="10">
      <c r="A10" s="4" t="inlineStr">
        <is>
          <t>Amortization expense for intangible assets</t>
        </is>
      </c>
      <c r="B10" s="6" t="n">
        <v>3100</v>
      </c>
      <c r="C10" s="5" t="n">
        <v>1900</v>
      </c>
      <c r="D10" s="6" t="n">
        <v>2900</v>
      </c>
      <c r="E10" s="6" t="n">
        <v>600</v>
      </c>
      <c r="F10" s="5" t="n">
        <v>0</v>
      </c>
    </row>
    <row r="11">
      <c r="A11" s="4" t="inlineStr">
        <is>
          <t>Developed technology</t>
        </is>
      </c>
    </row>
    <row r="12">
      <c r="A12" s="3" t="inlineStr">
        <is>
          <t>Finite-Lived Intangible Assets [Line Items]</t>
        </is>
      </c>
    </row>
    <row r="13">
      <c r="A13" s="4" t="inlineStr">
        <is>
          <t>Gross Carrying Amount</t>
        </is>
      </c>
      <c r="B13" s="6" t="n">
        <v>2921</v>
      </c>
      <c r="D13" s="6" t="n">
        <v>2921</v>
      </c>
      <c r="E13" s="6" t="n">
        <v>2900</v>
      </c>
    </row>
    <row r="14">
      <c r="A14" s="4" t="inlineStr">
        <is>
          <t>Accumulated Amortization</t>
        </is>
      </c>
      <c r="B14" s="6" t="n">
        <v>-2921</v>
      </c>
      <c r="D14" s="6" t="n">
        <v>-1879</v>
      </c>
      <c r="E14" s="6" t="n">
        <v>-423</v>
      </c>
    </row>
    <row r="15">
      <c r="A15" s="4" t="inlineStr">
        <is>
          <t>Net Carrying Amount</t>
        </is>
      </c>
      <c r="B15" s="5" t="n">
        <v>0</v>
      </c>
      <c r="D15" s="5" t="n">
        <v>1042</v>
      </c>
      <c r="E15" s="5" t="n">
        <v>2477</v>
      </c>
    </row>
    <row r="16">
      <c r="A16" s="4" t="inlineStr">
        <is>
          <t>Weighted Average Useful Life (Years)</t>
        </is>
      </c>
      <c r="B16" s="4" t="inlineStr">
        <is>
          <t>2 years</t>
        </is>
      </c>
      <c r="D16" s="4" t="inlineStr">
        <is>
          <t>2 years</t>
        </is>
      </c>
      <c r="E16" s="4" t="inlineStr">
        <is>
          <t>2 years</t>
        </is>
      </c>
    </row>
    <row r="17">
      <c r="A17" s="4" t="inlineStr">
        <is>
          <t>Customer relationships</t>
        </is>
      </c>
    </row>
    <row r="18">
      <c r="A18" s="3" t="inlineStr">
        <is>
          <t>Finite-Lived Intangible Assets [Line Items]</t>
        </is>
      </c>
    </row>
    <row r="19">
      <c r="A19" s="4" t="inlineStr">
        <is>
          <t>Gross Carrying Amount</t>
        </is>
      </c>
      <c r="B19" s="5" t="n">
        <v>7400</v>
      </c>
      <c r="D19" s="5" t="n">
        <v>7400</v>
      </c>
      <c r="E19" s="5" t="n">
        <v>900</v>
      </c>
    </row>
    <row r="20">
      <c r="A20" s="4" t="inlineStr">
        <is>
          <t>Accumulated Amortization</t>
        </is>
      </c>
      <c r="B20" s="6" t="n">
        <v>-2295</v>
      </c>
      <c r="D20" s="6" t="n">
        <v>-990</v>
      </c>
      <c r="E20" s="6" t="n">
        <v>-131</v>
      </c>
    </row>
    <row r="21">
      <c r="A21" s="4" t="inlineStr">
        <is>
          <t>Net Carrying Amount</t>
        </is>
      </c>
      <c r="B21" s="5" t="n">
        <v>5105</v>
      </c>
      <c r="D21" s="5" t="n">
        <v>6410</v>
      </c>
      <c r="E21" s="5" t="n">
        <v>769</v>
      </c>
    </row>
    <row r="22">
      <c r="A22" s="4" t="inlineStr">
        <is>
          <t>Weighted Average Useful Life (Years)</t>
        </is>
      </c>
      <c r="B22" s="4" t="inlineStr">
        <is>
          <t>5 years</t>
        </is>
      </c>
      <c r="D22" s="4" t="inlineStr">
        <is>
          <t>5 years</t>
        </is>
      </c>
      <c r="E22" s="4" t="inlineStr">
        <is>
          <t>2 years</t>
        </is>
      </c>
    </row>
    <row r="23">
      <c r="A23" s="4" t="inlineStr">
        <is>
          <t>Trademarks</t>
        </is>
      </c>
    </row>
    <row r="24">
      <c r="A24" s="3" t="inlineStr">
        <is>
          <t>Finite-Lived Intangible Assets [Line Items]</t>
        </is>
      </c>
    </row>
    <row r="25">
      <c r="A25" s="4" t="inlineStr">
        <is>
          <t>Gross Carrying Amount</t>
        </is>
      </c>
      <c r="B25" s="5" t="n">
        <v>5400</v>
      </c>
      <c r="D25" s="5" t="n">
        <v>5400</v>
      </c>
      <c r="E25" s="5" t="n">
        <v>300</v>
      </c>
    </row>
    <row r="26">
      <c r="A26" s="4" t="inlineStr">
        <is>
          <t>Accumulated Amortization</t>
        </is>
      </c>
      <c r="B26" s="6" t="n">
        <v>-1396</v>
      </c>
      <c r="D26" s="6" t="n">
        <v>-631</v>
      </c>
      <c r="E26" s="6" t="n">
        <v>-44</v>
      </c>
    </row>
    <row r="27">
      <c r="A27" s="4" t="inlineStr">
        <is>
          <t>Net Carrying Amount</t>
        </is>
      </c>
      <c r="B27" s="5" t="n">
        <v>4004</v>
      </c>
      <c r="D27" s="5" t="n">
        <v>4769</v>
      </c>
      <c r="E27" s="5" t="n">
        <v>256</v>
      </c>
    </row>
    <row r="28">
      <c r="A28" s="4" t="inlineStr">
        <is>
          <t>Weighted Average Useful Life (Years)</t>
        </is>
      </c>
      <c r="B28" s="4" t="inlineStr">
        <is>
          <t>5 years</t>
        </is>
      </c>
      <c r="D28" s="4" t="inlineStr">
        <is>
          <t>5 years</t>
        </is>
      </c>
      <c r="E28" s="4" t="inlineStr">
        <is>
          <t>2 years</t>
        </is>
      </c>
    </row>
    <row r="29">
      <c r="A29" s="4" t="inlineStr">
        <is>
          <t>Non-competition agreements</t>
        </is>
      </c>
    </row>
    <row r="30">
      <c r="A30" s="3" t="inlineStr">
        <is>
          <t>Finite-Lived Intangible Assets [Line Items]</t>
        </is>
      </c>
    </row>
    <row r="31">
      <c r="A31" s="4" t="inlineStr">
        <is>
          <t>Gross Carrying Amount</t>
        </is>
      </c>
      <c r="B31" s="5" t="n">
        <v>100</v>
      </c>
      <c r="D31" s="5" t="n">
        <v>100</v>
      </c>
      <c r="E31" s="5" t="n">
        <v>100</v>
      </c>
    </row>
    <row r="32">
      <c r="A32" s="4" t="inlineStr">
        <is>
          <t>Accumulated Amortization</t>
        </is>
      </c>
      <c r="B32" s="6" t="n">
        <v>-100</v>
      </c>
      <c r="D32" s="6" t="n">
        <v>-65</v>
      </c>
      <c r="E32" s="6" t="n">
        <v>-15</v>
      </c>
    </row>
    <row r="33">
      <c r="A33" s="4" t="inlineStr">
        <is>
          <t>Net Carrying Amount</t>
        </is>
      </c>
      <c r="B33" s="5" t="n">
        <v>0</v>
      </c>
      <c r="D33" s="5" t="n">
        <v>35</v>
      </c>
      <c r="E33" s="5" t="n">
        <v>85</v>
      </c>
    </row>
    <row r="34">
      <c r="A34" s="4" t="inlineStr">
        <is>
          <t>Weighted Average Useful Life (Years)</t>
        </is>
      </c>
      <c r="B34" s="4" t="inlineStr">
        <is>
          <t>2 years</t>
        </is>
      </c>
      <c r="D34" s="4" t="inlineStr">
        <is>
          <t>2 years</t>
        </is>
      </c>
      <c r="E34" s="4" t="inlineStr">
        <is>
          <t>2 years</t>
        </is>
      </c>
    </row>
    <row r="35">
      <c r="A35" s="4" t="inlineStr">
        <is>
          <t>OS National LLC</t>
        </is>
      </c>
    </row>
    <row r="36">
      <c r="A36" s="3" t="inlineStr">
        <is>
          <t>Finite-Lived Intangible Assets [Line Items]</t>
        </is>
      </c>
    </row>
    <row r="37">
      <c r="A37" s="4" t="inlineStr">
        <is>
          <t>Additions to goodwill</t>
        </is>
      </c>
      <c r="D37" s="5" t="n">
        <v>21500</v>
      </c>
    </row>
    <row r="38">
      <c r="A38" s="4" t="inlineStr">
        <is>
          <t>Open Listings Co</t>
        </is>
      </c>
    </row>
    <row r="39">
      <c r="A39" s="3" t="inlineStr">
        <is>
          <t>Finite-Lived Intangible Assets [Line Items]</t>
        </is>
      </c>
    </row>
    <row r="40">
      <c r="A40" s="4" t="inlineStr">
        <is>
          <t>Additions to goodwill</t>
        </is>
      </c>
      <c r="E40" s="5" t="n">
        <v>940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amortization of intangible assets (Details) - USD ($) $ in Thousands</t>
        </is>
      </c>
      <c r="B1" s="2" t="inlineStr">
        <is>
          <t>Sep. 30, 2020</t>
        </is>
      </c>
      <c r="C1" s="2" t="inlineStr">
        <is>
          <t>Dec. 31, 2019</t>
        </is>
      </c>
      <c r="D1" s="2" t="inlineStr">
        <is>
          <t>Dec. 31, 2018</t>
        </is>
      </c>
    </row>
    <row r="2">
      <c r="A2" s="3" t="inlineStr">
        <is>
          <t>Expected amortization of intangible assets</t>
        </is>
      </c>
    </row>
    <row r="3">
      <c r="A3" s="4" t="inlineStr">
        <is>
          <t>2020</t>
        </is>
      </c>
      <c r="C3" s="5" t="n">
        <v>3730</v>
      </c>
    </row>
    <row r="4">
      <c r="A4" s="4" t="inlineStr">
        <is>
          <t>2021</t>
        </is>
      </c>
      <c r="C4" s="6" t="n">
        <v>2320</v>
      </c>
    </row>
    <row r="5">
      <c r="A5" s="4" t="inlineStr">
        <is>
          <t>2022</t>
        </is>
      </c>
      <c r="C5" s="6" t="n">
        <v>2320</v>
      </c>
    </row>
    <row r="6">
      <c r="A6" s="4" t="inlineStr">
        <is>
          <t>2023</t>
        </is>
      </c>
      <c r="C6" s="6" t="n">
        <v>2320</v>
      </c>
    </row>
    <row r="7">
      <c r="A7" s="4" t="inlineStr">
        <is>
          <t>2024</t>
        </is>
      </c>
      <c r="C7" s="6" t="n">
        <v>1566</v>
      </c>
    </row>
    <row r="8">
      <c r="A8" s="4" t="inlineStr">
        <is>
          <t>Total</t>
        </is>
      </c>
      <c r="B8" s="5" t="n">
        <v>9109</v>
      </c>
      <c r="C8" s="5" t="n">
        <v>12256</v>
      </c>
      <c r="D8" s="5" t="n">
        <v>358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ACCRUED LIABILITIES (Details) - USD ($) $ in Thousands</t>
        </is>
      </c>
      <c r="B1" s="2" t="inlineStr">
        <is>
          <t>Sep. 30, 2020</t>
        </is>
      </c>
      <c r="C1" s="2" t="inlineStr">
        <is>
          <t>Dec. 31, 2019</t>
        </is>
      </c>
      <c r="D1" s="2" t="inlineStr">
        <is>
          <t>Dec. 31, 2018</t>
        </is>
      </c>
    </row>
    <row r="2">
      <c r="A2" s="3" t="inlineStr">
        <is>
          <t>ACCOUNTS PAYABLE AND OTHER ACCRUED LIABILITIES</t>
        </is>
      </c>
    </row>
    <row r="3">
      <c r="A3" s="4" t="inlineStr">
        <is>
          <t>Accrued expenses due to vendors</t>
        </is>
      </c>
      <c r="B3" s="5" t="n">
        <v>19434</v>
      </c>
      <c r="C3" s="5" t="n">
        <v>16342</v>
      </c>
      <c r="D3" s="5" t="n">
        <v>15394</v>
      </c>
    </row>
    <row r="4">
      <c r="A4" s="4" t="inlineStr">
        <is>
          <t>Accounts payable due to vendors</t>
        </is>
      </c>
      <c r="B4" s="6" t="n">
        <v>3212</v>
      </c>
      <c r="C4" s="6" t="n">
        <v>6453</v>
      </c>
      <c r="D4" s="6" t="n">
        <v>6237</v>
      </c>
    </row>
    <row r="5">
      <c r="A5" s="4" t="inlineStr">
        <is>
          <t>Accrued property and franchise taxes</t>
        </is>
      </c>
      <c r="B5" s="6" t="n">
        <v>1243</v>
      </c>
      <c r="C5" s="6" t="n">
        <v>5739</v>
      </c>
      <c r="D5" s="6" t="n">
        <v>5487</v>
      </c>
    </row>
    <row r="6">
      <c r="A6" s="4" t="inlineStr">
        <is>
          <t>Accrued payroll and other employee related expenses</t>
        </is>
      </c>
      <c r="B6" s="6" t="n">
        <v>5198</v>
      </c>
      <c r="C6" s="6" t="n">
        <v>3328</v>
      </c>
      <c r="D6" s="6" t="n">
        <v>2366</v>
      </c>
    </row>
    <row r="7">
      <c r="A7" s="4" t="inlineStr">
        <is>
          <t>Other</t>
        </is>
      </c>
      <c r="B7" s="6" t="n">
        <v>8911</v>
      </c>
      <c r="C7" s="6" t="n">
        <v>1115</v>
      </c>
      <c r="D7" s="6" t="n">
        <v>781</v>
      </c>
    </row>
    <row r="8">
      <c r="A8" s="4" t="inlineStr">
        <is>
          <t>Total accounts payable and other accrued liabilities</t>
        </is>
      </c>
      <c r="B8" s="5" t="n">
        <v>37998</v>
      </c>
      <c r="C8" s="5" t="n">
        <v>32977</v>
      </c>
      <c r="D8" s="5" t="n">
        <v>302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RELATED PARTY TRANSACTIONS</t>
        </is>
      </c>
      <c r="C3" s="4" t="inlineStr">
        <is>
          <t>16. RELATED PARTIES
One of the preferred stock investors holds more than 10% interest in our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4 — Warrants for further information.
During 2019, we acquired OSN. See Note 2 — Business Combination for further information on the acquisition and the pro forma results of operations, reflecting OSN as if it had been acquired January 1, 2019.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c r="D3" s="4" t="inlineStr">
        <is>
          <t>17.
One of the Preferred Stock investors holds more than a 10% interest in the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we acquired OSN. See Note 2 — Business Combination for further information on the acquisition and the pro forma results of operations, reflecting OSN as if it had been acquired January 1, 2018.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row>
    <row r="4">
      <c r="A4" s="4" t="inlineStr">
        <is>
          <t>Social Capital Hedosophia Holdings Corp. II</t>
        </is>
      </c>
    </row>
    <row r="5">
      <c r="A5" s="4" t="inlineStr">
        <is>
          <t>RELATED PARTY TRANSACTIONS</t>
        </is>
      </c>
      <c r="B5"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AND SHAREHOLDERS' DEFICIT (Details) (Imported) - USD ($) $ / shares in Units, $ in Thousands</t>
        </is>
      </c>
      <c r="B1" s="2" t="inlineStr">
        <is>
          <t>Feb. 04, 2019</t>
        </is>
      </c>
      <c r="C1" s="2" t="inlineStr">
        <is>
          <t>Sep. 30, 2020</t>
        </is>
      </c>
      <c r="D1" s="2" t="inlineStr">
        <is>
          <t>Sep. 30, 2019</t>
        </is>
      </c>
      <c r="E1" s="2" t="inlineStr">
        <is>
          <t>Dec. 31, 2019</t>
        </is>
      </c>
      <c r="F1" s="2" t="inlineStr">
        <is>
          <t>Dec. 31, 2018</t>
        </is>
      </c>
      <c r="G1" s="2" t="inlineStr">
        <is>
          <t>Dec. 31, 2017</t>
        </is>
      </c>
    </row>
    <row r="2">
      <c r="A2" s="3" t="inlineStr">
        <is>
          <t>Temporary Equity [Line Items]</t>
        </is>
      </c>
    </row>
    <row r="3">
      <c r="A3" s="4" t="inlineStr">
        <is>
          <t>Stock-based compensation expense</t>
        </is>
      </c>
      <c r="C3" s="5" t="n">
        <v>9162</v>
      </c>
      <c r="D3" s="5" t="n">
        <v>9990</v>
      </c>
      <c r="E3" s="5" t="n">
        <v>13196</v>
      </c>
      <c r="F3" s="5" t="n">
        <v>14974</v>
      </c>
      <c r="G3" s="5" t="n">
        <v>3761</v>
      </c>
    </row>
    <row r="4">
      <c r="A4" s="4" t="inlineStr">
        <is>
          <t>Convertible Preferred Stock</t>
        </is>
      </c>
    </row>
    <row r="5">
      <c r="A5" s="3" t="inlineStr">
        <is>
          <t>Temporary Equity [Line Items]</t>
        </is>
      </c>
    </row>
    <row r="6">
      <c r="A6" s="4" t="inlineStr">
        <is>
          <t>Shares repurchased</t>
        </is>
      </c>
      <c r="B6" s="6" t="n">
        <v>500000</v>
      </c>
    </row>
    <row r="7">
      <c r="A7" s="4" t="inlineStr">
        <is>
          <t>Repurchase price per share</t>
        </is>
      </c>
      <c r="B7" s="5" t="n">
        <v>8</v>
      </c>
      <c r="F7" s="5" t="n">
        <v>8</v>
      </c>
    </row>
    <row r="8">
      <c r="A8" s="4" t="inlineStr">
        <is>
          <t>Total purchase price</t>
        </is>
      </c>
      <c r="B8" s="5" t="n">
        <v>4000</v>
      </c>
      <c r="F8" s="5" t="n">
        <v>52400</v>
      </c>
    </row>
    <row r="9">
      <c r="A9" s="4" t="inlineStr">
        <is>
          <t>Stock-based compensation expense</t>
        </is>
      </c>
      <c r="B9" s="5" t="n">
        <v>590</v>
      </c>
      <c r="F9" s="5" t="n">
        <v>6600</v>
      </c>
    </row>
    <row r="10">
      <c r="A10" s="4" t="inlineStr">
        <is>
          <t>Convertible Preferred Stock | Common Stock [Member]</t>
        </is>
      </c>
    </row>
    <row r="11">
      <c r="A11" s="3" t="inlineStr">
        <is>
          <t>Temporary Equity [Line Items]</t>
        </is>
      </c>
    </row>
    <row r="12">
      <c r="A12" s="4" t="inlineStr">
        <is>
          <t>Shares repurchased</t>
        </is>
      </c>
      <c r="F12" s="6" t="n">
        <v>5545160</v>
      </c>
    </row>
    <row r="13">
      <c r="A13" s="4" t="inlineStr">
        <is>
          <t>Series A convertible preferred stock</t>
        </is>
      </c>
    </row>
    <row r="14">
      <c r="A14" s="3" t="inlineStr">
        <is>
          <t>Temporary Equity [Line Items]</t>
        </is>
      </c>
    </row>
    <row r="15">
      <c r="A15" s="4" t="inlineStr">
        <is>
          <t>Shares repurchased</t>
        </is>
      </c>
      <c r="F15" s="6" t="n">
        <v>692854</v>
      </c>
    </row>
    <row r="16">
      <c r="A16" s="4" t="inlineStr">
        <is>
          <t>Series B convertible preferred stock</t>
        </is>
      </c>
    </row>
    <row r="17">
      <c r="A17" s="3" t="inlineStr">
        <is>
          <t>Temporary Equity [Line Items]</t>
        </is>
      </c>
    </row>
    <row r="18">
      <c r="A18" s="4" t="inlineStr">
        <is>
          <t>Shares repurchased</t>
        </is>
      </c>
      <c r="F18" s="6" t="n">
        <v>290939</v>
      </c>
    </row>
    <row r="19">
      <c r="A19" s="4" t="inlineStr">
        <is>
          <t>Series D convertible preferred stock</t>
        </is>
      </c>
    </row>
    <row r="20">
      <c r="A20" s="3" t="inlineStr">
        <is>
          <t>Temporary Equity [Line Items]</t>
        </is>
      </c>
    </row>
    <row r="21">
      <c r="A21" s="4" t="inlineStr">
        <is>
          <t>Shares repurchased</t>
        </is>
      </c>
      <c r="F21" s="6" t="n">
        <v>1852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SHAREHOLDERS' DEFICIT - Common stock reserved, as converted (Details) (Imported) - shares shares in Thousands</t>
        </is>
      </c>
      <c r="B1" s="2" t="inlineStr">
        <is>
          <t>Dec. 31, 2019</t>
        </is>
      </c>
      <c r="C1" s="2" t="inlineStr">
        <is>
          <t>Dec. 31, 2018</t>
        </is>
      </c>
    </row>
    <row r="2">
      <c r="A2" s="3" t="inlineStr">
        <is>
          <t>Class of Stock [Line Items]</t>
        </is>
      </c>
    </row>
    <row r="3">
      <c r="A3" s="4" t="inlineStr">
        <is>
          <t>Total</t>
        </is>
      </c>
      <c r="B3" s="6" t="n">
        <v>238744</v>
      </c>
      <c r="C3" s="6" t="n">
        <v>217713</v>
      </c>
    </row>
    <row r="4">
      <c r="A4" s="4" t="inlineStr">
        <is>
          <t>Warrant</t>
        </is>
      </c>
    </row>
    <row r="5">
      <c r="A5" s="3" t="inlineStr">
        <is>
          <t>Class of Stock [Line Items]</t>
        </is>
      </c>
    </row>
    <row r="6">
      <c r="A6" s="4" t="inlineStr">
        <is>
          <t>Total</t>
        </is>
      </c>
      <c r="B6" s="6" t="n">
        <v>2459</v>
      </c>
      <c r="C6" s="6" t="n">
        <v>7701</v>
      </c>
    </row>
    <row r="7">
      <c r="A7" s="4" t="inlineStr">
        <is>
          <t>Future issuance of warrants</t>
        </is>
      </c>
    </row>
    <row r="8">
      <c r="A8" s="3" t="inlineStr">
        <is>
          <t>Class of Stock [Line Items]</t>
        </is>
      </c>
    </row>
    <row r="9">
      <c r="A9" s="4" t="inlineStr">
        <is>
          <t>Total</t>
        </is>
      </c>
      <c r="B9" s="6" t="n">
        <v>750</v>
      </c>
    </row>
    <row r="10">
      <c r="A10" s="4" t="inlineStr">
        <is>
          <t>Redeemable convertible preferred stock outstanding</t>
        </is>
      </c>
    </row>
    <row r="11">
      <c r="A11" s="3" t="inlineStr">
        <is>
          <t>Class of Stock [Line Items]</t>
        </is>
      </c>
    </row>
    <row r="12">
      <c r="A12" s="4" t="inlineStr">
        <is>
          <t>Total</t>
        </is>
      </c>
      <c r="B12" s="6" t="n">
        <v>194384</v>
      </c>
      <c r="C12" s="6" t="n">
        <v>167841</v>
      </c>
    </row>
    <row r="13">
      <c r="A13" s="4" t="inlineStr">
        <is>
          <t>Stock option</t>
        </is>
      </c>
    </row>
    <row r="14">
      <c r="A14" s="3" t="inlineStr">
        <is>
          <t>Class of Stock [Line Items]</t>
        </is>
      </c>
    </row>
    <row r="15">
      <c r="A15" s="4" t="inlineStr">
        <is>
          <t>Total</t>
        </is>
      </c>
      <c r="B15" s="6" t="n">
        <v>22633</v>
      </c>
      <c r="C15" s="6" t="n">
        <v>26330</v>
      </c>
    </row>
    <row r="16">
      <c r="A16" s="4" t="inlineStr">
        <is>
          <t>RSU</t>
        </is>
      </c>
    </row>
    <row r="17">
      <c r="A17" s="3" t="inlineStr">
        <is>
          <t>Class of Stock [Line Items]</t>
        </is>
      </c>
    </row>
    <row r="18">
      <c r="A18" s="4" t="inlineStr">
        <is>
          <t>Total</t>
        </is>
      </c>
      <c r="B18" s="6" t="n">
        <v>14070</v>
      </c>
      <c r="C18" s="6" t="n">
        <v>564</v>
      </c>
    </row>
    <row r="19">
      <c r="A19" s="4" t="inlineStr">
        <is>
          <t>Vesting of restricted shares</t>
        </is>
      </c>
    </row>
    <row r="20">
      <c r="A20" s="3" t="inlineStr">
        <is>
          <t>Class of Stock [Line Items]</t>
        </is>
      </c>
    </row>
    <row r="21">
      <c r="A21" s="4" t="inlineStr">
        <is>
          <t>Total</t>
        </is>
      </c>
      <c r="B21" s="6" t="n">
        <v>2156</v>
      </c>
      <c r="C21" s="6" t="n">
        <v>1666</v>
      </c>
    </row>
    <row r="22">
      <c r="A22" s="4" t="inlineStr">
        <is>
          <t>Early exercised stock options (unvested)</t>
        </is>
      </c>
    </row>
    <row r="23">
      <c r="A23" s="3" t="inlineStr">
        <is>
          <t>Class of Stock [Line Items]</t>
        </is>
      </c>
    </row>
    <row r="24">
      <c r="A24" s="4" t="inlineStr">
        <is>
          <t>Total</t>
        </is>
      </c>
      <c r="B24" s="6" t="n">
        <v>116</v>
      </c>
      <c r="C24" s="6" t="n">
        <v>693</v>
      </c>
    </row>
    <row r="25">
      <c r="A25" s="4" t="inlineStr">
        <is>
          <t>Shares available for future equity grants under 2014 Stock Plan</t>
        </is>
      </c>
    </row>
    <row r="26">
      <c r="A26" s="3" t="inlineStr">
        <is>
          <t>Class of Stock [Line Items]</t>
        </is>
      </c>
    </row>
    <row r="27">
      <c r="A27" s="4" t="inlineStr">
        <is>
          <t>Total</t>
        </is>
      </c>
      <c r="B27" s="6" t="n">
        <v>2176</v>
      </c>
      <c r="C27" s="6" t="n">
        <v>129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6" customWidth="1" min="3" max="3"/>
    <col width="37" customWidth="1" min="4" max="4"/>
    <col width="21" customWidth="1" min="5" max="5"/>
    <col width="21" customWidth="1" min="6" max="6"/>
    <col width="27" customWidth="1" min="7" max="7"/>
    <col width="31" customWidth="1" min="8" max="8"/>
    <col width="21" customWidth="1" min="9" max="9"/>
  </cols>
  <sheetData>
    <row r="1">
      <c r="A1" s="1" t="inlineStr">
        <is>
          <t>TEMPORARY EQUITY AND SHAREHOLDERS' DEFICIT - Convertible preferred stock (Details) (Imported) $ / shares in Units, $ in Thousands</t>
        </is>
      </c>
      <c r="B1" s="2" t="inlineStr">
        <is>
          <t>2 Months Ended</t>
        </is>
      </c>
      <c r="C1" s="2" t="inlineStr">
        <is>
          <t>4 Months Ended</t>
        </is>
      </c>
      <c r="D1" s="2" t="inlineStr">
        <is>
          <t>8 Months Ended</t>
        </is>
      </c>
      <c r="E1" s="2" t="inlineStr">
        <is>
          <t>9 Months Ended</t>
        </is>
      </c>
      <c r="G1" s="2" t="inlineStr">
        <is>
          <t>12 Months Ended</t>
        </is>
      </c>
    </row>
    <row r="2">
      <c r="B2" s="2" t="inlineStr">
        <is>
          <t>Apr. 30, 2019USD ($)</t>
        </is>
      </c>
      <c r="C2" s="2" t="inlineStr">
        <is>
          <t>May 31, 2019USD ($)$ / sharesshares</t>
        </is>
      </c>
      <c r="D2" s="2" t="inlineStr">
        <is>
          <t>Dec. 31, 2018USD ($)$ / sharesshares</t>
        </is>
      </c>
      <c r="E2" s="2" t="inlineStr">
        <is>
          <t>Sep. 30, 2020USD ($)</t>
        </is>
      </c>
      <c r="F2" s="2" t="inlineStr">
        <is>
          <t>Sep. 30, 2019USD ($)</t>
        </is>
      </c>
      <c r="G2" s="2" t="inlineStr">
        <is>
          <t>Dec. 31, 2019USD ($)shares</t>
        </is>
      </c>
      <c r="H2" s="2" t="inlineStr">
        <is>
          <t>Dec. 31, 2018USD ($)$ / shares</t>
        </is>
      </c>
      <c r="I2" s="2" t="inlineStr">
        <is>
          <t>Dec. 31, 2017USD ($)</t>
        </is>
      </c>
    </row>
    <row r="3">
      <c r="A3" s="3" t="inlineStr">
        <is>
          <t>Class of Stock [Line Items]</t>
        </is>
      </c>
    </row>
    <row r="4">
      <c r="A4" s="4" t="inlineStr">
        <is>
          <t>Notes issued</t>
        </is>
      </c>
      <c r="E4" s="5" t="n">
        <v>503000</v>
      </c>
      <c r="G4" s="5" t="n">
        <v>400000</v>
      </c>
    </row>
    <row r="5">
      <c r="A5" s="4" t="inlineStr">
        <is>
          <t>Interest payable</t>
        </is>
      </c>
      <c r="E5" s="6" t="n">
        <v>1846</v>
      </c>
      <c r="G5" s="6" t="n">
        <v>5808</v>
      </c>
    </row>
    <row r="6">
      <c r="A6" s="4" t="inlineStr">
        <is>
          <t>Issuance costs</t>
        </is>
      </c>
      <c r="E6" s="5" t="n">
        <v>0</v>
      </c>
      <c r="F6" s="5" t="n">
        <v>236</v>
      </c>
    </row>
    <row r="7">
      <c r="A7" s="4" t="inlineStr">
        <is>
          <t>Series E convertible preferred stock</t>
        </is>
      </c>
    </row>
    <row r="8">
      <c r="A8" s="3" t="inlineStr">
        <is>
          <t>Class of Stock [Line Items]</t>
        </is>
      </c>
    </row>
    <row r="9">
      <c r="A9" s="4" t="inlineStr">
        <is>
          <t>Issuance costs</t>
        </is>
      </c>
      <c r="D9" s="5" t="n">
        <v>1400</v>
      </c>
      <c r="H9" s="5" t="n">
        <v>1434</v>
      </c>
    </row>
    <row r="10">
      <c r="A10" s="4" t="inlineStr">
        <is>
          <t>Series E-2 convertible preferred stock</t>
        </is>
      </c>
    </row>
    <row r="11">
      <c r="A11" s="3" t="inlineStr">
        <is>
          <t>Class of Stock [Line Items]</t>
        </is>
      </c>
    </row>
    <row r="12">
      <c r="A12" s="4" t="inlineStr">
        <is>
          <t>Price per share (in dollars per share) | $ / shares</t>
        </is>
      </c>
      <c r="C12" s="8" t="n">
        <v>13.3288</v>
      </c>
    </row>
    <row r="13">
      <c r="A13" s="4" t="inlineStr">
        <is>
          <t>Issuance of Class B ordinary shares to Sponsor(1) (in shares) | shares</t>
        </is>
      </c>
      <c r="C13" s="6" t="n">
        <v>21222829</v>
      </c>
    </row>
    <row r="14">
      <c r="A14" s="4" t="inlineStr">
        <is>
          <t>Issuance of Class B ordinary shares to Sponsor(1)</t>
        </is>
      </c>
      <c r="C14" s="5" t="n">
        <v>282900</v>
      </c>
    </row>
    <row r="15">
      <c r="A15" s="4" t="inlineStr">
        <is>
          <t>Issuance costs</t>
        </is>
      </c>
      <c r="C15" s="5" t="n">
        <v>235900</v>
      </c>
      <c r="G15" s="5" t="n">
        <v>237</v>
      </c>
    </row>
    <row r="16">
      <c r="A16" s="4" t="inlineStr">
        <is>
          <t>Series D convertible preferred stock</t>
        </is>
      </c>
    </row>
    <row r="17">
      <c r="A17" s="3" t="inlineStr">
        <is>
          <t>Class of Stock [Line Items]</t>
        </is>
      </c>
    </row>
    <row r="18">
      <c r="A18" s="4" t="inlineStr">
        <is>
          <t>Issuance of Class B ordinary shares to Sponsor(1) (in shares) | shares</t>
        </is>
      </c>
      <c r="G18" s="6" t="n">
        <v>5320038</v>
      </c>
    </row>
    <row r="19">
      <c r="A19" s="4" t="inlineStr">
        <is>
          <t>Issuance costs</t>
        </is>
      </c>
      <c r="I19" s="5" t="n">
        <v>24</v>
      </c>
    </row>
    <row r="20">
      <c r="A20" s="4" t="inlineStr">
        <is>
          <t>2018 Notes</t>
        </is>
      </c>
    </row>
    <row r="21">
      <c r="A21" s="3" t="inlineStr">
        <is>
          <t>Class of Stock [Line Items]</t>
        </is>
      </c>
    </row>
    <row r="22">
      <c r="A22" s="4" t="inlineStr">
        <is>
          <t>Notes issued</t>
        </is>
      </c>
      <c r="B22" s="5" t="n">
        <v>20000</v>
      </c>
    </row>
    <row r="23">
      <c r="A23" s="4" t="inlineStr">
        <is>
          <t>Maturity term</t>
        </is>
      </c>
      <c r="B23" s="4" t="inlineStr">
        <is>
          <t>2 years</t>
        </is>
      </c>
    </row>
    <row r="24">
      <c r="A24" s="4" t="inlineStr">
        <is>
          <t>Interest rate</t>
        </is>
      </c>
      <c r="B24" s="4" t="inlineStr">
        <is>
          <t>7.00%</t>
        </is>
      </c>
    </row>
    <row r="25">
      <c r="A25" s="4" t="inlineStr">
        <is>
          <t>Effective interest accrued (as a percent)</t>
        </is>
      </c>
      <c r="B25" s="4" t="inlineStr">
        <is>
          <t>10.00%</t>
        </is>
      </c>
    </row>
    <row r="26">
      <c r="A26" s="4" t="inlineStr">
        <is>
          <t>Value of shares immediately prior to qualified financing</t>
        </is>
      </c>
      <c r="B26" s="5" t="n">
        <v>2080000</v>
      </c>
    </row>
    <row r="27">
      <c r="A27" s="4" t="inlineStr">
        <is>
          <t>Interest payable</t>
        </is>
      </c>
      <c r="D27" s="5" t="n">
        <v>300</v>
      </c>
      <c r="H27" s="5" t="n">
        <v>300</v>
      </c>
    </row>
    <row r="28">
      <c r="A28" s="4" t="inlineStr">
        <is>
          <t>2018 Notes | Series E convertible preferred stock</t>
        </is>
      </c>
    </row>
    <row r="29">
      <c r="A29" s="3" t="inlineStr">
        <is>
          <t>Class of Stock [Line Items]</t>
        </is>
      </c>
    </row>
    <row r="30">
      <c r="A30" s="4" t="inlineStr">
        <is>
          <t>Shares issued on conversion | shares</t>
        </is>
      </c>
      <c r="D30" s="6" t="n">
        <v>73940269</v>
      </c>
    </row>
    <row r="31">
      <c r="A31" s="4" t="inlineStr">
        <is>
          <t>Price per share (in dollars per share) | $ / shares</t>
        </is>
      </c>
      <c r="D31" s="9" t="n">
        <v>9.58</v>
      </c>
      <c r="H31" s="9" t="n">
        <v>9.58</v>
      </c>
    </row>
    <row r="32">
      <c r="A32" s="4" t="inlineStr">
        <is>
          <t>Value of shares issued on conversion</t>
        </is>
      </c>
      <c r="D32" s="5" t="n">
        <v>708200</v>
      </c>
    </row>
    <row r="33">
      <c r="A33" s="4" t="inlineStr">
        <is>
          <t>2018 Notes | Series E-1 convertible preferred stock</t>
        </is>
      </c>
    </row>
    <row r="34">
      <c r="A34" s="3" t="inlineStr">
        <is>
          <t>Class of Stock [Line Items]</t>
        </is>
      </c>
    </row>
    <row r="35">
      <c r="A35" s="4" t="inlineStr">
        <is>
          <t>Shares issued on conversion | shares</t>
        </is>
      </c>
      <c r="D35" s="6" t="n">
        <v>2486560</v>
      </c>
    </row>
    <row r="36">
      <c r="A36" s="4" t="inlineStr">
        <is>
          <t>Price per share (in dollars per share) | $ / shares</t>
        </is>
      </c>
      <c r="D36" s="9" t="n">
        <v>8.140000000000001</v>
      </c>
      <c r="H36" s="9" t="n">
        <v>8.140000000000001</v>
      </c>
    </row>
    <row r="37">
      <c r="A37" s="4" t="inlineStr">
        <is>
          <t>Percentage of issued price of Series E Preferred shares</t>
        </is>
      </c>
      <c r="D37" s="6" t="n">
        <v>85</v>
      </c>
    </row>
    <row r="38">
      <c r="A38" s="4" t="inlineStr">
        <is>
          <t>Loss on extinguishment</t>
        </is>
      </c>
      <c r="D38" s="5" t="n">
        <v>3300</v>
      </c>
    </row>
    <row r="39">
      <c r="A39" s="4" t="inlineStr">
        <is>
          <t>Scenario One | 2018 Notes</t>
        </is>
      </c>
    </row>
    <row r="40">
      <c r="A40" s="3" t="inlineStr">
        <is>
          <t>Class of Stock [Line Items]</t>
        </is>
      </c>
    </row>
    <row r="41">
      <c r="A41" s="4" t="inlineStr">
        <is>
          <t>Percentage of qualified financing price</t>
        </is>
      </c>
      <c r="B41" s="4" t="inlineStr">
        <is>
          <t>85.00%</t>
        </is>
      </c>
    </row>
    <row r="42">
      <c r="A42" s="4" t="inlineStr">
        <is>
          <t>Scenario Two | 2018 Notes</t>
        </is>
      </c>
    </row>
    <row r="43">
      <c r="A43" s="3" t="inlineStr">
        <is>
          <t>Class of Stock [Line Items]</t>
        </is>
      </c>
    </row>
    <row r="44">
      <c r="A44" s="4" t="inlineStr">
        <is>
          <t>Percentage of qualified financing price</t>
        </is>
      </c>
      <c r="B44" s="4" t="inlineStr">
        <is>
          <t>80.00%</t>
        </is>
      </c>
    </row>
  </sheetData>
  <mergeCells count="3">
    <mergeCell ref="A1:A2"/>
    <mergeCell ref="E1:F1"/>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5" customWidth="1" min="2" max="2"/>
  </cols>
  <sheetData>
    <row r="1">
      <c r="A1" s="1" t="inlineStr">
        <is>
          <t>TEMPORARY EQUITY AND SHAREHOLDERS' DEFICIT - Dividends, Voting and Liquidation preference (Details) (Imported) $ / shares in Units, $ in Millions</t>
        </is>
      </c>
      <c r="B1" s="2" t="inlineStr">
        <is>
          <t>12 Months Ended</t>
        </is>
      </c>
    </row>
    <row r="2">
      <c r="B2" s="2" t="inlineStr">
        <is>
          <t>Dec. 31, 2019USD ($)Vote$ / shares</t>
        </is>
      </c>
    </row>
    <row r="3">
      <c r="A3" s="4" t="inlineStr">
        <is>
          <t>Convertible Preferred Stock</t>
        </is>
      </c>
    </row>
    <row r="4">
      <c r="A4" s="3" t="inlineStr">
        <is>
          <t>Class of Stock [Line Items]</t>
        </is>
      </c>
    </row>
    <row r="5">
      <c r="A5" s="4" t="inlineStr">
        <is>
          <t>Vote per share | Vote</t>
        </is>
      </c>
      <c r="B5" s="6" t="n">
        <v>1</v>
      </c>
    </row>
    <row r="6">
      <c r="A6" s="4" t="inlineStr">
        <is>
          <t>Redemption percentage</t>
        </is>
      </c>
      <c r="B6" s="4" t="inlineStr">
        <is>
          <t>50.00%</t>
        </is>
      </c>
    </row>
    <row r="7">
      <c r="A7" s="4" t="inlineStr">
        <is>
          <t>Series A convertible preferred stock</t>
        </is>
      </c>
    </row>
    <row r="8">
      <c r="A8" s="3" t="inlineStr">
        <is>
          <t>Class of Stock [Line Items]</t>
        </is>
      </c>
    </row>
    <row r="9">
      <c r="A9" s="4" t="inlineStr">
        <is>
          <t>Cash dividends per share</t>
        </is>
      </c>
      <c r="B9" s="8" t="n">
        <v>0.0317</v>
      </c>
    </row>
    <row r="10">
      <c r="A10" s="4" t="inlineStr">
        <is>
          <t>Liquidation preference per share</t>
        </is>
      </c>
      <c r="B10" s="11" t="n">
        <v>0.3957</v>
      </c>
    </row>
    <row r="11">
      <c r="A11" s="4" t="inlineStr">
        <is>
          <t>Series B convertible preferred stock</t>
        </is>
      </c>
    </row>
    <row r="12">
      <c r="A12" s="3" t="inlineStr">
        <is>
          <t>Class of Stock [Line Items]</t>
        </is>
      </c>
    </row>
    <row r="13">
      <c r="A13" s="4" t="inlineStr">
        <is>
          <t>Cash dividends per share</t>
        </is>
      </c>
      <c r="B13" s="11" t="n">
        <v>0.1096</v>
      </c>
    </row>
    <row r="14">
      <c r="A14" s="4" t="inlineStr">
        <is>
          <t>Liquidation preference per share</t>
        </is>
      </c>
      <c r="B14" s="11" t="n">
        <v>1.3693</v>
      </c>
    </row>
    <row r="15">
      <c r="A15" s="4" t="inlineStr">
        <is>
          <t>Series C convertible preferred stock</t>
        </is>
      </c>
    </row>
    <row r="16">
      <c r="A16" s="3" t="inlineStr">
        <is>
          <t>Class of Stock [Line Items]</t>
        </is>
      </c>
    </row>
    <row r="17">
      <c r="A17" s="4" t="inlineStr">
        <is>
          <t>Cash dividends per share</t>
        </is>
      </c>
      <c r="B17" s="8" t="n">
        <v>0.3589</v>
      </c>
    </row>
    <row r="18">
      <c r="A18" s="4" t="inlineStr">
        <is>
          <t>Percentage limit for conversion of shares</t>
        </is>
      </c>
      <c r="B18" s="4" t="inlineStr">
        <is>
          <t>60.00%</t>
        </is>
      </c>
    </row>
    <row r="19">
      <c r="A19" s="4" t="inlineStr">
        <is>
          <t>Liquidation preference per share</t>
        </is>
      </c>
      <c r="B19" s="8" t="n">
        <v>4.4856</v>
      </c>
    </row>
    <row r="20">
      <c r="A20" s="4" t="inlineStr">
        <is>
          <t>Series C-1</t>
        </is>
      </c>
    </row>
    <row r="21">
      <c r="A21" s="3" t="inlineStr">
        <is>
          <t>Class of Stock [Line Items]</t>
        </is>
      </c>
    </row>
    <row r="22">
      <c r="A22" s="4" t="inlineStr">
        <is>
          <t>Cash dividends per share</t>
        </is>
      </c>
      <c r="B22" s="8" t="n">
        <v>0.2871</v>
      </c>
    </row>
    <row r="23">
      <c r="A23" s="4" t="inlineStr">
        <is>
          <t>Percentage limit for conversion of shares</t>
        </is>
      </c>
      <c r="B23" s="4" t="inlineStr">
        <is>
          <t>60.00%</t>
        </is>
      </c>
    </row>
    <row r="24">
      <c r="A24" s="4" t="inlineStr">
        <is>
          <t>Liquidation preference per share</t>
        </is>
      </c>
      <c r="B24" s="8" t="n">
        <v>3.5885</v>
      </c>
    </row>
    <row r="25">
      <c r="A25" s="4" t="inlineStr">
        <is>
          <t>Series D convertible preferred stock</t>
        </is>
      </c>
    </row>
    <row r="26">
      <c r="A26" s="3" t="inlineStr">
        <is>
          <t>Class of Stock [Line Items]</t>
        </is>
      </c>
    </row>
    <row r="27">
      <c r="A27" s="4" t="inlineStr">
        <is>
          <t>Cash dividends per share</t>
        </is>
      </c>
      <c r="B27" s="11" t="n">
        <v>0.5263</v>
      </c>
    </row>
    <row r="28">
      <c r="A28" s="4" t="inlineStr">
        <is>
          <t>Liquidation preference per share</t>
        </is>
      </c>
      <c r="B28" s="11" t="n">
        <v>6.5789</v>
      </c>
    </row>
    <row r="29">
      <c r="A29" s="4" t="inlineStr">
        <is>
          <t>Series D-1</t>
        </is>
      </c>
    </row>
    <row r="30">
      <c r="A30" s="3" t="inlineStr">
        <is>
          <t>Class of Stock [Line Items]</t>
        </is>
      </c>
    </row>
    <row r="31">
      <c r="A31" s="4" t="inlineStr">
        <is>
          <t>Cash dividends per share</t>
        </is>
      </c>
      <c r="B31" s="11" t="n">
        <v>0.4737</v>
      </c>
    </row>
    <row r="32">
      <c r="A32" s="4" t="inlineStr">
        <is>
          <t>Liquidation preference per share</t>
        </is>
      </c>
      <c r="B32" s="11" t="n">
        <v>5.921</v>
      </c>
    </row>
    <row r="33">
      <c r="A33" s="4" t="inlineStr">
        <is>
          <t>Series E convertible preferred stock</t>
        </is>
      </c>
    </row>
    <row r="34">
      <c r="A34" s="3" t="inlineStr">
        <is>
          <t>Class of Stock [Line Items]</t>
        </is>
      </c>
    </row>
    <row r="35">
      <c r="A35" s="4" t="inlineStr">
        <is>
          <t>Cash dividends per share</t>
        </is>
      </c>
      <c r="B35" s="11" t="n">
        <v>0.7662</v>
      </c>
    </row>
    <row r="36">
      <c r="A36" s="4" t="inlineStr">
        <is>
          <t>Liquidation preference per share</t>
        </is>
      </c>
      <c r="B36" s="11" t="n">
        <v>9.577999999999999</v>
      </c>
    </row>
    <row r="37">
      <c r="A37" s="4" t="inlineStr">
        <is>
          <t>Series E-1 convertible preferred stock</t>
        </is>
      </c>
    </row>
    <row r="38">
      <c r="A38" s="3" t="inlineStr">
        <is>
          <t>Class of Stock [Line Items]</t>
        </is>
      </c>
    </row>
    <row r="39">
      <c r="A39" s="4" t="inlineStr">
        <is>
          <t>Cash dividends per share</t>
        </is>
      </c>
      <c r="B39" s="11" t="n">
        <v>0.6513</v>
      </c>
    </row>
    <row r="40">
      <c r="A40" s="4" t="inlineStr">
        <is>
          <t>Liquidation preference per share</t>
        </is>
      </c>
      <c r="B40" s="11" t="n">
        <v>8.141299999999999</v>
      </c>
    </row>
    <row r="41">
      <c r="A41" s="4" t="inlineStr">
        <is>
          <t>Series E-2 convertible preferred stock</t>
        </is>
      </c>
    </row>
    <row r="42">
      <c r="A42" s="3" t="inlineStr">
        <is>
          <t>Class of Stock [Line Items]</t>
        </is>
      </c>
    </row>
    <row r="43">
      <c r="A43" s="4" t="inlineStr">
        <is>
          <t>Cash dividends per share</t>
        </is>
      </c>
      <c r="B43" s="11" t="n">
        <v>1.0663</v>
      </c>
    </row>
    <row r="44">
      <c r="A44" s="4" t="inlineStr">
        <is>
          <t>Liquidation preference per share</t>
        </is>
      </c>
      <c r="B44" s="11" t="n">
        <v>13.3288</v>
      </c>
    </row>
    <row r="45">
      <c r="A45" s="4" t="inlineStr">
        <is>
          <t>Common Stock [Member]</t>
        </is>
      </c>
    </row>
    <row r="46">
      <c r="A46" s="3" t="inlineStr">
        <is>
          <t>Class of Stock [Line Items]</t>
        </is>
      </c>
    </row>
    <row r="47">
      <c r="A47" s="4" t="inlineStr">
        <is>
          <t>Price per share , underwritten offering</t>
        </is>
      </c>
      <c r="B47" s="9" t="n">
        <v>14.37</v>
      </c>
    </row>
    <row r="48">
      <c r="A48" s="4" t="inlineStr">
        <is>
          <t>Aggregate Offering price for conversion of stock | $</t>
        </is>
      </c>
      <c r="B48" s="5" t="n">
        <v>5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AWARDS - Additional Information (Details) - shares</t>
        </is>
      </c>
      <c r="B1" s="2" t="inlineStr">
        <is>
          <t>9 Months Ended</t>
        </is>
      </c>
    </row>
    <row r="2">
      <c r="B2" s="2" t="inlineStr">
        <is>
          <t>Sep. 30, 2020</t>
        </is>
      </c>
      <c r="C2" s="2" t="inlineStr">
        <is>
          <t>Feb. 06, 2020</t>
        </is>
      </c>
    </row>
    <row r="3">
      <c r="A3" s="4" t="inlineStr">
        <is>
          <t>Stock option</t>
        </is>
      </c>
    </row>
    <row r="4">
      <c r="A4" s="3" t="inlineStr">
        <is>
          <t>Share-based Compensation Arrangement by Share-based Payment Award [Line Items]</t>
        </is>
      </c>
    </row>
    <row r="5">
      <c r="A5" s="4" t="inlineStr">
        <is>
          <t>Number of shares authorized</t>
        </is>
      </c>
      <c r="C5" s="6" t="n">
        <v>65729703</v>
      </c>
    </row>
    <row r="6">
      <c r="A6" s="4" t="inlineStr">
        <is>
          <t>Maximum term</t>
        </is>
      </c>
      <c r="B6" s="4" t="inlineStr">
        <is>
          <t>10 years</t>
        </is>
      </c>
    </row>
    <row r="7">
      <c r="A7" s="4" t="inlineStr">
        <is>
          <t>Vesting period</t>
        </is>
      </c>
      <c r="B7" s="4" t="inlineStr">
        <is>
          <t>4 years</t>
        </is>
      </c>
    </row>
    <row r="8">
      <c r="A8" s="4" t="inlineStr">
        <is>
          <t>Incentive stock options</t>
        </is>
      </c>
    </row>
    <row r="9">
      <c r="A9" s="3" t="inlineStr">
        <is>
          <t>Share-based Compensation Arrangement by Share-based Payment Award [Line Items]</t>
        </is>
      </c>
    </row>
    <row r="10">
      <c r="A10" s="4" t="inlineStr">
        <is>
          <t>Percentage of shareholder to whom exercisable shares are granted</t>
        </is>
      </c>
      <c r="B10" s="4" t="inlineStr">
        <is>
          <t>10.00%</t>
        </is>
      </c>
    </row>
    <row r="11">
      <c r="A11" s="4" t="inlineStr">
        <is>
          <t>Maximum term</t>
        </is>
      </c>
      <c r="B11" s="4" t="inlineStr">
        <is>
          <t>5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AWARDS - Stock option activity (Details) - Stock option - USD ($) $ / shares in Units, shares in Thousand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Options</t>
        </is>
      </c>
    </row>
    <row r="4">
      <c r="A4" s="4" t="inlineStr">
        <is>
          <t>Balance at the beginning</t>
        </is>
      </c>
      <c r="B4" s="6" t="n">
        <v>22633</v>
      </c>
      <c r="C4" s="6" t="n">
        <v>26330</v>
      </c>
    </row>
    <row r="5">
      <c r="A5" s="4" t="inlineStr">
        <is>
          <t>Granted</t>
        </is>
      </c>
      <c r="C5" s="6" t="n">
        <v>3661</v>
      </c>
    </row>
    <row r="6">
      <c r="A6" s="4" t="inlineStr">
        <is>
          <t>Exercised</t>
        </is>
      </c>
      <c r="B6" s="6" t="n">
        <v>-378</v>
      </c>
      <c r="C6" s="6" t="n">
        <v>-1928</v>
      </c>
    </row>
    <row r="7">
      <c r="A7" s="4" t="inlineStr">
        <is>
          <t>Forfeited</t>
        </is>
      </c>
      <c r="B7" s="6" t="n">
        <v>-2734</v>
      </c>
      <c r="C7" s="6" t="n">
        <v>-5256</v>
      </c>
    </row>
    <row r="8">
      <c r="A8" s="4" t="inlineStr">
        <is>
          <t>Expired</t>
        </is>
      </c>
      <c r="B8" s="6" t="n">
        <v>-796</v>
      </c>
      <c r="C8" s="6" t="n">
        <v>-174</v>
      </c>
    </row>
    <row r="9">
      <c r="A9" s="4" t="inlineStr">
        <is>
          <t>Balance at the end</t>
        </is>
      </c>
      <c r="B9" s="6" t="n">
        <v>18725</v>
      </c>
      <c r="C9" s="6" t="n">
        <v>22633</v>
      </c>
      <c r="D9" s="6" t="n">
        <v>26330</v>
      </c>
    </row>
    <row r="10">
      <c r="A10" s="4" t="inlineStr">
        <is>
          <t>Exercisable at the end</t>
        </is>
      </c>
      <c r="B10" s="6" t="n">
        <v>13096</v>
      </c>
      <c r="C10" s="6" t="n">
        <v>10870</v>
      </c>
    </row>
    <row r="11">
      <c r="A11" s="3" t="inlineStr">
        <is>
          <t>Weighted-Average Exercise Price</t>
        </is>
      </c>
    </row>
    <row r="12">
      <c r="A12" s="4" t="inlineStr">
        <is>
          <t>Balance at the beginning (in dollars per share)</t>
        </is>
      </c>
      <c r="B12" s="5" t="n">
        <v>3</v>
      </c>
      <c r="C12" s="9" t="n">
        <v>2.53</v>
      </c>
    </row>
    <row r="13">
      <c r="A13" s="4" t="inlineStr">
        <is>
          <t>Granted (in dollars per share)</t>
        </is>
      </c>
      <c r="C13" s="10" t="n">
        <v>5.56</v>
      </c>
    </row>
    <row r="14">
      <c r="A14" s="4" t="inlineStr">
        <is>
          <t>Exercised (in dollars per share)</t>
        </is>
      </c>
      <c r="B14" s="10" t="n">
        <v>2.85</v>
      </c>
      <c r="C14" s="10" t="n">
        <v>1.83</v>
      </c>
    </row>
    <row r="15">
      <c r="A15" s="4" t="inlineStr">
        <is>
          <t>Forfeited (in dollars per share)</t>
        </is>
      </c>
      <c r="B15" s="10" t="n">
        <v>3.67</v>
      </c>
      <c r="C15" s="10" t="n">
        <v>2.85</v>
      </c>
    </row>
    <row r="16">
      <c r="A16" s="4" t="inlineStr">
        <is>
          <t>Expired (in dollars per share)</t>
        </is>
      </c>
      <c r="B16" s="10" t="n">
        <v>3.65</v>
      </c>
      <c r="C16" s="10" t="n">
        <v>2.86</v>
      </c>
    </row>
    <row r="17">
      <c r="A17" s="4" t="inlineStr">
        <is>
          <t>Balance at the end (in dollars per share)</t>
        </is>
      </c>
      <c r="B17" s="10" t="n">
        <v>2.88</v>
      </c>
      <c r="C17" s="6" t="n">
        <v>3</v>
      </c>
      <c r="D17" s="9" t="n">
        <v>2.53</v>
      </c>
    </row>
    <row r="18">
      <c r="A18" s="4" t="inlineStr">
        <is>
          <t>Exercisable at the end (in dollars per share)</t>
        </is>
      </c>
      <c r="B18" s="9" t="n">
        <v>2.37</v>
      </c>
      <c r="C18" s="9" t="n">
        <v>2.17</v>
      </c>
    </row>
    <row r="19">
      <c r="A19" s="3" t="inlineStr">
        <is>
          <t>Weighted-Average Remaining Contractual Term and Aggregate Intrinsic Value</t>
        </is>
      </c>
    </row>
    <row r="20">
      <c r="A20" s="4" t="inlineStr">
        <is>
          <t>Balance (in years)</t>
        </is>
      </c>
      <c r="B20" s="4" t="inlineStr">
        <is>
          <t>6 years</t>
        </is>
      </c>
      <c r="C20" s="4" t="inlineStr">
        <is>
          <t>6 years 10 months 24 days</t>
        </is>
      </c>
      <c r="D20" s="4" t="inlineStr">
        <is>
          <t>8 years 8 months 12 days</t>
        </is>
      </c>
    </row>
    <row r="21">
      <c r="A21" s="4" t="inlineStr">
        <is>
          <t>Exercisable at the end (in years)</t>
        </is>
      </c>
      <c r="B21" s="4" t="inlineStr">
        <is>
          <t>5 years 3 months 18 days</t>
        </is>
      </c>
      <c r="C21" s="4" t="inlineStr">
        <is>
          <t>6 years</t>
        </is>
      </c>
    </row>
    <row r="22">
      <c r="A22" s="4" t="inlineStr">
        <is>
          <t>Balance (in dollars)</t>
        </is>
      </c>
      <c r="B22" s="5" t="n">
        <v>93646</v>
      </c>
      <c r="C22" s="5" t="n">
        <v>110481</v>
      </c>
      <c r="D22" s="5" t="n">
        <v>113031</v>
      </c>
    </row>
    <row r="23">
      <c r="A23" s="4" t="inlineStr">
        <is>
          <t>Exercisable at the end (in dollars)</t>
        </is>
      </c>
      <c r="B23" s="5" t="n">
        <v>72214</v>
      </c>
      <c r="C23" s="6" t="n">
        <v>62060</v>
      </c>
    </row>
    <row r="24">
      <c r="A24" s="4" t="inlineStr">
        <is>
          <t>Total intrinsic value of options exercised</t>
        </is>
      </c>
      <c r="C24" s="5" t="n">
        <v>9700</v>
      </c>
      <c r="D24" s="5" t="n">
        <v>39200</v>
      </c>
      <c r="E24" s="5" t="n">
        <v>1800</v>
      </c>
    </row>
    <row r="25">
      <c r="A25" s="4" t="inlineStr">
        <is>
          <t>Weighted-average grant date fair value per option granted</t>
        </is>
      </c>
      <c r="C25" s="9" t="n">
        <v>2.42</v>
      </c>
      <c r="D25" s="9" t="n">
        <v>1.8</v>
      </c>
      <c r="E25" s="12" t="n">
        <v>0.8</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SHARE-BASED AWARDS - Summary of RSU activity (Details) - RSU - $ / shares</t>
        </is>
      </c>
      <c r="B1" s="2" t="inlineStr">
        <is>
          <t>1 Months Ended</t>
        </is>
      </c>
      <c r="D1" s="2" t="inlineStr">
        <is>
          <t>9 Months Ended</t>
        </is>
      </c>
      <c r="E1" s="2" t="inlineStr">
        <is>
          <t>12 Months Ended</t>
        </is>
      </c>
    </row>
    <row r="2">
      <c r="B2" s="2" t="inlineStr">
        <is>
          <t>Sep. 30, 2020</t>
        </is>
      </c>
      <c r="C2" s="2" t="inlineStr">
        <is>
          <t>Aug. 31, 2020</t>
        </is>
      </c>
      <c r="D2" s="2" t="inlineStr">
        <is>
          <t>Sep. 30, 2020</t>
        </is>
      </c>
      <c r="E2" s="2" t="inlineStr">
        <is>
          <t>Dec. 31, 2019</t>
        </is>
      </c>
    </row>
    <row r="3">
      <c r="A3" s="3" t="inlineStr">
        <is>
          <t>Share-based Compensation Arrangement by Share-based Payment Award [Line Items]</t>
        </is>
      </c>
    </row>
    <row r="4">
      <c r="A4" s="4" t="inlineStr">
        <is>
          <t>Vesting period</t>
        </is>
      </c>
      <c r="D4" s="4" t="inlineStr">
        <is>
          <t>4 years</t>
        </is>
      </c>
    </row>
    <row r="5">
      <c r="A5" s="3" t="inlineStr">
        <is>
          <t>Number of RSUs</t>
        </is>
      </c>
    </row>
    <row r="6">
      <c r="A6" s="4" t="inlineStr">
        <is>
          <t>Unvested at the beginning</t>
        </is>
      </c>
      <c r="D6" s="6" t="n">
        <v>14070000</v>
      </c>
      <c r="E6" s="6" t="n">
        <v>564000</v>
      </c>
    </row>
    <row r="7">
      <c r="A7" s="4" t="inlineStr">
        <is>
          <t>Granted</t>
        </is>
      </c>
      <c r="B7" s="6" t="n">
        <v>2160000</v>
      </c>
      <c r="C7" s="6" t="n">
        <v>2160000</v>
      </c>
      <c r="D7" s="6" t="n">
        <v>8592000</v>
      </c>
      <c r="E7" s="6" t="n">
        <v>13901000</v>
      </c>
    </row>
    <row r="8">
      <c r="A8" s="4" t="inlineStr">
        <is>
          <t>Forfeited</t>
        </is>
      </c>
      <c r="D8" s="6" t="n">
        <v>-3000000</v>
      </c>
      <c r="E8" s="6" t="n">
        <v>-395000</v>
      </c>
    </row>
    <row r="9">
      <c r="A9" s="4" t="inlineStr">
        <is>
          <t>Vested and outstanding at the end</t>
        </is>
      </c>
      <c r="B9" s="6" t="n">
        <v>19662000</v>
      </c>
      <c r="D9" s="6" t="n">
        <v>19662000</v>
      </c>
    </row>
    <row r="10">
      <c r="A10" s="4" t="inlineStr">
        <is>
          <t>Unvested at the end</t>
        </is>
      </c>
      <c r="B10" s="6" t="n">
        <v>0</v>
      </c>
      <c r="D10" s="6" t="n">
        <v>0</v>
      </c>
      <c r="E10" s="6" t="n">
        <v>14070000</v>
      </c>
    </row>
    <row r="11">
      <c r="A11" s="3" t="inlineStr">
        <is>
          <t>Weighted-Average Grant-Date Fair Value</t>
        </is>
      </c>
    </row>
    <row r="12">
      <c r="A12" s="4" t="inlineStr">
        <is>
          <t>Unvested at the beginning (in dollars per share)</t>
        </is>
      </c>
      <c r="D12" s="9" t="n">
        <v>6.8</v>
      </c>
      <c r="E12" s="9" t="n">
        <v>4.88</v>
      </c>
    </row>
    <row r="13">
      <c r="A13" s="4" t="inlineStr">
        <is>
          <t>Granted (in dollars per share)</t>
        </is>
      </c>
      <c r="D13" s="10" t="n">
        <v>7.6</v>
      </c>
      <c r="E13" s="10" t="n">
        <v>6.87</v>
      </c>
    </row>
    <row r="14">
      <c r="A14" s="4" t="inlineStr">
        <is>
          <t>Forfeited (in dollars per share)</t>
        </is>
      </c>
      <c r="D14" s="10" t="n">
        <v>6.99</v>
      </c>
      <c r="E14" s="10" t="n">
        <v>6.71</v>
      </c>
    </row>
    <row r="15">
      <c r="A15" s="4" t="inlineStr">
        <is>
          <t>Unvested at the end (in dollars per share)</t>
        </is>
      </c>
      <c r="B15" s="9" t="n">
        <v>7.12</v>
      </c>
      <c r="D15" s="10" t="n">
        <v>7.12</v>
      </c>
      <c r="E15" s="9" t="n">
        <v>6.8</v>
      </c>
    </row>
    <row r="16">
      <c r="A16" s="4" t="inlineStr">
        <is>
          <t>Vested and outstanding at the end (in dollars per share)</t>
        </is>
      </c>
      <c r="B16" s="5" t="n">
        <v>0</v>
      </c>
      <c r="D16" s="5"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 Restricted shares activity (Details) - Vesting of restricted shares - USD ($) $ / shares in Units, shares in Thousands,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Restricted Shares</t>
        </is>
      </c>
    </row>
    <row r="4">
      <c r="A4" s="4" t="inlineStr">
        <is>
          <t>Unvested at the beginning</t>
        </is>
      </c>
      <c r="B4" s="6" t="n">
        <v>2156</v>
      </c>
      <c r="C4" s="6" t="n">
        <v>1666</v>
      </c>
    </row>
    <row r="5">
      <c r="A5" s="4" t="inlineStr">
        <is>
          <t>Granted</t>
        </is>
      </c>
      <c r="C5" s="6" t="n">
        <v>1263</v>
      </c>
    </row>
    <row r="6">
      <c r="A6" s="4" t="inlineStr">
        <is>
          <t>Vested</t>
        </is>
      </c>
      <c r="B6" s="6" t="n">
        <v>-636</v>
      </c>
      <c r="C6" s="6" t="n">
        <v>-773</v>
      </c>
    </row>
    <row r="7">
      <c r="A7" s="4" t="inlineStr">
        <is>
          <t>Unvested at the end</t>
        </is>
      </c>
      <c r="B7" s="6" t="n">
        <v>1520</v>
      </c>
      <c r="C7" s="6" t="n">
        <v>2156</v>
      </c>
      <c r="D7" s="6" t="n">
        <v>1666</v>
      </c>
    </row>
    <row r="8">
      <c r="A8" s="3" t="inlineStr">
        <is>
          <t>Average Grant-Date Fair Value</t>
        </is>
      </c>
    </row>
    <row r="9">
      <c r="A9" s="4" t="inlineStr">
        <is>
          <t>Unvested at the beginning (in dollars per share)</t>
        </is>
      </c>
      <c r="B9" s="9" t="n">
        <v>5.98</v>
      </c>
      <c r="C9" s="9" t="n">
        <v>4.88</v>
      </c>
    </row>
    <row r="10">
      <c r="A10" s="4" t="inlineStr">
        <is>
          <t>Granted (in dollars per share)</t>
        </is>
      </c>
      <c r="C10" s="10" t="n">
        <v>6.94</v>
      </c>
    </row>
    <row r="11">
      <c r="A11" s="4" t="inlineStr">
        <is>
          <t>Vested (in dollars per share)</t>
        </is>
      </c>
      <c r="B11" s="10" t="n">
        <v>5.9</v>
      </c>
      <c r="C11" s="10" t="n">
        <v>5.18</v>
      </c>
    </row>
    <row r="12">
      <c r="A12" s="4" t="inlineStr">
        <is>
          <t>Unvested at the end (in dollars per share)</t>
        </is>
      </c>
      <c r="B12" s="9" t="n">
        <v>6.01</v>
      </c>
      <c r="C12" s="9" t="n">
        <v>5.98</v>
      </c>
      <c r="D12" s="9" t="n">
        <v>4.88</v>
      </c>
    </row>
    <row r="13">
      <c r="A13" s="4" t="inlineStr">
        <is>
          <t>Total intrinsic value of Restricted Shares vested</t>
        </is>
      </c>
      <c r="C13" s="12" t="n">
        <v>1.5</v>
      </c>
      <c r="D13" s="12" t="n">
        <v>0.1</v>
      </c>
      <c r="E13" s="12" t="n">
        <v>0.3</v>
      </c>
    </row>
    <row r="14">
      <c r="A14" s="4" t="inlineStr">
        <is>
          <t>Minimum</t>
        </is>
      </c>
    </row>
    <row r="15">
      <c r="A15" s="3" t="inlineStr">
        <is>
          <t>Share-based Compensation Arrangement by Share-based Payment Award [Line Items]</t>
        </is>
      </c>
    </row>
    <row r="16">
      <c r="A16" s="4" t="inlineStr">
        <is>
          <t>Vesting period</t>
        </is>
      </c>
      <c r="B16" s="4" t="inlineStr">
        <is>
          <t>3 years</t>
        </is>
      </c>
    </row>
    <row r="17">
      <c r="A17" s="4" t="inlineStr">
        <is>
          <t>Maximum</t>
        </is>
      </c>
    </row>
    <row r="18">
      <c r="A18" s="3" t="inlineStr">
        <is>
          <t>Share-based Compensation Arrangement by Share-based Payment Award [Line Items]</t>
        </is>
      </c>
    </row>
    <row r="19">
      <c r="A19" s="4" t="inlineStr">
        <is>
          <t>Vesting period</t>
        </is>
      </c>
      <c r="B19" s="4" t="inlineStr">
        <is>
          <t>4 years</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AWARDS - Stock-basd compensation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hare-based Payment Arrangement, Expensed and Capitalized, Amount [Line Items]</t>
        </is>
      </c>
    </row>
    <row r="4">
      <c r="A4" s="4" t="inlineStr">
        <is>
          <t>Total stock-based compensation expense</t>
        </is>
      </c>
      <c r="B4" s="5" t="n">
        <v>9162</v>
      </c>
      <c r="C4" s="5" t="n">
        <v>9990</v>
      </c>
      <c r="D4" s="5" t="n">
        <v>13196</v>
      </c>
      <c r="E4" s="5" t="n">
        <v>14974</v>
      </c>
      <c r="F4" s="5" t="n">
        <v>3761</v>
      </c>
    </row>
    <row r="5">
      <c r="A5" s="4" t="inlineStr">
        <is>
          <t>Stock option</t>
        </is>
      </c>
    </row>
    <row r="6">
      <c r="A6" s="3" t="inlineStr">
        <is>
          <t>Share-based Payment Arrangement, Expensed and Capitalized, Amount [Line Items]</t>
        </is>
      </c>
    </row>
    <row r="7">
      <c r="A7" s="4" t="inlineStr">
        <is>
          <t>Total stock-based compensation expense</t>
        </is>
      </c>
      <c r="B7" s="6" t="n">
        <v>5411</v>
      </c>
      <c r="C7" s="6" t="n">
        <v>7085</v>
      </c>
      <c r="D7" s="6" t="n">
        <v>9175</v>
      </c>
      <c r="E7" s="6" t="n">
        <v>7526</v>
      </c>
      <c r="F7" s="5" t="n">
        <v>3761</v>
      </c>
    </row>
    <row r="8">
      <c r="A8" s="4" t="inlineStr">
        <is>
          <t>Excess of the repurchase price over the fair value of common stock awards repurchased</t>
        </is>
      </c>
    </row>
    <row r="9">
      <c r="A9" s="3" t="inlineStr">
        <is>
          <t>Share-based Payment Arrangement, Expensed and Capitalized, Amount [Line Items]</t>
        </is>
      </c>
    </row>
    <row r="10">
      <c r="A10" s="4" t="inlineStr">
        <is>
          <t>Total stock-based compensation expense</t>
        </is>
      </c>
      <c r="B10" s="6" t="n">
        <v>0</v>
      </c>
      <c r="C10" s="6" t="n">
        <v>590</v>
      </c>
      <c r="D10" s="6" t="n">
        <v>590</v>
      </c>
      <c r="E10" s="6" t="n">
        <v>6552</v>
      </c>
    </row>
    <row r="11">
      <c r="A11" s="4" t="inlineStr">
        <is>
          <t>Vesting of restricted shares</t>
        </is>
      </c>
    </row>
    <row r="12">
      <c r="A12" s="3" t="inlineStr">
        <is>
          <t>Share-based Payment Arrangement, Expensed and Capitalized, Amount [Line Items]</t>
        </is>
      </c>
    </row>
    <row r="13">
      <c r="A13" s="4" t="inlineStr">
        <is>
          <t>Total stock-based compensation expense</t>
        </is>
      </c>
      <c r="B13" s="5" t="n">
        <v>3751</v>
      </c>
      <c r="C13" s="5" t="n">
        <v>2315</v>
      </c>
      <c r="D13" s="6" t="n">
        <v>3431</v>
      </c>
      <c r="E13" s="5" t="n">
        <v>896</v>
      </c>
    </row>
    <row r="14">
      <c r="A14" s="4" t="inlineStr">
        <is>
          <t>Unvested stock options and Restricted Shares</t>
        </is>
      </c>
    </row>
    <row r="15">
      <c r="A15" s="3" t="inlineStr">
        <is>
          <t>Share-based Payment Arrangement, Expensed and Capitalized, Amount [Line Items]</t>
        </is>
      </c>
    </row>
    <row r="16">
      <c r="A16" s="4" t="inlineStr">
        <is>
          <t>Unamortized stock-based compensation costs</t>
        </is>
      </c>
      <c r="D16" s="5" t="n">
        <v>29200</v>
      </c>
    </row>
    <row r="17">
      <c r="A17" s="4" t="inlineStr">
        <is>
          <t>Unamortized compensation costs are expected to be recognized over a weighted-average period</t>
        </is>
      </c>
      <c r="D17" s="4" t="inlineStr">
        <is>
          <t>2 years 7 months 6 days</t>
        </is>
      </c>
    </row>
    <row r="18">
      <c r="A18" s="4" t="inlineStr">
        <is>
          <t>RSU</t>
        </is>
      </c>
    </row>
    <row r="19">
      <c r="A19" s="3" t="inlineStr">
        <is>
          <t>Share-based Payment Arrangement, Expensed and Capitalized, Amount [Line Items]</t>
        </is>
      </c>
    </row>
    <row r="20">
      <c r="A20" s="4" t="inlineStr">
        <is>
          <t>Unamortized stock-based compensation costs</t>
        </is>
      </c>
      <c r="D20" s="5" t="n">
        <v>95600</v>
      </c>
    </row>
    <row r="21">
      <c r="A21" s="4" t="inlineStr">
        <is>
          <t>Time-based vesting condition | RSU</t>
        </is>
      </c>
    </row>
    <row r="22">
      <c r="A22" s="3" t="inlineStr">
        <is>
          <t>Share-based Payment Arrangement, Expensed and Capitalized, Amount [Line Items]</t>
        </is>
      </c>
    </row>
    <row r="23">
      <c r="A23" s="4" t="inlineStr">
        <is>
          <t>Unamortized stock-based compensation costs</t>
        </is>
      </c>
      <c r="D23" s="5" t="n">
        <v>9300</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 Black-scholes model (Details) - $ / shares</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Share-based Compensation Arrangement by Share-based Payment Award, Fair Value Assumptions and Methodology [Abstract]</t>
        </is>
      </c>
    </row>
    <row r="4">
      <c r="A4" s="4" t="inlineStr">
        <is>
          <t>Fair value</t>
        </is>
      </c>
      <c r="B4" s="9" t="n">
        <v>6.82</v>
      </c>
    </row>
    <row r="5">
      <c r="A5" s="4" t="inlineStr">
        <is>
          <t>Volatility, minimum</t>
        </is>
      </c>
      <c r="C5" s="4" t="inlineStr">
        <is>
          <t>32.00%</t>
        </is>
      </c>
      <c r="D5" s="4" t="inlineStr">
        <is>
          <t>32.00%</t>
        </is>
      </c>
      <c r="E5" s="4" t="inlineStr">
        <is>
          <t>34.00%</t>
        </is>
      </c>
    </row>
    <row r="6">
      <c r="A6" s="4" t="inlineStr">
        <is>
          <t>Volatility, maximum</t>
        </is>
      </c>
      <c r="C6" s="4" t="inlineStr">
        <is>
          <t>45.00%</t>
        </is>
      </c>
      <c r="D6" s="4" t="inlineStr">
        <is>
          <t>34.00%</t>
        </is>
      </c>
      <c r="E6" s="4" t="inlineStr">
        <is>
          <t>36.00%</t>
        </is>
      </c>
    </row>
    <row r="7">
      <c r="A7" s="4" t="inlineStr">
        <is>
          <t>Volatility</t>
        </is>
      </c>
      <c r="B7" s="4" t="inlineStr">
        <is>
          <t>32.00%</t>
        </is>
      </c>
    </row>
    <row r="8">
      <c r="A8" s="4" t="inlineStr">
        <is>
          <t>Risk-free rate, minimum</t>
        </is>
      </c>
      <c r="B8" s="4" t="inlineStr">
        <is>
          <t>1.80%</t>
        </is>
      </c>
      <c r="C8" s="4" t="inlineStr">
        <is>
          <t>1.63%</t>
        </is>
      </c>
      <c r="D8" s="4" t="inlineStr">
        <is>
          <t>2.68%</t>
        </is>
      </c>
      <c r="E8" s="4" t="inlineStr">
        <is>
          <t>2.02%</t>
        </is>
      </c>
    </row>
    <row r="9">
      <c r="A9" s="4" t="inlineStr">
        <is>
          <t>Risk-free rate, maximum</t>
        </is>
      </c>
      <c r="B9" s="4" t="inlineStr">
        <is>
          <t>2.34%</t>
        </is>
      </c>
      <c r="C9" s="4" t="inlineStr">
        <is>
          <t>2.34%</t>
        </is>
      </c>
      <c r="D9" s="4" t="inlineStr">
        <is>
          <t>3.17%</t>
        </is>
      </c>
      <c r="E9" s="4" t="inlineStr">
        <is>
          <t>2.42%</t>
        </is>
      </c>
    </row>
    <row r="10">
      <c r="A10" s="4" t="inlineStr">
        <is>
          <t>Expected life (in years)</t>
        </is>
      </c>
      <c r="E10" s="4" t="inlineStr">
        <is>
          <t>7 years</t>
        </is>
      </c>
    </row>
    <row r="11">
      <c r="A11" s="4" t="inlineStr">
        <is>
          <t>Minimum</t>
        </is>
      </c>
    </row>
    <row r="12">
      <c r="A12" s="3" t="inlineStr">
        <is>
          <t>Share-based Compensation Arrangement by Share-based Payment Award, Fair Value Assumptions and Methodology [Abstract]</t>
        </is>
      </c>
    </row>
    <row r="13">
      <c r="A13" s="4" t="inlineStr">
        <is>
          <t>Fair value</t>
        </is>
      </c>
      <c r="C13" s="9" t="n">
        <v>6.82</v>
      </c>
      <c r="D13" s="9" t="n">
        <v>2.29</v>
      </c>
      <c r="E13" s="9" t="n">
        <v>1.64</v>
      </c>
    </row>
    <row r="14">
      <c r="A14" s="4" t="inlineStr">
        <is>
          <t>Expected life (in years)</t>
        </is>
      </c>
      <c r="B14" s="4" t="inlineStr">
        <is>
          <t>5 years</t>
        </is>
      </c>
      <c r="C14" s="4" t="inlineStr">
        <is>
          <t>5 years</t>
        </is>
      </c>
      <c r="D14" s="4" t="inlineStr">
        <is>
          <t>5 years</t>
        </is>
      </c>
    </row>
    <row r="15">
      <c r="A15" s="4" t="inlineStr">
        <is>
          <t>Maximum</t>
        </is>
      </c>
    </row>
    <row r="16">
      <c r="A16" s="3" t="inlineStr">
        <is>
          <t>Share-based Compensation Arrangement by Share-based Payment Award, Fair Value Assumptions and Methodology [Abstract]</t>
        </is>
      </c>
    </row>
    <row r="17">
      <c r="A17" s="4" t="inlineStr">
        <is>
          <t>Fair value</t>
        </is>
      </c>
      <c r="C17" s="9" t="n">
        <v>6.94</v>
      </c>
      <c r="D17" s="9" t="n">
        <v>4.88</v>
      </c>
      <c r="E17" s="9" t="n">
        <v>2.59</v>
      </c>
    </row>
    <row r="18">
      <c r="A18" s="4" t="inlineStr">
        <is>
          <t>Expected life (in years)</t>
        </is>
      </c>
      <c r="B18" s="4" t="inlineStr">
        <is>
          <t>7 years</t>
        </is>
      </c>
      <c r="C18" s="4" t="inlineStr">
        <is>
          <t>7 years</t>
        </is>
      </c>
      <c r="D18" s="4" t="inlineStr">
        <is>
          <t>7 years</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COMMITMENTS</t>
        </is>
      </c>
      <c r="C3" s="4" t="inlineStr">
        <is>
          <t>18. COMMITMENTS AND CONTINGENCIES
Interest Rate Lock Commitments
We entered into interest rate lock commitments with prospective borrowers whereby we commit to lend a certain loan amount under specific terms and interest rate to the borrower. These commitments are treated as derivatives and are carried at fair value. See Note 5 — Derivative Instruments for more information.
Purchase Commitments
As of September 30, 2020, we were in contract to purchase 716 homes for an aggregate purchase price of $181.5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
Leases
During the nine months ended September 30, 2020, we did not enter into any material new leases, lease renewals, or lease modifications. Certain long-term real estate leases entered into prior to 2020 commenced in the nine months ended September 30, 2020, for which we recognized right of use assets obtained in exchange for new operating lease liabilities of $40.1 million. On September 25, 2020, we exercised an option to early terminate the San Francisco headquarters lease, effective September 30, 2021. In exercising our early termination option, we incurred and paid $5.2 million in early termination fees and are contractually obligated to pay rent through the remaining amended lease term in the amount of $12.9 million. We do not anticipate a return to the space during the remaining lease term and therefore the lease does not have future benefits to the Company. As such, we accelerated $12.5 million of amortization associated with the right of use asset and reduced the lease liability and right of use asset by $28.1 million. For additional information regarding our lease portfolio, see Note 10 — Leases in the accompanying notes to the consolidated audited financial statements as of and for the year ended December 31, 2019</t>
        </is>
      </c>
      <c r="D3" s="4" t="inlineStr">
        <is>
          <t>19.
Purchase Commitments
As of December 31, 2019, we were in contract to purchase 2,639 homes for an aggregate purchase price of $616.1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t>
        </is>
      </c>
    </row>
    <row r="4">
      <c r="A4" s="4" t="inlineStr">
        <is>
          <t>Social Capital Hedosophia Holdings Corp. II</t>
        </is>
      </c>
    </row>
    <row r="5">
      <c r="A5" s="4" t="inlineStr">
        <is>
          <t>COMMITMENTS</t>
        </is>
      </c>
      <c r="B5"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5"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Details) - USD ($)</t>
        </is>
      </c>
      <c r="B1" s="2" t="inlineStr">
        <is>
          <t>1 Months Ended</t>
        </is>
      </c>
      <c r="C1" s="2" t="inlineStr">
        <is>
          <t>9 Months Ended</t>
        </is>
      </c>
    </row>
    <row r="2">
      <c r="B2" s="2" t="inlineStr">
        <is>
          <t>Oct. 31, 2019</t>
        </is>
      </c>
      <c r="C2" s="2" t="inlineStr">
        <is>
          <t>Sep. 30, 2020</t>
        </is>
      </c>
      <c r="D2" s="2" t="inlineStr">
        <is>
          <t>Dec. 31, 2019</t>
        </is>
      </c>
      <c r="E2" s="2" t="inlineStr">
        <is>
          <t>Dec. 31, 2018</t>
        </is>
      </c>
      <c r="F2" s="2" t="inlineStr">
        <is>
          <t>Sep. 12, 2018</t>
        </is>
      </c>
      <c r="G2" s="2" t="inlineStr">
        <is>
          <t>Jun. 12, 2018</t>
        </is>
      </c>
    </row>
    <row r="3">
      <c r="A3" s="3" t="inlineStr">
        <is>
          <t>ClassOfWarrantOrRightLineItems</t>
        </is>
      </c>
    </row>
    <row r="4">
      <c r="A4" s="4" t="inlineStr">
        <is>
          <t>Warrants to purchase shares</t>
        </is>
      </c>
      <c r="G4" s="6" t="n">
        <v>300000</v>
      </c>
    </row>
    <row r="5">
      <c r="A5" s="4" t="inlineStr">
        <is>
          <t>Class of warrants outstanding</t>
        </is>
      </c>
      <c r="C5" s="6" t="n">
        <v>225076</v>
      </c>
    </row>
    <row r="6">
      <c r="A6" s="4" t="inlineStr">
        <is>
          <t>Penny Warrants</t>
        </is>
      </c>
    </row>
    <row r="7">
      <c r="A7" s="3" t="inlineStr">
        <is>
          <t>ClassOfWarrantOrRightLineItems</t>
        </is>
      </c>
    </row>
    <row r="8">
      <c r="A8" s="4" t="inlineStr">
        <is>
          <t>Warrants to purchase shares</t>
        </is>
      </c>
      <c r="F8" s="6" t="n">
        <v>300000</v>
      </c>
    </row>
    <row r="9">
      <c r="A9" s="4" t="inlineStr">
        <is>
          <t>Exercise price of warrants (in dollars per share)</t>
        </is>
      </c>
      <c r="F9" s="9" t="n">
        <v>0.01</v>
      </c>
      <c r="G9" s="9" t="n">
        <v>0.01</v>
      </c>
    </row>
    <row r="10">
      <c r="A10" s="4" t="inlineStr">
        <is>
          <t>Warrants exercised</t>
        </is>
      </c>
      <c r="C10" s="6" t="n">
        <v>300000</v>
      </c>
    </row>
    <row r="11">
      <c r="A11" s="4" t="inlineStr">
        <is>
          <t>Warrants outstanding</t>
        </is>
      </c>
      <c r="D11" s="5" t="n">
        <v>300000</v>
      </c>
    </row>
    <row r="12">
      <c r="A12" s="4" t="inlineStr">
        <is>
          <t>Series D preferred warrants</t>
        </is>
      </c>
    </row>
    <row r="13">
      <c r="A13" s="3" t="inlineStr">
        <is>
          <t>ClassOfWarrantOrRightLineItems</t>
        </is>
      </c>
    </row>
    <row r="14">
      <c r="A14" s="4" t="inlineStr">
        <is>
          <t>Warrants to purchase shares</t>
        </is>
      </c>
      <c r="G14" s="6" t="n">
        <v>5320038</v>
      </c>
    </row>
    <row r="15">
      <c r="A15" s="4" t="inlineStr">
        <is>
          <t>Exercise price of warrants (in dollars per share)</t>
        </is>
      </c>
      <c r="C15" s="9" t="n">
        <v>0.01</v>
      </c>
      <c r="D15" s="9" t="n">
        <v>0.01</v>
      </c>
      <c r="E15" s="9" t="n">
        <v>6.58</v>
      </c>
      <c r="G15" s="9" t="n">
        <v>6.58</v>
      </c>
    </row>
    <row r="16">
      <c r="A16" s="4" t="inlineStr">
        <is>
          <t>Warrants exercised</t>
        </is>
      </c>
      <c r="B16" s="6" t="n">
        <v>5320038</v>
      </c>
    </row>
    <row r="17">
      <c r="A17" s="4" t="inlineStr">
        <is>
          <t>Proceeds from exercise of warrants</t>
        </is>
      </c>
      <c r="B17" s="5" t="n">
        <v>35000000</v>
      </c>
      <c r="C17" s="5" t="n">
        <v>3000</v>
      </c>
    </row>
    <row r="18">
      <c r="A18" s="4" t="inlineStr">
        <is>
          <t>Class of warrants outstanding</t>
        </is>
      </c>
      <c r="D18" s="6" t="n">
        <v>0</v>
      </c>
    </row>
    <row r="19">
      <c r="A19" s="4" t="inlineStr">
        <is>
          <t>Warrants outstanding</t>
        </is>
      </c>
      <c r="D19" s="5" t="n">
        <v>30000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S - Commitment to Issue Warrant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c r="G2" s="2" t="inlineStr">
        <is>
          <t>Jun. 30, 2019</t>
        </is>
      </c>
      <c r="H2" s="2" t="inlineStr">
        <is>
          <t>Sep. 12, 2018</t>
        </is>
      </c>
      <c r="I2" s="2" t="inlineStr">
        <is>
          <t>Jun. 12, 2018</t>
        </is>
      </c>
    </row>
    <row r="3">
      <c r="A3" s="3" t="inlineStr">
        <is>
          <t>ClassOfWarrantOrRightLineItems</t>
        </is>
      </c>
    </row>
    <row r="4">
      <c r="A4" s="4" t="inlineStr">
        <is>
          <t>Warrants to purchase shares</t>
        </is>
      </c>
      <c r="I4" s="6" t="n">
        <v>300000</v>
      </c>
    </row>
    <row r="5">
      <c r="A5" s="4" t="inlineStr">
        <is>
          <t>Class of warrants outstanding</t>
        </is>
      </c>
      <c r="B5" s="6" t="n">
        <v>225076</v>
      </c>
    </row>
    <row r="6">
      <c r="A6" s="4" t="inlineStr">
        <is>
          <t>Increase (decrease) to the warrant fair value adjustments</t>
        </is>
      </c>
      <c r="B6" s="5" t="n">
        <v>1901000</v>
      </c>
      <c r="C6" s="5" t="n">
        <v>-6644000</v>
      </c>
      <c r="D6" s="5" t="n">
        <v>-6243000</v>
      </c>
      <c r="E6" s="5" t="n">
        <v>18022000</v>
      </c>
      <c r="F6" s="5" t="n">
        <v>32000</v>
      </c>
    </row>
    <row r="7">
      <c r="A7" s="4" t="inlineStr">
        <is>
          <t>Penny Warrants</t>
        </is>
      </c>
    </row>
    <row r="8">
      <c r="A8" s="3" t="inlineStr">
        <is>
          <t>ClassOfWarrantOrRightLineItems</t>
        </is>
      </c>
    </row>
    <row r="9">
      <c r="A9" s="4" t="inlineStr">
        <is>
          <t>Warrants to purchase shares</t>
        </is>
      </c>
      <c r="H9" s="6" t="n">
        <v>300000</v>
      </c>
    </row>
    <row r="10">
      <c r="A10" s="4" t="inlineStr">
        <is>
          <t>Warrants outstanding</t>
        </is>
      </c>
      <c r="D10" s="6" t="n">
        <v>300000</v>
      </c>
    </row>
    <row r="11">
      <c r="A11" s="4" t="inlineStr">
        <is>
          <t>Warrants, fair value</t>
        </is>
      </c>
      <c r="B11" s="5" t="n">
        <v>4800000</v>
      </c>
      <c r="D11" s="5" t="n">
        <v>2700000</v>
      </c>
    </row>
    <row r="12">
      <c r="A12" s="4" t="inlineStr">
        <is>
          <t>Series E Warrants</t>
        </is>
      </c>
    </row>
    <row r="13">
      <c r="A13" s="3" t="inlineStr">
        <is>
          <t>ClassOfWarrantOrRightLineItems</t>
        </is>
      </c>
    </row>
    <row r="14">
      <c r="A14" s="4" t="inlineStr">
        <is>
          <t>Original issuance price</t>
        </is>
      </c>
      <c r="B14" s="9" t="n">
        <v>9.58</v>
      </c>
      <c r="G14" s="9" t="n">
        <v>9.58</v>
      </c>
    </row>
    <row r="15">
      <c r="A15" s="4" t="inlineStr">
        <is>
          <t>Warrants to purchase shares</t>
        </is>
      </c>
      <c r="B15" s="6" t="n">
        <v>225076</v>
      </c>
      <c r="G15" s="6" t="n">
        <v>75025</v>
      </c>
    </row>
    <row r="16">
      <c r="A16" s="4" t="inlineStr">
        <is>
          <t>Class of warrants outstanding</t>
        </is>
      </c>
      <c r="D16" s="6" t="n">
        <v>75025</v>
      </c>
    </row>
    <row r="17">
      <c r="A17" s="4" t="inlineStr">
        <is>
          <t>Warrants outstanding</t>
        </is>
      </c>
      <c r="B17" s="5" t="n">
        <v>2200000</v>
      </c>
      <c r="D17" s="5" t="n">
        <v>718600</v>
      </c>
    </row>
    <row r="18">
      <c r="A18" s="4" t="inlineStr">
        <is>
          <t>Warrants, fair value</t>
        </is>
      </c>
      <c r="B18" s="5" t="n">
        <v>1500000</v>
      </c>
      <c r="D18" s="6" t="n">
        <v>288900</v>
      </c>
    </row>
    <row r="19">
      <c r="A19" s="4" t="inlineStr">
        <is>
          <t>Warrant Commitment</t>
        </is>
      </c>
    </row>
    <row r="20">
      <c r="A20" s="3" t="inlineStr">
        <is>
          <t>ClassOfWarrantOrRightLineItems</t>
        </is>
      </c>
    </row>
    <row r="21">
      <c r="A21" s="4" t="inlineStr">
        <is>
          <t>Warrants to purchase shares</t>
        </is>
      </c>
      <c r="B21" s="6" t="n">
        <v>150051</v>
      </c>
      <c r="C21" s="6" t="n">
        <v>75025</v>
      </c>
    </row>
    <row r="22">
      <c r="A22" s="4" t="inlineStr">
        <is>
          <t>Warrants, fair value</t>
        </is>
      </c>
      <c r="B22" s="5" t="n">
        <v>0</v>
      </c>
      <c r="D22" s="5" t="n">
        <v>1500000</v>
      </c>
    </row>
    <row r="23">
      <c r="A23" s="4" t="inlineStr">
        <is>
          <t>Prior to an initial public offering | Series E Warrants</t>
        </is>
      </c>
    </row>
    <row r="24">
      <c r="A24" s="3" t="inlineStr">
        <is>
          <t>ClassOfWarrantOrRightLineItems</t>
        </is>
      </c>
    </row>
    <row r="25">
      <c r="A25" s="4" t="inlineStr">
        <is>
          <t>Original issuance price</t>
        </is>
      </c>
      <c r="B25" s="9" t="n">
        <v>9.58</v>
      </c>
      <c r="D25" s="9" t="n">
        <v>9.58</v>
      </c>
    </row>
    <row r="26">
      <c r="A26" s="4" t="inlineStr">
        <is>
          <t>Prior to an initial public offering | Minimum | Series E Warrants</t>
        </is>
      </c>
    </row>
    <row r="27">
      <c r="A27" s="3" t="inlineStr">
        <is>
          <t>ClassOfWarrantOrRightLineItems</t>
        </is>
      </c>
    </row>
    <row r="28">
      <c r="A28" s="4" t="inlineStr">
        <is>
          <t>Warrant Coverage Amount</t>
        </is>
      </c>
      <c r="B28" s="5" t="n">
        <v>11000000</v>
      </c>
      <c r="D28" s="5" t="n">
        <v>12000000</v>
      </c>
    </row>
    <row r="29">
      <c r="A29" s="4" t="inlineStr">
        <is>
          <t>Prior to an initial public offering | Maximum | Series E Warrants</t>
        </is>
      </c>
    </row>
    <row r="30">
      <c r="A30" s="3" t="inlineStr">
        <is>
          <t>ClassOfWarrantOrRightLineItems</t>
        </is>
      </c>
    </row>
    <row r="31">
      <c r="A31" s="4" t="inlineStr">
        <is>
          <t>Warrant Coverage Amount</t>
        </is>
      </c>
      <c r="B31" s="6" t="n">
        <v>32000000</v>
      </c>
      <c r="D31" s="6" t="n">
        <v>34000000</v>
      </c>
    </row>
    <row r="32">
      <c r="A32" s="4" t="inlineStr">
        <is>
          <t>If we participate in an initial public offering | Minimum</t>
        </is>
      </c>
    </row>
    <row r="33">
      <c r="A33" s="3" t="inlineStr">
        <is>
          <t>ClassOfWarrantOrRightLineItems</t>
        </is>
      </c>
    </row>
    <row r="34">
      <c r="A34" s="4" t="inlineStr">
        <is>
          <t>Warrant Coverage Amount</t>
        </is>
      </c>
      <c r="B34" s="6" t="n">
        <v>0</v>
      </c>
      <c r="D34" s="6" t="n">
        <v>0</v>
      </c>
    </row>
    <row r="35">
      <c r="A35" s="4" t="inlineStr">
        <is>
          <t>If we participate in an initial public offering | Maximum</t>
        </is>
      </c>
    </row>
    <row r="36">
      <c r="A36" s="3" t="inlineStr">
        <is>
          <t>ClassOfWarrantOrRightLineItems</t>
        </is>
      </c>
    </row>
    <row r="37">
      <c r="A37" s="4" t="inlineStr">
        <is>
          <t>Warrant Coverage Amount</t>
        </is>
      </c>
      <c r="B37" s="5" t="n">
        <v>32000000</v>
      </c>
      <c r="D37" s="5" t="n">
        <v>34000000</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ES</t>
        </is>
      </c>
    </row>
    <row r="4">
      <c r="A4" s="4" t="inlineStr">
        <is>
          <t>Income Tax Provision</t>
        </is>
      </c>
      <c r="B4" s="5" t="n">
        <v>234</v>
      </c>
      <c r="C4" s="5" t="n">
        <v>340</v>
      </c>
      <c r="D4" s="5" t="n">
        <v>252</v>
      </c>
      <c r="E4" s="5" t="n">
        <v>377</v>
      </c>
    </row>
    <row r="5">
      <c r="A5" s="4" t="inlineStr">
        <is>
          <t>Effective tax rate</t>
        </is>
      </c>
      <c r="B5" s="4" t="inlineStr">
        <is>
          <t>(0.10%)</t>
        </is>
      </c>
      <c r="C5" s="4" t="inlineStr">
        <is>
          <t>(0.10%)</t>
        </is>
      </c>
      <c r="D5" s="4" t="inlineStr">
        <is>
          <t>(0.10%)</t>
        </is>
      </c>
      <c r="E5" s="4" t="inlineStr">
        <is>
          <t>(0.20%)</t>
        </is>
      </c>
      <c r="F5" s="4" t="inlineStr">
        <is>
          <t>0.00%</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our income tax benefi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urrent income tax expense:</t>
        </is>
      </c>
    </row>
    <row r="4">
      <c r="A4" s="4" t="inlineStr">
        <is>
          <t>State</t>
        </is>
      </c>
      <c r="D4" s="5" t="n">
        <v>252</v>
      </c>
      <c r="E4" s="5" t="n">
        <v>377</v>
      </c>
    </row>
    <row r="5">
      <c r="A5" s="4" t="inlineStr">
        <is>
          <t>Total current income tax expense</t>
        </is>
      </c>
      <c r="D5" s="6" t="n">
        <v>252</v>
      </c>
      <c r="E5" s="6" t="n">
        <v>377</v>
      </c>
    </row>
    <row r="6">
      <c r="A6" s="3" t="inlineStr">
        <is>
          <t>Deferred income tax benefit:</t>
        </is>
      </c>
    </row>
    <row r="7">
      <c r="A7" s="4" t="inlineStr">
        <is>
          <t>Income Tax Provision</t>
        </is>
      </c>
      <c r="B7" s="5" t="n">
        <v>234</v>
      </c>
      <c r="C7" s="5" t="n">
        <v>340</v>
      </c>
      <c r="D7" s="5" t="n">
        <v>252</v>
      </c>
      <c r="E7" s="5" t="n">
        <v>37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Reconcilitation of the federal statutory rates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Effective Income Tax Rate Reconciliation, Percent [Abstract]</t>
        </is>
      </c>
    </row>
    <row r="4">
      <c r="A4" s="4" t="inlineStr">
        <is>
          <t>Federal tax benefit at statutory rate</t>
        </is>
      </c>
      <c r="D4" s="4" t="inlineStr">
        <is>
          <t>21.00%</t>
        </is>
      </c>
      <c r="E4" s="4" t="inlineStr">
        <is>
          <t>21.00%</t>
        </is>
      </c>
      <c r="F4" s="4" t="inlineStr">
        <is>
          <t>34.00%</t>
        </is>
      </c>
    </row>
    <row r="5">
      <c r="A5" s="4" t="inlineStr">
        <is>
          <t>State income taxes, net of federal benefit</t>
        </is>
      </c>
      <c r="D5" s="4" t="inlineStr">
        <is>
          <t>3.20%</t>
        </is>
      </c>
      <c r="E5" s="4" t="inlineStr">
        <is>
          <t>2.60%</t>
        </is>
      </c>
      <c r="F5" s="4" t="inlineStr">
        <is>
          <t>2.90%</t>
        </is>
      </c>
    </row>
    <row r="6">
      <c r="A6" s="4" t="inlineStr">
        <is>
          <t>Non-deductible expenses and other</t>
        </is>
      </c>
      <c r="D6" s="4" t="inlineStr">
        <is>
          <t>(0.10%)</t>
        </is>
      </c>
      <c r="E6" s="4" t="inlineStr">
        <is>
          <t>(0.90%)</t>
        </is>
      </c>
      <c r="F6" s="4" t="inlineStr">
        <is>
          <t>(0.10%)</t>
        </is>
      </c>
    </row>
    <row r="7">
      <c r="A7" s="4" t="inlineStr">
        <is>
          <t>Non-deductible warrant expenses</t>
        </is>
      </c>
      <c r="D7" s="4" t="inlineStr">
        <is>
          <t>0.40%</t>
        </is>
      </c>
      <c r="E7" s="4" t="inlineStr">
        <is>
          <t>(1.60%)</t>
        </is>
      </c>
    </row>
    <row r="8">
      <c r="A8" s="4" t="inlineStr">
        <is>
          <t>Share-based compensation</t>
        </is>
      </c>
      <c r="D8" s="4" t="inlineStr">
        <is>
          <t>(0.40%)</t>
        </is>
      </c>
      <c r="E8" s="4" t="inlineStr">
        <is>
          <t>0.40%</t>
        </is>
      </c>
      <c r="F8" s="4" t="inlineStr">
        <is>
          <t>(0.80%)</t>
        </is>
      </c>
    </row>
    <row r="9">
      <c r="A9" s="4" t="inlineStr">
        <is>
          <t>Change in federal tax rate</t>
        </is>
      </c>
      <c r="F9" s="4" t="inlineStr">
        <is>
          <t>(21.10%)</t>
        </is>
      </c>
    </row>
    <row r="10">
      <c r="A10" s="4" t="inlineStr">
        <is>
          <t>Change in valuation allowance, net</t>
        </is>
      </c>
      <c r="D10" s="4" t="inlineStr">
        <is>
          <t>(25.20%)</t>
        </is>
      </c>
      <c r="E10" s="4" t="inlineStr">
        <is>
          <t>(22.60%)</t>
        </is>
      </c>
      <c r="F10" s="4" t="inlineStr">
        <is>
          <t>(16.00%)</t>
        </is>
      </c>
    </row>
    <row r="11">
      <c r="A11" s="4" t="inlineStr">
        <is>
          <t>Research and development credits</t>
        </is>
      </c>
      <c r="D11" s="4" t="inlineStr">
        <is>
          <t>1.00%</t>
        </is>
      </c>
      <c r="E11" s="4" t="inlineStr">
        <is>
          <t>0.90%</t>
        </is>
      </c>
      <c r="F11" s="4" t="inlineStr">
        <is>
          <t>1.10%</t>
        </is>
      </c>
    </row>
    <row r="12">
      <c r="A12" s="4" t="inlineStr">
        <is>
          <t>Effective tax rate</t>
        </is>
      </c>
      <c r="B12" s="4" t="inlineStr">
        <is>
          <t>(0.10%)</t>
        </is>
      </c>
      <c r="C12" s="4" t="inlineStr">
        <is>
          <t>(0.10%)</t>
        </is>
      </c>
      <c r="D12" s="4" t="inlineStr">
        <is>
          <t>(0.10%)</t>
        </is>
      </c>
      <c r="E12" s="4" t="inlineStr">
        <is>
          <t>(0.20%)</t>
        </is>
      </c>
      <c r="F12" s="4" t="inlineStr">
        <is>
          <t>0.00%</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deferred tax assets and liabilities (Details) - USD ($) $ in Thousands</t>
        </is>
      </c>
      <c r="B1" s="2" t="inlineStr">
        <is>
          <t>Dec. 31, 2019</t>
        </is>
      </c>
      <c r="C1" s="2" t="inlineStr">
        <is>
          <t>Dec. 31, 2018</t>
        </is>
      </c>
    </row>
    <row r="2">
      <c r="A2" s="3" t="inlineStr">
        <is>
          <t>Deferred tax assets:</t>
        </is>
      </c>
    </row>
    <row r="3">
      <c r="A3" s="4" t="inlineStr">
        <is>
          <t>Accrued and reserves</t>
        </is>
      </c>
      <c r="B3" s="5" t="n">
        <v>4231</v>
      </c>
      <c r="C3" s="5" t="n">
        <v>4685</v>
      </c>
    </row>
    <row r="4">
      <c r="A4" s="4" t="inlineStr">
        <is>
          <t>Inventory</t>
        </is>
      </c>
      <c r="B4" s="6" t="n">
        <v>15181</v>
      </c>
      <c r="C4" s="6" t="n">
        <v>15419</v>
      </c>
    </row>
    <row r="5">
      <c r="A5" s="4" t="inlineStr">
        <is>
          <t>Tax credits</t>
        </is>
      </c>
      <c r="B5" s="6" t="n">
        <v>10880</v>
      </c>
      <c r="C5" s="6" t="n">
        <v>5334</v>
      </c>
    </row>
    <row r="6">
      <c r="A6" s="4" t="inlineStr">
        <is>
          <t>Lease Liability</t>
        </is>
      </c>
      <c r="B6" s="6" t="n">
        <v>14800</v>
      </c>
    </row>
    <row r="7">
      <c r="A7" s="4" t="inlineStr">
        <is>
          <t>Net operating loss</t>
        </is>
      </c>
      <c r="B7" s="6" t="n">
        <v>149141</v>
      </c>
      <c r="C7" s="6" t="n">
        <v>66427</v>
      </c>
    </row>
    <row r="8">
      <c r="A8" s="4" t="inlineStr">
        <is>
          <t>Total gross deferred tax assets</t>
        </is>
      </c>
      <c r="B8" s="6" t="n">
        <v>194233</v>
      </c>
      <c r="C8" s="6" t="n">
        <v>91865</v>
      </c>
    </row>
    <row r="9">
      <c r="A9" s="4" t="inlineStr">
        <is>
          <t>Depreciation and amortization</t>
        </is>
      </c>
      <c r="B9" s="6" t="n">
        <v>-4749</v>
      </c>
      <c r="C9" s="6" t="n">
        <v>-3179</v>
      </c>
    </row>
    <row r="10">
      <c r="A10" s="4" t="inlineStr">
        <is>
          <t>Goodwill</t>
        </is>
      </c>
      <c r="B10" s="6" t="n">
        <v>-114</v>
      </c>
    </row>
    <row r="11">
      <c r="A11" s="4" t="inlineStr">
        <is>
          <t>Lease ROU Asset</t>
        </is>
      </c>
      <c r="B11" s="6" t="n">
        <v>-14507</v>
      </c>
    </row>
    <row r="12">
      <c r="A12" s="4" t="inlineStr">
        <is>
          <t>Valuation allowance</t>
        </is>
      </c>
      <c r="B12" s="5" t="n">
        <v>-174863</v>
      </c>
      <c r="C12" s="5" t="n">
        <v>-886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Unrecognized tax benefits as of the beginning of the year</t>
        </is>
      </c>
      <c r="B4" s="5" t="n">
        <v>2433</v>
      </c>
      <c r="C4" s="5" t="n">
        <v>862</v>
      </c>
    </row>
    <row r="5">
      <c r="A5" s="4" t="inlineStr">
        <is>
          <t>Increases related to prior year tax provisions</t>
        </is>
      </c>
      <c r="B5" s="6" t="n">
        <v>383</v>
      </c>
      <c r="C5" s="6" t="n">
        <v>197</v>
      </c>
      <c r="D5" s="5" t="n">
        <v>332</v>
      </c>
    </row>
    <row r="6">
      <c r="A6" s="4" t="inlineStr">
        <is>
          <t>Decrease related to prior year tax provisions</t>
        </is>
      </c>
      <c r="B6" s="6" t="n">
        <v>-247</v>
      </c>
    </row>
    <row r="7">
      <c r="A7" s="4" t="inlineStr">
        <is>
          <t>Increase related to current year tax provisions</t>
        </is>
      </c>
      <c r="B7" s="6" t="n">
        <v>2464</v>
      </c>
      <c r="C7" s="6" t="n">
        <v>1374</v>
      </c>
      <c r="D7" s="6" t="n">
        <v>530</v>
      </c>
    </row>
    <row r="8">
      <c r="A8" s="4" t="inlineStr">
        <is>
          <t>Unrecognized tax benefits as of the end of the year</t>
        </is>
      </c>
      <c r="B8" s="5" t="n">
        <v>5033</v>
      </c>
      <c r="C8" s="5" t="n">
        <v>2433</v>
      </c>
      <c r="D8" s="5" t="n">
        <v>86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ES</t>
        </is>
      </c>
    </row>
    <row r="4">
      <c r="A4" s="4" t="inlineStr">
        <is>
          <t>Income before income taxes</t>
        </is>
      </c>
      <c r="B4" s="5" t="n">
        <v>-198734</v>
      </c>
      <c r="C4" s="5" t="n">
        <v>-247108</v>
      </c>
      <c r="D4" s="5" t="n">
        <v>-338918</v>
      </c>
      <c r="E4" s="5" t="n">
        <v>-239552</v>
      </c>
      <c r="F4" s="5" t="n">
        <v>-84767</v>
      </c>
    </row>
    <row r="5">
      <c r="A5" s="4" t="inlineStr">
        <is>
          <t>State income tax expense</t>
        </is>
      </c>
      <c r="D5" s="5" t="n">
        <v>252</v>
      </c>
      <c r="E5" s="5" t="n">
        <v>377</v>
      </c>
    </row>
    <row r="6">
      <c r="A6" s="4" t="inlineStr">
        <is>
          <t>Federal statutory rates</t>
        </is>
      </c>
      <c r="D6" s="4" t="inlineStr">
        <is>
          <t>21.00%</t>
        </is>
      </c>
      <c r="E6" s="4" t="inlineStr">
        <is>
          <t>21.00%</t>
        </is>
      </c>
      <c r="F6" s="4" t="inlineStr">
        <is>
          <t>34.00%</t>
        </is>
      </c>
    </row>
    <row r="7">
      <c r="A7" s="4" t="inlineStr">
        <is>
          <t>Valuation allowance</t>
        </is>
      </c>
      <c r="D7" s="5" t="n">
        <v>174863</v>
      </c>
      <c r="E7" s="5" t="n">
        <v>88686</v>
      </c>
    </row>
    <row r="8">
      <c r="A8" s="4" t="inlineStr">
        <is>
          <t>Increase in valuation allowance</t>
        </is>
      </c>
      <c r="D8" s="6" t="n">
        <v>86200</v>
      </c>
      <c r="E8" s="6" t="n">
        <v>55000</v>
      </c>
    </row>
    <row r="9">
      <c r="A9" s="4" t="inlineStr">
        <is>
          <t>Federal net operating loss ("NOL") carryforwards</t>
        </is>
      </c>
      <c r="D9" s="6" t="n">
        <v>630400</v>
      </c>
    </row>
    <row r="10">
      <c r="A10" s="4" t="inlineStr">
        <is>
          <t>State net operating loss ("NOL") carryforwards</t>
        </is>
      </c>
      <c r="D10" s="5" t="n">
        <v>421000</v>
      </c>
    </row>
    <row r="11">
      <c r="A11" s="4" t="inlineStr">
        <is>
          <t>Percentage of taxable income utilize</t>
        </is>
      </c>
      <c r="D11" s="4" t="inlineStr">
        <is>
          <t>80.00%</t>
        </is>
      </c>
    </row>
    <row r="12">
      <c r="A12" s="4" t="inlineStr">
        <is>
          <t>Federal NOLs generated</t>
        </is>
      </c>
      <c r="D12" s="5" t="n">
        <v>347500</v>
      </c>
      <c r="E12" s="5" t="n">
        <v>166300</v>
      </c>
    </row>
    <row r="13">
      <c r="A13" s="4" t="inlineStr">
        <is>
          <t>NOL Carry over period</t>
        </is>
      </c>
      <c r="D13" s="4" t="inlineStr">
        <is>
          <t>20 years</t>
        </is>
      </c>
    </row>
    <row r="14">
      <c r="A14" s="4" t="inlineStr">
        <is>
          <t>Federal research tax credit carryforwards</t>
        </is>
      </c>
      <c r="D14" s="5" t="n">
        <v>10700</v>
      </c>
    </row>
    <row r="15">
      <c r="A15" s="4" t="inlineStr">
        <is>
          <t>State research tax credit carryforwards</t>
        </is>
      </c>
      <c r="D15" s="6" t="n">
        <v>5600</v>
      </c>
    </row>
    <row r="16">
      <c r="A16" s="4" t="inlineStr">
        <is>
          <t>Impact on effective tax rate</t>
        </is>
      </c>
      <c r="D16" s="5" t="n">
        <v>4700</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8" customWidth="1" min="3" max="3"/>
    <col width="37" customWidth="1" min="4" max="4"/>
    <col width="24" customWidth="1" min="5" max="5"/>
  </cols>
  <sheetData>
    <row r="1">
      <c r="A1" s="1" t="inlineStr">
        <is>
          <t>RELATED PARTIES (Details) $ / shares in Units, $ in Millions</t>
        </is>
      </c>
      <c r="B1" s="2" t="inlineStr">
        <is>
          <t>9 Months Ended</t>
        </is>
      </c>
      <c r="C1" s="2" t="inlineStr">
        <is>
          <t>12 Months Ended</t>
        </is>
      </c>
    </row>
    <row r="2">
      <c r="B2" s="2" t="inlineStr">
        <is>
          <t>Sep. 30, 2020</t>
        </is>
      </c>
      <c r="C2" s="2" t="inlineStr">
        <is>
          <t>Dec. 31, 2019item</t>
        </is>
      </c>
      <c r="D2" s="2" t="inlineStr">
        <is>
          <t>Dec. 31, 2018USD ($)$ / sharesshares</t>
        </is>
      </c>
      <c r="E2" s="2" t="inlineStr">
        <is>
          <t>Sep. 30, 2019$ / shares</t>
        </is>
      </c>
    </row>
    <row r="3">
      <c r="A3" s="3" t="inlineStr">
        <is>
          <t>Related Party Transaction [Line Items]</t>
        </is>
      </c>
    </row>
    <row r="4">
      <c r="A4" s="4" t="inlineStr">
        <is>
          <t>Price per share</t>
        </is>
      </c>
      <c r="E4" s="9" t="n">
        <v>6.82</v>
      </c>
    </row>
    <row r="5">
      <c r="A5" s="4" t="inlineStr">
        <is>
          <t>Director</t>
        </is>
      </c>
    </row>
    <row r="6">
      <c r="A6" s="3" t="inlineStr">
        <is>
          <t>Related Party Transaction [Line Items]</t>
        </is>
      </c>
    </row>
    <row r="7">
      <c r="A7" s="4" t="inlineStr">
        <is>
          <t>Percentage of interest in the Company</t>
        </is>
      </c>
      <c r="B7" s="4" t="inlineStr">
        <is>
          <t>10.00%</t>
        </is>
      </c>
      <c r="C7" s="4" t="inlineStr">
        <is>
          <t>10.00%</t>
        </is>
      </c>
    </row>
    <row r="8">
      <c r="A8" s="4" t="inlineStr">
        <is>
          <t>Number of seats held in company</t>
        </is>
      </c>
      <c r="B8" s="6" t="n">
        <v>1</v>
      </c>
      <c r="C8" s="6" t="n">
        <v>1</v>
      </c>
    </row>
    <row r="9">
      <c r="A9" s="4" t="inlineStr">
        <is>
          <t>An executive</t>
        </is>
      </c>
    </row>
    <row r="10">
      <c r="A10" s="3" t="inlineStr">
        <is>
          <t>Related Party Transaction [Line Items]</t>
        </is>
      </c>
    </row>
    <row r="11">
      <c r="A11" s="4" t="inlineStr">
        <is>
          <t>Number of shares of unvested common stock purchased | shares</t>
        </is>
      </c>
      <c r="D11" s="6" t="n">
        <v>914634</v>
      </c>
    </row>
    <row r="12">
      <c r="A12" s="4" t="inlineStr">
        <is>
          <t>Price per share</t>
        </is>
      </c>
      <c r="D12" s="9" t="n">
        <v>1.64</v>
      </c>
    </row>
    <row r="13">
      <c r="A13" s="4" t="inlineStr">
        <is>
          <t>Total price | $</t>
        </is>
      </c>
      <c r="D13" s="12" t="n">
        <v>1.5</v>
      </c>
    </row>
    <row r="14">
      <c r="A14" s="4" t="inlineStr">
        <is>
          <t>Interest Rate</t>
        </is>
      </c>
      <c r="D14" s="4" t="inlineStr">
        <is>
          <t>2.31%</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Basic and diluted net loss per share attributable to common shareholder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Basic net loss per share:</t>
        </is>
      </c>
    </row>
    <row r="4">
      <c r="A4" s="4" t="inlineStr">
        <is>
          <t>NET LOSS</t>
        </is>
      </c>
      <c r="B4" s="5" t="n">
        <v>-198968</v>
      </c>
      <c r="C4" s="5" t="n">
        <v>-247448</v>
      </c>
      <c r="D4" s="5" t="n">
        <v>-339170</v>
      </c>
      <c r="E4" s="5" t="n">
        <v>-239929</v>
      </c>
      <c r="F4" s="5" t="n">
        <v>-84767</v>
      </c>
    </row>
    <row r="5">
      <c r="A5" s="4" t="inlineStr">
        <is>
          <t>Minus: Deemed dividend</t>
        </is>
      </c>
      <c r="E5" s="6" t="n">
        <v>7224</v>
      </c>
    </row>
    <row r="6">
      <c r="A6" s="4" t="inlineStr">
        <is>
          <t>Minus: Net income attributable to noncontrolling interests</t>
        </is>
      </c>
      <c r="B6" s="6" t="n">
        <v>0</v>
      </c>
      <c r="C6" s="6" t="n">
        <v>1847</v>
      </c>
      <c r="D6" s="6" t="n">
        <v>1847</v>
      </c>
      <c r="E6" s="6" t="n">
        <v>1362</v>
      </c>
      <c r="F6" s="6" t="n">
        <v>62</v>
      </c>
    </row>
    <row r="7">
      <c r="A7" s="4" t="inlineStr">
        <is>
          <t>Minus: Gain on liability-classified warrants</t>
        </is>
      </c>
      <c r="C7" s="6" t="n">
        <v>8402</v>
      </c>
      <c r="D7" s="6" t="n">
        <v>8132</v>
      </c>
    </row>
    <row r="8">
      <c r="A8" s="4" t="inlineStr">
        <is>
          <t>Net loss attributable to common shareholders - diluted</t>
        </is>
      </c>
      <c r="B8" s="6" t="n">
        <v>-198968</v>
      </c>
      <c r="C8" s="6" t="n">
        <v>-257697</v>
      </c>
      <c r="D8" s="6" t="n">
        <v>-349149</v>
      </c>
      <c r="E8" s="6" t="n">
        <v>-248515</v>
      </c>
      <c r="F8" s="6" t="n">
        <v>-84829</v>
      </c>
    </row>
    <row r="9">
      <c r="A9" s="4" t="inlineStr">
        <is>
          <t>Net loss attributable to common shareholders - basic</t>
        </is>
      </c>
      <c r="B9" s="5" t="n">
        <v>-198968</v>
      </c>
      <c r="C9" s="5" t="n">
        <v>-249295</v>
      </c>
      <c r="D9" s="5" t="n">
        <v>-341017</v>
      </c>
      <c r="E9" s="5" t="n">
        <v>-248515</v>
      </c>
      <c r="F9" s="5" t="n">
        <v>-84829</v>
      </c>
    </row>
    <row r="10">
      <c r="A10" s="3" t="inlineStr">
        <is>
          <t>Denominator:</t>
        </is>
      </c>
    </row>
    <row r="11">
      <c r="A11" s="4" t="inlineStr">
        <is>
          <t>Weighted average shares outstanding - basic and diluted</t>
        </is>
      </c>
      <c r="B11" s="6" t="n">
        <v>53110000</v>
      </c>
      <c r="C11" s="6" t="n">
        <v>48786000</v>
      </c>
      <c r="D11" s="6" t="n">
        <v>49444</v>
      </c>
      <c r="E11" s="6" t="n">
        <v>48570</v>
      </c>
      <c r="F11" s="6" t="n">
        <v>39930</v>
      </c>
    </row>
    <row r="12">
      <c r="A12" s="4" t="inlineStr">
        <is>
          <t>Basic and diluted net loss per share</t>
        </is>
      </c>
      <c r="B12" s="9" t="n">
        <v>-3.75</v>
      </c>
      <c r="C12" s="9" t="n">
        <v>-5.11</v>
      </c>
      <c r="D12" s="9" t="n">
        <v>-6.9</v>
      </c>
      <c r="E12" s="9" t="n">
        <v>-5.12</v>
      </c>
      <c r="F12" s="9" t="n">
        <v>-2.12</v>
      </c>
    </row>
    <row r="13">
      <c r="A13" s="3" t="inlineStr">
        <is>
          <t>Denominator:</t>
        </is>
      </c>
    </row>
    <row r="14">
      <c r="A14" s="4" t="inlineStr">
        <is>
          <t>Weighted average shares outstanding - basic and diluted</t>
        </is>
      </c>
      <c r="B14" s="6" t="n">
        <v>53110000</v>
      </c>
      <c r="C14" s="6" t="n">
        <v>48786000</v>
      </c>
      <c r="D14" s="6" t="n">
        <v>49444</v>
      </c>
      <c r="E14" s="6" t="n">
        <v>48570</v>
      </c>
      <c r="F14" s="6" t="n">
        <v>39930</v>
      </c>
    </row>
    <row r="15">
      <c r="A15" s="4" t="inlineStr">
        <is>
          <t>Basic and diluted net loss per share - diluted</t>
        </is>
      </c>
      <c r="B15" s="9" t="n">
        <v>-3.75</v>
      </c>
      <c r="C15" s="9" t="n">
        <v>-5.28</v>
      </c>
      <c r="D15" s="9" t="n">
        <v>-7.06</v>
      </c>
      <c r="E15" s="9" t="n">
        <v>-5.12</v>
      </c>
      <c r="F15" s="9" t="n">
        <v>-2.12</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Anti-dilutive Securities (Details) - shares shares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Antidilutive Securities Excluded from Computation of Earnings Per Share [Line Items]</t>
        </is>
      </c>
    </row>
    <row r="4">
      <c r="A4" s="4" t="inlineStr">
        <is>
          <t>Total anti-dilutive securities</t>
        </is>
      </c>
      <c r="B4" s="6" t="n">
        <v>236946</v>
      </c>
      <c r="C4" s="6" t="n">
        <v>225224</v>
      </c>
      <c r="D4" s="6" t="n">
        <v>235943</v>
      </c>
      <c r="E4" s="6" t="n">
        <v>205893</v>
      </c>
      <c r="F4" s="6" t="n">
        <v>120775</v>
      </c>
    </row>
    <row r="5">
      <c r="A5" s="4" t="inlineStr">
        <is>
          <t>Warrant</t>
        </is>
      </c>
    </row>
    <row r="6">
      <c r="A6" s="3" t="inlineStr">
        <is>
          <t>Antidilutive Securities Excluded from Computation of Earnings Per Share [Line Items]</t>
        </is>
      </c>
    </row>
    <row r="7">
      <c r="A7" s="4" t="inlineStr">
        <is>
          <t>Total anti-dilutive securities</t>
        </is>
      </c>
      <c r="B7" s="6" t="n">
        <v>2084</v>
      </c>
      <c r="C7" s="6" t="n">
        <v>2081</v>
      </c>
      <c r="D7" s="6" t="n">
        <v>2084</v>
      </c>
      <c r="E7" s="6" t="n">
        <v>2081</v>
      </c>
      <c r="F7" s="6" t="n">
        <v>853</v>
      </c>
    </row>
    <row r="8">
      <c r="A8" s="4" t="inlineStr">
        <is>
          <t>Series D Preferred Stock Warrants</t>
        </is>
      </c>
    </row>
    <row r="9">
      <c r="A9" s="3" t="inlineStr">
        <is>
          <t>Antidilutive Securities Excluded from Computation of Earnings Per Share [Line Items]</t>
        </is>
      </c>
    </row>
    <row r="10">
      <c r="A10" s="4" t="inlineStr">
        <is>
          <t>Total anti-dilutive securities</t>
        </is>
      </c>
      <c r="B10" s="6" t="n">
        <v>300</v>
      </c>
      <c r="D10" s="6" t="n">
        <v>300</v>
      </c>
      <c r="E10" s="6" t="n">
        <v>5620</v>
      </c>
    </row>
    <row r="11">
      <c r="A11" s="4" t="inlineStr">
        <is>
          <t>Series E Preferred Stock Warrants</t>
        </is>
      </c>
    </row>
    <row r="12">
      <c r="A12" s="3" t="inlineStr">
        <is>
          <t>Antidilutive Securities Excluded from Computation of Earnings Per Share [Line Items]</t>
        </is>
      </c>
    </row>
    <row r="13">
      <c r="A13" s="4" t="inlineStr">
        <is>
          <t>Total anti-dilutive securities</t>
        </is>
      </c>
      <c r="B13" s="6" t="n">
        <v>225</v>
      </c>
      <c r="C13" s="6" t="n">
        <v>75</v>
      </c>
      <c r="D13" s="6" t="n">
        <v>75</v>
      </c>
    </row>
    <row r="14">
      <c r="A14" s="4" t="inlineStr">
        <is>
          <t>RSU</t>
        </is>
      </c>
    </row>
    <row r="15">
      <c r="A15" s="3" t="inlineStr">
        <is>
          <t>Antidilutive Securities Excluded from Computation of Earnings Per Share [Line Items]</t>
        </is>
      </c>
    </row>
    <row r="16">
      <c r="A16" s="4" t="inlineStr">
        <is>
          <t>Total anti-dilutive securities</t>
        </is>
      </c>
      <c r="B16" s="6" t="n">
        <v>19662</v>
      </c>
      <c r="C16" s="6" t="n">
        <v>8736</v>
      </c>
      <c r="D16" s="6" t="n">
        <v>14070</v>
      </c>
      <c r="E16" s="6" t="n">
        <v>564</v>
      </c>
    </row>
    <row r="17">
      <c r="A17" s="4" t="inlineStr">
        <is>
          <t>Stock option</t>
        </is>
      </c>
    </row>
    <row r="18">
      <c r="A18" s="3" t="inlineStr">
        <is>
          <t>Antidilutive Securities Excluded from Computation of Earnings Per Share [Line Items]</t>
        </is>
      </c>
    </row>
    <row r="19">
      <c r="A19" s="4" t="inlineStr">
        <is>
          <t>Total anti-dilutive securities</t>
        </is>
      </c>
      <c r="B19" s="6" t="n">
        <v>18725</v>
      </c>
      <c r="C19" s="6" t="n">
        <v>22760</v>
      </c>
      <c r="D19" s="6" t="n">
        <v>22633</v>
      </c>
      <c r="E19" s="6" t="n">
        <v>27243</v>
      </c>
      <c r="F19" s="6" t="n">
        <v>24897</v>
      </c>
    </row>
    <row r="20">
      <c r="A20" s="4" t="inlineStr">
        <is>
          <t>Unvested Shares from Early Exercise</t>
        </is>
      </c>
    </row>
    <row r="21">
      <c r="A21" s="3" t="inlineStr">
        <is>
          <t>Antidilutive Securities Excluded from Computation of Earnings Per Share [Line Items]</t>
        </is>
      </c>
    </row>
    <row r="22">
      <c r="A22" s="4" t="inlineStr">
        <is>
          <t>Total anti-dilutive securities</t>
        </is>
      </c>
      <c r="B22" s="6" t="n">
        <v>46</v>
      </c>
      <c r="C22" s="6" t="n">
        <v>220</v>
      </c>
      <c r="D22" s="6" t="n">
        <v>116</v>
      </c>
      <c r="E22" s="6" t="n">
        <v>693</v>
      </c>
      <c r="F22" s="6" t="n">
        <v>1611</v>
      </c>
    </row>
    <row r="23">
      <c r="A23" s="4" t="inlineStr">
        <is>
          <t>Vesting of restricted shares</t>
        </is>
      </c>
    </row>
    <row r="24">
      <c r="A24" s="3" t="inlineStr">
        <is>
          <t>Antidilutive Securities Excluded from Computation of Earnings Per Share [Line Items]</t>
        </is>
      </c>
    </row>
    <row r="25">
      <c r="A25" s="4" t="inlineStr">
        <is>
          <t>Total anti-dilutive securities</t>
        </is>
      </c>
      <c r="B25" s="6" t="n">
        <v>1520</v>
      </c>
      <c r="C25" s="6" t="n">
        <v>2288</v>
      </c>
      <c r="D25" s="6" t="n">
        <v>2281</v>
      </c>
      <c r="E25" s="6" t="n">
        <v>1851</v>
      </c>
      <c r="F25" s="6" t="n">
        <v>997</v>
      </c>
    </row>
    <row r="26">
      <c r="A26" s="4" t="inlineStr">
        <is>
          <t>Redeemable convertible preferred stock outstanding</t>
        </is>
      </c>
    </row>
    <row r="27">
      <c r="A27" s="3" t="inlineStr">
        <is>
          <t>Antidilutive Securities Excluded from Computation of Earnings Per Share [Line Items]</t>
        </is>
      </c>
    </row>
    <row r="28">
      <c r="A28" s="4" t="inlineStr">
        <is>
          <t>Total anti-dilutive securities</t>
        </is>
      </c>
      <c r="B28" s="6" t="n">
        <v>194384</v>
      </c>
      <c r="C28" s="6" t="n">
        <v>189064</v>
      </c>
      <c r="D28" s="6" t="n">
        <v>194384</v>
      </c>
      <c r="E28" s="6" t="n">
        <v>167841</v>
      </c>
      <c r="F28" s="6" t="n">
        <v>92417</v>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ET LOSS PER SHARE - Additional Information (Details) - USD ($) $ in Thousands</t>
        </is>
      </c>
      <c r="B1" s="2" t="inlineStr">
        <is>
          <t>1 Months Ended</t>
        </is>
      </c>
      <c r="C1" s="2" t="inlineStr">
        <is>
          <t>5 Months Ended</t>
        </is>
      </c>
      <c r="D1" s="2" t="inlineStr">
        <is>
          <t>9 Months Ended</t>
        </is>
      </c>
      <c r="F1" s="2" t="inlineStr">
        <is>
          <t>12 Months Ended</t>
        </is>
      </c>
    </row>
    <row r="2">
      <c r="B2" s="2" t="inlineStr">
        <is>
          <t>Nov. 30, 2019</t>
        </is>
      </c>
      <c r="C2" s="2" t="inlineStr">
        <is>
          <t>Nov. 30, 2019</t>
        </is>
      </c>
      <c r="D2" s="2" t="inlineStr">
        <is>
          <t>Sep. 30, 2020</t>
        </is>
      </c>
      <c r="E2" s="2" t="inlineStr">
        <is>
          <t>Sep. 30, 2019</t>
        </is>
      </c>
      <c r="F2" s="2" t="inlineStr">
        <is>
          <t>Dec. 31, 2019</t>
        </is>
      </c>
      <c r="G2" s="2" t="inlineStr">
        <is>
          <t>Dec. 31, 2018</t>
        </is>
      </c>
      <c r="H2" s="2" t="inlineStr">
        <is>
          <t>Dec. 31, 2017</t>
        </is>
      </c>
    </row>
    <row r="3">
      <c r="A3" s="3" t="inlineStr">
        <is>
          <t>Earnings Per Share, Basic, by Common Class, Including Two Class Method [Line Items]</t>
        </is>
      </c>
    </row>
    <row r="4">
      <c r="A4" s="4" t="inlineStr">
        <is>
          <t>Dividends declared</t>
        </is>
      </c>
      <c r="D4" s="5" t="n">
        <v>0</v>
      </c>
      <c r="E4" s="5" t="n">
        <v>0</v>
      </c>
      <c r="F4" s="5" t="n">
        <v>0</v>
      </c>
      <c r="G4" s="5" t="n">
        <v>0</v>
      </c>
      <c r="H4" s="5" t="n">
        <v>0</v>
      </c>
    </row>
    <row r="5">
      <c r="A5" s="4" t="inlineStr">
        <is>
          <t>Dividends paid</t>
        </is>
      </c>
      <c r="D5" s="6" t="n">
        <v>0</v>
      </c>
      <c r="E5" s="6" t="n">
        <v>0</v>
      </c>
      <c r="F5" s="6" t="n">
        <v>0</v>
      </c>
      <c r="G5" s="6" t="n">
        <v>0</v>
      </c>
      <c r="H5" s="5" t="n">
        <v>0</v>
      </c>
    </row>
    <row r="6">
      <c r="A6" s="4" t="inlineStr">
        <is>
          <t>Preferred dividends declared or accumulated</t>
        </is>
      </c>
      <c r="D6" s="6" t="n">
        <v>0</v>
      </c>
      <c r="F6" s="6" t="n">
        <v>0</v>
      </c>
    </row>
    <row r="7">
      <c r="A7" s="4" t="inlineStr">
        <is>
          <t>Proceeds from issuance of convertible notes</t>
        </is>
      </c>
      <c r="D7" s="5" t="n">
        <v>0</v>
      </c>
      <c r="E7" s="5" t="n">
        <v>160000</v>
      </c>
      <c r="F7" s="6" t="n">
        <v>178200</v>
      </c>
      <c r="G7" s="5" t="n">
        <v>20000</v>
      </c>
    </row>
    <row r="8">
      <c r="A8" s="4" t="inlineStr">
        <is>
          <t>Convertible Notes</t>
        </is>
      </c>
    </row>
    <row r="9">
      <c r="A9" s="3" t="inlineStr">
        <is>
          <t>Earnings Per Share, Basic, by Common Class, Including Two Class Method [Line Items]</t>
        </is>
      </c>
    </row>
    <row r="10">
      <c r="A10" s="4" t="inlineStr">
        <is>
          <t>Proceeds from issuance of convertible notes</t>
        </is>
      </c>
      <c r="B10" s="5" t="n">
        <v>178200</v>
      </c>
      <c r="C10" s="5" t="n">
        <v>178200</v>
      </c>
      <c r="F10" s="5" t="n">
        <v>178200</v>
      </c>
    </row>
  </sheetData>
  <mergeCells count="3">
    <mergeCell ref="A1:A2"/>
    <mergeCell ref="D1:E1"/>
    <mergeCell ref="F1:H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COMMITMENTS AND CONTINGENCIES (Details) $ in Millions</t>
        </is>
      </c>
      <c r="B1" s="2" t="inlineStr">
        <is>
          <t>Sep. 30, 2020USD ($)home</t>
        </is>
      </c>
      <c r="C1" s="2" t="inlineStr">
        <is>
          <t>Dec. 31, 2019USD ($)</t>
        </is>
      </c>
    </row>
    <row r="2">
      <c r="A2" s="3" t="inlineStr">
        <is>
          <t>COMMITMENTS</t>
        </is>
      </c>
    </row>
    <row r="3">
      <c r="A3" s="4" t="inlineStr">
        <is>
          <t>Number of homes agreed to purchase</t>
        </is>
      </c>
      <c r="B3" s="6" t="n">
        <v>716</v>
      </c>
      <c r="C3" s="6" t="n">
        <v>2639</v>
      </c>
    </row>
    <row r="4">
      <c r="A4" s="4" t="inlineStr">
        <is>
          <t>Aggregate purchase price</t>
        </is>
      </c>
      <c r="B4" s="12" t="n">
        <v>181.5</v>
      </c>
      <c r="C4" s="12" t="n">
        <v>616.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Sep. 25, 2020</t>
        </is>
      </c>
      <c r="C1" s="2" t="inlineStr">
        <is>
          <t>Sep. 30, 2020</t>
        </is>
      </c>
      <c r="D1" s="2" t="inlineStr">
        <is>
          <t>Sep. 30, 2019</t>
        </is>
      </c>
      <c r="E1" s="2" t="inlineStr">
        <is>
          <t>Dec. 31, 2019</t>
        </is>
      </c>
      <c r="F1" s="2" t="inlineStr">
        <is>
          <t>Oct. 01, 2020</t>
        </is>
      </c>
    </row>
    <row r="2">
      <c r="A2" s="3" t="inlineStr">
        <is>
          <t>COMMITMENTS</t>
        </is>
      </c>
    </row>
    <row r="3">
      <c r="A3" s="4" t="inlineStr">
        <is>
          <t>Right of use assets obtained in exchange for new operating lease liabilities</t>
        </is>
      </c>
      <c r="C3" s="5" t="n">
        <v>40100</v>
      </c>
      <c r="E3" s="5" t="n">
        <v>57900</v>
      </c>
    </row>
    <row r="4">
      <c r="A4" s="4" t="inlineStr">
        <is>
          <t>Early termination fee incurred and paid</t>
        </is>
      </c>
      <c r="C4" s="6" t="n">
        <v>5200</v>
      </c>
    </row>
    <row r="5">
      <c r="A5" s="4" t="inlineStr">
        <is>
          <t>Obligation to pay rent through the remaining amended lease term</t>
        </is>
      </c>
      <c r="C5" s="6" t="n">
        <v>12900</v>
      </c>
      <c r="E5" s="6" t="n">
        <v>72531</v>
      </c>
      <c r="F5" s="5" t="n">
        <v>12900</v>
      </c>
    </row>
    <row r="6">
      <c r="A6" s="4" t="inlineStr">
        <is>
          <t>Amortization expense</t>
        </is>
      </c>
      <c r="B6" s="5" t="n">
        <v>12500</v>
      </c>
      <c r="C6" s="6" t="n">
        <v>22008</v>
      </c>
      <c r="D6" s="5" t="n">
        <v>7792</v>
      </c>
      <c r="E6" s="5" t="n">
        <v>11940</v>
      </c>
    </row>
    <row r="7">
      <c r="A7" s="4" t="inlineStr">
        <is>
          <t>Decrease in Operating lease liability</t>
        </is>
      </c>
      <c r="C7" s="5" t="n">
        <v>281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1" customWidth="1" min="5" max="5"/>
  </cols>
  <sheetData>
    <row r="1">
      <c r="A1" s="1" t="inlineStr">
        <is>
          <t>RESTRUCTURING (Details) $ in Thousands</t>
        </is>
      </c>
      <c r="B1" s="2" t="inlineStr">
        <is>
          <t>Apr. 15, 2020USD ($)employee</t>
        </is>
      </c>
      <c r="C1" s="2" t="inlineStr">
        <is>
          <t>Sep. 30, 2020USD ($)</t>
        </is>
      </c>
      <c r="D1" s="2" t="inlineStr">
        <is>
          <t>Oct. 01, 2020USD ($)</t>
        </is>
      </c>
      <c r="E1" s="2" t="inlineStr">
        <is>
          <t>Dec. 31, 2019USD ($)</t>
        </is>
      </c>
    </row>
    <row r="2">
      <c r="A2" s="3" t="inlineStr">
        <is>
          <t>Restructuring Cost and Reserve [Line Items]</t>
        </is>
      </c>
    </row>
    <row r="3">
      <c r="A3" s="4" t="inlineStr">
        <is>
          <t>Reduction in workforce | employee</t>
        </is>
      </c>
      <c r="B3" s="6" t="n">
        <v>600</v>
      </c>
    </row>
    <row r="4">
      <c r="A4" s="4" t="inlineStr">
        <is>
          <t>Restructuring cost</t>
        </is>
      </c>
      <c r="B4" s="5" t="n">
        <v>11300</v>
      </c>
    </row>
    <row r="5">
      <c r="A5" s="4" t="inlineStr">
        <is>
          <t>Additional restructuring costs relating to non-cancellabe leases</t>
        </is>
      </c>
      <c r="B5" s="5" t="n">
        <v>18300</v>
      </c>
    </row>
    <row r="6">
      <c r="A6" s="4" t="inlineStr">
        <is>
          <t>Payments due through the remaining amended lease term</t>
        </is>
      </c>
      <c r="C6" s="5" t="n">
        <v>12900</v>
      </c>
      <c r="D6" s="5" t="n">
        <v>12900</v>
      </c>
      <c r="E6" s="5" t="n">
        <v>72531</v>
      </c>
    </row>
    <row r="7">
      <c r="A7" s="4" t="inlineStr">
        <is>
          <t>Cost of revenue</t>
        </is>
      </c>
    </row>
    <row r="8">
      <c r="A8" s="3" t="inlineStr">
        <is>
          <t>Restructuring Cost and Reserve [Line Items]</t>
        </is>
      </c>
    </row>
    <row r="9">
      <c r="A9" s="4" t="inlineStr">
        <is>
          <t>Restructuring cost</t>
        </is>
      </c>
      <c r="C9" s="6" t="n">
        <v>1900</v>
      </c>
    </row>
    <row r="10">
      <c r="A10" s="4" t="inlineStr">
        <is>
          <t>Sales, marketing and operations expense</t>
        </is>
      </c>
    </row>
    <row r="11">
      <c r="A11" s="3" t="inlineStr">
        <is>
          <t>Restructuring Cost and Reserve [Line Items]</t>
        </is>
      </c>
    </row>
    <row r="12">
      <c r="A12" s="4" t="inlineStr">
        <is>
          <t>Restructuring cost</t>
        </is>
      </c>
      <c r="C12" s="6" t="n">
        <v>5100</v>
      </c>
    </row>
    <row r="13">
      <c r="A13" s="4" t="inlineStr">
        <is>
          <t>Technology and development</t>
        </is>
      </c>
    </row>
    <row r="14">
      <c r="A14" s="3" t="inlineStr">
        <is>
          <t>Restructuring Cost and Reserve [Line Items]</t>
        </is>
      </c>
    </row>
    <row r="15">
      <c r="A15" s="4" t="inlineStr">
        <is>
          <t>Restructuring cost</t>
        </is>
      </c>
      <c r="C15" s="6" t="n">
        <v>2100</v>
      </c>
    </row>
    <row r="16">
      <c r="A16" s="4" t="inlineStr">
        <is>
          <t>General and administrative</t>
        </is>
      </c>
    </row>
    <row r="17">
      <c r="A17" s="3" t="inlineStr">
        <is>
          <t>Restructuring Cost and Reserve [Line Items]</t>
        </is>
      </c>
    </row>
    <row r="18">
      <c r="A18" s="4" t="inlineStr">
        <is>
          <t>Restructuring cost</t>
        </is>
      </c>
      <c r="C18" s="5" t="n">
        <v>205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9" customWidth="1" min="5" max="5"/>
    <col width="27" customWidth="1" min="6" max="6"/>
    <col width="27" customWidth="1" min="7" max="7"/>
    <col width="27" customWidth="1" min="8" max="8"/>
    <col width="27" customWidth="1" min="9" max="9"/>
    <col width="21" customWidth="1" min="10" max="10"/>
    <col width="21" customWidth="1" min="11" max="11"/>
    <col width="21" customWidth="1" min="12" max="12"/>
    <col width="20" customWidth="1" min="13" max="13"/>
    <col width="27" customWidth="1" min="14" max="14"/>
  </cols>
  <sheetData>
    <row r="1">
      <c r="A1" s="1" t="inlineStr">
        <is>
          <t>SUBSEQUENT EVENTS (Details) $ in Thousands</t>
        </is>
      </c>
      <c r="B1" s="2" t="inlineStr">
        <is>
          <t>Sep. 25, 2020USD ($)</t>
        </is>
      </c>
      <c r="C1" s="2" t="inlineStr">
        <is>
          <t>Sep. 15, 2020shares</t>
        </is>
      </c>
      <c r="D1" s="2" t="inlineStr">
        <is>
          <t>Sep. 14, 2020shares</t>
        </is>
      </c>
      <c r="E1" s="2" t="inlineStr">
        <is>
          <t>Mar. 11, 2020USD ($)employee</t>
        </is>
      </c>
      <c r="F1" s="2" t="inlineStr">
        <is>
          <t>Sep. 30, 2020USD ($)shares</t>
        </is>
      </c>
      <c r="G1" s="2" t="inlineStr">
        <is>
          <t>Aug. 31, 2020USD ($)shares</t>
        </is>
      </c>
      <c r="H1" s="2" t="inlineStr">
        <is>
          <t>Sep. 30, 2020USD ($)shares</t>
        </is>
      </c>
      <c r="I1" s="2" t="inlineStr">
        <is>
          <t>Dec. 31, 2019USD ($)shares</t>
        </is>
      </c>
      <c r="J1" s="2" t="inlineStr">
        <is>
          <t>Jun. 01, 2020USD ($)</t>
        </is>
      </c>
      <c r="K1" s="2" t="inlineStr">
        <is>
          <t>Apr. 06, 2020USD ($)</t>
        </is>
      </c>
      <c r="L1" s="2" t="inlineStr">
        <is>
          <t>Jan. 23, 2020USD ($)</t>
        </is>
      </c>
      <c r="M1" s="2" t="inlineStr">
        <is>
          <t>Jan. 06, 2020shares</t>
        </is>
      </c>
      <c r="N1" s="2" t="inlineStr">
        <is>
          <t>Dec. 31, 2018USD ($)shares</t>
        </is>
      </c>
    </row>
    <row r="2">
      <c r="A2" s="3" t="inlineStr">
        <is>
          <t>Subsequent Event [Line Items]</t>
        </is>
      </c>
    </row>
    <row r="3">
      <c r="A3" s="4" t="inlineStr">
        <is>
          <t>Borrowing Capacity</t>
        </is>
      </c>
      <c r="F3" s="5" t="n">
        <v>2905000</v>
      </c>
      <c r="H3" s="5" t="n">
        <v>2905000</v>
      </c>
      <c r="I3" s="5" t="n">
        <v>2980000</v>
      </c>
    </row>
    <row r="4">
      <c r="A4" s="4" t="inlineStr">
        <is>
          <t>Amount committed</t>
        </is>
      </c>
      <c r="F4" s="5" t="n">
        <v>108611</v>
      </c>
      <c r="H4" s="5" t="n">
        <v>108611</v>
      </c>
      <c r="I4" s="6" t="n">
        <v>1073695</v>
      </c>
      <c r="N4" s="5" t="n">
        <v>978951</v>
      </c>
    </row>
    <row r="5">
      <c r="A5" s="4" t="inlineStr">
        <is>
          <t>Asset-backed financing facilities</t>
        </is>
      </c>
    </row>
    <row r="6">
      <c r="A6" s="3" t="inlineStr">
        <is>
          <t>Subsequent Event [Line Items]</t>
        </is>
      </c>
    </row>
    <row r="7">
      <c r="A7" s="4" t="inlineStr">
        <is>
          <t>Increase in borrowing capacity</t>
        </is>
      </c>
      <c r="I7" s="6" t="n">
        <v>28000</v>
      </c>
    </row>
    <row r="8">
      <c r="A8" s="4" t="inlineStr">
        <is>
          <t>Remaining capacity on borrowings</t>
        </is>
      </c>
      <c r="I8" s="5" t="n">
        <v>3380000</v>
      </c>
    </row>
    <row r="9">
      <c r="A9" s="4" t="inlineStr">
        <is>
          <t>Amount committed</t>
        </is>
      </c>
      <c r="G9" s="5" t="n">
        <v>1948000</v>
      </c>
    </row>
    <row r="10">
      <c r="A10" s="4" t="inlineStr">
        <is>
          <t>RSU</t>
        </is>
      </c>
    </row>
    <row r="11">
      <c r="A11" s="3" t="inlineStr">
        <is>
          <t>Subsequent Event [Line Items]</t>
        </is>
      </c>
    </row>
    <row r="12">
      <c r="A12" s="4" t="inlineStr">
        <is>
          <t>Number of units to be granted | shares</t>
        </is>
      </c>
      <c r="F12" s="6" t="n">
        <v>0</v>
      </c>
      <c r="H12" s="6" t="n">
        <v>0</v>
      </c>
      <c r="I12" s="6" t="n">
        <v>14070000</v>
      </c>
      <c r="N12" s="6" t="n">
        <v>564000</v>
      </c>
    </row>
    <row r="13">
      <c r="A13" s="4" t="inlineStr">
        <is>
          <t>Number of units granted | shares</t>
        </is>
      </c>
      <c r="F13" s="6" t="n">
        <v>2160000</v>
      </c>
      <c r="G13" s="6" t="n">
        <v>2160000</v>
      </c>
      <c r="H13" s="6" t="n">
        <v>8592000</v>
      </c>
      <c r="I13" s="6" t="n">
        <v>13901000</v>
      </c>
    </row>
    <row r="14">
      <c r="A14" s="4" t="inlineStr">
        <is>
          <t>Vesting term</t>
        </is>
      </c>
      <c r="H14" s="4" t="inlineStr">
        <is>
          <t>4 years</t>
        </is>
      </c>
    </row>
    <row r="15">
      <c r="A15" s="4" t="inlineStr">
        <is>
          <t>Term Debt Facility 2019-M1</t>
        </is>
      </c>
    </row>
    <row r="16">
      <c r="A16" s="3" t="inlineStr">
        <is>
          <t>Subsequent Event [Line Items]</t>
        </is>
      </c>
    </row>
    <row r="17">
      <c r="A17" s="4" t="inlineStr">
        <is>
          <t>Interest rate</t>
        </is>
      </c>
      <c r="F17" s="4" t="inlineStr">
        <is>
          <t>15.00%</t>
        </is>
      </c>
      <c r="H17" s="4" t="inlineStr">
        <is>
          <t>15.00%</t>
        </is>
      </c>
      <c r="I17" s="4" t="inlineStr">
        <is>
          <t>15.00%</t>
        </is>
      </c>
    </row>
    <row r="18">
      <c r="A18" s="4" t="inlineStr">
        <is>
          <t>Subsequent Events</t>
        </is>
      </c>
    </row>
    <row r="19">
      <c r="A19" s="3" t="inlineStr">
        <is>
          <t>Subsequent Event [Line Items]</t>
        </is>
      </c>
    </row>
    <row r="20">
      <c r="A20" s="4" t="inlineStr">
        <is>
          <t>Number of employees reduction | employee</t>
        </is>
      </c>
      <c r="E20" s="6" t="n">
        <v>600</v>
      </c>
    </row>
    <row r="21">
      <c r="A21" s="4" t="inlineStr">
        <is>
          <t>Pension and Other Postretirement Benefits Cost (Reversal of Cost)</t>
        </is>
      </c>
      <c r="E21" s="5" t="n">
        <v>11300</v>
      </c>
    </row>
    <row r="22">
      <c r="A22" s="4" t="inlineStr">
        <is>
          <t>Total cost of post-employment benefits</t>
        </is>
      </c>
      <c r="E22" s="5" t="n">
        <v>1100</v>
      </c>
    </row>
    <row r="23">
      <c r="A23" s="4" t="inlineStr">
        <is>
          <t>Early termination fees</t>
        </is>
      </c>
      <c r="B23" s="5" t="n">
        <v>5200</v>
      </c>
    </row>
    <row r="24">
      <c r="A24" s="4" t="inlineStr">
        <is>
          <t>Payoff amount</t>
        </is>
      </c>
      <c r="B24" s="6" t="n">
        <v>10500</v>
      </c>
    </row>
    <row r="25">
      <c r="A25" s="4" t="inlineStr">
        <is>
          <t>Subsequent Events | Asset-backed financing facilities</t>
        </is>
      </c>
    </row>
    <row r="26">
      <c r="A26" s="3" t="inlineStr">
        <is>
          <t>Subsequent Event [Line Items]</t>
        </is>
      </c>
    </row>
    <row r="27">
      <c r="A27" s="4" t="inlineStr">
        <is>
          <t>Remaining capacity on borrowings</t>
        </is>
      </c>
      <c r="G27" s="5" t="n">
        <v>3408000</v>
      </c>
    </row>
    <row r="28">
      <c r="A28" s="4" t="inlineStr">
        <is>
          <t>Subsequent Events | Senior revolving credit facilities</t>
        </is>
      </c>
    </row>
    <row r="29">
      <c r="A29" s="3" t="inlineStr">
        <is>
          <t>Subsequent Event [Line Items]</t>
        </is>
      </c>
    </row>
    <row r="30">
      <c r="A30" s="4" t="inlineStr">
        <is>
          <t>Weighted average interest rate</t>
        </is>
      </c>
      <c r="G30" s="4" t="inlineStr">
        <is>
          <t>3.68%</t>
        </is>
      </c>
    </row>
    <row r="31">
      <c r="A31" s="4" t="inlineStr">
        <is>
          <t>Subsequent Events | RSU</t>
        </is>
      </c>
    </row>
    <row r="32">
      <c r="A32" s="3" t="inlineStr">
        <is>
          <t>Subsequent Event [Line Items]</t>
        </is>
      </c>
    </row>
    <row r="33">
      <c r="A33" s="4" t="inlineStr">
        <is>
          <t>Number of units to be granted | shares</t>
        </is>
      </c>
      <c r="M33" s="6" t="n">
        <v>9202707</v>
      </c>
    </row>
    <row r="34">
      <c r="A34" s="4" t="inlineStr">
        <is>
          <t>Vesting term</t>
        </is>
      </c>
      <c r="F34" s="4" t="inlineStr">
        <is>
          <t>4 years</t>
        </is>
      </c>
      <c r="G34" s="4" t="inlineStr">
        <is>
          <t>4 years</t>
        </is>
      </c>
    </row>
    <row r="35">
      <c r="A35" s="4" t="inlineStr">
        <is>
          <t>Subsequent Events | Merger Agreement with Social Capital Hedosophia Corp II [Member]</t>
        </is>
      </c>
    </row>
    <row r="36">
      <c r="A36" s="3" t="inlineStr">
        <is>
          <t>Subsequent Event [Line Items]</t>
        </is>
      </c>
    </row>
    <row r="37">
      <c r="A37" s="4" t="inlineStr">
        <is>
          <t>Right to receive number of shares upon merger | shares</t>
        </is>
      </c>
      <c r="C37" s="6" t="n">
        <v>500000000</v>
      </c>
    </row>
    <row r="38">
      <c r="A38" s="4" t="inlineStr">
        <is>
          <t>Subsequent Events | Term Debt Facility 2020-M1</t>
        </is>
      </c>
    </row>
    <row r="39">
      <c r="A39" s="3" t="inlineStr">
        <is>
          <t>Subsequent Event [Line Items]</t>
        </is>
      </c>
    </row>
    <row r="40">
      <c r="A40" s="4" t="inlineStr">
        <is>
          <t>Borrowing Capacity</t>
        </is>
      </c>
      <c r="L40" s="5" t="n">
        <v>300000</v>
      </c>
    </row>
    <row r="41">
      <c r="A41" s="4" t="inlineStr">
        <is>
          <t>Interest rate</t>
        </is>
      </c>
      <c r="L41" s="4" t="inlineStr">
        <is>
          <t>10.00%</t>
        </is>
      </c>
    </row>
    <row r="42">
      <c r="A42" s="4" t="inlineStr">
        <is>
          <t>Subsequent Events | Term Debt Facility 2016-M1</t>
        </is>
      </c>
    </row>
    <row r="43">
      <c r="A43" s="3" t="inlineStr">
        <is>
          <t>Subsequent Event [Line Items]</t>
        </is>
      </c>
    </row>
    <row r="44">
      <c r="A44" s="4" t="inlineStr">
        <is>
          <t>Borrowing Capacity</t>
        </is>
      </c>
      <c r="K44" s="5" t="n">
        <v>151000</v>
      </c>
    </row>
    <row r="45">
      <c r="A45" s="4" t="inlineStr">
        <is>
          <t>Subsequent Events | Revolving Facility 2018-3</t>
        </is>
      </c>
    </row>
    <row r="46">
      <c r="A46" s="3" t="inlineStr">
        <is>
          <t>Subsequent Event [Line Items]</t>
        </is>
      </c>
    </row>
    <row r="47">
      <c r="A47" s="4" t="inlineStr">
        <is>
          <t>Borrowing Capacity</t>
        </is>
      </c>
      <c r="J47" s="5" t="n">
        <v>100000</v>
      </c>
    </row>
    <row r="48">
      <c r="A48" s="4" t="inlineStr">
        <is>
          <t>Subsequent Events | Convertible notes | Merger Agreement with Social Capital Hedosophia Corp II [Member]</t>
        </is>
      </c>
    </row>
    <row r="49">
      <c r="A49" s="3" t="inlineStr">
        <is>
          <t>Subsequent Event [Line Items]</t>
        </is>
      </c>
    </row>
    <row r="50">
      <c r="A50" s="4" t="inlineStr">
        <is>
          <t>Right to receive number of shares, Exchange agreement | shares</t>
        </is>
      </c>
      <c r="D50" s="6" t="n">
        <v>13300000</v>
      </c>
    </row>
    <row r="51">
      <c r="A51" s="4" t="inlineStr">
        <is>
          <t>Subsequent Events | Revolving Facility 2019-3</t>
        </is>
      </c>
    </row>
    <row r="52">
      <c r="A52" s="3" t="inlineStr">
        <is>
          <t>Subsequent Event [Line Items]</t>
        </is>
      </c>
    </row>
    <row r="53">
      <c r="A53" s="4" t="inlineStr">
        <is>
          <t>Borrowing Capacity</t>
        </is>
      </c>
      <c r="B53" s="5" t="n">
        <v>100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t>
        </is>
      </c>
      <c r="B3" s="5" t="n">
        <v>405080</v>
      </c>
      <c r="C3" s="5" t="n">
        <v>262368</v>
      </c>
    </row>
    <row r="4">
      <c r="A4" s="4" t="inlineStr">
        <is>
          <t>Restricted cash</t>
        </is>
      </c>
      <c r="B4" s="6" t="n">
        <v>279742</v>
      </c>
      <c r="C4" s="6" t="n">
        <v>143403</v>
      </c>
    </row>
    <row r="5">
      <c r="A5" s="4" t="inlineStr">
        <is>
          <t>Marketable securities</t>
        </is>
      </c>
      <c r="B5" s="6" t="n">
        <v>43576</v>
      </c>
      <c r="C5" s="6" t="n">
        <v>9004</v>
      </c>
    </row>
    <row r="6">
      <c r="A6" s="4" t="inlineStr">
        <is>
          <t>Mortgage loans held for sale pledged under agreements to repurchase</t>
        </is>
      </c>
      <c r="B6" s="6" t="n">
        <v>2116</v>
      </c>
    </row>
    <row r="7">
      <c r="A7" s="4" t="inlineStr">
        <is>
          <t>Escrow receivable</t>
        </is>
      </c>
      <c r="B7" s="6" t="n">
        <v>13882</v>
      </c>
      <c r="C7" s="6" t="n">
        <v>10772</v>
      </c>
    </row>
    <row r="8">
      <c r="A8" s="4" t="inlineStr">
        <is>
          <t>Real estate inventory, net</t>
        </is>
      </c>
      <c r="B8" s="6" t="n">
        <v>1312369</v>
      </c>
      <c r="C8" s="6" t="n">
        <v>1361796</v>
      </c>
    </row>
    <row r="9">
      <c r="A9" s="4" t="inlineStr">
        <is>
          <t>Other current assets</t>
        </is>
      </c>
      <c r="B9" s="6" t="n">
        <v>32995</v>
      </c>
      <c r="C9" s="6" t="n">
        <v>20828</v>
      </c>
    </row>
    <row r="10">
      <c r="A10" s="4" t="inlineStr">
        <is>
          <t>Total Current Assets</t>
        </is>
      </c>
      <c r="B10" s="6" t="n">
        <v>2087644</v>
      </c>
      <c r="C10" s="6" t="n">
        <v>1808171</v>
      </c>
    </row>
    <row r="11">
      <c r="A11" s="4" t="inlineStr">
        <is>
          <t>PROPERTY AND EQUIPMENT- Net</t>
        </is>
      </c>
      <c r="B11" s="6" t="n">
        <v>34606</v>
      </c>
      <c r="C11" s="6" t="n">
        <v>17976</v>
      </c>
    </row>
    <row r="12">
      <c r="A12" s="4" t="inlineStr">
        <is>
          <t>RIGHT OF USE ASSETS</t>
        </is>
      </c>
      <c r="B12" s="6" t="n">
        <v>60681</v>
      </c>
    </row>
    <row r="13">
      <c r="A13" s="4" t="inlineStr">
        <is>
          <t>GOODWILL</t>
        </is>
      </c>
      <c r="B13" s="6" t="n">
        <v>30945</v>
      </c>
      <c r="C13" s="6" t="n">
        <v>9400</v>
      </c>
    </row>
    <row r="14">
      <c r="A14" s="4" t="inlineStr">
        <is>
          <t>INTANGIBLES - Net</t>
        </is>
      </c>
      <c r="B14" s="6" t="n">
        <v>12414</v>
      </c>
      <c r="C14" s="6" t="n">
        <v>3743</v>
      </c>
    </row>
    <row r="15">
      <c r="A15" s="4" t="inlineStr">
        <is>
          <t>OTHER ASSETS</t>
        </is>
      </c>
      <c r="B15" s="6" t="n">
        <v>5394</v>
      </c>
      <c r="C15" s="6" t="n">
        <v>3005</v>
      </c>
    </row>
    <row r="16">
      <c r="A16" s="4" t="inlineStr">
        <is>
          <t>TOTAL ASSETS</t>
        </is>
      </c>
      <c r="B16" s="6" t="n">
        <v>2231684</v>
      </c>
      <c r="C16" s="6" t="n">
        <v>1842295</v>
      </c>
    </row>
    <row r="17">
      <c r="A17" s="3" t="inlineStr">
        <is>
          <t>CURRENT LIABILITIES:</t>
        </is>
      </c>
    </row>
    <row r="18">
      <c r="A18" s="4" t="inlineStr">
        <is>
          <t>Accounts payable and other accrued liabilities ($6,440 and $0 carried at fair value)</t>
        </is>
      </c>
      <c r="B18" s="6" t="n">
        <v>32977</v>
      </c>
      <c r="C18" s="6" t="n">
        <v>30265</v>
      </c>
    </row>
    <row r="19">
      <c r="A19" s="4" t="inlineStr">
        <is>
          <t>Current portion of credit facilities and other secured borrowings</t>
        </is>
      </c>
      <c r="B19" s="6" t="n">
        <v>1074125</v>
      </c>
      <c r="C19" s="6" t="n">
        <v>1032593</v>
      </c>
    </row>
    <row r="20">
      <c r="A20" s="4" t="inlineStr">
        <is>
          <t>Interest payable</t>
        </is>
      </c>
      <c r="B20" s="6" t="n">
        <v>5808</v>
      </c>
    </row>
    <row r="21">
      <c r="A21" s="4" t="inlineStr">
        <is>
          <t>Lease liabilities, current portion</t>
        </is>
      </c>
      <c r="B21" s="6" t="n">
        <v>13472</v>
      </c>
    </row>
    <row r="22">
      <c r="A22" s="4" t="inlineStr">
        <is>
          <t>Total Current Liabilities</t>
        </is>
      </c>
      <c r="B22" s="6" t="n">
        <v>1126382</v>
      </c>
      <c r="C22" s="6" t="n">
        <v>1068191</v>
      </c>
    </row>
    <row r="23">
      <c r="A23" s="4" t="inlineStr">
        <is>
          <t>CREDIT FACILITIES - Net of current portion</t>
        </is>
      </c>
      <c r="B23" s="6" t="n">
        <v>221929</v>
      </c>
      <c r="C23" s="6" t="n">
        <v>100502</v>
      </c>
    </row>
    <row r="24">
      <c r="A24" s="4" t="inlineStr">
        <is>
          <t>CONVERTIBLE NOTES</t>
        </is>
      </c>
      <c r="B24" s="6" t="n">
        <v>140096</v>
      </c>
    </row>
    <row r="25">
      <c r="A25" s="4" t="inlineStr">
        <is>
          <t>DERIVATIVE AND WARRANT LIABILITIES</t>
        </is>
      </c>
      <c r="B25" s="6" t="n">
        <v>46235</v>
      </c>
      <c r="C25" s="6" t="n">
        <v>18022</v>
      </c>
    </row>
    <row r="26">
      <c r="A26" s="4" t="inlineStr">
        <is>
          <t>LEASE LIABILITIES - Net of current portion</t>
        </is>
      </c>
      <c r="B26" s="6" t="n">
        <v>48435</v>
      </c>
    </row>
    <row r="27">
      <c r="A27" s="4" t="inlineStr">
        <is>
          <t>OTHER LIABILITIES</t>
        </is>
      </c>
      <c r="B27" s="6" t="n">
        <v>208</v>
      </c>
      <c r="C27" s="6" t="n">
        <v>5082</v>
      </c>
    </row>
    <row r="28">
      <c r="A28" s="4" t="inlineStr">
        <is>
          <t>TOTAL LIABILITIES</t>
        </is>
      </c>
      <c r="B28" s="6" t="n">
        <v>1583285</v>
      </c>
      <c r="C28" s="6" t="n">
        <v>1191797</v>
      </c>
    </row>
    <row r="29">
      <c r="A29" s="4" t="inlineStr">
        <is>
          <t>COMMITMENTS AND CONTINGENCIES (See Note 19)</t>
        </is>
      </c>
      <c r="B29" s="4" t="inlineStr">
        <is>
          <t xml:space="preserve"> </t>
        </is>
      </c>
      <c r="C29" s="4" t="inlineStr">
        <is>
          <t xml:space="preserve"> </t>
        </is>
      </c>
    </row>
    <row r="30">
      <c r="A30" s="3" t="inlineStr">
        <is>
          <t>TEMPORARY EQUITY:</t>
        </is>
      </c>
    </row>
    <row r="31">
      <c r="A31" s="4" t="inlineStr">
        <is>
          <t>Total temporary equity</t>
        </is>
      </c>
      <c r="B31" s="6" t="n">
        <v>1381502</v>
      </c>
      <c r="C31" s="6" t="n">
        <v>1063864</v>
      </c>
    </row>
    <row r="32">
      <c r="A32" s="3" t="inlineStr">
        <is>
          <t>SHAREHOLDERS' DEFICIT</t>
        </is>
      </c>
    </row>
    <row r="33">
      <c r="A33" s="4" t="inlineStr">
        <is>
          <t>Additional paid-in capital</t>
        </is>
      </c>
      <c r="B33" s="6" t="n">
        <v>57362</v>
      </c>
      <c r="C33" s="6" t="n">
        <v>31201</v>
      </c>
    </row>
    <row r="34">
      <c r="A34" s="4" t="inlineStr">
        <is>
          <t>Accumulated deficit</t>
        </is>
      </c>
      <c r="B34" s="6" t="n">
        <v>-790483</v>
      </c>
      <c r="C34" s="6" t="n">
        <v>-446056</v>
      </c>
    </row>
    <row r="35">
      <c r="A35" s="4" t="inlineStr">
        <is>
          <t>Accumulated Other Comprehensive Income (Loss), Net of Tax</t>
        </is>
      </c>
      <c r="B35" s="6" t="n">
        <v>18</v>
      </c>
      <c r="C35" s="6" t="n">
        <v>-2</v>
      </c>
    </row>
    <row r="36">
      <c r="A36" s="4" t="inlineStr">
        <is>
          <t>Total Shareholder's Equity (Deficit)</t>
        </is>
      </c>
      <c r="B36" s="6" t="n">
        <v>-733103</v>
      </c>
      <c r="C36" s="6" t="n">
        <v>-414857</v>
      </c>
    </row>
    <row r="37">
      <c r="A37" s="4" t="inlineStr">
        <is>
          <t>Non-controlling interests</t>
        </is>
      </c>
      <c r="C37" s="6" t="n">
        <v>1491</v>
      </c>
    </row>
    <row r="38">
      <c r="A38" s="4" t="inlineStr">
        <is>
          <t>Total shareholders' deficit</t>
        </is>
      </c>
      <c r="B38" s="6" t="n">
        <v>-733103</v>
      </c>
      <c r="C38" s="6" t="n">
        <v>-413366</v>
      </c>
    </row>
    <row r="39">
      <c r="A39" s="4" t="inlineStr">
        <is>
          <t>TOTAL LIABILITIES AND SHAREHOLDER'S EQUITY (DEFICIT)</t>
        </is>
      </c>
      <c r="B39" s="6" t="n">
        <v>2231684</v>
      </c>
      <c r="C39" s="6" t="n">
        <v>1842295</v>
      </c>
    </row>
    <row r="40">
      <c r="A40" s="4" t="inlineStr">
        <is>
          <t>Series A convertible preferred stock</t>
        </is>
      </c>
    </row>
    <row r="41">
      <c r="A41" s="3" t="inlineStr">
        <is>
          <t>TEMPORARY EQUITY:</t>
        </is>
      </c>
    </row>
    <row r="42">
      <c r="A42" s="4" t="inlineStr">
        <is>
          <t>Total temporary equity</t>
        </is>
      </c>
      <c r="B42" s="6" t="n">
        <v>9763</v>
      </c>
      <c r="C42" s="6" t="n">
        <v>9763</v>
      </c>
    </row>
    <row r="43">
      <c r="A43" s="4" t="inlineStr">
        <is>
          <t>Series B convertible preferred stock</t>
        </is>
      </c>
    </row>
    <row r="44">
      <c r="A44" s="3" t="inlineStr">
        <is>
          <t>TEMPORARY EQUITY:</t>
        </is>
      </c>
    </row>
    <row r="45">
      <c r="A45" s="4" t="inlineStr">
        <is>
          <t>Total temporary equity</t>
        </is>
      </c>
      <c r="B45" s="6" t="n">
        <v>20049</v>
      </c>
      <c r="C45" s="6" t="n">
        <v>20049</v>
      </c>
    </row>
    <row r="46">
      <c r="A46" s="4" t="inlineStr">
        <is>
          <t>Series C convertible preferred stock</t>
        </is>
      </c>
    </row>
    <row r="47">
      <c r="A47" s="3" t="inlineStr">
        <is>
          <t>TEMPORARY EQUITY:</t>
        </is>
      </c>
    </row>
    <row r="48">
      <c r="A48" s="4" t="inlineStr">
        <is>
          <t>Total temporary equity</t>
        </is>
      </c>
      <c r="B48" s="6" t="n">
        <v>80519</v>
      </c>
      <c r="C48" s="6" t="n">
        <v>80519</v>
      </c>
    </row>
    <row r="49">
      <c r="A49" s="4" t="inlineStr">
        <is>
          <t>Series D convertible preferred stock</t>
        </is>
      </c>
    </row>
    <row r="50">
      <c r="A50" s="3" t="inlineStr">
        <is>
          <t>TEMPORARY EQUITY:</t>
        </is>
      </c>
    </row>
    <row r="51">
      <c r="A51" s="4" t="inlineStr">
        <is>
          <t>Total temporary equity</t>
        </is>
      </c>
      <c r="B51" s="6" t="n">
        <v>257951</v>
      </c>
      <c r="C51" s="6" t="n">
        <v>222951</v>
      </c>
    </row>
    <row r="52">
      <c r="A52" s="4" t="inlineStr">
        <is>
          <t>Series E convertible preferred stock</t>
        </is>
      </c>
    </row>
    <row r="53">
      <c r="A53" s="3" t="inlineStr">
        <is>
          <t>TEMPORARY EQUITY:</t>
        </is>
      </c>
    </row>
    <row r="54">
      <c r="A54" s="4" t="inlineStr">
        <is>
          <t>Total temporary equity</t>
        </is>
      </c>
      <c r="B54" s="5" t="n">
        <v>1013220</v>
      </c>
      <c r="C54" s="5" t="n">
        <v>73058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4" t="inlineStr">
        <is>
          <t>Ordinary share, par value</t>
        </is>
      </c>
      <c r="B2" s="7" t="n">
        <v>1e-05</v>
      </c>
      <c r="C2" s="7" t="n">
        <v>1e-05</v>
      </c>
      <c r="E2" s="7" t="n">
        <v>1e-05</v>
      </c>
    </row>
    <row r="3">
      <c r="A3" s="4" t="inlineStr">
        <is>
          <t>Common stock, Shares Authorized (in shares)</t>
        </is>
      </c>
      <c r="B3" s="6" t="n">
        <v>300000000</v>
      </c>
      <c r="C3" s="6" t="n">
        <v>300000000</v>
      </c>
      <c r="E3" s="6" t="n">
        <v>274000000</v>
      </c>
    </row>
    <row r="4">
      <c r="A4" s="4" t="inlineStr">
        <is>
          <t>Common stock, Shares Issued (in shares)</t>
        </is>
      </c>
      <c r="B4" s="6" t="n">
        <v>52847343</v>
      </c>
      <c r="C4" s="6" t="n">
        <v>51775096</v>
      </c>
      <c r="E4" s="6" t="n">
        <v>48137116</v>
      </c>
    </row>
    <row r="5">
      <c r="A5" s="4" t="inlineStr">
        <is>
          <t>Common stock, Shares Outstanding (in shares)</t>
        </is>
      </c>
      <c r="B5" s="6" t="n">
        <v>52847343</v>
      </c>
      <c r="C5" s="6" t="n">
        <v>51775096</v>
      </c>
      <c r="E5" s="6" t="n">
        <v>48137116</v>
      </c>
    </row>
    <row r="6">
      <c r="A6" s="4" t="inlineStr">
        <is>
          <t>Cash</t>
        </is>
      </c>
      <c r="B6" s="5" t="n">
        <v>469365</v>
      </c>
      <c r="C6" s="5" t="n">
        <v>405080</v>
      </c>
      <c r="D6" s="5" t="n">
        <v>454982</v>
      </c>
      <c r="E6" s="5" t="n">
        <v>262368</v>
      </c>
      <c r="F6" s="5" t="n">
        <v>33919</v>
      </c>
    </row>
    <row r="7">
      <c r="A7" s="4" t="inlineStr">
        <is>
          <t>Restricted cash</t>
        </is>
      </c>
      <c r="B7" s="6" t="n">
        <v>174194</v>
      </c>
      <c r="C7" s="6" t="n">
        <v>279742</v>
      </c>
      <c r="E7" s="6" t="n">
        <v>143403</v>
      </c>
    </row>
    <row r="8">
      <c r="A8" s="4" t="inlineStr">
        <is>
          <t>Real estate inventory, net</t>
        </is>
      </c>
      <c r="B8" s="6" t="n">
        <v>151512</v>
      </c>
      <c r="C8" s="6" t="n">
        <v>1312369</v>
      </c>
      <c r="E8" s="6" t="n">
        <v>1361796</v>
      </c>
    </row>
    <row r="9">
      <c r="A9" s="4" t="inlineStr">
        <is>
          <t>Escrow receivable</t>
        </is>
      </c>
      <c r="B9" s="6" t="n">
        <v>2641</v>
      </c>
      <c r="C9" s="6" t="n">
        <v>13882</v>
      </c>
      <c r="E9" s="6" t="n">
        <v>10772</v>
      </c>
    </row>
    <row r="10">
      <c r="A10" s="4" t="inlineStr">
        <is>
          <t>Other</t>
        </is>
      </c>
      <c r="B10" s="6" t="n">
        <v>29632</v>
      </c>
      <c r="C10" s="6" t="n">
        <v>30879</v>
      </c>
    </row>
    <row r="11">
      <c r="A11" s="4" t="inlineStr">
        <is>
          <t>Other current assets carried at fair value</t>
        </is>
      </c>
      <c r="B11" s="6" t="n">
        <v>848</v>
      </c>
      <c r="C11" s="6" t="n">
        <v>100</v>
      </c>
    </row>
    <row r="12">
      <c r="A12" s="4" t="inlineStr">
        <is>
          <t>Accounts payable and other accrued liabilities carried at fair value</t>
        </is>
      </c>
      <c r="B12" s="6" t="n">
        <v>6440</v>
      </c>
      <c r="C12" s="6" t="n">
        <v>0</v>
      </c>
    </row>
    <row r="13">
      <c r="A13" s="4" t="inlineStr">
        <is>
          <t>Property and equipment</t>
        </is>
      </c>
      <c r="B13" s="6" t="n">
        <v>29434</v>
      </c>
      <c r="C13" s="6" t="n">
        <v>34606</v>
      </c>
      <c r="E13" s="6" t="n">
        <v>17976</v>
      </c>
    </row>
    <row r="14">
      <c r="A14" s="4" t="inlineStr">
        <is>
          <t>Other assets</t>
        </is>
      </c>
      <c r="B14" s="6" t="n">
        <v>4221</v>
      </c>
      <c r="C14" s="6" t="n">
        <v>5394</v>
      </c>
      <c r="E14" s="6" t="n">
        <v>3005</v>
      </c>
    </row>
    <row r="15">
      <c r="A15" s="4" t="inlineStr">
        <is>
          <t>Total assets</t>
        </is>
      </c>
      <c r="B15" s="6" t="n">
        <v>1049167</v>
      </c>
      <c r="C15" s="6" t="n">
        <v>2231684</v>
      </c>
      <c r="E15" s="6" t="n">
        <v>1842295</v>
      </c>
    </row>
    <row r="16">
      <c r="A16" s="4" t="inlineStr">
        <is>
          <t>Accounts payable and other accrued liabilities ($6,440 and $0 carried at fair value)</t>
        </is>
      </c>
      <c r="B16" s="6" t="n">
        <v>37998</v>
      </c>
      <c r="C16" s="6" t="n">
        <v>32977</v>
      </c>
      <c r="E16" s="6" t="n">
        <v>30265</v>
      </c>
    </row>
    <row r="17">
      <c r="A17" s="4" t="inlineStr">
        <is>
          <t>Interest payable</t>
        </is>
      </c>
      <c r="B17" s="6" t="n">
        <v>1846</v>
      </c>
      <c r="C17" s="6" t="n">
        <v>5808</v>
      </c>
    </row>
    <row r="18">
      <c r="A18" s="4" t="inlineStr">
        <is>
          <t>Current portion of credit facilities and other secured borrowings</t>
        </is>
      </c>
      <c r="B18" s="6" t="n">
        <v>121909</v>
      </c>
      <c r="C18" s="6" t="n">
        <v>1074125</v>
      </c>
      <c r="E18" s="6" t="n">
        <v>1032593</v>
      </c>
    </row>
    <row r="19">
      <c r="A19" s="4" t="inlineStr">
        <is>
          <t>Credit facilities, net of current portion</t>
        </is>
      </c>
      <c r="B19" s="6" t="n">
        <v>149035</v>
      </c>
      <c r="C19" s="6" t="n">
        <v>221929</v>
      </c>
      <c r="E19" s="6" t="n">
        <v>100502</v>
      </c>
    </row>
    <row r="20">
      <c r="A20" s="4" t="inlineStr">
        <is>
          <t>Total liabilities</t>
        </is>
      </c>
      <c r="B20" s="6" t="n">
        <v>376315</v>
      </c>
      <c r="C20" s="6" t="n">
        <v>1583285</v>
      </c>
      <c r="E20" s="6" t="n">
        <v>1191797</v>
      </c>
    </row>
    <row r="21">
      <c r="A21" s="4" t="inlineStr">
        <is>
          <t>Variable interest entities ("VIEs")</t>
        </is>
      </c>
    </row>
    <row r="22">
      <c r="A22" s="4" t="inlineStr">
        <is>
          <t>Cash</t>
        </is>
      </c>
      <c r="B22" s="6" t="n">
        <v>15370</v>
      </c>
      <c r="C22" s="6" t="n">
        <v>86526</v>
      </c>
      <c r="E22" s="6" t="n">
        <v>79</v>
      </c>
    </row>
    <row r="23">
      <c r="A23" s="4" t="inlineStr">
        <is>
          <t>Restricted cash</t>
        </is>
      </c>
      <c r="B23" s="6" t="n">
        <v>161624</v>
      </c>
      <c r="C23" s="6" t="n">
        <v>268368</v>
      </c>
      <c r="E23" s="6" t="n">
        <v>134535</v>
      </c>
    </row>
    <row r="24">
      <c r="A24" s="4" t="inlineStr">
        <is>
          <t>Real estate inventory, net</t>
        </is>
      </c>
      <c r="B24" s="6" t="n">
        <v>148205</v>
      </c>
      <c r="C24" s="6" t="n">
        <v>1312194</v>
      </c>
      <c r="E24" s="6" t="n">
        <v>1360236</v>
      </c>
    </row>
    <row r="25">
      <c r="A25" s="4" t="inlineStr">
        <is>
          <t>Escrow receivable</t>
        </is>
      </c>
      <c r="B25" s="6" t="n">
        <v>2374</v>
      </c>
      <c r="C25" s="6" t="n">
        <v>13798</v>
      </c>
      <c r="E25" s="6" t="n">
        <v>10772</v>
      </c>
    </row>
    <row r="26">
      <c r="A26" s="4" t="inlineStr">
        <is>
          <t>Other</t>
        </is>
      </c>
      <c r="B26" s="6" t="n">
        <v>3674</v>
      </c>
      <c r="C26" s="6" t="n">
        <v>11995</v>
      </c>
      <c r="E26" s="6" t="n">
        <v>9835</v>
      </c>
    </row>
    <row r="27">
      <c r="A27" s="4" t="inlineStr">
        <is>
          <t>Property and equipment</t>
        </is>
      </c>
      <c r="C27" s="6" t="n">
        <v>0</v>
      </c>
      <c r="E27" s="6" t="n">
        <v>115</v>
      </c>
    </row>
    <row r="28">
      <c r="A28" s="4" t="inlineStr">
        <is>
          <t>Other assets</t>
        </is>
      </c>
      <c r="C28" s="6" t="n">
        <v>0</v>
      </c>
      <c r="E28" s="6" t="n">
        <v>77</v>
      </c>
    </row>
    <row r="29">
      <c r="A29" s="4" t="inlineStr">
        <is>
          <t>Total assets</t>
        </is>
      </c>
      <c r="B29" s="6" t="n">
        <v>331247</v>
      </c>
      <c r="C29" s="6" t="n">
        <v>1692881</v>
      </c>
      <c r="E29" s="6" t="n">
        <v>1515649</v>
      </c>
    </row>
    <row r="30">
      <c r="A30" s="4" t="inlineStr">
        <is>
          <t>Accounts payable and other accrued liabilities ($6,440 and $0 carried at fair value)</t>
        </is>
      </c>
      <c r="B30" s="6" t="n">
        <v>1632</v>
      </c>
      <c r="C30" s="6" t="n">
        <v>9199</v>
      </c>
      <c r="E30" s="6" t="n">
        <v>1511</v>
      </c>
    </row>
    <row r="31">
      <c r="A31" s="4" t="inlineStr">
        <is>
          <t>Interest payable</t>
        </is>
      </c>
      <c r="B31" s="6" t="n">
        <v>1812</v>
      </c>
      <c r="C31" s="6" t="n">
        <v>5784</v>
      </c>
      <c r="E31" s="6" t="n">
        <v>5333</v>
      </c>
    </row>
    <row r="32">
      <c r="A32" s="4" t="inlineStr">
        <is>
          <t>Current portion of credit facilities and other secured borrowings</t>
        </is>
      </c>
      <c r="B32" s="6" t="n">
        <v>108612</v>
      </c>
      <c r="C32" s="6" t="n">
        <v>1042984</v>
      </c>
      <c r="E32" s="6" t="n">
        <v>1032593</v>
      </c>
    </row>
    <row r="33">
      <c r="A33" s="4" t="inlineStr">
        <is>
          <t>Credit facilities, net of current portion</t>
        </is>
      </c>
      <c r="B33" s="6" t="n">
        <v>149035</v>
      </c>
      <c r="C33" s="6" t="n">
        <v>221929</v>
      </c>
      <c r="E33" s="6" t="n">
        <v>100502</v>
      </c>
    </row>
    <row r="34">
      <c r="A34" s="4" t="inlineStr">
        <is>
          <t>Total liabilities</t>
        </is>
      </c>
      <c r="B34" s="5" t="n">
        <v>261091</v>
      </c>
      <c r="C34" s="5" t="n">
        <v>1279896</v>
      </c>
      <c r="E34" s="5" t="n">
        <v>1139939</v>
      </c>
    </row>
    <row r="35">
      <c r="A35" s="4" t="inlineStr">
        <is>
          <t>Series A convertible preferred stock</t>
        </is>
      </c>
    </row>
    <row r="36">
      <c r="A36" s="4" t="inlineStr">
        <is>
          <t>Shares Authorized (in shares)</t>
        </is>
      </c>
      <c r="B36" s="6" t="n">
        <v>24784202</v>
      </c>
      <c r="C36" s="6" t="n">
        <v>24784202</v>
      </c>
      <c r="E36" s="6" t="n">
        <v>25477056</v>
      </c>
    </row>
    <row r="37">
      <c r="A37" s="4" t="inlineStr">
        <is>
          <t>Shares Issued (in shares)</t>
        </is>
      </c>
      <c r="B37" s="6" t="n">
        <v>24784202</v>
      </c>
      <c r="C37" s="6" t="n">
        <v>24784202</v>
      </c>
      <c r="E37" s="6" t="n">
        <v>24784202</v>
      </c>
    </row>
    <row r="38">
      <c r="A38" s="4" t="inlineStr">
        <is>
          <t>Shares Outstanding (in shares)</t>
        </is>
      </c>
      <c r="B38" s="6" t="n">
        <v>24784202</v>
      </c>
      <c r="C38" s="6" t="n">
        <v>24784202</v>
      </c>
      <c r="D38" s="6" t="n">
        <v>24784202</v>
      </c>
      <c r="E38" s="6" t="n">
        <v>24784202</v>
      </c>
      <c r="G38" s="6" t="n">
        <v>25477056</v>
      </c>
    </row>
    <row r="39">
      <c r="A39" s="4" t="inlineStr">
        <is>
          <t>Liquidation preference</t>
        </is>
      </c>
      <c r="B39" s="5" t="n">
        <v>9807</v>
      </c>
      <c r="C39" s="5" t="n">
        <v>9807</v>
      </c>
      <c r="E39" s="5" t="n">
        <v>9807</v>
      </c>
    </row>
    <row r="40">
      <c r="A40" s="4" t="inlineStr">
        <is>
          <t>Series B convertible preferred stock</t>
        </is>
      </c>
    </row>
    <row r="41">
      <c r="A41" s="4" t="inlineStr">
        <is>
          <t>Shares Authorized (in shares)</t>
        </is>
      </c>
      <c r="B41" s="6" t="n">
        <v>14738907</v>
      </c>
      <c r="C41" s="6" t="n">
        <v>14738907</v>
      </c>
      <c r="E41" s="6" t="n">
        <v>15029846</v>
      </c>
    </row>
    <row r="42">
      <c r="A42" s="4" t="inlineStr">
        <is>
          <t>Shares Issued (in shares)</t>
        </is>
      </c>
      <c r="B42" s="6" t="n">
        <v>14738907</v>
      </c>
      <c r="C42" s="6" t="n">
        <v>14738907</v>
      </c>
      <c r="E42" s="6" t="n">
        <v>14738907</v>
      </c>
    </row>
    <row r="43">
      <c r="A43" s="4" t="inlineStr">
        <is>
          <t>Shares Outstanding (in shares)</t>
        </is>
      </c>
      <c r="B43" s="6" t="n">
        <v>14738907</v>
      </c>
      <c r="C43" s="6" t="n">
        <v>14738907</v>
      </c>
      <c r="D43" s="6" t="n">
        <v>14738907</v>
      </c>
      <c r="E43" s="6" t="n">
        <v>14738907</v>
      </c>
      <c r="G43" s="6" t="n">
        <v>15029846</v>
      </c>
    </row>
    <row r="44">
      <c r="A44" s="4" t="inlineStr">
        <is>
          <t>Liquidation preference</t>
        </is>
      </c>
      <c r="B44" s="5" t="n">
        <v>20182</v>
      </c>
      <c r="C44" s="5" t="n">
        <v>20182</v>
      </c>
      <c r="E44" s="5" t="n">
        <v>20182</v>
      </c>
    </row>
    <row r="45">
      <c r="A45" s="4" t="inlineStr">
        <is>
          <t>Series C convertible preferred stock</t>
        </is>
      </c>
    </row>
    <row r="46">
      <c r="A46" s="4" t="inlineStr">
        <is>
          <t>Shares Authorized (in shares)</t>
        </is>
      </c>
      <c r="B46" s="6" t="n">
        <v>17972134</v>
      </c>
      <c r="C46" s="6" t="n">
        <v>17972134</v>
      </c>
      <c r="E46" s="6" t="n">
        <v>17972134</v>
      </c>
    </row>
    <row r="47">
      <c r="A47" s="4" t="inlineStr">
        <is>
          <t>Shares Issued (in shares)</t>
        </is>
      </c>
      <c r="B47" s="6" t="n">
        <v>17972134</v>
      </c>
      <c r="C47" s="6" t="n">
        <v>17972134</v>
      </c>
      <c r="E47" s="6" t="n">
        <v>17972134</v>
      </c>
    </row>
    <row r="48">
      <c r="A48" s="4" t="inlineStr">
        <is>
          <t>Shares Outstanding (in shares)</t>
        </is>
      </c>
      <c r="B48" s="6" t="n">
        <v>17972134</v>
      </c>
      <c r="C48" s="6" t="n">
        <v>17972134</v>
      </c>
      <c r="D48" s="6" t="n">
        <v>17972134</v>
      </c>
      <c r="E48" s="6" t="n">
        <v>17972134</v>
      </c>
      <c r="G48" s="6" t="n">
        <v>17972134</v>
      </c>
    </row>
    <row r="49">
      <c r="A49" s="4" t="inlineStr">
        <is>
          <t>Liquidation preference</t>
        </is>
      </c>
      <c r="B49" s="5" t="n">
        <v>77160</v>
      </c>
      <c r="C49" s="5" t="n">
        <v>77160</v>
      </c>
      <c r="E49" s="5" t="n">
        <v>77160</v>
      </c>
    </row>
    <row r="50">
      <c r="A50" s="4" t="inlineStr">
        <is>
          <t>Series D convertible preferred stock</t>
        </is>
      </c>
    </row>
    <row r="51">
      <c r="A51" s="4" t="inlineStr">
        <is>
          <t>Shares Authorized (in shares)</t>
        </is>
      </c>
      <c r="B51" s="6" t="n">
        <v>39539070</v>
      </c>
      <c r="C51" s="6" t="n">
        <v>39539070</v>
      </c>
      <c r="E51" s="6" t="n">
        <v>39557594</v>
      </c>
    </row>
    <row r="52">
      <c r="A52" s="4" t="inlineStr">
        <is>
          <t>Shares Issued (in shares)</t>
        </is>
      </c>
      <c r="B52" s="6" t="n">
        <v>39239070</v>
      </c>
      <c r="C52" s="6" t="n">
        <v>39239070</v>
      </c>
      <c r="E52" s="6" t="n">
        <v>33919032</v>
      </c>
    </row>
    <row r="53">
      <c r="A53" s="4" t="inlineStr">
        <is>
          <t>Shares Outstanding (in shares)</t>
        </is>
      </c>
      <c r="B53" s="6" t="n">
        <v>39239070</v>
      </c>
      <c r="C53" s="6" t="n">
        <v>39239070</v>
      </c>
      <c r="D53" s="6" t="n">
        <v>33919032</v>
      </c>
      <c r="E53" s="6" t="n">
        <v>33919032</v>
      </c>
      <c r="G53" s="6" t="n">
        <v>33184364</v>
      </c>
    </row>
    <row r="54">
      <c r="A54" s="4" t="inlineStr">
        <is>
          <t>Liquidation preference</t>
        </is>
      </c>
      <c r="B54" s="5" t="n">
        <v>248333</v>
      </c>
      <c r="C54" s="5" t="n">
        <v>248333</v>
      </c>
      <c r="E54" s="5" t="n">
        <v>213333</v>
      </c>
    </row>
    <row r="55">
      <c r="A55" s="4" t="inlineStr">
        <is>
          <t>Series E convertible preferred stock</t>
        </is>
      </c>
    </row>
    <row r="56">
      <c r="A56" s="4" t="inlineStr">
        <is>
          <t>Shares Authorized (in shares)</t>
        </is>
      </c>
      <c r="B56" s="6" t="n">
        <v>102588689</v>
      </c>
      <c r="C56" s="6" t="n">
        <v>102588689</v>
      </c>
      <c r="E56" s="6" t="n">
        <v>78441874</v>
      </c>
    </row>
    <row r="57">
      <c r="A57" s="4" t="inlineStr">
        <is>
          <t>Shares Issued (in shares)</t>
        </is>
      </c>
      <c r="B57" s="6" t="n">
        <v>97649658</v>
      </c>
      <c r="C57" s="6" t="n">
        <v>97649658</v>
      </c>
      <c r="E57" s="6" t="n">
        <v>76426829</v>
      </c>
    </row>
    <row r="58">
      <c r="A58" s="4" t="inlineStr">
        <is>
          <t>Shares Outstanding (in shares)</t>
        </is>
      </c>
      <c r="B58" s="6" t="n">
        <v>97649658</v>
      </c>
      <c r="C58" s="6" t="n">
        <v>97649658</v>
      </c>
      <c r="D58" s="6" t="n">
        <v>97649658</v>
      </c>
      <c r="E58" s="6" t="n">
        <v>76426829</v>
      </c>
    </row>
    <row r="59">
      <c r="A59" s="4" t="inlineStr">
        <is>
          <t>Liquidation preference</t>
        </is>
      </c>
      <c r="B59" s="5" t="n">
        <v>1011319</v>
      </c>
      <c r="C59" s="5" t="n">
        <v>1011319</v>
      </c>
      <c r="E59" s="5" t="n">
        <v>72844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VENUE:</t>
        </is>
      </c>
    </row>
    <row r="4">
      <c r="A4" s="4" t="inlineStr">
        <is>
          <t>REVENUE</t>
        </is>
      </c>
      <c r="B4" s="5" t="n">
        <v>2334235</v>
      </c>
      <c r="C4" s="5" t="n">
        <v>3484929</v>
      </c>
      <c r="D4" s="5" t="n">
        <v>4740583</v>
      </c>
      <c r="E4" s="5" t="n">
        <v>1838066</v>
      </c>
      <c r="F4" s="5" t="n">
        <v>711066</v>
      </c>
    </row>
    <row r="5">
      <c r="A5" s="4" t="inlineStr">
        <is>
          <t>COST OF REVENUE</t>
        </is>
      </c>
      <c r="B5" s="6" t="n">
        <v>2152803</v>
      </c>
      <c r="C5" s="6" t="n">
        <v>3257640</v>
      </c>
      <c r="D5" s="6" t="n">
        <v>4439333</v>
      </c>
      <c r="E5" s="6" t="n">
        <v>1704638</v>
      </c>
      <c r="F5" s="6" t="n">
        <v>644719</v>
      </c>
    </row>
    <row r="6">
      <c r="A6" s="4" t="inlineStr">
        <is>
          <t>GROSS PROFIT</t>
        </is>
      </c>
      <c r="B6" s="6" t="n">
        <v>181432</v>
      </c>
      <c r="C6" s="6" t="n">
        <v>227289</v>
      </c>
      <c r="D6" s="6" t="n">
        <v>301250</v>
      </c>
      <c r="E6" s="6" t="n">
        <v>133428</v>
      </c>
      <c r="F6" s="6" t="n">
        <v>66347</v>
      </c>
    </row>
    <row r="7">
      <c r="A7" s="3" t="inlineStr">
        <is>
          <t>OPERATING EXPENSES:</t>
        </is>
      </c>
    </row>
    <row r="8">
      <c r="A8" s="4" t="inlineStr">
        <is>
          <t>Sales, marketing and operations</t>
        </is>
      </c>
      <c r="B8" s="6" t="n">
        <v>156290</v>
      </c>
      <c r="C8" s="6" t="n">
        <v>291375</v>
      </c>
      <c r="D8" s="6" t="n">
        <v>384416</v>
      </c>
      <c r="E8" s="6" t="n">
        <v>196292</v>
      </c>
      <c r="F8" s="6" t="n">
        <v>74938</v>
      </c>
    </row>
    <row r="9">
      <c r="A9" s="4" t="inlineStr">
        <is>
          <t>General and administrative</t>
        </is>
      </c>
      <c r="B9" s="6" t="n">
        <v>99074</v>
      </c>
      <c r="C9" s="6" t="n">
        <v>80781</v>
      </c>
      <c r="D9" s="6" t="n">
        <v>113446</v>
      </c>
      <c r="E9" s="6" t="n">
        <v>72350</v>
      </c>
      <c r="F9" s="6" t="n">
        <v>36928</v>
      </c>
    </row>
    <row r="10">
      <c r="A10" s="4" t="inlineStr">
        <is>
          <t>Technology and development</t>
        </is>
      </c>
      <c r="B10" s="6" t="n">
        <v>45809</v>
      </c>
      <c r="C10" s="6" t="n">
        <v>37215</v>
      </c>
      <c r="D10" s="6" t="n">
        <v>51222</v>
      </c>
      <c r="E10" s="6" t="n">
        <v>28458</v>
      </c>
      <c r="F10" s="6" t="n">
        <v>16123</v>
      </c>
    </row>
    <row r="11">
      <c r="A11" s="4" t="inlineStr">
        <is>
          <t>Total operating expenses</t>
        </is>
      </c>
      <c r="B11" s="6" t="n">
        <v>301173</v>
      </c>
      <c r="C11" s="6" t="n">
        <v>409371</v>
      </c>
      <c r="D11" s="6" t="n">
        <v>549084</v>
      </c>
      <c r="E11" s="6" t="n">
        <v>297100</v>
      </c>
      <c r="F11" s="6" t="n">
        <v>127989</v>
      </c>
    </row>
    <row r="12">
      <c r="A12" s="4" t="inlineStr">
        <is>
          <t>LOSS FROM OPERATIONS</t>
        </is>
      </c>
      <c r="B12" s="6" t="n">
        <v>-119741</v>
      </c>
      <c r="C12" s="6" t="n">
        <v>-182082</v>
      </c>
      <c r="D12" s="6" t="n">
        <v>-247834</v>
      </c>
      <c r="E12" s="6" t="n">
        <v>-163672</v>
      </c>
      <c r="F12" s="6" t="n">
        <v>-61642</v>
      </c>
    </row>
    <row r="13">
      <c r="A13" s="4" t="inlineStr">
        <is>
          <t>DERIVATIVE AND WARRANT FAIR VALUE ADJUSTMENT</t>
        </is>
      </c>
      <c r="B13" s="6" t="n">
        <v>-25219</v>
      </c>
      <c r="C13" s="6" t="n">
        <v>6644</v>
      </c>
      <c r="D13" s="6" t="n">
        <v>6243</v>
      </c>
      <c r="E13" s="6" t="n">
        <v>-18022</v>
      </c>
      <c r="F13" s="6" t="n">
        <v>-32</v>
      </c>
    </row>
    <row r="14">
      <c r="A14" s="4" t="inlineStr">
        <is>
          <t>INTEREST EXPENSE</t>
        </is>
      </c>
      <c r="B14" s="6" t="n">
        <v>-57393</v>
      </c>
      <c r="C14" s="6" t="n">
        <v>-81114</v>
      </c>
      <c r="D14" s="6" t="n">
        <v>-109728</v>
      </c>
      <c r="E14" s="6" t="n">
        <v>-60456</v>
      </c>
      <c r="F14" s="6" t="n">
        <v>-23342</v>
      </c>
    </row>
    <row r="15">
      <c r="A15" s="4" t="inlineStr">
        <is>
          <t>OTHER INCOME - Net</t>
        </is>
      </c>
      <c r="B15" s="6" t="n">
        <v>3619</v>
      </c>
      <c r="C15" s="6" t="n">
        <v>9444</v>
      </c>
      <c r="D15" s="6" t="n">
        <v>12401</v>
      </c>
      <c r="E15" s="6" t="n">
        <v>2598</v>
      </c>
      <c r="F15" s="6" t="n">
        <v>249</v>
      </c>
    </row>
    <row r="16">
      <c r="A16" s="4" t="inlineStr">
        <is>
          <t>LOSS BEFORE INCOME TAXES</t>
        </is>
      </c>
      <c r="B16" s="6" t="n">
        <v>-198734</v>
      </c>
      <c r="C16" s="6" t="n">
        <v>-247108</v>
      </c>
      <c r="D16" s="6" t="n">
        <v>-338918</v>
      </c>
      <c r="E16" s="6" t="n">
        <v>-239552</v>
      </c>
      <c r="F16" s="6" t="n">
        <v>-84767</v>
      </c>
    </row>
    <row r="17">
      <c r="A17" s="4" t="inlineStr">
        <is>
          <t>INCOME TAX EXPENSE</t>
        </is>
      </c>
      <c r="B17" s="6" t="n">
        <v>-234</v>
      </c>
      <c r="C17" s="6" t="n">
        <v>-340</v>
      </c>
      <c r="D17" s="6" t="n">
        <v>-252</v>
      </c>
      <c r="E17" s="6" t="n">
        <v>-377</v>
      </c>
    </row>
    <row r="18">
      <c r="A18" s="4" t="inlineStr">
        <is>
          <t>NET LOSS</t>
        </is>
      </c>
      <c r="B18" s="6" t="n">
        <v>-198968</v>
      </c>
      <c r="C18" s="6" t="n">
        <v>-247448</v>
      </c>
      <c r="D18" s="6" t="n">
        <v>-339170</v>
      </c>
      <c r="E18" s="6" t="n">
        <v>-239929</v>
      </c>
      <c r="F18" s="6" t="n">
        <v>-84767</v>
      </c>
    </row>
    <row r="19">
      <c r="A19" s="4" t="inlineStr">
        <is>
          <t>LESS NET INCOME ATTRIBUTABLE TO NONCONTROLLING INTERESTS</t>
        </is>
      </c>
      <c r="B19" s="6" t="n">
        <v>0</v>
      </c>
      <c r="C19" s="6" t="n">
        <v>1847</v>
      </c>
      <c r="D19" s="6" t="n">
        <v>1847</v>
      </c>
      <c r="E19" s="6" t="n">
        <v>1362</v>
      </c>
      <c r="F19" s="6" t="n">
        <v>62</v>
      </c>
    </row>
    <row r="20">
      <c r="A20" s="4" t="inlineStr">
        <is>
          <t>Net Loss</t>
        </is>
      </c>
      <c r="B20" s="5" t="n">
        <v>-198968</v>
      </c>
      <c r="C20" s="5" t="n">
        <v>-249295</v>
      </c>
      <c r="D20" s="5" t="n">
        <v>-339170</v>
      </c>
      <c r="E20" s="5" t="n">
        <v>-239929</v>
      </c>
      <c r="F20" s="5" t="n">
        <v>-84767</v>
      </c>
    </row>
    <row r="21">
      <c r="A21" s="3" t="inlineStr">
        <is>
          <t>Net loss per share attributable to common shareholders:</t>
        </is>
      </c>
    </row>
    <row r="22">
      <c r="A22" s="4" t="inlineStr">
        <is>
          <t>Basic</t>
        </is>
      </c>
      <c r="B22" s="9" t="n">
        <v>-3.75</v>
      </c>
      <c r="C22" s="9" t="n">
        <v>-5.11</v>
      </c>
      <c r="D22" s="9" t="n">
        <v>-6.9</v>
      </c>
      <c r="E22" s="9" t="n">
        <v>-5.12</v>
      </c>
      <c r="F22" s="9" t="n">
        <v>-2.12</v>
      </c>
    </row>
    <row r="23">
      <c r="A23" s="4" t="inlineStr">
        <is>
          <t>Diluted</t>
        </is>
      </c>
      <c r="B23" s="9" t="n">
        <v>-3.75</v>
      </c>
      <c r="C23" s="9" t="n">
        <v>-5.28</v>
      </c>
      <c r="D23" s="9" t="n">
        <v>-7.06</v>
      </c>
      <c r="E23" s="9" t="n">
        <v>-5.12</v>
      </c>
      <c r="F23" s="9" t="n">
        <v>-2.12</v>
      </c>
    </row>
    <row r="24">
      <c r="A24" s="3" t="inlineStr">
        <is>
          <t>Weighted-average shares outstanding:</t>
        </is>
      </c>
    </row>
    <row r="25">
      <c r="A25" s="4" t="inlineStr">
        <is>
          <t>Basic</t>
        </is>
      </c>
      <c r="B25" s="6" t="n">
        <v>53110000</v>
      </c>
      <c r="C25" s="6" t="n">
        <v>48786000</v>
      </c>
      <c r="D25" s="6" t="n">
        <v>49444</v>
      </c>
      <c r="E25" s="6" t="n">
        <v>48570</v>
      </c>
      <c r="F25" s="6" t="n">
        <v>39930</v>
      </c>
    </row>
    <row r="26">
      <c r="A26" s="4" t="inlineStr">
        <is>
          <t>Diluted</t>
        </is>
      </c>
      <c r="B26" s="6" t="n">
        <v>53110000</v>
      </c>
      <c r="C26" s="6" t="n">
        <v>48786000</v>
      </c>
      <c r="D26" s="6" t="n">
        <v>49444</v>
      </c>
      <c r="E26" s="6" t="n">
        <v>48570</v>
      </c>
      <c r="F26" s="6" t="n">
        <v>39930</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ONSOLIDATED STATEMENTS OF COMPREHENSIVE LOSS</t>
        </is>
      </c>
    </row>
    <row r="4">
      <c r="A4" s="4" t="inlineStr">
        <is>
          <t>NET LOSS</t>
        </is>
      </c>
      <c r="B4" s="5" t="n">
        <v>-198968</v>
      </c>
      <c r="C4" s="5" t="n">
        <v>-247448</v>
      </c>
      <c r="D4" s="5" t="n">
        <v>-339170</v>
      </c>
      <c r="E4" s="5" t="n">
        <v>-239929</v>
      </c>
      <c r="F4" s="5" t="n">
        <v>-84767</v>
      </c>
    </row>
    <row r="5">
      <c r="A5" s="3" t="inlineStr">
        <is>
          <t>OTHER COMPREHENSIVE INCOME:</t>
        </is>
      </c>
    </row>
    <row r="6">
      <c r="A6" s="4" t="inlineStr">
        <is>
          <t>Unrealized gains on marketable securities</t>
        </is>
      </c>
      <c r="B6" s="6" t="n">
        <v>126</v>
      </c>
      <c r="C6" s="6" t="n">
        <v>39</v>
      </c>
      <c r="D6" s="6" t="n">
        <v>20</v>
      </c>
      <c r="E6" s="6" t="n">
        <v>25</v>
      </c>
      <c r="F6" s="6" t="n">
        <v>-27</v>
      </c>
    </row>
    <row r="7">
      <c r="A7" s="4" t="inlineStr">
        <is>
          <t>COMPREHENSIVE LOSS</t>
        </is>
      </c>
      <c r="B7" s="6" t="n">
        <v>-198842</v>
      </c>
      <c r="C7" s="6" t="n">
        <v>-247409</v>
      </c>
      <c r="D7" s="6" t="n">
        <v>-339150</v>
      </c>
      <c r="E7" s="6" t="n">
        <v>-239904</v>
      </c>
      <c r="F7" s="6" t="n">
        <v>-84794</v>
      </c>
    </row>
    <row r="8">
      <c r="A8" s="4" t="inlineStr">
        <is>
          <t>LESS COMPREHENSIVE INCOME ATTRIBUTABLE TO NONCONTROLLING INTERESTS</t>
        </is>
      </c>
      <c r="B8" s="6" t="n">
        <v>0</v>
      </c>
      <c r="C8" s="6" t="n">
        <v>1847</v>
      </c>
      <c r="D8" s="6" t="n">
        <v>1847</v>
      </c>
      <c r="E8" s="6" t="n">
        <v>1362</v>
      </c>
      <c r="F8" s="6" t="n">
        <v>62</v>
      </c>
    </row>
    <row r="9">
      <c r="A9" s="4" t="inlineStr">
        <is>
          <t>COMPREHENSIVE LOSS ATTRIBUTABLE TO OPENDOOR LABS INC.</t>
        </is>
      </c>
      <c r="B9" s="5" t="n">
        <v>-198842</v>
      </c>
      <c r="C9" s="5" t="n">
        <v>-249256</v>
      </c>
      <c r="D9" s="5" t="n">
        <v>-340997</v>
      </c>
      <c r="E9" s="5" t="n">
        <v>-241266</v>
      </c>
      <c r="F9" s="5" t="n">
        <v>-84856</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0</t>
        </is>
      </c>
      <c r="C2" s="2" t="inlineStr">
        <is>
          <t>Dec. 31, 2019</t>
        </is>
      </c>
    </row>
    <row r="3">
      <c r="A3" s="4" t="inlineStr">
        <is>
          <t>FAIR VALUE MEASUREMENTS</t>
        </is>
      </c>
      <c r="B3" s="4" t="inlineStr">
        <is>
          <t>8. FAIR VALUE DISCLOSURES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Interest rate lock commitments
Fair value of the underlying loan based on quoted market prices in the secondary market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September 30, 2020
Level 1
Level 2
Level 3
Marketable securities:
Corporate debt securities
$
38,902
$
—
$
38,902
$
—
Asset-backed securities
17,998
—
17,998
—
U.S. agency securities
16,984
—
16,984
—
U.S. Treasury securities
6,697
—
6,697
—
Commercial paper
850
—
850
—
Non-U.S. securities
700
—
700
—
Mortgage loans held for sale pledged under agreements to repurchase
13,984
—
13,984
—
Other current assets:
Interest rate lock commitments.
848
—
848
—
Total assets
$
96,963
$
—
$
96,963
$
—
Accounts payable and other accrued liabilities:
Warrants liabilities – current
$
6,440
$
—
$
—
$
6,440
Total liabilities
$
6,440
$
—
$
—
$
6,440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95
Total assets
$
45,791
$
—
$
45,791
$
—
Derivative and warrant liabilities:
Warrants
$
4,538
$
—
$
—
$
4,538
Embedded conversion options
41,697
—
—
41,697
Total liabilities
$
46,235
$
—
$
—
$
46,235
Fair Value of Financial Instruments
The following presents the carrying value, estimated fair value and the levels of the fair value hierarchy for our financial instruments other than assets and liabilities measured at fair value on a recurring basis (in thousands).
As of September 30, 2020
Carrying
Value
Fair Value
Level 1
Level 2
Assets:
Cash and cash equivalents
$
469,365
$
469,365
$
469,365
$
—
Restricted cash
174,194
174,194
174,194
—
Liabilities:
Credit facilities and other secured borrowings
$
270,944
$
270,944
$
—
$
270,944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Embedded Conversion
Warrants
Option
Balance at January 1, 2019
$
18,022
$
—
Net change in fair value
(7,413)
—
Issuances
1,170
41,697
Exercise of warrants
(7,241)
—
Balance as of December 31, 2019
4,538
41,697
Net change in fair value
1,902
23,317
Settlement of convertible notes
—
(65,014)
Balance as of September 30, 2020
$
6,440
$
—
Warrant Liabilities
The Company has two different instruments within warrant liabilities, as discussed further in Note 14 — Warrants, the series D preferred warrants and a commitment to issue warrants. As of September 30, 2020, and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or change in control; this is because the warrant commitment arrangement is stipulated such that the Company no longer has an obligation to issue warrants in periods subsequent to a qualifying liquidity event or change in control. The Company believes that the consummation of the Merger would qualify as a change in control event with respect to our warrant commitment arrangem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issued. With the Company entering into the Merger Agreement, we have updated the expected timing to a change in control and reduced the expected term of outstanding warrants to be consistent with the expected timing of consummation of the Merger. Any Opendoor warrants not exercised or exercisable at closing of the Merger will be cancelled.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 As discussed in Note 7 — Credit facilities and long-term debt, the convertible notes and related bifurcated embedded conversion options have been extinguished with the Exchange Agreement on September 14, 2020 and the Company remeasured the embedded conversion options immediately prior to extinguishment based upon the fair value of the Issuer Stock Rights exchanged.</t>
        </is>
      </c>
      <c r="C3" s="4" t="inlineStr">
        <is>
          <t>8.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Assumptions
Classification
Cash and cash equivalents
Carrying value is a reasonable estimate of fair value based on short-term nature of the instruments.
Estimated fair value classified as Level 1
Asset/Liability Class
Valuation Methodology, Inputs and Assumptions
Classification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December 31, 2019
Level 1
Level 2
Level 3
Marketable securities:
Corporate debt securities
$
16,428
$
 —
$
16,428
$
—
Asset-backed securities
12,492
—
12,492
—
Commercial paper
12,956
—
12,956
—
Non-U.S. securities
700
—
700
—
U.S. Treasury securities
1,000
—
1,000
—
Other current assets:
Interest rate caps
4
—
4
—
Mortgage loans held for sale pledged under agreements to repurchase
2,116
—
2,116
—
Total assets
$
45,696
$
—
$
45,696
$
—
Derivative and warrant Liabilities:
Warrants
$
4,538
$
—
$
—
$
4,538
Embedded conversion options
41,697
—
—
41,697
Total liabilities
$
46,235
$
—
$
—
$
46,235
Fair Value as of
December 31, 2018
Level 1
Level 2
Level 3
Marketable securities:
Corporate debt securities
$
1,152
$
 —
$
1,152
$
—
Asset-backed securities
948
—
948
—
Commercial paper
2,443
—
2,443
—
U.S. agency securities
3,462
—
3,462
—
U.S. Treasury securities
999
—
999
—
Other current assets:
Interest rate caps
1,106
—
1,106
—
Total assets
$
10,110
$
—
$
10,110
$
—
Derivative and warrant liabilities:
Warrants
$
18,022
$
—
$
—
$
18,022
Total liabilities
$
18,022
$
—
$
—
$
18,022
Fair Value of Financial Instruments
The following presents the carrying value, estimated fair value and the levels of the fair value hierarchy for our financial instruments other than assets and liabilities measured at fair value on a recurring basis (in thousands).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As of December 31, 2018
Carrying
Value
Fair Value
Level 1
Level 2
Assets:
Cash and cash equivalents
$
262,368
$
262,368
$
262,368
$
—
Restricted cash
143,403
143,403
143,403
—
Liabilities:
Credit facilities and other secured borrowings
$
1,133,095
$
1,133,095
$
—
$
1,133,095
The following table shows a reconciliation from the opening balances to the closing balances for Level 3 Fair values (in thousands):
Embedded
Conversion
Warrants
Option
Balance as of December 31, 2017
$
—
$
—
Issuances
14,529
—
Net change in fair value (unrealized)
3,493
—
Balance as of December 31, 2018
18,022
—
Net change in fair value (unrealized)
(7,413)
—
Issuances
1,170
41,697
Exercise of warrants
(7,241)
—
Balance as of December 31, 2019
$
4,538
$
41,697
Warrant Liabilities
The Company has two different instruments within warrant liabilities, as discussed further in Note 15 — Warrants, the series D preferred warrants and a commitment to issue warrants. As of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the agreement. The valuation of the commitment to issue warrants can vary significantly based on the timing to a qualifying liquidity event and the number of warrants to be issued.
As of December 31, 2018,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year term subsequent to acceleration due to liquidity events or the Company’s sole discretion after August 17, 2019.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t>
        </is>
      </c>
    </row>
    <row r="4">
      <c r="A4" s="4" t="inlineStr">
        <is>
          <t>Social Capital Hedosophia Holdings Corp. II</t>
        </is>
      </c>
    </row>
    <row r="5">
      <c r="A5" s="4" t="inlineStr">
        <is>
          <t>FAIR VALUE MEASUREMENTS</t>
        </is>
      </c>
      <c r="B5"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Cash and Marketable securities held in Trust Account
1
$
414,042,20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65" customWidth="1" min="2" max="2"/>
    <col width="37" customWidth="1" min="3" max="3"/>
    <col width="65" customWidth="1" min="4" max="4"/>
    <col width="37" customWidth="1" min="5" max="5"/>
    <col width="37" customWidth="1" min="6" max="6"/>
    <col width="72" customWidth="1" min="7" max="7"/>
    <col width="65" customWidth="1" min="8" max="8"/>
    <col width="37" customWidth="1" min="9" max="9"/>
    <col width="37" customWidth="1" min="10" max="10"/>
    <col width="39" customWidth="1" min="11" max="11"/>
    <col width="39" customWidth="1" min="12" max="12"/>
    <col width="22" customWidth="1" min="13" max="13"/>
    <col width="36" customWidth="1" min="14" max="14"/>
    <col width="29" customWidth="1" min="15" max="15"/>
    <col width="39" customWidth="1" min="16" max="16"/>
    <col width="25" customWidth="1" min="17" max="17"/>
    <col width="15" customWidth="1" min="18" max="18"/>
  </cols>
  <sheetData>
    <row r="1">
      <c r="A1" s="1" t="inlineStr">
        <is>
          <t>CONSOLIDATED STATEMENTS OF CHANGES IN TEMPORARY EQUITY AND SHAREHOLDERS' DEFICIT - USD ($)</t>
        </is>
      </c>
      <c r="B1" s="2" t="inlineStr">
        <is>
          <t>Series A convertible preferred stockAccumulated Deficit [Member]</t>
        </is>
      </c>
      <c r="C1" s="2" t="inlineStr">
        <is>
          <t>Series A convertible preferred stock</t>
        </is>
      </c>
      <c r="D1" s="2" t="inlineStr">
        <is>
          <t>Series B convertible preferred stockAccumulated Deficit [Member]</t>
        </is>
      </c>
      <c r="E1" s="2" t="inlineStr">
        <is>
          <t>Series B convertible preferred stock</t>
        </is>
      </c>
      <c r="F1" s="2" t="inlineStr">
        <is>
          <t>Series C convertible preferred stock</t>
        </is>
      </c>
      <c r="G1" s="2" t="inlineStr">
        <is>
          <t>Series D convertible preferred stockAdditional Paid-in Capital [Member]</t>
        </is>
      </c>
      <c r="H1" s="2" t="inlineStr">
        <is>
          <t>Series D convertible preferred stockAccumulated Deficit [Member]</t>
        </is>
      </c>
      <c r="I1" s="2" t="inlineStr">
        <is>
          <t>Series D convertible preferred stock</t>
        </is>
      </c>
      <c r="J1" s="2" t="inlineStr">
        <is>
          <t>Series E convertible preferred stock</t>
        </is>
      </c>
      <c r="K1" s="2" t="inlineStr">
        <is>
          <t>Series E-1 convertible preferred stock</t>
        </is>
      </c>
      <c r="L1" s="2" t="inlineStr">
        <is>
          <t>Series E-2 convertible preferred stock</t>
        </is>
      </c>
      <c r="M1" s="2" t="inlineStr">
        <is>
          <t>Common Stock [Member]</t>
        </is>
      </c>
      <c r="N1" s="2" t="inlineStr">
        <is>
          <t>Additional Paid-in Capital [Member]</t>
        </is>
      </c>
      <c r="O1" s="2" t="inlineStr">
        <is>
          <t>Accumulated Deficit [Member]</t>
        </is>
      </c>
      <c r="P1" s="2" t="inlineStr">
        <is>
          <t>Accumulated Other Comprehensive Income</t>
        </is>
      </c>
      <c r="Q1" s="2" t="inlineStr">
        <is>
          <t>Non-controlling Interest</t>
        </is>
      </c>
      <c r="R1" s="2" t="inlineStr">
        <is>
          <t>Total</t>
        </is>
      </c>
    </row>
    <row r="2">
      <c r="A2" s="4" t="inlineStr">
        <is>
          <t>BALANCE at the beginning at Dec. 31, 2016</t>
        </is>
      </c>
      <c r="C2" s="5" t="n">
        <v>10037000</v>
      </c>
      <c r="E2" s="5" t="n">
        <v>20448000</v>
      </c>
      <c r="F2" s="5" t="n">
        <v>80519000</v>
      </c>
      <c r="I2" s="5" t="n">
        <v>218141000</v>
      </c>
    </row>
    <row r="3">
      <c r="A3" s="4" t="inlineStr">
        <is>
          <t>BALANCE at the beginning (in shares) at Dec. 31, 2016</t>
        </is>
      </c>
      <c r="C3" s="6" t="n">
        <v>25477056</v>
      </c>
      <c r="E3" s="6" t="n">
        <v>15029846</v>
      </c>
      <c r="F3" s="6" t="n">
        <v>17972134</v>
      </c>
      <c r="I3" s="6" t="n">
        <v>33184364</v>
      </c>
    </row>
    <row r="4">
      <c r="A4" s="3" t="inlineStr">
        <is>
          <t>Increase (Decrease) in Temporary Equity [Roll Forward]</t>
        </is>
      </c>
    </row>
    <row r="5">
      <c r="A5" s="4" t="inlineStr">
        <is>
          <t>Issuance of preferred stock</t>
        </is>
      </c>
      <c r="I5" s="5" t="n">
        <v>4931000</v>
      </c>
    </row>
    <row r="6">
      <c r="A6" s="4" t="inlineStr">
        <is>
          <t>Issuance of preferred stock (in shares)</t>
        </is>
      </c>
      <c r="I6" s="6" t="n">
        <v>753192</v>
      </c>
    </row>
    <row r="7">
      <c r="A7" s="4" t="inlineStr">
        <is>
          <t>BALANCE at the beginning at Dec. 31, 2016</t>
        </is>
      </c>
      <c r="N7" s="5" t="n">
        <v>6341000</v>
      </c>
      <c r="O7" s="5" t="n">
        <v>-76605000</v>
      </c>
      <c r="R7" s="5" t="n">
        <v>-70264000</v>
      </c>
    </row>
    <row r="8">
      <c r="A8" s="4" t="inlineStr">
        <is>
          <t>Balance (in shares) at Dec. 31, 2016</t>
        </is>
      </c>
      <c r="M8" s="6" t="n">
        <v>35011962</v>
      </c>
    </row>
    <row r="9">
      <c r="A9" s="3" t="inlineStr">
        <is>
          <t>Increase (Decrease) in Stockholders' Equity [Roll Forward]</t>
        </is>
      </c>
    </row>
    <row r="10">
      <c r="A10" s="4" t="inlineStr">
        <is>
          <t>Issuance of warrants for services</t>
        </is>
      </c>
      <c r="N10" s="6" t="n">
        <v>32000</v>
      </c>
      <c r="R10" s="6" t="n">
        <v>32000</v>
      </c>
    </row>
    <row r="11">
      <c r="A11" s="4" t="inlineStr">
        <is>
          <t>Issuance of common stock in connection with acquisition</t>
        </is>
      </c>
      <c r="N11" s="6" t="n">
        <v>75000</v>
      </c>
      <c r="R11" s="6" t="n">
        <v>75000</v>
      </c>
    </row>
    <row r="12">
      <c r="A12" s="4" t="inlineStr">
        <is>
          <t>Issuance of common stock in connection with acquisition (in shares)</t>
        </is>
      </c>
      <c r="M12" s="6" t="n">
        <v>45596</v>
      </c>
    </row>
    <row r="13">
      <c r="A13" s="4" t="inlineStr">
        <is>
          <t>Vesting of restricted stock</t>
        </is>
      </c>
      <c r="N13" s="6" t="n">
        <v>12000</v>
      </c>
      <c r="R13" s="6" t="n">
        <v>12000</v>
      </c>
    </row>
    <row r="14">
      <c r="A14" s="4" t="inlineStr">
        <is>
          <t>Vesting of restricted stock (in shares)</t>
        </is>
      </c>
      <c r="M14" s="6" t="n">
        <v>8520424</v>
      </c>
    </row>
    <row r="15">
      <c r="A15" s="4" t="inlineStr">
        <is>
          <t>Exercise of stock options</t>
        </is>
      </c>
      <c r="N15" s="6" t="n">
        <v>481000</v>
      </c>
      <c r="R15" s="6" t="n">
        <v>481000</v>
      </c>
    </row>
    <row r="16">
      <c r="A16" s="4" t="inlineStr">
        <is>
          <t>Exercise of stock options (in shares)</t>
        </is>
      </c>
      <c r="M16" s="6" t="n">
        <v>1116084</v>
      </c>
    </row>
    <row r="17">
      <c r="A17" s="4" t="inlineStr">
        <is>
          <t>Stock-based compensation</t>
        </is>
      </c>
      <c r="N17" s="6" t="n">
        <v>3761000</v>
      </c>
      <c r="R17" s="6" t="n">
        <v>3761000</v>
      </c>
    </row>
    <row r="18">
      <c r="A18" s="4" t="inlineStr">
        <is>
          <t>Other comprehensive loss</t>
        </is>
      </c>
      <c r="P18" s="5" t="n">
        <v>-27000</v>
      </c>
      <c r="R18" s="6" t="n">
        <v>-27000</v>
      </c>
    </row>
    <row r="19">
      <c r="A19" s="4" t="inlineStr">
        <is>
          <t>Capital contributions from non-controlling interests</t>
        </is>
      </c>
      <c r="Q19" s="5" t="n">
        <v>67000</v>
      </c>
      <c r="R19" s="6" t="n">
        <v>67000</v>
      </c>
    </row>
    <row r="20">
      <c r="A20" s="4" t="inlineStr">
        <is>
          <t>Net income (loss)</t>
        </is>
      </c>
      <c r="O20" s="6" t="n">
        <v>-84829000</v>
      </c>
      <c r="Q20" s="6" t="n">
        <v>62000</v>
      </c>
      <c r="R20" s="6" t="n">
        <v>-84767000</v>
      </c>
    </row>
    <row r="21">
      <c r="A21" s="4" t="inlineStr">
        <is>
          <t>Net income (loss)</t>
        </is>
      </c>
      <c r="R21" s="6" t="n">
        <v>-84767000</v>
      </c>
    </row>
    <row r="22">
      <c r="A22" s="4" t="inlineStr">
        <is>
          <t>BALANCE at the end at Dec. 31, 2017</t>
        </is>
      </c>
      <c r="C22" s="5" t="n">
        <v>10037000</v>
      </c>
      <c r="E22" s="5" t="n">
        <v>20448000</v>
      </c>
      <c r="F22" s="5" t="n">
        <v>80519000</v>
      </c>
      <c r="I22" s="5" t="n">
        <v>223072000</v>
      </c>
      <c r="N22" s="5" t="n">
        <v>10702000</v>
      </c>
      <c r="O22" s="6" t="n">
        <v>-161434000</v>
      </c>
      <c r="P22" s="6" t="n">
        <v>-27000</v>
      </c>
      <c r="Q22" s="6" t="n">
        <v>129000</v>
      </c>
      <c r="R22" s="6" t="n">
        <v>-150630000</v>
      </c>
    </row>
    <row r="23">
      <c r="A23" s="4" t="inlineStr">
        <is>
          <t>Balance (in shares) at Dec. 31, 2017</t>
        </is>
      </c>
      <c r="C23" s="6" t="n">
        <v>25477056</v>
      </c>
      <c r="E23" s="6" t="n">
        <v>15029846</v>
      </c>
      <c r="F23" s="6" t="n">
        <v>17972134</v>
      </c>
      <c r="I23" s="6" t="n">
        <v>33937556</v>
      </c>
      <c r="M23" s="6" t="n">
        <v>44694066</v>
      </c>
    </row>
    <row r="24">
      <c r="A24" s="3" t="inlineStr">
        <is>
          <t>Increase (Decrease) in Temporary Equity [Roll Forward]</t>
        </is>
      </c>
    </row>
    <row r="25">
      <c r="A25" s="4" t="inlineStr">
        <is>
          <t>Issuance of preferred stock</t>
        </is>
      </c>
      <c r="K25" s="5" t="n">
        <v>706766000</v>
      </c>
    </row>
    <row r="26">
      <c r="A26" s="4" t="inlineStr">
        <is>
          <t>Issuance of preferred stock (in shares)</t>
        </is>
      </c>
      <c r="J26" s="6" t="n">
        <v>73940269</v>
      </c>
      <c r="K26" s="6" t="n">
        <v>2486560</v>
      </c>
    </row>
    <row r="27">
      <c r="A27" s="4" t="inlineStr">
        <is>
          <t>Repurchase of preferred stock</t>
        </is>
      </c>
      <c r="C27" s="5" t="n">
        <v>-274000</v>
      </c>
      <c r="E27" s="5" t="n">
        <v>-399000</v>
      </c>
      <c r="I27" s="5" t="n">
        <v>-121000</v>
      </c>
    </row>
    <row r="28">
      <c r="A28" s="4" t="inlineStr">
        <is>
          <t>Repurchase of preferred stock (in shares)</t>
        </is>
      </c>
      <c r="C28" s="6" t="n">
        <v>-692854</v>
      </c>
      <c r="E28" s="6" t="n">
        <v>-290939</v>
      </c>
      <c r="I28" s="6" t="n">
        <v>-18524</v>
      </c>
    </row>
    <row r="29">
      <c r="A29" s="4" t="inlineStr">
        <is>
          <t>BALANCE at the end at Dec. 31, 2018</t>
        </is>
      </c>
      <c r="C29" s="5" t="n">
        <v>9763000</v>
      </c>
      <c r="E29" s="5" t="n">
        <v>20049000</v>
      </c>
      <c r="F29" s="5" t="n">
        <v>80519000</v>
      </c>
      <c r="I29" s="5" t="n">
        <v>222951000</v>
      </c>
      <c r="J29" s="5" t="n">
        <v>730582000</v>
      </c>
      <c r="R29" s="5" t="n">
        <v>1063864000</v>
      </c>
    </row>
    <row r="30">
      <c r="A30" s="4" t="inlineStr">
        <is>
          <t>BALANCE at the end (in shares) at Dec. 31, 2018</t>
        </is>
      </c>
      <c r="C30" s="6" t="n">
        <v>24784202</v>
      </c>
      <c r="E30" s="6" t="n">
        <v>14738907</v>
      </c>
      <c r="F30" s="6" t="n">
        <v>17972134</v>
      </c>
      <c r="I30" s="6" t="n">
        <v>33919032</v>
      </c>
      <c r="J30" s="6" t="n">
        <v>76426829</v>
      </c>
    </row>
    <row r="31">
      <c r="A31" s="3" t="inlineStr">
        <is>
          <t>Increase (Decrease) in Stockholders' Equity [Roll Forward]</t>
        </is>
      </c>
    </row>
    <row r="32">
      <c r="A32" s="4" t="inlineStr">
        <is>
          <t>Issuance of common stock in connection with acquisition</t>
        </is>
      </c>
      <c r="K32" s="5" t="n">
        <v>23816000</v>
      </c>
    </row>
    <row r="33">
      <c r="A33" s="4" t="inlineStr">
        <is>
          <t>Issuance of common stock in connection with acquisition (in shares)</t>
        </is>
      </c>
      <c r="M33" s="6" t="n">
        <v>1648679</v>
      </c>
      <c r="N33" s="6" t="n">
        <v>7922000</v>
      </c>
      <c r="R33" s="6" t="n">
        <v>7922000</v>
      </c>
    </row>
    <row r="34">
      <c r="A34" s="4" t="inlineStr">
        <is>
          <t>Vesting of restricted stock</t>
        </is>
      </c>
      <c r="N34" s="5" t="n">
        <v>2388000</v>
      </c>
      <c r="R34" s="5" t="n">
        <v>2388000</v>
      </c>
    </row>
    <row r="35">
      <c r="A35" s="4" t="inlineStr">
        <is>
          <t>Vesting of restricted stock (in shares)</t>
        </is>
      </c>
      <c r="M35" s="6" t="n">
        <v>2555208</v>
      </c>
    </row>
    <row r="36">
      <c r="A36" s="4" t="inlineStr">
        <is>
          <t>Exercise of stock options</t>
        </is>
      </c>
      <c r="N36" s="6" t="n">
        <v>-5201000</v>
      </c>
      <c r="R36" s="6" t="n">
        <v>-5201000</v>
      </c>
    </row>
    <row r="37">
      <c r="A37" s="4" t="inlineStr">
        <is>
          <t>Exercise of stock options (in shares)</t>
        </is>
      </c>
      <c r="M37" s="6" t="n">
        <v>5172343</v>
      </c>
    </row>
    <row r="38">
      <c r="A38" s="4" t="inlineStr">
        <is>
          <t>Repurchase of common Stock</t>
        </is>
      </c>
      <c r="N38" s="6" t="n">
        <v>-9986000</v>
      </c>
      <c r="O38" s="6" t="n">
        <v>-36106000</v>
      </c>
      <c r="R38" s="6" t="n">
        <v>-46092000</v>
      </c>
    </row>
    <row r="39">
      <c r="A39" s="4" t="inlineStr">
        <is>
          <t>Repurchase of common Stock (in shares)</t>
        </is>
      </c>
      <c r="M39" s="6" t="n">
        <v>-5933180</v>
      </c>
    </row>
    <row r="40">
      <c r="A40" s="4" t="inlineStr">
        <is>
          <t>Stock-based compensation</t>
        </is>
      </c>
      <c r="N40" s="6" t="n">
        <v>14974000</v>
      </c>
      <c r="R40" s="6" t="n">
        <v>14974000</v>
      </c>
    </row>
    <row r="41">
      <c r="A41" s="4" t="inlineStr">
        <is>
          <t>Repurchase of Series preferred stock</t>
        </is>
      </c>
      <c r="B41" s="5" t="n">
        <v>-5269000</v>
      </c>
      <c r="C41" s="5" t="n">
        <v>-5269000</v>
      </c>
      <c r="D41" s="5" t="n">
        <v>-1930000</v>
      </c>
      <c r="E41" s="5" t="n">
        <v>-1930000</v>
      </c>
      <c r="H41" s="5" t="n">
        <v>-26000</v>
      </c>
      <c r="I41" s="5" t="n">
        <v>-26000</v>
      </c>
    </row>
    <row r="42">
      <c r="A42" s="4" t="inlineStr">
        <is>
          <t>Other comprehensive loss</t>
        </is>
      </c>
      <c r="P42" s="6" t="n">
        <v>25000</v>
      </c>
      <c r="R42" s="6" t="n">
        <v>25000</v>
      </c>
    </row>
    <row r="43">
      <c r="A43" s="4" t="inlineStr">
        <is>
          <t>Net income (loss)</t>
        </is>
      </c>
      <c r="O43" s="6" t="n">
        <v>-241291000</v>
      </c>
      <c r="Q43" s="6" t="n">
        <v>1362000</v>
      </c>
      <c r="R43" s="6" t="n">
        <v>-239929000</v>
      </c>
    </row>
    <row r="44">
      <c r="A44" s="4" t="inlineStr">
        <is>
          <t>Net income (loss)</t>
        </is>
      </c>
      <c r="R44" s="6" t="n">
        <v>-239929000</v>
      </c>
    </row>
    <row r="45">
      <c r="A45" s="4" t="inlineStr">
        <is>
          <t>BALANCE at the end at Dec. 31, 2018</t>
        </is>
      </c>
      <c r="N45" s="6" t="n">
        <v>31201000</v>
      </c>
      <c r="O45" s="6" t="n">
        <v>-446056000</v>
      </c>
      <c r="P45" s="6" t="n">
        <v>-2000</v>
      </c>
      <c r="Q45" s="6" t="n">
        <v>1491000</v>
      </c>
      <c r="R45" s="6" t="n">
        <v>-413366000</v>
      </c>
    </row>
    <row r="46">
      <c r="A46" s="4" t="inlineStr">
        <is>
          <t>Balance (in shares) at Dec. 31, 2018</t>
        </is>
      </c>
      <c r="M46" s="6" t="n">
        <v>48137116</v>
      </c>
    </row>
    <row r="47">
      <c r="A47" s="3" t="inlineStr">
        <is>
          <t>Increase (Decrease) in Temporary Equity [Roll Forward]</t>
        </is>
      </c>
    </row>
    <row r="48">
      <c r="A48" s="4" t="inlineStr">
        <is>
          <t>Issuance of preferred stock</t>
        </is>
      </c>
      <c r="L48" s="5" t="n">
        <v>21222829</v>
      </c>
    </row>
    <row r="49">
      <c r="A49" s="4" t="inlineStr">
        <is>
          <t>Issuance of preferred stock (in shares)</t>
        </is>
      </c>
      <c r="L49" s="6" t="n">
        <v>282638000</v>
      </c>
    </row>
    <row r="50">
      <c r="A50" s="4" t="inlineStr">
        <is>
          <t>BALANCE at the end at Sep. 30, 2019</t>
        </is>
      </c>
      <c r="C50" s="5" t="n">
        <v>9763000</v>
      </c>
      <c r="E50" s="5" t="n">
        <v>20049000</v>
      </c>
      <c r="F50" s="5" t="n">
        <v>80519000</v>
      </c>
      <c r="I50" s="5" t="n">
        <v>222951000</v>
      </c>
      <c r="J50" s="5" t="n">
        <v>1013220000</v>
      </c>
    </row>
    <row r="51">
      <c r="A51" s="4" t="inlineStr">
        <is>
          <t>BALANCE at the end (in shares) at Sep. 30, 2019</t>
        </is>
      </c>
      <c r="C51" s="6" t="n">
        <v>24784202</v>
      </c>
      <c r="E51" s="6" t="n">
        <v>14738907</v>
      </c>
      <c r="F51" s="6" t="n">
        <v>17972134</v>
      </c>
      <c r="I51" s="6" t="n">
        <v>33919032</v>
      </c>
      <c r="J51" s="6" t="n">
        <v>97649658</v>
      </c>
    </row>
    <row r="52">
      <c r="A52" s="3" t="inlineStr">
        <is>
          <t>Increase (Decrease) in Stockholders' Equity [Roll Forward]</t>
        </is>
      </c>
    </row>
    <row r="53">
      <c r="A53" s="4" t="inlineStr">
        <is>
          <t>Issuance of common stock in connection with acquisition</t>
        </is>
      </c>
      <c r="N53" s="6" t="n">
        <v>6650000</v>
      </c>
      <c r="R53" s="6" t="n">
        <v>6650000</v>
      </c>
    </row>
    <row r="54">
      <c r="A54" s="4" t="inlineStr">
        <is>
          <t>Issuance of common stock in connection with acquisition (in shares)</t>
        </is>
      </c>
      <c r="M54" s="6" t="n">
        <v>958280</v>
      </c>
    </row>
    <row r="55">
      <c r="A55" s="4" t="inlineStr">
        <is>
          <t>Vesting of restricted stock</t>
        </is>
      </c>
      <c r="N55" s="6" t="n">
        <v>737000</v>
      </c>
      <c r="R55" s="6" t="n">
        <v>737000</v>
      </c>
    </row>
    <row r="56">
      <c r="A56" s="4" t="inlineStr">
        <is>
          <t>Vesting of restricted stock (in shares)</t>
        </is>
      </c>
      <c r="M56" s="6" t="n">
        <v>1003493</v>
      </c>
    </row>
    <row r="57">
      <c r="A57" s="4" t="inlineStr">
        <is>
          <t>Exercise of stock options</t>
        </is>
      </c>
      <c r="N57" s="6" t="n">
        <v>2523000</v>
      </c>
      <c r="R57" s="6" t="n">
        <v>2523000</v>
      </c>
    </row>
    <row r="58">
      <c r="A58" s="4" t="inlineStr">
        <is>
          <t>Exercise of stock options (in shares)</t>
        </is>
      </c>
      <c r="M58" s="6" t="n">
        <v>1390239</v>
      </c>
    </row>
    <row r="59">
      <c r="A59" s="4" t="inlineStr">
        <is>
          <t>Repurchase of common Stock</t>
        </is>
      </c>
      <c r="N59" s="6" t="n">
        <v>590000</v>
      </c>
      <c r="O59" s="6" t="n">
        <v>3410000</v>
      </c>
      <c r="R59" s="6" t="n">
        <v>-4000000</v>
      </c>
    </row>
    <row r="60">
      <c r="A60" s="4" t="inlineStr">
        <is>
          <t>Repurchase of common Stock (in shares)</t>
        </is>
      </c>
      <c r="M60" s="6" t="n">
        <v>-500000</v>
      </c>
    </row>
    <row r="61">
      <c r="A61" s="4" t="inlineStr">
        <is>
          <t>Stock-based compensation</t>
        </is>
      </c>
      <c r="N61" s="6" t="n">
        <v>9990000</v>
      </c>
      <c r="R61" s="6" t="n">
        <v>9990000</v>
      </c>
    </row>
    <row r="62">
      <c r="A62" s="4" t="inlineStr">
        <is>
          <t>Purchase of non- controlling interests</t>
        </is>
      </c>
      <c r="N62" s="6" t="n">
        <v>4847000</v>
      </c>
      <c r="Q62" s="6" t="n">
        <v>62000</v>
      </c>
      <c r="R62" s="6" t="n">
        <v>4909000</v>
      </c>
    </row>
    <row r="63">
      <c r="A63" s="4" t="inlineStr">
        <is>
          <t>Other comprehensive loss</t>
        </is>
      </c>
      <c r="P63" s="6" t="n">
        <v>39000</v>
      </c>
      <c r="R63" s="6" t="n">
        <v>39000</v>
      </c>
    </row>
    <row r="64">
      <c r="A64" s="4" t="inlineStr">
        <is>
          <t>Capital distribution of non-controlling interests</t>
        </is>
      </c>
      <c r="Q64" s="6" t="n">
        <v>-3276000</v>
      </c>
      <c r="R64" s="6" t="n">
        <v>-3276000</v>
      </c>
    </row>
    <row r="65">
      <c r="A65" s="4" t="inlineStr">
        <is>
          <t>Net income (loss)</t>
        </is>
      </c>
      <c r="O65" s="6" t="n">
        <v>-249296000</v>
      </c>
      <c r="Q65" s="6" t="n">
        <v>1847000</v>
      </c>
      <c r="R65" s="6" t="n">
        <v>-249295000</v>
      </c>
    </row>
    <row r="66">
      <c r="A66" s="4" t="inlineStr">
        <is>
          <t>Net income (loss)</t>
        </is>
      </c>
      <c r="R66" s="6" t="n">
        <v>-247448000</v>
      </c>
    </row>
    <row r="67">
      <c r="A67" s="4" t="inlineStr">
        <is>
          <t>BALANCE at the end at Sep. 30, 2019</t>
        </is>
      </c>
      <c r="N67" s="6" t="n">
        <v>45664000</v>
      </c>
      <c r="O67" s="6" t="n">
        <v>-698762000</v>
      </c>
      <c r="P67" s="6" t="n">
        <v>37000</v>
      </c>
      <c r="R67" s="6" t="n">
        <v>-653061000</v>
      </c>
    </row>
    <row r="68">
      <c r="A68" s="4" t="inlineStr">
        <is>
          <t>Balance (in shares) at Sep. 30, 2019</t>
        </is>
      </c>
      <c r="M68" s="6" t="n">
        <v>50989128</v>
      </c>
    </row>
    <row r="69">
      <c r="A69" s="4" t="inlineStr">
        <is>
          <t>BALANCE at the beginning at Dec. 31, 2018</t>
        </is>
      </c>
      <c r="C69" s="5" t="n">
        <v>9763000</v>
      </c>
      <c r="E69" s="5" t="n">
        <v>20049000</v>
      </c>
      <c r="F69" s="5" t="n">
        <v>80519000</v>
      </c>
      <c r="I69" s="5" t="n">
        <v>222951000</v>
      </c>
      <c r="J69" s="5" t="n">
        <v>730582000</v>
      </c>
      <c r="R69" s="6" t="n">
        <v>1063864000</v>
      </c>
    </row>
    <row r="70">
      <c r="A70" s="4" t="inlineStr">
        <is>
          <t>BALANCE at the beginning (in shares) at Dec. 31, 2018</t>
        </is>
      </c>
      <c r="C70" s="6" t="n">
        <v>24784202</v>
      </c>
      <c r="E70" s="6" t="n">
        <v>14738907</v>
      </c>
      <c r="F70" s="6" t="n">
        <v>17972134</v>
      </c>
      <c r="I70" s="6" t="n">
        <v>33919032</v>
      </c>
      <c r="J70" s="6" t="n">
        <v>76426829</v>
      </c>
    </row>
    <row r="71">
      <c r="A71" s="3" t="inlineStr">
        <is>
          <t>Increase (Decrease) in Temporary Equity [Roll Forward]</t>
        </is>
      </c>
    </row>
    <row r="72">
      <c r="A72" s="4" t="inlineStr">
        <is>
          <t>Issuance of preferred stock</t>
        </is>
      </c>
      <c r="I72" s="5" t="n">
        <v>35000000</v>
      </c>
      <c r="J72" s="5" t="n">
        <v>282638000</v>
      </c>
    </row>
    <row r="73">
      <c r="A73" s="4" t="inlineStr">
        <is>
          <t>Issuance of preferred stock (in shares)</t>
        </is>
      </c>
      <c r="I73" s="6" t="n">
        <v>5320038</v>
      </c>
      <c r="J73" s="6" t="n">
        <v>21222829</v>
      </c>
    </row>
    <row r="74">
      <c r="A74" s="4" t="inlineStr">
        <is>
          <t>BALANCE at the end at Dec. 31, 2019</t>
        </is>
      </c>
      <c r="C74" s="5" t="n">
        <v>9763000</v>
      </c>
      <c r="E74" s="5" t="n">
        <v>20049000</v>
      </c>
      <c r="F74" s="5" t="n">
        <v>80519000</v>
      </c>
      <c r="I74" s="5" t="n">
        <v>257951000</v>
      </c>
      <c r="J74" s="5" t="n">
        <v>1013220000</v>
      </c>
      <c r="R74" s="6" t="n">
        <v>1381502000</v>
      </c>
    </row>
    <row r="75">
      <c r="A75" s="4" t="inlineStr">
        <is>
          <t>BALANCE at the end (in shares) at Dec. 31, 2019</t>
        </is>
      </c>
      <c r="C75" s="6" t="n">
        <v>24784202</v>
      </c>
      <c r="E75" s="6" t="n">
        <v>14738907</v>
      </c>
      <c r="F75" s="6" t="n">
        <v>17972134</v>
      </c>
      <c r="I75" s="6" t="n">
        <v>39239070</v>
      </c>
      <c r="J75" s="6" t="n">
        <v>97649658</v>
      </c>
    </row>
    <row r="76">
      <c r="A76" s="4" t="inlineStr">
        <is>
          <t>BALANCE at the beginning at Dec. 31, 2018</t>
        </is>
      </c>
      <c r="N76" s="6" t="n">
        <v>31201000</v>
      </c>
      <c r="O76" s="6" t="n">
        <v>-446056000</v>
      </c>
      <c r="P76" s="6" t="n">
        <v>-2000</v>
      </c>
      <c r="Q76" s="6" t="n">
        <v>1491000</v>
      </c>
      <c r="R76" s="6" t="n">
        <v>-413366000</v>
      </c>
    </row>
    <row r="77">
      <c r="A77" s="4" t="inlineStr">
        <is>
          <t>Balance (in shares) at Dec. 31, 2018</t>
        </is>
      </c>
      <c r="M77" s="6" t="n">
        <v>48137116</v>
      </c>
    </row>
    <row r="78">
      <c r="A78" s="3" t="inlineStr">
        <is>
          <t>Increase (Decrease) in Stockholders' Equity [Roll Forward]</t>
        </is>
      </c>
    </row>
    <row r="79">
      <c r="A79" s="4" t="inlineStr">
        <is>
          <t>Issuance of common stock in connection with acquisition</t>
        </is>
      </c>
      <c r="N79" s="6" t="n">
        <v>6650000</v>
      </c>
      <c r="R79" s="6" t="n">
        <v>6650000</v>
      </c>
    </row>
    <row r="80">
      <c r="A80" s="4" t="inlineStr">
        <is>
          <t>Issuance of common stock in connection with acquisition (in shares)</t>
        </is>
      </c>
      <c r="M80" s="6" t="n">
        <v>958280</v>
      </c>
    </row>
    <row r="81">
      <c r="A81" s="4" t="inlineStr">
        <is>
          <t>Issuance of issuer stock rights in extinguishment of convertible notes</t>
        </is>
      </c>
      <c r="G81" s="5" t="n">
        <v>7241000</v>
      </c>
      <c r="I81" s="5" t="n">
        <v>7241000</v>
      </c>
    </row>
    <row r="82">
      <c r="A82" s="4" t="inlineStr">
        <is>
          <t>Vesting of restricted stock</t>
        </is>
      </c>
      <c r="N82" s="6" t="n">
        <v>1061000</v>
      </c>
      <c r="R82" s="6" t="n">
        <v>1061000</v>
      </c>
    </row>
    <row r="83">
      <c r="A83" s="4" t="inlineStr">
        <is>
          <t>Vesting of restricted stock (in shares)</t>
        </is>
      </c>
      <c r="M83" s="6" t="n">
        <v>1302065</v>
      </c>
    </row>
    <row r="84">
      <c r="A84" s="4" t="inlineStr">
        <is>
          <t>Exercise of stock options</t>
        </is>
      </c>
      <c r="N84" s="6" t="n">
        <v>3450000</v>
      </c>
      <c r="R84" s="6" t="n">
        <v>3450000</v>
      </c>
    </row>
    <row r="85">
      <c r="A85" s="4" t="inlineStr">
        <is>
          <t>Exercise of stock options (in shares)</t>
        </is>
      </c>
      <c r="M85" s="6" t="n">
        <v>1877635</v>
      </c>
    </row>
    <row r="86">
      <c r="A86" s="4" t="inlineStr">
        <is>
          <t>Repurchase of common Stock</t>
        </is>
      </c>
      <c r="N86" s="6" t="n">
        <v>-590000</v>
      </c>
      <c r="O86" s="6" t="n">
        <v>-3410000</v>
      </c>
      <c r="R86" s="6" t="n">
        <v>-4000000</v>
      </c>
    </row>
    <row r="87">
      <c r="A87" s="4" t="inlineStr">
        <is>
          <t>Repurchase of common Stock (in shares)</t>
        </is>
      </c>
      <c r="M87" s="6" t="n">
        <v>-500000</v>
      </c>
    </row>
    <row r="88">
      <c r="A88" s="4" t="inlineStr">
        <is>
          <t>Stock-based compensation</t>
        </is>
      </c>
      <c r="N88" s="6" t="n">
        <v>13196000</v>
      </c>
      <c r="R88" s="6" t="n">
        <v>13196000</v>
      </c>
    </row>
    <row r="89">
      <c r="A89" s="4" t="inlineStr">
        <is>
          <t>Purchase of non- controlling interests</t>
        </is>
      </c>
      <c r="N89" s="6" t="n">
        <v>4847000</v>
      </c>
      <c r="Q89" s="6" t="n">
        <v>62000</v>
      </c>
      <c r="R89" s="6" t="n">
        <v>4909000</v>
      </c>
    </row>
    <row r="90">
      <c r="A90" s="4" t="inlineStr">
        <is>
          <t>Other comprehensive loss</t>
        </is>
      </c>
      <c r="P90" s="6" t="n">
        <v>20000</v>
      </c>
      <c r="R90" s="6" t="n">
        <v>20000</v>
      </c>
    </row>
    <row r="91">
      <c r="A91" s="4" t="inlineStr">
        <is>
          <t>Capital distribution of non-controlling interests</t>
        </is>
      </c>
      <c r="Q91" s="6" t="n">
        <v>-3276000</v>
      </c>
      <c r="R91" s="6" t="n">
        <v>-3276000</v>
      </c>
    </row>
    <row r="92">
      <c r="A92" s="4" t="inlineStr">
        <is>
          <t>Net income (loss)</t>
        </is>
      </c>
      <c r="O92" s="6" t="n">
        <v>-341017000</v>
      </c>
      <c r="Q92" s="5" t="n">
        <v>1847000</v>
      </c>
      <c r="R92" s="6" t="n">
        <v>-339170000</v>
      </c>
    </row>
    <row r="93">
      <c r="A93" s="4" t="inlineStr">
        <is>
          <t>Net income (loss)</t>
        </is>
      </c>
      <c r="R93" s="6" t="n">
        <v>-339170000</v>
      </c>
    </row>
    <row r="94">
      <c r="A94" s="4" t="inlineStr">
        <is>
          <t>BALANCE at the end at Dec. 31, 2019</t>
        </is>
      </c>
      <c r="N94" s="6" t="n">
        <v>57362000</v>
      </c>
      <c r="O94" s="6" t="n">
        <v>-790483000</v>
      </c>
      <c r="P94" s="6" t="n">
        <v>18000</v>
      </c>
      <c r="R94" s="6" t="n">
        <v>-733103000</v>
      </c>
    </row>
    <row r="95">
      <c r="A95" s="4" t="inlineStr">
        <is>
          <t>Balance (in shares) at Dec. 31, 2019</t>
        </is>
      </c>
      <c r="M95" s="6" t="n">
        <v>51775096</v>
      </c>
    </row>
    <row r="96">
      <c r="A96" s="4" t="inlineStr">
        <is>
          <t>BALANCE at the end at Dec. 31, 2019</t>
        </is>
      </c>
      <c r="C96" s="5" t="n">
        <v>9763000</v>
      </c>
      <c r="E96" s="5" t="n">
        <v>20049000</v>
      </c>
      <c r="F96" s="5" t="n">
        <v>80519000</v>
      </c>
      <c r="I96" s="5" t="n">
        <v>257951000</v>
      </c>
      <c r="J96" s="5" t="n">
        <v>1013220000</v>
      </c>
      <c r="R96" s="6" t="n">
        <v>1381502000</v>
      </c>
    </row>
    <row r="97">
      <c r="A97" s="4" t="inlineStr">
        <is>
          <t>BALANCE at the end (in shares) at Dec. 31, 2019</t>
        </is>
      </c>
      <c r="C97" s="6" t="n">
        <v>24784202</v>
      </c>
      <c r="E97" s="6" t="n">
        <v>14738907</v>
      </c>
      <c r="F97" s="6" t="n">
        <v>17972134</v>
      </c>
      <c r="I97" s="6" t="n">
        <v>39239070</v>
      </c>
      <c r="J97" s="6" t="n">
        <v>97649658</v>
      </c>
    </row>
    <row r="98">
      <c r="A98" s="4" t="inlineStr">
        <is>
          <t>BALANCE at the end at Dec. 31, 2019</t>
        </is>
      </c>
      <c r="N98" s="6" t="n">
        <v>57362000</v>
      </c>
      <c r="O98" s="6" t="n">
        <v>-790483000</v>
      </c>
      <c r="P98" s="6" t="n">
        <v>18000</v>
      </c>
      <c r="R98" s="6" t="n">
        <v>-733103000</v>
      </c>
    </row>
    <row r="99">
      <c r="A99" s="4" t="inlineStr">
        <is>
          <t>Balance (in shares) at Dec. 31, 2019</t>
        </is>
      </c>
      <c r="M99" s="6" t="n">
        <v>51775096</v>
      </c>
    </row>
    <row r="100">
      <c r="A100" s="4" t="inlineStr">
        <is>
          <t>BALANCE at the end at Sep. 30, 2020</t>
        </is>
      </c>
      <c r="C100" s="5" t="n">
        <v>9763000</v>
      </c>
      <c r="E100" s="5" t="n">
        <v>20049000</v>
      </c>
      <c r="F100" s="5" t="n">
        <v>80519000</v>
      </c>
      <c r="I100" s="5" t="n">
        <v>257951000</v>
      </c>
      <c r="J100" s="5" t="n">
        <v>1013220000</v>
      </c>
      <c r="R100" s="6" t="n">
        <v>1381502000</v>
      </c>
    </row>
    <row r="101">
      <c r="A101" s="4" t="inlineStr">
        <is>
          <t>BALANCE at the end (in shares) at Sep. 30, 2020</t>
        </is>
      </c>
      <c r="C101" s="6" t="n">
        <v>24784202</v>
      </c>
      <c r="E101" s="6" t="n">
        <v>14738907</v>
      </c>
      <c r="F101" s="6" t="n">
        <v>17972134</v>
      </c>
      <c r="I101" s="6" t="n">
        <v>39239070</v>
      </c>
      <c r="J101" s="6" t="n">
        <v>97649658</v>
      </c>
    </row>
    <row r="102">
      <c r="A102" s="3" t="inlineStr">
        <is>
          <t>Increase (Decrease) in Stockholders' Equity [Roll Forward]</t>
        </is>
      </c>
    </row>
    <row r="103">
      <c r="A103" s="4" t="inlineStr">
        <is>
          <t>Issuance of issuer stock rights in extinguishment of convertible notes</t>
        </is>
      </c>
      <c r="N103" s="6" t="n">
        <v>212940000</v>
      </c>
      <c r="R103" s="6" t="n">
        <v>212940000</v>
      </c>
    </row>
    <row r="104">
      <c r="A104" s="4" t="inlineStr">
        <is>
          <t>Vesting of restricted stock</t>
        </is>
      </c>
      <c r="N104" s="6" t="n">
        <v>95000</v>
      </c>
      <c r="R104" s="6" t="n">
        <v>95000</v>
      </c>
    </row>
    <row r="105">
      <c r="A105" s="4" t="inlineStr">
        <is>
          <t>Vesting of restricted stock (in shares)</t>
        </is>
      </c>
      <c r="M105" s="6" t="n">
        <v>694387</v>
      </c>
    </row>
    <row r="106">
      <c r="A106" s="4" t="inlineStr">
        <is>
          <t>Exercise of stock options</t>
        </is>
      </c>
      <c r="N106" s="6" t="n">
        <v>1098000</v>
      </c>
      <c r="R106" s="6" t="n">
        <v>1098000</v>
      </c>
    </row>
    <row r="107">
      <c r="A107" s="4" t="inlineStr">
        <is>
          <t>Exercise of stock options (in shares)</t>
        </is>
      </c>
      <c r="M107" s="6" t="n">
        <v>377860</v>
      </c>
    </row>
    <row r="108">
      <c r="A108" s="4" t="inlineStr">
        <is>
          <t>Stock-based compensation</t>
        </is>
      </c>
      <c r="N108" s="6" t="n">
        <v>9162000</v>
      </c>
      <c r="R108" s="6" t="n">
        <v>9162000</v>
      </c>
    </row>
    <row r="109">
      <c r="A109" s="4" t="inlineStr">
        <is>
          <t>Other comprehensive loss</t>
        </is>
      </c>
      <c r="P109" s="6" t="n">
        <v>126000</v>
      </c>
      <c r="R109" s="6" t="n">
        <v>126000</v>
      </c>
    </row>
    <row r="110">
      <c r="A110" s="4" t="inlineStr">
        <is>
          <t>Net income (loss)</t>
        </is>
      </c>
      <c r="R110" s="6" t="n">
        <v>-198968000</v>
      </c>
    </row>
    <row r="111">
      <c r="A111" s="4" t="inlineStr">
        <is>
          <t>Net income (loss)</t>
        </is>
      </c>
      <c r="O111" s="6" t="n">
        <v>-198968000</v>
      </c>
      <c r="R111" s="6" t="n">
        <v>-198968000</v>
      </c>
    </row>
    <row r="112">
      <c r="A112" s="4" t="inlineStr">
        <is>
          <t>BALANCE at the end at Sep. 30, 2020</t>
        </is>
      </c>
      <c r="N112" s="6" t="n">
        <v>280657000</v>
      </c>
      <c r="O112" s="6" t="n">
        <v>-989451000</v>
      </c>
      <c r="P112" s="6" t="n">
        <v>144000</v>
      </c>
      <c r="R112" s="6" t="n">
        <v>-708650000</v>
      </c>
    </row>
    <row r="113">
      <c r="A113" s="4" t="inlineStr">
        <is>
          <t>Balance (in shares) at Sep. 30, 2020</t>
        </is>
      </c>
      <c r="M113" s="6" t="n">
        <v>52847343</v>
      </c>
    </row>
    <row r="114">
      <c r="A114" s="4" t="inlineStr">
        <is>
          <t>BALANCE at the end at Sep. 30, 2020</t>
        </is>
      </c>
      <c r="C114" s="5" t="n">
        <v>9763000</v>
      </c>
      <c r="E114" s="5" t="n">
        <v>20049000</v>
      </c>
      <c r="F114" s="5" t="n">
        <v>80519000</v>
      </c>
      <c r="I114" s="5" t="n">
        <v>257951000</v>
      </c>
      <c r="J114" s="5" t="n">
        <v>1013220000</v>
      </c>
      <c r="R114" s="6" t="n">
        <v>1381502000</v>
      </c>
    </row>
    <row r="115">
      <c r="A115" s="4" t="inlineStr">
        <is>
          <t>BALANCE at the end (in shares) at Sep. 30, 2020</t>
        </is>
      </c>
      <c r="C115" s="6" t="n">
        <v>24784202</v>
      </c>
      <c r="E115" s="6" t="n">
        <v>14738907</v>
      </c>
      <c r="F115" s="6" t="n">
        <v>17972134</v>
      </c>
      <c r="I115" s="6" t="n">
        <v>39239070</v>
      </c>
      <c r="J115" s="6" t="n">
        <v>97649658</v>
      </c>
    </row>
    <row r="116">
      <c r="A116" s="4" t="inlineStr">
        <is>
          <t>BALANCE at the end at Sep. 30, 2020</t>
        </is>
      </c>
      <c r="N116" s="5" t="n">
        <v>280657000</v>
      </c>
      <c r="O116" s="5" t="n">
        <v>-989451000</v>
      </c>
      <c r="P116" s="5" t="n">
        <v>144000</v>
      </c>
      <c r="R116" s="5" t="n">
        <v>-708650000</v>
      </c>
    </row>
    <row r="117">
      <c r="A117" s="4" t="inlineStr">
        <is>
          <t>Balance (in shares) at Sep. 30, 2020</t>
        </is>
      </c>
      <c r="M117" s="6" t="n">
        <v>5284734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et Cash Provided by (Used in) Operating Activities [Abstract]</t>
        </is>
      </c>
    </row>
    <row r="4">
      <c r="A4" s="4" t="inlineStr">
        <is>
          <t>NET LOSS</t>
        </is>
      </c>
      <c r="B4" s="5" t="n">
        <v>-198968</v>
      </c>
      <c r="C4" s="5" t="n">
        <v>-247448</v>
      </c>
      <c r="D4" s="5" t="n">
        <v>-339170</v>
      </c>
      <c r="E4" s="5" t="n">
        <v>-239929</v>
      </c>
      <c r="F4" s="5" t="n">
        <v>-84767</v>
      </c>
    </row>
    <row r="5">
      <c r="A5" s="3" t="inlineStr">
        <is>
          <t>Adjustments to Reconcile Net Income (Loss) to Cash Provided by (Used in) Operating Activities [Abstract]</t>
        </is>
      </c>
    </row>
    <row r="6">
      <c r="A6" s="4" t="inlineStr">
        <is>
          <t>Depreciation and amortization - net of accretion</t>
        </is>
      </c>
      <c r="B6" s="6" t="n">
        <v>31114</v>
      </c>
      <c r="C6" s="6" t="n">
        <v>18543</v>
      </c>
      <c r="D6" s="6" t="n">
        <v>27372</v>
      </c>
      <c r="E6" s="6" t="n">
        <v>12781</v>
      </c>
      <c r="F6" s="6" t="n">
        <v>7441</v>
      </c>
    </row>
    <row r="7">
      <c r="A7" s="4" t="inlineStr">
        <is>
          <t>Amortization of right of use assets</t>
        </is>
      </c>
      <c r="B7" s="6" t="n">
        <v>22008</v>
      </c>
      <c r="C7" s="6" t="n">
        <v>7792</v>
      </c>
      <c r="D7" s="6" t="n">
        <v>11940</v>
      </c>
    </row>
    <row r="8">
      <c r="A8" s="4" t="inlineStr">
        <is>
          <t>Stock-based compensation</t>
        </is>
      </c>
      <c r="B8" s="6" t="n">
        <v>9162</v>
      </c>
      <c r="C8" s="6" t="n">
        <v>9400</v>
      </c>
      <c r="D8" s="6" t="n">
        <v>12606</v>
      </c>
      <c r="E8" s="6" t="n">
        <v>8422</v>
      </c>
      <c r="F8" s="6" t="n">
        <v>3761</v>
      </c>
    </row>
    <row r="9">
      <c r="A9" s="4" t="inlineStr">
        <is>
          <t>Warrant fair value adjustment</t>
        </is>
      </c>
      <c r="B9" s="6" t="n">
        <v>1901</v>
      </c>
      <c r="C9" s="6" t="n">
        <v>-6644</v>
      </c>
      <c r="D9" s="6" t="n">
        <v>-6243</v>
      </c>
      <c r="E9" s="6" t="n">
        <v>18022</v>
      </c>
      <c r="F9" s="6" t="n">
        <v>32</v>
      </c>
    </row>
    <row r="10">
      <c r="A10" s="4" t="inlineStr">
        <is>
          <t>Inventory valuation adjustment</t>
        </is>
      </c>
      <c r="B10" s="6" t="n">
        <v>7517</v>
      </c>
      <c r="C10" s="6" t="n">
        <v>23900</v>
      </c>
      <c r="D10" s="6" t="n">
        <v>31885</v>
      </c>
      <c r="E10" s="6" t="n">
        <v>20523</v>
      </c>
      <c r="F10" s="6" t="n">
        <v>4231</v>
      </c>
    </row>
    <row r="11">
      <c r="A11" s="4" t="inlineStr">
        <is>
          <t>Loss on disposal of property and equipment</t>
        </is>
      </c>
      <c r="F11" s="6" t="n">
        <v>517</v>
      </c>
    </row>
    <row r="12">
      <c r="A12" s="4" t="inlineStr">
        <is>
          <t>Changes in fair value of derivative instruments</t>
        </is>
      </c>
      <c r="B12" s="6" t="n">
        <v>22568</v>
      </c>
      <c r="C12" s="6" t="n">
        <v>918</v>
      </c>
      <c r="D12" s="6" t="n">
        <v>1102</v>
      </c>
      <c r="E12" s="6" t="n">
        <v>2996</v>
      </c>
      <c r="F12" s="6" t="n">
        <v>-134</v>
      </c>
    </row>
    <row r="13">
      <c r="A13" s="4" t="inlineStr">
        <is>
          <t>Payment-in-kind interest</t>
        </is>
      </c>
      <c r="B13" s="6" t="n">
        <v>3910</v>
      </c>
      <c r="C13" s="6" t="n">
        <v>800</v>
      </c>
      <c r="D13" s="6" t="n">
        <v>2052</v>
      </c>
    </row>
    <row r="14">
      <c r="A14" s="4" t="inlineStr">
        <is>
          <t>Net fair value adjustments and gain (loss) on sale of mortgage loans held for sale</t>
        </is>
      </c>
      <c r="B14" s="6" t="n">
        <v>-2131</v>
      </c>
      <c r="C14" s="6" t="n">
        <v>-157</v>
      </c>
      <c r="D14" s="6" t="n">
        <v>-447</v>
      </c>
    </row>
    <row r="15">
      <c r="A15" s="4" t="inlineStr">
        <is>
          <t>Origination of mortgage loans held for sale</t>
        </is>
      </c>
      <c r="B15" s="6" t="n">
        <v>-88098</v>
      </c>
      <c r="C15" s="6" t="n">
        <v>-7749</v>
      </c>
      <c r="D15" s="6" t="n">
        <v>-23194</v>
      </c>
    </row>
    <row r="16">
      <c r="A16" s="4" t="inlineStr">
        <is>
          <t>Proceeds from sale and principal collection of mortgage loans held for sale</t>
        </is>
      </c>
      <c r="B16" s="6" t="n">
        <v>78360</v>
      </c>
      <c r="C16" s="6" t="n">
        <v>5837</v>
      </c>
      <c r="D16" s="6" t="n">
        <v>21525</v>
      </c>
    </row>
    <row r="17">
      <c r="A17" s="3" t="inlineStr">
        <is>
          <t>Increase (Decrease) in Operating Capital [Abstract]</t>
        </is>
      </c>
    </row>
    <row r="18">
      <c r="A18" s="4" t="inlineStr">
        <is>
          <t>Escrow receivable</t>
        </is>
      </c>
      <c r="B18" s="6" t="n">
        <v>11241</v>
      </c>
      <c r="C18" s="6" t="n">
        <v>-9712</v>
      </c>
      <c r="D18" s="6" t="n">
        <v>-3110</v>
      </c>
      <c r="E18" s="6" t="n">
        <v>4474</v>
      </c>
      <c r="F18" s="6" t="n">
        <v>3964</v>
      </c>
    </row>
    <row r="19">
      <c r="A19" s="4" t="inlineStr">
        <is>
          <t>Real estate inventories</t>
        </is>
      </c>
      <c r="B19" s="6" t="n">
        <v>1146798</v>
      </c>
      <c r="C19" s="6" t="n">
        <v>-99533</v>
      </c>
      <c r="D19" s="6" t="n">
        <v>16951</v>
      </c>
      <c r="E19" s="6" t="n">
        <v>-1015207</v>
      </c>
      <c r="F19" s="6" t="n">
        <v>-152390</v>
      </c>
    </row>
    <row r="20">
      <c r="A20" s="4" t="inlineStr">
        <is>
          <t>Other assets</t>
        </is>
      </c>
      <c r="B20" s="6" t="n">
        <v>793</v>
      </c>
      <c r="C20" s="6" t="n">
        <v>-6705</v>
      </c>
      <c r="D20" s="6" t="n">
        <v>-7518</v>
      </c>
      <c r="E20" s="6" t="n">
        <v>-11723</v>
      </c>
      <c r="F20" s="6" t="n">
        <v>-3016</v>
      </c>
    </row>
    <row r="21">
      <c r="A21" s="4" t="inlineStr">
        <is>
          <t>Accounts payable and other accrued liabilities</t>
        </is>
      </c>
      <c r="B21" s="6" t="n">
        <v>3355</v>
      </c>
      <c r="C21" s="6" t="n">
        <v>5470</v>
      </c>
      <c r="D21" s="6" t="n">
        <v>-4331</v>
      </c>
      <c r="E21" s="6" t="n">
        <v>16375</v>
      </c>
      <c r="F21" s="6" t="n">
        <v>760</v>
      </c>
    </row>
    <row r="22">
      <c r="A22" s="4" t="inlineStr">
        <is>
          <t>Interest payable</t>
        </is>
      </c>
      <c r="B22" s="6" t="n">
        <v>-2530</v>
      </c>
      <c r="C22" s="6" t="n">
        <v>89</v>
      </c>
      <c r="D22" s="6" t="n">
        <v>475</v>
      </c>
      <c r="E22" s="6" t="n">
        <v>3629</v>
      </c>
      <c r="F22" s="6" t="n">
        <v>1048</v>
      </c>
    </row>
    <row r="23">
      <c r="A23" s="4" t="inlineStr">
        <is>
          <t>Lease liabilities</t>
        </is>
      </c>
      <c r="B23" s="6" t="n">
        <v>-9646</v>
      </c>
      <c r="C23" s="6" t="n">
        <v>-7580</v>
      </c>
      <c r="D23" s="6" t="n">
        <v>-13945</v>
      </c>
    </row>
    <row r="24">
      <c r="A24" s="4" t="inlineStr">
        <is>
          <t>Net cash used in operating activities</t>
        </is>
      </c>
      <c r="B24" s="6" t="n">
        <v>1037354</v>
      </c>
      <c r="C24" s="6" t="n">
        <v>-312779</v>
      </c>
      <c r="D24" s="6" t="n">
        <v>-272050</v>
      </c>
      <c r="E24" s="6" t="n">
        <v>-1179637</v>
      </c>
      <c r="F24" s="6" t="n">
        <v>-218553</v>
      </c>
    </row>
    <row r="25">
      <c r="A25" s="3" t="inlineStr">
        <is>
          <t>Net Cash Provided by (Used in) Investing Activities [Abstract]</t>
        </is>
      </c>
    </row>
    <row r="26">
      <c r="A26" s="4" t="inlineStr">
        <is>
          <t>Purchase of property and equipment</t>
        </is>
      </c>
      <c r="B26" s="6" t="n">
        <v>-12068</v>
      </c>
      <c r="C26" s="6" t="n">
        <v>-21761</v>
      </c>
      <c r="D26" s="6" t="n">
        <v>-27972</v>
      </c>
      <c r="E26" s="6" t="n">
        <v>-20022</v>
      </c>
      <c r="F26" s="6" t="n">
        <v>-2869</v>
      </c>
    </row>
    <row r="27">
      <c r="A27" s="4" t="inlineStr">
        <is>
          <t>Purchase of derivative instruments</t>
        </is>
      </c>
      <c r="E27" s="6" t="n">
        <v>-16</v>
      </c>
      <c r="F27" s="6" t="n">
        <v>-615</v>
      </c>
    </row>
    <row r="28">
      <c r="A28" s="4" t="inlineStr">
        <is>
          <t>Purchase of marketable securities</t>
        </is>
      </c>
      <c r="B28" s="6" t="n">
        <v>-174530</v>
      </c>
      <c r="C28" s="6" t="n">
        <v>-57026</v>
      </c>
      <c r="D28" s="6" t="n">
        <v>-79319</v>
      </c>
      <c r="E28" s="6" t="n">
        <v>-22910</v>
      </c>
      <c r="F28" s="6" t="n">
        <v>-57063</v>
      </c>
    </row>
    <row r="29">
      <c r="A29" s="4" t="inlineStr">
        <is>
          <t>Proceeds from sales, maturities, redemptions and paydowns of marketable securities</t>
        </is>
      </c>
      <c r="B29" s="6" t="n">
        <v>135778</v>
      </c>
      <c r="C29" s="6" t="n">
        <v>31998</v>
      </c>
      <c r="D29" s="6" t="n">
        <v>45025</v>
      </c>
      <c r="E29" s="6" t="n">
        <v>40373</v>
      </c>
      <c r="F29" s="6" t="n">
        <v>30605</v>
      </c>
    </row>
    <row r="30">
      <c r="A30" s="4" t="inlineStr">
        <is>
          <t>Acquisitions, net of cash acquired</t>
        </is>
      </c>
      <c r="B30" s="6" t="n">
        <v>0</v>
      </c>
      <c r="C30" s="6" t="n">
        <v>-32812</v>
      </c>
      <c r="D30" s="6" t="n">
        <v>-32812</v>
      </c>
      <c r="E30" s="6" t="n">
        <v>-4857</v>
      </c>
    </row>
    <row r="31">
      <c r="A31" s="4" t="inlineStr">
        <is>
          <t>Net cash used in investing activities</t>
        </is>
      </c>
      <c r="B31" s="6" t="n">
        <v>-50820</v>
      </c>
      <c r="C31" s="6" t="n">
        <v>-79601</v>
      </c>
      <c r="D31" s="6" t="n">
        <v>-95078</v>
      </c>
      <c r="E31" s="6" t="n">
        <v>-7432</v>
      </c>
      <c r="F31" s="6" t="n">
        <v>-29942</v>
      </c>
    </row>
    <row r="32">
      <c r="A32" s="3" t="inlineStr">
        <is>
          <t>Net Cash Provided by (Used in) Financing Activities [Abstract]</t>
        </is>
      </c>
    </row>
    <row r="33">
      <c r="A33" s="4" t="inlineStr">
        <is>
          <t>Proceeds from issuance of Series preferred stock</t>
        </is>
      </c>
      <c r="B33" s="6" t="n">
        <v>0</v>
      </c>
      <c r="C33" s="6" t="n">
        <v>282875</v>
      </c>
    </row>
    <row r="34">
      <c r="A34" s="4" t="inlineStr">
        <is>
          <t>Issuance cost of Series preferred stock</t>
        </is>
      </c>
      <c r="B34" s="6" t="n">
        <v>0</v>
      </c>
      <c r="C34" s="6" t="n">
        <v>-236</v>
      </c>
    </row>
    <row r="35">
      <c r="A35" s="4" t="inlineStr">
        <is>
          <t>Proceeds from issuance of convertible notes</t>
        </is>
      </c>
      <c r="B35" s="6" t="n">
        <v>0</v>
      </c>
      <c r="C35" s="6" t="n">
        <v>160000</v>
      </c>
      <c r="D35" s="6" t="n">
        <v>178200</v>
      </c>
      <c r="E35" s="6" t="n">
        <v>20000</v>
      </c>
    </row>
    <row r="36">
      <c r="A36" s="4" t="inlineStr">
        <is>
          <t>Proceeds from exercise of stock options</t>
        </is>
      </c>
      <c r="B36" s="6" t="n">
        <v>1078</v>
      </c>
      <c r="C36" s="6" t="n">
        <v>2389</v>
      </c>
      <c r="D36" s="6" t="n">
        <v>3358</v>
      </c>
      <c r="E36" s="6" t="n">
        <v>6888</v>
      </c>
      <c r="F36" s="6" t="n">
        <v>2129</v>
      </c>
    </row>
    <row r="37">
      <c r="A37" s="4" t="inlineStr">
        <is>
          <t>Capital distributions of non-controlling interest</t>
        </is>
      </c>
      <c r="D37" s="6" t="n">
        <v>-3276</v>
      </c>
      <c r="F37" s="6" t="n">
        <v>67</v>
      </c>
    </row>
    <row r="38">
      <c r="A38" s="4" t="inlineStr">
        <is>
          <t>Proceeds from credit facilities and other secured borrowings</t>
        </is>
      </c>
      <c r="B38" s="6" t="n">
        <v>998078</v>
      </c>
      <c r="C38" s="6" t="n">
        <v>2770179</v>
      </c>
      <c r="D38" s="6" t="n">
        <v>3664217</v>
      </c>
      <c r="E38" s="6" t="n">
        <v>1994088</v>
      </c>
      <c r="F38" s="6" t="n">
        <v>490281</v>
      </c>
    </row>
    <row r="39">
      <c r="A39" s="4" t="inlineStr">
        <is>
          <t>Principal payments on credit facilities and other secured borrowings</t>
        </is>
      </c>
      <c r="B39" s="6" t="n">
        <v>-2023885</v>
      </c>
      <c r="C39" s="6" t="n">
        <v>-2557244</v>
      </c>
      <c r="D39" s="6" t="n">
        <v>-3495411</v>
      </c>
      <c r="E39" s="6" t="n">
        <v>-1176541</v>
      </c>
      <c r="F39" s="6" t="n">
        <v>-329824</v>
      </c>
    </row>
    <row r="40">
      <c r="A40" s="4" t="inlineStr">
        <is>
          <t>Payment of loan origination fees and debt issuance costs</t>
        </is>
      </c>
      <c r="B40" s="6" t="n">
        <v>-3068</v>
      </c>
      <c r="C40" s="6" t="n">
        <v>-12198</v>
      </c>
      <c r="D40" s="6" t="n">
        <v>-15137</v>
      </c>
      <c r="E40" s="6" t="n">
        <v>-8911</v>
      </c>
      <c r="F40" s="6" t="n">
        <v>-6407</v>
      </c>
    </row>
    <row r="41">
      <c r="A41" s="4" t="inlineStr">
        <is>
          <t>Repurchase of common stock at fair value</t>
        </is>
      </c>
      <c r="B41" s="6" t="n">
        <v>0</v>
      </c>
      <c r="C41" s="6" t="n">
        <v>-3410</v>
      </c>
      <c r="D41" s="6" t="n">
        <v>-3410</v>
      </c>
      <c r="E41" s="6" t="n">
        <v>-37777</v>
      </c>
    </row>
    <row r="42">
      <c r="A42" s="4" t="inlineStr">
        <is>
          <t>Net cash provided by financing activities</t>
        </is>
      </c>
      <c r="B42" s="6" t="n">
        <v>-1027797</v>
      </c>
      <c r="C42" s="6" t="n">
        <v>642355</v>
      </c>
      <c r="D42" s="6" t="n">
        <v>646179</v>
      </c>
      <c r="E42" s="6" t="n">
        <v>1496494</v>
      </c>
      <c r="F42" s="6" t="n">
        <v>161177</v>
      </c>
    </row>
    <row r="43">
      <c r="A43" s="4" t="inlineStr">
        <is>
          <t>Net Change in Cash</t>
        </is>
      </c>
      <c r="B43" s="6" t="n">
        <v>-41263</v>
      </c>
      <c r="C43" s="6" t="n">
        <v>249975</v>
      </c>
      <c r="D43" s="6" t="n">
        <v>279051</v>
      </c>
      <c r="E43" s="6" t="n">
        <v>309425</v>
      </c>
      <c r="F43" s="6" t="n">
        <v>-87318</v>
      </c>
    </row>
    <row r="44">
      <c r="A44" s="4" t="inlineStr">
        <is>
          <t>Cash, Cash Equivalents, Restricted Cash and Restricted Cash Equivalents, Beginning Balance</t>
        </is>
      </c>
      <c r="B44" s="6" t="n">
        <v>684822</v>
      </c>
      <c r="C44" s="6" t="n">
        <v>405771</v>
      </c>
      <c r="D44" s="6" t="n">
        <v>405771</v>
      </c>
      <c r="E44" s="6" t="n">
        <v>96346</v>
      </c>
      <c r="F44" s="6" t="n">
        <v>183664</v>
      </c>
    </row>
    <row r="45">
      <c r="A45" s="4" t="inlineStr">
        <is>
          <t>Cash, Cash Equivalents, Restricted Cash and Restricted Cash Equivalents, Ending Balance</t>
        </is>
      </c>
      <c r="B45" s="6" t="n">
        <v>643559</v>
      </c>
      <c r="C45" s="6" t="n">
        <v>655746</v>
      </c>
      <c r="D45" s="6" t="n">
        <v>684822</v>
      </c>
      <c r="E45" s="6" t="n">
        <v>405771</v>
      </c>
      <c r="F45" s="6" t="n">
        <v>96346</v>
      </c>
    </row>
    <row r="46">
      <c r="A46" s="4" t="inlineStr">
        <is>
          <t>SUPPLEMENTAL DISCLOSURE OF CASH FLOW INFORMATION - Cash paid during the period for interest</t>
        </is>
      </c>
      <c r="B46" s="6" t="n">
        <v>47977</v>
      </c>
      <c r="C46" s="6" t="n">
        <v>71122</v>
      </c>
      <c r="D46" s="6" t="n">
        <v>85910</v>
      </c>
      <c r="E46" s="6" t="n">
        <v>44574</v>
      </c>
      <c r="F46" s="6" t="n">
        <v>14955</v>
      </c>
    </row>
    <row r="47">
      <c r="A47" s="3" t="inlineStr">
        <is>
          <t>DISCLOSURES OF NONCASH INVESTING AND FINANCING ACTIVITIES:</t>
        </is>
      </c>
    </row>
    <row r="48">
      <c r="A48" s="4" t="inlineStr">
        <is>
          <t>Vesting of early exercised stock options</t>
        </is>
      </c>
      <c r="D48" s="6" t="n">
        <v>1060</v>
      </c>
      <c r="E48" s="6" t="n">
        <v>2388</v>
      </c>
      <c r="F48" s="6" t="n">
        <v>254</v>
      </c>
    </row>
    <row r="49">
      <c r="A49" s="4" t="inlineStr">
        <is>
          <t>Conversion of convertible notes to Series E-1 preferred stock</t>
        </is>
      </c>
      <c r="E49" s="6" t="n">
        <v>23816</v>
      </c>
    </row>
    <row r="50">
      <c r="A50" s="4" t="inlineStr">
        <is>
          <t>Noncash financing, issuance of common stock for acquisition</t>
        </is>
      </c>
      <c r="D50" s="6" t="n">
        <v>6650</v>
      </c>
      <c r="E50" s="6" t="n">
        <v>-6152</v>
      </c>
    </row>
    <row r="51">
      <c r="A51" s="4" t="inlineStr">
        <is>
          <t>Issuance of issuer stock rights in extinguishment of convertible notes.</t>
        </is>
      </c>
      <c r="B51" s="5" t="n">
        <v>212940</v>
      </c>
      <c r="C51" s="5" t="n">
        <v>0</v>
      </c>
    </row>
    <row r="52">
      <c r="A52" s="4" t="inlineStr">
        <is>
          <t>Series A convertible preferred stock</t>
        </is>
      </c>
    </row>
    <row r="53">
      <c r="A53" s="3" t="inlineStr">
        <is>
          <t>Net Cash Provided by (Used in) Financing Activities [Abstract]</t>
        </is>
      </c>
    </row>
    <row r="54">
      <c r="A54" s="4" t="inlineStr">
        <is>
          <t>Repurchase of Series preferred stock</t>
        </is>
      </c>
      <c r="E54" s="6" t="n">
        <v>-5543</v>
      </c>
    </row>
    <row r="55">
      <c r="A55" s="4" t="inlineStr">
        <is>
          <t>Series B convertible preferred stock</t>
        </is>
      </c>
    </row>
    <row r="56">
      <c r="A56" s="3" t="inlineStr">
        <is>
          <t>Net Cash Provided by (Used in) Financing Activities [Abstract]</t>
        </is>
      </c>
    </row>
    <row r="57">
      <c r="A57" s="4" t="inlineStr">
        <is>
          <t>Repurchase of Series preferred stock</t>
        </is>
      </c>
      <c r="E57" s="6" t="n">
        <v>-2329</v>
      </c>
    </row>
    <row r="58">
      <c r="A58" s="4" t="inlineStr">
        <is>
          <t>Series D convertible preferred stock</t>
        </is>
      </c>
    </row>
    <row r="59">
      <c r="A59" s="3" t="inlineStr">
        <is>
          <t>Net Cash Provided by (Used in) Financing Activities [Abstract]</t>
        </is>
      </c>
    </row>
    <row r="60">
      <c r="A60" s="4" t="inlineStr">
        <is>
          <t>Proceeds from issuance of Series preferred stock</t>
        </is>
      </c>
      <c r="D60" s="6" t="n">
        <v>35000</v>
      </c>
      <c r="F60" s="6" t="n">
        <v>4955</v>
      </c>
    </row>
    <row r="61">
      <c r="A61" s="4" t="inlineStr">
        <is>
          <t>Issuance cost of Series preferred stock</t>
        </is>
      </c>
      <c r="F61" s="5" t="n">
        <v>-24</v>
      </c>
    </row>
    <row r="62">
      <c r="A62" s="4" t="inlineStr">
        <is>
          <t>Repurchase of Series preferred stock</t>
        </is>
      </c>
      <c r="E62" s="6" t="n">
        <v>-147</v>
      </c>
    </row>
    <row r="63">
      <c r="A63" s="4" t="inlineStr">
        <is>
          <t>Series E convertible preferred stock</t>
        </is>
      </c>
    </row>
    <row r="64">
      <c r="A64" s="3" t="inlineStr">
        <is>
          <t>Net Cash Provided by (Used in) Financing Activities [Abstract]</t>
        </is>
      </c>
    </row>
    <row r="65">
      <c r="A65" s="4" t="inlineStr">
        <is>
          <t>Proceeds from issuance of Series preferred stock</t>
        </is>
      </c>
      <c r="E65" s="6" t="n">
        <v>708200</v>
      </c>
    </row>
    <row r="66">
      <c r="A66" s="4" t="inlineStr">
        <is>
          <t>Issuance cost of Series preferred stock</t>
        </is>
      </c>
      <c r="E66" s="5" t="n">
        <v>-1434</v>
      </c>
    </row>
    <row r="67">
      <c r="A67" s="4" t="inlineStr">
        <is>
          <t>Series E-2 convertible preferred stock</t>
        </is>
      </c>
    </row>
    <row r="68">
      <c r="A68" s="3" t="inlineStr">
        <is>
          <t>Net Cash Provided by (Used in) Financing Activities [Abstract]</t>
        </is>
      </c>
    </row>
    <row r="69">
      <c r="A69" s="4" t="inlineStr">
        <is>
          <t>Proceeds from issuance of Series preferred stock</t>
        </is>
      </c>
      <c r="D69" s="6" t="n">
        <v>282875</v>
      </c>
    </row>
    <row r="70">
      <c r="A70" s="4" t="inlineStr">
        <is>
          <t>Issuance cost of Series preferred stock</t>
        </is>
      </c>
      <c r="D70" s="5" t="n">
        <v>-237</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 RECONCILIATION TO CONSOLIDATED BALANCE SHEETS (Parenthetical)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CONDENSED CONSOLIDATED STATEMENT OF CASH FLOWS</t>
        </is>
      </c>
    </row>
    <row r="3">
      <c r="A3" s="4" t="inlineStr">
        <is>
          <t>Operating bank accounts</t>
        </is>
      </c>
      <c r="B3" s="5" t="n">
        <v>469365</v>
      </c>
      <c r="C3" s="5" t="n">
        <v>405080</v>
      </c>
      <c r="D3" s="5" t="n">
        <v>454982</v>
      </c>
      <c r="E3" s="5" t="n">
        <v>262368</v>
      </c>
      <c r="F3" s="5" t="n">
        <v>33919</v>
      </c>
    </row>
    <row r="4">
      <c r="A4" s="4" t="inlineStr">
        <is>
          <t>Restricted cash</t>
        </is>
      </c>
      <c r="B4" s="6" t="n">
        <v>174194</v>
      </c>
      <c r="C4" s="6" t="n">
        <v>279742</v>
      </c>
      <c r="D4" s="6" t="n">
        <v>200764</v>
      </c>
      <c r="E4" s="6" t="n">
        <v>143403</v>
      </c>
      <c r="F4" s="6" t="n">
        <v>62427</v>
      </c>
    </row>
    <row r="5">
      <c r="A5" s="4" t="inlineStr">
        <is>
          <t>Cash, cash equivalents, and restricted cash</t>
        </is>
      </c>
      <c r="B5" s="5" t="n">
        <v>643559</v>
      </c>
      <c r="C5" s="5" t="n">
        <v>684822</v>
      </c>
      <c r="D5" s="5" t="n">
        <v>655746</v>
      </c>
      <c r="E5" s="5" t="n">
        <v>405771</v>
      </c>
      <c r="F5" s="5" t="n">
        <v>96346</v>
      </c>
      <c r="G5" s="5" t="n">
        <v>18366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 AND ACCOUNTING POLICIE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BUSINESS AND ACCOUNTING POLICIES</t>
        </is>
      </c>
      <c r="B4" s="4" t="inlineStr">
        <is>
          <t>1. DESCRIPTION OF BUSINESS AND ACCOUNTING POLICIES
Description of Business
Opendoor Labs Inc. (the “Company”, “we”, “our”, and “Opendoor”) including its consolidated subsidiaries and certain variable interest entities (“VIEs”), is a leading digital platform for buying and selling homes.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
Basis of Presentation and Principles of Consolidation
The accompanying unaudited consolidated financial statements have been prepared pursuant to generally accepted accounting principles in the United States of America (“GAAP”) and reflect all adjustments which are, in the opinion of management, necessary to a fair presentation of the results of the interim periods presented.
The consolidated financial statements as of September 30, 2020 and for the nine months ended September 30, 2020 and 2019, respectively, are unaudited. The consolidated balance sheet as of December 31, 2019, included herein was derived from the audited consolidated financial statements as of that date, but does not include all of the information and notes to the financial statements to be considered complete financial statements under GAAP. Certain information and note disclosures normally included in the financial statements prepared in accordance with GAAP have been or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19, included elsewhere in this filing.
The consolidated financial statements include the accounts of Opendoor, its wholly owned subsidiaries and VIEs where we are the primary beneficiary. All significant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
Reclassifications
In Q2 2020, the Company changed its presentation of mortgage loans held for sale pledged under agreements to repurchase on the Consolidated Balance Sheets, as of December 31, 2019, by reclassifying the $2.1 million balance from Other current assets to Mortgage loans held for sale pledged under agreements to repurchase (“MLHFS”). These changes had no effect on previously reported total assets and total liabilities, net loss or to the classifications of cash flow activities. The Company has modified its disclosures, including comparative disclosures, for MLHFS and related mortgage activity.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the states in which we operate. In response to the developments of COVID‑19, we significantly reduced our acquisition of property inventory and paused making new offers to purchase homes from customers We relaunched offers to purchase homes in select markets in May and continued to relaunch other markets in the subsequent weeks and months. We resumed operations across all of our markets by the end of August 2020. We believe COVID‑19 will continue to have a negative impact with respect to volumes during the duration of the outbreak and we are monitoring its effects on us, our industry, and customer behavior. See Note 19 — Restructuring for further discussion.
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
Mortgage Loans Held for Sale Pledged under Agreements to Repurchase
MLHFS pledged under agreements to repurchase include residential mortgages originated for sale in the secondary markets on a best effort basis. We have elected the fair value option for all MLHFS (see Note 8 — Fair Value Disclosures). This option allows for the Company to better offset changes in the fair value of MLHFS with derivatives used to economically hedge them when the Company moves away from selling on a best 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Other revenue, net of direct loan origination costs and fees. Interest income on MLHFS is calculated based upon the note rate of the loan and recorded in Interest income.
Derivative Instruments
Our derivative instruments are comprised of interest rate caps, IRLC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
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 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C4" s="4" t="inlineStr">
        <is>
          <t>1.
Description of Business
Opendoor Labs Inc. (the “Company”, “we”, “our”, and “Opendoor”) including its consolidated subsidiaries and certain variable interest entities (“VIEs”), is a leading digital platform for buying and selling your home.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
Basis of Presentation and Principles of Consolidation
The accompanying consolidated financial statements have been prepared pursuant to generally accepted accounting principles in the United States of America (“GAAP”). The consolidated financial statements as of December 31, 2019 and 2018 and for the years ended December 31, 2019, 2018 and 2017 include the accounts of Opendoor, its wholly owned subsidiaries and VIEs where we are the primary beneficiary. All significant intercompany accounts and transactions have been eliminated in the consolidated financial statements herein.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
Reclassifications
In 2019, we changed the presentation of warrant liabilities on the Consolidated Balance Sheets by reclassifying the $18.0 million balance as of December 31, 2018 from other liabilities to derivative and warrant liabilities. This reclassification had no effect on previously reported total assets and total liabilities, net loss or to the classifications of cash flow activities.
Segment Reporting
For the years ended December 31, 2019, 2018, and 2017, we were managed as a single operating segment on a consolidated basis. Furthermore, we determined that the Co-Founder and Chief Executive Officer is the Chief Operating Decision Maker (“CODM”) as he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
Restricted Cash
Restricted cash consists primarily of funds held in operating, collection, disbursement and reserve accounts related to our credit facilities and entities established for such credit facilities. The restricted cash balance related to our credit facilities are constrained by contract to purchasing real estate inventory and certain related activities. In addition, we are required to maintain letters of credit and a time deposit account for certain of our office leases. See Note 7 — Credit Facilities and Long-Term Debt for further discussion.
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
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
Derivative Instruments
Our derivative instruments are comprised of interest rate cap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
Escrow Receivable
Escrow receivable consists of proceeds from home resale held in escrow prior to such proceeds being remitted to us. We review the need for an allowance for doubtful accounts quarterly based on historical collections experience, among other factors. At December 31, 2019 and 2018, we did not have any material write-offs and did not record an allowance for doubtful accounts.
No customers accounted for 10% or more of our Escrow Receivable as of December 31, 2019 or 2018,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we are the lessee, we recognize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our leases for which we are the lessee are not readily determinable, we use our incremental borrowing rate based on information available at the commencement date in determining the present value of lease payments. When determining the incremental borrowing rate, we assess multiple variables such as lease term, collateral, economic conditions, and creditworthiness.
For operating leases, we recognize straight-line rent expense. For finance leases, we recognize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Our lease arrangements may include options to extend or early terminate a lease, which we do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
Internally Developed Software
For software we developed for internal use, the costs incurred in the preliminary stages of development are expensed as incurred. Once an application reaches the development stage, we capitalize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We have a single reporting unit and we review goodwill for impairment annually on the first day of third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We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19, 2018, and 2017.
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our total revenue in the years ended December 31, 2019, 2018 or 2017.
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our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our mobile applications, websites, tools and other applications that support our products.
Stock-Based Compensation
Stock-based compensation awards consist of stock options, restricted stock units (“RSUs”), and restricted common shares (“Restricted Shares”).
We use the Black-Scholes-Merton option-pricing model to determine the fair value as of the grant date for option awards. We recognize compensation expense for all option awards on a straight-line basis over the requisite service period of the awards, which is generally the option’s vesting period. These amounts are reduced by forfeitures as the forfeitures occur.
We determine the fair value of RSUs based on the valuation of our common stock as of the grant date. As our RSU awards typically have a performance condition, based on a liquidity event, as defined by the share agreement, as well as a service condition to vest, no compensation expense is recognized until the liquidity event has occurred. Subsequent to the occurrence of a liquidity event, compensation expense is recognized to the extent the requisite service period has been completed and compensation expense thereafter is recognized on a straight-line basis over the remaining requisite service period of the awards.
The fair value of the Restricted Shares is equal to the estimated fair value of our common stock on the grant date. We recognize compensation expense for the shares on a straight-line basis over the requisite service period of the awards. The fair value of these shares will be recognized into Common Stock and additional paid-in-capital as the shares vest.
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solidation of Variable Interest Entities
We are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Our variable interest arises from contractual, ownership or other monetary interest in the entity, which fluctuates based on the VIE’s economic performance. We consolidate a VIE if it is the primary beneficiary. We are the primary beneficiary if it has a controlling financial interest, which includes both the power to direct the activities that most significantly impact the economic performance of the VIE and a variable interest that potentially could be significant to the VIE. To determine whether a variable interest we hold could potentially be significant to the VIE, we consider both qualitative and quantitative factors regarding the nature, size and form of our involvement with the VIE. We assess whether or not we are the primary beneficiary of a VIE on an ongoing basis.
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0</t>
        </is>
      </c>
      <c r="C2" s="2" t="inlineStr">
        <is>
          <t>Dec. 31, 2019</t>
        </is>
      </c>
    </row>
    <row r="3">
      <c r="A3" s="3" t="inlineStr">
        <is>
          <t>BUSINESS COMBINATION</t>
        </is>
      </c>
    </row>
    <row r="4">
      <c r="A4" s="4" t="inlineStr">
        <is>
          <t>BUSINESS COMBINATION</t>
        </is>
      </c>
      <c r="B4" s="4" t="inlineStr">
        <is>
          <t>2. BUSINESS COMBINATION
OSN acquisition
On September 4, 2019, we acquired 100% of the outstanding equity of OS National LLC, including its consolidated subsidiaries (“OSN”). Refer to Note 2 — Business Combination in the accompanying notes to the consolidated audited financial statements as of and for the year ended December 31, 2019 for further information on the OSN acquisition. The results of operations for OSN that have been included in our consolidated financial statements from the September 4, 2019 acquisition date through September 30, 2020.
The following unaudited pro forma results of operations have been prepared as though the OSN acquisition was completed on January 1, 2019. Pro forma amounts are based on the purchase price allocation of the acquisition and are not necessarily indicative of results that may be reported in the future. Non-recurring pro forma adjustments including acquisition-related costs directly attributable to the acquisition of OSN are included within the reported pro forma revenue and net loss (in thousands).
For the nine months ended
September 30,
(unaudited)
2019
Revenue
$
3,508,062
Net loss
$
(248,945)</t>
        </is>
      </c>
      <c r="C4" s="4" t="inlineStr">
        <is>
          <t>2.
OSN acquisition
On September 4, 2019, we acquired 100% of the outstanding equity of OS National LLC, including its consolidated subsidiaries (“OSN”). OSN, a company based in Duluth, Georgia, provides settlement, escrow, and title services to consumers, financial institutions, real estate investment trusts, private equity firms, mortgage servicers and institutional investors to facilitate residential and commercial real estate transactions. We acquired OSN with the intent of streamlining the home-buying process for our customers by integrating settlement and escrow services into our existing product offerings. The Company indirectly acquired OSN’s noncontrolling interest in the title companies originally formed as joint ventures between Opendoor and OSN for $4.9 million, which was recorded as an equity transaction. As a result of this business combination, we became more vertically integrated with the ability to offer our customers OSN products and create a more seamless home buying experience while reducing our cost structure with respect to real estate transactions.
The acquisition-date fair value of the consideration transferred consisted of the following (in thousands):
Cash consideration
$
34,300
Equity consideration – common stock
6,700
Total consideration transferred
$
41,000
Acquired intangible assets consist of trademarks and customer relationships valued at $5.1 million and $6.5 million, respectively. We amortize these acquired intangible assets over 5 years.
Open Listings acquisition
On September 10, 2018, we acquired 100% of the outstanding equity of Open Listings Co. (“Open Listings”). Open Listings, a Los Angeles based company, is an online platform that connects self-directed buyers with partner buying agents in an effort to reshape the home buying experience and deliver a lower buyer agent commission by refunding a portion of the agent commission to the buyer. We acquired Open Listings with the intent of integrating the Open Listings business model into our business of buying and selling homes. The Open Listings service product attached to our purchase and resale transactions offers us an opportunity to reduce our cost structure.
The acquisition-date fair value of the consideration transferred consisted of the following (in thousands):
Cash consideration
$
9,370
Equity consideration
6,150
Total consideration transferred
$
15,520
Acquired intangible assets consist of trademarks, non-competition agreements, customer relationships, and developed technology valued at $0.3 million, $0.1 million, $0.9 million, and $2.9 million, respectively. We amortize these acquired intangible assets over 2 years.
Pro forma financial information
The results of operations for OSN that have been included in our consolidated financial statements from the September 4, 2019 acquisition date through December 31, 2019 includes revenue of $12.8 million and net loss of $4.2 million. The results of operations for Open Listings that have been included in our consolidated financial statements from the September 10, 2018 acquisition date through December 31, 2018 includes revenue of $2.0 million and net loss of $2.3 million.
The following unaudited pro forma results of operations have been prepared as though the OSN acquisition was completed on January 1, 2018 and the Open Listings acquisition was completed on January 1, 2017 (in thousands). Pro forma amounts are based on the purchase price allocation of the acquisition and are not necessarily indicative of results that may be reported in the future. Non-recurring pro forma adjustments including acquisition-related costs directly attributable to the business combination transactions are included within the reported pro forma revenue and net loss.
For Year Ended December 31,
(unaudited)
2019
2018
2017
Revenue
$
4,763,716
$
1,883,129
$
713,293
Net loss
(340,667)
(231,865)
(86,244)</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AL ESTATE INVENTORY</t>
        </is>
      </c>
      <c r="B1" s="2" t="inlineStr">
        <is>
          <t>9 Months Ended</t>
        </is>
      </c>
      <c r="C1" s="2" t="inlineStr">
        <is>
          <t>12 Months Ended</t>
        </is>
      </c>
    </row>
    <row r="2">
      <c r="B2" s="2" t="inlineStr">
        <is>
          <t>Sep. 30, 2020</t>
        </is>
      </c>
      <c r="C2" s="2" t="inlineStr">
        <is>
          <t>Dec. 31, 2019</t>
        </is>
      </c>
    </row>
    <row r="3">
      <c r="A3" s="3" t="inlineStr">
        <is>
          <t>REAL ESTATE INVENTORY</t>
        </is>
      </c>
    </row>
    <row r="4">
      <c r="A4" s="4" t="inlineStr">
        <is>
          <t>REAL ESTATE INVENTORY</t>
        </is>
      </c>
      <c r="B4" s="4" t="inlineStr">
        <is>
          <t>3. REAL ESTATE INVENTORY
The following table presents the components of inventory, net of applicable real estate inventory valuation adjustments, as of the dates presented (in thousands):
September 30,
December 31,
2020
2019
Work-in-process
$
33,233
$
179,419
Finished goods
118,279
1,132,950
Total real estate inventory
$
151,512
$
1,312,369</t>
        </is>
      </c>
      <c r="C4" s="4" t="inlineStr">
        <is>
          <t>3.
The following table presents the components of inventory, net of applicable real estate inventory valuation adjustments, as of the dates presented (in thousands):
2019
2018
Work-in-process
$
179,419
$
231,186
Finished goods
1,132,950
1,130,610
Total real estate inventory
$
1,312,369
$
1,361,796</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SH, CASH EQUIVALENTS, AND MARKETABLE SECURITIES</t>
        </is>
      </c>
      <c r="B1" s="2" t="inlineStr">
        <is>
          <t>9 Months Ended</t>
        </is>
      </c>
      <c r="C1" s="2" t="inlineStr">
        <is>
          <t>12 Months Ended</t>
        </is>
      </c>
    </row>
    <row r="2">
      <c r="B2" s="2" t="inlineStr">
        <is>
          <t>Sep. 30, 2020</t>
        </is>
      </c>
      <c r="C2" s="2" t="inlineStr">
        <is>
          <t>Dec. 31, 2019</t>
        </is>
      </c>
    </row>
    <row r="3">
      <c r="A3" s="3" t="inlineStr">
        <is>
          <t>CASH, CASH EQUIVALENTS, AND MARKETABLE SECURITIES</t>
        </is>
      </c>
    </row>
    <row r="4">
      <c r="A4" s="4" t="inlineStr">
        <is>
          <t>CASH, CASH EQUIVALENTS, AND MARKETABLE SECURITIES</t>
        </is>
      </c>
      <c r="B4" s="4" t="inlineStr">
        <is>
          <t>4. CASH, CASH EQUIVALENTS, AND MARKETABLE SECURITIES
The amortized cost, gross unrealized gains and losses, and fair value of cash, cash equivalents, and marketable securities as of September 30, 2020 and December 31, 2019, are as follows (in thousands):
September 30, 2020
Cost
Unrealized
Unrealized
Cash and Cash
Marketable
Basis
Gains
Losses
Fair Value
Equivalents
Securities
Cash
$
405,312
—
$
405,312
$
405,312
—
—
Money market funds
13,707
—
13,707
13,707
—
—
Commercial paper
49,189
2
(1)
49,190
48,340
850
Corporate debt securities
40,813
97
(2)
40,908
2,006
38,902
Asset-backed securities
17,954
50
(6)
17,998
—
17,998
U.S. agency securities
16,980
4
—
16,984
—
16,984
U.S. Treasury securities
6,697
—
—
6,697
—
6,697
Non-U.S. securities
700
—
—
700
—
700
Total
$
551,352
$
153
$
(9)
$
551,496
$
469,365
$
82,131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U.S. agency securities
749
—
—
749
749
—
U.S. Treasury securities
1,000
—
—
1,000
—
1,000
Asset-backed securities
12,482
12
(2)
12,492
—
12,492
Non-U.S. securities
700
—
—
700
—
700
Total
$
448,638
$
25
$
(7)
$
448,656
$
405,080
$
43,576
A summary of debt securities with unrealized losses aggregated by period of continuous unrealized loss is as follows (in thousands):
September 30, 2020
Less than 12 Months
12 Months or Greater
Total
Unrealized
Unrealized
Unrealized
Fair Value
Losses
Fair Value
Losses
Fair Value
Losses
Commercial paper
$
14,797
$
(1)
$
—
$
—
$
14,797
$
(1)
Corporate debt securities
8,212
(2)
—
—
8,212
(2)
Asset-backed securities
2,940
(6)
—
—
2,940
(6)
U.S. Treasury securities
1,699
—
—
—
1,699
—
Total
$
27,648
$
(9)
$
—
$
—
$
27,648
$
(9)
December 31, 2019
Less than 12 Months
12 Months or Greater
Total
Unrealized
Unrealized
Unrealized
Fair Value
Losses
Fair Value
Losses
Fair Value
Losses
Commercial paper
$
15,059
$
(4)
$
—
$
—
$
15,059
$
(4)
Corporate-debt securities
3,166
(1)
—
—
3,166
(1)
Asset-backed securities
4,258
(2)
—
—
4,258
(2)
Non-U.S. securities
700
—
—
—
700
—
Total
$
23,183
$
(7)
$
—
$
—
$
23,183
$
(7)
The scheduled contractual maturities of debt securities as of September 30, 2020 are as follows (in thousands):
Fair Value
Within 1 Year
Commercial paper
$
49,190
$
49,190
Corporate-debt securities
40,908
40,908
Asset-backed securities
17,998
17,998
U.S. agency securities
16,984
16,984
U.S. Treasury securities
6,697
6,697
Non-U.S. securities
700
700
Total
$
132,477
$
132,477</t>
        </is>
      </c>
      <c r="C4" s="4" t="inlineStr">
        <is>
          <t>4.
The amortized cost, gross unrealized gains and losses, and fair value of cash, cash equivalents, and marketable securities as of December 31, 2019 and 2018, are as follows (in thousands):
December 31, 2019
Cost
Unrealized
Unrealized
Cash and Cash
Marketable
Basis
Gains
Losses
Fair Value
Equivalents
Securities
Cash
$
366,358
$
 —
$
 —
$
366,358
$
366,358
$
—
Money market funds
30,935
—
—
30,935
30,935
—
Commercial paper
19,997
1
(4)
19,994
7,038
12,956
Corporate debt
16,417
12
(1)
16,428
—
16,428
U.S. agency securities
749
—
—
749
749
—
U.S. Treasury
1,000
—
—
1,000
—
1,000
Asset-backed
12,482
12
(2)
12,492
—
12,492
Non-U.S. securities
700
—
—
700
—
700
Total
$
448,638
$
25
$
(7)
$
448,656
$
405,080
$
43,576
December 31, 2018
Cost
Unrealized
Unrealized
Cash and Cash
Marketable
Basis
Gains
Losses
Fair Value
Equivalents
Securities
Cash
$
2,020
$
 —
$
 —
$
2,020
$
2,020
$
—
Money market funds
253,911
—
—
253,911
253,911
—
Commercial paper
6,635
—
—
6,635
4,192
2,443
Corporate debt
1,403
—
(1)
1,402
250
1,152
U.S. agency securities
5,456
1
—
5,457
1,995
3,462
U.S. Treasury
999
—
—
999
—
999
Asset-backed
950
—
(2)
948
—
948
Total
$
271,374
$
1
$
(3)
$
271,372
$
262,368
$
9,004
A summary of debt securities with unrealized losses aggregated by period of continuous unrealized loss is as follows (in thousands):
Less than 12 Months
12 Months or Greater
Total
Fair
Unrealized
Fair
Unrealized
Fair
Unrealized
December 31, 2019
Value
Losses
Value
Losses
Value
Losses
Commercial paper
$
15,059
$
(4)
$
 —
$
 —
$
15,059
$
(4)
Corporate debt
3,166
(1)
—
—
3,166
(1)
Asset-backed
4,258
(2)
—
—
4,258
(2)
Non-U.S. securities
700
—
—
—
700
—
Total
$
23,183
$
(7)
$
—
$
—
$
23,183
$
(7)
Less than 12 Months
12 Months or Greater
Total
Fair
Unrealized
Fair
Unrealized
Fair
Unrealized
December 31, 2018
Value
Losses
Value
Losses
Value
Losses
Commercial paper
$
4,591
$
 —
$
—
$
 —
$
4,591
$
 —
Corporate debt
1,402
(1)
—
—
1,402
(1)
U.S. agency
999
—
—
—
999
—
Asset-backed
—
—
948
(2)
948
(2)
Total
$
6,992
$
(1)
$
948
$
(2)
$
7,940
$
(3)
The scheduled contractual maturities of debt securities as of December 31, 2019 are as follows (in thousands):
After
1 Year
Within
through
December 31, 2019
Fair Value
1 Year
5 Years
Commercial paper
$
19,994
$
19,994
$
—
Corporate debt
16,428
16,428
—
U.S. agency securities
749
749
—
U.S. Treasury
1,000
1,000
—
Asset-backed
12,492
—
12,492
Non-U.S. securities
700
700
—
Total
$
51,363
$
38,871
$
12,492</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0</t>
        </is>
      </c>
      <c r="C2" s="2" t="inlineStr">
        <is>
          <t>Dec. 31, 2019</t>
        </is>
      </c>
    </row>
    <row r="3">
      <c r="A3" s="3" t="inlineStr">
        <is>
          <t>DERIVATIVE INSTRUMENTS</t>
        </is>
      </c>
    </row>
    <row r="4">
      <c r="A4" s="4" t="inlineStr">
        <is>
          <t>DERIVATIVE INSTRUMENTS</t>
        </is>
      </c>
      <c r="B4" s="4" t="inlineStr">
        <is>
          <t>5. DERIVATIVE INSTRUMENTS
We use certain types of derivative instruments in the normal course of business and our use of derivatives includes interest rate caps to manage interest rate risk, IRLCs with respect to our MLHFS, and embedded conversion options with respect to our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We use free-standing derivative instruments in the normal course of business as economic hedges to manage interest rate risks with respect to our variable senior revolving credit facilities. The interest rate caps are carried at fair value in Other current assets with changes in fair value included in Other income.
Interest Rate Lock Commitments
In originating mortgage loans, we enter into IRLCs with prospective borrowers which are freestanding derivative instruments. IRLCs are a commitment that binds us,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we operate under the best effort basis whereby at the time of commitment, we enter into a sales commitment with a third-party for the same prospective loan. The fair value of interest rate lock commitments is presented in Other current assets. The change in fair value on IRLCs is a component of Other revenue.
Embedded Conversion Options
In connection with our issuance of convertible notes in 2019 (the “Convertible Notes”), we bifurcated the embedded conversion features associated with the Convertible Notes. The Convertible Notes and the related bifurcated embedded conversion options were extinguished in September 2020 as discussed in Note 7 — Credit Facilities and Long-Term Debt. Prior to extinguishment, the embedded conversion options were measured at fair value in accordance with the methodology described in Note 8 — Fair Value Disclosures and were presented in Derivative and warrant liabilities. The change in fair value of the embedded conversion options is a component of Derivative and warrant fair value adjustment.
The following table presents the total notional amounts and fair values for our derivatives (in thousands):
Notional
Fair Value Derivatives
As of September 30, 2020
Amount
Asset
Liability
Interest rate caps
$
100,000
$
—
$
—
Interest rate lock commitments
24,884
(848)
—
Notional
Fair Value Derivatives
As of December 31, 2019
Amount
Asset
Liability
Interest rate caps
$
100,000
$
4
$
—
Interest rate lock commitments
3,429
95
—
Embedded conversion options
180,252
—
41,697
The following table presents the net gains and losses recognized on derivatives within the respective line items in the statements of operations for the periods indicated (in thousands):
Nine Months Ended
September 30,
2020
2019
Net gains (losses) recognized on economic hedges:
Revenue
$
753
$
135
Derivative and warrant fair value adjustment
$
(23,317)
$
—
Other income-net
$
(4)
$
(729)</t>
        </is>
      </c>
      <c r="C4" s="4" t="inlineStr">
        <is>
          <t>5.
We use certain types of derivative instruments in the normal course of business and our use of derivatives includes interest rate caps to manage interest rate risk and embedded conversion options with respect to our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We use free-standing derivative instruments in the normal course of business as economic hedges to manage interest rate risks with respect to our variable senior revolving credit facilities. The interest rate caps are carried at fair value in Other current assets with changes in fair value included in Other income.
Embedded Conversion Options
In connection with our issuance of convertible notes in 2019 (the “Convertible Notes”), we bifurcated the embedded conversion features associated with the Convertible Notes. See Note 7 — Credit Facilities and Long-Term Debt for further information. The embedded conversion options are measured at fair value in accordance with the methodology described in Note 8 — Fair Value Disclosures and are presented in Derivative and warrant liabilities. The embedded conversion options did not change in fair value for the year ended December 31, 2019.
The following table presents the total notional amounts and fair values for our derivatives (in thousands):
Notional
Fair Value Derivatives
As of December 31, 2019
Amount
Asset
Liability
Interest rate caps
$
100,000
$
4
$
—
Embedded conversion options
$
180,252
$
 —
$
41,697
Notional
Fair Value Derivatives
As of December 31, 2018
Amount
Asset
Liability
Interest rate caps
$
366,700
$
1,106
$
 —
The following table presents the net gains and losses recognized on derivatives within the respective line items in the statement of operations for the periods indicated (in thousands):
For the Years Ended
December 31,
2019
2018
2017
Other income, net
$
(773)
$
420
$
134</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0</t>
        </is>
      </c>
      <c r="C2" s="2" t="inlineStr">
        <is>
          <t>Dec. 31, 2019</t>
        </is>
      </c>
    </row>
    <row r="3">
      <c r="A3" s="3" t="inlineStr">
        <is>
          <t>VARIABLE INTEREST ENTITIES</t>
        </is>
      </c>
    </row>
    <row r="4">
      <c r="A4" s="4" t="inlineStr">
        <is>
          <t>VARIABLE INTEREST ENTITIES</t>
        </is>
      </c>
      <c r="B4" s="4" t="inlineStr">
        <is>
          <t>6. VARIABLE INTEREST ENTITIES
We utilize VIEs in the normal course of business to support our financing needs (“Credit Facility Vehicles”). We determine whether we are the primary beneficiary of a VIE at the time we become involved with the VIE and reconsider that conclusion on an on-going basis.
Credit Facility Vehicles
We established certain special purpose entities (“SPEs”) for the purpose of financing our purchase and renovation of real estate inventory through the issuance of senior revolving credit facility debt and mezzanine term debt. We are the primary beneficiary of the various VIEs within the credit facility structure and consolidate these VIEs. We are determined to be the primary beneficiary based on our power to direct the activities that most significantly impact the economic outcomes of the entities through our role in designing the entities and managing the real estate inventory purchased and sold by the entities. We have a potentially significant variable interest in the entities based upon the equity interest we hold in the VIEs.
The following table summarizes the assets and liabilities related to the VIEs consolidated by us from our Credit Facility Vehicles as of September 30, 2020 and December 31, 2019 (in thousands):
September 30, 2020
December 31, 2019
Assets
Cash and cash equivalents
$
15,370
$
86,526
Restricted cash
161,624
268,368
Real estate inventory
148,205
1,312,194
Other (a)
6,048
25,793
Total assets
$
331,247
$
1,692,881
Liabilities
Credit facilities
$
257,647
$
1,264,913
Other (b)
3,444
14,983
Total liabilities
$
261,091
$
1,279,896
(a) Includes escrow receivable and other current assets.
(b) Includes accounts payable and other accrued liabilities and interest payable.
The creditors of the VIEs generally do not have recourse to Opendoor Labs Inc.’s general credit solely by virtue of being creditors of the VIEs with the exception of limited guarantees for credit facilities. See Note 7 — Credit Facilities and Long-Term Debt for further discussion of the recourse obligations with respect to the credit facility vehicles.</t>
        </is>
      </c>
      <c r="C4" s="4" t="inlineStr">
        <is>
          <t>6.
We utilize VIEs in the normal course of business to support our financing needs (“Credit Facility Vehicles”) and to conduct our title business (“Title Companies”). We determine whether the Company is the primary beneficiary of a VIE at the time it becomes involved with the VIE and reconsider that conclusion on an on-going basis. See Note 1 — Description of Business and Accounting Policies for further discussion of our “Consolidation of Variable Interest Entities” policy.
Credit Facility Vehicles
We established certain special purpose entities (“SPEs”) for the purpose of financing our purchase and renovation of real estate inventory through the issuance of senior revolving credit facility debt and mezzanine term debt. We are the primary beneficiary of the various VIEs within the credit facility structure and consolidate these VIEs. We are determined to be the primary beneficiary based on our power to direct the activities that most significantly impact the economic outcomes of the entities through our role in designing the entities and managing the real estate inventory purchased and sold by the entities. We have a potentially significant variable interest in the entities based upon the equity interest we hold in the VIEs.
Title Companies
In prior years, we established certain limited liability companies to hold and operate title insurance agencies, which enables Opendoor to obtain, and facilitate our customers in obtaining, title insurance in connection with home purchase and sale transactions. We have determined the Company is the primary beneficiary of the various VIEs based on its power to direct the activities that most significantly impact the economic outcomes of the entities through its role in design and ongoing activities. We have potentially significant variable interest in the entities based upon the equity interest we hold in the VIEs. In 2019, with our acquisition of OSN, the noncontrolling interest holder with respect to these title companies was acquired and all interests in the Title Companies are under common control with Opendoor; therefore, these entities are no longer determined to be VIEs as the equity holders as a group are under common control with respect to Opendoor, who possesses the power to direct the activities that most significantly impact the economic performance of the entities. See Note 2 — Busines Combinations for further discussion.
The following table summarizes the assets and liabilities related to the VIEs we consolidated as of December 31, 2019:
Credit Facility
Vehicles
Assets
Cash and cash equivalents
$
86,526
Restricted cash
268,368
Real estate inventory
1,312,194
Other (a)
25,793
Total assets
$
1,692,881
Liabilities
Credit facilities
$
1,264,913
Other (b)
14,983
Total liabilities
$
1,279,896
(a)
(b)
The following table summarizes the assets and liabilities related to the VIEs we consolidated as of December 31, 2018:
Credit Facility
Title
Vehicles
Companies
Total
Assets
Cash and cash equivalents
$
79
$
—
$
79
Restricted cash
127,798
6,737
134,535
Real estate inventory
1,360,236
—
1,360,236
Other (a)
19,431
1,368
20,799
Total assets
$
1,507,544
$
8,105
1,515,649
Liabilities
Credit facilities
$
1,133,095
$
—
$
1,133,095
Other (b)
6,316
528
6,844
Total liabilities
$
1,139,411
$
528
$
1,139,939
(a)
(b)
The creditors of the VIEs generally do not have recourse to Opendoor Labs Inc.’s general credit solely by virtue of being creditors of the VIEs, with the exception of limited guarantees for credit facilities. See Note 7 — Credit Facilities and Long-Term Debt for further discussion of the recourse obligations with respect to the credit facility vehicle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REDIT FACILITIES AND LONG-TERM DEBT</t>
        </is>
      </c>
      <c r="B1" s="2" t="inlineStr">
        <is>
          <t>9 Months Ended</t>
        </is>
      </c>
      <c r="C1" s="2" t="inlineStr">
        <is>
          <t>12 Months Ended</t>
        </is>
      </c>
    </row>
    <row r="2">
      <c r="B2" s="2" t="inlineStr">
        <is>
          <t>Sep. 30, 2020</t>
        </is>
      </c>
      <c r="C2" s="2" t="inlineStr">
        <is>
          <t>Dec. 31, 2019</t>
        </is>
      </c>
    </row>
    <row r="3">
      <c r="A3" s="3" t="inlineStr">
        <is>
          <t>CREDIT FACILITIES AND LONG-TERM DEBT</t>
        </is>
      </c>
    </row>
    <row r="4">
      <c r="A4" s="4" t="inlineStr">
        <is>
          <t>CREDIT FACILITIES AND LONG-TERM DEBT</t>
        </is>
      </c>
      <c r="B4" s="4" t="inlineStr">
        <is>
          <t>7. CREDIT FACILITIES AND LONG-TERM DEBT
Non-Recourse Asset-backed Financing Facilities
We utilize limited recourse inventory financing facilities consisting of asset-backed senior revolving credit facilities and asset-backed mezzanine term debt facilities to provide financing for our real estate inventory purchases and renovation.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Except for certain limited circumstances, these facilities are non-recourse to Opendoor.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September 30, 2020 and December 31, 2019 (in thousands, except interest rates):
Weighted
Borrowing
Outstanding
Average
End of Revolving
Final Maturity
As of September 30, 2020
Capacity
Amount
Interest Rate
Period
Date
Revolving Facility 2018-1
$
250,000
$
962
4.32
%
February 10, 2021
May 10, 2021
Revolving Facility 2018-2
750,000
1,373
4.44
%
September 23, 2022
December 23, 2022
Revolving Facility 2018-3
100,000
11,558
4.36
%
June 1, 2023
June 1, 2023
Revolving Facility 2019-1
300,000
10,909
3.76
%
March 4, 2022
March 4, 2022
Revolving Facility 2019-2
1,030,000
72,808
3.30
%
July 8, 2021
July 7, 2022
Revolving Facility 2019-3
475,000
11,001
3.92
%
August 22, 2022
August 21, 2023
Total
$
2,905,000
$
108,611
Weighted
Outstanding
Average
As of December 31, 2019
Amount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
As of September 30, 2020, we had multiple senior revolving credit facilities with various financial institutions with a total borrowing capacity of $2,905 million. Undrawn borrowing capacity amounts under the senior revolving credit facilities as reflected in the table above are in some cases not fully committed and any borrowings above the fully committed amounts are subject to the applicable lender’s discretion. As of September 30, 2020, the Company had fully committed borrowing capacity with respect to our senior revolving credit facilities of $1,458 million.
These facilities are typically structured with an initial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Our senior revolving credit facilities also have extensions that may also be subject to lender discretion that are not reflected in the table above.
Borrowings accrue interest at a rate based on a LIBOR reference rate plus a margin that varies by facility and we may also pay fees on certain unused portions of the committed borrowing capacity as defined in the respective credit agreements. Our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 owning SPE borrowers, certain SPE guarantors, and the assets securing the debt, and do not have general recourse to Opendoor Labs Inc. with limited exceptions.
The senior revolving credit facilities have aggregated borrowing bases, which increase or decrease based on the cost and value of the properties financed under a given facility and time that those properties are in our possession. When we resell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We classify our mezzanine term debt facilities as long-term liabilities on the Company’s consolidated balance sheets because our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our mezzanine term debt facilities as of September 30, 2020 (in thousands, except interest rates):
Borrowing
Outstanding
Interest
End of Draw
Final Maturity
As of September 30, 2020
Capacity
Amount
Rate
Period
Date
Term Debt Facility 2016-M1
$
149,000
$
40,000
10.00
%
October 31, 2022
April 30, 2024
Term Debt Facility 2019-M1
54,000
15,000
15.00
%
August 15, 2023
February 15, 2025
Term Debt Facility 2020-M1
300,000
100,000
10.00
%
January 23, 2023
January 23, 2026
Total
$
503,000
$
155,000
Issuance Costs
(5,965)
Carrying Value
$
149,035
As of September 30, 2020, we had $155 million in total principal outstanding under multiple mezzanine term debt facilities with various financial institutions. Undrawn amounts under the mezzanine term debt facilities of $348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Borrowings under a given term debt facility accrue interest at a fixed rate. Our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our real estate owning SPEs. The lenders have legal recourse only to the applicable borrowers of the debt and their assets securing the debt and, with limited exceptions, do not have recourse to Opendoor Labs Inc.
The facilities have aggregated property borrowing bases, which increase or decrease based on the cost and the value of the properties financed under a given facility and time in our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Our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September 30, 2020, Opendoor was in compliance with all financial covenants and no event of default had occurred.
Convertible Notes
In July through November 2019, we issued Convertible Notes at par for a total of $178.2 million in proceeds, net of $0.5 million in debt issuance costs. The Convertible Notes have an initial maturity date of July 2026, which we can elect to extend by one year if a material financial market disruption (as defined in the notes) exists at initial maturity. The Convertible Notes accrue interest at a rate of 3% per annum, which is compounded semi-annually and payable by increasing the principal amounts of the Convertible Notes. The Convertible Notes are a hybrid instrument with several features that could accelerate the settlement of the Convertible Notes in such a way that the holder would receive a substantial premium on accrued principal and interest owed. We determined these features should be bifurcated and separately accounted for as a derivative and recorded its initial fair value of $41.7 million as a discount on the Convertible Notes’ face amount. Refer to Note 5 — Derivative Instruments for further information on the embedded conversion options and Note 8 — Fair Value Disclosures for the fair value methodology.
The debt discount is amortized to interest expense at an effective interest rate of 3.8%. We amortize the discount over the period until the initial maturity date of the respective note. The Convertible Notes are carried on the consolidated balance sheets at their original issuance value in addition to paid-in kind interest, net of unamortized debt discount and issuance costs.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were received in full satisfaction of the outstanding principal and accrued interest on the Convertible Notes and such notes were cancelled and of no further force or effect. “The Merger” referenced in the Exchange Agreement is the business combination transaction as stipulated in the Agreement and Plan of Merger (the “Merger Agreement”) that the Company entered into with Social Capital Hedosophia Corp. II (“SCH”) and Hestia Merger Sub Inc., a direct wholly owned subsidiary of SCH on September 15, 2020. With the issuance of the Issuer Stock Rights, which the Company has assessed to be an equity classified instrument with a fair value of $212.9 million, the convertible notes, including the the unamortized debt discount and debt issuance costs, and the related bifurcated embedded conversion options were extinguished.
Mortgage Financing
The following tables summarize certain details related to our mortgage financing (in thousands, except interest rates):
Weighted
End of
Borrowing
Outstanding
Average
Revolving
Final Maturity
As of September 30, 2020
Capacity
Amount
Interest Rate
Period
Date
Repo Facility 2019-R1
$
50,000
$
13,297
1.90
%
April 29, 2021
April 29, 2021
Weighted
Outstanding
Average
As of December 31, 2019
Amount
Interest Rate
Repo Facility 2019-R1
$
2,021
3.98
%
To provide capital for Opendoor Home Loans, we utilize a master repurchase agreement (the “Repurchase Agreement”) which is classified as a current liability in our balance sheets. In March 2019, we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September 30, 2020, the Repurchase Agreement has a borrowing capacity of $50 million, of which $20 million is fully committed. The Repurchase Agreement includes customary representations and warranties, covenants and provisions regarding events of default. As of September 30, 2020, $14.0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t>
        </is>
      </c>
      <c r="C4" s="4" t="inlineStr">
        <is>
          <t>7.
Non-Recourse Asset-backed Financing Facilities
We utilize limited recourse inventory financing facilities consisting of asset-backed senior revolving credit facilities and asset-backed mezzanine term debt facilities to provide financing for our real estate inventory purchases and renovation. We established certain special purpose entities (“SPEs”) for the purpose of financing our purchase and renovation of real estate inventory through borrowings under the SPEs’ issuance of senior revolving credit facilities and mezzanine term debt facilities, as applicable.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Except for certain limited circumstances, these facilities are non-recourse to Opendoor.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December 31, 2019 and December 31, 2018 (in thousands, except interest rates):
Weighted
Average
End of
Final
Borrowing
Outstanding
Interest
Revolving
Maturity
As of December 31, 2019
Capacity
Amount
Rate
Period
Date​
Revolving Facility 2016-1
$
39,346
$
39,346
6.17
%
August 22, 2019
March 20, 2020
Revolving Facility 2017-1
75,000
25,758
7.00
%
March 1, 2020
9 months by property​
Revolving Facility 2018-1
250,000
126,450
5.62
%
July 11, 2020
July 11, 2020
Revolving Facility 2018-2
750,000
194,293
6.00
%
September 4, 2020
September 4, 2020
Revolving Facility 2018-3
200,000
111,411
4.65
%
June 20, 2020
December 20, 2020
Revolving Facility 2019-1
300,000
206,399
3.81
%
June 5, 2021
June 5, 2021
Revolving Facility 2019-2
1,030,000
327,226
3.41
%
July 8, 2021
July 7, 2022
Revolving Facility 2019-3
335,654
42,812
3.02
%
August 20, 2021
August 19, 2022
Total
$
2,980,000​
$
1,073,695​
Weighted
Average
Outstanding
Interest
As of December 31, 2018
Amount
Rate
Revolving Facility 2016-1
$
326,970
6.83
%
Revolving Facility 2017-1
36,650
7.00
%
Revolving Facility 2017-2
184,250
7.04
%
Revolving Facility 2018-1
131,802
6.25
%
Revolving Facility 2018-2
299,279
4.81
%
Total
$
978,951
As of December 31, 2019, we had multiple senior revolving credit facilities with various financial institutions with a total borrowing capacity of $2,980 million. Undrawn borrowing capacity amounts under the senior revolving credit facilities as reflected in the table above are in some cases not fully committed and any borrowings above the fully committed amounts are subject to the applicable lender’s discretion. As of December 31, 2019, the Company had fully committed borrowing capacity with respect to our senior revolving credit facilities of $2,710 million.
These facilities are typically structured with an initial 12 to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Our senior revolving credit facilities also have extensions that may also be subject to lender discretion that are not reflected in the table above.
Borrowings accrue interest at a rate based on a LIBOR reference rate plus a margin that varies by facility and we may also pay fees on certain unused portions of the committed borrowing capacity as defined in the respective credit agreements. Our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owning SPE borrowers, certain SPE guarantors, and the assets securing the debt, and do not have general recourse to Opendoor Labs Inc. with limited exceptions.
The senior revolving credit facilities have aggregated borrowing bases, which increase or decrease based on the cost and value of the properties financed under a given facility and time that those properties are in our possession. When we resell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We classify our mezzanine term debt facilities as long-term liabilities on the Company’s consolidated balance sheets because our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our mezzanine term debt facilities as of December 31, 2019 (in thousands, except interest rates):
Final
Borrowing
Outstanding
Interest
End of Draw
Maturity
As of December 31, 2019
Capacity
Amount
Rate
Period
Date
Term Debt Facility 2016-M1
$
300,000
$
166,000
10.00
%
October 31, 2022
April 30, 2024
Term Debt Facility 2019-M1
100,000
61,000
15.00
%
August 15, 2023
February 15, 2025
Total
$
400,000
$
227,000
Issuance Costs, Net
(5,071)
Carrying Value
$
221,929
As of December 31, 2019, we had $227 million in total principal outstanding under multiple mezzanine term debt facilities with various financial institutions. Undrawn amounts under the mezzanine term debt facilities of $173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Our mezzanine term debt facilities also have extensions that may also be subject to lender discretion that are not reflected in the table above.
Borrowings under a given term debt facility accrue interest at a fixed rate. Our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our real estate owning SPEs. The lenders have legal recourse only to the applicable borrowers of the debt and their assets securing the debt and, with limited exceptions, do not have recourse to Opendoor Labs Inc.
The facilities have aggregated property borrowing bases, which increase or decrease based on the cost and the value of the properties financed under a given facility and time in our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Our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December 31, 2019, Opendoor was in compliance with all financial covenants and no event of default had occurred.
Convertible Notes
In July through November 2019, we issued Convertible Notes at par for a total of $178.2 million in proceeds, net of $0.5 million in debt issuance costs. The Convertible Notes have an initial maturity date of July 2026, which we can elect to extend by one year if a material financial market disruption (as defined in the notes) exists at initial maturity. The Convertible Notes accrue interest at a rate of 3% per annum, which is compounded semi-annually and payable by increasing the principal amounts of the Convertible Notes. The Convertible Notes are a hybrid instrument with several features that could accelerate the settlement of the Convertible Notes in such a way that the holder would receive a substantial premium on accrued principal and interest owed. We determined these features should be bifurcated and separately accounted for as a derivative and recorded its initial fair value of $41.7 million as a discount on the Convertible Notes’ face amount. Refer to Note 5 — Derivative Instruments for further information on the embedded conversion options and Note 8 — Fair Value Disclosures for the fair value methodology.
The debt discount is amortized to interest expense at an effective interest rate of 3.8%. We amortize the discount over the period until the initial maturity date of the respective note. The Convertible Notes are carried on the consolidated balance sheets at their original issuance value in addition to paid-in kind interest, net of unamortized debt discount and issuance costs.
Refer to Note 20 — Subsequent Events for further information on the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SUBSEQUENT EVENTS</t>
        </is>
      </c>
      <c r="C3" s="4" t="inlineStr">
        <is>
          <t>20. SUBSEQUENT EVENTS
On December 23, 2020, the Federal Trade Commission (“FTC”) staff notified the Company that they intend to recommend to the FTC Bureau of Consumer Protection Management and the FTC Commissioners that the agency pursue an enforcement action against the Company and certain of its officers, if FTC staff are unable to reach a negotiated settlement acceptable to all parties. This notice from the FTC staff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cannot make an estimate of the possible loss or range of loss, if any, resulting from negotiations with the FTC staff at this time.</t>
        </is>
      </c>
      <c r="D3" s="4" t="inlineStr">
        <is>
          <t>20.
On January 23, 2020, we entered into a new mezzanine term debt facility, Term Debt Facility 2020 M‑1, with $300 million in borrowing capacity, a 10% interest rate and a final maturity date of January 23, 2026.
On March 11, 2020, the World Health Organization characterized the outbreak of a novel strain of coronavirus (COVID‑19) as a pandemic. Since that time, this outbreak has spread throughout the United States inclusive of the states in which we have operations. In response to the developments of COVID‑19, we significantly reduced our acquisition of property inventory and paused making new offers to purchase homes from customers. We relaunched offers to purchase homes in Phoenix in May and continued to relaunch other markets in the subsequent weeks and months. We resumed operations across all of our markets by the end of August 2020. On April 15, 2020, we announced a workforce reduction of 600 employees. We provided post-employment benefits to impacted employees for a total cost of $11.3 million and incurred $1.1 million of costs related to the exiting of certain non-cancelable leases with no future benefits to the Company.
On April 6, 2020, we amended one of our existing mezzanine term debt facilities, Term Debt Facility 2016‑M1, to decrease borrowing capacity by $151 million.
On June 1, 2020, we amended one of our existing senior revolving credit facilities, Revolving Facility 2018‑3, to decrease the borrowing capacity by $100 million and extend the final maturity date to June 1, 2023.
On July 10, 2020 we amended one of our existing senior revolving credit facilities, Revolving Facility 2018‑1, to extend the final maturity date to May 10, 2021.
On September 4, 2020, we amended one of our existing senior revolving credit facilities, Revolving Facility 2018‑2, to extend the final maturity date to October 2, 2020 and on September 24, 2020, we extended the final maturity date to December 23, 2022.
On September 15, 2020, the Company entered into an Agreement and Plan of Merger (the “Merger Agreement”) with Social Capital Hedosophia Corp. II (“SCH”) and Hestia Merger Sub Inc. (“Merger Sub”), a direct wholly owned subsidiary of SCH. Pursuant to the Merger Agreement, and subject to the approval of SCH’s shareholders and the Company’s shareholders, all of the equity interests in Opendoor will be converted into the right to receive 500 million shares of common stock of SCH. Upon consummation of the merger, Merger Sub will merge with and into Opendoor, the separate corporate existence of Merger Sub will cease and Opendoor will be the surviving corporation and a wholly owned subsidiary of SCH (the “Merger”). SCH shall immediately be renamed Opendoor Technologies Inc. The consummation of the Merger is subject to the satisfaction or waiver of certain closing conditions contained in the Merger Agreement.
As part of the Merger, Opendoor options will be converted into options to acquire shares of Opendoor Technologies Inc. Opendoor warrants exercisable prior to close of the Merger, will be converted into shares of Opendoor common stock prior to or concurrent with closing of the Merger and thereafter, exchanged for shares in Opendoor Technologies Inc. Any Opendoor warrants not exercised or exercisable at closing of the Transaction will be cancelled.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are received in full satisfaction of the outstanding principal and accrued interest on the Convertible Notes and such notes have been cancelled and of no further force or effect.
On January 6, 2020, the Company entered into an employment letter agreement with an executive, including an anticipated grant of 9,202,707 RSUs to the executive upon a listing event. The RSUs would vest upon the achievement of share price milestones and the executive’s continued employment. In August and September 2020, the Company’s board of directors and the majority of the Company’s preferred shareholders, respectively, approved an amendment and restatement of the letter agreement to clarify certain details regarding the terms of the anticipated grant. Under the amended and restated letter agreement, a listing event occurs if an initial public offering, direct listing of the Company’s common stock, or a merger with a special purpose acquisition company occurs before December 31, 2024.
In August and September 2020, the Company’s board of directors and the majority of the Company’s preferred shareholders, respectively, approved a grant of 2,160,000 RSUs to an executive. The RSUs, once granted, vest upon a four-year service-based requirement and a performance condition. The performance condition is met by the completion of a Company Listing Event.
On September 25, 2020, we amended one of our existing senior revolving credit facilities, Revolving Facility 2019‑1, to extend the final maturity date to March 4, 2022.
On September 25, 2020, we amended one of our existing senior revolving credit facilities, Revolving Facility 2019‑3, to increase borrowing capacity by $100 million and extend the final maturity date to August 21, 2023.
As a result of the amendments and other events subsequent to December 31, 2019, borrowing capacity under our non-recourse asset-backed financing facilities has increased by $28 million, from $3,380 million at December 31, 2019 to $3,408 million, of which $1,948 million is fully committed. Through August 31, 2020, the Company’s senior revolving credit facilities had a weighted average interest rate of 3.68%.
On September 25, 2020, we exercised an option to early terminate the San Francisco headquarters lease, effective September 30, 2021. In exercising our early termination option, we incurred and paid $5.2 million in early termination fees. We are contractually obligated to pay rent through the remaining amended lease term in the amount of $10.5 million.</t>
        </is>
      </c>
    </row>
    <row r="4">
      <c r="A4" s="4" t="inlineStr">
        <is>
          <t>Social Capital Hedosophia Holdings Corp. II</t>
        </is>
      </c>
    </row>
    <row r="5">
      <c r="A5" s="4" t="inlineStr">
        <is>
          <t>SUBSEQUENT EVENTS</t>
        </is>
      </c>
      <c r="B5"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5"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DISCLOSUR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FAIR VALUE DISCLOSURES</t>
        </is>
      </c>
      <c r="B4" s="4" t="inlineStr">
        <is>
          <t>8. FAIR VALUE DISCLOSURES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Interest rate lock commitments
Fair value of the underlying loan based on quoted market prices in the secondary market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September 30, 2020
Level 1
Level 2
Level 3
Marketable securities:
Corporate debt securities
$
38,902
$
—
$
38,902
$
—
Asset-backed securities
17,998
—
17,998
—
U.S. agency securities
16,984
—
16,984
—
U.S. Treasury securities
6,697
—
6,697
—
Commercial paper
850
—
850
—
Non-U.S. securities
700
—
700
—
Mortgage loans held for sale pledged under agreements to repurchase
13,984
—
13,984
—
Other current assets:
Interest rate lock commitments.
848
—
848
—
Total assets
$
96,963
$
—
$
96,963
$
—
Accounts payable and other accrued liabilities:
Warrants liabilities – current
$
6,440
$
—
$
—
$
6,440
Total liabilities
$
6,440
$
—
$
—
$
6,440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95
Total assets
$
45,791
$
—
$
45,791
$
—
Derivative and warrant liabilities:
Warrants
$
4,538
$
—
$
—
$
4,538
Embedded conversion options
41,697
—
—
41,697
Total liabilities
$
46,235
$
—
$
—
$
46,235
Fair Value of Financial Instruments
The following presents the carrying value, estimated fair value and the levels of the fair value hierarchy for our financial instruments other than assets and liabilities measured at fair value on a recurring basis (in thousands).
As of September 30, 2020
Carrying
Value
Fair Value
Level 1
Level 2
Assets:
Cash and cash equivalents
$
469,365
$
469,365
$
469,365
$
—
Restricted cash
174,194
174,194
174,194
—
Liabilities:
Credit facilities and other secured borrowings
$
270,944
$
270,944
$
—
$
270,944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Embedded Conversion
Warrants
Option
Balance at January 1, 2019
$
18,022
$
—
Net change in fair value
(7,413)
—
Issuances
1,170
41,697
Exercise of warrants
(7,241)
—
Balance as of December 31, 2019
4,538
41,697
Net change in fair value
1,902
23,317
Settlement of convertible notes
—
(65,014)
Balance as of September 30, 2020
$
6,440
$
—
Warrant Liabilities
The Company has two different instruments within warrant liabilities, as discussed further in Note 14 — Warrants, the series D preferred warrants and a commitment to issue warrants. As of September 30, 2020, and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or change in control; this is because the warrant commitment arrangement is stipulated such that the Company no longer has an obligation to issue warrants in periods subsequent to a qualifying liquidity event or change in control. The Company believes that the consummation of the Merger would qualify as a change in control event with respect to our warrant commitment arrangem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issued. With the Company entering into the Merger Agreement, we have updated the expected timing to a change in control and reduced the expected term of outstanding warrants to be consistent with the expected timing of consummation of the Merger. Any Opendoor warrants not exercised or exercisable at closing of the Merger will be cancelled.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 As discussed in Note 7 — Credit facilities and long-term debt, the convertible notes and related bifurcated embedded conversion options have been extinguished with the Exchange Agreement on September 14, 2020 and the Company remeasured the embedded conversion options immediately prior to extinguishment based upon the fair value of the Issuer Stock Rights exchanged.</t>
        </is>
      </c>
      <c r="C4" s="4" t="inlineStr">
        <is>
          <t>8.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Assumptions
Classification
Cash and cash equivalents
Carrying value is a reasonable estimate of fair value based on short-term nature of the instruments.
Estimated fair value classified as Level 1
Asset/Liability Class
Valuation Methodology, Inputs and Assumptions
Classification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December 31, 2019
Level 1
Level 2
Level 3
Marketable securities:
Corporate debt securities
$
16,428
$
 —
$
16,428
$
—
Asset-backed securities
12,492
—
12,492
—
Commercial paper
12,956
—
12,956
—
Non-U.S. securities
700
—
700
—
U.S. Treasury securities
1,000
—
1,000
—
Other current assets:
Interest rate caps
4
—
4
—
Mortgage loans held for sale pledged under agreements to repurchase
2,116
—
2,116
—
Total assets
$
45,696
$
—
$
45,696
$
—
Derivative and warrant Liabilities:
Warrants
$
4,538
$
—
$
—
$
4,538
Embedded conversion options
41,697
—
—
41,697
Total liabilities
$
46,235
$
—
$
—
$
46,235
Fair Value as of
December 31, 2018
Level 1
Level 2
Level 3
Marketable securities:
Corporate debt securities
$
1,152
$
 —
$
1,152
$
—
Asset-backed securities
948
—
948
—
Commercial paper
2,443
—
2,443
—
U.S. agency securities
3,462
—
3,462
—
U.S. Treasury securities
999
—
999
—
Other current assets:
Interest rate caps
1,106
—
1,106
—
Total assets
$
10,110
$
—
$
10,110
$
—
Derivative and warrant liabilities:
Warrants
$
18,022
$
—
$
—
$
18,022
Total liabilities
$
18,022
$
—
$
—
$
18,022
Fair Value of Financial Instruments
The following presents the carrying value, estimated fair value and the levels of the fair value hierarchy for our financial instruments other than assets and liabilities measured at fair value on a recurring basis (in thousands).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As of December 31, 2018
Carrying
Value
Fair Value
Level 1
Level 2
Assets:
Cash and cash equivalents
$
262,368
$
262,368
$
262,368
$
—
Restricted cash
143,403
143,403
143,403
—
Liabilities:
Credit facilities and other secured borrowings
$
1,133,095
$
1,133,095
$
—
$
1,133,095
The following table shows a reconciliation from the opening balances to the closing balances for Level 3 Fair values (in thousands):
Embedded
Conversion
Warrants
Option
Balance as of December 31, 2017
$
—
$
—
Issuances
14,529
—
Net change in fair value (unrealized)
3,493
—
Balance as of December 31, 2018
18,022
—
Net change in fair value (unrealized)
(7,413)
—
Issuances
1,170
41,697
Exercise of warrants
(7,241)
—
Balance as of December 31, 2019
$
4,538
$
41,697
Warrant Liabilities
The Company has two different instruments within warrant liabilities, as discussed further in Note 15 — Warrants, the series D preferred warrants and a commitment to issue warrants. As of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the agreement. The valuation of the commitment to issue warrants can vary significantly based on the timing to a qualifying liquidity event and the number of warrants to be issued.
As of December 31, 2018,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year term subsequent to acceleration due to liquidity events or the Company’s sole discretion after August 17, 2019.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PROPERTY AND EQUIPMENT</t>
        </is>
      </c>
      <c r="B4" s="4" t="inlineStr">
        <is>
          <t>9. PROPERTY AND EQUIPMENT
Property and equipment as of September 30, 2020 and December 31, 2019, consisted of the following (in thousands):
September 30,
December 31,
2020
2019
Internally developed software
$
44,209
$
33,765
Software implementation costs
1,604
1,214
Computers
5,383
7,777
Security systems
559
4,927
Furniture and fixtures
3,007
2,843
Leasehold improvements
2,444
2,748
Office equipment
1,910
1,794
Total
59,116
55,068
Accumulated depreciation and amortization
(29,682)
(20,462)
Property and equipment – net
$
29,434
$
34,606
Depreciation and amortization expense of $17.0 million and $10.5 million was recorded for the nine months ended September 30, 2020 and 2019, respectively.</t>
        </is>
      </c>
      <c r="C4" s="4" t="inlineStr">
        <is>
          <t>9.
Property and equipment as of December 31, 2019 and 2018, consisted of the following (in thousands):
2019
2018
Internally developed software
$
33,765
$
12,567
Software implementation costs
1,214
208
Computers
7,777
4,053
Security systems
4,927
3,235
Furniture and fixtures
2,843
1,547
Leasehold improvements
2,748
1,349
Office equipment
1,794
672
Total
55,068
23,631
Accumulated depreciation and amortization
(20,462)
(5,655)
Property and equipment – net
$
34,606
$
17,976
Depreciation and amortization expense of $15.0 million, $4.6 million, and $1.2 million was recorded for the years ended December 31, 2019, 2018 and 2017, respectively.</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9</t>
        </is>
      </c>
    </row>
    <row r="3">
      <c r="A3" s="3" t="inlineStr">
        <is>
          <t>LEASES</t>
        </is>
      </c>
    </row>
    <row r="4">
      <c r="A4" s="4" t="inlineStr">
        <is>
          <t>LEASES</t>
        </is>
      </c>
      <c r="B4" s="4" t="inlineStr">
        <is>
          <t>10.
We lease office space throughout the United States under operating and short-term lease agreements. These lease agreements have terms not exceeding 11 years and some contain multi-year renewal options or early termination options that are not considered reasonably certain of exercise. We also lease equipment under immaterial finance lease agreements.
For the year ended December 31, 2019 operating lease cost was $11.7 million, variable lease cost was $0.8 million, short-term lease cost was $2.9 million, and sublease income was $1.3 million. During the years ended December 31, 2018 and 2017, rent expense related to operating leases was $7.4 million and $3.5 million, respectively.
For the year ended December 31, 2019, cash paid for amounts included in the measurement of operating lease liabilities was $10.8 million. For the year ended December 31, 2019, right-of-use assets obtained in exchange for new or acquired operating lease liabilities was $57.9 million. For the year ended December 31, 2019, terminations of certain operating leases resulted in the reduction of right-of-use assets and lease liabilities of approximately $2.9 million. There were no other material lease modifications in the year ended December 31, 2019.
As of December 31, 2019, for operating leases, the weighted average lease term was 4.5 years, and the weighted average discount rate was 7.2%.
Maturity of operating lease liabilities as of December 31, 2019 are as follows (in thousands):
2020
$
17,384
2021
15,149
2022
14,363
2023
13,922
2024
10,881
Thereafter
832
Total undiscounted future cash flows
$
72,531
Less: Imputed interest
10,624
Total lease liabilities
$
61,907
We have entered into certain long-term leases of real estate which have yet to commence as of December 31, 2019. These leases are due to commence in 2020, with varying lease terms ranging from 5 to 11 years, and total aggregate lease commitments of $67.3 million.
Future minimum payments under noncancelable operating leases with terms greater than one year as of December 31, 2018, are as follows (in thousands):
2019
$
13,269
2020
15,832
2021
13,638
2022
13,267
2023
13,071
Total minimum payments
$
69,077</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t>
        </is>
      </c>
    </row>
    <row r="4">
      <c r="A4" s="4" t="inlineStr">
        <is>
          <t>GOODWILL AND INTANGIBLE ASSETS</t>
        </is>
      </c>
      <c r="B4" s="4" t="inlineStr">
        <is>
          <t>10. GOODWILL AND INTANGIBLE ASSETS
For the year ended December 31, 2019, the carrying amount of goodwill increased by $21.5 million due to the acquisition of OSN (See Note 2 — Business Combination). There were no additions to goodwill for the nine months ended September 30, 2020. No impairment of goodwill was identified for the year ended December 31, 2019 and the nine months ended September 30, 2020.
Intangible assets subject to amortization consisted of the following as of September 30, 2020 (in thousands, except years):
Gross
Net
Weighted Average
Carrying
Accumulated
Carrying
Useful Life
Amount
Amortization
Amount
(Years)
Developed technology
$
2,921
$
(2,921)
$
—
2
Customer relationships
7,400
(2,295)
5,105
5
Trademarks
5,400
(1,396)
4,004
5
Non-competition agreements
100
(100)
—
2
Intangible assets – net
$
15,821
$
(6,712)
$
9,109
We also have domain name intangible assets, which are not subject to amortization, with a carrying amount of $0.2 million as of both September 30, 2020 and December 31, 2019.
Amortization expense for intangible assets was $3.1 million and $1.9 million for the nine months ended September 30, 2020 and 2019, respectively. For the expected amortization of intangible assets for each of the fiscal years succeeding September 30, 2020, see Note 10 — Goodwill and Intangible Assets in the accompanying notes to the consolidated audited financial statements as of and for the year ended December 31, 2019</t>
        </is>
      </c>
      <c r="C4" s="4" t="inlineStr">
        <is>
          <t>11.
For the years ended December 31, 2019 and December 31, 2018, the carrying amount of goodwill increased by $21.5 million due to the acquisition of OSN and $9.4 million due to the acquisition of Open Listings, respectively (See Note 2 — Business Combination). No impairment of goodwill was identified for the years ended December 31, 2019 and 2018.
Intangible assets subject to amortization consisted of the follow as of December 31, 2019 and 2018, respectively(in thousands, except years):
As of December 31, 2019
Gross
Net
Weighted Average
Carrying
Accumulated
Carrying
Useful Life
Amount
Amortization
Amount
(Years)
Developed technology
$
2,921
$
(1,879)
$
1,042
2
Customer relationships
7,400
(990)
6,410
5
Trademarks
5,400
(631)
4,769
5
Non-competition agreements
100
(65)
35
2
Intangible assets – net
$
15,821
$
(3,565)
$
12,256
As of December 31, 2018
Gross
Net
Weighted Average
Carrying
Accumulated
Carrying
Useful Life
Amount
Amortization
Amount
(Years)
Developed technology
$
2,900​
$
(423)
$
2,477
2
Customer relationships
900
(131)
769
2
Trademarks
300
(44)
256
2
Non-competition agreements
100
(15)
85
2
Intangible assets – net
$
4,200​
$
(613)
$
3,587
We also have domain name intangible assets, which are not subject to amortization, with a carrying amount of $0.2 million as of both December 31, 2019 and 2018, respectively.
Amortization expense for intangible assets was $2.9 million, $0.6 million, and $0 for the years ended December 31, 2019, 2018 and 2017, respectively.
As of December 31, 2019, expected amortization of intangible assets for each of the five succeeding fiscal years and thereafter is as follows:
Fiscal Years
(In thousands)
2020
$
3,730
2021
2,320
2022
2,320
2023
2,320
2024
1,566
Total
$
12,256</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OTHER ACCRUED LIABILITIES</t>
        </is>
      </c>
      <c r="B1" s="2" t="inlineStr">
        <is>
          <t>9 Months Ended</t>
        </is>
      </c>
      <c r="C1" s="2" t="inlineStr">
        <is>
          <t>12 Months Ended</t>
        </is>
      </c>
    </row>
    <row r="2">
      <c r="B2" s="2" t="inlineStr">
        <is>
          <t>Sep. 30, 2020</t>
        </is>
      </c>
      <c r="C2" s="2" t="inlineStr">
        <is>
          <t>Dec. 31, 2019</t>
        </is>
      </c>
    </row>
    <row r="3">
      <c r="A3" s="3" t="inlineStr">
        <is>
          <t>ACCOUNTS PAYABLE AND OTHER ACCRUED LIABILITIES</t>
        </is>
      </c>
    </row>
    <row r="4">
      <c r="A4" s="4" t="inlineStr">
        <is>
          <t>ACCOUNTS PAYABLE AND OTHER ACCRUED LIABILITIES</t>
        </is>
      </c>
      <c r="B4" s="4" t="inlineStr">
        <is>
          <t>11. ACCOUNTS PAYABLE AND OTHER ACCRUED LIABILITIES
Accounts payable and accrued liabilities as of September 30, 2020 and December 31, 2019, consist of the following (in thousands):
September 30,
December 31,
2020
2019
Accrued expenses due to vendors
$
19,434
$
16,342
Accounts payable due to vendors
3,212
6,453
Accrued property and franchise taxes
1,243
5,739
Accrued payroll and other employee related expenses
5,198
3,328
Other
8,911
1,115
Total accounts payable and other accrued liabilities
$
37,998
$
32,977</t>
        </is>
      </c>
      <c r="C4" s="4" t="inlineStr">
        <is>
          <t>12.
Accounts payable and accrued liabilities as of December 31, 2019 and 2018, consisted of the following (in thousands):
2019
2018
Accrued expenses due to vendors
$
16,342
$
15,394
Accounts payable due to vendors
6,453
6,237
Accrued property and franchise taxes
5,739
5,487
Accrued payroll and other employee related expenses
3,328
2,366
Other
1,115
781
Total accounts payable and other accrued liabilities
$
32,977
$
30,265</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EMPORARY EQUITY AND SHAREHOLDERS' DEFICIT</t>
        </is>
      </c>
      <c r="B1" s="2" t="inlineStr">
        <is>
          <t>9 Months Ended</t>
        </is>
      </c>
      <c r="C1" s="2" t="inlineStr">
        <is>
          <t>12 Months Ended</t>
        </is>
      </c>
    </row>
    <row r="2">
      <c r="B2" s="2" t="inlineStr">
        <is>
          <t>Sep. 30, 2020</t>
        </is>
      </c>
      <c r="C2" s="2" t="inlineStr">
        <is>
          <t>Dec. 31, 2019</t>
        </is>
      </c>
    </row>
    <row r="3">
      <c r="A3" s="3" t="inlineStr">
        <is>
          <t>TEMPORARY EQUITY AND SHAREHOLDERS' DEFICIT</t>
        </is>
      </c>
    </row>
    <row r="4">
      <c r="A4" s="4" t="inlineStr">
        <is>
          <t>TEMPORARY EQUITY AND SHAREHOLDERS' DEFICIT</t>
        </is>
      </c>
      <c r="B4" s="4" t="inlineStr">
        <is>
          <t>12. TEMPORARY EQUITY AND SHAREHOLDERS’ DEFICIT
On September 14, 2020, the Company adopted the tenth amended and restated certification of incorporation (“Tenth Amended and Restated Company Charter”). As a result of the Tenth Amended and Restated Company Charter, the consummation of the Merger, which is a liquidation transaction, will result in the automatic conversion of Preferred Stock into Common Stock. See Note 13 — Temporary Equity and Shareholders’ Deficit in the accompanying notes to the consolidated audited financial statements as of and for the year ended December 31, 2019 for the significant terms of the Preferred Stock.</t>
        </is>
      </c>
      <c r="C4" s="4" t="inlineStr">
        <is>
          <t>13.
During 2018 as part of a tender offer process approved by our board of directors, we repurchased 692,854, 290,939, 18,524, and 5,545,160 shares of Series A Convertible Preferred Stock (“Series A”), Series B Convertible Preferred Stock (“Series B”), Series D Convertible Preferred Stock (“Series D”), and Common Stock, respectively. The participants in this transaction included our preferred stock investors, employees, former employees, advisors, and two of our founders. The shares were repurchased at a price of $8.00 per share for a total purchase price of $52.4 million. The repurchase resulted in the recognition of $6.6 million of stock-based compensation expense for the excess of the repurchase price over the fair value of the common stock awards repurchased. On February 4, 2019, following the tender offer process and separately approved by the Board of Directors, we repurchased an additional 500,000 shares of common stock from an executive at a price of $8.00 per share for a total purchase price of $4.0 million. The repurchase resulted in the recognition of $590 thousand of stock-based compensation expense for the excess of the repurchase price over the fair value of the common stock awards repurchased.
Common Stock — No dividends other than those payable solely in Common Stock shall be paid on any Common Stock, unless and until (i) the dividends are paid on each outstanding share of Convertible Preferred Stock and (ii) a dividend is paid with respect to all outstanding shares of convertible Preferred Stock in an amount equal to or greater than the aggregate amount of dividends, which would be payable on each share of convertible Preferred Stock, if immediately prior to such payment on Common Stock, it had been converted into Common Stock.
Common Stock Reserved, as Converted — We have reserved shares of common stock, on an as-converted basis, for future issuance as follows (shares in thousands):
December 31,
2019
2018
Redeemable convertible preferred stock outstanding
194,384
167,841
Stock options issued and outstanding
22,633
26,330
RSUs issued and outstanding
14,070
564
Restricted shares of common stock
2,156
1,666
Early exercised stock options (unvested)
116
693
Warrants issued and outstanding
2,459
7,701
Future issuance of warrants
750
—
Shares available for future equity grants under 2014 Stock Plan
2,176
12,918
Total
238,744​
217,713
Convertible Preferred Stock
All of our Preferred Stock is classified as temporary equity because the Preferred Stock is redeemable upon the occurrence of a Deemed Liquidation, which is not within our control. However, because a Deemed Liquidation event is currently not probable to occur, the Preferred Stock is currently not remeasured to its redemption value
In 2014 through 2019, we issued Series A, Series B, Series C Convertible Preferred Stock (“Series C”), Series C‑1 Convertible Preferred Stock (“Series C‑1”), Series D, Series D‑1 Convertible Preferred Stock (“Series D‑1”), Series E Convertible Preferred Stock (“Series E”), Series E‑1 Convertible Preferred Stock (“Series E‑1”), and Series E‑2 Convertible Preferred Stock (“Series E‑2”) (collectively, “Preferred Stock”).
In March and April 2018, we issued $20.0 million of convertible notes (the “2018 Notes”) to investors. The 2018 notes were issued with a maturity date two years from the issuance date at an interest rate of 7% per annum, which is payable on a quarterly basis; if we elected to not make cash interest payments, the interest would accrue at 10% per annum. The 2018 notes would convert to preferred shares of the company in a qualified equity financing event with a conversion price the lesser of: (i) 85% of the qualified financing price per share if converted within one year of issuance and 80% of the qualified financing price per share if converted thereafter and (ii) $2.080 billion divided by the number of outstanding shares of common stock immediately prior to the qualified financing (assuming conversion of all securities convertible into common stock except for the 2018 Notes).
In May through December 2018, we issued 73,940,269 shares of Series E at $9.58 per share to investors in exchange for $708.2 million. This was a qualified financing event as per the 2018 Notes agreement, and the full value of the convertible notes were converted into 2,486,560 shares of Series E‑1 for 85% of the Series E price per share of $8.14. Accrued interest expense of $0.3 million was recorded up to conversion and was added to the value of the Series E‑1 shares. We recognized a net loss associated with the bifurcated conversion options of $3.3 million with respect to the convertible notes and the subsequent conversion to Series E‑1. We incurred approximately $1.4 million in Series E issuance costs, which is recorded as a discount to the carrying value of Series E.
In February through May 2019, we issued 21,222,829 shares of Series E‑2 at $13.3288 per share to investors in exchange for $282.9 million. We incurred approximately $235.9 thousand in Series E‑2 issuance costs, which is recorded as a discount to the carrying value of Series E‑2. In 2019, we issued 5,320,038 shares of Series D as a result of warrants exercised. Refer to Note 15 — Warrants for further information.
Significant terms of the Preferred Stock are as follows:
Dividends
The holders of Preferred Stock, in preference to the holders of Common Stock, shall be entitled to receive, when declared by the board of directors, cash dividends at the rate of $0.0317, $0.1096, $0.3589, $0.2871, $0.5263, $0.4737, $0.7662, $0.6513, and $1.0663 per share for Series A, Series B, Series C, Series C‑1, Series D, Series D‑1, Series E, Series E‑1, and Series E‑2 Convertible Preferred Stock, respectively. Additionally, the Preferred Stock entitles the holders to participate in dividends with the holders of Common Stock on an as-converted basis. Such dividends shall be payable only if and when declared by the board of directors and shall be noncumulative.
Voting
The holder of each share of Preferred Stock shall have the right to one vote for each share of Common Stock into which such Preferred Stocks could then be converted, and with respect to such vote, such holder shall have full voting rights and powers equal to the voting rights and powers of the holders of Common Stock, and shall be entitled, notwithstanding any provision hereof, to notice of any shareholders’ meeting in accordance with our bylaws. The holders of Preferred Stock and the holders of Common Stock shall vote together and not as separate classes.
Conversion
The holder of each share of Preferred Stock has the option to convert each share of Preferred Stock into such number of fully paid and nonassessable shares of Common Stock as is determined by dividing the original issue price by the conversion price applicable to such series of Preferred Stock. Each share of Preferred Stock shall automatically be converted into shares of Common Stock at the conversion rate (i) with the approval, affirmative vote, written consent, or agreement of the holders of a majority of the then outstanding Preferred Stock (the “Requisite Preferred Majority”), voting together as a single class and on an as-converted basis, (with the exception that the Series C and Series C‑1 shall not be converted without the approval of the holders of at least 60% of the then outstanding shares of Series C and Series C‑1 (the “Requisite Series C Majority”), with the exception that the Series D and Series D‑1 shall not be converted without the approval of at least two thirds of the then outstanding shares of Series D and Series D‑1 (the “Requisite Series D Majority”), with the exception that the Series E and Series E‑1 shall not be converted without the approval of a majority of then outstanding shares of Series E and Series E‑1 (the “Requisite Series E Majority”), and with the exception that the Series E‑2 Preferred Stock shall not be converted without the approval of a majority of the then outstanding shares of Series E‑2 (the “Requisite Series E‑2 Majority’)) or (ii) upon the effectiveness of a registration statement under the Securities Act of 1933, filed in connection with a firm commitment underwritten public offering of Common Stock with a price per share of at least $14.37 (as adjusted for stock dividends, combinations, or splits), and an aggregate offering price of not less than $50.0 million.
Liquidation Preference
In the event of any liquidation, change in control, dissolution, or winding up of our business (a “Liquidation Event” or “Deemed Liquidation”), the holders of Series E, Series E‑1, or Series E‑2 are entitled to receive, prior and in preference to any distribution of any of our assets to the holders of Series A, Series B, Series C, Series C‑1, Series D, and Series D‑1 and Common Stock by reason of their ownership thereof, an amount per share equal to (i) $9.5780 per share (as adjusted for stock splits, stock dividends, reclassification, and the like with respect to such series of Preferred Stock) with respect to each share of Series E , (ii) $8.1413 per share (as adjusted for stock splits, stock dividends, reclassification, and the like with respect to such series of Preferred Stock) with respect to each share of Series E‑1, and (iii) $13.3288 per share (as adjusted for stock splits, stock dividends, reclassification, and the like with respect to such series of Preferred Stock) with respect to each share of Series E‑2. If, upon the occurrence of such event, the assets and funds thus distributed among the holders of Series E, Series E‑1 and Series E‑2 shall be insufficient to permit the payment to such holders of the full aforesaid preferential amounts, the entire assets and funds of our legally available for distribution shall be distributed ratably among the holders of Series E, Series E‑1, and Series E‑2 in proportion to the preferential amount each such holder is otherwise entitled to receive.
Upon completion of the distribution to Series E, Series E‑1, and Series E‑2, the holder of Series A, Series B, Series C, Series C‑1, Series D, and Series D‑1 are entitled to receive, prior and in preference to any distribution of any of the assets of our Company to the holders of Common Stock by reason of their ownership thereof, an amount per share equal to (i) $0.3957 per share (as adjusted for stock splits, stock dividends, reclassification, and the like with respect to such series of Preferred Stocks) with respect to each share of Series A, (ii) $1.3693 per share (as adjusted for stock splits, stock dividends, reclassification, and the like with respect to such series of Preferred Stock) with respect to each share of Series B, (iii) $4.4856 per share (as adjusted for stock splits, stock dividends, reclassification, and the like with respect to such series of Preferred Stock) with respect to each share of Series C plus any declared but unpaid dividends, (iv) $3.5885 per share (as adjusted for stock splits, stock dividends, reclassification, and the like with respect to such series of Preferred Stock) with respect to each share of Series C‑1, (v) $6.5789 per share (as adjusted for stock splits, stock dividends, reclassification, and the like with respect to such series of Preferred Stock) with respect to each share of Series D, (vi) $5.9210 per share (as adjusted for stock splits, stock dividends, reclassification, and the like with respect to such series of Preferred Stock) with respect to each share of Series D‑1. If, upon the occurrence of such event, the assets and funds thus distributed among the holders of Preferred Stocks shall be insufficient to permit the payment to such holders of the full aforesaid preferential amounts, the entire assets and funds of our Company legally available for distribution shall be distributed ratably among the holders of Series A, Series B, Series C, Series C‑1, Series D, and Series D‑1 in proportion to the preferential amount each such holder is otherwise entitled to receive. After payment of the liquidation amount, the remaining assets or property distributable upon such liquidation shall be divided pro rata among the holders of the Common Stock.
Redemption
The shares of Preferred Stocks are not redeemable at the option of the holder. Unless waived by the Requisite Preferred Majority, the Requisite Series C Majority, the Requisite Series D Majority, the Requisite Series E Majority, and the Requisite Series E‑2 Majority, a liquidation event or a transaction in which 50% of our voting power is transferred, other than a bona fide equity financing, or a sale of substantially all of our assets would constitute a redemption event.</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HARE-BASED AWARDS</t>
        </is>
      </c>
      <c r="B1" s="2" t="inlineStr">
        <is>
          <t>9 Months Ended</t>
        </is>
      </c>
      <c r="C1" s="2" t="inlineStr">
        <is>
          <t>12 Months Ended</t>
        </is>
      </c>
    </row>
    <row r="2">
      <c r="B2" s="2" t="inlineStr">
        <is>
          <t>Sep. 30, 2020</t>
        </is>
      </c>
      <c r="C2" s="2" t="inlineStr">
        <is>
          <t>Dec. 31, 2019</t>
        </is>
      </c>
    </row>
    <row r="3">
      <c r="A3" s="3" t="inlineStr">
        <is>
          <t>SHARE-BASED AWARDS</t>
        </is>
      </c>
    </row>
    <row r="4">
      <c r="A4" s="4" t="inlineStr">
        <is>
          <t>SHARE-BASED AWARDS</t>
        </is>
      </c>
      <c r="B4" s="4" t="inlineStr">
        <is>
          <t>13. SHARE-BASED AWARDS
Stock Plan
Our 2014 Stock Plan (the “Plan”), as amended and approved by the board of directors on February 6, 2020, allows us to grant options to purchase or directly issue 65,729,703 shares of Common Stock to employees, directors, and non-employees. We grant non statutory stock options, incentive stock options, restricted stock, and restricted stock units (“RSUs”).
Option awards are generally granted with an exercise price equal to the fair value of our common stock at the date of grant. Options granted are exercisable over a maximum term of 10 years from the date of grant and generally vest over a period of four years. Incentive stock options granted to a 10% shareholder are exercisable over a maximum term of 5 years from the date of grant.
A summary of the stock option activity for the nine months ended September 30, 2020, is as follows:
Weighted-
Weighted-
Average
Aggregate
Number of
Average
Remaining
Intrinsic
Options
Exercise
Contractual
Value
(in thousands)
Price
Term (in years)
(in thousands)
Balance – December 31, 2019
22,633
3.00
6.9
110,481
Exercised
(378)
2.85
Forfeited
(2,734)
3.67
Expired
(796)
3.65
Balance – September 30, 2020
18,725
2.88
6.0
93,646
Exercisable – September 30, 2020
13,096
2.37
5.3
72,214
RSUs typically vest upon both a service-based requirement, generally over a four year period, and a performance condition. The performance condition is met by the completion of a Company liquidity event, which is defined as a change of control or the effective date of a registration statement of the Company filed under the securities act for the sale of the Company’s common stock. A merger transaction with a publicly traded special purpose acquisition company does not meet the definition of a liquidity event. If a participant terminates service, any portion of an RSU unit that has met the service-based requirement will remain outstanding and remain eligible to vest when the performance condition has been satisfied. The vesting requirements of the RSUs typically must be met before the seventh anniversary of the grant date before the units expire. The Company’s Board of Directors has the authority to amend the vesting terms of any outstanding RSU award.
A summary of the RSU activity for the nine months ended September 30, 2020, is as follows:
Weighted-
Number of
Average
RSUs
Grant-Date
(in thousands)
Fair Value
Unvested and outstanding – December 31, 2019
14,070
$
6.80
Granted
8,592
7.60
Forfeited
(3,000)
6.99
Unvested and outstanding – September 30, 2020
19,662
7.12
Vested and outstanding – September 30, 2020
—
—
Restricted Shares
We have granted Restricted Shares to certain continuing employees, primarily in connection with acquisitions. The Restricted Shares vest upon satisfaction of a service condition, which generally ranges from three to four years.
A summary of the Restricted Shares activity for the nine months ended September 30, 2020 is as follows:
Weighted-
Number of
Average
Restricted Shares
Grant-Date
(Thousands)
Fair Value
Unvested – December 31, 2019
2,156
$
5.98
Vested
(636)
$
5.90
Unvested – September 30, 2020
1,520
$
6.01
Stock-based compensation expense
We recognized stock-based compensation expense in the statements of operations for the nine months ended September 30, 2020 and 2019, as follows (in thousands):
Nine months Ended September 30,
2020
2019
Stock options
5,411
7,085
Excess of the repurchase price over the fair value of common stock awards repurchased
—
590
Vesting of restricted shares
3,751
2,315
Total stock-based compensation expense
9,162
9,990
The range of assumptions used in the Black-Scholes Model for options for the nine months ended September 30, 2019 are as follows:
2019
Range
Fair value
$
6.82
Volatility
32%
Risk-free rate
1.80% – 2.34%
Expected life (in years)
5 – 7
Expected dividend
$
—</t>
        </is>
      </c>
      <c r="C4" s="4" t="inlineStr">
        <is>
          <t>14.
Stock Plan
Our 2014 Stock Plan (the “Plan”), as amended and approved by the board of directors on December 9, 2018, allows us to grant options to purchase or directly issue 51,529,703 shares of Common Stock to employees, directors, and non-employees. We grant non-statutory stock options, incentive stock options, restricted stock, and restricted stock units (“RSUs”).
Option awards are generally granted with an exercise price equal to the fair value of our common stock at the date of grant. Options granted are exercisable over a maximum term of 10 years from the date of grant and generally vest over a period of four years. Incentive stock options granted to a 10% shareholder are exercisable over a maximum term of 5 years from the date of grant.
A summary of the stock option activity for the year ended December 31, 2019, is as follows:
Weighted-
Weighted-
Average
Aggregate
Number of
Average
Remaining
Intrinsic
Options
Exercise
Contractual
Value
(in thousands)
Price
Term (in years)
(in thousands)
Balance – December 31, 2018
26,330
$
2.53
8.7
$
113,031
Granted
3,661
5.56
Exercised
(1,928)
1.83
Forfeited
(5,256)
2.85
Expired
(174)
2.86
Balance – December 31, 2019
22,633
3.00
6.9
$
110,481
Exercisable – December 31, 2019
10,870
2.17
6.0
$
62,060
Aggregate intrinsic value represents the difference between the exercise price of the options and the estimated fair value of our common stock. The total intrinsic value of options exercised for the years ended December 31, 2019, 2018 and 2017, was $9.7 million, $39.2 million, and $1.8 million, respectively.
The weighted-average grant date fair value per option granted for the years ended December 31, 2019, 2018, and 2017 was $2.42, $1.80, and $0.8 respectively.
RSUs typically vest upon both a service-based requirement, generally over a four year period, and a performance condition. The performance condition is met by the completion of a Company liquidity event, which is defined as a change of control or the effective date of a registration statement of the Company filed under the securities act for the sale of the Company’s common stock. A merger transaction with a publicly traded special purpose acquisition company does not meet the definition of a liquidity event. If a participant terminates service, any portion of an RSU unit that has met the service-based requirement will remain outstanding and remain eligible to vest when the performance condition has been satisfied. The vesting requirements of the RSUs typically must be met before the seventh anniversary of the grant date before the units expire. The Company’s Board of Directors has the authority to amend the vesting terms of any outstanding RSU award.
A summary of the RSU activity for the year ended December 31, 2019, is as follows:
Weighted-
Number of
Average
RSUs
Grant-Date
(in thousands)
Fair Value
Unvested and outstanding – December 31, 2018
564
$
4.88
Granted
13,901
6.87
Forfeited
(395)
6.71
Unvested and outstanding – December 31, 2019
14,070
$
6.79
Vested and outstanding – December 31, 2019
—
—
Restricted Shares
We have granted Restricted Shares to certain continuing employees, primarily in connection with acquisitions. The Restricted Shares vest upon satisfaction of a service condition, which generally ranges from three to four years.
A summary of the Restricted Shares activity for the year ended December 31, 2019 is as follows:
Number of
Average
Restricted Shares
Grant-Date
(In thousands)
Fair Value
Unvested – December 31, 2018
1,666
$
4.88
Granted
1,263
6.94
Vested
(773)
5.18
Unvested – December 31, 2019
2,156
$
5.98
Vested and outstanding – December 31, 2019
—
—
The total intrinsic value of Restricted Shares vested for the years ended December 31, 2019, 2018, and 2017 was $1.5 million, $0.1 million, and $0.3 million respectively.
Stock-based compensation expense
We recognized stock-based compensation expense in the statements of operations for the years ended December 31, 2019, 2018 and 2017, as follows (in thousands):
2019
2018
2017
Stock options
$
9,175
$
7,526
$
3,761
Excess of the repurchase price over the fair value of common stock awards repurchased
590
6,552
—
Vesting of restricted shares
3,431
896
—
Total stock-based compensation expense
$
13,196
$
14,974
$
3,761
As of December 31, 2019, there was $29.2 million of unamortized stock-based compensation costs related to unvested stock options and Restricted Shares for which vesting is not contingent on a qualifying event. The unamortized compensation costs are expected to be recognized over a weighted-average period of approximately 2.6 years.
As of December 31, 2019, there was $95.6 million of unrecognized stock-based compensation costs relating to RSUs that vest upon satisfaction of a performance condition and a service condition. Of this amount, $9.3 million relates to awards for which the time-based vesting condition had been satisfied or partially satisfied on that date. No compensation cost is recorded for options that do not vest.
Valuation of options
The Black-Scholes Model used to value stock options incorporates the following assumptions:
Fair Value of Common Stock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our business; (v) general economic conditions and (vi) the likelihood of achieving a liquidity event, such as an IPO or sale, given prevailing market conditions.
Volatility
The expected stock price volatilities are estimated based on the historical and implied volatilities of comparable publicly traded companies as we do not have sufficient history of trading its Common Stock.
Risk-Free Interest Rate
The risk-free interest rates are based on U.S. Treasury yields in effect at the grant date for notes with comparable terms as the awards.
Expected Life
The expected term of options granted to employees is determined using the practical expedient method, which allows us to estimate the expected life as the midpoint between the requisite service period and the contractual term.
Dividend Yield
The expected dividend yield assumption is based on our current expectations about our anticipated dividend policy.
The range of assumptions used in the Black-Scholes Model for employee and non-employee stock options for 2019, 2018, and 2017 are as follows:
2019 Range
2018 Range
2017 Range
Fair value
$6.82 – $6.94
$2.29 – $4.88
$1.64 – $2.59
Volatility
32% – 45
%
32% – 34
%
34% – 36
%
Risk-free rate
1.63% – 2.34
%
2.68% – 3.17
%
2.02% – 2.42
%
Expected life (in years)
5 – 7
5 – 7
7
Expected dividend
$
—
$
—
$
—
Valuation of RSU’s and Restricted Stock
Given the absence of a public trading market, our Board of Directors considers numerous objective and subjective factors to determine the fair value of common stock at each meeting at which awards were approved. These factors include, but were not limited to, contemporaneous valuations of common stock performed by an independent valuation specialist; developments in the Company’s business and stage of development; the Company’s operational and financial performance and condition; issuances of preferred stock and the rights and preferences of preferred stock relative to common stock; current condition of capital markets and the likelihood of achieving a liquidity event, such as an initial public offering or sale of the
Company; and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0</t>
        </is>
      </c>
      <c r="C2" s="2" t="inlineStr">
        <is>
          <t>Dec. 31, 2019</t>
        </is>
      </c>
    </row>
    <row r="3">
      <c r="A3" s="3" t="inlineStr">
        <is>
          <t>WARRANTS</t>
        </is>
      </c>
    </row>
    <row r="4">
      <c r="A4" s="4" t="inlineStr">
        <is>
          <t>WARRANTS</t>
        </is>
      </c>
      <c r="B4" s="4" t="inlineStr">
        <is>
          <t>14. WARRANTS
Warrants to purchase Series D Preferred Stock
On September 12, 2018, we issued warrants to purchase 300,000 at a price of $0.01 (“Penny Warrants”). The Penny Warrants are exercisable, in whole or in part, upon issuance with exercise taking the form of payment of the full purchase price.
As of September 30, 2020, the outstanding Penny Warrants provide the holder of the warrant the right to purchase 300,000 shares of Series D in exchange for proceeds of $3.0 thousand.
Commitment to Issue Warrants
In September 2018, we entered into a commitment to issue warrants (“Warrant Commitment.”). The Warrant Commitment obligates us to issue warrants on an annual basis until 2025 (“Issuance Date”). The number of warrants issued is calculated by dividing the Warrant Coverage Amount by the Warrant Coverage Price. On each Issuance Date, we determine the Warrant Coverage Amount.
Prior to an initial public offering, we will issue warrants for Series E stock. As of September 30, 2020, the Warrant Coverage Amount can range from $11.0 million to $32.0 million, in total, for all future Issuance Dates. The Warrant Coverage Price is the higher of the Series E original issuance price of $9.58 and the cash price paid per share for our preferred stock issued in the most recent qualified financing event prior to the corresponding Issuance Date.
If we participate in an initial public offering, we will issue warrants for the class of shares of common stock sold by the Company in its initial public offering. As of September 30, 2020, the Warrant Coverage Amount can range from $0.0 to $32.0 million, in total, for all future remaining Issuance Dates. The Warrant Coverage Price is the higher of the Warrant Coverage Price as determined prior to an initial public offering and the Issuance Date closing price of our stock on the securities exchange in which it is traded. See Note 8 — Fair value disclosures for further discussion of the impact of the Merger on our warrant commitment arrangement.
On each Warrant Commitment Issuance date in September 2019 and September 2020, we issued warrants to purchase 75,025 shares and 150,051 shares, respectively, of Series E at a price of $9.58 per share (“Series E Warrants”). The Series E Warrants are exercisable, in whole or in part, upon issuance with exercise taking the form of payment of the full purchase price. As of September 30, 2020, the outstanding Series E Warrants provide the holder of the warrant the right to purchase 225,076 shares of Series E in exchange for proceeds of $2.2 million.
The Penny Warrants, the Series D Warrants, the Warrant Commitment, and the Series E Warrants have been determined to be liabilities under ASC 480 as the underlying preferred shares have certain liquidation preferences in the event of a deemed liquidation. The outstanding Penny Warrants, the outstanding Series E Warrants, and the Warrant Commitment have a fair value measured in accordance with the methodology described in Note 8 — Fair Value Disclosures of $4.8 million, $1.5 million, and $0.0 million, respectively as of September 30, 2020. Changes in the fair value of our Series D or Series E would have no impact if the Penny Warrants or Series E Warrants, respectively, are settled through full payment. We recorded an increase to the warrant fair value adjustments of $1.9 million and a decrease to the warrant fair value adjustments of negative $6.6 million for the nine months ended September 30, 2020 and 2019, respectively.</t>
        </is>
      </c>
      <c r="C4" s="4" t="inlineStr">
        <is>
          <t>15.
Warrants to Purchase Series D Preferred Stock
On June 12, 2018, we issued warrants to purchase 300,000 and 5,320,038 shares of Series D Preferred Stock at a price of $0.01 (“Penny Warrants”) and $6.58 per share (“Series D Warrants”), respectively. The Penny Warrants are exercisable, in whole or in part, upon issuance with exercise taking the form of payment of the full purchase price. The Series D Warrants are exercisable, in whole, upon issuance with the exercise taking the form of either payment of the purchase price or net exercise if the exercise is triggered upon certain events.
In October 2019, the Series D Warrants were exercised and we issued 5,320,038 shares of Series D in exchange for $35.0 million. As of December 31, 2019, there were no Series D Warrants outstanding.
As of December 31, 2019, the outstanding Penny Warrants provide the holder of the warrant the right to purchase 300,000 shares of Series D in exchange for proceeds of $3.0 thousand.
Commitment to Issue Warrants
In June 2018, we entered into a commitment to issue warrants (“Warrant Commitment.”). The Warrant Commitment obligates us to issue warrants on an annual basis until 2025 (“Issuance Date”). The number of warrants issued is calculated by dividing the Warrant Coverage Amount by the Warrant Coverage Price. On each Issuance Date, we determine the Warrant Coverage Amount.
Prior to an initial public offering, we will issue warrants for Series E stock. As of December 31, 2019, the Warrant Coverage Amount can range from $12.0 million to $34 million, in total, for all future Issuance Dates. The Warrant Coverage Price is the higher of the Series E original issuance price of $9.58 and the cash price paid per share for our preferred stock issued in the most recent qualified financing event prior to the corresponding Issuance Date.
If we participate in an initial public offering, we will issue warrants for the class of shares of common stock sold by the Company in its initial public offering. As of December 31, 2019, the Warrant Coverage Amount can range from $0.0 to $34.0 million, in total, for all future remaining Issuance Dates. The Warrant Coverage Price is the higher of the Warrant Coverage Price as determined prior to an initial public offering and the Issuance Date closing price of our stock on the securities exchange in which it is traded.
On the first Warrant Commitment Issuance date in June 2019, we issued warrants to purchase 75,025 shares of Series E at a price of $9.58 per share (“Series E Warrants”). The Series E Warrants are exercisable, in whole or in part, upon issuance with exercise taking the form of payment of the full purchase price. As of December 31, 2019, the outstanding Series E Warrants provide the holder of the warrant the right to purchase 75,025 shares of Series E in exchange for proceeds of $718.6 thousand.
The Penny Warrants, the Series D Warrants, the Warrant Commitment, and the Series E Warrants have been determined to be liabilities under ASC 480 as the underlying preferred shares have certain liquidation preferences in the event of a deemed liquidation. The outstanding Penny Warrants, the outstanding Series E Warrants, and the Warrant Commitment have a fair value measured in accordance with the methodology described in Note 8 — Fair Value Disclosures of $2.7 million, $288.9 thousand, and $1.5 million, respectively as of December 31, 2019. Changes in the fair value of our Series D or Series E would have no impact if the Penny Warrants or Series E Warrants, respectively, are settled through full payment.
We recorded an increase to the warrant fair value adjustments of $6.2 million and a decrease to the warrant fair value adjustments of negative $18.0 million in 2019 and 2018, respectively.</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15. INCOME TAXES
The Company’s quarterly tax provision is based upon an estimated annual effective tax rate. The Company’s provision for income taxes has not been historically significant to the business as the Company has incurred operating losses to date. The provision for income taxes consists primarily of state taxes in jurisdictions in which the Company conducts business.
The Company’s provision for income taxes was $0.2 million and $0.2 million for the nine months ended September 30, 2020 and 2019, respectively, with an effective tax rate of (0.1)% and (0.1)%, respectively. The effective tax rate differs from the U.S. statutory tax rate primarily due to the valuation allowances on the Company’s deferred tax assets as it is more likely than not that some or all of the Company’s deferred tax assets will not be realized.</t>
        </is>
      </c>
      <c r="C4" s="4" t="inlineStr">
        <is>
          <t>16.
Income before income taxes consisted entirely of losses from domestic operations of $338.9 million, $239.6 million and $84.8 million for the calendar years ended December 31, 2019, December 31, 2018 and December 31, 2017, respectively.
For the years ended December 31, 2019, 2018, and 2017, we have not recorded any federal income tax expense or benefit due to the full valuation allowance. We incurred state income tax expense for the years ended December 31, 2019 and 2018 of $0.3 million and $0.4 million, respectively, and did not record any state income tax expense for the year ended December 31, 2017.
The following table summarizes the components of our income tax benefit for the periods presented (in thousands):
Year Ended December 31,
2019
2018
2017
Current income tax expense:
Federal
$
—
$
—
$
—
State
252
377
—
Total current income tax expense
252
377
—
Deferred income tax benefit:
Federal
—
—
—
State
—
—
—
Total deferred income tax benefit
—
—
—
Income Tax Provision
$
252
$
377
$
—
Effective Tax Rate
The following table presents a reconciliation of the federal statutory rates of 21% and 34% to our effective tax rate for the periods presented:
Year Ended December 31,
2019
2018
2017
Federal tax benefit at statutory rate
21.0
%
21.0
%
34.0
%
State income taxes, net of federal benefit
3.2
2.6
2.9
Non-deductible expenses and other
(0.1)
(0.9)
(0.1)
Non-deductible warrant expenses
0.4
(1.6)
—
Share-based compensation
(0.4)
0.4
(0.8)
Change in federal tax rate
—
—
(21.1)
Change in valuation allowance, net
(25.2)
(22.6)
(16.0)
Research and development credits
1.0
0.9
1.1
Effective tax rate
(0.1)
%
(0.2)
%
(0.0)
%
For 2019, 2018 and 2017, our effective tax rate differs from the amount computed by applying the statutory federal and state income tax rates to net loss before income tax, primarily as the result of state income taxes, R&amp;D credits and changes in our valuation allowance.
Deferred Taxes
Deferred income taxes reflect the net effects of temporary differences between the carrying amounts of assets and liabilities for financial reporting purposes and the amounts used for income taxes purposes. Significant components of our deferred tax assets and liabilities as of December 31, 2019 and 2018, are as follows (in thousands):
2019
2018
Deferred tax assets:
Accrued and reserves
$
4,231
$
4,685
Inventory
15,181
15,419
Tax credits
10,880
5,334
Lease Liability
14,800
—
Net operating loss
149,141
66,427
Total gross deferred tax assets
194,233
91,865
Depreciation and amortization
(4,749)
(3,179)
Goodwill
(114)
—
Lease ROU Asset
(14,507)
—
Valuation allowance
(174,863)
(88,686)
Net deferred tax asset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174.9 million as of December 31, 2019 and a full valuation allowance on its net deferred tax assets of $88.7 million as of December 31, 2018. The valuation allowance increased by $86.2 million and $55.0 million for 2019 and 2018 respectively primarily as a result of current year losses.
As of December 31, 2019, the Company had federal and state net operating loss (“NOL”) carryforwards of $630.4 million and $421.0 million, respectively. For NOLs arising after December 31, 2017, the Tax Cuts and Jobs Act of 2017 limits a taxpayer’s ability to utilize NOL carryforwards to 80% of taxable income and can be carried forward indefinitely (carryback is generally prohibited). In the Company’s case this would apply to federal NOLs generated in 2018 and 2019 of $166.3 million and $347.5 million, respectively. NOLs generated in tax years beginning before January 1, 2018 will not be subject to the taxable income limitation and will continue to have a two-year carryback and twenty-year carryforward period. California NOLs have a carryover period of 20 taxable years following the year of the loss. Additionally, the Company has U.S. federal research tax credit carryforwards of $10.7 million that begin to expire in 2034. The Company also has state research tax credit carryforwards of $5.6 million that have an indefinite carryforward period.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Unrecognized Tax Benefits
The following is a tabular reconciliation of the total amounts of unrecognized tax benefits (in thousands):
Year Ended December 31,
2019
2018
2017
Unrecognized tax benefits as of the beginning of the year
$
2,433
$
862
$
—
Increases related to prior year tax provisions
383
197
332
Decrease related to prior year tax provisions
(247)
—
—
Increase related to current year tax provisions
2,464
1,374
530
Unrecognized tax benefits as of the end of the year
$
5,033
$
2,433
$
862
Due to the full valuation allowance at December 31, 2019, current adjustments to the unrecognized tax benefit will have no impact on our effective income tax rate. $4.7 million would impact the effective tax rate if adjustments are made after the valuation allowance is released. We do not anticipate any significant change in our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We are subject to income tax in the U.S. and in various states. Due to the history of net operating losses, we are subject to U.S. federal, state and local examinations by tax authorities for all years since incorporation.</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Y TRANSACTIONS</t>
        </is>
      </c>
      <c r="B4" s="4" t="inlineStr">
        <is>
          <t>16. RELATED PARTIES
One of the preferred stock investors holds more than 10% interest in our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4 — Warrants for further information.
During 2019, we acquired OSN. See Note 2 — Business Combination for further information on the acquisition and the pro forma results of operations, reflecting OSN as if it had been acquired January 1, 2019.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c r="C4" s="4" t="inlineStr">
        <is>
          <t>17.
One of the Preferred Stock investors holds more than a 10% interest in the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we acquired OSN. See Note 2 — Business Combination for further information on the acquisition and the pro forma results of operations, reflecting OSN as if it had been acquired January 1, 2018.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Use of Estimates</t>
        </is>
      </c>
      <c r="C3"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t>
        </is>
      </c>
      <c r="D3"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t>
        </is>
      </c>
    </row>
    <row r="4">
      <c r="A4" s="4" t="inlineStr">
        <is>
          <t>Cash and Cash Equivalents</t>
        </is>
      </c>
      <c r="D4"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t>
        </is>
      </c>
    </row>
    <row r="5">
      <c r="A5" s="4" t="inlineStr">
        <is>
          <t>Income Taxes</t>
        </is>
      </c>
      <c r="D5" s="4" t="inlineStr">
        <is>
          <t>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is>
      </c>
    </row>
    <row r="6">
      <c r="A6" s="4" t="inlineStr">
        <is>
          <t>Concentration of Credit Risk</t>
        </is>
      </c>
      <c r="C6"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c r="D6"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row>
    <row r="7">
      <c r="A7" s="4" t="inlineStr">
        <is>
          <t>Recent Accounting Standards</t>
        </is>
      </c>
      <c r="C7" s="4" t="inlineStr">
        <is>
          <t>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D7" s="4" t="inlineStr">
        <is>
          <t>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row r="8">
      <c r="A8" s="4" t="inlineStr">
        <is>
          <t>Marketable Securities, Policy [Policy Text Block]</t>
        </is>
      </c>
      <c r="D8" s="4" t="inlineStr">
        <is>
          <t>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t>
        </is>
      </c>
    </row>
    <row r="9">
      <c r="A9" s="4" t="inlineStr">
        <is>
          <t>Social Capital Hedosophia Holdings Corp. II</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11">
      <c r="A11" s="4" t="inlineStr">
        <is>
          <t>Principles of Consolidation</t>
        </is>
      </c>
      <c r="C11" s="4" t="inlineStr">
        <is>
          <t>Principles of Consolidation
The accompanying condensed consolidated financial statements include the accounts of the Company and its wholly owned subsidiary. All significant intercompany balances and transactions have been eliminated in consolidation.</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3"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ash and Cash Equivalents</t>
        </is>
      </c>
      <c r="B14" s="4" t="inlineStr">
        <is>
          <t>Cash and cash equivalents
The Company considers all short-term investments with an original maturity of three months or less when purchased to be cash equivalents. The Company did not have any cash equivalents as of December 31, 2019.</t>
        </is>
      </c>
      <c r="C14"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15">
      <c r="A15" s="4" t="inlineStr">
        <is>
          <t>Cash and Marketable Securities Held in Trust Account</t>
        </is>
      </c>
      <c r="C15" s="4" t="inlineStr">
        <is>
          <t>Cash and Marketable Securities Held in Trust Account
At September 30, 2020, the assets held in the Trust Account were invested in U.S. Treasury securities and money market funds.</t>
        </is>
      </c>
    </row>
    <row r="16">
      <c r="A16" s="4" t="inlineStr">
        <is>
          <t>Class A Ordinary Shares Subject to Possible Redemption</t>
        </is>
      </c>
      <c r="C16"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7">
      <c r="A17" s="4" t="inlineStr">
        <is>
          <t>Deferred offering costs</t>
        </is>
      </c>
      <c r="B17"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8">
      <c r="A18" s="4" t="inlineStr">
        <is>
          <t>Income Taxes</t>
        </is>
      </c>
      <c r="B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9">
      <c r="A19" s="4" t="inlineStr">
        <is>
          <t>Net Loss per Ordinary Share</t>
        </is>
      </c>
      <c r="B19"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9"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20">
      <c r="A20" s="4" t="inlineStr">
        <is>
          <t>Concentration of Credit Risk</t>
        </is>
      </c>
      <c r="B2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20"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1">
      <c r="A21" s="4" t="inlineStr">
        <is>
          <t>Fair Value of Financial Instruments</t>
        </is>
      </c>
      <c r="B21"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21"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22">
      <c r="A22" s="4" t="inlineStr">
        <is>
          <t>Recent Accounting Standards</t>
        </is>
      </c>
      <c r="B22" s="4" t="inlineStr">
        <is>
          <t>Recent Accounting Pronouncements
Management does not believe that any recently issued, but not yet effective, accounting standards if currently adopted would have a material effect on the accompanying financial statements.</t>
        </is>
      </c>
      <c r="C22" s="4" t="inlineStr">
        <is>
          <t>Recent Accounting Standards
Management does not believe that any recently issued, but not yet effective, accounting standards, if currently adopted, would have a material effect on the accompanying condensed consolidated financial statements.</t>
        </is>
      </c>
    </row>
    <row r="23">
      <c r="A23" s="4" t="inlineStr">
        <is>
          <t>Risks and Uncertainties</t>
        </is>
      </c>
      <c r="C23"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17. NET LOSS PER SHARE
We use the two-class method to calculate net loss per share and apply the more dilutive of the two-class method, treasury stock method or if-converted method to calculate diluted net loss per share. No dividends were declared or paid for the nine months ended September 30, 2020 and 2019. Undistributed earnings for each period are allocated to participating securities, including the convertible preferred stock, based on the contractual participation rights of the security to share in the current earnings as if all current period earnings had been distributed. As there is no contractual obligation for the convertible preferred stock to share in losses, our basic net loss per share is computed by dividing the net loss attributable to common shareholders by the weighted-average shares of common stock outstanding during periods with undistributed losses.
The following table sets forth the computation of our basic and diluted net loss per share attributable to common shareholders for the nine months ended September 30, 2020 and 2019 (in thousands):
For the Nine Months Ended September 30,
2020
2019
Basic net loss per share:
Numerator:
Net Loss
$
(198,968)
$
(247,448)
Minus: Net income attributed to noncontrolling interests
—
1,847
Net loss attributable to common shareholders – basic
$
(198,968)
$
(249,295)
Denominator:
Weighted average shares outstanding – basic and diluted
53,110
48,786
Basic net loss per share
$
(3.75)
$
(5.11)
Diluted net loss per share:
Numerator:
Net Loss
$
(198,968)
$
(247,448)
Minus: Net income attributed to noncontrolling interests
—
1,847
Minus: Gain on liability-classified warrants
—
8,402
Net loss attributable to common shareholders – diluted
$
(198,968)
$
(257,697)
Denominator:
Weighted average shares outstanding – basic and diluted
53,110
48,786
Diluted net loss per share
$
(3.75)
$
(5.28)
There were no preferred dividends declared or accumulated for the period. In determining weighted average shares outstanding for the nine months ended September 30, 2020 for both basic and diluted EPS, the Company included the shares underlying the Issuer Stock Rights issued in extinguishment of the Company’s convertible notes as discussed in Note 7 — Credit facilities and long-term debt, as the shares are issuable with no cash consideration. In determining diluted EPS for the nine months ended September 30, 2019,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Company has presented the Series E Warrants issued-to-date under the Warrant Commitment in the table below. Refer to Note 14 — Warrants for further information on the Warrant Commitment and Series E Warrants. The following securities were not included in the computation of diluted shares outstanding because the effect would be anti-dilutive for the periods presented, or issuance of such shares is contingent upon the satisfaction of certain conditions which were not satisfied by the end of the period (in thousands):
For the Nine Months Ended September 30,
2020
2019
Common Stock Warrants
2,084
2,081
Series D Preferred Stock Warrants
300
—
Series E Preferred Stock Warrants
225
75
RSUs
19,662
8,736
Options
18,725
22,760
Unvested Shares from Early Exercise
46
220
Restricted Shares
1,520
2,288
Redeemable convertible preferred stock
194,384
189,064
Total anti-dilutive securities
236,946
225,224</t>
        </is>
      </c>
      <c r="C4" s="4" t="inlineStr">
        <is>
          <t>18.
We use the two-class method to calculate basic net loss per share and apply the more dilutive of the two-class method, treasury stock method or if-converted method to calculate diluted net loss per share. No dividends were declared or paid for the years ended December 31, 2019, 2018 or 2017. Undistributed earnings for each period are allocated to participating securities, including the Preferred Stock, based on the contractual participation rights of the security to share in the current earnings as if all current period earnings had been distributed. As there is no contractual obligation for the Preferred Stock to share in losses, our basic net loss per share is computed by dividing the net loss attributable to common shareholders by the weighted-average shares of common stock outstanding during periods with undistributed losses.
The following table sets forth the computation of our basic and diluted net loss per share attributable to common shareholders for the years ended December 31, 2019, 2018, and 2017 (in thousands):
For the Years Ended December 31,
2019
2018
2017
Basic net loss per share:
Numerator:
Net loss
$
(339,170)
$
(239,929)
$
(84,767)
Minus: Deemed dividend
—
$
7,224
—
Minus: Net income attributable to noncontrolling interests
$
1,847
$
1,362
$
62
Net loss attributable to common shareholders – basic
$
(341,017)
$
(248,515)
$
(84,829)
Denominator:
Weighted average shares outstanding – basic and diluted
49,444
48,570
39,930
Basic and diluted net loss per share
$
(6.90)
$
(5.12)
$
(2.12)
Diluted net loss per share:
Numerator:
Net loss
$
(339,170)
$
(239,929)
$
(84,767)
Minus: Deemed dividend
—
$
7,224
—
Minus: Net income attributable to noncontrolling interests
$
1,847
$
1,362
$
62
Minus: Gain on liability-classified warrants
$
8,132
—
—
Net loss attributable to common shareholders – diluted
$
(349,149)
$
(248,515)
$
(84,829)
Denominator:
Weighted average shares outstanding – basic and diluted
49,444
48,570
39,930
Basic and diluted net loss per share – diluted
$
(7.06)
$
(5.12)
$
(2.12)
There were no preferred dividends declared or accumulated for the period. In determining diluted EPS,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Company has presented the Series E Warrants issued-to-date under the Warrant Commitment in the table below. Refer to Note 15 — Warrants for further information on the Warrant Commitment and Series E Warrants. During 2019, the Company issued Convertible Notes for a total of $178.2 million in proceeds. Refer to Note 7 — Credit Facilities and Long-Term Debt for the terms for the Convertible Notes. Additionally,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For the Years Ended December 31,
2019
2018
2017
Common Stock Warrants
2,084
2,081
853
Series D Preferred Stock Warrants
300
5,620
—
Series E Preferred Stock Warrants
75
—
—
RSUs
14,070
564
—
Options
22,633
27,243
24,897
Unvested Shares from Early Exercise
116
693
1,611
Restricted Shares
2,281
1,851
997
Redeemable convertible preferred stock
194,384
167,841
92,417
Total anti-dilutive securities
235,943
205,893
120,775</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t>
        </is>
      </c>
    </row>
    <row r="4">
      <c r="A4" s="4" t="inlineStr">
        <is>
          <t>COMMITMENTS</t>
        </is>
      </c>
      <c r="B4" s="4" t="inlineStr">
        <is>
          <t>18. COMMITMENTS AND CONTINGENCIES
Interest Rate Lock Commitments
We entered into interest rate lock commitments with prospective borrowers whereby we commit to lend a certain loan amount under specific terms and interest rate to the borrower. These commitments are treated as derivatives and are carried at fair value. See Note 5 — Derivative Instruments for more information.
Purchase Commitments
As of September 30, 2020, we were in contract to purchase 716 homes for an aggregate purchase price of $181.5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
Leases
During the nine months ended September 30, 2020, we did not enter into any material new leases, lease renewals, or lease modifications. Certain long-term real estate leases entered into prior to 2020 commenced in the nine months ended September 30, 2020, for which we recognized right of use assets obtained in exchange for new operating lease liabilities of $40.1 million. On September 25, 2020, we exercised an option to early terminate the San Francisco headquarters lease, effective September 30, 2021. In exercising our early termination option, we incurred and paid $5.2 million in early termination fees and are contractually obligated to pay rent through the remaining amended lease term in the amount of $12.9 million. We do not anticipate a return to the space during the remaining lease term and therefore the lease does not have future benefits to the Company. As such, we accelerated $12.5 million of amortization associated with the right of use asset and reduced the lease liability and right of use asset by $28.1 million. For additional information regarding our lease portfolio, see Note 10 — Leases in the accompanying notes to the consolidated audited financial statements as of and for the year ended December 31, 2019</t>
        </is>
      </c>
      <c r="C4" s="4" t="inlineStr">
        <is>
          <t>19.
Purchase Commitments
As of December 31, 2019, we were in contract to purchase 2,639 homes for an aggregate purchase price of $616.1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20. SUBSEQUENT EVENTS
On December 23, 2020, the Federal Trade Commission (“FTC”) staff notified the Company that they intend to recommend to the FTC Bureau of Consumer Protection Management and the FTC Commissioners that the agency pursue an enforcement action against the Company and certain of its officers, if FTC staff are unable to reach a negotiated settlement acceptable to all parties. This notice from the FTC staff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cannot make an estimate of the possible loss or range of loss, if any, resulting from negotiations with the FTC staff at this time.</t>
        </is>
      </c>
      <c r="C4" s="4" t="inlineStr">
        <is>
          <t>20.
On January 23, 2020, we entered into a new mezzanine term debt facility, Term Debt Facility 2020 M‑1, with $300 million in borrowing capacity, a 10% interest rate and a final maturity date of January 23, 2026.
On March 11, 2020, the World Health Organization characterized the outbreak of a novel strain of coronavirus (COVID‑19) as a pandemic. Since that time, this outbreak has spread throughout the United States inclusive of the states in which we have operations. In response to the developments of COVID‑19, we significantly reduced our acquisition of property inventory and paused making new offers to purchase homes from customers. We relaunched offers to purchase homes in Phoenix in May and continued to relaunch other markets in the subsequent weeks and months. We resumed operations across all of our markets by the end of August 2020. On April 15, 2020, we announced a workforce reduction of 600 employees. We provided post-employment benefits to impacted employees for a total cost of $11.3 million and incurred $1.1 million of costs related to the exiting of certain non-cancelable leases with no future benefits to the Company.
On April 6, 2020, we amended one of our existing mezzanine term debt facilities, Term Debt Facility 2016‑M1, to decrease borrowing capacity by $151 million.
On June 1, 2020, we amended one of our existing senior revolving credit facilities, Revolving Facility 2018‑3, to decrease the borrowing capacity by $100 million and extend the final maturity date to June 1, 2023.
On July 10, 2020 we amended one of our existing senior revolving credit facilities, Revolving Facility 2018‑1, to extend the final maturity date to May 10, 2021.
On September 4, 2020, we amended one of our existing senior revolving credit facilities, Revolving Facility 2018‑2, to extend the final maturity date to October 2, 2020 and on September 24, 2020, we extended the final maturity date to December 23, 2022.
On September 15, 2020, the Company entered into an Agreement and Plan of Merger (the “Merger Agreement”) with Social Capital Hedosophia Corp. II (“SCH”) and Hestia Merger Sub Inc. (“Merger Sub”), a direct wholly owned subsidiary of SCH. Pursuant to the Merger Agreement, and subject to the approval of SCH’s shareholders and the Company’s shareholders, all of the equity interests in Opendoor will be converted into the right to receive 500 million shares of common stock of SCH. Upon consummation of the merger, Merger Sub will merge with and into Opendoor, the separate corporate existence of Merger Sub will cease and Opendoor will be the surviving corporation and a wholly owned subsidiary of SCH (the “Merger”). SCH shall immediately be renamed Opendoor Technologies Inc. The consummation of the Merger is subject to the satisfaction or waiver of certain closing conditions contained in the Merger Agreement.
As part of the Merger, Opendoor options will be converted into options to acquire shares of Opendoor Technologies Inc. Opendoor warrants exercisable prior to close of the Merger, will be converted into shares of Opendoor common stock prior to or concurrent with closing of the Merger and thereafter, exchanged for shares in Opendoor Technologies Inc. Any Opendoor warrants not exercised or exercisable at closing of the Transaction will be cancelled.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are received in full satisfaction of the outstanding principal and accrued interest on the Convertible Notes and such notes have been cancelled and of no further force or effect.
On January 6, 2020, the Company entered into an employment letter agreement with an executive, including an anticipated grant of 9,202,707 RSUs to the executive upon a listing event. The RSUs would vest upon the achievement of share price milestones and the executive’s continued employment. In August and September 2020, the Company’s board of directors and the majority of the Company’s preferred shareholders, respectively, approved an amendment and restatement of the letter agreement to clarify certain details regarding the terms of the anticipated grant. Under the amended and restated letter agreement, a listing event occurs if an initial public offering, direct listing of the Company’s common stock, or a merger with a special purpose acquisition company occurs before December 31, 2024.
In August and September 2020, the Company’s board of directors and the majority of the Company’s preferred shareholders, respectively, approved a grant of 2,160,000 RSUs to an executive. The RSUs, once granted, vest upon a four-year service-based requirement and a performance condition. The performance condition is met by the completion of a Company Listing Event.
On September 25, 2020, we amended one of our existing senior revolving credit facilities, Revolving Facility 2019‑1, to extend the final maturity date to March 4, 2022.
On September 25, 2020, we amended one of our existing senior revolving credit facilities, Revolving Facility 2019‑3, to increase borrowing capacity by $100 million and extend the final maturity date to August 21, 2023.
As a result of the amendments and other events subsequent to December 31, 2019, borrowing capacity under our non-recourse asset-backed financing facilities has increased by $28 million, from $3,380 million at December 31, 2019 to $3,408 million, of which $1,948 million is fully committed. Through August 31, 2020, the Company’s senior revolving credit facilities had a weighted average interest rate of 3.68%.
On September 25, 2020, we exercised an option to early terminate the San Francisco headquarters lease, effective September 30, 2021. In exercising our early termination option, we incurred and paid $5.2 million in early termination fees. We are contractually obligated to pay rent through the remaining amended lease term in the amount of $10.5 million.</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SCRIPTION OF BUSINESS AND ACCOUNTING POLICIES (Policie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Business</t>
        </is>
      </c>
      <c r="B4" s="4" t="inlineStr">
        <is>
          <t>Description of Business
Opendoor Labs Inc. (the “Company”, “we”, “our”, and “Opendoor”) including its consolidated subsidiaries and certain variable interest entities (“VIEs”), is a leading digital platform for buying and selling homes.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t>
        </is>
      </c>
      <c r="C4" s="4" t="inlineStr">
        <is>
          <t>Description of Business
Opendoor Labs Inc. (the “Company”, “we”, “our”, and “Opendoor”) including its consolidated subsidiaries and certain variable interest entities (“VIEs”), is a leading digital platform for buying and selling your home.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t>
        </is>
      </c>
    </row>
    <row r="5">
      <c r="A5" s="4" t="inlineStr">
        <is>
          <t>Basis of Presentation and Principles of Consolidation</t>
        </is>
      </c>
      <c r="B5" s="4" t="inlineStr">
        <is>
          <t>Basis of Presentation and Principles of Consolidation
The accompanying unaudited consolidated financial statements have been prepared pursuant to generally accepted accounting principles in the United States of America (“GAAP”) and reflect all adjustments which are, in the opinion of management, necessary to a fair presentation of the results of the interim periods presented.
The consolidated financial statements as of September 30, 2020 and for the nine months ended September 30, 2020 and 2019, respectively, are unaudited. The consolidated balance sheet as of December 31, 2019, included herein was derived from the audited consolidated financial statements as of that date, but does not include all of the information and notes to the financial statements to be considered complete financial statements under GAAP. Certain information and note disclosures normally included in the financial statements prepared in accordance with GAAP have been or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19, included elsewhere in this filing.
The consolidated financial statements include the accounts of Opendoor, its wholly owned subsidiaries and VIEs where we are the primary beneficiary. All significant intercompany accounts and transactions have been eliminated in consolidation.</t>
        </is>
      </c>
      <c r="C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19 and 2018 and for the years ended December 31, 2019, 2018 and 2017 include the accounts of Opendoor, its wholly owned subsidiaries and VIEs where we are the primary beneficiary. All significant intercompany accounts and transactions have been eliminated in the consolidated financial statements herei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t>
        </is>
      </c>
      <c r="C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t>
        </is>
      </c>
    </row>
    <row r="7">
      <c r="A7" s="4" t="inlineStr">
        <is>
          <t>Significant Risks and Uncertainties</t>
        </is>
      </c>
      <c r="B7" s="4" t="inlineStr">
        <is>
          <t>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the states in which we operate. In response to the developments of COVID‑19, we significantly reduced our acquisition of property inventory and paused making new offers to purchase homes from customers We relaunched offers to purchase homes in select markets in May and continued to relaunch other markets in the subsequent weeks and months. We resumed operations across all of our markets by the end of August 2020. We believe COVID‑19 will continue to have a negative impact with respect to volumes during the duration of the outbreak and we are monitoring its effects on us, our industry, and customer behavior. See Note 19 — Restructuring for further discussion.</t>
        </is>
      </c>
      <c r="C7" s="4" t="inlineStr">
        <is>
          <t>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is>
      </c>
    </row>
    <row r="8">
      <c r="A8" s="4" t="inlineStr">
        <is>
          <t>Concentration of Credit Risk</t>
        </is>
      </c>
      <c r="B8"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c r="C8"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row>
    <row r="9">
      <c r="A9" s="4" t="inlineStr">
        <is>
          <t>Reclassifications</t>
        </is>
      </c>
      <c r="B9" s="4" t="inlineStr">
        <is>
          <t>Reclassifications
In Q2 2020, the Company changed its presentation of mortgage loans held for sale pledged under agreements to repurchase on the Consolidated Balance Sheets, as of December 31, 2019, by reclassifying the $2.1 million balance from Other current assets to Mortgage loans held for sale pledged under agreements to repurchase (“MLHFS”). These changes had no effect on previously reported total assets and total liabilities, net loss or to the classifications of cash flow activities. The Company has modified its disclosures, including comparative disclosures, for MLHFS and related mortgage activity.</t>
        </is>
      </c>
      <c r="C9" s="4" t="inlineStr">
        <is>
          <t>Reclassifications
In 2019, we changed the presentation of warrant liabilities on the Consolidated Balance Sheets by reclassifying the $18.0 million balance as of December 31, 2018 from other liabilities to derivative and warrant liabilities. This reclassification had no effect on previously reported total assets and total liabilities, net loss or to the classifications of cash flow activities.</t>
        </is>
      </c>
    </row>
    <row r="10">
      <c r="A10" s="4" t="inlineStr">
        <is>
          <t>Segment Reporting</t>
        </is>
      </c>
      <c r="C10" s="4" t="inlineStr">
        <is>
          <t>Segment Reporting
For the years ended December 31, 2019, 2018, and 2017, we were managed as a single operating segment on a consolidated basis. Furthermore, we determined that the Co-Founder and Chief Executive Officer is the Chief Operating Decision Maker (“CODM”) as he is responsible for making decisions regarding the allocation of resources and assessing performance, as well as for strategic operational decisions and managing the organization at a consolidated level.</t>
        </is>
      </c>
    </row>
    <row r="11">
      <c r="A11" s="4" t="inlineStr">
        <is>
          <t>Mortgage Loans Held for Sale Pledged under Agreements to Repurchase</t>
        </is>
      </c>
      <c r="B11" s="4" t="inlineStr">
        <is>
          <t>Mortgage Loans Held for Sale Pledged under Agreements to Repurchase
MLHFS pledged under agreements to repurchase include residential mortgages originated for sale in the secondary markets on a best effort basis. We have elected the fair value option for all MLHFS (see Note 8 — Fair Value Disclosures). This option allows for the Company to better offset changes in the fair value of MLHFS with derivatives used to economically hedge them when the Company moves away from selling on a best 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Other revenue, net of direct loan origination costs and fees. Interest income on MLHFS is calculated based upon the note rate of the loan and recorded in Interest income.</t>
        </is>
      </c>
    </row>
    <row r="12">
      <c r="A12" s="4" t="inlineStr">
        <is>
          <t>Cash and Cash Equivalents</t>
        </is>
      </c>
      <c r="C12"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t>
        </is>
      </c>
    </row>
    <row r="13">
      <c r="A13" s="4" t="inlineStr">
        <is>
          <t>Restricted Cash</t>
        </is>
      </c>
      <c r="C13" s="4" t="inlineStr">
        <is>
          <t>Restricted Cash
Restricted cash consists primarily of funds held in operating, collection, disbursement and reserve accounts related to our credit facilities and entities established for such credit facilities. The restricted cash balance related to our credit facilities are constrained by contract to purchasing real estate inventory and certain related activities. In addition, we are required to maintain letters of credit and a time deposit account for certain of our office leases. See Note 7 — Credit Facilities and Long-Term Debt for further discussion.</t>
        </is>
      </c>
    </row>
    <row r="14">
      <c r="A14" s="4" t="inlineStr">
        <is>
          <t>Marketable Securities</t>
        </is>
      </c>
      <c r="C14" s="4" t="inlineStr">
        <is>
          <t>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t>
        </is>
      </c>
    </row>
    <row r="15">
      <c r="A15" s="4" t="inlineStr">
        <is>
          <t>Real Estate Inventory</t>
        </is>
      </c>
      <c r="C15" s="4" t="inlineStr">
        <is>
          <t>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t>
        </is>
      </c>
    </row>
    <row r="16">
      <c r="A16" s="4" t="inlineStr">
        <is>
          <t>Derivative Instruments</t>
        </is>
      </c>
      <c r="B16" s="4" t="inlineStr">
        <is>
          <t>Derivative Instruments
Our derivative instruments are comprised of interest rate caps, IRLC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t>
        </is>
      </c>
      <c r="C16" s="4" t="inlineStr">
        <is>
          <t>Derivative Instruments
Our derivative instruments are comprised of interest rate cap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t>
        </is>
      </c>
    </row>
    <row r="17">
      <c r="A17" s="4" t="inlineStr">
        <is>
          <t>Escrow Receivable</t>
        </is>
      </c>
      <c r="C17" s="4" t="inlineStr">
        <is>
          <t>Escrow Receivable
Escrow receivable consists of proceeds from home resale held in escrow prior to such proceeds being remitted to us. We review the need for an allowance for doubtful accounts quarterly based on historical collections experience, among other factors. At December 31, 2019 and 2018, we did not have any material write-offs and did not record an allowance for doubtful accounts.
No customers accounted for 10% or more of our Escrow Receivable as of December 31, 2019 or 2018, respectively.</t>
        </is>
      </c>
    </row>
    <row r="18">
      <c r="A18" s="4" t="inlineStr">
        <is>
          <t>Property and Equipment</t>
        </is>
      </c>
      <c r="C18" s="4" t="inlineStr">
        <is>
          <t>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row r="19">
      <c r="A19" s="4" t="inlineStr">
        <is>
          <t>Leases</t>
        </is>
      </c>
      <c r="C19" s="4" t="inlineStr">
        <is>
          <t>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we are the lessee, we recognize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our leases for which we are the lessee are not readily determinable, we use our incremental borrowing rate based on information available at the commencement date in determining the present value of lease payments. When determining the incremental borrowing rate, we assess multiple variables such as lease term, collateral, economic conditions, and creditworthiness.
For operating leases, we recognize straight-line rent expense. For finance leases, we recognize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Our lease arrangements may include options to extend or early terminate a lease, which we do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t>
        </is>
      </c>
    </row>
    <row r="20">
      <c r="A20" s="4" t="inlineStr">
        <is>
          <t>Internally Developed Software</t>
        </is>
      </c>
      <c r="C20" s="4" t="inlineStr">
        <is>
          <t>Internally Developed Software
For software we developed for internal use, the costs incurred in the preliminary stages of development are expensed as incurred. Once an application reaches the development stage, we capitalize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1">
      <c r="A21" s="4" t="inlineStr">
        <is>
          <t>Goodwill</t>
        </is>
      </c>
      <c r="C21" s="4" t="inlineStr">
        <is>
          <t>Goodwill
Goodwill represents the difference between the purchase price and the fair value of assets acquired and liabilities assumed in a business combination. Goodwill is not amortized. We have a single reporting unit and we review goodwill for impairment annually on the first day of third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2">
      <c r="A22" s="4" t="inlineStr">
        <is>
          <t>Intangible Assets</t>
        </is>
      </c>
      <c r="C22" s="4" t="inlineStr">
        <is>
          <t>Intangible Assets
We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t>
        </is>
      </c>
    </row>
    <row r="23">
      <c r="A23" s="4" t="inlineStr">
        <is>
          <t>Impairment of Long-Lived Assets</t>
        </is>
      </c>
      <c r="C23" s="4" t="inlineStr">
        <is>
          <t>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19, 2018, and 2017.</t>
        </is>
      </c>
    </row>
    <row r="24">
      <c r="A24" s="4" t="inlineStr">
        <is>
          <t>Revenue Recognition</t>
        </is>
      </c>
      <c r="B24" s="4" t="inlineStr">
        <is>
          <t>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 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t>
        </is>
      </c>
      <c r="C24" s="4" t="inlineStr">
        <is>
          <t>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our total revenue in the years ended December 31, 2019, 2018 or 2017.</t>
        </is>
      </c>
    </row>
    <row r="25">
      <c r="A25" s="4" t="inlineStr">
        <is>
          <t>Cost of Revenue</t>
        </is>
      </c>
      <c r="C25" s="4" t="inlineStr">
        <is>
          <t>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our revenues other than home sales revenue, cost of revenue consists of any costs incurred in delivering the service including associated headcount expenses such as salaries, benefits, and stock-based compensation.</t>
        </is>
      </c>
    </row>
    <row r="26">
      <c r="A26" s="4" t="inlineStr">
        <is>
          <t>Sales, Marketing and Operations Expense</t>
        </is>
      </c>
      <c r="C26"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t>
        </is>
      </c>
    </row>
    <row r="27">
      <c r="A27" s="4" t="inlineStr">
        <is>
          <t>Technology and Development</t>
        </is>
      </c>
      <c r="C27"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our mobile applications, websites, tools and other applications that support our products.</t>
        </is>
      </c>
    </row>
    <row r="28">
      <c r="A28" s="4" t="inlineStr">
        <is>
          <t>Stock-Based Compensation</t>
        </is>
      </c>
      <c r="C28" s="4" t="inlineStr">
        <is>
          <t>Stock-Based Compensation
Stock-based compensation awards consist of stock options, restricted stock units (“RSUs”), and restricted common shares (“Restricted Shares”).
We use the Black-Scholes-Merton option-pricing model to determine the fair value as of the grant date for option awards. We recognize compensation expense for all option awards on a straight-line basis over the requisite service period of the awards, which is generally the option’s vesting period. These amounts are reduced by forfeitures as the forfeitures occur.
We determine the fair value of RSUs based on the valuation of our common stock as of the grant date. As our RSU awards typically have a performance condition, based on a liquidity event, as defined by the share agreement, as well as a service condition to vest, no compensation expense is recognized until the liquidity event has occurred. Subsequent to the occurrence of a liquidity event, compensation expense is recognized to the extent the requisite service period has been completed and compensation expense thereafter is recognized on a straight-line basis over the remaining requisite service period of the awards.
The fair value of the Restricted Shares is equal to the estimated fair value of our common stock on the grant date. We recognize compensation expense for the shares on a straight-line basis over the requisite service period of the awards. The fair value of these shares will be recognized into Common Stock and additional paid-in-capital as the shares vest.</t>
        </is>
      </c>
    </row>
    <row r="29">
      <c r="A29" s="4" t="inlineStr">
        <is>
          <t>Income Taxes</t>
        </is>
      </c>
      <c r="C29" s="4" t="inlineStr">
        <is>
          <t>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is>
      </c>
    </row>
    <row r="30">
      <c r="A30" s="4" t="inlineStr">
        <is>
          <t>Consolidation of Variable Interest Entities</t>
        </is>
      </c>
      <c r="C30" s="4" t="inlineStr">
        <is>
          <t>Consolidation of Variable Interest Entities
We are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Our variable interest arises from contractual, ownership or other monetary interest in the entity, which fluctuates based on the VIE’s economic performance. We consolidate a VIE if it is the primary beneficiary. We are the primary beneficiary if it has a controlling financial interest, which includes both the power to direct the activities that most significantly impact the economic performance of the VIE and a variable interest that potentially could be significant to the VIE. To determine whether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is>
      </c>
    </row>
    <row r="31">
      <c r="A31" s="4" t="inlineStr">
        <is>
          <t>Recent Accounting Pronouncements</t>
        </is>
      </c>
      <c r="B31" s="4" t="inlineStr">
        <is>
          <t>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C31" s="4" t="inlineStr">
        <is>
          <t>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AND ACCOUNTING POLICIES (Tables)</t>
        </is>
      </c>
      <c r="B1" s="2" t="inlineStr">
        <is>
          <t>12 Months Ended</t>
        </is>
      </c>
    </row>
    <row r="2">
      <c r="B2" s="2" t="inlineStr">
        <is>
          <t>Dec. 31, 2019</t>
        </is>
      </c>
    </row>
    <row r="3">
      <c r="A3" s="3" t="inlineStr">
        <is>
          <t>DESCRIPTION OF ORGANIZATION AND BUSINESS OPERATIONS</t>
        </is>
      </c>
    </row>
    <row r="4">
      <c r="A4" s="4" t="inlineStr">
        <is>
          <t>Summary of estimated useful lives of our property and equipment</t>
        </is>
      </c>
      <c r="B4" s="4" t="inlineStr">
        <is>
          <t>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Schedule of Pro forma Information</t>
        </is>
      </c>
      <c r="C4" s="4" t="inlineStr">
        <is>
          <t>For Year Ended December 31,
(unaudited)
2019
2018
2017
Revenue
$
4,763,716
$
1,883,129
$
713,293
Net loss
(340,667)
(231,865)
(86,244)</t>
        </is>
      </c>
    </row>
    <row r="5">
      <c r="A5" s="4" t="inlineStr">
        <is>
          <t>OS National LLC</t>
        </is>
      </c>
    </row>
    <row r="6">
      <c r="A6" s="3" t="inlineStr">
        <is>
          <t>Business Acquisition [Line Items]</t>
        </is>
      </c>
    </row>
    <row r="7">
      <c r="A7" s="4" t="inlineStr">
        <is>
          <t>Schedule of fair value of the consideration transferred</t>
        </is>
      </c>
      <c r="C7" s="4" t="inlineStr">
        <is>
          <t>The acquisition-date fair value of the consideration transferred consisted of the following (in thousands):
Cash consideration
$
34,300
Equity consideration – common stock
6,700
Total consideration transferred
$
41,000</t>
        </is>
      </c>
    </row>
    <row r="8">
      <c r="A8" s="4" t="inlineStr">
        <is>
          <t>Schedule of Pro forma Information</t>
        </is>
      </c>
      <c r="B8" s="4" t="inlineStr">
        <is>
          <t>Non-recurring pro forma adjustments including acquisition-related costs directly attributable to the acquisition of OSN are included within the reported pro forma revenue and net loss (in thousands).
For the nine months ended
September 30,
(unaudited)
2019
Revenue
$
3,508,062
Net loss
$
(248,945)</t>
        </is>
      </c>
    </row>
    <row r="9">
      <c r="A9" s="4" t="inlineStr">
        <is>
          <t>Open Listings Co</t>
        </is>
      </c>
    </row>
    <row r="10">
      <c r="A10" s="3" t="inlineStr">
        <is>
          <t>Business Acquisition [Line Items]</t>
        </is>
      </c>
    </row>
    <row r="11">
      <c r="A11" s="4" t="inlineStr">
        <is>
          <t>Schedule of fair value of the consideration transferred</t>
        </is>
      </c>
      <c r="C11" s="4" t="inlineStr">
        <is>
          <t>The acquisition-date fair value of the consideration transferred consisted of the following (in thousands):
Cash consideration
$
9,370
Equity consideration
6,150
Total consideration transferred
$
15,52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INVENTORY (Tables)</t>
        </is>
      </c>
      <c r="B1" s="2" t="inlineStr">
        <is>
          <t>9 Months Ended</t>
        </is>
      </c>
      <c r="C1" s="2" t="inlineStr">
        <is>
          <t>12 Months Ended</t>
        </is>
      </c>
    </row>
    <row r="2">
      <c r="B2" s="2" t="inlineStr">
        <is>
          <t>Sep. 30, 2020</t>
        </is>
      </c>
      <c r="C2" s="2" t="inlineStr">
        <is>
          <t>Dec. 31, 2019</t>
        </is>
      </c>
    </row>
    <row r="3">
      <c r="A3" s="3" t="inlineStr">
        <is>
          <t>REAL ESTATE INVENTORY</t>
        </is>
      </c>
    </row>
    <row r="4">
      <c r="A4" s="4" t="inlineStr">
        <is>
          <t>Summary of components of inventory, net of applicable real estate inventory valuation adjustments</t>
        </is>
      </c>
      <c r="B4" s="4" t="inlineStr">
        <is>
          <t>September 30,
December 31,
2020
2019
Work-in-process
$
33,233
$
179,419
Finished goods
118,279
1,132,950
Total real estate inventory
$
151,512
$
1,312,369</t>
        </is>
      </c>
      <c r="C4" s="4" t="inlineStr">
        <is>
          <t>The following table presents the components of inventory, net of applicable real estate inventory valuation adjustments, as of the dates presented (in thousands):
2019
2018
Work-in-process
$
179,419
$
231,186
Finished goods
1,132,950
1,130,610
Total real estate inventory
$
1,312,369
$
1,361,796</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MARKETABLE SECURITIES (Tables)</t>
        </is>
      </c>
      <c r="B1" s="2" t="inlineStr">
        <is>
          <t>9 Months Ended</t>
        </is>
      </c>
      <c r="C1" s="2" t="inlineStr">
        <is>
          <t>12 Months Ended</t>
        </is>
      </c>
    </row>
    <row r="2">
      <c r="B2" s="2" t="inlineStr">
        <is>
          <t>Sep. 30, 2020</t>
        </is>
      </c>
      <c r="C2" s="2" t="inlineStr">
        <is>
          <t>Dec. 31, 2019</t>
        </is>
      </c>
    </row>
    <row r="3">
      <c r="A3" s="3" t="inlineStr">
        <is>
          <t>CASH, CASH EQUIVALENTS, AND MARKETABLE SECURITIES</t>
        </is>
      </c>
    </row>
    <row r="4">
      <c r="A4" s="4" t="inlineStr">
        <is>
          <t>Summary of amortized cost, gross unrealized gains and losses, and fair value of cash, cash equivalents, and marketable securities</t>
        </is>
      </c>
      <c r="B4" s="4" t="inlineStr">
        <is>
          <t>September 30, 2020
Cost
Unrealized
Unrealized
Cash and Cash
Marketable
Basis
Gains
Losses
Fair Value
Equivalents
Securities
Cash
$
405,312
—
$
405,312
$
405,312
—
—
Money market funds
13,707
—
13,707
13,707
—
—
Commercial paper
49,189
2
(1)
49,190
48,340
850
Corporate debt securities
40,813
97
(2)
40,908
2,006
38,902
Asset-backed securities
17,954
50
(6)
17,998
—
17,998
U.S. agency securities
16,980
4
—
16,984
—
16,984
U.S. Treasury securities
6,697
—
—
6,697
—
6,697
Non-U.S. securities
700
—
—
700
—
700
Total
$
551,352
$
153
$
(9)
$
551,496
$
469,365
$
82,131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U.S. agency securities
749
—
—
749
749
—
U.S. Treasury securities
1,000
—
—
1,000
—
1,000
Asset-backed securities
12,482
12
(2)
12,492
—
12,492
Non-U.S. securities
700
—
—
700
—
700
Total
$
448,638
$
25
$
(7)
$
448,656
$
405,080
$
43,576</t>
        </is>
      </c>
      <c r="C4" s="4" t="inlineStr">
        <is>
          <t>The amortized cost, gross unrealized gains and losses, and fair value of cash, cash equivalents, and marketable securities as of December 31, 2019 and 2018, are as follows (in thousands):
December 31, 2019
Cost
Unrealized
Unrealized
Cash and Cash
Marketable
Basis
Gains
Losses
Fair Value
Equivalents
Securities
Cash
$
366,358
$
 —
$
 —
$
366,358
$
366,358
$
—
Money market funds
30,935
—
—
30,935
30,935
—
Commercial paper
19,997
1
(4)
19,994
7,038
12,956
Corporate debt
16,417
12
(1)
16,428
—
16,428
U.S. agency securities
749
—
—
749
749
—
U.S. Treasury
1,000
—
—
1,000
—
1,000
Asset-backed
12,482
12
(2)
12,492
—
12,492
Non-U.S. securities
700
—
—
700
—
700
Total
$
448,638
$
25
$
(7)
$
448,656
$
405,080
$
43,576
December 31, 2018
Cost
Unrealized
Unrealized
Cash and Cash
Marketable
Basis
Gains
Losses
Fair Value
Equivalents
Securities
Cash
$
2,020
$
 —
$
 —
$
2,020
$
2,020
$
—
Money market funds
253,911
—
—
253,911
253,911
—
Commercial paper
6,635
—
—
6,635
4,192
2,443
Corporate debt
1,403
—
(1)
1,402
250
1,152
U.S. agency securities
5,456
1
—
5,457
1,995
3,462
U.S. Treasury
999
—
—
999
—
999
Asset-backed
950
—
(2)
948
—
948
Total
$
271,374
$
1
$
(3)
$
271,372
$
262,368
$
9,004</t>
        </is>
      </c>
    </row>
    <row r="5">
      <c r="A5" s="4" t="inlineStr">
        <is>
          <t>Summary of debt securities with unrealized losses aggregated by period of continuous unrealized loss</t>
        </is>
      </c>
      <c r="B5" s="4" t="inlineStr">
        <is>
          <t>September 30, 2020
Less than 12 Months
12 Months or Greater
Total
Unrealized
Unrealized
Unrealized
Fair Value
Losses
Fair Value
Losses
Fair Value
Losses
Commercial paper
$
14,797
$
(1)
$
—
$
—
$
14,797
$
(1)
Corporate debt securities
8,212
(2)
—
—
8,212
(2)
Asset-backed securities
2,940
(6)
—
—
2,940
(6)
U.S. Treasury securities
1,699
—
—
—
1,699
—
Total
$
27,648
$
(9)
$
—
$
—
$
27,648
$
(9)
December 31, 2019
Less than 12 Months
12 Months or Greater
Total
Unrealized
Unrealized
Unrealized
Fair Value
Losses
Fair Value
Losses
Fair Value
Losses
Commercial paper
$
15,059
$
(4)
$
—
$
—
$
15,059
$
(4)
Corporate-debt securities
3,166
(1)
—
—
3,166
(1)
Asset-backed securities
4,258
(2)
—
—
4,258
(2)
Non-U.S. securities
700
—
—
—
700
—
Total
$
23,183
$
(7)
$
—
$
—
$
23,183
$
(7)</t>
        </is>
      </c>
      <c r="C5" s="4" t="inlineStr">
        <is>
          <t>A summary of debt securities with unrealized losses aggregated by period of continuous unrealized loss is as follows (in thousands):
Less than 12 Months
12 Months or Greater
Total
Fair
Unrealized
Fair
Unrealized
Fair
Unrealized
December 31, 2019
Value
Losses
Value
Losses
Value
Losses
Commercial paper
$
15,059
$
(4)
$
 —
$
 —
$
15,059
$
(4)
Corporate debt
3,166
(1)
—
—
3,166
(1)
Asset-backed
4,258
(2)
—
—
4,258
(2)
Non-U.S. securities
700
—
—
—
700
—
Total
$
23,183
$
(7)
$
—
$
—
$
23,183
$
(7)
Less than 12 Months
12 Months or Greater
Total
Fair
Unrealized
Fair
Unrealized
Fair
Unrealized
December 31, 2018
Value
Losses
Value
Losses
Value
Losses
Commercial paper
$
4,591
$
 —
$
—
$
 —
$
4,591
$
 —
Corporate debt
1,402
(1)
—
—
1,402
(1)
U.S. agency
999
—
—
—
999
—
Asset-backed
—
—
948
(2)
948
(2)
Total
$
6,992
$
(1)
$
948
$
(2)
$
7,940
$
(3)</t>
        </is>
      </c>
    </row>
    <row r="6">
      <c r="A6" s="4" t="inlineStr">
        <is>
          <t>Summary of contractual maturities of debt securities</t>
        </is>
      </c>
      <c r="B6" s="4" t="inlineStr">
        <is>
          <t>The scheduled contractual maturities of debt securities as of September 30, 2020 are as follows (in thousands):
Fair Value
Within 1 Year
Commercial paper
$
49,190
$
49,190
Corporate-debt securities
40,908
40,908
Asset-backed securities
17,998
17,998
U.S. agency securities
16,984
16,984
U.S. Treasury securities
6,697
6,697
Non-U.S. securities
700
700
Total
$
132,477
$
132,477</t>
        </is>
      </c>
      <c r="C6" s="4" t="inlineStr">
        <is>
          <t>The scheduled contractual maturities of debt securities as of December 31, 2019 are as follows (in thousands):
After
1 Year
Within
through
December 31, 2019
Fair Value
1 Year
5 Years
Commercial paper
$
19,994
$
19,994
$
—
Corporate debt
16,428
16,428
—
U.S. agency securities
749
749
—
U.S. Treasury
1,000
1,000
—
Asset-backed
12,492
—
12,492
Non-U.S. securities
700
700
—
Total
$
51,363
$
38,871
$
12,492</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9 Months Ended</t>
        </is>
      </c>
      <c r="C1" s="2" t="inlineStr">
        <is>
          <t>12 Months Ended</t>
        </is>
      </c>
    </row>
    <row r="2">
      <c r="B2" s="2" t="inlineStr">
        <is>
          <t>Sep. 30, 2020</t>
        </is>
      </c>
      <c r="C2" s="2" t="inlineStr">
        <is>
          <t>Dec. 31, 2019</t>
        </is>
      </c>
    </row>
    <row r="3">
      <c r="A3" s="3" t="inlineStr">
        <is>
          <t>DERIVATIVE INSTRUMENTS</t>
        </is>
      </c>
    </row>
    <row r="4">
      <c r="A4" s="4" t="inlineStr">
        <is>
          <t>Summary of total notional amounts and fair values for derivatives</t>
        </is>
      </c>
      <c r="B4" s="4" t="inlineStr">
        <is>
          <t>The following table presents the total notional amounts and fair values for our derivatives (in thousands):
Notional
Fair Value Derivatives
As of September 30, 2020
Amount
Asset
Liability
Interest rate caps
$
100,000
$
—
$
—
Interest rate lock commitments
24,884
(848)
—
Notional
Fair Value Derivatives
As of December 31, 2019
Amount
Asset
Liability
Interest rate caps
$
100,000
$
4
$
—
Interest rate lock commitments
3,429
95
—
Embedded conversion options
180,252
—
41,697</t>
        </is>
      </c>
      <c r="C4" s="4" t="inlineStr">
        <is>
          <t>The following table presents the total notional amounts and fair values for our derivatives (in thousands):
Notional
Fair Value Derivatives
As of December 31, 2019
Amount
Asset
Liability
Interest rate caps
$
100,000
$
4
$
—
Embedded conversion options
$
180,252
$
 —
$
41,697
Notional
Fair Value Derivatives
As of December 31, 2018
Amount
Asset
Liability
Interest rate caps
$
366,700
$
1,106
$
 —</t>
        </is>
      </c>
    </row>
    <row r="5">
      <c r="A5" s="4" t="inlineStr">
        <is>
          <t>Summary of net gains and losses recognized on derivatives within the respective line items in the statement of operations</t>
        </is>
      </c>
      <c r="B5" s="4" t="inlineStr">
        <is>
          <t>The following table presents the net gains and losses recognized on derivatives within the respective line items in the statements of operations for the periods indicated (in thousands):
Nine Months Ended
September 30,
2020
2019
Net gains (losses) recognized on economic hedges:
Revenue
$
753
$
135
Derivative and warrant fair value adjustment
$
(23,317)
$
—
Other income-net
$
(4)
$
(729)</t>
        </is>
      </c>
      <c r="C5" s="4" t="inlineStr">
        <is>
          <t>The following table presents the net gains and losses recognized on derivatives within the respective line items in the statement of operations for the periods indicated (in thousands):
For the Years Ended
December 31,
2019
2018
2017
Other income, net
$
(773)
$
420
$
134</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0</t>
        </is>
      </c>
      <c r="C2" s="2" t="inlineStr">
        <is>
          <t>Dec. 31, 2019</t>
        </is>
      </c>
    </row>
    <row r="3">
      <c r="A3" s="3" t="inlineStr">
        <is>
          <t>VARIABLE INTEREST ENTITIES</t>
        </is>
      </c>
    </row>
    <row r="4">
      <c r="A4" s="4" t="inlineStr">
        <is>
          <t>Summarizes the assets and liabilities related to the VIEs</t>
        </is>
      </c>
      <c r="B4" s="4" t="inlineStr">
        <is>
          <t>The following table summarizes the assets and liabilities related to the VIEs consolidated by us from our Credit Facility Vehicles as of September 30, 2020 and December 31, 2019 (in thousands):
September 30, 2020
December 31, 2019
Assets
Cash and cash equivalents
$
15,370
$
86,526
Restricted cash
161,624
268,368
Real estate inventory
148,205
1,312,194
Other (a)
6,048
25,793
Total assets
$
331,247
$
1,692,881
Liabilities
Credit facilities
$
257,647
$
1,264,913
Other (b)
3,444
14,983
Total liabilities
$
261,091
$
1,279,896
(a) Includes escrow receivable and other current assets.
(b) Includes accounts payable and other accrued liabilities and interest payable.</t>
        </is>
      </c>
      <c r="C4" s="4" t="inlineStr">
        <is>
          <t>The following table summarizes the assets and liabilities related to the VIEs we consolidated as of December 31, 2019:
Credit Facility
Vehicles
Assets
Cash and cash equivalents
$
86,526
Restricted cash
268,368
Real estate inventory
1,312,194
Other (a)
25,793
Total assets
$
1,692,881
Liabilities
Credit facilities
$
1,264,913
Other (b)
14,983
Total liabilities
$
1,279,896
(a)
(b)
The following table summarizes the assets and liabilities related to the VIEs we consolidated as of December 31, 2018:
Credit Facility
Title
Vehicles
Companies
Total
Assets
Cash and cash equivalents
$
79
$
—
$
79
Restricted cash
127,798
6,737
134,535
Real estate inventory
1,360,236
—
1,360,236
Other (a)
19,431
1,368
20,799
Total assets
$
1,507,544
$
8,105
1,515,649
Liabilities
Credit facilities
$
1,133,095
$
—
$
1,133,095
Other (b)
6,316
528
6,844
Total liabilities
$
1,139,411
$
528
$
1,139,939
(a)
(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4" t="inlineStr">
        <is>
          <t>Schedule of computation of basic and diluted loss per ordinary share</t>
        </is>
      </c>
      <c r="B3" s="4" t="inlineStr">
        <is>
          <t>The following table sets forth the computation of our basic and diluted net loss per share attributable to common shareholders for the nine months ended September 30, 2020 and 2019 (in thousands):
For the Nine Months Ended September 30,
2020
2019
Basic net loss per share:
Numerator:
Net Loss
$
(198,968)
$
(247,448)
Minus: Net income attributed to noncontrolling interests
—
1,847
Net loss attributable to common shareholders – basic
$
(198,968)
$
(249,295)
Denominator:
Weighted average shares outstanding – basic and diluted
53,110
48,786
Basic net loss per share
$
(3.75)
$
(5.11)
Diluted net loss per share:
Numerator:
Net Loss
$
(198,968)
$
(247,448)
Minus: Net income attributed to noncontrolling interests
—
1,847
Minus: Gain on liability-classified warrants
—
8,402
Net loss attributable to common shareholders – diluted
$
(198,968)
$
(257,697)
Denominator:
Weighted average shares outstanding – basic and diluted
53,110
48,786
Diluted net loss per share
$
(3.75)
$
(5.28)</t>
        </is>
      </c>
      <c r="C3" s="4" t="inlineStr">
        <is>
          <t>The following table sets forth the computation of our basic and diluted net loss per share attributable to common shareholders for the years ended December 31, 2019, 2018, and 2017 (in thousands):
For the Years Ended December 31,
2019
2018
2017
Basic net loss per share:
Numerator:
Net loss
$
(339,170)
$
(239,929)
$
(84,767)
Minus: Deemed dividend
—
$
7,224
—
Minus: Net income attributable to noncontrolling interests
$
1,847
$
1,362
$
62
Net loss attributable to common shareholders – basic
$
(341,017)
$
(248,515)
$
(84,829)
Denominator:
Weighted average shares outstanding – basic and diluted
49,444
48,570
39,930
Basic and diluted net loss per share
$
(6.90)
$
(5.12)
$
(2.12)
Diluted net loss per share:
Numerator:
Net loss
$
(339,170)
$
(239,929)
$
(84,767)
Minus: Deemed dividend
—
$
7,224
—
Minus: Net income attributable to noncontrolling interests
$
1,847
$
1,362
$
62
Minus: Gain on liability-classified warrants
$
8,132
—
—
Net loss attributable to common shareholders – diluted
$
(349,149)
$
(248,515)
$
(84,829)
Denominator:
Weighted average shares outstanding – basic and diluted
49,444
48,570
39,930
Basic and diluted net loss per share – diluted
$
(7.06)
$
(5.12)
$
(2.12)</t>
        </is>
      </c>
    </row>
    <row r="4">
      <c r="A4" s="4" t="inlineStr">
        <is>
          <t>Social Capital Hedosophia Holdings Corp. II</t>
        </is>
      </c>
    </row>
    <row r="5">
      <c r="A5" s="4" t="inlineStr">
        <is>
          <t>Schedule of computation of basic and diluted loss per ordinary share</t>
        </is>
      </c>
      <c r="B5" s="4" t="inlineStr">
        <is>
          <t>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REDIT FACILITIES AND LONG-TERM DEBT (Tables)</t>
        </is>
      </c>
      <c r="B1" s="2" t="inlineStr">
        <is>
          <t>9 Months Ended</t>
        </is>
      </c>
      <c r="C1" s="2" t="inlineStr">
        <is>
          <t>12 Months Ended</t>
        </is>
      </c>
    </row>
    <row r="2">
      <c r="B2" s="2" t="inlineStr">
        <is>
          <t>Sep. 30, 2020</t>
        </is>
      </c>
      <c r="C2" s="2" t="inlineStr">
        <is>
          <t>Dec. 31, 2019</t>
        </is>
      </c>
    </row>
    <row r="3">
      <c r="A3" s="3" t="inlineStr">
        <is>
          <t>CREDIT FACILITIES AND LONG-TERM DEBT</t>
        </is>
      </c>
    </row>
    <row r="4">
      <c r="A4" s="4" t="inlineStr">
        <is>
          <t>Schedule of credit facilities outstanding</t>
        </is>
      </c>
      <c r="B4" s="4" t="inlineStr">
        <is>
          <t>The following table summarizes certain details related to our credit facilities outstanding as of September 30, 2020 and December 31, 2019 (in thousands, except interest rates):
Weighted
Borrowing
Outstanding
Average
End of Revolving
Final Maturity
As of September 30, 2020
Capacity
Amount
Interest Rate
Period
Date
Revolving Facility 2018-1
$
250,000
$
962
4.32
%
February 10, 2021
May 10, 2021
Revolving Facility 2018-2
750,000
1,373
4.44
%
September 23, 2022
December 23, 2022
Revolving Facility 2018-3
100,000
11,558
4.36
%
June 1, 2023
June 1, 2023
Revolving Facility 2019-1
300,000
10,909
3.76
%
March 4, 2022
March 4, 2022
Revolving Facility 2019-2
1,030,000
72,808
3.30
%
July 8, 2021
July 7, 2022
Revolving Facility 2019-3
475,000
11,001
3.92
%
August 22, 2022
August 21, 2023
Total
$
2,905,000
$
108,611
Weighted
Outstanding
Average
As of December 31, 2019
Amount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t>
        </is>
      </c>
      <c r="C4" s="4" t="inlineStr">
        <is>
          <t>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December 31, 2019 and December 31, 2018 (in thousands, except interest rates):
Weighted
Average
End of
Final
Borrowing
Outstanding
Interest
Revolving
Maturity
As of December 31, 2019
Capacity
Amount
Rate
Period
Date​
Revolving Facility 2016-1
$
39,346
$
39,346
6.17
%
August 22, 2019
March 20, 2020
Revolving Facility 2017-1
75,000
25,758
7.00
%
March 1, 2020
9 months by property​
Revolving Facility 2018-1
250,000
126,450
5.62
%
July 11, 2020
July 11, 2020
Revolving Facility 2018-2
750,000
194,293
6.00
%
September 4, 2020
September 4, 2020
Revolving Facility 2018-3
200,000
111,411
4.65
%
June 20, 2020
December 20, 2020
Revolving Facility 2019-1
300,000
206,399
3.81
%
June 5, 2021
June 5, 2021
Revolving Facility 2019-2
1,030,000
327,226
3.41
%
July 8, 2021
July 7, 2022
Revolving Facility 2019-3
335,654
42,812
3.02
%
August 20, 2021
August 19, 2022
Total
$
2,980,000​
$
1,073,695​
Weighted
Average
Outstanding
Interest
As of December 31, 2018
Amount
Rate
Revolving Facility 2016-1
$
326,970
6.83
%
Revolving Facility 2017-1
36,650
7.00
%
Revolving Facility 2017-2
184,250
7.04
%
Revolving Facility 2018-1
131,802
6.25
%
Revolving Facility 2018-2
299,279
4.81
%
Total
$
978,951</t>
        </is>
      </c>
    </row>
    <row r="5">
      <c r="A5" s="4" t="inlineStr">
        <is>
          <t>Summary of details related to our credit facilities and mezzanine term debt facilities outstanding</t>
        </is>
      </c>
      <c r="B5" s="4" t="inlineStr">
        <is>
          <t>The following table summarizes certain details related to our mezzanine term debt facilities as of September 30, 2020 (in thousands, except interest rates):
Borrowing
Outstanding
Interest
End of Draw
Final Maturity
As of September 30, 2020
Capacity
Amount
Rate
Period
Date
Term Debt Facility 2016-M1
$
149,000
$
40,000
10.00
%
October 31, 2022
April 30, 2024
Term Debt Facility 2019-M1
54,000
15,000
15.00
%
August 15, 2023
February 15, 2025
Term Debt Facility 2020-M1
300,000
100,000
10.00
%
January 23, 2023
January 23, 2026
Total
$
503,000
$
155,000
Issuance Costs
(5,965)
Carrying Value
$
149,035</t>
        </is>
      </c>
      <c r="C5" s="4" t="inlineStr">
        <is>
          <t>Final
Borrowing
Outstanding
Interest
End of Draw
Maturity
As of December 31, 2019
Capacity
Amount
Rate
Period
Date
Term Debt Facility 2016-M1
$
300,000
$
166,000
10.00
%
October 31, 2022
April 30, 2024
Term Debt Facility 2019-M1
100,000
61,000
15.00
%
August 15, 2023
February 15, 2025
Total
$
400,000
$
227,000
Issuance Costs, Net
(5,071)
Carrying Value
$
221,929</t>
        </is>
      </c>
    </row>
    <row r="6">
      <c r="A6" s="4" t="inlineStr">
        <is>
          <t>Schedule of mortgage financing</t>
        </is>
      </c>
      <c r="B6" s="4" t="inlineStr">
        <is>
          <t>The following tables summarize certain details related to our mortgage financing (in thousands, except interest rates):
Weighted
End of
Borrowing
Outstanding
Average
Revolving
Final Maturity
As of September 30, 2020
Capacity
Amount
Interest Rate
Period
Date
Repo Facility 2019-R1
$
50,000
$
13,297
1.90
%
April 29, 2021
April 29, 2021
Weighted
Outstanding
Average
As of December 31, 2019
Amount
Interest Rate
Repo Facility 2019-R1
$
2,021
3.98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Tabl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Summary of fair value measurement methodologies, including significant inputs and assumptions, and classification of our assets and liabilities</t>
        </is>
      </c>
      <c r="B4" s="4" t="inlineStr">
        <is>
          <t>The following table summarizes the fair value measurement methodologies, including significant inputs and assumptions, and classification of our assets and liabilities.
Asset/Liability Class
Valuation Methodology, Inputs and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Interest rate lock commitments
Fair value of the underlying loan based on quoted market prices in the secondary market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c r="C4" s="4" t="inlineStr">
        <is>
          <t>The following table summarizes the fair value measurement methodologies, including significant inputs and assumptions, and classification of our assets and liabilities.
Asset/Liability Class
Valuation Methodology, Inputs and Assumptions
Classification
Cash and cash equivalents
Carrying value is a reasonable estimate of fair value based on short-term nature of the instruments.
Estimated fair value classified as Level 1
Asset/Liability Class
Valuation Methodology, Inputs and Assumptions
Classification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row>
    <row r="5">
      <c r="A5" s="4" t="inlineStr">
        <is>
          <t>Summary of levels of the fair value hierarchy for our assets and liabilities measured at fair value on a recurring basis</t>
        </is>
      </c>
      <c r="B5" s="4" t="inlineStr">
        <is>
          <t>The following tables present the levels of the fair value hierarchy for our assets measured at fair value on a recurring basis (in thousands).
Fair Value as of
September 30, 2020
Level 1
Level 2
Level 3
Marketable securities:
Corporate debt securities
$
38,902
$
—
$
38,902
$
—
Asset-backed securities
17,998
—
17,998
—
U.S. agency securities
16,984
—
16,984
—
U.S. Treasury securities
6,697
—
6,697
—
Commercial paper
850
—
850
—
Non-U.S. securities
700
—
700
—
Mortgage loans held for sale pledged under agreements to repurchase
13,984
—
13,984
—
Other current assets:
Interest rate lock commitments.
848
—
848
—
Total assets
$
96,963
$
—
$
96,963
$
—
Accounts payable and other accrued liabilities:
Warrants liabilities – current
$
6,440
$
—
$
—
$
6,440
Total liabilities
$
6,440
$
—
$
—
$
6,440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95
Total assets
$
45,791
$
—
$
45,791
$
—
Derivative and warrant liabilities:
Warrants
$
4,538
$
—
$
—
$
4,538
Embedded conversion options
41,697
—
—
41,697
Total liabilities
$
46,235
$
—
$
—
$
46,235</t>
        </is>
      </c>
      <c r="C5" s="4" t="inlineStr">
        <is>
          <t>The following tables present the levels of the fair value hierarchy for our assets measured at fair value on a recurring basis (in thousands).
Fair Value as of
December 31, 2019
Level 1
Level 2
Level 3
Marketable securities:
Corporate debt securities
$
16,428
$
 —
$
16,428
$
—
Asset-backed securities
12,492
—
12,492
—
Commercial paper
12,956
—
12,956
—
Non-U.S. securities
700
—
700
—
U.S. Treasury securities
1,000
—
1,000
—
Other current assets:
Interest rate caps
4
—
4
—
Mortgage loans held for sale pledged under agreements to repurchase
2,116
—
2,116
—
Total assets
$
45,696
$
—
$
45,696
$
—
Derivative and warrant Liabilities:
Warrants
$
4,538
$
—
$
—
$
4,538
Embedded conversion options
41,697
—
—
41,697
Total liabilities
$
46,235
$
—
$
—
$
46,235
Fair Value as of
December 31, 2018
Level 1
Level 2
Level 3
Marketable securities:
Corporate debt securities
$
1,152
$
 —
$
1,152
$
—
Asset-backed securities
948
—
948
—
Commercial paper
2,443
—
2,443
—
U.S. agency securities
3,462
—
3,462
—
U.S. Treasury securities
999
—
999
—
Other current assets:
Interest rate caps
1,106
—
1,106
—
Total assets
$
10,110
$
—
$
10,110
$
—
Derivative and warrant liabilities:
Warrants
$
18,022
$
—
$
—
$
18,022
Total liabilities
$
18,022
$
—
$
—
$
18,022</t>
        </is>
      </c>
    </row>
    <row r="6">
      <c r="A6" s="4" t="inlineStr">
        <is>
          <t>Summary of carrying value, estimated fair value and the levels of the fair value hierarchy for our financial instruments other than assets and liabilities measured at fair value on a recurring basis</t>
        </is>
      </c>
      <c r="B6" s="4" t="inlineStr">
        <is>
          <t>The following presents the carrying value, estimated fair value and the levels of the fair value hierarchy for our financial instruments other than assets and liabilities measured at fair value on a recurring basis (in thousands).
As of September 30, 2020
Carrying
Value
Fair Value
Level 1
Level 2
Assets:
Cash and cash equivalents
$
469,365
$
469,365
$
469,365
$
—
Restricted cash
174,194
174,194
174,194
—
Liabilities:
Credit facilities and other secured borrowings
$
270,944
$
270,944
$
—
$
270,944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t>
        </is>
      </c>
      <c r="C6" s="4" t="inlineStr">
        <is>
          <t>The following presents the carrying value, estimated fair value and the levels of the fair value hierarchy for our financial instruments other than assets and liabilities measured at fair value on a recurring basis (in thousands).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As of December 31, 2018
Carrying
Value
Fair Value
Level 1
Level 2
Assets:
Cash and cash equivalents
$
262,368
$
262,368
$
262,368
$
—
Restricted cash
143,403
143,403
143,403
—
Liabilities:
Credit facilities and other secured borrowings
$
1,133,095
$
1,133,095
$
—
$
1,133,095</t>
        </is>
      </c>
    </row>
    <row r="7">
      <c r="A7" s="4" t="inlineStr">
        <is>
          <t>Summary of reconciliation from the opening balances to the closing balances for Level 3 Fair values</t>
        </is>
      </c>
      <c r="B7" s="4" t="inlineStr">
        <is>
          <t>Embedded Conversion
Warrants
Option
Balance at January 1, 2019
$
18,022
$
—
Net change in fair value
(7,413)
—
Issuances
1,170
41,697
Exercise of warrants
(7,241)
—
Balance as of December 31, 2019
4,538
41,697
Net change in fair value
1,902
23,317
Settlement of convertible notes
—
(65,014)
Balance as of September 30, 2020
$
6,440
$
—</t>
        </is>
      </c>
      <c r="C7" s="4" t="inlineStr">
        <is>
          <t>The following table shows a reconciliation from the opening balances to the closing balances for Level 3 Fair values (in thousands):
Embedded
Conversion
Warrants
Option
Balance as of December 31, 2017
$
—
$
—
Issuances
14,529
—
Net change in fair value (unrealized)
3,493
—
Balance as of December 31, 2018
18,022
—
Net change in fair value (unrealized)
(7,413)
—
Issuances
1,170
41,697
Exercise of warrants
(7,241)
—
Balance as of December 31, 2019
$
4,538
$
41,697</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Schedule of property and equipment</t>
        </is>
      </c>
      <c r="B4" s="4" t="inlineStr">
        <is>
          <t>Property and equipment as of September 30, 2020 and December 31, 2019, consisted of the following (in thousands):
September 30,
December 31,
2020
2019
Internally developed software
$
44,209
$
33,765
Software implementation costs
1,604
1,214
Computers
5,383
7,777
Security systems
559
4,927
Furniture and fixtures
3,007
2,843
Leasehold improvements
2,444
2,748
Office equipment
1,910
1,794
Total
59,116
55,068
Accumulated depreciation and amortization
(29,682)
(20,462)
Property and equipment – net
$
29,434
$
34,606</t>
        </is>
      </c>
      <c r="C4" s="4" t="inlineStr">
        <is>
          <t>Property and equipment as of December 31, 2019 and 2018, consisted of the following (in thousands):
2019
2018
Internally developed software
$
33,765
$
12,567
Software implementation costs
1,214
208
Computers
7,777
4,053
Security systems
4,927
3,235
Furniture and fixtures
2,843
1,547
Leasehold improvements
2,748
1,349
Office equipment
1,794
672
Total
55,068
23,631
Accumulated depreciation and amortization
(20,462)
(5,655)
Property and equipment – net
$
34,606
$
17,976</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maturity of operating lease liabilities</t>
        </is>
      </c>
      <c r="B4" s="4" t="inlineStr">
        <is>
          <t>Maturity of operating lease liabilities as of December 31, 2019 are as follows (in thousands):
2020
$
17,384
2021
15,149
2022
14,363
2023
13,922
2024
10,881
Thereafter
832
Total undiscounted future cash flows
$
72,531
Less: Imputed interest
10,624
Total lease liabilities
$
61,907</t>
        </is>
      </c>
    </row>
    <row r="5">
      <c r="A5" s="4" t="inlineStr">
        <is>
          <t>Schedule of future minimum payments under noncancelable operating leases with terms greater than one year</t>
        </is>
      </c>
      <c r="B5" s="4" t="inlineStr">
        <is>
          <t>Future minimum payments under noncancelable operating leases with terms greater than one year as of December 31, 2018, are as follows (in thousands):
2019
$
13,269
2020
15,832
2021
13,638
2022
13,267
2023
13,071
Total minimum payments
$
69,077</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t>
        </is>
      </c>
    </row>
    <row r="4">
      <c r="A4" s="4" t="inlineStr">
        <is>
          <t>Schedule of Intangible assets subject to amortization</t>
        </is>
      </c>
      <c r="B4" s="4" t="inlineStr">
        <is>
          <t>Intangible assets subject to amortization consisted of the following as of September 30, 2020 (in thousands, except years):
Gross
Net
Weighted Average
Carrying
Accumulated
Carrying
Useful Life
Amount
Amortization
Amount
(Years)
Developed technology
$
2,921
$
(2,921)
$
—
2
Customer relationships
7,400
(2,295)
5,105
5
Trademarks
5,400
(1,396)
4,004
5
Non-competition agreements
100
(100)
—
2
Intangible assets – net
$
15,821
$
(6,712)
$
9,109</t>
        </is>
      </c>
      <c r="C4" s="4" t="inlineStr">
        <is>
          <t>Intangible assets subject to amortization consisted of the follow as of December 31, 2019 and 2018, respectively(in thousands, except years):
As of December 31, 2019
Gross
Net
Weighted Average
Carrying
Accumulated
Carrying
Useful Life
Amount
Amortization
Amount
(Years)
Developed technology
$
2,921
$
(1,879)
$
1,042
2
Customer relationships
7,400
(990)
6,410
5
Trademarks
5,400
(631)
4,769
5
Non-competition agreements
100
(65)
35
2
Intangible assets – net
$
15,821
$
(3,565)
$
12,256
As of December 31, 2018
Gross
Net
Weighted Average
Carrying
Accumulated
Carrying
Useful Life
Amount
Amortization
Amount
(Years)
Developed technology
$
2,900​
$
(423)
$
2,477
2
Customer relationships
900
(131)
769
2
Trademarks
300
(44)
256
2
Non-competition agreements
100
(15)
85
2
Intangible assets – net
$
4,200​
$
(613)
$
3,587</t>
        </is>
      </c>
    </row>
    <row r="5">
      <c r="A5" s="4" t="inlineStr">
        <is>
          <t>Schedule of expected amortization of intangible assets</t>
        </is>
      </c>
      <c r="C5" s="4" t="inlineStr">
        <is>
          <t>Fiscal Years
(In thousands)
2020
$
3,730
2021
2,320
2022
2,320
2023
2,320
2024
1,566
Total
$
12,256</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PAYABLE AND OTHER ACCRUED LIABILITIES (Tables)</t>
        </is>
      </c>
      <c r="B1" s="2" t="inlineStr">
        <is>
          <t>9 Months Ended</t>
        </is>
      </c>
      <c r="C1" s="2" t="inlineStr">
        <is>
          <t>12 Months Ended</t>
        </is>
      </c>
    </row>
    <row r="2">
      <c r="B2" s="2" t="inlineStr">
        <is>
          <t>Sep. 30, 2020</t>
        </is>
      </c>
      <c r="C2" s="2" t="inlineStr">
        <is>
          <t>Dec. 31, 2019</t>
        </is>
      </c>
    </row>
    <row r="3">
      <c r="A3" s="3" t="inlineStr">
        <is>
          <t>ACCOUNTS PAYABLE AND OTHER ACCRUED LIABILITIES</t>
        </is>
      </c>
    </row>
    <row r="4">
      <c r="A4" s="4" t="inlineStr">
        <is>
          <t>Schedule of Accounts payable and accrued liabilities</t>
        </is>
      </c>
      <c r="B4" s="4" t="inlineStr">
        <is>
          <t>Accounts payable and accrued liabilities as of September 30, 2020 and December 31, 2019, consist of the following (in thousands):
September 30,
December 31,
2020
2019
Accrued expenses due to vendors
$
19,434
$
16,342
Accounts payable due to vendors
3,212
6,453
Accrued property and franchise taxes
1,243
5,739
Accrued payroll and other employee related expenses
5,198
3,328
Other
8,911
1,115
Total accounts payable and other accrued liabilities
$
37,998
$
32,977</t>
        </is>
      </c>
      <c r="C4" s="4" t="inlineStr">
        <is>
          <t>2019
2018
Accrued expenses due to vendors
$
16,342
$
15,394
Accounts payable due to vendors
6,453
6,237
Accrued property and franchise taxes
5,739
5,487
Accrued payroll and other employee related expenses
3,328
2,366
Other
1,115
781
Total accounts payable and other accrued liabilities
$
32,977
$
30,265</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AND SHAREHOLDERS' DEFICIT (Tables)</t>
        </is>
      </c>
      <c r="B1" s="2" t="inlineStr">
        <is>
          <t>12 Months Ended</t>
        </is>
      </c>
    </row>
    <row r="2">
      <c r="B2" s="2" t="inlineStr">
        <is>
          <t>Dec. 31, 2019</t>
        </is>
      </c>
    </row>
    <row r="3">
      <c r="A3" s="3" t="inlineStr">
        <is>
          <t>TEMPORARY EQUITY AND SHAREHOLDERS' DEFICIT</t>
        </is>
      </c>
    </row>
    <row r="4">
      <c r="A4" s="4" t="inlineStr">
        <is>
          <t>Schedule of Shares reserved for common stock, on an as-converted basis, for future issuance</t>
        </is>
      </c>
      <c r="B4" s="4" t="inlineStr">
        <is>
          <t>We have reserved shares of common stock, on an as-converted basis, for future issuance as follows (shares in thousands):
December 31,
2019
2018
Redeemable convertible preferred stock outstanding
194,384
167,841
Stock options issued and outstanding
22,633
26,330
RSUs issued and outstanding
14,070
564
Restricted shares of common stock
2,156
1,666
Early exercised stock options (unvested)
116
693
Warrants issued and outstanding
2,459
7,701
Future issuance of warrants
750
—
Shares available for future equity grants under 2014 Stock Plan
2,176
12,918
Total
238,744​
217,713</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AWARDS (Tables)</t>
        </is>
      </c>
      <c r="B1" s="2" t="inlineStr">
        <is>
          <t>9 Months Ended</t>
        </is>
      </c>
      <c r="C1" s="2" t="inlineStr">
        <is>
          <t>12 Months Ended</t>
        </is>
      </c>
    </row>
    <row r="2">
      <c r="B2" s="2" t="inlineStr">
        <is>
          <t>Sep. 30, 2020</t>
        </is>
      </c>
      <c r="C2" s="2" t="inlineStr">
        <is>
          <t>Dec. 31, 2019</t>
        </is>
      </c>
    </row>
    <row r="3">
      <c r="A3" s="3" t="inlineStr">
        <is>
          <t>SHARE-BASED AWARDS</t>
        </is>
      </c>
    </row>
    <row r="4">
      <c r="A4" s="4" t="inlineStr">
        <is>
          <t>Summary of the stock option activity</t>
        </is>
      </c>
      <c r="B4" s="4" t="inlineStr">
        <is>
          <t>A summary of the stock option activity for the nine months ended September 30, 2020, is as follows:
Weighted-
Weighted-
Average
Aggregate
Number of
Average
Remaining
Intrinsic
Options
Exercise
Contractual
Value
(in thousands)
Price
Term (in years)
(in thousands)
Balance – December 31, 2019
22,633
3.00
6.9
110,481
Exercised
(378)
2.85
Forfeited
(2,734)
3.67
Expired
(796)
3.65
Balance – September 30, 2020
18,725
2.88
6.0
93,646
Exercisable – September 30, 2020
13,096
2.37
5.3
72,214</t>
        </is>
      </c>
      <c r="C4" s="4" t="inlineStr">
        <is>
          <t>A summary of the stock option activity for the year ended December 31, 2019, is as follows:
Weighted-
Weighted-
Average
Aggregate
Number of
Average
Remaining
Intrinsic
Options
Exercise
Contractual
Value
(in thousands)
Price
Term (in years)
(in thousands)
Balance – December 31, 2018
26,330
$
2.53
8.7
$
113,031
Granted
3,661
5.56
Exercised
(1,928)
1.83
Forfeited
(5,256)
2.85
Expired
(174)
2.86
Balance – December 31, 2019
22,633
3.00
6.9
$
110,481
Exercisable – December 31, 2019
10,870
2.17
6.0
$
62,060</t>
        </is>
      </c>
    </row>
    <row r="5">
      <c r="A5" s="4" t="inlineStr">
        <is>
          <t>Summary of the RSU activity</t>
        </is>
      </c>
      <c r="B5" s="4" t="inlineStr">
        <is>
          <t>A summary of the RSU activity for the nine months ended September 30, 2020, is as follows:
Weighted-
Number of
Average
RSUs
Grant-Date
(in thousands)
Fair Value
Unvested and outstanding – December 31, 2019
14,070
$
6.80
Granted
8,592
7.60
Forfeited
(3,000)
6.99
Unvested and outstanding – September 30, 2020
19,662
7.12
Vested and outstanding – September 30, 2020
—
—</t>
        </is>
      </c>
      <c r="C5" s="4" t="inlineStr">
        <is>
          <t>A summary of the RSU activity for the year ended December 31, 2019, is as follows:
Weighted-
Number of
Average
RSUs
Grant-Date
(in thousands)
Fair Value
Unvested and outstanding – December 31, 2018
564
$
4.88
Granted
13,901
6.87
Forfeited
(395)
6.71
Unvested and outstanding – December 31, 2019
14,070
$
6.79
Vested and outstanding – December 31, 2019
—
—</t>
        </is>
      </c>
    </row>
    <row r="6">
      <c r="A6" s="4" t="inlineStr">
        <is>
          <t>Summary of the Restricted Shares activity</t>
        </is>
      </c>
      <c r="B6" s="4" t="inlineStr">
        <is>
          <t>A summary of the Restricted Shares activity for the nine months ended September 30, 2020 is as follows:
Weighted-
Number of
Average
Restricted Shares
Grant-Date
(Thousands)
Fair Value
Unvested – December 31, 2019
2,156
$
5.98
Vested
(636)
$
5.90
Unvested – September 30, 2020
1,520
$
6.01</t>
        </is>
      </c>
      <c r="C6" s="4" t="inlineStr">
        <is>
          <t>A summary of the Restricted Shares activity for the year ended December 31, 2019 is as follows:
Number of
Average
Restricted Shares
Grant-Date
(In thousands)
Fair Value
Unvested – December 31, 2018
1,666
$
4.88
Granted
1,263
6.94
Vested
(773)
5.18
Unvested – December 31, 2019
2,156
$
5.98
Vested and outstanding – December 31, 2019
—
—</t>
        </is>
      </c>
    </row>
    <row r="7">
      <c r="A7" s="4" t="inlineStr">
        <is>
          <t>Summary of stock-based compensation expense in the statements of operations</t>
        </is>
      </c>
      <c r="B7" s="4" t="inlineStr">
        <is>
          <t>We recognized stock-based compensation expense in the statements of operations for the nine months ended September 30, 2020 and 2019, as follows (in thousands):
Nine months Ended September 30,
2020
2019
Stock options
5,411
7,085
Excess of the repurchase price over the fair value of common stock awards repurchased
—
590
Vesting of restricted shares
3,751
2,315
Total stock-based compensation expense
9,162
9,990</t>
        </is>
      </c>
      <c r="C7" s="4" t="inlineStr">
        <is>
          <t>We recognized stock-based compensation expense in the statements of operations for the years ended December 31, 2019, 2018 and 2017, as follows (in thousands):
2019
2018
2017
Stock options
$
9,175
$
7,526
$
3,761
Excess of the repurchase price over the fair value of common stock awards repurchased
590
6,552
—
Vesting of restricted shares
3,431
896
—
Total stock-based compensation expense
$
13,196
$
14,974
$
3,761</t>
        </is>
      </c>
    </row>
    <row r="8">
      <c r="A8" s="4" t="inlineStr">
        <is>
          <t>Summary of assumptions used in the Black-Scholes Model for employee and non-employee stock options</t>
        </is>
      </c>
      <c r="B8" s="4" t="inlineStr">
        <is>
          <t>The range of assumptions used in the Black-Scholes Model for options for the nine months ended September 30, 2019 are as follows:
2019
Range
Fair value
$
6.82
Volatility
32%
Risk-free rate
1.80% – 2.34%
Expected life (in years)
5 – 7
Expected dividend
$
—</t>
        </is>
      </c>
      <c r="C8" s="4" t="inlineStr">
        <is>
          <t>The range of assumptions used in the Black-Scholes Model for employee and non-employee stock options for 2019, 2018, and 2017 are as follows:
2019 Range
2018 Range
2017 Range
Fair value
$6.82 – $6.94
$2.29 – $4.88
$1.64 – $2.59
Volatility
32% – 45
%
32% – 34
%
34% – 36
%
Risk-free rate
1.63% – 2.34
%
2.68% – 3.17
%
2.02% – 2.42
%
Expected life (in years)
5 – 7
5 – 7
7
Expected dividend
$
—
$
—
$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our income tax benefit for the periods</t>
        </is>
      </c>
      <c r="B4" s="4" t="inlineStr">
        <is>
          <t>Year Ended December 31,
2019
2018
2017
Current income tax expense:
Federal
$
—
$
—
$
—
State
252
377
—
Total current income tax expense
252
377
—
Deferred income tax benefit:
Federal
—
—
—
State
—
—
—
Total deferred income tax benefit
—
—
—
Income Tax Provision
$
252
$
377
$
—</t>
        </is>
      </c>
    </row>
    <row r="5">
      <c r="A5" s="4" t="inlineStr">
        <is>
          <t>Schedule of a reconciliation of the federal statutory rates to our effective tax rates</t>
        </is>
      </c>
      <c r="B5" s="4" t="inlineStr">
        <is>
          <t>Year Ended December 31,
2019
2018
2017
Federal tax benefit at statutory rate
21.0
%
21.0
%
34.0
%
State income taxes, net of federal benefit
3.2
2.6
2.9
Non-deductible expenses and other
(0.1)
(0.9)
(0.1)
Non-deductible warrant expenses
0.4
(1.6)
—
Share-based compensation
(0.4)
0.4
(0.8)
Change in federal tax rate
—
—
(21.1)
Change in valuation allowance, net
(25.2)
(22.6)
(16.0)
Research and development credits
1.0
0.9
1.1
Effective tax rate
(0.1)
%
(0.2)
%
(0.0)
%</t>
        </is>
      </c>
    </row>
    <row r="6">
      <c r="A6" s="4" t="inlineStr">
        <is>
          <t>Schedule of components of our deferred tax assets and liabilities</t>
        </is>
      </c>
      <c r="B6" s="4" t="inlineStr">
        <is>
          <t>2019
2018
Deferred tax assets:
Accrued and reserves
$
4,231
$
4,685
Inventory
15,181
15,419
Tax credits
10,880
5,334
Lease Liability
14,800
—
Net operating loss
149,141
66,427
Total gross deferred tax assets
194,233
91,865
Depreciation and amortization
(4,749)
(3,179)
Goodwill
(114)
—
Lease ROU Asset
(14,507)
—
Valuation allowance
(174,863)
(88,686)
Net deferred tax assets
$
—
$
—</t>
        </is>
      </c>
    </row>
    <row r="7">
      <c r="A7" s="4" t="inlineStr">
        <is>
          <t>Schedule of tabular reconciliation of the total amounts of unrecognized tax benefits.</t>
        </is>
      </c>
      <c r="B7" s="4" t="inlineStr">
        <is>
          <t>Year Ended December 31,
2019
2018
2017
Unrecognized tax benefits as of the beginning of the year
$
2,433
$
862
$
—
Increases related to prior year tax provisions
383
197
332
Decrease related to prior year tax provisions
(247)
—
—
Increase related to current year tax provisions
2,464
1,374
530
Unrecognized tax benefits as of the end of the year
$
5,033
$
2,433
$
862</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computation of our basic and diluted net loss per share attributable to common shareholders</t>
        </is>
      </c>
      <c r="B4" s="4" t="inlineStr">
        <is>
          <t>The following table sets forth the computation of our basic and diluted net loss per share attributable to common shareholders for the nine months ended September 30, 2020 and 2019 (in thousands):
For the Nine Months Ended September 30,
2020
2019
Basic net loss per share:
Numerator:
Net Loss
$
(198,968)
$
(247,448)
Minus: Net income attributed to noncontrolling interests
—
1,847
Net loss attributable to common shareholders – basic
$
(198,968)
$
(249,295)
Denominator:
Weighted average shares outstanding – basic and diluted
53,110
48,786
Basic net loss per share
$
(3.75)
$
(5.11)
Diluted net loss per share:
Numerator:
Net Loss
$
(198,968)
$
(247,448)
Minus: Net income attributed to noncontrolling interests
—
1,847
Minus: Gain on liability-classified warrants
—
8,402
Net loss attributable to common shareholders – diluted
$
(198,968)
$
(257,697)
Denominator:
Weighted average shares outstanding – basic and diluted
53,110
48,786
Diluted net loss per share
$
(3.75)
$
(5.28)</t>
        </is>
      </c>
      <c r="C4" s="4" t="inlineStr">
        <is>
          <t>The following table sets forth the computation of our basic and diluted net loss per share attributable to common shareholders for the years ended December 31, 2019, 2018, and 2017 (in thousands):
For the Years Ended December 31,
2019
2018
2017
Basic net loss per share:
Numerator:
Net loss
$
(339,170)
$
(239,929)
$
(84,767)
Minus: Deemed dividend
—
$
7,224
—
Minus: Net income attributable to noncontrolling interests
$
1,847
$
1,362
$
62
Net loss attributable to common shareholders – basic
$
(341,017)
$
(248,515)
$
(84,829)
Denominator:
Weighted average shares outstanding – basic and diluted
49,444
48,570
39,930
Basic and diluted net loss per share
$
(6.90)
$
(5.12)
$
(2.12)
Diluted net loss per share:
Numerator:
Net loss
$
(339,170)
$
(239,929)
$
(84,767)
Minus: Deemed dividend
—
$
7,224
—
Minus: Net income attributable to noncontrolling interests
$
1,847
$
1,362
$
62
Minus: Gain on liability-classified warrants
$
8,132
—
—
Net loss attributable to common shareholders – diluted
$
(349,149)
$
(248,515)
$
(84,829)
Denominator:
Weighted average shares outstanding – basic and diluted
49,444
48,570
39,930
Basic and diluted net loss per share – diluted
$
(7.06)
$
(5.12)
$
(2.12)</t>
        </is>
      </c>
    </row>
    <row r="5">
      <c r="A5" s="4" t="inlineStr">
        <is>
          <t>Schedule of anti-dilutive securities were not included in the computation of diluted shares outstanding</t>
        </is>
      </c>
      <c r="B5" s="4" t="inlineStr">
        <is>
          <t>The following securities were not included in the computation of diluted shares outstanding because the effect would be anti-dilutive for the periods presented, or issuance of such shares is contingent upon the satisfaction of certain conditions which were not satisfied by the end of the period (in thousands):
For the Nine Months Ended September 30,
2020
2019
Common Stock Warrants
2,084
2,081
Series D Preferred Stock Warrants
300
—
Series E Preferred Stock Warrants
225
75
RSUs
19,662
8,736
Options
18,725
22,760
Unvested Shares from Early Exercise
46
220
Restricted Shares
1,520
2,288
Redeemable convertible preferred stock
194,384
189,064
Total anti-dilutive securities
236,946
225,224</t>
        </is>
      </c>
      <c r="C5" s="4" t="inlineStr">
        <is>
          <t>Additionally,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For the Years Ended December 31,
2019
2018
2017
Common Stock Warrants
2,084
2,081
853
Series D Preferred Stock Warrants
300
5,620
—
Series E Preferred Stock Warrants
75
—
—
RSUs
14,070
564
—
Options
22,633
27,243
24,897
Unvested Shares from Early Exercise
116
693
1,611
Restricted Shares
2,281
1,851
997
Redeemable convertible preferred stock
194,384
167,841
92,417
Total anti-dilutive securities
235,943
205,893
120,7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BALANCE SHEETS - USD ($)</t>
        </is>
      </c>
      <c r="B1" s="2" t="inlineStr">
        <is>
          <t>Sep. 30, 2020</t>
        </is>
      </c>
      <c r="C1" s="2" t="inlineStr">
        <is>
          <t>Jun. 30, 2020</t>
        </is>
      </c>
      <c r="D1" s="2" t="inlineStr">
        <is>
          <t>Mar. 31, 2020</t>
        </is>
      </c>
      <c r="E1" s="2" t="inlineStr">
        <is>
          <t>Dec. 31, 2019</t>
        </is>
      </c>
      <c r="F1" s="2" t="inlineStr">
        <is>
          <t>Oct. 17, 2019</t>
        </is>
      </c>
      <c r="G1" s="2" t="inlineStr">
        <is>
          <t>Sep. 30, 2019</t>
        </is>
      </c>
      <c r="H1" s="2" t="inlineStr">
        <is>
          <t>Dec. 31, 2018</t>
        </is>
      </c>
      <c r="I1" s="2" t="inlineStr">
        <is>
          <t>Dec. 31, 2017</t>
        </is>
      </c>
    </row>
    <row r="2">
      <c r="A2" s="3" t="inlineStr">
        <is>
          <t>Current Assets</t>
        </is>
      </c>
    </row>
    <row r="3">
      <c r="A3" s="4" t="inlineStr">
        <is>
          <t>Cash</t>
        </is>
      </c>
      <c r="B3" s="5" t="n">
        <v>469365000</v>
      </c>
      <c r="E3" s="5" t="n">
        <v>405080000</v>
      </c>
      <c r="G3" s="5" t="n">
        <v>454982000</v>
      </c>
      <c r="H3" s="5" t="n">
        <v>262368000</v>
      </c>
      <c r="I3" s="5" t="n">
        <v>33919000</v>
      </c>
    </row>
    <row r="4">
      <c r="A4" s="4" t="inlineStr">
        <is>
          <t>Total Current Assets</t>
        </is>
      </c>
      <c r="B4" s="6" t="n">
        <v>923459000</v>
      </c>
      <c r="E4" s="6" t="n">
        <v>2087644000</v>
      </c>
      <c r="H4" s="6" t="n">
        <v>1808171000</v>
      </c>
    </row>
    <row r="5">
      <c r="A5" s="4" t="inlineStr">
        <is>
          <t>TOTAL ASSETS</t>
        </is>
      </c>
      <c r="B5" s="6" t="n">
        <v>1049167000</v>
      </c>
      <c r="E5" s="6" t="n">
        <v>2231684000</v>
      </c>
      <c r="H5" s="6" t="n">
        <v>1842295000</v>
      </c>
    </row>
    <row r="6">
      <c r="A6" s="3" t="inlineStr">
        <is>
          <t>Current liabilities</t>
        </is>
      </c>
    </row>
    <row r="7">
      <c r="A7" s="4" t="inlineStr">
        <is>
          <t>Accounts payable and accrued expenses</t>
        </is>
      </c>
      <c r="B7" s="6" t="n">
        <v>37998000</v>
      </c>
      <c r="E7" s="6" t="n">
        <v>32977000</v>
      </c>
      <c r="H7" s="6" t="n">
        <v>30265000</v>
      </c>
    </row>
    <row r="8">
      <c r="A8" s="4" t="inlineStr">
        <is>
          <t>Accrued expenses</t>
        </is>
      </c>
      <c r="B8" s="6" t="n">
        <v>19434000</v>
      </c>
      <c r="E8" s="6" t="n">
        <v>16342000</v>
      </c>
      <c r="H8" s="6" t="n">
        <v>15394000</v>
      </c>
    </row>
    <row r="9">
      <c r="A9" s="4" t="inlineStr">
        <is>
          <t>Total Current Liabilities</t>
        </is>
      </c>
      <c r="B9" s="6" t="n">
        <v>179001000</v>
      </c>
      <c r="E9" s="6" t="n">
        <v>1126382000</v>
      </c>
      <c r="H9" s="6" t="n">
        <v>1068191000</v>
      </c>
    </row>
    <row r="10">
      <c r="A10" s="4" t="inlineStr">
        <is>
          <t>TOTAL LIABILITIES</t>
        </is>
      </c>
      <c r="B10" s="6" t="n">
        <v>376315000</v>
      </c>
      <c r="E10" s="6" t="n">
        <v>1583285000</v>
      </c>
      <c r="H10" s="6" t="n">
        <v>1191797000</v>
      </c>
    </row>
    <row r="11">
      <c r="A11" s="4" t="inlineStr">
        <is>
          <t>Commitments</t>
        </is>
      </c>
      <c r="B11" s="4" t="inlineStr">
        <is>
          <t xml:space="preserve"> </t>
        </is>
      </c>
      <c r="E11" s="4" t="inlineStr">
        <is>
          <t xml:space="preserve"> </t>
        </is>
      </c>
      <c r="H11" s="4" t="inlineStr">
        <is>
          <t xml:space="preserve"> </t>
        </is>
      </c>
    </row>
    <row r="12">
      <c r="A12" s="4" t="inlineStr">
        <is>
          <t>Class A ordinary shares subject to possible redemption, 38,964,589 and no shares at redemption value at June 30, 2020 and December 31, 2019, respectively</t>
        </is>
      </c>
      <c r="B12" s="6" t="n">
        <v>1381502000</v>
      </c>
      <c r="E12" s="6" t="n">
        <v>1381502000</v>
      </c>
      <c r="H12" s="6" t="n">
        <v>1063864000</v>
      </c>
    </row>
    <row r="13">
      <c r="A13" s="3" t="inlineStr">
        <is>
          <t>Shareholder's Equity (Deficit)</t>
        </is>
      </c>
    </row>
    <row r="14">
      <c r="A14" s="4" t="inlineStr">
        <is>
          <t>Additional paid-in capital</t>
        </is>
      </c>
      <c r="B14" s="6" t="n">
        <v>280657000</v>
      </c>
      <c r="E14" s="6" t="n">
        <v>57362000</v>
      </c>
      <c r="H14" s="6" t="n">
        <v>31201000</v>
      </c>
    </row>
    <row r="15">
      <c r="A15" s="4" t="inlineStr">
        <is>
          <t>Accumulated deficit</t>
        </is>
      </c>
      <c r="B15" s="6" t="n">
        <v>-989451000</v>
      </c>
      <c r="E15" s="6" t="n">
        <v>-790483000</v>
      </c>
      <c r="H15" s="6" t="n">
        <v>-446056000</v>
      </c>
    </row>
    <row r="16">
      <c r="A16" s="4" t="inlineStr">
        <is>
          <t>Total Shareholder's Equity (Deficit)</t>
        </is>
      </c>
      <c r="E16" s="6" t="n">
        <v>-733103000</v>
      </c>
      <c r="H16" s="6" t="n">
        <v>-414857000</v>
      </c>
    </row>
    <row r="17">
      <c r="A17" s="4" t="inlineStr">
        <is>
          <t>TOTAL LIABILITIES AND SHAREHOLDER'S EQUITY (DEFICIT)</t>
        </is>
      </c>
      <c r="B17" s="6" t="n">
        <v>1049167000</v>
      </c>
      <c r="E17" s="6" t="n">
        <v>2231684000</v>
      </c>
      <c r="H17" s="5" t="n">
        <v>1842295000</v>
      </c>
    </row>
    <row r="18">
      <c r="A18" s="4" t="inlineStr">
        <is>
          <t>Social Capital Hedosophia Holdings Corp. II</t>
        </is>
      </c>
    </row>
    <row r="19">
      <c r="A19" s="3" t="inlineStr">
        <is>
          <t>Current Assets</t>
        </is>
      </c>
    </row>
    <row r="20">
      <c r="A20" s="4" t="inlineStr">
        <is>
          <t>Cash</t>
        </is>
      </c>
      <c r="B20" s="6" t="n">
        <v>250461</v>
      </c>
      <c r="E20" s="6" t="n">
        <v>0</v>
      </c>
    </row>
    <row r="21">
      <c r="A21" s="4" t="inlineStr">
        <is>
          <t>Prepaid expenses</t>
        </is>
      </c>
      <c r="B21" s="6" t="n">
        <v>383761</v>
      </c>
      <c r="E21" s="6" t="n">
        <v>0</v>
      </c>
    </row>
    <row r="22">
      <c r="A22" s="4" t="inlineStr">
        <is>
          <t>Total Current Assets</t>
        </is>
      </c>
      <c r="B22" s="6" t="n">
        <v>634222</v>
      </c>
      <c r="E22" s="6" t="n">
        <v>0</v>
      </c>
    </row>
    <row r="23">
      <c r="A23" s="4" t="inlineStr">
        <is>
          <t>Deferred Offering Cost</t>
        </is>
      </c>
      <c r="B23" s="6" t="n">
        <v>0</v>
      </c>
      <c r="E23" s="6" t="n">
        <v>52673</v>
      </c>
    </row>
    <row r="24">
      <c r="A24" s="4" t="inlineStr">
        <is>
          <t>Cash and Marketable securities held in Trust Account</t>
        </is>
      </c>
      <c r="B24" s="6" t="n">
        <v>414042207</v>
      </c>
      <c r="E24" s="6" t="n">
        <v>0</v>
      </c>
    </row>
    <row r="25">
      <c r="A25" s="4" t="inlineStr">
        <is>
          <t>TOTAL ASSETS</t>
        </is>
      </c>
      <c r="B25" s="6" t="n">
        <v>414676429</v>
      </c>
      <c r="E25" s="6" t="n">
        <v>52673</v>
      </c>
    </row>
    <row r="26">
      <c r="A26" s="3" t="inlineStr">
        <is>
          <t>Current liabilities</t>
        </is>
      </c>
    </row>
    <row r="27">
      <c r="A27" s="4" t="inlineStr">
        <is>
          <t>Accrued expenses</t>
        </is>
      </c>
      <c r="B27" s="6" t="n">
        <v>4362316</v>
      </c>
      <c r="E27" s="6" t="n">
        <v>0</v>
      </c>
    </row>
    <row r="28">
      <c r="A28" s="4" t="inlineStr">
        <is>
          <t>Accrued offering costs</t>
        </is>
      </c>
      <c r="B28" s="6" t="n">
        <v>0</v>
      </c>
      <c r="E28" s="6" t="n">
        <v>52673</v>
      </c>
    </row>
    <row r="29">
      <c r="A29" s="4" t="inlineStr">
        <is>
          <t>Advances from related party</t>
        </is>
      </c>
      <c r="B29" s="6" t="n">
        <v>0</v>
      </c>
      <c r="E29" s="6" t="n">
        <v>21631</v>
      </c>
    </row>
    <row r="30">
      <c r="A30" s="4" t="inlineStr">
        <is>
          <t>Promissory note - related party</t>
        </is>
      </c>
      <c r="B30" s="6" t="n">
        <v>1138497</v>
      </c>
      <c r="E30" s="6" t="n">
        <v>0</v>
      </c>
    </row>
    <row r="31">
      <c r="A31" s="4" t="inlineStr">
        <is>
          <t>Total Current Liabilities</t>
        </is>
      </c>
      <c r="B31" s="6" t="n">
        <v>5500813</v>
      </c>
      <c r="E31" s="6" t="n">
        <v>74304</v>
      </c>
    </row>
    <row r="32">
      <c r="A32" s="4" t="inlineStr">
        <is>
          <t>Deferred underwriting fee payable</t>
        </is>
      </c>
      <c r="B32" s="6" t="n">
        <v>14490000</v>
      </c>
      <c r="E32" s="6" t="n">
        <v>0</v>
      </c>
    </row>
    <row r="33">
      <c r="A33" s="4" t="inlineStr">
        <is>
          <t>TOTAL LIABILITIES</t>
        </is>
      </c>
      <c r="B33" s="6" t="n">
        <v>19990813</v>
      </c>
      <c r="E33" s="6" t="n">
        <v>74304</v>
      </c>
    </row>
    <row r="34">
      <c r="A34" s="4" t="inlineStr">
        <is>
          <t>Commitments</t>
        </is>
      </c>
      <c r="B34" s="4" t="inlineStr">
        <is>
          <t xml:space="preserve"> </t>
        </is>
      </c>
      <c r="E34" s="4" t="inlineStr">
        <is>
          <t xml:space="preserve"> </t>
        </is>
      </c>
    </row>
    <row r="35">
      <c r="A35" s="4" t="inlineStr">
        <is>
          <t>Class A ordinary shares subject to possible redemption, 38,964,589 and no shares at redemption value at June 30, 2020 and December 31, 2019, respectively</t>
        </is>
      </c>
      <c r="B35" s="6" t="n">
        <v>389685614</v>
      </c>
      <c r="E35" s="6" t="n">
        <v>0</v>
      </c>
    </row>
    <row r="36">
      <c r="A36" s="3" t="inlineStr">
        <is>
          <t>Shareholder's Equity (Deficit)</t>
        </is>
      </c>
    </row>
    <row r="37">
      <c r="A37" s="4" t="inlineStr">
        <is>
          <t>Preferred shares, $0.0001 par value; 5,000,000 shares authorized; none issued and outstanding</t>
        </is>
      </c>
      <c r="B37" s="6" t="n">
        <v>0</v>
      </c>
      <c r="E37" s="6" t="n">
        <v>0</v>
      </c>
    </row>
    <row r="38">
      <c r="A38" s="4" t="inlineStr">
        <is>
          <t>Additional paid-in capital</t>
        </is>
      </c>
      <c r="B38" s="6" t="n">
        <v>11341549</v>
      </c>
      <c r="E38" s="6" t="n">
        <v>0</v>
      </c>
    </row>
    <row r="39">
      <c r="A39" s="4" t="inlineStr">
        <is>
          <t>Accumulated deficit</t>
        </is>
      </c>
      <c r="B39" s="6" t="n">
        <v>-6342826</v>
      </c>
      <c r="E39" s="6" t="n">
        <v>-21631</v>
      </c>
    </row>
    <row r="40">
      <c r="A40" s="4" t="inlineStr">
        <is>
          <t>Total Shareholder's Equity (Deficit)</t>
        </is>
      </c>
      <c r="B40" s="6" t="n">
        <v>5000002</v>
      </c>
      <c r="C40" s="5" t="n">
        <v>5000007</v>
      </c>
      <c r="D40" s="5" t="n">
        <v>3369</v>
      </c>
      <c r="E40" s="6" t="n">
        <v>-21631</v>
      </c>
      <c r="F40" s="5" t="n">
        <v>0</v>
      </c>
    </row>
    <row r="41">
      <c r="A41" s="4" t="inlineStr">
        <is>
          <t>TOTAL LIABILITIES AND SHAREHOLDER'S EQUITY (DEFICIT)</t>
        </is>
      </c>
      <c r="B41" s="6" t="n">
        <v>414676429</v>
      </c>
      <c r="E41" s="6" t="n">
        <v>52673</v>
      </c>
    </row>
    <row r="42">
      <c r="A42" s="4" t="inlineStr">
        <is>
          <t>Social Capital Hedosophia Holdings Corp. II | Common Class A</t>
        </is>
      </c>
    </row>
    <row r="43">
      <c r="A43" s="3" t="inlineStr">
        <is>
          <t>Shareholder's Equity (Deficit)</t>
        </is>
      </c>
    </row>
    <row r="44">
      <c r="A44" s="4" t="inlineStr">
        <is>
          <t>Common Stock, Value, Issued</t>
        </is>
      </c>
      <c r="B44" s="6" t="n">
        <v>244</v>
      </c>
      <c r="E44" s="6" t="n">
        <v>0</v>
      </c>
    </row>
    <row r="45">
      <c r="A45" s="4" t="inlineStr">
        <is>
          <t>Social Capital Hedosophia Holdings Corp. II | Common Class B</t>
        </is>
      </c>
    </row>
    <row r="46">
      <c r="A46" s="3" t="inlineStr">
        <is>
          <t>Shareholder's Equity (Deficit)</t>
        </is>
      </c>
    </row>
    <row r="47">
      <c r="A47" s="4" t="inlineStr">
        <is>
          <t>Common Stock, Value, Issued</t>
        </is>
      </c>
      <c r="B47" s="5" t="n">
        <v>1035</v>
      </c>
      <c r="E47" s="5" t="n">
        <v>0</v>
      </c>
    </row>
    <row r="48">
      <c r="A48" s="4" t="inlineStr">
        <is>
          <t>Total Shareholder's Equity (Deficit)</t>
        </is>
      </c>
      <c r="F4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4" t="inlineStr">
        <is>
          <t>Social Capital Hedosophia Holdings Corp. II</t>
        </is>
      </c>
    </row>
    <row r="4">
      <c r="A4" s="4" t="inlineStr">
        <is>
          <t>Schedule of assets measured at fair value on a recurring basis</t>
        </is>
      </c>
      <c r="B4" s="4" t="inlineStr">
        <is>
          <t>September 30,
Description
Level
2020
Assets:
Cash and Marketable securities held in Trust Account
1
$
414,042,207</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DESCRIPTION OF BUSINESS AND ACCOUNTING POLICIES (Details)</t>
        </is>
      </c>
      <c r="B1" s="2" t="inlineStr">
        <is>
          <t>9 Months Ended</t>
        </is>
      </c>
      <c r="C1" s="2" t="inlineStr">
        <is>
          <t>12 Months Ended</t>
        </is>
      </c>
    </row>
    <row r="2">
      <c r="B2" s="2" t="inlineStr">
        <is>
          <t>Sep. 30, 2020item</t>
        </is>
      </c>
      <c r="C2" s="2" t="inlineStr">
        <is>
          <t>Dec. 31, 2019USD ($)</t>
        </is>
      </c>
      <c r="D2" s="2" t="inlineStr">
        <is>
          <t>Dec. 31, 2018USD ($)</t>
        </is>
      </c>
      <c r="E2" s="2" t="inlineStr">
        <is>
          <t>Dec. 31, 2017USD ($)</t>
        </is>
      </c>
      <c r="F2" s="2" t="inlineStr">
        <is>
          <t>Dec. 31, 2013USD ($)</t>
        </is>
      </c>
    </row>
    <row r="3">
      <c r="A3" s="3" t="inlineStr">
        <is>
          <t>Description of Business</t>
        </is>
      </c>
    </row>
    <row r="4">
      <c r="A4" s="4" t="inlineStr">
        <is>
          <t>Number of home transactions completed</t>
        </is>
      </c>
      <c r="B4" s="6" t="n">
        <v>80000</v>
      </c>
      <c r="F4" s="6" t="n">
        <v>80000</v>
      </c>
    </row>
    <row r="5">
      <c r="A5" s="4" t="inlineStr">
        <is>
          <t>Number of currently operated markets</t>
        </is>
      </c>
      <c r="B5" s="6" t="n">
        <v>21</v>
      </c>
      <c r="F5" s="6" t="n">
        <v>21</v>
      </c>
    </row>
    <row r="6">
      <c r="A6" s="4" t="inlineStr">
        <is>
          <t>Number of days of guarantee on home sales</t>
        </is>
      </c>
      <c r="B6" s="4" t="inlineStr">
        <is>
          <t>90 days</t>
        </is>
      </c>
      <c r="C6" s="4" t="inlineStr">
        <is>
          <t>90 days</t>
        </is>
      </c>
    </row>
    <row r="7">
      <c r="A7" s="3" t="inlineStr">
        <is>
          <t>Reclassification</t>
        </is>
      </c>
    </row>
    <row r="8">
      <c r="A8" s="4" t="inlineStr">
        <is>
          <t>Reclassification from other liabilities to derivative and warrant liabilities</t>
        </is>
      </c>
      <c r="C8" s="5" t="n">
        <v>18000000</v>
      </c>
    </row>
    <row r="9">
      <c r="A9" s="4" t="inlineStr">
        <is>
          <t>Reclassification from other current assets to Mortgage loans held for sale pledged under agreements to repurchase</t>
        </is>
      </c>
      <c r="C9" s="6" t="n">
        <v>2100000</v>
      </c>
    </row>
    <row r="10">
      <c r="A10" s="3" t="inlineStr">
        <is>
          <t>Marketable Securities</t>
        </is>
      </c>
    </row>
    <row r="11">
      <c r="A11" s="4" t="inlineStr">
        <is>
          <t>Impairment of investments in marketable securities</t>
        </is>
      </c>
      <c r="C11" s="5" t="n">
        <v>0</v>
      </c>
      <c r="D11" s="5" t="n">
        <v>0</v>
      </c>
      <c r="E11" s="5" t="n">
        <v>0</v>
      </c>
    </row>
  </sheetData>
  <mergeCells count="2">
    <mergeCell ref="A1:A2"/>
    <mergeCell ref="C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ACCOUNTING POLICIES - Property and Equipment (Details)</t>
        </is>
      </c>
      <c r="B1" s="2" t="inlineStr">
        <is>
          <t>12 Months Ended</t>
        </is>
      </c>
    </row>
    <row r="2">
      <c r="B2" s="2" t="inlineStr">
        <is>
          <t>Dec. 31, 2019</t>
        </is>
      </c>
    </row>
    <row r="3">
      <c r="A3" s="4" t="inlineStr">
        <is>
          <t>Internally developed software</t>
        </is>
      </c>
    </row>
    <row r="4">
      <c r="A4" s="3" t="inlineStr">
        <is>
          <t>Property, Plant and Equipment [Line Items]</t>
        </is>
      </c>
    </row>
    <row r="5">
      <c r="A5" s="4" t="inlineStr">
        <is>
          <t>Property, Plant and Equipment, Useful Life</t>
        </is>
      </c>
      <c r="B5" s="4" t="inlineStr">
        <is>
          <t>2 years</t>
        </is>
      </c>
    </row>
    <row r="6">
      <c r="A6" s="4" t="inlineStr">
        <is>
          <t>Computers</t>
        </is>
      </c>
    </row>
    <row r="7">
      <c r="A7" s="3" t="inlineStr">
        <is>
          <t>Property, Plant and Equipment [Line Items]</t>
        </is>
      </c>
    </row>
    <row r="8">
      <c r="A8" s="4" t="inlineStr">
        <is>
          <t>Property, Plant and Equipment, Useful Life</t>
        </is>
      </c>
      <c r="B8" s="4" t="inlineStr">
        <is>
          <t>2 years</t>
        </is>
      </c>
    </row>
    <row r="9">
      <c r="A9" s="4" t="inlineStr">
        <is>
          <t>Security systems</t>
        </is>
      </c>
    </row>
    <row r="10">
      <c r="A10" s="3" t="inlineStr">
        <is>
          <t>Property, Plant and Equipment [Line Items]</t>
        </is>
      </c>
    </row>
    <row r="11">
      <c r="A11" s="4" t="inlineStr">
        <is>
          <t>Property, Plant and Equipment, Useful Life</t>
        </is>
      </c>
      <c r="B11" s="4" t="inlineStr">
        <is>
          <t>1 year</t>
        </is>
      </c>
    </row>
    <row r="12">
      <c r="A12" s="4" t="inlineStr">
        <is>
          <t>Furniture and fixtures</t>
        </is>
      </c>
    </row>
    <row r="13">
      <c r="A13" s="3" t="inlineStr">
        <is>
          <t>Property, Plant and Equipment [Line Items]</t>
        </is>
      </c>
    </row>
    <row r="14">
      <c r="A14" s="4" t="inlineStr">
        <is>
          <t>Property, Plant and Equipment, Useful Life</t>
        </is>
      </c>
      <c r="B14" s="4" t="inlineStr">
        <is>
          <t>5 years</t>
        </is>
      </c>
    </row>
    <row r="15">
      <c r="A15" s="4" t="inlineStr">
        <is>
          <t>Office equipment</t>
        </is>
      </c>
    </row>
    <row r="16">
      <c r="A16" s="3" t="inlineStr">
        <is>
          <t>Property, Plant and Equipment [Line Items]</t>
        </is>
      </c>
    </row>
    <row r="17">
      <c r="A17" s="4" t="inlineStr">
        <is>
          <t>Property, Plant and Equipment, Useful Life</t>
        </is>
      </c>
      <c r="B17" s="4" t="inlineStr">
        <is>
          <t>3 years</t>
        </is>
      </c>
    </row>
    <row r="18">
      <c r="A18" s="4" t="inlineStr">
        <is>
          <t>Maximum | Software implementation costs</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DESCRIPTION OF BUSINESS AND ACCOUNTING POLICIES - Intangible Assetst (Details)</t>
        </is>
      </c>
      <c r="B1" s="2" t="inlineStr">
        <is>
          <t>12 Months Ended</t>
        </is>
      </c>
    </row>
    <row r="2">
      <c r="B2" s="2" t="inlineStr">
        <is>
          <t>Dec. 31, 2019</t>
        </is>
      </c>
    </row>
    <row r="3">
      <c r="A3" s="4" t="inlineStr">
        <is>
          <t>Minimum</t>
        </is>
      </c>
    </row>
    <row r="4">
      <c r="A4" s="3" t="inlineStr">
        <is>
          <t>Finite-Lived Intangible Assets [Line Items]</t>
        </is>
      </c>
    </row>
    <row r="5">
      <c r="A5" s="4" t="inlineStr">
        <is>
          <t>Finite-Lived Intangible Asset, Useful Life</t>
        </is>
      </c>
      <c r="B5" s="4" t="inlineStr">
        <is>
          <t>2 years</t>
        </is>
      </c>
    </row>
    <row r="6">
      <c r="A6" s="4" t="inlineStr">
        <is>
          <t>Maximum</t>
        </is>
      </c>
    </row>
    <row r="7">
      <c r="A7" s="3" t="inlineStr">
        <is>
          <t>Finite-Lived Intangible Assets [Line Item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ACCOUNTING POLICIES - Revenue Recognitiont (Details)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DESCRIPTION OF ORGANIZATION AND BUSINESS OPERATIONS</t>
        </is>
      </c>
    </row>
    <row r="4">
      <c r="A4" s="4" t="inlineStr">
        <is>
          <t>Impairment loss</t>
        </is>
      </c>
      <c r="C4" s="5" t="n">
        <v>0</v>
      </c>
      <c r="D4" s="5" t="n">
        <v>0</v>
      </c>
      <c r="E4" s="5" t="n">
        <v>0</v>
      </c>
    </row>
    <row r="5">
      <c r="A5" s="3" t="inlineStr">
        <is>
          <t>Revenue Recognition</t>
        </is>
      </c>
    </row>
    <row r="6">
      <c r="A6" s="4" t="inlineStr">
        <is>
          <t>Number of days of guarantee on home sales</t>
        </is>
      </c>
      <c r="B6" s="4" t="inlineStr">
        <is>
          <t>90 days</t>
        </is>
      </c>
      <c r="C6" s="4" t="inlineStr">
        <is>
          <t>90 days</t>
        </is>
      </c>
    </row>
  </sheetData>
  <mergeCells count="2">
    <mergeCell ref="A1:A2"/>
    <mergeCell ref="C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ACCOUNTING POLICIES - Recently Issued Accounting Standardst (Details) - USD ($) $ in Thousands</t>
        </is>
      </c>
      <c r="B1" s="2" t="inlineStr">
        <is>
          <t>Sep. 30, 2020</t>
        </is>
      </c>
      <c r="C1" s="2" t="inlineStr">
        <is>
          <t>Dec. 31, 2019</t>
        </is>
      </c>
      <c r="D1" s="2" t="inlineStr">
        <is>
          <t>Jan. 31, 2019</t>
        </is>
      </c>
    </row>
    <row r="2">
      <c r="A2" s="3" t="inlineStr">
        <is>
          <t>New Accounting Pronouncements or Change in Accounting Principle [Line Items]</t>
        </is>
      </c>
    </row>
    <row r="3">
      <c r="A3" s="4" t="inlineStr">
        <is>
          <t>Right of use assets</t>
        </is>
      </c>
      <c r="B3" s="5" t="n">
        <v>51842</v>
      </c>
      <c r="C3" s="5" t="n">
        <v>60681</v>
      </c>
    </row>
    <row r="4">
      <c r="A4" s="4" t="inlineStr">
        <is>
          <t>Operating lease liabilities</t>
        </is>
      </c>
      <c r="C4" s="5" t="n">
        <v>61907</v>
      </c>
    </row>
    <row r="5">
      <c r="A5" s="4" t="inlineStr">
        <is>
          <t>Adjustment | ASU 2016-02</t>
        </is>
      </c>
    </row>
    <row r="6">
      <c r="A6" s="3" t="inlineStr">
        <is>
          <t>New Accounting Pronouncements or Change in Accounting Principle [Line Items]</t>
        </is>
      </c>
    </row>
    <row r="7">
      <c r="A7" s="4" t="inlineStr">
        <is>
          <t>Right of use assets</t>
        </is>
      </c>
      <c r="D7" s="5" t="n">
        <v>14700</v>
      </c>
    </row>
    <row r="8">
      <c r="A8" s="4" t="inlineStr">
        <is>
          <t>Operating lease liabilities</t>
        </is>
      </c>
      <c r="D8" s="6" t="n">
        <v>15000</v>
      </c>
    </row>
    <row r="9">
      <c r="A9" s="4" t="inlineStr">
        <is>
          <t>Prepaid balances removed</t>
        </is>
      </c>
      <c r="D9" s="6" t="n">
        <v>600</v>
      </c>
    </row>
    <row r="10">
      <c r="A10" s="4" t="inlineStr">
        <is>
          <t>Deferred rent balances removed</t>
        </is>
      </c>
      <c r="D10" s="5" t="n">
        <v>90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COMBINATION - Acquisitions (Details) - USD ($) $ in Thousands</t>
        </is>
      </c>
      <c r="B1" s="2" t="inlineStr">
        <is>
          <t>Sep. 04, 2019</t>
        </is>
      </c>
      <c r="C1" s="2" t="inlineStr">
        <is>
          <t>Sep. 10, 2018</t>
        </is>
      </c>
    </row>
    <row r="2">
      <c r="A2" s="4" t="inlineStr">
        <is>
          <t>OS National LLC</t>
        </is>
      </c>
    </row>
    <row r="3">
      <c r="A3" s="3" t="inlineStr">
        <is>
          <t>Business Acquisition [Line Items]</t>
        </is>
      </c>
    </row>
    <row r="4">
      <c r="A4" s="4" t="inlineStr">
        <is>
          <t>Cash consideration</t>
        </is>
      </c>
      <c r="B4" s="5" t="n">
        <v>34300</v>
      </c>
    </row>
    <row r="5">
      <c r="A5" s="4" t="inlineStr">
        <is>
          <t>Equity consideration - common stock</t>
        </is>
      </c>
      <c r="B5" s="6" t="n">
        <v>6700</v>
      </c>
    </row>
    <row r="6">
      <c r="A6" s="4" t="inlineStr">
        <is>
          <t>Total consideration transferred</t>
        </is>
      </c>
      <c r="B6" s="5" t="n">
        <v>41000</v>
      </c>
    </row>
    <row r="7">
      <c r="A7" s="4" t="inlineStr">
        <is>
          <t>Open Listings Co</t>
        </is>
      </c>
    </row>
    <row r="8">
      <c r="A8" s="3" t="inlineStr">
        <is>
          <t>Business Acquisition [Line Items]</t>
        </is>
      </c>
    </row>
    <row r="9">
      <c r="A9" s="4" t="inlineStr">
        <is>
          <t>Cash consideration</t>
        </is>
      </c>
      <c r="C9" s="5" t="n">
        <v>9370</v>
      </c>
    </row>
    <row r="10">
      <c r="A10" s="4" t="inlineStr">
        <is>
          <t>Equity consideration - common stock</t>
        </is>
      </c>
      <c r="C10" s="6" t="n">
        <v>6150</v>
      </c>
    </row>
    <row r="11">
      <c r="A11" s="4" t="inlineStr">
        <is>
          <t>Total consideration transferred</t>
        </is>
      </c>
      <c r="C11" s="5" t="n">
        <v>1552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Millions</t>
        </is>
      </c>
      <c r="B1" s="2" t="inlineStr">
        <is>
          <t>Sep. 04, 2019</t>
        </is>
      </c>
      <c r="C1" s="2" t="inlineStr">
        <is>
          <t>Sep. 10, 2018</t>
        </is>
      </c>
      <c r="D1" s="2" t="inlineStr">
        <is>
          <t>Dec. 31, 2019</t>
        </is>
      </c>
      <c r="E1" s="2" t="inlineStr">
        <is>
          <t>Dec. 31, 2018</t>
        </is>
      </c>
    </row>
    <row r="2">
      <c r="A2" s="4" t="inlineStr">
        <is>
          <t>OS National LLC</t>
        </is>
      </c>
    </row>
    <row r="3">
      <c r="A3" s="3" t="inlineStr">
        <is>
          <t>Business Acquisition [Line Items]</t>
        </is>
      </c>
    </row>
    <row r="4">
      <c r="A4" s="4" t="inlineStr">
        <is>
          <t>Percentage of equity interests acquired</t>
        </is>
      </c>
      <c r="B4" s="4" t="inlineStr">
        <is>
          <t>100.00%</t>
        </is>
      </c>
    </row>
    <row r="5">
      <c r="A5" s="4" t="inlineStr">
        <is>
          <t>Non controlling interest acquired</t>
        </is>
      </c>
      <c r="B5" s="12" t="n">
        <v>4.9</v>
      </c>
    </row>
    <row r="6">
      <c r="A6" s="4" t="inlineStr">
        <is>
          <t>Amortization period</t>
        </is>
      </c>
      <c r="B6" s="4" t="inlineStr">
        <is>
          <t>5 years</t>
        </is>
      </c>
    </row>
    <row r="7">
      <c r="A7" s="4" t="inlineStr">
        <is>
          <t>Revenue</t>
        </is>
      </c>
      <c r="D7" s="12" t="n">
        <v>12.8</v>
      </c>
    </row>
    <row r="8">
      <c r="A8" s="4" t="inlineStr">
        <is>
          <t>Net loss</t>
        </is>
      </c>
      <c r="D8" s="12" t="n">
        <v>4.2</v>
      </c>
    </row>
    <row r="9">
      <c r="A9" s="4" t="inlineStr">
        <is>
          <t>OS National LLC | Trademarks</t>
        </is>
      </c>
    </row>
    <row r="10">
      <c r="A10" s="3" t="inlineStr">
        <is>
          <t>Business Acquisition [Line Items]</t>
        </is>
      </c>
    </row>
    <row r="11">
      <c r="A11" s="4" t="inlineStr">
        <is>
          <t>Intangible assets</t>
        </is>
      </c>
      <c r="B11" s="12" t="n">
        <v>5.1</v>
      </c>
    </row>
    <row r="12">
      <c r="A12" s="4" t="inlineStr">
        <is>
          <t>OS National LLC | Customer relationships</t>
        </is>
      </c>
    </row>
    <row r="13">
      <c r="A13" s="3" t="inlineStr">
        <is>
          <t>Business Acquisition [Line Items]</t>
        </is>
      </c>
    </row>
    <row r="14">
      <c r="A14" s="4" t="inlineStr">
        <is>
          <t>Intangible assets</t>
        </is>
      </c>
      <c r="B14" s="12" t="n">
        <v>6.5</v>
      </c>
    </row>
    <row r="15">
      <c r="A15" s="4" t="inlineStr">
        <is>
          <t>Open Listings Co</t>
        </is>
      </c>
    </row>
    <row r="16">
      <c r="A16" s="3" t="inlineStr">
        <is>
          <t>Business Acquisition [Line Items]</t>
        </is>
      </c>
    </row>
    <row r="17">
      <c r="A17" s="4" t="inlineStr">
        <is>
          <t>Percentage of equity interests acquired</t>
        </is>
      </c>
      <c r="C17" s="4" t="inlineStr">
        <is>
          <t>100.00%</t>
        </is>
      </c>
    </row>
    <row r="18">
      <c r="A18" s="4" t="inlineStr">
        <is>
          <t>Amortization period</t>
        </is>
      </c>
      <c r="C18" s="4" t="inlineStr">
        <is>
          <t>2 years</t>
        </is>
      </c>
    </row>
    <row r="19">
      <c r="A19" s="4" t="inlineStr">
        <is>
          <t>Revenue</t>
        </is>
      </c>
      <c r="E19" s="5" t="n">
        <v>2</v>
      </c>
    </row>
    <row r="20">
      <c r="A20" s="4" t="inlineStr">
        <is>
          <t>Net loss</t>
        </is>
      </c>
      <c r="E20" s="12" t="n">
        <v>2.3</v>
      </c>
    </row>
    <row r="21">
      <c r="A21" s="4" t="inlineStr">
        <is>
          <t>Open Listings Co | Trademarks</t>
        </is>
      </c>
    </row>
    <row r="22">
      <c r="A22" s="3" t="inlineStr">
        <is>
          <t>Business Acquisition [Line Items]</t>
        </is>
      </c>
    </row>
    <row r="23">
      <c r="A23" s="4" t="inlineStr">
        <is>
          <t>Intangible assets</t>
        </is>
      </c>
      <c r="C23" s="12" t="n">
        <v>0.3</v>
      </c>
    </row>
    <row r="24">
      <c r="A24" s="4" t="inlineStr">
        <is>
          <t>Open Listings Co | Non-competition agreements</t>
        </is>
      </c>
    </row>
    <row r="25">
      <c r="A25" s="3" t="inlineStr">
        <is>
          <t>Business Acquisition [Line Items]</t>
        </is>
      </c>
    </row>
    <row r="26">
      <c r="A26" s="4" t="inlineStr">
        <is>
          <t>Intangible assets</t>
        </is>
      </c>
      <c r="C26" s="13" t="n">
        <v>0.1</v>
      </c>
    </row>
    <row r="27">
      <c r="A27" s="4" t="inlineStr">
        <is>
          <t>Open Listings Co | Developed technology</t>
        </is>
      </c>
    </row>
    <row r="28">
      <c r="A28" s="3" t="inlineStr">
        <is>
          <t>Business Acquisition [Line Items]</t>
        </is>
      </c>
    </row>
    <row r="29">
      <c r="A29" s="4" t="inlineStr">
        <is>
          <t>Intangible assets</t>
        </is>
      </c>
      <c r="C29" s="13" t="n">
        <v>2.9</v>
      </c>
    </row>
    <row r="30">
      <c r="A30" s="4" t="inlineStr">
        <is>
          <t>Open Listings Co | Customer relationships</t>
        </is>
      </c>
    </row>
    <row r="31">
      <c r="A31" s="3" t="inlineStr">
        <is>
          <t>Business Acquisition [Line Items]</t>
        </is>
      </c>
    </row>
    <row r="32">
      <c r="A32" s="4" t="inlineStr">
        <is>
          <t>Intangible assets</t>
        </is>
      </c>
      <c r="C32" s="12" t="n">
        <v>0.9</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Pro forma financial information (Details) - USD ($) $ in Thousands</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Business Acquisition [Line Items]</t>
        </is>
      </c>
    </row>
    <row r="4">
      <c r="A4" s="4" t="inlineStr">
        <is>
          <t>Revenue</t>
        </is>
      </c>
      <c r="C4" s="5" t="n">
        <v>4763716</v>
      </c>
      <c r="D4" s="5" t="n">
        <v>1883129</v>
      </c>
      <c r="E4" s="5" t="n">
        <v>713293</v>
      </c>
    </row>
    <row r="5">
      <c r="A5" s="4" t="inlineStr">
        <is>
          <t>Net loss</t>
        </is>
      </c>
      <c r="C5" s="5" t="n">
        <v>-340667</v>
      </c>
      <c r="D5" s="5" t="n">
        <v>-231865</v>
      </c>
      <c r="E5" s="5" t="n">
        <v>-86244</v>
      </c>
    </row>
    <row r="6">
      <c r="A6" s="4" t="inlineStr">
        <is>
          <t>OS National LLC</t>
        </is>
      </c>
    </row>
    <row r="7">
      <c r="A7" s="3" t="inlineStr">
        <is>
          <t>Business Acquisition [Line Items]</t>
        </is>
      </c>
    </row>
    <row r="8">
      <c r="A8" s="4" t="inlineStr">
        <is>
          <t>Revenue</t>
        </is>
      </c>
      <c r="B8" s="5" t="n">
        <v>3508062</v>
      </c>
    </row>
    <row r="9">
      <c r="A9" s="4" t="inlineStr">
        <is>
          <t>Net loss</t>
        </is>
      </c>
      <c r="B9" s="5" t="n">
        <v>-248945</v>
      </c>
    </row>
  </sheetData>
  <mergeCells count="2">
    <mergeCell ref="A1:A2"/>
    <mergeCell ref="C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AL ESTATE INVENTORY (Details) - USD ($) $ in Thousands</t>
        </is>
      </c>
      <c r="B1" s="2" t="inlineStr">
        <is>
          <t>Sep. 30, 2020</t>
        </is>
      </c>
      <c r="C1" s="2" t="inlineStr">
        <is>
          <t>Dec. 31, 2019</t>
        </is>
      </c>
      <c r="D1" s="2" t="inlineStr">
        <is>
          <t>Dec. 31, 2018</t>
        </is>
      </c>
    </row>
    <row r="2">
      <c r="A2" s="3" t="inlineStr">
        <is>
          <t>REAL ESTATE INVENTORY</t>
        </is>
      </c>
    </row>
    <row r="3">
      <c r="A3" s="4" t="inlineStr">
        <is>
          <t>Work-in-process</t>
        </is>
      </c>
      <c r="B3" s="5" t="n">
        <v>33233</v>
      </c>
      <c r="C3" s="5" t="n">
        <v>179419</v>
      </c>
      <c r="D3" s="5" t="n">
        <v>231186</v>
      </c>
    </row>
    <row r="4">
      <c r="A4" s="4" t="inlineStr">
        <is>
          <t>Finished goods</t>
        </is>
      </c>
      <c r="B4" s="6" t="n">
        <v>118279</v>
      </c>
      <c r="C4" s="6" t="n">
        <v>1132950</v>
      </c>
      <c r="D4" s="6" t="n">
        <v>1130610</v>
      </c>
    </row>
    <row r="5">
      <c r="A5" s="4" t="inlineStr">
        <is>
          <t>Total real estate inventory</t>
        </is>
      </c>
      <c r="B5" s="5" t="n">
        <v>151512</v>
      </c>
      <c r="C5" s="5" t="n">
        <v>1312369</v>
      </c>
      <c r="D5" s="5" t="n">
        <v>136179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MARKETABLE SECURITIES (Details) - USD ($) $ in Thousands</t>
        </is>
      </c>
      <c r="B1" s="2" t="inlineStr">
        <is>
          <t>Sep. 30, 2020</t>
        </is>
      </c>
      <c r="C1" s="2" t="inlineStr">
        <is>
          <t>Dec. 31, 2019</t>
        </is>
      </c>
      <c r="D1" s="2" t="inlineStr">
        <is>
          <t>Sep. 30, 2019</t>
        </is>
      </c>
      <c r="E1" s="2" t="inlineStr">
        <is>
          <t>Dec. 31, 2018</t>
        </is>
      </c>
      <c r="F1" s="2" t="inlineStr">
        <is>
          <t>Dec. 31, 2017</t>
        </is>
      </c>
    </row>
    <row r="2">
      <c r="A2" s="3" t="inlineStr">
        <is>
          <t>Debt Securities, Available-for-sale, Fair Value to Amortized Cost [Abstract]</t>
        </is>
      </c>
    </row>
    <row r="3">
      <c r="A3" s="4" t="inlineStr">
        <is>
          <t>Cost Basis</t>
        </is>
      </c>
      <c r="B3" s="5" t="n">
        <v>551352</v>
      </c>
      <c r="C3" s="5" t="n">
        <v>448638</v>
      </c>
      <c r="E3" s="5" t="n">
        <v>271374</v>
      </c>
    </row>
    <row r="4">
      <c r="A4" s="4" t="inlineStr">
        <is>
          <t>Unrealized Gains</t>
        </is>
      </c>
      <c r="B4" s="6" t="n">
        <v>153</v>
      </c>
      <c r="C4" s="6" t="n">
        <v>25</v>
      </c>
      <c r="E4" s="6" t="n">
        <v>1</v>
      </c>
    </row>
    <row r="5">
      <c r="A5" s="4" t="inlineStr">
        <is>
          <t>gaap:AvailableForSaleDebtSecuritiesAccumulatedGrossUnrealizedLossBeforeTax</t>
        </is>
      </c>
      <c r="B5" s="6" t="n">
        <v>-9</v>
      </c>
      <c r="C5" s="6" t="n">
        <v>-7</v>
      </c>
      <c r="E5" s="6" t="n">
        <v>-3</v>
      </c>
    </row>
    <row r="6">
      <c r="A6" s="4" t="inlineStr">
        <is>
          <t>Fair Value</t>
        </is>
      </c>
      <c r="B6" s="6" t="n">
        <v>551496</v>
      </c>
      <c r="C6" s="6" t="n">
        <v>448656</v>
      </c>
      <c r="E6" s="6" t="n">
        <v>271372</v>
      </c>
    </row>
    <row r="7">
      <c r="A7" s="4" t="inlineStr">
        <is>
          <t>Operating bank accounts</t>
        </is>
      </c>
      <c r="B7" s="6" t="n">
        <v>469365</v>
      </c>
      <c r="C7" s="6" t="n">
        <v>405080</v>
      </c>
      <c r="D7" s="5" t="n">
        <v>454982</v>
      </c>
      <c r="E7" s="6" t="n">
        <v>262368</v>
      </c>
      <c r="F7" s="5" t="n">
        <v>33919</v>
      </c>
    </row>
    <row r="8">
      <c r="A8" s="4" t="inlineStr">
        <is>
          <t>Marketable Securities</t>
        </is>
      </c>
      <c r="B8" s="6" t="n">
        <v>82131</v>
      </c>
      <c r="C8" s="6" t="n">
        <v>43576</v>
      </c>
      <c r="E8" s="6" t="n">
        <v>9004</v>
      </c>
    </row>
    <row r="9">
      <c r="A9" s="4" t="inlineStr">
        <is>
          <t>Cash</t>
        </is>
      </c>
    </row>
    <row r="10">
      <c r="A10" s="3" t="inlineStr">
        <is>
          <t>Debt Securities, Available-for-sale, Fair Value to Amortized Cost [Abstract]</t>
        </is>
      </c>
    </row>
    <row r="11">
      <c r="A11" s="4" t="inlineStr">
        <is>
          <t>Cost Basis</t>
        </is>
      </c>
      <c r="B11" s="6" t="n">
        <v>405312</v>
      </c>
      <c r="C11" s="6" t="n">
        <v>366358</v>
      </c>
      <c r="E11" s="6" t="n">
        <v>2020</v>
      </c>
    </row>
    <row r="12">
      <c r="A12" s="4" t="inlineStr">
        <is>
          <t>gaap:AvailableForSaleDebtSecuritiesAccumulatedGrossUnrealizedLossBeforeTax</t>
        </is>
      </c>
      <c r="B12" s="6" t="n">
        <v>-405312</v>
      </c>
    </row>
    <row r="13">
      <c r="A13" s="4" t="inlineStr">
        <is>
          <t>Fair Value</t>
        </is>
      </c>
      <c r="B13" s="6" t="n">
        <v>405312</v>
      </c>
      <c r="C13" s="6" t="n">
        <v>366358</v>
      </c>
      <c r="E13" s="6" t="n">
        <v>2020</v>
      </c>
    </row>
    <row r="14">
      <c r="A14" s="4" t="inlineStr">
        <is>
          <t>Operating bank accounts</t>
        </is>
      </c>
      <c r="C14" s="6" t="n">
        <v>366358</v>
      </c>
      <c r="E14" s="6" t="n">
        <v>2020</v>
      </c>
    </row>
    <row r="15">
      <c r="A15" s="4" t="inlineStr">
        <is>
          <t>Money market funds</t>
        </is>
      </c>
    </row>
    <row r="16">
      <c r="A16" s="3" t="inlineStr">
        <is>
          <t>Debt Securities, Available-for-sale, Fair Value to Amortized Cost [Abstract]</t>
        </is>
      </c>
    </row>
    <row r="17">
      <c r="A17" s="4" t="inlineStr">
        <is>
          <t>Cost Basis</t>
        </is>
      </c>
      <c r="B17" s="6" t="n">
        <v>13707</v>
      </c>
      <c r="C17" s="6" t="n">
        <v>30935</v>
      </c>
      <c r="E17" s="6" t="n">
        <v>253911</v>
      </c>
    </row>
    <row r="18">
      <c r="A18" s="4" t="inlineStr">
        <is>
          <t>gaap:AvailableForSaleDebtSecuritiesAccumulatedGrossUnrealizedLossBeforeTax</t>
        </is>
      </c>
      <c r="B18" s="6" t="n">
        <v>-13707</v>
      </c>
    </row>
    <row r="19">
      <c r="A19" s="4" t="inlineStr">
        <is>
          <t>Fair Value</t>
        </is>
      </c>
      <c r="B19" s="6" t="n">
        <v>13707</v>
      </c>
      <c r="C19" s="6" t="n">
        <v>30935</v>
      </c>
      <c r="E19" s="6" t="n">
        <v>253911</v>
      </c>
    </row>
    <row r="20">
      <c r="A20" s="4" t="inlineStr">
        <is>
          <t>Operating bank accounts</t>
        </is>
      </c>
      <c r="C20" s="6" t="n">
        <v>30935</v>
      </c>
      <c r="E20" s="6" t="n">
        <v>253911</v>
      </c>
    </row>
    <row r="21">
      <c r="A21" s="4" t="inlineStr">
        <is>
          <t>Commercial paper</t>
        </is>
      </c>
    </row>
    <row r="22">
      <c r="A22" s="3" t="inlineStr">
        <is>
          <t>Debt Securities, Available-for-sale, Fair Value to Amortized Cost [Abstract]</t>
        </is>
      </c>
    </row>
    <row r="23">
      <c r="A23" s="4" t="inlineStr">
        <is>
          <t>Cost Basis</t>
        </is>
      </c>
      <c r="B23" s="6" t="n">
        <v>49189</v>
      </c>
      <c r="C23" s="6" t="n">
        <v>19997</v>
      </c>
      <c r="E23" s="6" t="n">
        <v>6635</v>
      </c>
    </row>
    <row r="24">
      <c r="A24" s="4" t="inlineStr">
        <is>
          <t>Unrealized Gains</t>
        </is>
      </c>
      <c r="B24" s="6" t="n">
        <v>2</v>
      </c>
      <c r="C24" s="6" t="n">
        <v>1</v>
      </c>
    </row>
    <row r="25">
      <c r="A25" s="4" t="inlineStr">
        <is>
          <t>gaap:AvailableForSaleDebtSecuritiesAccumulatedGrossUnrealizedLossBeforeTax</t>
        </is>
      </c>
      <c r="B25" s="6" t="n">
        <v>-1</v>
      </c>
      <c r="C25" s="6" t="n">
        <v>-4</v>
      </c>
    </row>
    <row r="26">
      <c r="A26" s="4" t="inlineStr">
        <is>
          <t>Fair Value</t>
        </is>
      </c>
      <c r="B26" s="6" t="n">
        <v>49190</v>
      </c>
      <c r="C26" s="6" t="n">
        <v>19994</v>
      </c>
      <c r="E26" s="6" t="n">
        <v>6635</v>
      </c>
    </row>
    <row r="27">
      <c r="A27" s="4" t="inlineStr">
        <is>
          <t>Operating bank accounts</t>
        </is>
      </c>
      <c r="B27" s="6" t="n">
        <v>48340</v>
      </c>
      <c r="C27" s="6" t="n">
        <v>7038</v>
      </c>
      <c r="E27" s="6" t="n">
        <v>4192</v>
      </c>
    </row>
    <row r="28">
      <c r="A28" s="4" t="inlineStr">
        <is>
          <t>Marketable Securities</t>
        </is>
      </c>
      <c r="B28" s="6" t="n">
        <v>850</v>
      </c>
      <c r="C28" s="6" t="n">
        <v>12956</v>
      </c>
      <c r="E28" s="6" t="n">
        <v>2443</v>
      </c>
    </row>
    <row r="29">
      <c r="A29" s="4" t="inlineStr">
        <is>
          <t>Corporate debt</t>
        </is>
      </c>
    </row>
    <row r="30">
      <c r="A30" s="3" t="inlineStr">
        <is>
          <t>Debt Securities, Available-for-sale, Fair Value to Amortized Cost [Abstract]</t>
        </is>
      </c>
    </row>
    <row r="31">
      <c r="A31" s="4" t="inlineStr">
        <is>
          <t>Cost Basis</t>
        </is>
      </c>
      <c r="B31" s="6" t="n">
        <v>40813</v>
      </c>
      <c r="C31" s="6" t="n">
        <v>16417</v>
      </c>
      <c r="E31" s="6" t="n">
        <v>1403</v>
      </c>
    </row>
    <row r="32">
      <c r="A32" s="4" t="inlineStr">
        <is>
          <t>Unrealized Gains</t>
        </is>
      </c>
      <c r="B32" s="6" t="n">
        <v>97</v>
      </c>
      <c r="C32" s="6" t="n">
        <v>12</v>
      </c>
    </row>
    <row r="33">
      <c r="A33" s="4" t="inlineStr">
        <is>
          <t>gaap:AvailableForSaleDebtSecuritiesAccumulatedGrossUnrealizedLossBeforeTax</t>
        </is>
      </c>
      <c r="B33" s="6" t="n">
        <v>-2</v>
      </c>
      <c r="C33" s="6" t="n">
        <v>-1</v>
      </c>
      <c r="E33" s="6" t="n">
        <v>-1</v>
      </c>
    </row>
    <row r="34">
      <c r="A34" s="4" t="inlineStr">
        <is>
          <t>Fair Value</t>
        </is>
      </c>
      <c r="B34" s="6" t="n">
        <v>40908</v>
      </c>
      <c r="C34" s="6" t="n">
        <v>16428</v>
      </c>
      <c r="E34" s="6" t="n">
        <v>1402</v>
      </c>
    </row>
    <row r="35">
      <c r="A35" s="4" t="inlineStr">
        <is>
          <t>Operating bank accounts</t>
        </is>
      </c>
      <c r="B35" s="6" t="n">
        <v>2006</v>
      </c>
      <c r="E35" s="6" t="n">
        <v>250</v>
      </c>
    </row>
    <row r="36">
      <c r="A36" s="4" t="inlineStr">
        <is>
          <t>Marketable Securities</t>
        </is>
      </c>
      <c r="B36" s="6" t="n">
        <v>38902</v>
      </c>
      <c r="C36" s="6" t="n">
        <v>16428</v>
      </c>
      <c r="E36" s="6" t="n">
        <v>1152</v>
      </c>
    </row>
    <row r="37">
      <c r="A37" s="4" t="inlineStr">
        <is>
          <t>Asset-backed</t>
        </is>
      </c>
    </row>
    <row r="38">
      <c r="A38" s="3" t="inlineStr">
        <is>
          <t>Debt Securities, Available-for-sale, Fair Value to Amortized Cost [Abstract]</t>
        </is>
      </c>
    </row>
    <row r="39">
      <c r="A39" s="4" t="inlineStr">
        <is>
          <t>Cost Basis</t>
        </is>
      </c>
      <c r="B39" s="6" t="n">
        <v>17954</v>
      </c>
      <c r="C39" s="6" t="n">
        <v>12482</v>
      </c>
      <c r="E39" s="6" t="n">
        <v>950</v>
      </c>
    </row>
    <row r="40">
      <c r="A40" s="4" t="inlineStr">
        <is>
          <t>Unrealized Gains</t>
        </is>
      </c>
      <c r="B40" s="6" t="n">
        <v>50</v>
      </c>
      <c r="C40" s="6" t="n">
        <v>12</v>
      </c>
    </row>
    <row r="41">
      <c r="A41" s="4" t="inlineStr">
        <is>
          <t>gaap:AvailableForSaleDebtSecuritiesAccumulatedGrossUnrealizedLossBeforeTax</t>
        </is>
      </c>
      <c r="B41" s="6" t="n">
        <v>-6</v>
      </c>
      <c r="C41" s="6" t="n">
        <v>-2</v>
      </c>
      <c r="E41" s="6" t="n">
        <v>-2</v>
      </c>
    </row>
    <row r="42">
      <c r="A42" s="4" t="inlineStr">
        <is>
          <t>Fair Value</t>
        </is>
      </c>
      <c r="B42" s="6" t="n">
        <v>17998</v>
      </c>
      <c r="C42" s="6" t="n">
        <v>12492</v>
      </c>
      <c r="E42" s="6" t="n">
        <v>948</v>
      </c>
    </row>
    <row r="43">
      <c r="A43" s="4" t="inlineStr">
        <is>
          <t>Marketable Securities</t>
        </is>
      </c>
      <c r="B43" s="6" t="n">
        <v>17998</v>
      </c>
      <c r="C43" s="6" t="n">
        <v>12492</v>
      </c>
      <c r="E43" s="6" t="n">
        <v>948</v>
      </c>
    </row>
    <row r="44">
      <c r="A44" s="4" t="inlineStr">
        <is>
          <t>U.S. agency securities</t>
        </is>
      </c>
    </row>
    <row r="45">
      <c r="A45" s="3" t="inlineStr">
        <is>
          <t>Debt Securities, Available-for-sale, Fair Value to Amortized Cost [Abstract]</t>
        </is>
      </c>
    </row>
    <row r="46">
      <c r="A46" s="4" t="inlineStr">
        <is>
          <t>Cost Basis</t>
        </is>
      </c>
      <c r="B46" s="6" t="n">
        <v>16980</v>
      </c>
      <c r="C46" s="6" t="n">
        <v>749</v>
      </c>
      <c r="E46" s="6" t="n">
        <v>5456</v>
      </c>
    </row>
    <row r="47">
      <c r="A47" s="4" t="inlineStr">
        <is>
          <t>Unrealized Gains</t>
        </is>
      </c>
      <c r="B47" s="6" t="n">
        <v>4</v>
      </c>
      <c r="E47" s="6" t="n">
        <v>1</v>
      </c>
    </row>
    <row r="48">
      <c r="A48" s="4" t="inlineStr">
        <is>
          <t>Fair Value</t>
        </is>
      </c>
      <c r="B48" s="6" t="n">
        <v>16984</v>
      </c>
      <c r="C48" s="6" t="n">
        <v>749</v>
      </c>
      <c r="E48" s="6" t="n">
        <v>5457</v>
      </c>
    </row>
    <row r="49">
      <c r="A49" s="4" t="inlineStr">
        <is>
          <t>Operating bank accounts</t>
        </is>
      </c>
      <c r="C49" s="6" t="n">
        <v>749</v>
      </c>
      <c r="E49" s="6" t="n">
        <v>1995</v>
      </c>
    </row>
    <row r="50">
      <c r="A50" s="4" t="inlineStr">
        <is>
          <t>Marketable Securities</t>
        </is>
      </c>
      <c r="B50" s="6" t="n">
        <v>16984</v>
      </c>
      <c r="E50" s="6" t="n">
        <v>3462</v>
      </c>
    </row>
    <row r="51">
      <c r="A51" s="4" t="inlineStr">
        <is>
          <t>U.S. Treasury</t>
        </is>
      </c>
    </row>
    <row r="52">
      <c r="A52" s="3" t="inlineStr">
        <is>
          <t>Debt Securities, Available-for-sale, Fair Value to Amortized Cost [Abstract]</t>
        </is>
      </c>
    </row>
    <row r="53">
      <c r="A53" s="4" t="inlineStr">
        <is>
          <t>Cost Basis</t>
        </is>
      </c>
      <c r="B53" s="6" t="n">
        <v>6697</v>
      </c>
      <c r="C53" s="6" t="n">
        <v>1000</v>
      </c>
      <c r="E53" s="6" t="n">
        <v>999</v>
      </c>
    </row>
    <row r="54">
      <c r="A54" s="4" t="inlineStr">
        <is>
          <t>Fair Value</t>
        </is>
      </c>
      <c r="B54" s="6" t="n">
        <v>6697</v>
      </c>
      <c r="C54" s="6" t="n">
        <v>1000</v>
      </c>
      <c r="E54" s="6" t="n">
        <v>999</v>
      </c>
    </row>
    <row r="55">
      <c r="A55" s="4" t="inlineStr">
        <is>
          <t>Marketable Securities</t>
        </is>
      </c>
      <c r="B55" s="6" t="n">
        <v>6697</v>
      </c>
      <c r="C55" s="6" t="n">
        <v>1000</v>
      </c>
      <c r="E55" s="5" t="n">
        <v>999</v>
      </c>
    </row>
    <row r="56">
      <c r="A56" s="4" t="inlineStr">
        <is>
          <t>Non-U.S. securities</t>
        </is>
      </c>
    </row>
    <row r="57">
      <c r="A57" s="3" t="inlineStr">
        <is>
          <t>Debt Securities, Available-for-sale, Fair Value to Amortized Cost [Abstract]</t>
        </is>
      </c>
    </row>
    <row r="58">
      <c r="A58" s="4" t="inlineStr">
        <is>
          <t>Cost Basis</t>
        </is>
      </c>
      <c r="B58" s="6" t="n">
        <v>700</v>
      </c>
      <c r="C58" s="6" t="n">
        <v>700</v>
      </c>
    </row>
    <row r="59">
      <c r="A59" s="4" t="inlineStr">
        <is>
          <t>Fair Value</t>
        </is>
      </c>
      <c r="B59" s="6" t="n">
        <v>700</v>
      </c>
      <c r="C59" s="6" t="n">
        <v>700</v>
      </c>
    </row>
    <row r="60">
      <c r="A60" s="4" t="inlineStr">
        <is>
          <t>Marketable Securities</t>
        </is>
      </c>
      <c r="B60" s="5" t="n">
        <v>700</v>
      </c>
      <c r="C60" s="5" t="n">
        <v>7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B1" s="2" t="inlineStr">
        <is>
          <t>Apr. 30, 2020</t>
        </is>
      </c>
      <c r="C1" s="2" t="inlineStr">
        <is>
          <t>Jan. 21, 2020</t>
        </is>
      </c>
      <c r="D1" s="2" t="inlineStr">
        <is>
          <t>Apr. 30, 2020</t>
        </is>
      </c>
      <c r="E1" s="2" t="inlineStr">
        <is>
          <t>Dec. 31, 2019</t>
        </is>
      </c>
      <c r="F1" s="2" t="inlineStr">
        <is>
          <t>Sep. 30, 2020</t>
        </is>
      </c>
      <c r="G1" s="2" t="inlineStr">
        <is>
          <t>Sep. 30, 2020</t>
        </is>
      </c>
      <c r="H1" s="2" t="inlineStr">
        <is>
          <t>Sep. 30, 2019</t>
        </is>
      </c>
      <c r="I1" s="2" t="inlineStr">
        <is>
          <t>Dec. 31, 2018</t>
        </is>
      </c>
      <c r="J1" s="2" t="inlineStr">
        <is>
          <t>Jun. 12, 2018</t>
        </is>
      </c>
      <c r="K1" s="2" t="inlineStr">
        <is>
          <t>Dec. 31, 2017</t>
        </is>
      </c>
    </row>
    <row r="2">
      <c r="A2" s="4" t="inlineStr">
        <is>
          <t>Number of warrants issued</t>
        </is>
      </c>
      <c r="J2" s="6" t="n">
        <v>300000</v>
      </c>
    </row>
    <row r="3">
      <c r="A3" s="4" t="inlineStr">
        <is>
          <t>Operating bank accounts</t>
        </is>
      </c>
      <c r="E3" s="5" t="n">
        <v>405080000</v>
      </c>
      <c r="F3" s="5" t="n">
        <v>469365000</v>
      </c>
      <c r="G3" s="5" t="n">
        <v>469365000</v>
      </c>
      <c r="H3" s="5" t="n">
        <v>454982000</v>
      </c>
      <c r="I3" s="5" t="n">
        <v>262368000</v>
      </c>
      <c r="K3" s="5" t="n">
        <v>33919000</v>
      </c>
    </row>
    <row r="4">
      <c r="A4" s="4" t="inlineStr">
        <is>
          <t>Aggregate principal amount</t>
        </is>
      </c>
      <c r="E4" s="5" t="n">
        <v>2980000000</v>
      </c>
      <c r="F4" s="6" t="n">
        <v>2905000000</v>
      </c>
      <c r="G4" s="6" t="n">
        <v>2905000000</v>
      </c>
    </row>
    <row r="5">
      <c r="A5" s="4" t="inlineStr">
        <is>
          <t>Social Capital Hedosophia Holdings Corp. II</t>
        </is>
      </c>
    </row>
    <row r="6">
      <c r="A6" s="4" t="inlineStr">
        <is>
          <t>Units issue price (in dollars per share)</t>
        </is>
      </c>
      <c r="E6" s="5" t="n">
        <v>10</v>
      </c>
    </row>
    <row r="7">
      <c r="A7" s="4" t="inlineStr">
        <is>
          <t>Gross proceeds from initial public offering</t>
        </is>
      </c>
      <c r="B7" s="5" t="n">
        <v>414000000</v>
      </c>
    </row>
    <row r="8">
      <c r="A8" s="4" t="inlineStr">
        <is>
          <t>Proceeds from sale of Private Placement Warrants</t>
        </is>
      </c>
      <c r="G8" s="6" t="n">
        <v>9200000</v>
      </c>
    </row>
    <row r="9">
      <c r="A9" s="4" t="inlineStr">
        <is>
          <t>Transaction costs</t>
        </is>
      </c>
      <c r="B9" s="6" t="n">
        <v>22196558</v>
      </c>
    </row>
    <row r="10">
      <c r="A10" s="4" t="inlineStr">
        <is>
          <t>Underwriting fees</t>
        </is>
      </c>
      <c r="B10" s="6" t="n">
        <v>7200000</v>
      </c>
    </row>
    <row r="11">
      <c r="A11" s="4" t="inlineStr">
        <is>
          <t>Deferred underwriting fees</t>
        </is>
      </c>
      <c r="B11" s="6" t="n">
        <v>14490000</v>
      </c>
      <c r="D11" s="5" t="n">
        <v>14490000</v>
      </c>
    </row>
    <row r="12">
      <c r="A12" s="4" t="inlineStr">
        <is>
          <t>Other offering costs</t>
        </is>
      </c>
      <c r="B12" s="5" t="n">
        <v>506558</v>
      </c>
    </row>
    <row r="13">
      <c r="A13" s="4" t="inlineStr">
        <is>
          <t>Cash available for working capital purposes</t>
        </is>
      </c>
      <c r="F13" s="6" t="n">
        <v>250461</v>
      </c>
      <c r="G13" s="6" t="n">
        <v>250461</v>
      </c>
    </row>
    <row r="14">
      <c r="A14" s="4" t="inlineStr">
        <is>
          <t>Maturity term of U.S. government securities</t>
        </is>
      </c>
      <c r="B14" s="4" t="inlineStr">
        <is>
          <t>185 days</t>
        </is>
      </c>
      <c r="E14" s="4" t="inlineStr">
        <is>
          <t>185 days</t>
        </is>
      </c>
    </row>
    <row r="15">
      <c r="A15" s="4" t="inlineStr">
        <is>
          <t>Redemption of shares by Public Shareholders, Number of days considered</t>
        </is>
      </c>
      <c r="B15" s="6" t="n">
        <v>2</v>
      </c>
    </row>
    <row r="16">
      <c r="A16" s="4" t="inlineStr">
        <is>
          <t>Minimum net tangible assets to complete business combination</t>
        </is>
      </c>
      <c r="B16" s="5" t="n">
        <v>5000001</v>
      </c>
      <c r="D16" s="5" t="n">
        <v>5000001</v>
      </c>
      <c r="E16" s="5" t="n">
        <v>5000001</v>
      </c>
    </row>
    <row r="17">
      <c r="A17" s="4" t="inlineStr">
        <is>
          <t>Percentage of aggregate common shares that may not be redeemed without prior consent</t>
        </is>
      </c>
      <c r="B17" s="4" t="inlineStr">
        <is>
          <t>15.00%</t>
        </is>
      </c>
    </row>
    <row r="18">
      <c r="A18" s="4" t="inlineStr">
        <is>
          <t>Percentage of public shares required to be redeemed if business combination is not completed within specified period</t>
        </is>
      </c>
      <c r="B18" s="4" t="inlineStr">
        <is>
          <t>100.00%</t>
        </is>
      </c>
      <c r="E18" s="4" t="inlineStr">
        <is>
          <t>100.00%</t>
        </is>
      </c>
    </row>
    <row r="19">
      <c r="A19" s="4" t="inlineStr">
        <is>
          <t>Number of business days after which the public shares are to be redeemed if business combination is not completed within specified period</t>
        </is>
      </c>
      <c r="B19" s="6" t="n">
        <v>10</v>
      </c>
    </row>
    <row r="20">
      <c r="A20" s="4" t="inlineStr">
        <is>
          <t>Maximum interest earned to be used to pay dissolution expenses</t>
        </is>
      </c>
      <c r="B20" s="5" t="n">
        <v>100000</v>
      </c>
      <c r="E20" s="5" t="n">
        <v>100000</v>
      </c>
    </row>
    <row r="21">
      <c r="A21" s="4" t="inlineStr">
        <is>
          <t>Full pro rata interest per share receivable by the Public Shareholders, in the event of liquidation (in dollars per share)</t>
        </is>
      </c>
      <c r="B21" s="5" t="n">
        <v>10</v>
      </c>
      <c r="E21" s="5" t="n">
        <v>10</v>
      </c>
    </row>
    <row r="22">
      <c r="A22" s="4" t="inlineStr">
        <is>
          <t>Reduction in the amount of funds held in trust account (in dollars per share)</t>
        </is>
      </c>
      <c r="B22" s="5" t="n">
        <v>10</v>
      </c>
      <c r="E22" s="5" t="n">
        <v>10</v>
      </c>
    </row>
    <row r="23">
      <c r="A23" s="4" t="inlineStr">
        <is>
          <t>Operating bank accounts</t>
        </is>
      </c>
      <c r="E23" s="5" t="n">
        <v>0</v>
      </c>
      <c r="F23" s="6" t="n">
        <v>250461</v>
      </c>
      <c r="G23" s="6" t="n">
        <v>250461</v>
      </c>
    </row>
    <row r="24">
      <c r="A24" s="4" t="inlineStr">
        <is>
          <t>Securities held in trust account</t>
        </is>
      </c>
      <c r="F24" s="6" t="n">
        <v>414042207</v>
      </c>
      <c r="G24" s="6" t="n">
        <v>414042207</v>
      </c>
    </row>
    <row r="25">
      <c r="A25" s="4" t="inlineStr">
        <is>
          <t>Working capital deficit</t>
        </is>
      </c>
      <c r="E25" s="6" t="n">
        <v>74304</v>
      </c>
      <c r="F25" s="6" t="n">
        <v>4866591</v>
      </c>
      <c r="G25" s="6" t="n">
        <v>4866591</v>
      </c>
    </row>
    <row r="26">
      <c r="A26" s="4" t="inlineStr">
        <is>
          <t>Interest income on trust account</t>
        </is>
      </c>
      <c r="F26" s="6" t="n">
        <v>16290</v>
      </c>
      <c r="G26" s="6" t="n">
        <v>42207</v>
      </c>
    </row>
    <row r="27">
      <c r="A27" s="4" t="inlineStr">
        <is>
          <t>Aggregate principal amount</t>
        </is>
      </c>
      <c r="F27" s="6" t="n">
        <v>4000000</v>
      </c>
      <c r="G27" s="6" t="n">
        <v>4000000</v>
      </c>
    </row>
    <row r="28">
      <c r="A28" s="4" t="inlineStr">
        <is>
          <t>Amount outstanding under promissory note</t>
        </is>
      </c>
      <c r="E28" s="5" t="n">
        <v>0</v>
      </c>
      <c r="F28" s="5" t="n">
        <v>1138497</v>
      </c>
      <c r="G28" s="5" t="n">
        <v>1138497</v>
      </c>
    </row>
    <row r="29">
      <c r="A29" s="4" t="inlineStr">
        <is>
          <t>Social Capital Hedosophia Holdings Corp. II | Initial Public Offering</t>
        </is>
      </c>
    </row>
    <row r="30">
      <c r="A30" s="4" t="inlineStr">
        <is>
          <t>Units issued (in shares)</t>
        </is>
      </c>
      <c r="B30" s="6" t="n">
        <v>41400000</v>
      </c>
      <c r="D30" s="6" t="n">
        <v>41400000</v>
      </c>
    </row>
    <row r="31">
      <c r="A31" s="4" t="inlineStr">
        <is>
          <t>Units issue price (in dollars per share)</t>
        </is>
      </c>
      <c r="B31" s="5" t="n">
        <v>10</v>
      </c>
      <c r="D31" s="5" t="n">
        <v>10</v>
      </c>
    </row>
    <row r="32">
      <c r="A32" s="4" t="inlineStr">
        <is>
          <t>Social Capital Hedosophia Holdings Corp. II | Over-allotment option</t>
        </is>
      </c>
    </row>
    <row r="33">
      <c r="A33" s="4" t="inlineStr">
        <is>
          <t>Units issued (in shares)</t>
        </is>
      </c>
      <c r="B33" s="6" t="n">
        <v>5400000</v>
      </c>
      <c r="D33" s="6" t="n">
        <v>5400000</v>
      </c>
    </row>
    <row r="34">
      <c r="A34" s="4" t="inlineStr">
        <is>
          <t>Social Capital Hedosophia Holdings Corp. II | Private placement | Sponsor</t>
        </is>
      </c>
    </row>
    <row r="35">
      <c r="A35" s="4" t="inlineStr">
        <is>
          <t>Number of warrants issued</t>
        </is>
      </c>
      <c r="B35" s="6" t="n">
        <v>6133333</v>
      </c>
      <c r="D35" s="6" t="n">
        <v>6133333</v>
      </c>
      <c r="E35" s="6" t="n">
        <v>6133333</v>
      </c>
    </row>
    <row r="36">
      <c r="A36" s="4" t="inlineStr">
        <is>
          <t>Issue price of warrants (in dollars per share)</t>
        </is>
      </c>
      <c r="B36" s="9" t="n">
        <v>1.5</v>
      </c>
      <c r="D36" s="9" t="n">
        <v>1.5</v>
      </c>
      <c r="E36" s="9" t="n">
        <v>1.5</v>
      </c>
    </row>
    <row r="37">
      <c r="A37" s="4" t="inlineStr">
        <is>
          <t>Proceeds from sale of Private Placement Warrants</t>
        </is>
      </c>
      <c r="B37" s="5" t="n">
        <v>9200000</v>
      </c>
      <c r="D37" s="5" t="n">
        <v>9200000</v>
      </c>
      <c r="E37" s="5" t="n">
        <v>9200000</v>
      </c>
    </row>
    <row r="38">
      <c r="A38" s="4" t="inlineStr">
        <is>
          <t>Social Capital Hedosophia Holdings Corp. II | Subsequent Events | Sponsor</t>
        </is>
      </c>
    </row>
    <row r="39">
      <c r="A39" s="4" t="inlineStr">
        <is>
          <t>Units issued (in shares)</t>
        </is>
      </c>
      <c r="C39" s="6" t="n">
        <v>862500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debt securities with unrealized losses aggregated by period of continuous unrealized loss (Details) - USD ($) $ in Thousands</t>
        </is>
      </c>
      <c r="B1" s="2" t="inlineStr">
        <is>
          <t>Sep. 30, 2020</t>
        </is>
      </c>
      <c r="C1" s="2" t="inlineStr">
        <is>
          <t>Dec. 31, 2019</t>
        </is>
      </c>
      <c r="D1" s="2" t="inlineStr">
        <is>
          <t>Dec. 31, 2018</t>
        </is>
      </c>
    </row>
    <row r="2">
      <c r="A2" s="3" t="inlineStr">
        <is>
          <t>Debt Securities, Available-for-sale, Unrealized Loss Position, Fair Value [Table]</t>
        </is>
      </c>
    </row>
    <row r="3">
      <c r="A3" s="4" t="inlineStr">
        <is>
          <t>Less than 12 Months</t>
        </is>
      </c>
      <c r="B3" s="5" t="n">
        <v>-9</v>
      </c>
      <c r="C3" s="5" t="n">
        <v>-7</v>
      </c>
      <c r="D3" s="5" t="n">
        <v>-1</v>
      </c>
    </row>
    <row r="4">
      <c r="A4" s="4" t="inlineStr">
        <is>
          <t>12 Months or Greater</t>
        </is>
      </c>
      <c r="D4" s="6" t="n">
        <v>-2</v>
      </c>
    </row>
    <row r="5">
      <c r="A5" s="4" t="inlineStr">
        <is>
          <t>Total</t>
        </is>
      </c>
      <c r="B5" s="6" t="n">
        <v>-9</v>
      </c>
      <c r="C5" s="6" t="n">
        <v>-7</v>
      </c>
      <c r="D5" s="6" t="n">
        <v>-3</v>
      </c>
    </row>
    <row r="6">
      <c r="A6" s="3" t="inlineStr">
        <is>
          <t>Fair value</t>
        </is>
      </c>
    </row>
    <row r="7">
      <c r="A7" s="4" t="inlineStr">
        <is>
          <t>Less than 12 Months</t>
        </is>
      </c>
      <c r="B7" s="6" t="n">
        <v>27648</v>
      </c>
      <c r="C7" s="6" t="n">
        <v>23183</v>
      </c>
      <c r="D7" s="6" t="n">
        <v>6992</v>
      </c>
    </row>
    <row r="8">
      <c r="A8" s="4" t="inlineStr">
        <is>
          <t>12 Months or Greater</t>
        </is>
      </c>
      <c r="D8" s="6" t="n">
        <v>948</v>
      </c>
    </row>
    <row r="9">
      <c r="A9" s="4" t="inlineStr">
        <is>
          <t>Total</t>
        </is>
      </c>
      <c r="B9" s="6" t="n">
        <v>27648</v>
      </c>
      <c r="C9" s="6" t="n">
        <v>23183</v>
      </c>
      <c r="D9" s="6" t="n">
        <v>7940</v>
      </c>
    </row>
    <row r="10">
      <c r="A10" s="4" t="inlineStr">
        <is>
          <t>Commercial paper</t>
        </is>
      </c>
    </row>
    <row r="11">
      <c r="A11" s="3" t="inlineStr">
        <is>
          <t>Debt Securities, Available-for-sale, Unrealized Loss Position, Fair Value [Table]</t>
        </is>
      </c>
    </row>
    <row r="12">
      <c r="A12" s="4" t="inlineStr">
        <is>
          <t>Less than 12 Months</t>
        </is>
      </c>
      <c r="B12" s="6" t="n">
        <v>-1</v>
      </c>
      <c r="C12" s="6" t="n">
        <v>-4</v>
      </c>
    </row>
    <row r="13">
      <c r="A13" s="4" t="inlineStr">
        <is>
          <t>Total</t>
        </is>
      </c>
      <c r="B13" s="6" t="n">
        <v>-1</v>
      </c>
      <c r="C13" s="6" t="n">
        <v>-4</v>
      </c>
    </row>
    <row r="14">
      <c r="A14" s="3" t="inlineStr">
        <is>
          <t>Fair value</t>
        </is>
      </c>
    </row>
    <row r="15">
      <c r="A15" s="4" t="inlineStr">
        <is>
          <t>Less than 12 Months</t>
        </is>
      </c>
      <c r="B15" s="6" t="n">
        <v>14797</v>
      </c>
      <c r="C15" s="6" t="n">
        <v>15059</v>
      </c>
      <c r="D15" s="6" t="n">
        <v>4591</v>
      </c>
    </row>
    <row r="16">
      <c r="A16" s="4" t="inlineStr">
        <is>
          <t>Total</t>
        </is>
      </c>
      <c r="B16" s="6" t="n">
        <v>14797</v>
      </c>
      <c r="C16" s="6" t="n">
        <v>15059</v>
      </c>
      <c r="D16" s="6" t="n">
        <v>4591</v>
      </c>
    </row>
    <row r="17">
      <c r="A17" s="4" t="inlineStr">
        <is>
          <t>Corporate debt</t>
        </is>
      </c>
    </row>
    <row r="18">
      <c r="A18" s="3" t="inlineStr">
        <is>
          <t>Debt Securities, Available-for-sale, Unrealized Loss Position, Fair Value [Table]</t>
        </is>
      </c>
    </row>
    <row r="19">
      <c r="A19" s="4" t="inlineStr">
        <is>
          <t>Less than 12 Months</t>
        </is>
      </c>
      <c r="B19" s="6" t="n">
        <v>-2</v>
      </c>
      <c r="C19" s="6" t="n">
        <v>-1</v>
      </c>
      <c r="D19" s="6" t="n">
        <v>-1</v>
      </c>
    </row>
    <row r="20">
      <c r="A20" s="4" t="inlineStr">
        <is>
          <t>Total</t>
        </is>
      </c>
      <c r="B20" s="6" t="n">
        <v>-2</v>
      </c>
      <c r="C20" s="6" t="n">
        <v>-1</v>
      </c>
      <c r="D20" s="6" t="n">
        <v>-1</v>
      </c>
    </row>
    <row r="21">
      <c r="A21" s="3" t="inlineStr">
        <is>
          <t>Fair value</t>
        </is>
      </c>
    </row>
    <row r="22">
      <c r="A22" s="4" t="inlineStr">
        <is>
          <t>Less than 12 Months</t>
        </is>
      </c>
      <c r="B22" s="6" t="n">
        <v>8212</v>
      </c>
      <c r="C22" s="6" t="n">
        <v>3166</v>
      </c>
      <c r="D22" s="6" t="n">
        <v>1402</v>
      </c>
    </row>
    <row r="23">
      <c r="A23" s="4" t="inlineStr">
        <is>
          <t>Total</t>
        </is>
      </c>
      <c r="B23" s="6" t="n">
        <v>8212</v>
      </c>
      <c r="C23" s="6" t="n">
        <v>3166</v>
      </c>
      <c r="D23" s="6" t="n">
        <v>1402</v>
      </c>
    </row>
    <row r="24">
      <c r="A24" s="4" t="inlineStr">
        <is>
          <t>Asset-backed</t>
        </is>
      </c>
    </row>
    <row r="25">
      <c r="A25" s="3" t="inlineStr">
        <is>
          <t>Debt Securities, Available-for-sale, Unrealized Loss Position, Fair Value [Table]</t>
        </is>
      </c>
    </row>
    <row r="26">
      <c r="A26" s="4" t="inlineStr">
        <is>
          <t>Less than 12 Months</t>
        </is>
      </c>
      <c r="B26" s="6" t="n">
        <v>-6</v>
      </c>
      <c r="C26" s="6" t="n">
        <v>-2</v>
      </c>
    </row>
    <row r="27">
      <c r="A27" s="4" t="inlineStr">
        <is>
          <t>12 Months or Greater</t>
        </is>
      </c>
      <c r="D27" s="6" t="n">
        <v>-2</v>
      </c>
    </row>
    <row r="28">
      <c r="A28" s="4" t="inlineStr">
        <is>
          <t>Total</t>
        </is>
      </c>
      <c r="B28" s="6" t="n">
        <v>-6</v>
      </c>
      <c r="C28" s="6" t="n">
        <v>-2</v>
      </c>
      <c r="D28" s="6" t="n">
        <v>-2</v>
      </c>
    </row>
    <row r="29">
      <c r="A29" s="3" t="inlineStr">
        <is>
          <t>Fair value</t>
        </is>
      </c>
    </row>
    <row r="30">
      <c r="A30" s="4" t="inlineStr">
        <is>
          <t>Less than 12 Months</t>
        </is>
      </c>
      <c r="B30" s="6" t="n">
        <v>2940</v>
      </c>
      <c r="C30" s="6" t="n">
        <v>4258</v>
      </c>
    </row>
    <row r="31">
      <c r="A31" s="4" t="inlineStr">
        <is>
          <t>12 Months or Greater</t>
        </is>
      </c>
      <c r="D31" s="6" t="n">
        <v>948</v>
      </c>
    </row>
    <row r="32">
      <c r="A32" s="4" t="inlineStr">
        <is>
          <t>Total</t>
        </is>
      </c>
      <c r="B32" s="6" t="n">
        <v>2940</v>
      </c>
      <c r="C32" s="6" t="n">
        <v>4258</v>
      </c>
      <c r="D32" s="6" t="n">
        <v>948</v>
      </c>
    </row>
    <row r="33">
      <c r="A33" s="4" t="inlineStr">
        <is>
          <t>U.S. agency securities</t>
        </is>
      </c>
    </row>
    <row r="34">
      <c r="A34" s="3" t="inlineStr">
        <is>
          <t>Fair value</t>
        </is>
      </c>
    </row>
    <row r="35">
      <c r="A35" s="4" t="inlineStr">
        <is>
          <t>Less than 12 Months</t>
        </is>
      </c>
      <c r="D35" s="6" t="n">
        <v>999</v>
      </c>
    </row>
    <row r="36">
      <c r="A36" s="4" t="inlineStr">
        <is>
          <t>Total</t>
        </is>
      </c>
      <c r="D36" s="5" t="n">
        <v>999</v>
      </c>
    </row>
    <row r="37">
      <c r="A37" s="4" t="inlineStr">
        <is>
          <t>U.S. Treasury</t>
        </is>
      </c>
    </row>
    <row r="38">
      <c r="A38" s="3" t="inlineStr">
        <is>
          <t>Fair value</t>
        </is>
      </c>
    </row>
    <row r="39">
      <c r="A39" s="4" t="inlineStr">
        <is>
          <t>Less than 12 Months</t>
        </is>
      </c>
      <c r="B39" s="6" t="n">
        <v>1699</v>
      </c>
    </row>
    <row r="40">
      <c r="A40" s="4" t="inlineStr">
        <is>
          <t>Total</t>
        </is>
      </c>
      <c r="B40" s="5" t="n">
        <v>1699</v>
      </c>
    </row>
    <row r="41">
      <c r="A41" s="4" t="inlineStr">
        <is>
          <t>Non-U.S. securities</t>
        </is>
      </c>
    </row>
    <row r="42">
      <c r="A42" s="3" t="inlineStr">
        <is>
          <t>Fair value</t>
        </is>
      </c>
    </row>
    <row r="43">
      <c r="A43" s="4" t="inlineStr">
        <is>
          <t>Less than 12 Months</t>
        </is>
      </c>
      <c r="C43" s="6" t="n">
        <v>700</v>
      </c>
    </row>
    <row r="44">
      <c r="A44" s="4" t="inlineStr">
        <is>
          <t>Total</t>
        </is>
      </c>
      <c r="C44" s="5" t="n">
        <v>7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d contractual maturities of debt securities (Details) - USD ($) $ in Thousands</t>
        </is>
      </c>
      <c r="B1" s="2" t="inlineStr">
        <is>
          <t>Sep. 30, 2020</t>
        </is>
      </c>
      <c r="C1" s="2" t="inlineStr">
        <is>
          <t>Dec. 31, 2019</t>
        </is>
      </c>
    </row>
    <row r="2">
      <c r="A2" s="3" t="inlineStr">
        <is>
          <t>Debt Securities, Available-for-sale, Fair Value, Fiscal Year Maturity [Abstract]</t>
        </is>
      </c>
    </row>
    <row r="3">
      <c r="A3" s="4" t="inlineStr">
        <is>
          <t>Fair Value</t>
        </is>
      </c>
      <c r="B3" s="5" t="n">
        <v>132477</v>
      </c>
      <c r="C3" s="5" t="n">
        <v>51363</v>
      </c>
    </row>
    <row r="4">
      <c r="A4" s="4" t="inlineStr">
        <is>
          <t>Within 1 Year</t>
        </is>
      </c>
      <c r="B4" s="6" t="n">
        <v>132477</v>
      </c>
      <c r="C4" s="6" t="n">
        <v>38871</v>
      </c>
    </row>
    <row r="5">
      <c r="A5" s="4" t="inlineStr">
        <is>
          <t>After 1 Year through 5 Years</t>
        </is>
      </c>
      <c r="C5" s="6" t="n">
        <v>12492</v>
      </c>
    </row>
    <row r="6">
      <c r="A6" s="4" t="inlineStr">
        <is>
          <t>Commercial paper</t>
        </is>
      </c>
    </row>
    <row r="7">
      <c r="A7" s="3" t="inlineStr">
        <is>
          <t>Debt Securities, Available-for-sale, Fair Value, Fiscal Year Maturity [Abstract]</t>
        </is>
      </c>
    </row>
    <row r="8">
      <c r="A8" s="4" t="inlineStr">
        <is>
          <t>Fair Value</t>
        </is>
      </c>
      <c r="B8" s="6" t="n">
        <v>49190</v>
      </c>
      <c r="C8" s="6" t="n">
        <v>19994</v>
      </c>
    </row>
    <row r="9">
      <c r="A9" s="4" t="inlineStr">
        <is>
          <t>Within 1 Year</t>
        </is>
      </c>
      <c r="B9" s="6" t="n">
        <v>49190</v>
      </c>
      <c r="C9" s="6" t="n">
        <v>19994</v>
      </c>
    </row>
    <row r="10">
      <c r="A10" s="4" t="inlineStr">
        <is>
          <t>Corporate debt</t>
        </is>
      </c>
    </row>
    <row r="11">
      <c r="A11" s="3" t="inlineStr">
        <is>
          <t>Debt Securities, Available-for-sale, Fair Value, Fiscal Year Maturity [Abstract]</t>
        </is>
      </c>
    </row>
    <row r="12">
      <c r="A12" s="4" t="inlineStr">
        <is>
          <t>Fair Value</t>
        </is>
      </c>
      <c r="B12" s="6" t="n">
        <v>40908</v>
      </c>
      <c r="C12" s="6" t="n">
        <v>16428</v>
      </c>
    </row>
    <row r="13">
      <c r="A13" s="4" t="inlineStr">
        <is>
          <t>Within 1 Year</t>
        </is>
      </c>
      <c r="B13" s="6" t="n">
        <v>40908</v>
      </c>
      <c r="C13" s="6" t="n">
        <v>16428</v>
      </c>
    </row>
    <row r="14">
      <c r="A14" s="4" t="inlineStr">
        <is>
          <t>Asset-backed</t>
        </is>
      </c>
    </row>
    <row r="15">
      <c r="A15" s="3" t="inlineStr">
        <is>
          <t>Debt Securities, Available-for-sale, Fair Value, Fiscal Year Maturity [Abstract]</t>
        </is>
      </c>
    </row>
    <row r="16">
      <c r="A16" s="4" t="inlineStr">
        <is>
          <t>Fair Value</t>
        </is>
      </c>
      <c r="B16" s="6" t="n">
        <v>17998</v>
      </c>
      <c r="C16" s="6" t="n">
        <v>12492</v>
      </c>
    </row>
    <row r="17">
      <c r="A17" s="4" t="inlineStr">
        <is>
          <t>Within 1 Year</t>
        </is>
      </c>
      <c r="B17" s="6" t="n">
        <v>17998</v>
      </c>
    </row>
    <row r="18">
      <c r="A18" s="4" t="inlineStr">
        <is>
          <t>After 1 Year through 5 Years</t>
        </is>
      </c>
      <c r="C18" s="6" t="n">
        <v>12492</v>
      </c>
    </row>
    <row r="19">
      <c r="A19" s="4" t="inlineStr">
        <is>
          <t>U.S. agency securities</t>
        </is>
      </c>
    </row>
    <row r="20">
      <c r="A20" s="3" t="inlineStr">
        <is>
          <t>Debt Securities, Available-for-sale, Fair Value, Fiscal Year Maturity [Abstract]</t>
        </is>
      </c>
    </row>
    <row r="21">
      <c r="A21" s="4" t="inlineStr">
        <is>
          <t>Fair Value</t>
        </is>
      </c>
      <c r="B21" s="6" t="n">
        <v>16984</v>
      </c>
      <c r="C21" s="6" t="n">
        <v>749</v>
      </c>
    </row>
    <row r="22">
      <c r="A22" s="4" t="inlineStr">
        <is>
          <t>Within 1 Year</t>
        </is>
      </c>
      <c r="B22" s="6" t="n">
        <v>16984</v>
      </c>
      <c r="C22" s="6" t="n">
        <v>749</v>
      </c>
    </row>
    <row r="23">
      <c r="A23" s="4" t="inlineStr">
        <is>
          <t>U.S. Treasury</t>
        </is>
      </c>
    </row>
    <row r="24">
      <c r="A24" s="3" t="inlineStr">
        <is>
          <t>Debt Securities, Available-for-sale, Fair Value, Fiscal Year Maturity [Abstract]</t>
        </is>
      </c>
    </row>
    <row r="25">
      <c r="A25" s="4" t="inlineStr">
        <is>
          <t>Fair Value</t>
        </is>
      </c>
      <c r="B25" s="6" t="n">
        <v>6697</v>
      </c>
      <c r="C25" s="6" t="n">
        <v>1000</v>
      </c>
    </row>
    <row r="26">
      <c r="A26" s="4" t="inlineStr">
        <is>
          <t>Within 1 Year</t>
        </is>
      </c>
      <c r="B26" s="6" t="n">
        <v>6697</v>
      </c>
      <c r="C26" s="6" t="n">
        <v>1000</v>
      </c>
    </row>
    <row r="27">
      <c r="A27" s="4" t="inlineStr">
        <is>
          <t>Non-U.S. securities</t>
        </is>
      </c>
    </row>
    <row r="28">
      <c r="A28" s="3" t="inlineStr">
        <is>
          <t>Debt Securities, Available-for-sale, Fair Value, Fiscal Year Maturity [Abstract]</t>
        </is>
      </c>
    </row>
    <row r="29">
      <c r="A29" s="4" t="inlineStr">
        <is>
          <t>Fair Value</t>
        </is>
      </c>
      <c r="B29" s="6" t="n">
        <v>700</v>
      </c>
      <c r="C29" s="6" t="n">
        <v>700</v>
      </c>
    </row>
    <row r="30">
      <c r="A30" s="4" t="inlineStr">
        <is>
          <t>Within 1 Year</t>
        </is>
      </c>
      <c r="B30" s="5" t="n">
        <v>700</v>
      </c>
      <c r="C30" s="5" t="n">
        <v>7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RIVATIVE INSTRUMENTS (Details) - USD ($) $ in Thousands</t>
        </is>
      </c>
      <c r="B1" s="2" t="inlineStr">
        <is>
          <t>Sep. 30, 2020</t>
        </is>
      </c>
      <c r="C1" s="2" t="inlineStr">
        <is>
          <t>Dec. 31, 2019</t>
        </is>
      </c>
      <c r="D1" s="2" t="inlineStr">
        <is>
          <t>Dec. 31, 2018</t>
        </is>
      </c>
    </row>
    <row r="2">
      <c r="A2" s="4" t="inlineStr">
        <is>
          <t>Interest rate caps</t>
        </is>
      </c>
    </row>
    <row r="3">
      <c r="A3" s="3" t="inlineStr">
        <is>
          <t>Derivatives, Fair Value [Line Items]</t>
        </is>
      </c>
    </row>
    <row r="4">
      <c r="A4" s="4" t="inlineStr">
        <is>
          <t>Notional Amount</t>
        </is>
      </c>
      <c r="B4" s="5" t="n">
        <v>100000</v>
      </c>
      <c r="C4" s="5" t="n">
        <v>100000</v>
      </c>
      <c r="D4" s="5" t="n">
        <v>366700</v>
      </c>
    </row>
    <row r="5">
      <c r="A5" s="4" t="inlineStr">
        <is>
          <t>Fair Value Derivatives, Asset</t>
        </is>
      </c>
      <c r="B5" s="6" t="n">
        <v>0</v>
      </c>
      <c r="C5" s="6" t="n">
        <v>4</v>
      </c>
      <c r="D5" s="5" t="n">
        <v>1106</v>
      </c>
    </row>
    <row r="6">
      <c r="A6" s="4" t="inlineStr">
        <is>
          <t>Fair Value Derivatives, Liability</t>
        </is>
      </c>
      <c r="B6" s="6" t="n">
        <v>0</v>
      </c>
      <c r="C6" s="6" t="n">
        <v>0</v>
      </c>
    </row>
    <row r="7">
      <c r="A7" s="4" t="inlineStr">
        <is>
          <t>Interest rate lock commitments</t>
        </is>
      </c>
    </row>
    <row r="8">
      <c r="A8" s="3" t="inlineStr">
        <is>
          <t>Derivatives, Fair Value [Line Items]</t>
        </is>
      </c>
    </row>
    <row r="9">
      <c r="A9" s="4" t="inlineStr">
        <is>
          <t>Notional Amount</t>
        </is>
      </c>
      <c r="B9" s="6" t="n">
        <v>24884</v>
      </c>
      <c r="C9" s="6" t="n">
        <v>3429</v>
      </c>
    </row>
    <row r="10">
      <c r="A10" s="4" t="inlineStr">
        <is>
          <t>Fair Value Derivatives, Asset</t>
        </is>
      </c>
      <c r="B10" s="6" t="n">
        <v>-848</v>
      </c>
      <c r="C10" s="6" t="n">
        <v>95</v>
      </c>
    </row>
    <row r="11">
      <c r="A11" s="4" t="inlineStr">
        <is>
          <t>Fair Value Derivatives, Liability</t>
        </is>
      </c>
      <c r="B11" s="5" t="n">
        <v>0</v>
      </c>
      <c r="C11" s="6" t="n">
        <v>0</v>
      </c>
    </row>
    <row r="12">
      <c r="A12" s="4" t="inlineStr">
        <is>
          <t>Embedded conversion options</t>
        </is>
      </c>
    </row>
    <row r="13">
      <c r="A13" s="3" t="inlineStr">
        <is>
          <t>Derivatives, Fair Value [Line Items]</t>
        </is>
      </c>
    </row>
    <row r="14">
      <c r="A14" s="4" t="inlineStr">
        <is>
          <t>Notional Amount</t>
        </is>
      </c>
      <c r="C14" s="6" t="n">
        <v>180252</v>
      </c>
    </row>
    <row r="15">
      <c r="A15" s="4" t="inlineStr">
        <is>
          <t>Fair Value Derivatives, Asset</t>
        </is>
      </c>
      <c r="C15" s="6" t="n">
        <v>0</v>
      </c>
    </row>
    <row r="16">
      <c r="A16" s="4" t="inlineStr">
        <is>
          <t>Fair Value Derivatives, Liability</t>
        </is>
      </c>
      <c r="C16" s="5" t="n">
        <v>41697</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INSTRUMENTS - Net gains and losses recognized on derivativ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4" t="inlineStr">
        <is>
          <t>Revenue</t>
        </is>
      </c>
    </row>
    <row r="4">
      <c r="A4" s="3" t="inlineStr">
        <is>
          <t>Derivative, Gain (Loss) on Derivative, Net [Abstract]</t>
        </is>
      </c>
    </row>
    <row r="5">
      <c r="A5" s="4" t="inlineStr">
        <is>
          <t>Net gains (losses) recognized on economic hedges</t>
        </is>
      </c>
      <c r="B5" s="5" t="n">
        <v>753</v>
      </c>
      <c r="C5" s="5" t="n">
        <v>135</v>
      </c>
    </row>
    <row r="6">
      <c r="A6" s="4" t="inlineStr">
        <is>
          <t>Derivative and warrant fair value adjustment</t>
        </is>
      </c>
    </row>
    <row r="7">
      <c r="A7" s="3" t="inlineStr">
        <is>
          <t>Derivative, Gain (Loss) on Derivative, Net [Abstract]</t>
        </is>
      </c>
    </row>
    <row r="8">
      <c r="A8" s="4" t="inlineStr">
        <is>
          <t>Net gains (losses) recognized on economic hedges</t>
        </is>
      </c>
      <c r="B8" s="6" t="n">
        <v>-23317</v>
      </c>
      <c r="C8" s="6" t="n">
        <v>0</v>
      </c>
    </row>
    <row r="9">
      <c r="A9" s="4" t="inlineStr">
        <is>
          <t>Other income, net</t>
        </is>
      </c>
    </row>
    <row r="10">
      <c r="A10" s="3" t="inlineStr">
        <is>
          <t>Derivative, Gain (Loss) on Derivative, Net [Abstract]</t>
        </is>
      </c>
    </row>
    <row r="11">
      <c r="A11" s="4" t="inlineStr">
        <is>
          <t>Net gains (losses) recognized on economic hedges</t>
        </is>
      </c>
      <c r="B11" s="5" t="n">
        <v>-4</v>
      </c>
      <c r="C11" s="5" t="n">
        <v>-729</v>
      </c>
      <c r="D11" s="5" t="n">
        <v>-773</v>
      </c>
      <c r="E11" s="5" t="n">
        <v>420</v>
      </c>
      <c r="F11" s="5" t="n">
        <v>134</v>
      </c>
    </row>
  </sheetData>
  <mergeCells count="3">
    <mergeCell ref="A1:A2"/>
    <mergeCell ref="B1:C1"/>
    <mergeCell ref="D1:F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3" customWidth="1" min="1" max="1"/>
    <col width="78"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VARIABLE INTEREST ENTITIES (Details) - USD ($) $ in Thousands</t>
        </is>
      </c>
      <c r="B1" s="2" t="inlineStr">
        <is>
          <t>Sep. 30, 2020</t>
        </is>
      </c>
      <c r="D1" s="2" t="inlineStr">
        <is>
          <t>Dec. 31, 2019</t>
        </is>
      </c>
      <c r="F1" s="2" t="inlineStr">
        <is>
          <t>Sep. 30, 2019</t>
        </is>
      </c>
      <c r="G1" s="2" t="inlineStr">
        <is>
          <t>Dec. 31, 2018</t>
        </is>
      </c>
      <c r="H1" s="2" t="inlineStr">
        <is>
          <t>Dec. 31, 2017</t>
        </is>
      </c>
    </row>
    <row r="2">
      <c r="A2" s="3" t="inlineStr">
        <is>
          <t>ASSETS</t>
        </is>
      </c>
    </row>
    <row r="3">
      <c r="A3" s="4" t="inlineStr">
        <is>
          <t>Cash</t>
        </is>
      </c>
      <c r="B3" s="5" t="n">
        <v>469365</v>
      </c>
      <c r="D3" s="5" t="n">
        <v>405080</v>
      </c>
      <c r="F3" s="5" t="n">
        <v>454982</v>
      </c>
      <c r="G3" s="5" t="n">
        <v>262368</v>
      </c>
      <c r="H3" s="5" t="n">
        <v>33919</v>
      </c>
    </row>
    <row r="4">
      <c r="A4" s="4" t="inlineStr">
        <is>
          <t>Restricted cash</t>
        </is>
      </c>
      <c r="B4" s="6" t="n">
        <v>174194</v>
      </c>
      <c r="D4" s="6" t="n">
        <v>279742</v>
      </c>
      <c r="G4" s="6" t="n">
        <v>143403</v>
      </c>
    </row>
    <row r="5">
      <c r="A5" s="4" t="inlineStr">
        <is>
          <t>Real estate inventory, net</t>
        </is>
      </c>
      <c r="B5" s="6" t="n">
        <v>151512</v>
      </c>
      <c r="D5" s="6" t="n">
        <v>1312369</v>
      </c>
      <c r="G5" s="6" t="n">
        <v>1361796</v>
      </c>
    </row>
    <row r="6">
      <c r="A6" s="4" t="inlineStr">
        <is>
          <t>TOTAL ASSETS</t>
        </is>
      </c>
      <c r="B6" s="6" t="n">
        <v>1049167</v>
      </c>
      <c r="D6" s="6" t="n">
        <v>2231684</v>
      </c>
      <c r="G6" s="6" t="n">
        <v>1842295</v>
      </c>
    </row>
    <row r="7">
      <c r="A7" s="3" t="inlineStr">
        <is>
          <t>Liabilities</t>
        </is>
      </c>
    </row>
    <row r="8">
      <c r="A8" s="4" t="inlineStr">
        <is>
          <t>TOTAL LIABILITIES</t>
        </is>
      </c>
      <c r="B8" s="6" t="n">
        <v>376315</v>
      </c>
      <c r="D8" s="6" t="n">
        <v>1583285</v>
      </c>
      <c r="G8" s="6" t="n">
        <v>1191797</v>
      </c>
    </row>
    <row r="9">
      <c r="A9" s="4" t="inlineStr">
        <is>
          <t>Variable interest entities ("VIEs")</t>
        </is>
      </c>
    </row>
    <row r="10">
      <c r="A10" s="3" t="inlineStr">
        <is>
          <t>ASSETS</t>
        </is>
      </c>
    </row>
    <row r="11">
      <c r="A11" s="4" t="inlineStr">
        <is>
          <t>Cash</t>
        </is>
      </c>
      <c r="B11" s="6" t="n">
        <v>15370</v>
      </c>
      <c r="D11" s="6" t="n">
        <v>86526</v>
      </c>
      <c r="G11" s="6" t="n">
        <v>79</v>
      </c>
    </row>
    <row r="12">
      <c r="A12" s="4" t="inlineStr">
        <is>
          <t>Restricted cash</t>
        </is>
      </c>
      <c r="B12" s="6" t="n">
        <v>161624</v>
      </c>
      <c r="D12" s="6" t="n">
        <v>268368</v>
      </c>
      <c r="G12" s="6" t="n">
        <v>134535</v>
      </c>
    </row>
    <row r="13">
      <c r="A13" s="4" t="inlineStr">
        <is>
          <t>Real estate inventory, net</t>
        </is>
      </c>
      <c r="B13" s="6" t="n">
        <v>148205</v>
      </c>
      <c r="D13" s="6" t="n">
        <v>1312194</v>
      </c>
      <c r="G13" s="6" t="n">
        <v>1360236</v>
      </c>
    </row>
    <row r="14">
      <c r="A14" s="4" t="inlineStr">
        <is>
          <t>Other</t>
        </is>
      </c>
      <c r="B14" s="6" t="n">
        <v>6048</v>
      </c>
      <c r="C14" s="4" t="inlineStr">
        <is>
          <t>[1]</t>
        </is>
      </c>
      <c r="D14" s="6" t="n">
        <v>25793</v>
      </c>
      <c r="E14" s="4" t="inlineStr">
        <is>
          <t>[1]</t>
        </is>
      </c>
      <c r="G14" s="6" t="n">
        <v>20799</v>
      </c>
    </row>
    <row r="15">
      <c r="A15" s="4" t="inlineStr">
        <is>
          <t>TOTAL ASSETS</t>
        </is>
      </c>
      <c r="B15" s="6" t="n">
        <v>331247</v>
      </c>
      <c r="D15" s="6" t="n">
        <v>1692881</v>
      </c>
      <c r="G15" s="6" t="n">
        <v>1515649</v>
      </c>
    </row>
    <row r="16">
      <c r="A16" s="3" t="inlineStr">
        <is>
          <t>Liabilities</t>
        </is>
      </c>
    </row>
    <row r="17">
      <c r="A17" s="4" t="inlineStr">
        <is>
          <t>Credit facilities</t>
        </is>
      </c>
      <c r="B17" s="6" t="n">
        <v>257647</v>
      </c>
      <c r="D17" s="6" t="n">
        <v>1264913</v>
      </c>
      <c r="G17" s="6" t="n">
        <v>100502</v>
      </c>
    </row>
    <row r="18">
      <c r="A18" s="4" t="inlineStr">
        <is>
          <t>Other</t>
        </is>
      </c>
      <c r="B18" s="6" t="n">
        <v>3444</v>
      </c>
      <c r="C18" s="4" t="inlineStr">
        <is>
          <t>[2]</t>
        </is>
      </c>
      <c r="D18" s="6" t="n">
        <v>14983</v>
      </c>
      <c r="E18" s="4" t="inlineStr">
        <is>
          <t>[2]</t>
        </is>
      </c>
      <c r="G18" s="6" t="n">
        <v>6844</v>
      </c>
    </row>
    <row r="19">
      <c r="A19" s="4" t="inlineStr">
        <is>
          <t>TOTAL LIABILITIES</t>
        </is>
      </c>
      <c r="B19" s="5" t="n">
        <v>261091</v>
      </c>
      <c r="D19" s="5" t="n">
        <v>1279896</v>
      </c>
      <c r="G19" s="6" t="n">
        <v>1139939</v>
      </c>
    </row>
    <row r="20">
      <c r="A20" s="4" t="inlineStr">
        <is>
          <t>Variable interest entities ("VIEs") | Credit Facility Vehicles</t>
        </is>
      </c>
    </row>
    <row r="21">
      <c r="A21" s="3" t="inlineStr">
        <is>
          <t>ASSETS</t>
        </is>
      </c>
    </row>
    <row r="22">
      <c r="A22" s="4" t="inlineStr">
        <is>
          <t>Cash</t>
        </is>
      </c>
      <c r="G22" s="6" t="n">
        <v>79</v>
      </c>
    </row>
    <row r="23">
      <c r="A23" s="4" t="inlineStr">
        <is>
          <t>Restricted cash</t>
        </is>
      </c>
      <c r="G23" s="6" t="n">
        <v>127798</v>
      </c>
    </row>
    <row r="24">
      <c r="A24" s="4" t="inlineStr">
        <is>
          <t>Real estate inventory, net</t>
        </is>
      </c>
      <c r="G24" s="6" t="n">
        <v>1360236</v>
      </c>
    </row>
    <row r="25">
      <c r="A25" s="4" t="inlineStr">
        <is>
          <t>Other</t>
        </is>
      </c>
      <c r="G25" s="6" t="n">
        <v>19431</v>
      </c>
    </row>
    <row r="26">
      <c r="A26" s="4" t="inlineStr">
        <is>
          <t>TOTAL ASSETS</t>
        </is>
      </c>
      <c r="G26" s="6" t="n">
        <v>1507544</v>
      </c>
    </row>
    <row r="27">
      <c r="A27" s="3" t="inlineStr">
        <is>
          <t>Liabilities</t>
        </is>
      </c>
    </row>
    <row r="28">
      <c r="A28" s="4" t="inlineStr">
        <is>
          <t>Credit facilities</t>
        </is>
      </c>
      <c r="G28" s="6" t="n">
        <v>1133095</v>
      </c>
    </row>
    <row r="29">
      <c r="A29" s="4" t="inlineStr">
        <is>
          <t>Other</t>
        </is>
      </c>
      <c r="G29" s="6" t="n">
        <v>6316</v>
      </c>
    </row>
    <row r="30">
      <c r="A30" s="4" t="inlineStr">
        <is>
          <t>TOTAL LIABILITIES</t>
        </is>
      </c>
      <c r="G30" s="6" t="n">
        <v>1139411</v>
      </c>
    </row>
    <row r="31">
      <c r="A31" s="4" t="inlineStr">
        <is>
          <t>Variable interest entities ("VIEs") | Title Companies</t>
        </is>
      </c>
    </row>
    <row r="32">
      <c r="A32" s="3" t="inlineStr">
        <is>
          <t>ASSETS</t>
        </is>
      </c>
    </row>
    <row r="33">
      <c r="A33" s="4" t="inlineStr">
        <is>
          <t>Restricted cash</t>
        </is>
      </c>
      <c r="G33" s="6" t="n">
        <v>6737</v>
      </c>
    </row>
    <row r="34">
      <c r="A34" s="4" t="inlineStr">
        <is>
          <t>Other</t>
        </is>
      </c>
      <c r="G34" s="6" t="n">
        <v>1368</v>
      </c>
    </row>
    <row r="35">
      <c r="A35" s="4" t="inlineStr">
        <is>
          <t>TOTAL ASSETS</t>
        </is>
      </c>
      <c r="G35" s="6" t="n">
        <v>8105</v>
      </c>
    </row>
    <row r="36">
      <c r="A36" s="3" t="inlineStr">
        <is>
          <t>Liabilities</t>
        </is>
      </c>
    </row>
    <row r="37">
      <c r="A37" s="4" t="inlineStr">
        <is>
          <t>Other</t>
        </is>
      </c>
      <c r="G37" s="6" t="n">
        <v>528</v>
      </c>
    </row>
    <row r="38">
      <c r="A38" s="4" t="inlineStr">
        <is>
          <t>TOTAL LIABILITIES</t>
        </is>
      </c>
      <c r="G38" s="5" t="n">
        <v>528</v>
      </c>
    </row>
    <row r="39"/>
    <row r="40">
      <c r="A40" s="4" t="inlineStr">
        <is>
          <t>[1]</t>
        </is>
      </c>
      <c r="B40" s="4" t="inlineStr">
        <is>
          <t>Includes escrow receivable and other current assets.</t>
        </is>
      </c>
    </row>
    <row r="41">
      <c r="A41" s="4" t="inlineStr">
        <is>
          <t>[2]</t>
        </is>
      </c>
      <c r="B41" s="4" t="inlineStr">
        <is>
          <t>Includes accounts payable and other accrued liabilities and interest payable.</t>
        </is>
      </c>
    </row>
  </sheetData>
  <mergeCells count="5">
    <mergeCell ref="B1:C1"/>
    <mergeCell ref="D1:E1"/>
    <mergeCell ref="A39:H39"/>
    <mergeCell ref="B40:H40"/>
    <mergeCell ref="B41:H4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REDIT FACILITIES AND LONG-TERM DEBT (Details) - USD ($) $ in Thousands</t>
        </is>
      </c>
      <c r="B1" s="2" t="inlineStr">
        <is>
          <t>12 Months Ended</t>
        </is>
      </c>
    </row>
    <row r="2">
      <c r="B2" s="2" t="inlineStr">
        <is>
          <t>Dec. 31, 2019</t>
        </is>
      </c>
      <c r="C2" s="2" t="inlineStr">
        <is>
          <t>Sep. 30, 2020</t>
        </is>
      </c>
      <c r="D2" s="2" t="inlineStr">
        <is>
          <t>Dec. 31, 2018</t>
        </is>
      </c>
    </row>
    <row r="3">
      <c r="A3" s="3" t="inlineStr">
        <is>
          <t>Line of Credit Facility [Line Items]</t>
        </is>
      </c>
    </row>
    <row r="4">
      <c r="A4" s="4" t="inlineStr">
        <is>
          <t>Borrowing Capacity</t>
        </is>
      </c>
      <c r="B4" s="5" t="n">
        <v>2980000</v>
      </c>
      <c r="C4" s="5" t="n">
        <v>2905000</v>
      </c>
    </row>
    <row r="5">
      <c r="A5" s="4" t="inlineStr">
        <is>
          <t>Outstanding Amount</t>
        </is>
      </c>
      <c r="B5" s="6" t="n">
        <v>1073695</v>
      </c>
      <c r="C5" s="6" t="n">
        <v>108611</v>
      </c>
      <c r="D5" s="5" t="n">
        <v>978951</v>
      </c>
    </row>
    <row r="6">
      <c r="A6" s="4" t="inlineStr">
        <is>
          <t>Fully committed borrowing capacity</t>
        </is>
      </c>
      <c r="B6" s="6" t="n">
        <v>2710000</v>
      </c>
      <c r="C6" s="6" t="n">
        <v>1458000</v>
      </c>
    </row>
    <row r="7">
      <c r="A7" s="4" t="inlineStr">
        <is>
          <t>Revolving Facility 2016-1</t>
        </is>
      </c>
    </row>
    <row r="8">
      <c r="A8" s="3" t="inlineStr">
        <is>
          <t>Line of Credit Facility [Line Items]</t>
        </is>
      </c>
    </row>
    <row r="9">
      <c r="A9" s="4" t="inlineStr">
        <is>
          <t>Borrowing Capacity</t>
        </is>
      </c>
      <c r="B9" s="6" t="n">
        <v>39346</v>
      </c>
    </row>
    <row r="10">
      <c r="A10" s="4" t="inlineStr">
        <is>
          <t>Outstanding Amount</t>
        </is>
      </c>
      <c r="B10" s="5" t="n">
        <v>39346</v>
      </c>
      <c r="D10" s="5" t="n">
        <v>326970</v>
      </c>
    </row>
    <row r="11">
      <c r="A11" s="4" t="inlineStr">
        <is>
          <t>Weighted Average Interest Rate</t>
        </is>
      </c>
      <c r="B11" s="4" t="inlineStr">
        <is>
          <t>6.17%</t>
        </is>
      </c>
      <c r="D11" s="4" t="inlineStr">
        <is>
          <t>6.83%</t>
        </is>
      </c>
    </row>
    <row r="12">
      <c r="A12" s="4" t="inlineStr">
        <is>
          <t>Revolving Facility 2017-1</t>
        </is>
      </c>
    </row>
    <row r="13">
      <c r="A13" s="3" t="inlineStr">
        <is>
          <t>Line of Credit Facility [Line Items]</t>
        </is>
      </c>
    </row>
    <row r="14">
      <c r="A14" s="4" t="inlineStr">
        <is>
          <t>Borrowing Capacity</t>
        </is>
      </c>
      <c r="B14" s="5" t="n">
        <v>75000</v>
      </c>
    </row>
    <row r="15">
      <c r="A15" s="4" t="inlineStr">
        <is>
          <t>Outstanding Amount</t>
        </is>
      </c>
      <c r="B15" s="5" t="n">
        <v>25758</v>
      </c>
      <c r="D15" s="5" t="n">
        <v>36650</v>
      </c>
    </row>
    <row r="16">
      <c r="A16" s="4" t="inlineStr">
        <is>
          <t>Weighted Average Interest Rate</t>
        </is>
      </c>
      <c r="B16" s="4" t="inlineStr">
        <is>
          <t>7.00%</t>
        </is>
      </c>
      <c r="D16" s="4" t="inlineStr">
        <is>
          <t>7.00%</t>
        </is>
      </c>
    </row>
    <row r="17">
      <c r="A17" s="4" t="inlineStr">
        <is>
          <t>Revolving Facility 2017-2</t>
        </is>
      </c>
    </row>
    <row r="18">
      <c r="A18" s="3" t="inlineStr">
        <is>
          <t>Line of Credit Facility [Line Items]</t>
        </is>
      </c>
    </row>
    <row r="19">
      <c r="A19" s="4" t="inlineStr">
        <is>
          <t>Outstanding Amount</t>
        </is>
      </c>
      <c r="D19" s="5" t="n">
        <v>184250</v>
      </c>
    </row>
    <row r="20">
      <c r="A20" s="4" t="inlineStr">
        <is>
          <t>Weighted Average Interest Rate</t>
        </is>
      </c>
      <c r="D20" s="4" t="inlineStr">
        <is>
          <t>7.04%</t>
        </is>
      </c>
    </row>
    <row r="21">
      <c r="A21" s="4" t="inlineStr">
        <is>
          <t>Revolving Facility 2018-1</t>
        </is>
      </c>
    </row>
    <row r="22">
      <c r="A22" s="3" t="inlineStr">
        <is>
          <t>Line of Credit Facility [Line Items]</t>
        </is>
      </c>
    </row>
    <row r="23">
      <c r="A23" s="4" t="inlineStr">
        <is>
          <t>Borrowing Capacity</t>
        </is>
      </c>
      <c r="B23" s="5" t="n">
        <v>250000</v>
      </c>
      <c r="C23" s="6" t="n">
        <v>250000</v>
      </c>
    </row>
    <row r="24">
      <c r="A24" s="4" t="inlineStr">
        <is>
          <t>Outstanding Amount</t>
        </is>
      </c>
      <c r="B24" s="5" t="n">
        <v>126450</v>
      </c>
      <c r="C24" s="5" t="n">
        <v>962</v>
      </c>
      <c r="D24" s="5" t="n">
        <v>131802</v>
      </c>
    </row>
    <row r="25">
      <c r="A25" s="4" t="inlineStr">
        <is>
          <t>Weighted Average Interest Rate</t>
        </is>
      </c>
      <c r="B25" s="4" t="inlineStr">
        <is>
          <t>5.62%</t>
        </is>
      </c>
      <c r="C25" s="4" t="inlineStr">
        <is>
          <t>4.32%</t>
        </is>
      </c>
      <c r="D25" s="4" t="inlineStr">
        <is>
          <t>6.25%</t>
        </is>
      </c>
    </row>
    <row r="26">
      <c r="A26" s="4" t="inlineStr">
        <is>
          <t>Revolving Facility 2018-2</t>
        </is>
      </c>
    </row>
    <row r="27">
      <c r="A27" s="3" t="inlineStr">
        <is>
          <t>Line of Credit Facility [Line Items]</t>
        </is>
      </c>
    </row>
    <row r="28">
      <c r="A28" s="4" t="inlineStr">
        <is>
          <t>Borrowing Capacity</t>
        </is>
      </c>
      <c r="B28" s="5" t="n">
        <v>750000</v>
      </c>
      <c r="C28" s="5" t="n">
        <v>750000</v>
      </c>
    </row>
    <row r="29">
      <c r="A29" s="4" t="inlineStr">
        <is>
          <t>Outstanding Amount</t>
        </is>
      </c>
      <c r="B29" s="5" t="n">
        <v>194293</v>
      </c>
      <c r="C29" s="5" t="n">
        <v>1373</v>
      </c>
      <c r="D29" s="5" t="n">
        <v>299279</v>
      </c>
    </row>
    <row r="30">
      <c r="A30" s="4" t="inlineStr">
        <is>
          <t>Weighted Average Interest Rate</t>
        </is>
      </c>
      <c r="B30" s="4" t="inlineStr">
        <is>
          <t>6.00%</t>
        </is>
      </c>
      <c r="C30" s="4" t="inlineStr">
        <is>
          <t>4.44%</t>
        </is>
      </c>
      <c r="D30" s="4" t="inlineStr">
        <is>
          <t>4.81%</t>
        </is>
      </c>
    </row>
    <row r="31">
      <c r="A31" s="4" t="inlineStr">
        <is>
          <t>Revolving Facility 2018-3</t>
        </is>
      </c>
    </row>
    <row r="32">
      <c r="A32" s="3" t="inlineStr">
        <is>
          <t>Line of Credit Facility [Line Items]</t>
        </is>
      </c>
    </row>
    <row r="33">
      <c r="A33" s="4" t="inlineStr">
        <is>
          <t>Borrowing Capacity</t>
        </is>
      </c>
      <c r="B33" s="5" t="n">
        <v>200000</v>
      </c>
      <c r="C33" s="5" t="n">
        <v>100000</v>
      </c>
    </row>
    <row r="34">
      <c r="A34" s="4" t="inlineStr">
        <is>
          <t>Outstanding Amount</t>
        </is>
      </c>
      <c r="B34" s="5" t="n">
        <v>111411</v>
      </c>
      <c r="C34" s="5" t="n">
        <v>11558</v>
      </c>
    </row>
    <row r="35">
      <c r="A35" s="4" t="inlineStr">
        <is>
          <t>Weighted Average Interest Rate</t>
        </is>
      </c>
      <c r="B35" s="4" t="inlineStr">
        <is>
          <t>4.65%</t>
        </is>
      </c>
      <c r="C35" s="4" t="inlineStr">
        <is>
          <t>4.36%</t>
        </is>
      </c>
    </row>
    <row r="36">
      <c r="A36" s="4" t="inlineStr">
        <is>
          <t>Revolving Facility 2019-1</t>
        </is>
      </c>
    </row>
    <row r="37">
      <c r="A37" s="3" t="inlineStr">
        <is>
          <t>Line of Credit Facility [Line Items]</t>
        </is>
      </c>
    </row>
    <row r="38">
      <c r="A38" s="4" t="inlineStr">
        <is>
          <t>Borrowing Capacity</t>
        </is>
      </c>
      <c r="B38" s="5" t="n">
        <v>300000</v>
      </c>
      <c r="C38" s="5" t="n">
        <v>300000</v>
      </c>
    </row>
    <row r="39">
      <c r="A39" s="4" t="inlineStr">
        <is>
          <t>Outstanding Amount</t>
        </is>
      </c>
      <c r="B39" s="5" t="n">
        <v>206399</v>
      </c>
      <c r="C39" s="5" t="n">
        <v>10909</v>
      </c>
    </row>
    <row r="40">
      <c r="A40" s="4" t="inlineStr">
        <is>
          <t>Weighted Average Interest Rate</t>
        </is>
      </c>
      <c r="B40" s="4" t="inlineStr">
        <is>
          <t>3.81%</t>
        </is>
      </c>
      <c r="C40" s="4" t="inlineStr">
        <is>
          <t>3.76%</t>
        </is>
      </c>
    </row>
    <row r="41">
      <c r="A41" s="4" t="inlineStr">
        <is>
          <t>Revolving Facility 2019-2</t>
        </is>
      </c>
    </row>
    <row r="42">
      <c r="A42" s="3" t="inlineStr">
        <is>
          <t>Line of Credit Facility [Line Items]</t>
        </is>
      </c>
    </row>
    <row r="43">
      <c r="A43" s="4" t="inlineStr">
        <is>
          <t>Borrowing Capacity</t>
        </is>
      </c>
      <c r="B43" s="5" t="n">
        <v>1030000</v>
      </c>
      <c r="C43" s="5" t="n">
        <v>1030000</v>
      </c>
    </row>
    <row r="44">
      <c r="A44" s="4" t="inlineStr">
        <is>
          <t>Outstanding Amount</t>
        </is>
      </c>
      <c r="B44" s="5" t="n">
        <v>327226</v>
      </c>
      <c r="C44" s="5" t="n">
        <v>72808</v>
      </c>
    </row>
    <row r="45">
      <c r="A45" s="4" t="inlineStr">
        <is>
          <t>Weighted Average Interest Rate</t>
        </is>
      </c>
      <c r="B45" s="4" t="inlineStr">
        <is>
          <t>3.41%</t>
        </is>
      </c>
      <c r="C45" s="4" t="inlineStr">
        <is>
          <t>3.30%</t>
        </is>
      </c>
    </row>
    <row r="46">
      <c r="A46" s="4" t="inlineStr">
        <is>
          <t>Revolving Facility 2019-3</t>
        </is>
      </c>
    </row>
    <row r="47">
      <c r="A47" s="3" t="inlineStr">
        <is>
          <t>Line of Credit Facility [Line Items]</t>
        </is>
      </c>
    </row>
    <row r="48">
      <c r="A48" s="4" t="inlineStr">
        <is>
          <t>Borrowing Capacity</t>
        </is>
      </c>
      <c r="B48" s="5" t="n">
        <v>335654</v>
      </c>
      <c r="C48" s="5" t="n">
        <v>475000</v>
      </c>
    </row>
    <row r="49">
      <c r="A49" s="4" t="inlineStr">
        <is>
          <t>Outstanding Amount</t>
        </is>
      </c>
      <c r="B49" s="5" t="n">
        <v>42812</v>
      </c>
      <c r="C49" s="5" t="n">
        <v>11001</v>
      </c>
    </row>
    <row r="50">
      <c r="A50" s="4" t="inlineStr">
        <is>
          <t>Weighted Average Interest Rate</t>
        </is>
      </c>
      <c r="B50" s="4" t="inlineStr">
        <is>
          <t>3.02%</t>
        </is>
      </c>
      <c r="C50" s="4" t="inlineStr">
        <is>
          <t>3.92%</t>
        </is>
      </c>
    </row>
    <row r="51">
      <c r="A51" s="4" t="inlineStr">
        <is>
          <t>Minimum</t>
        </is>
      </c>
    </row>
    <row r="52">
      <c r="A52" s="3" t="inlineStr">
        <is>
          <t>Line of Credit Facility [Line Items]</t>
        </is>
      </c>
    </row>
    <row r="53">
      <c r="A53" s="4" t="inlineStr">
        <is>
          <t>Revolving period</t>
        </is>
      </c>
      <c r="B53" s="4" t="inlineStr">
        <is>
          <t>12 months</t>
        </is>
      </c>
    </row>
    <row r="54">
      <c r="A54" s="4" t="inlineStr">
        <is>
          <t>Maximum</t>
        </is>
      </c>
    </row>
    <row r="55">
      <c r="A55" s="3" t="inlineStr">
        <is>
          <t>Line of Credit Facility [Line Items]</t>
        </is>
      </c>
    </row>
    <row r="56">
      <c r="A56" s="4" t="inlineStr">
        <is>
          <t>Revolving period</t>
        </is>
      </c>
      <c r="B56" s="4" t="inlineStr">
        <is>
          <t>24 months</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Mezzanine term debt facilities (Details) - USD ($) $ in Thousands</t>
        </is>
      </c>
      <c r="B1" s="2" t="inlineStr">
        <is>
          <t>Sep. 30, 2020</t>
        </is>
      </c>
      <c r="C1" s="2" t="inlineStr">
        <is>
          <t>Dec. 31, 2019</t>
        </is>
      </c>
    </row>
    <row r="2">
      <c r="A2" s="3" t="inlineStr">
        <is>
          <t>Debt Instrument [Line Items]</t>
        </is>
      </c>
    </row>
    <row r="3">
      <c r="A3" s="4" t="inlineStr">
        <is>
          <t>Borrowing Capacity</t>
        </is>
      </c>
      <c r="B3" s="5" t="n">
        <v>503000</v>
      </c>
      <c r="C3" s="5" t="n">
        <v>400000</v>
      </c>
    </row>
    <row r="4">
      <c r="A4" s="4" t="inlineStr">
        <is>
          <t>Outstanding Amount</t>
        </is>
      </c>
      <c r="B4" s="6" t="n">
        <v>155000</v>
      </c>
      <c r="C4" s="6" t="n">
        <v>227000</v>
      </c>
    </row>
    <row r="5">
      <c r="A5" s="4" t="inlineStr">
        <is>
          <t>Issuance Costs</t>
        </is>
      </c>
      <c r="B5" s="6" t="n">
        <v>-5965</v>
      </c>
      <c r="C5" s="6" t="n">
        <v>-5071</v>
      </c>
    </row>
    <row r="6">
      <c r="A6" s="4" t="inlineStr">
        <is>
          <t>Carrying Value</t>
        </is>
      </c>
      <c r="B6" s="6" t="n">
        <v>149035</v>
      </c>
      <c r="C6" s="6" t="n">
        <v>221929</v>
      </c>
    </row>
    <row r="7">
      <c r="A7" s="4" t="inlineStr">
        <is>
          <t>Undrawn amounts</t>
        </is>
      </c>
      <c r="B7" s="6" t="n">
        <v>348000</v>
      </c>
      <c r="C7" s="6" t="n">
        <v>173</v>
      </c>
    </row>
    <row r="8">
      <c r="A8" s="4" t="inlineStr">
        <is>
          <t>Term Debt Facility 2016-M1</t>
        </is>
      </c>
    </row>
    <row r="9">
      <c r="A9" s="3" t="inlineStr">
        <is>
          <t>Debt Instrument [Line Items]</t>
        </is>
      </c>
    </row>
    <row r="10">
      <c r="A10" s="4" t="inlineStr">
        <is>
          <t>Borrowing Capacity</t>
        </is>
      </c>
      <c r="B10" s="6" t="n">
        <v>149000</v>
      </c>
      <c r="C10" s="6" t="n">
        <v>300000</v>
      </c>
    </row>
    <row r="11">
      <c r="A11" s="4" t="inlineStr">
        <is>
          <t>Outstanding Amount</t>
        </is>
      </c>
      <c r="B11" s="5" t="n">
        <v>40000</v>
      </c>
      <c r="C11" s="5" t="n">
        <v>166000</v>
      </c>
    </row>
    <row r="12">
      <c r="A12" s="4" t="inlineStr">
        <is>
          <t>Interest Rate</t>
        </is>
      </c>
      <c r="B12" s="4" t="inlineStr">
        <is>
          <t>10.00%</t>
        </is>
      </c>
      <c r="C12" s="4" t="inlineStr">
        <is>
          <t>10.00%</t>
        </is>
      </c>
    </row>
    <row r="13">
      <c r="A13" s="4" t="inlineStr">
        <is>
          <t>Term Debt Facility 2019-M1</t>
        </is>
      </c>
    </row>
    <row r="14">
      <c r="A14" s="3" t="inlineStr">
        <is>
          <t>Debt Instrument [Line Items]</t>
        </is>
      </c>
    </row>
    <row r="15">
      <c r="A15" s="4" t="inlineStr">
        <is>
          <t>Borrowing Capacity</t>
        </is>
      </c>
      <c r="B15" s="5" t="n">
        <v>54000</v>
      </c>
      <c r="C15" s="5" t="n">
        <v>100000</v>
      </c>
    </row>
    <row r="16">
      <c r="A16" s="4" t="inlineStr">
        <is>
          <t>Outstanding Amount</t>
        </is>
      </c>
      <c r="B16" s="5" t="n">
        <v>15000</v>
      </c>
      <c r="C16" s="5" t="n">
        <v>61000</v>
      </c>
    </row>
    <row r="17">
      <c r="A17" s="4" t="inlineStr">
        <is>
          <t>Interest Rate</t>
        </is>
      </c>
      <c r="B17" s="4" t="inlineStr">
        <is>
          <t>15.00%</t>
        </is>
      </c>
      <c r="C17" s="4" t="inlineStr">
        <is>
          <t>15.00%</t>
        </is>
      </c>
    </row>
    <row r="18">
      <c r="A18" s="4" t="inlineStr">
        <is>
          <t>Term Debt Facility 2020-M1</t>
        </is>
      </c>
    </row>
    <row r="19">
      <c r="A19" s="3" t="inlineStr">
        <is>
          <t>Debt Instrument [Line Items]</t>
        </is>
      </c>
    </row>
    <row r="20">
      <c r="A20" s="4" t="inlineStr">
        <is>
          <t>Borrowing Capacity</t>
        </is>
      </c>
      <c r="B20" s="5" t="n">
        <v>300000</v>
      </c>
    </row>
    <row r="21">
      <c r="A21" s="4" t="inlineStr">
        <is>
          <t>Outstanding Amount</t>
        </is>
      </c>
      <c r="B21" s="5" t="n">
        <v>100000</v>
      </c>
    </row>
    <row r="22">
      <c r="A22" s="4" t="inlineStr">
        <is>
          <t>Interest Rate</t>
        </is>
      </c>
      <c r="B22" s="4" t="inlineStr">
        <is>
          <t>10.0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REDIT FACILITIES AND LONG-TERM DEBT - Convertible Notes (Details) - USD ($) $ in Thousands, shares in Millions</t>
        </is>
      </c>
      <c r="B1" s="2" t="inlineStr">
        <is>
          <t>Sep. 14, 2020</t>
        </is>
      </c>
      <c r="C1" s="2" t="inlineStr">
        <is>
          <t>Nov. 30, 2019</t>
        </is>
      </c>
      <c r="D1" s="2" t="inlineStr">
        <is>
          <t>Jul. 31, 2019</t>
        </is>
      </c>
      <c r="E1" s="2" t="inlineStr">
        <is>
          <t>Nov. 30, 2019</t>
        </is>
      </c>
      <c r="F1" s="2" t="inlineStr">
        <is>
          <t>Sep. 30, 2020</t>
        </is>
      </c>
      <c r="G1" s="2" t="inlineStr">
        <is>
          <t>Sep. 30, 2019</t>
        </is>
      </c>
      <c r="H1" s="2" t="inlineStr">
        <is>
          <t>Dec. 31, 2019</t>
        </is>
      </c>
      <c r="I1" s="2" t="inlineStr">
        <is>
          <t>Dec. 31, 2018</t>
        </is>
      </c>
    </row>
    <row r="2">
      <c r="A2" s="3" t="inlineStr">
        <is>
          <t>Debt Instrument [Line Items]</t>
        </is>
      </c>
    </row>
    <row r="3">
      <c r="A3" s="4" t="inlineStr">
        <is>
          <t>Proceeds from issuance of convertible notes</t>
        </is>
      </c>
      <c r="F3" s="5" t="n">
        <v>0</v>
      </c>
      <c r="G3" s="5" t="n">
        <v>160000</v>
      </c>
      <c r="H3" s="5" t="n">
        <v>178200</v>
      </c>
      <c r="I3" s="5" t="n">
        <v>20000</v>
      </c>
    </row>
    <row r="4">
      <c r="A4" s="4" t="inlineStr">
        <is>
          <t>Convertible Notes</t>
        </is>
      </c>
    </row>
    <row r="5">
      <c r="A5" s="3" t="inlineStr">
        <is>
          <t>Debt Instrument [Line Items]</t>
        </is>
      </c>
    </row>
    <row r="6">
      <c r="A6" s="4" t="inlineStr">
        <is>
          <t>Proceeds from issuance of convertible notes</t>
        </is>
      </c>
      <c r="C6" s="5" t="n">
        <v>178200</v>
      </c>
      <c r="E6" s="5" t="n">
        <v>178200</v>
      </c>
      <c r="H6" s="5" t="n">
        <v>178200</v>
      </c>
    </row>
    <row r="7">
      <c r="A7" s="4" t="inlineStr">
        <is>
          <t>Debt issuance costs</t>
        </is>
      </c>
      <c r="C7" s="5" t="n">
        <v>500</v>
      </c>
      <c r="E7" s="5" t="n">
        <v>500</v>
      </c>
    </row>
    <row r="8">
      <c r="A8" s="4" t="inlineStr">
        <is>
          <t>Extension term of notes</t>
        </is>
      </c>
      <c r="C8" s="4" t="inlineStr">
        <is>
          <t>1 year</t>
        </is>
      </c>
      <c r="D8" s="4" t="inlineStr">
        <is>
          <t>1 year</t>
        </is>
      </c>
    </row>
    <row r="9">
      <c r="A9" s="4" t="inlineStr">
        <is>
          <t>Interest rate</t>
        </is>
      </c>
      <c r="C9" s="4" t="inlineStr">
        <is>
          <t>3.00%</t>
        </is>
      </c>
      <c r="E9" s="4" t="inlineStr">
        <is>
          <t>3.00%</t>
        </is>
      </c>
    </row>
    <row r="10">
      <c r="A10" s="4" t="inlineStr">
        <is>
          <t>Initial fair value of derivative recorded as discount on Convertible Notes' face amount</t>
        </is>
      </c>
      <c r="C10" s="5" t="n">
        <v>41700</v>
      </c>
      <c r="E10" s="5" t="n">
        <v>41700</v>
      </c>
    </row>
    <row r="11">
      <c r="A11" s="4" t="inlineStr">
        <is>
          <t>Effective interest rate</t>
        </is>
      </c>
      <c r="C11" s="4" t="inlineStr">
        <is>
          <t>3.80%</t>
        </is>
      </c>
      <c r="E11" s="4" t="inlineStr">
        <is>
          <t>3.80%</t>
        </is>
      </c>
      <c r="F11" s="4" t="inlineStr">
        <is>
          <t>3.80%</t>
        </is>
      </c>
    </row>
    <row r="12">
      <c r="A12" s="4" t="inlineStr">
        <is>
          <t>Right to receive shares of common stock on exchange of convertible notes</t>
        </is>
      </c>
      <c r="B12" s="13" t="n">
        <v>13.3</v>
      </c>
    </row>
    <row r="13">
      <c r="A13" s="4" t="inlineStr">
        <is>
          <t>Equity classified debt instrument</t>
        </is>
      </c>
      <c r="B13" s="5" t="n">
        <v>21290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Details) - Recurring - USD ($) $ in Thousands</t>
        </is>
      </c>
      <c r="B1" s="2" t="inlineStr">
        <is>
          <t>Sep. 30, 2020</t>
        </is>
      </c>
      <c r="C1" s="2" t="inlineStr">
        <is>
          <t>Dec. 31, 2019</t>
        </is>
      </c>
      <c r="D1" s="2" t="inlineStr">
        <is>
          <t>Dec. 31, 2018</t>
        </is>
      </c>
    </row>
    <row r="2">
      <c r="A2" s="3" t="inlineStr">
        <is>
          <t>Fair Value, Net Asset (Liability) [Abstract]</t>
        </is>
      </c>
    </row>
    <row r="3">
      <c r="A3" s="4" t="inlineStr">
        <is>
          <t>Total assets</t>
        </is>
      </c>
      <c r="C3" s="5" t="n">
        <v>45696</v>
      </c>
      <c r="D3" s="5" t="n">
        <v>10110</v>
      </c>
    </row>
    <row r="4">
      <c r="A4" s="4" t="inlineStr">
        <is>
          <t>Total liabilities</t>
        </is>
      </c>
      <c r="B4" s="5" t="n">
        <v>6440</v>
      </c>
      <c r="C4" s="6" t="n">
        <v>46235</v>
      </c>
      <c r="D4" s="6" t="n">
        <v>18022</v>
      </c>
    </row>
    <row r="5">
      <c r="A5" s="4" t="inlineStr">
        <is>
          <t>Level 2</t>
        </is>
      </c>
    </row>
    <row r="6">
      <c r="A6" s="3" t="inlineStr">
        <is>
          <t>Fair Value, Net Asset (Liability) [Abstract]</t>
        </is>
      </c>
    </row>
    <row r="7">
      <c r="A7" s="4" t="inlineStr">
        <is>
          <t>Total assets</t>
        </is>
      </c>
      <c r="C7" s="6" t="n">
        <v>45696</v>
      </c>
      <c r="D7" s="6" t="n">
        <v>10110</v>
      </c>
    </row>
    <row r="8">
      <c r="A8" s="4" t="inlineStr">
        <is>
          <t>Level 3</t>
        </is>
      </c>
    </row>
    <row r="9">
      <c r="A9" s="3" t="inlineStr">
        <is>
          <t>Fair Value, Net Asset (Liability) [Abstract]</t>
        </is>
      </c>
    </row>
    <row r="10">
      <c r="A10" s="4" t="inlineStr">
        <is>
          <t>Total liabilities</t>
        </is>
      </c>
      <c r="B10" s="6" t="n">
        <v>6440</v>
      </c>
      <c r="C10" s="6" t="n">
        <v>46235</v>
      </c>
      <c r="D10" s="6" t="n">
        <v>18022</v>
      </c>
    </row>
    <row r="11">
      <c r="A11" s="4" t="inlineStr">
        <is>
          <t>Derivative and warrant Liabilities</t>
        </is>
      </c>
    </row>
    <row r="12">
      <c r="A12" s="3" t="inlineStr">
        <is>
          <t>Fair Value, Net Asset (Liability) [Abstract]</t>
        </is>
      </c>
    </row>
    <row r="13">
      <c r="A13" s="4" t="inlineStr">
        <is>
          <t>Total liabilities</t>
        </is>
      </c>
      <c r="C13" s="6" t="n">
        <v>46235</v>
      </c>
    </row>
    <row r="14">
      <c r="A14" s="4" t="inlineStr">
        <is>
          <t>Derivative and warrant Liabilities | Level 3</t>
        </is>
      </c>
    </row>
    <row r="15">
      <c r="A15" s="3" t="inlineStr">
        <is>
          <t>Fair Value, Net Asset (Liability) [Abstract]</t>
        </is>
      </c>
    </row>
    <row r="16">
      <c r="A16" s="4" t="inlineStr">
        <is>
          <t>Total liabilities</t>
        </is>
      </c>
      <c r="C16" s="6" t="n">
        <v>46235</v>
      </c>
    </row>
    <row r="17">
      <c r="A17" s="4" t="inlineStr">
        <is>
          <t>Corporate debt | Marketable securities</t>
        </is>
      </c>
    </row>
    <row r="18">
      <c r="A18" s="3" t="inlineStr">
        <is>
          <t>Fair Value, Net Asset (Liability) [Abstract]</t>
        </is>
      </c>
    </row>
    <row r="19">
      <c r="A19" s="4" t="inlineStr">
        <is>
          <t>Total assets</t>
        </is>
      </c>
      <c r="C19" s="6" t="n">
        <v>16428</v>
      </c>
      <c r="D19" s="6" t="n">
        <v>1152</v>
      </c>
    </row>
    <row r="20">
      <c r="A20" s="4" t="inlineStr">
        <is>
          <t>Corporate debt | Marketable securities | Level 2</t>
        </is>
      </c>
    </row>
    <row r="21">
      <c r="A21" s="3" t="inlineStr">
        <is>
          <t>Fair Value, Net Asset (Liability) [Abstract]</t>
        </is>
      </c>
    </row>
    <row r="22">
      <c r="A22" s="4" t="inlineStr">
        <is>
          <t>Total assets</t>
        </is>
      </c>
      <c r="C22" s="6" t="n">
        <v>16428</v>
      </c>
      <c r="D22" s="6" t="n">
        <v>1152</v>
      </c>
    </row>
    <row r="23">
      <c r="A23" s="4" t="inlineStr">
        <is>
          <t>Asset-backed | Marketable securities</t>
        </is>
      </c>
    </row>
    <row r="24">
      <c r="A24" s="3" t="inlineStr">
        <is>
          <t>Fair Value, Net Asset (Liability) [Abstract]</t>
        </is>
      </c>
    </row>
    <row r="25">
      <c r="A25" s="4" t="inlineStr">
        <is>
          <t>Total assets</t>
        </is>
      </c>
      <c r="C25" s="6" t="n">
        <v>12492</v>
      </c>
      <c r="D25" s="6" t="n">
        <v>948</v>
      </c>
    </row>
    <row r="26">
      <c r="A26" s="4" t="inlineStr">
        <is>
          <t>Asset-backed | Marketable securities | Level 2</t>
        </is>
      </c>
    </row>
    <row r="27">
      <c r="A27" s="3" t="inlineStr">
        <is>
          <t>Fair Value, Net Asset (Liability) [Abstract]</t>
        </is>
      </c>
    </row>
    <row r="28">
      <c r="A28" s="4" t="inlineStr">
        <is>
          <t>Total assets</t>
        </is>
      </c>
      <c r="C28" s="6" t="n">
        <v>12492</v>
      </c>
      <c r="D28" s="6" t="n">
        <v>948</v>
      </c>
    </row>
    <row r="29">
      <c r="A29" s="4" t="inlineStr">
        <is>
          <t>Commercial paper | Marketable securities</t>
        </is>
      </c>
    </row>
    <row r="30">
      <c r="A30" s="3" t="inlineStr">
        <is>
          <t>Fair Value, Net Asset (Liability) [Abstract]</t>
        </is>
      </c>
    </row>
    <row r="31">
      <c r="A31" s="4" t="inlineStr">
        <is>
          <t>Total assets</t>
        </is>
      </c>
      <c r="C31" s="6" t="n">
        <v>12956</v>
      </c>
      <c r="D31" s="6" t="n">
        <v>2443</v>
      </c>
    </row>
    <row r="32">
      <c r="A32" s="4" t="inlineStr">
        <is>
          <t>Commercial paper | Marketable securities | Level 2</t>
        </is>
      </c>
    </row>
    <row r="33">
      <c r="A33" s="3" t="inlineStr">
        <is>
          <t>Fair Value, Net Asset (Liability) [Abstract]</t>
        </is>
      </c>
    </row>
    <row r="34">
      <c r="A34" s="4" t="inlineStr">
        <is>
          <t>Total assets</t>
        </is>
      </c>
      <c r="C34" s="6" t="n">
        <v>12956</v>
      </c>
      <c r="D34" s="6" t="n">
        <v>2443</v>
      </c>
    </row>
    <row r="35">
      <c r="A35" s="4" t="inlineStr">
        <is>
          <t>U.S. agency securities | Marketable securities</t>
        </is>
      </c>
    </row>
    <row r="36">
      <c r="A36" s="3" t="inlineStr">
        <is>
          <t>Fair Value, Net Asset (Liability) [Abstract]</t>
        </is>
      </c>
    </row>
    <row r="37">
      <c r="A37" s="4" t="inlineStr">
        <is>
          <t>Total assets</t>
        </is>
      </c>
      <c r="D37" s="6" t="n">
        <v>3462</v>
      </c>
    </row>
    <row r="38">
      <c r="A38" s="4" t="inlineStr">
        <is>
          <t>U.S. agency securities | Marketable securities | Level 2</t>
        </is>
      </c>
    </row>
    <row r="39">
      <c r="A39" s="3" t="inlineStr">
        <is>
          <t>Fair Value, Net Asset (Liability) [Abstract]</t>
        </is>
      </c>
    </row>
    <row r="40">
      <c r="A40" s="4" t="inlineStr">
        <is>
          <t>Total assets</t>
        </is>
      </c>
      <c r="D40" s="6" t="n">
        <v>3462</v>
      </c>
    </row>
    <row r="41">
      <c r="A41" s="4" t="inlineStr">
        <is>
          <t>Non-U.S. securities | Marketable securities</t>
        </is>
      </c>
    </row>
    <row r="42">
      <c r="A42" s="3" t="inlineStr">
        <is>
          <t>Fair Value, Net Asset (Liability) [Abstract]</t>
        </is>
      </c>
    </row>
    <row r="43">
      <c r="A43" s="4" t="inlineStr">
        <is>
          <t>Total assets</t>
        </is>
      </c>
      <c r="C43" s="6" t="n">
        <v>700</v>
      </c>
    </row>
    <row r="44">
      <c r="A44" s="4" t="inlineStr">
        <is>
          <t>Non-U.S. securities | Marketable securities | Level 2</t>
        </is>
      </c>
    </row>
    <row r="45">
      <c r="A45" s="3" t="inlineStr">
        <is>
          <t>Fair Value, Net Asset (Liability) [Abstract]</t>
        </is>
      </c>
    </row>
    <row r="46">
      <c r="A46" s="4" t="inlineStr">
        <is>
          <t>Total assets</t>
        </is>
      </c>
      <c r="C46" s="6" t="n">
        <v>700</v>
      </c>
    </row>
    <row r="47">
      <c r="A47" s="4" t="inlineStr">
        <is>
          <t>U.S. Treasury | Marketable securities</t>
        </is>
      </c>
    </row>
    <row r="48">
      <c r="A48" s="3" t="inlineStr">
        <is>
          <t>Fair Value, Net Asset (Liability) [Abstract]</t>
        </is>
      </c>
    </row>
    <row r="49">
      <c r="A49" s="4" t="inlineStr">
        <is>
          <t>Total assets</t>
        </is>
      </c>
      <c r="C49" s="6" t="n">
        <v>1000</v>
      </c>
      <c r="D49" s="6" t="n">
        <v>999</v>
      </c>
    </row>
    <row r="50">
      <c r="A50" s="4" t="inlineStr">
        <is>
          <t>U.S. Treasury | Marketable securities | Level 2</t>
        </is>
      </c>
    </row>
    <row r="51">
      <c r="A51" s="3" t="inlineStr">
        <is>
          <t>Fair Value, Net Asset (Liability) [Abstract]</t>
        </is>
      </c>
    </row>
    <row r="52">
      <c r="A52" s="4" t="inlineStr">
        <is>
          <t>Total assets</t>
        </is>
      </c>
      <c r="C52" s="6" t="n">
        <v>1000</v>
      </c>
      <c r="D52" s="6" t="n">
        <v>999</v>
      </c>
    </row>
    <row r="53">
      <c r="A53" s="4" t="inlineStr">
        <is>
          <t>Interest rate caps | Other current assets</t>
        </is>
      </c>
    </row>
    <row r="54">
      <c r="A54" s="3" t="inlineStr">
        <is>
          <t>Fair Value, Net Asset (Liability) [Abstract]</t>
        </is>
      </c>
    </row>
    <row r="55">
      <c r="A55" s="4" t="inlineStr">
        <is>
          <t>Total assets</t>
        </is>
      </c>
      <c r="C55" s="6" t="n">
        <v>4</v>
      </c>
      <c r="D55" s="6" t="n">
        <v>1106</v>
      </c>
    </row>
    <row r="56">
      <c r="A56" s="4" t="inlineStr">
        <is>
          <t>Interest rate caps | Other current assets | Level 2</t>
        </is>
      </c>
    </row>
    <row r="57">
      <c r="A57" s="3" t="inlineStr">
        <is>
          <t>Fair Value, Net Asset (Liability) [Abstract]</t>
        </is>
      </c>
    </row>
    <row r="58">
      <c r="A58" s="4" t="inlineStr">
        <is>
          <t>Total assets</t>
        </is>
      </c>
      <c r="C58" s="6" t="n">
        <v>4</v>
      </c>
      <c r="D58" s="6" t="n">
        <v>1106</v>
      </c>
    </row>
    <row r="59">
      <c r="A59" s="4" t="inlineStr">
        <is>
          <t>Mortgage loans held for sale pledged under agreements to repurchase | Other current assets</t>
        </is>
      </c>
    </row>
    <row r="60">
      <c r="A60" s="3" t="inlineStr">
        <is>
          <t>Fair Value, Net Asset (Liability) [Abstract]</t>
        </is>
      </c>
    </row>
    <row r="61">
      <c r="A61" s="4" t="inlineStr">
        <is>
          <t>Total assets</t>
        </is>
      </c>
      <c r="C61" s="6" t="n">
        <v>2116</v>
      </c>
    </row>
    <row r="62">
      <c r="A62" s="4" t="inlineStr">
        <is>
          <t>Mortgage loans held for sale pledged under agreements to repurchase | Other current assets | Level 2</t>
        </is>
      </c>
    </row>
    <row r="63">
      <c r="A63" s="3" t="inlineStr">
        <is>
          <t>Fair Value, Net Asset (Liability) [Abstract]</t>
        </is>
      </c>
    </row>
    <row r="64">
      <c r="A64" s="4" t="inlineStr">
        <is>
          <t>Total assets</t>
        </is>
      </c>
      <c r="C64" s="6" t="n">
        <v>2116</v>
      </c>
    </row>
    <row r="65">
      <c r="A65" s="4" t="inlineStr">
        <is>
          <t>Warrant</t>
        </is>
      </c>
    </row>
    <row r="66">
      <c r="A66" s="3" t="inlineStr">
        <is>
          <t>Fair Value, Net Asset (Liability) [Abstract]</t>
        </is>
      </c>
    </row>
    <row r="67">
      <c r="A67" s="4" t="inlineStr">
        <is>
          <t>Total liabilities</t>
        </is>
      </c>
      <c r="C67" s="6" t="n">
        <v>4538</v>
      </c>
    </row>
    <row r="68">
      <c r="A68" s="4" t="inlineStr">
        <is>
          <t>Warrant | Level 3</t>
        </is>
      </c>
    </row>
    <row r="69">
      <c r="A69" s="3" t="inlineStr">
        <is>
          <t>Fair Value, Net Asset (Liability) [Abstract]</t>
        </is>
      </c>
    </row>
    <row r="70">
      <c r="A70" s="4" t="inlineStr">
        <is>
          <t>Total liabilities</t>
        </is>
      </c>
      <c r="C70" s="6" t="n">
        <v>4538</v>
      </c>
    </row>
    <row r="71">
      <c r="A71" s="4" t="inlineStr">
        <is>
          <t>Warrant | Accounts Payable and Accrued Liabilities [Member]</t>
        </is>
      </c>
    </row>
    <row r="72">
      <c r="A72" s="3" t="inlineStr">
        <is>
          <t>Fair Value, Net Asset (Liability) [Abstract]</t>
        </is>
      </c>
    </row>
    <row r="73">
      <c r="A73" s="4" t="inlineStr">
        <is>
          <t>Total liabilities</t>
        </is>
      </c>
      <c r="B73" s="6" t="n">
        <v>6440</v>
      </c>
    </row>
    <row r="74">
      <c r="A74" s="4" t="inlineStr">
        <is>
          <t>Warrant | Accounts Payable and Accrued Liabilities [Member] | Level 3</t>
        </is>
      </c>
    </row>
    <row r="75">
      <c r="A75" s="3" t="inlineStr">
        <is>
          <t>Fair Value, Net Asset (Liability) [Abstract]</t>
        </is>
      </c>
    </row>
    <row r="76">
      <c r="A76" s="4" t="inlineStr">
        <is>
          <t>Total liabilities</t>
        </is>
      </c>
      <c r="B76" s="5" t="n">
        <v>6440</v>
      </c>
    </row>
    <row r="77">
      <c r="A77" s="4" t="inlineStr">
        <is>
          <t>Warrant | Derivative and warrant Liabilities</t>
        </is>
      </c>
    </row>
    <row r="78">
      <c r="A78" s="3" t="inlineStr">
        <is>
          <t>Fair Value, Net Asset (Liability) [Abstract]</t>
        </is>
      </c>
    </row>
    <row r="79">
      <c r="A79" s="4" t="inlineStr">
        <is>
          <t>Total liabilities</t>
        </is>
      </c>
      <c r="C79" s="6" t="n">
        <v>4538</v>
      </c>
      <c r="D79" s="6" t="n">
        <v>18022</v>
      </c>
    </row>
    <row r="80">
      <c r="A80" s="4" t="inlineStr">
        <is>
          <t>Warrant | Derivative and warrant Liabilities | Level 3</t>
        </is>
      </c>
    </row>
    <row r="81">
      <c r="A81" s="3" t="inlineStr">
        <is>
          <t>Fair Value, Net Asset (Liability) [Abstract]</t>
        </is>
      </c>
    </row>
    <row r="82">
      <c r="A82" s="4" t="inlineStr">
        <is>
          <t>Total liabilities</t>
        </is>
      </c>
      <c r="C82" s="6" t="n">
        <v>4538</v>
      </c>
      <c r="D82" s="5" t="n">
        <v>18022</v>
      </c>
    </row>
    <row r="83">
      <c r="A83" s="4" t="inlineStr">
        <is>
          <t>Embedded conversion options</t>
        </is>
      </c>
    </row>
    <row r="84">
      <c r="A84" s="3" t="inlineStr">
        <is>
          <t>Fair Value, Net Asset (Liability) [Abstract]</t>
        </is>
      </c>
    </row>
    <row r="85">
      <c r="A85" s="4" t="inlineStr">
        <is>
          <t>Total liabilities</t>
        </is>
      </c>
      <c r="C85" s="6" t="n">
        <v>41697</v>
      </c>
    </row>
    <row r="86">
      <c r="A86" s="4" t="inlineStr">
        <is>
          <t>Embedded conversion options | Level 3</t>
        </is>
      </c>
    </row>
    <row r="87">
      <c r="A87" s="3" t="inlineStr">
        <is>
          <t>Fair Value, Net Asset (Liability) [Abstract]</t>
        </is>
      </c>
    </row>
    <row r="88">
      <c r="A88" s="4" t="inlineStr">
        <is>
          <t>Total liabilities</t>
        </is>
      </c>
      <c r="C88" s="6" t="n">
        <v>41697</v>
      </c>
    </row>
    <row r="89">
      <c r="A89" s="4" t="inlineStr">
        <is>
          <t>Embedded conversion options | Derivative and warrant Liabilities</t>
        </is>
      </c>
    </row>
    <row r="90">
      <c r="A90" s="3" t="inlineStr">
        <is>
          <t>Fair Value, Net Asset (Liability) [Abstract]</t>
        </is>
      </c>
    </row>
    <row r="91">
      <c r="A91" s="4" t="inlineStr">
        <is>
          <t>Total liabilities</t>
        </is>
      </c>
      <c r="C91" s="6" t="n">
        <v>41697</v>
      </c>
    </row>
    <row r="92">
      <c r="A92" s="4" t="inlineStr">
        <is>
          <t>Embedded conversion options | Derivative and warrant Liabilities | Level 3</t>
        </is>
      </c>
    </row>
    <row r="93">
      <c r="A93" s="3" t="inlineStr">
        <is>
          <t>Fair Value, Net Asset (Liability) [Abstract]</t>
        </is>
      </c>
    </row>
    <row r="94">
      <c r="A94" s="4" t="inlineStr">
        <is>
          <t>Total liabilities</t>
        </is>
      </c>
      <c r="C94" s="5" t="n">
        <v>41697</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Estimated Fair Value (Details) - USD ($) $ in Thousands</t>
        </is>
      </c>
      <c r="B1" s="2" t="inlineStr">
        <is>
          <t>Sep. 30, 2020</t>
        </is>
      </c>
      <c r="C1" s="2" t="inlineStr">
        <is>
          <t>Dec. 31, 2019</t>
        </is>
      </c>
      <c r="D1" s="2" t="inlineStr">
        <is>
          <t>Dec. 31, 2018</t>
        </is>
      </c>
    </row>
    <row r="2">
      <c r="A2" s="4" t="inlineStr">
        <is>
          <t>Fair Value, Inputs, Level 1 [Member]</t>
        </is>
      </c>
    </row>
    <row r="3">
      <c r="A3" s="3" t="inlineStr">
        <is>
          <t>Financial Instruments, Financial Assets, Balance Sheet Groupings [Abstract]</t>
        </is>
      </c>
    </row>
    <row r="4">
      <c r="A4" s="4" t="inlineStr">
        <is>
          <t>Cash and Cash Equivalents, Fair Value Disclosure</t>
        </is>
      </c>
      <c r="B4" s="5" t="n">
        <v>469365</v>
      </c>
      <c r="C4" s="5" t="n">
        <v>405080</v>
      </c>
      <c r="D4" s="5" t="n">
        <v>262368</v>
      </c>
    </row>
    <row r="5">
      <c r="A5" s="4" t="inlineStr">
        <is>
          <t>Restricted cash</t>
        </is>
      </c>
      <c r="B5" s="6" t="n">
        <v>174194</v>
      </c>
      <c r="C5" s="6" t="n">
        <v>279742</v>
      </c>
      <c r="D5" s="6" t="n">
        <v>143403</v>
      </c>
    </row>
    <row r="6">
      <c r="A6" s="4" t="inlineStr">
        <is>
          <t>Level 2</t>
        </is>
      </c>
    </row>
    <row r="7">
      <c r="A7" s="3" t="inlineStr">
        <is>
          <t>Financial Instruments, Financial Liabilities, Balance Sheet Groupings [Abstract]</t>
        </is>
      </c>
    </row>
    <row r="8">
      <c r="A8" s="4" t="inlineStr">
        <is>
          <t>Credit facilities and other secured borrowings</t>
        </is>
      </c>
      <c r="B8" s="6" t="n">
        <v>270944</v>
      </c>
      <c r="C8" s="6" t="n">
        <v>1296054</v>
      </c>
      <c r="D8" s="6" t="n">
        <v>1133095</v>
      </c>
    </row>
    <row r="9">
      <c r="A9" s="4" t="inlineStr">
        <is>
          <t>Convertible notes</t>
        </is>
      </c>
      <c r="C9" s="6" t="n">
        <v>180252</v>
      </c>
    </row>
    <row r="10">
      <c r="A10" s="4" t="inlineStr">
        <is>
          <t>Carrying Value</t>
        </is>
      </c>
    </row>
    <row r="11">
      <c r="A11" s="3" t="inlineStr">
        <is>
          <t>Financial Instruments, Financial Assets, Balance Sheet Groupings [Abstract]</t>
        </is>
      </c>
    </row>
    <row r="12">
      <c r="A12" s="4" t="inlineStr">
        <is>
          <t>Cash and Cash Equivalents, Fair Value Disclosure</t>
        </is>
      </c>
      <c r="B12" s="6" t="n">
        <v>469365</v>
      </c>
      <c r="C12" s="6" t="n">
        <v>405080</v>
      </c>
      <c r="D12" s="6" t="n">
        <v>262368</v>
      </c>
    </row>
    <row r="13">
      <c r="A13" s="4" t="inlineStr">
        <is>
          <t>Restricted cash</t>
        </is>
      </c>
      <c r="B13" s="6" t="n">
        <v>174194</v>
      </c>
      <c r="C13" s="6" t="n">
        <v>279742</v>
      </c>
      <c r="D13" s="6" t="n">
        <v>143403</v>
      </c>
    </row>
    <row r="14">
      <c r="A14" s="3" t="inlineStr">
        <is>
          <t>Financial Instruments, Financial Liabilities, Balance Sheet Groupings [Abstract]</t>
        </is>
      </c>
    </row>
    <row r="15">
      <c r="A15" s="4" t="inlineStr">
        <is>
          <t>Credit facilities and other secured borrowings</t>
        </is>
      </c>
      <c r="B15" s="6" t="n">
        <v>270944</v>
      </c>
      <c r="C15" s="6" t="n">
        <v>1296054</v>
      </c>
      <c r="D15" s="6" t="n">
        <v>1133095</v>
      </c>
    </row>
    <row r="16">
      <c r="A16" s="4" t="inlineStr">
        <is>
          <t>Convertible notes</t>
        </is>
      </c>
      <c r="C16" s="6" t="n">
        <v>140096</v>
      </c>
    </row>
    <row r="17">
      <c r="A17" s="4" t="inlineStr">
        <is>
          <t>Fair Value</t>
        </is>
      </c>
    </row>
    <row r="18">
      <c r="A18" s="3" t="inlineStr">
        <is>
          <t>Financial Instruments, Financial Assets, Balance Sheet Groupings [Abstract]</t>
        </is>
      </c>
    </row>
    <row r="19">
      <c r="A19" s="4" t="inlineStr">
        <is>
          <t>Cash and Cash Equivalents, Fair Value Disclosure</t>
        </is>
      </c>
      <c r="B19" s="6" t="n">
        <v>469365</v>
      </c>
      <c r="C19" s="6" t="n">
        <v>405080</v>
      </c>
      <c r="D19" s="6" t="n">
        <v>262368</v>
      </c>
    </row>
    <row r="20">
      <c r="A20" s="4" t="inlineStr">
        <is>
          <t>Restricted cash</t>
        </is>
      </c>
      <c r="B20" s="6" t="n">
        <v>174194</v>
      </c>
      <c r="C20" s="6" t="n">
        <v>279742</v>
      </c>
      <c r="D20" s="6" t="n">
        <v>143403</v>
      </c>
    </row>
    <row r="21">
      <c r="A21" s="3" t="inlineStr">
        <is>
          <t>Financial Instruments, Financial Liabilities, Balance Sheet Groupings [Abstract]</t>
        </is>
      </c>
    </row>
    <row r="22">
      <c r="A22" s="4" t="inlineStr">
        <is>
          <t>Credit facilities and other secured borrowings</t>
        </is>
      </c>
      <c r="B22" s="5" t="n">
        <v>270944</v>
      </c>
      <c r="C22" s="6" t="n">
        <v>1296054</v>
      </c>
      <c r="D22" s="5" t="n">
        <v>1133095</v>
      </c>
    </row>
    <row r="23">
      <c r="A23" s="4" t="inlineStr">
        <is>
          <t>Convertible notes</t>
        </is>
      </c>
      <c r="C23" s="5" t="n">
        <v>1802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t>
        </is>
      </c>
      <c r="B1" s="2" t="inlineStr">
        <is>
          <t>2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c r="G2" s="2" t="inlineStr">
        <is>
          <t>Dec. 31, 2017</t>
        </is>
      </c>
    </row>
    <row r="3">
      <c r="A3" s="4" t="inlineStr">
        <is>
          <t>Unrecognized tax benefits</t>
        </is>
      </c>
      <c r="B3" s="5" t="n">
        <v>5033000</v>
      </c>
      <c r="E3" s="5" t="n">
        <v>5033000</v>
      </c>
      <c r="F3" s="5" t="n">
        <v>2433000</v>
      </c>
      <c r="G3" s="5" t="n">
        <v>862000</v>
      </c>
    </row>
    <row r="4">
      <c r="A4" s="4" t="inlineStr">
        <is>
          <t>Tax provision</t>
        </is>
      </c>
      <c r="C4" s="5" t="n">
        <v>234000</v>
      </c>
      <c r="D4" s="5" t="n">
        <v>340000</v>
      </c>
      <c r="E4" s="5" t="n">
        <v>252000</v>
      </c>
      <c r="F4" s="5" t="n">
        <v>377000</v>
      </c>
    </row>
    <row r="5">
      <c r="A5" s="4" t="inlineStr">
        <is>
          <t>Warrants to purchase ordinary shares excluded from computation of diluted loss per share</t>
        </is>
      </c>
      <c r="C5" s="6" t="n">
        <v>236946000</v>
      </c>
      <c r="D5" s="6" t="n">
        <v>225224000</v>
      </c>
      <c r="E5" s="6" t="n">
        <v>235943000</v>
      </c>
      <c r="F5" s="6" t="n">
        <v>205893000</v>
      </c>
      <c r="G5" s="6" t="n">
        <v>120775000</v>
      </c>
    </row>
    <row r="6">
      <c r="A6" s="4" t="inlineStr">
        <is>
          <t>Social Capital Hedosophia Holdings Corp. II</t>
        </is>
      </c>
    </row>
    <row r="7">
      <c r="A7" s="4" t="inlineStr">
        <is>
          <t>Unrecognized tax benefits</t>
        </is>
      </c>
      <c r="B7" s="6" t="n">
        <v>0</v>
      </c>
      <c r="C7" s="5" t="n">
        <v>0</v>
      </c>
      <c r="E7" s="5" t="n">
        <v>0</v>
      </c>
    </row>
    <row r="8">
      <c r="A8" s="4" t="inlineStr">
        <is>
          <t>Unrecognized tax benefits, interest and penalties accrued</t>
        </is>
      </c>
      <c r="B8" s="6" t="n">
        <v>0</v>
      </c>
      <c r="C8" s="6" t="n">
        <v>0</v>
      </c>
      <c r="E8" s="5" t="n">
        <v>0</v>
      </c>
    </row>
    <row r="9">
      <c r="A9" s="4" t="inlineStr">
        <is>
          <t>Tax provision</t>
        </is>
      </c>
      <c r="B9" s="5" t="n">
        <v>0</v>
      </c>
      <c r="C9" s="5" t="n">
        <v>0</v>
      </c>
    </row>
    <row r="10">
      <c r="A10" s="4" t="inlineStr">
        <is>
          <t>Warrants to purchase ordinary shares excluded from computation of diluted loss per share</t>
        </is>
      </c>
      <c r="C10" s="6" t="n">
        <v>19933333</v>
      </c>
    </row>
  </sheetData>
  <mergeCells count="3">
    <mergeCell ref="A1:A2"/>
    <mergeCell ref="C1:D1"/>
    <mergeCell ref="E1:G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DISCLOSURES - Reconciliation of Level 3 Fair Value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4" t="inlineStr">
        <is>
          <t>Warrant</t>
        </is>
      </c>
    </row>
    <row r="4">
      <c r="A4" s="3" t="inlineStr">
        <is>
          <t>Fair Value, Liabilities Measured on Recurring Basis, Unobservable Input Reconciliation, Calculation [Roll Forward]</t>
        </is>
      </c>
    </row>
    <row r="5">
      <c r="A5" s="4" t="inlineStr">
        <is>
          <t>Balance at the beginning</t>
        </is>
      </c>
      <c r="B5" s="5" t="n">
        <v>4538</v>
      </c>
      <c r="C5" s="5" t="n">
        <v>18022</v>
      </c>
    </row>
    <row r="6">
      <c r="A6" s="4" t="inlineStr">
        <is>
          <t>Net change in fair value</t>
        </is>
      </c>
      <c r="B6" s="6" t="n">
        <v>1902</v>
      </c>
      <c r="C6" s="6" t="n">
        <v>-7413</v>
      </c>
      <c r="D6" s="5" t="n">
        <v>3493</v>
      </c>
    </row>
    <row r="7">
      <c r="A7" s="4" t="inlineStr">
        <is>
          <t>Issuances</t>
        </is>
      </c>
      <c r="C7" s="6" t="n">
        <v>1170</v>
      </c>
      <c r="D7" s="6" t="n">
        <v>14529</v>
      </c>
    </row>
    <row r="8">
      <c r="A8" s="4" t="inlineStr">
        <is>
          <t>Exercise of warrants</t>
        </is>
      </c>
      <c r="C8" s="6" t="n">
        <v>-7241</v>
      </c>
    </row>
    <row r="9">
      <c r="A9" s="4" t="inlineStr">
        <is>
          <t>Balance at the end</t>
        </is>
      </c>
      <c r="B9" s="6" t="n">
        <v>6440</v>
      </c>
      <c r="C9" s="6" t="n">
        <v>4538</v>
      </c>
      <c r="D9" s="5" t="n">
        <v>18022</v>
      </c>
    </row>
    <row r="10">
      <c r="A10" s="4" t="inlineStr">
        <is>
          <t>Embedded conversion options</t>
        </is>
      </c>
    </row>
    <row r="11">
      <c r="A11" s="3" t="inlineStr">
        <is>
          <t>Fair Value, Liabilities Measured on Recurring Basis, Unobservable Input Reconciliation, Calculation [Roll Forward]</t>
        </is>
      </c>
    </row>
    <row r="12">
      <c r="A12" s="4" t="inlineStr">
        <is>
          <t>Balance at the beginning</t>
        </is>
      </c>
      <c r="B12" s="6" t="n">
        <v>41697</v>
      </c>
    </row>
    <row r="13">
      <c r="A13" s="4" t="inlineStr">
        <is>
          <t>Net change in fair value</t>
        </is>
      </c>
      <c r="B13" s="6" t="n">
        <v>23317</v>
      </c>
    </row>
    <row r="14">
      <c r="A14" s="4" t="inlineStr">
        <is>
          <t>Issuances</t>
        </is>
      </c>
      <c r="C14" s="6" t="n">
        <v>41697</v>
      </c>
    </row>
    <row r="15">
      <c r="A15" s="4" t="inlineStr">
        <is>
          <t>Settlement of convertible notes</t>
        </is>
      </c>
      <c r="B15" s="5" t="n">
        <v>-65014</v>
      </c>
    </row>
    <row r="16">
      <c r="A16" s="4" t="inlineStr">
        <is>
          <t>Balance at the end</t>
        </is>
      </c>
      <c r="C16" s="5" t="n">
        <v>41697</v>
      </c>
    </row>
  </sheetData>
  <mergeCells count="2">
    <mergeCell ref="A1:A2"/>
    <mergeCell ref="C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FAIR VALUE DISCLOSURES - Warrant Liabilities (Details) - $ / shares</t>
        </is>
      </c>
      <c r="B1" s="2" t="inlineStr">
        <is>
          <t>Sep. 30, 2020</t>
        </is>
      </c>
      <c r="C1" s="2" t="inlineStr">
        <is>
          <t>Dec. 31, 2019</t>
        </is>
      </c>
      <c r="D1" s="2" t="inlineStr">
        <is>
          <t>Dec. 31, 2018</t>
        </is>
      </c>
      <c r="E1" s="2" t="inlineStr">
        <is>
          <t>Sep. 12, 2018</t>
        </is>
      </c>
      <c r="F1" s="2" t="inlineStr">
        <is>
          <t>Jun. 12, 2018</t>
        </is>
      </c>
    </row>
    <row r="2">
      <c r="A2" s="3" t="inlineStr">
        <is>
          <t>Class of Warrant or Right [Line Items]</t>
        </is>
      </c>
    </row>
    <row r="3">
      <c r="A3" s="4" t="inlineStr">
        <is>
          <t>Warrants term</t>
        </is>
      </c>
      <c r="D3" s="4" t="inlineStr">
        <is>
          <t>4 years</t>
        </is>
      </c>
    </row>
    <row r="4">
      <c r="A4" s="4" t="inlineStr">
        <is>
          <t>Penny Warrants</t>
        </is>
      </c>
    </row>
    <row r="5">
      <c r="A5" s="3" t="inlineStr">
        <is>
          <t>Class of Warrant or Right [Line Items]</t>
        </is>
      </c>
    </row>
    <row r="6">
      <c r="A6" s="4" t="inlineStr">
        <is>
          <t>Exercise price of warrants (in dollars per share)</t>
        </is>
      </c>
      <c r="E6" s="9" t="n">
        <v>0.01</v>
      </c>
      <c r="F6" s="9" t="n">
        <v>0.01</v>
      </c>
    </row>
    <row r="7">
      <c r="A7" s="4" t="inlineStr">
        <is>
          <t>Series D preferred warrants</t>
        </is>
      </c>
    </row>
    <row r="8">
      <c r="A8" s="3" t="inlineStr">
        <is>
          <t>Class of Warrant or Right [Line Items]</t>
        </is>
      </c>
    </row>
    <row r="9">
      <c r="A9" s="4" t="inlineStr">
        <is>
          <t>Exercise price of warrants (in dollars per share)</t>
        </is>
      </c>
      <c r="B9" s="9" t="n">
        <v>0.01</v>
      </c>
      <c r="C9" s="9" t="n">
        <v>0.01</v>
      </c>
      <c r="D9" s="9" t="n">
        <v>6.58</v>
      </c>
      <c r="F9" s="9" t="n">
        <v>6.58</v>
      </c>
    </row>
    <row r="10">
      <c r="A10" s="4" t="inlineStr">
        <is>
          <t>Outstanding warrants</t>
        </is>
      </c>
    </row>
    <row r="11">
      <c r="A11" s="3" t="inlineStr">
        <is>
          <t>Class of Warrant or Right [Line Items]</t>
        </is>
      </c>
    </row>
    <row r="12">
      <c r="A12" s="4" t="inlineStr">
        <is>
          <t>Exercise price of warrants (in dollars per share)</t>
        </is>
      </c>
      <c r="D12" s="9" t="n">
        <v>6.5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DISCLOSURES - Embedded Conversion Options (Details)</t>
        </is>
      </c>
      <c r="B1" s="2" t="inlineStr">
        <is>
          <t>9 Months Ended</t>
        </is>
      </c>
      <c r="C1" s="2" t="inlineStr">
        <is>
          <t>12 Months Ended</t>
        </is>
      </c>
    </row>
    <row r="2">
      <c r="B2" s="2" t="inlineStr">
        <is>
          <t>Sep. 30, 2020</t>
        </is>
      </c>
      <c r="C2" s="2" t="inlineStr">
        <is>
          <t>Dec. 31, 2019</t>
        </is>
      </c>
    </row>
    <row r="3">
      <c r="A3" s="3" t="inlineStr">
        <is>
          <t>Embedded Derivative [Line Items]</t>
        </is>
      </c>
    </row>
    <row r="4">
      <c r="A4" s="4" t="inlineStr">
        <is>
          <t>Payment-in-kind interest (as a percent)</t>
        </is>
      </c>
      <c r="B4" s="4" t="inlineStr">
        <is>
          <t>3.00%</t>
        </is>
      </c>
      <c r="C4" s="4" t="inlineStr">
        <is>
          <t>3.00%</t>
        </is>
      </c>
    </row>
    <row r="5">
      <c r="A5" s="4" t="inlineStr">
        <is>
          <t>Note term</t>
        </is>
      </c>
      <c r="B5" s="4" t="inlineStr">
        <is>
          <t>7 years</t>
        </is>
      </c>
      <c r="C5" s="4" t="inlineStr">
        <is>
          <t>7 years</t>
        </is>
      </c>
    </row>
    <row r="6">
      <c r="A6" s="4" t="inlineStr">
        <is>
          <t>Minimum</t>
        </is>
      </c>
    </row>
    <row r="7">
      <c r="A7" s="3" t="inlineStr">
        <is>
          <t>Embedded Derivative [Line Items]</t>
        </is>
      </c>
    </row>
    <row r="8">
      <c r="A8" s="4" t="inlineStr">
        <is>
          <t>Accretion of redemption value of the convertible notes (as a percent)</t>
        </is>
      </c>
      <c r="B8" s="4" t="inlineStr">
        <is>
          <t>5.90%</t>
        </is>
      </c>
      <c r="C8" s="4" t="inlineStr">
        <is>
          <t>5.90%</t>
        </is>
      </c>
    </row>
    <row r="9">
      <c r="A9" s="4" t="inlineStr">
        <is>
          <t>Maximum</t>
        </is>
      </c>
    </row>
    <row r="10">
      <c r="A10" s="3" t="inlineStr">
        <is>
          <t>Embedded Derivative [Line Items]</t>
        </is>
      </c>
    </row>
    <row r="11">
      <c r="A11" s="4" t="inlineStr">
        <is>
          <t>Accretion of redemption value of the convertible notes (as a percent)</t>
        </is>
      </c>
      <c r="B11" s="4" t="inlineStr">
        <is>
          <t>79.60%</t>
        </is>
      </c>
      <c r="C11" s="4" t="inlineStr">
        <is>
          <t>79.60%</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Property, Plant and Equipment [Line Items]</t>
        </is>
      </c>
    </row>
    <row r="4">
      <c r="A4" s="4" t="inlineStr">
        <is>
          <t>Total</t>
        </is>
      </c>
      <c r="B4" s="5" t="n">
        <v>59116</v>
      </c>
      <c r="D4" s="5" t="n">
        <v>55068</v>
      </c>
      <c r="E4" s="5" t="n">
        <v>23631</v>
      </c>
    </row>
    <row r="5">
      <c r="A5" s="4" t="inlineStr">
        <is>
          <t>Accumulated depreciation and amortization</t>
        </is>
      </c>
      <c r="B5" s="6" t="n">
        <v>-29682</v>
      </c>
      <c r="D5" s="6" t="n">
        <v>-20462</v>
      </c>
      <c r="E5" s="6" t="n">
        <v>-5655</v>
      </c>
    </row>
    <row r="6">
      <c r="A6" s="4" t="inlineStr">
        <is>
          <t>Property and equipment - net</t>
        </is>
      </c>
      <c r="B6" s="6" t="n">
        <v>29434</v>
      </c>
      <c r="D6" s="6" t="n">
        <v>34606</v>
      </c>
      <c r="E6" s="6" t="n">
        <v>17976</v>
      </c>
    </row>
    <row r="7">
      <c r="A7" s="4" t="inlineStr">
        <is>
          <t>Depreciation, Depletion and Amortization</t>
        </is>
      </c>
      <c r="B7" s="6" t="n">
        <v>17000</v>
      </c>
      <c r="C7" s="5" t="n">
        <v>10500</v>
      </c>
      <c r="D7" s="6" t="n">
        <v>15000</v>
      </c>
      <c r="E7" s="6" t="n">
        <v>4600</v>
      </c>
      <c r="F7" s="5" t="n">
        <v>1200</v>
      </c>
    </row>
    <row r="8">
      <c r="A8" s="4" t="inlineStr">
        <is>
          <t>Internally developed software</t>
        </is>
      </c>
    </row>
    <row r="9">
      <c r="A9" s="3" t="inlineStr">
        <is>
          <t>Property, Plant and Equipment [Line Items]</t>
        </is>
      </c>
    </row>
    <row r="10">
      <c r="A10" s="4" t="inlineStr">
        <is>
          <t>Total</t>
        </is>
      </c>
      <c r="B10" s="6" t="n">
        <v>44209</v>
      </c>
      <c r="D10" s="6" t="n">
        <v>33765</v>
      </c>
      <c r="E10" s="6" t="n">
        <v>12567</v>
      </c>
    </row>
    <row r="11">
      <c r="A11" s="4" t="inlineStr">
        <is>
          <t>Software implementation costs</t>
        </is>
      </c>
    </row>
    <row r="12">
      <c r="A12" s="3" t="inlineStr">
        <is>
          <t>Property, Plant and Equipment [Line Items]</t>
        </is>
      </c>
    </row>
    <row r="13">
      <c r="A13" s="4" t="inlineStr">
        <is>
          <t>Total</t>
        </is>
      </c>
      <c r="B13" s="6" t="n">
        <v>1604</v>
      </c>
      <c r="D13" s="6" t="n">
        <v>1214</v>
      </c>
      <c r="E13" s="6" t="n">
        <v>208</v>
      </c>
    </row>
    <row r="14">
      <c r="A14" s="4" t="inlineStr">
        <is>
          <t>Computers</t>
        </is>
      </c>
    </row>
    <row r="15">
      <c r="A15" s="3" t="inlineStr">
        <is>
          <t>Property, Plant and Equipment [Line Items]</t>
        </is>
      </c>
    </row>
    <row r="16">
      <c r="A16" s="4" t="inlineStr">
        <is>
          <t>Total</t>
        </is>
      </c>
      <c r="B16" s="6" t="n">
        <v>5383</v>
      </c>
      <c r="D16" s="6" t="n">
        <v>7777</v>
      </c>
      <c r="E16" s="6" t="n">
        <v>4053</v>
      </c>
    </row>
    <row r="17">
      <c r="A17" s="4" t="inlineStr">
        <is>
          <t>Security systems</t>
        </is>
      </c>
    </row>
    <row r="18">
      <c r="A18" s="3" t="inlineStr">
        <is>
          <t>Property, Plant and Equipment [Line Items]</t>
        </is>
      </c>
    </row>
    <row r="19">
      <c r="A19" s="4" t="inlineStr">
        <is>
          <t>Total</t>
        </is>
      </c>
      <c r="B19" s="6" t="n">
        <v>559</v>
      </c>
      <c r="D19" s="6" t="n">
        <v>4927</v>
      </c>
      <c r="E19" s="6" t="n">
        <v>3235</v>
      </c>
    </row>
    <row r="20">
      <c r="A20" s="4" t="inlineStr">
        <is>
          <t>Furniture and fixtures</t>
        </is>
      </c>
    </row>
    <row r="21">
      <c r="A21" s="3" t="inlineStr">
        <is>
          <t>Property, Plant and Equipment [Line Items]</t>
        </is>
      </c>
    </row>
    <row r="22">
      <c r="A22" s="4" t="inlineStr">
        <is>
          <t>Total</t>
        </is>
      </c>
      <c r="B22" s="6" t="n">
        <v>3007</v>
      </c>
      <c r="D22" s="6" t="n">
        <v>2843</v>
      </c>
      <c r="E22" s="6" t="n">
        <v>1547</v>
      </c>
    </row>
    <row r="23">
      <c r="A23" s="4" t="inlineStr">
        <is>
          <t>Leasehold improvements</t>
        </is>
      </c>
    </row>
    <row r="24">
      <c r="A24" s="3" t="inlineStr">
        <is>
          <t>Property, Plant and Equipment [Line Items]</t>
        </is>
      </c>
    </row>
    <row r="25">
      <c r="A25" s="4" t="inlineStr">
        <is>
          <t>Total</t>
        </is>
      </c>
      <c r="B25" s="6" t="n">
        <v>2444</v>
      </c>
      <c r="D25" s="6" t="n">
        <v>2748</v>
      </c>
      <c r="E25" s="6" t="n">
        <v>1349</v>
      </c>
    </row>
    <row r="26">
      <c r="A26" s="4" t="inlineStr">
        <is>
          <t>Office equipment</t>
        </is>
      </c>
    </row>
    <row r="27">
      <c r="A27" s="3" t="inlineStr">
        <is>
          <t>Property, Plant and Equipment [Line Items]</t>
        </is>
      </c>
    </row>
    <row r="28">
      <c r="A28" s="4" t="inlineStr">
        <is>
          <t>Total</t>
        </is>
      </c>
      <c r="B28" s="5" t="n">
        <v>1910</v>
      </c>
      <c r="D28" s="5" t="n">
        <v>1794</v>
      </c>
      <c r="E28" s="5" t="n">
        <v>672</v>
      </c>
    </row>
  </sheetData>
  <mergeCells count="3">
    <mergeCell ref="A1:A2"/>
    <mergeCell ref="B1:C1"/>
    <mergeCell ref="D1:F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ies (Details) - USD ($) $ in Thousands</t>
        </is>
      </c>
      <c r="B1" s="2" t="inlineStr">
        <is>
          <t>Oct. 01, 2020</t>
        </is>
      </c>
      <c r="C1" s="2" t="inlineStr">
        <is>
          <t>Sep. 30, 2020</t>
        </is>
      </c>
      <c r="D1" s="2" t="inlineStr">
        <is>
          <t>Dec. 31, 2019</t>
        </is>
      </c>
    </row>
    <row r="2">
      <c r="A2" s="3" t="inlineStr">
        <is>
          <t>Maturity of operating lease liabilities</t>
        </is>
      </c>
    </row>
    <row r="3">
      <c r="A3" s="4" t="inlineStr">
        <is>
          <t>2020</t>
        </is>
      </c>
      <c r="D3" s="5" t="n">
        <v>17384</v>
      </c>
    </row>
    <row r="4">
      <c r="A4" s="4" t="inlineStr">
        <is>
          <t>2021</t>
        </is>
      </c>
      <c r="D4" s="6" t="n">
        <v>15149</v>
      </c>
    </row>
    <row r="5">
      <c r="A5" s="4" t="inlineStr">
        <is>
          <t>2022</t>
        </is>
      </c>
      <c r="D5" s="6" t="n">
        <v>14363</v>
      </c>
    </row>
    <row r="6">
      <c r="A6" s="4" t="inlineStr">
        <is>
          <t>2023</t>
        </is>
      </c>
      <c r="D6" s="6" t="n">
        <v>13922</v>
      </c>
    </row>
    <row r="7">
      <c r="A7" s="4" t="inlineStr">
        <is>
          <t>2024</t>
        </is>
      </c>
      <c r="D7" s="6" t="n">
        <v>10881</v>
      </c>
    </row>
    <row r="8">
      <c r="A8" s="4" t="inlineStr">
        <is>
          <t>Thereafter</t>
        </is>
      </c>
      <c r="D8" s="6" t="n">
        <v>832</v>
      </c>
    </row>
    <row r="9">
      <c r="A9" s="4" t="inlineStr">
        <is>
          <t>Total undiscounted future cash flows</t>
        </is>
      </c>
      <c r="B9" s="5" t="n">
        <v>12900</v>
      </c>
      <c r="C9" s="5" t="n">
        <v>12900</v>
      </c>
      <c r="D9" s="6" t="n">
        <v>72531</v>
      </c>
    </row>
    <row r="10">
      <c r="A10" s="4" t="inlineStr">
        <is>
          <t>Less: Imputed interest</t>
        </is>
      </c>
      <c r="D10" s="6" t="n">
        <v>10624</v>
      </c>
    </row>
    <row r="11">
      <c r="A11" s="4" t="inlineStr">
        <is>
          <t>Total lease liabilities</t>
        </is>
      </c>
      <c r="D11" s="5" t="n">
        <v>61907</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able operating leases with terms greater than one year (Details) $ in Thousands</t>
        </is>
      </c>
      <c r="B1" s="2" t="inlineStr">
        <is>
          <t>Dec. 31, 2019USD ($)</t>
        </is>
      </c>
    </row>
    <row r="2">
      <c r="A2" s="3" t="inlineStr">
        <is>
          <t>Future minimum payments under noncancelable operating leases with terms greater than one year</t>
        </is>
      </c>
    </row>
    <row r="3">
      <c r="A3" s="4" t="inlineStr">
        <is>
          <t>2019</t>
        </is>
      </c>
      <c r="B3" s="5" t="n">
        <v>13269</v>
      </c>
    </row>
    <row r="4">
      <c r="A4" s="4" t="inlineStr">
        <is>
          <t>2020</t>
        </is>
      </c>
      <c r="B4" s="6" t="n">
        <v>15832</v>
      </c>
    </row>
    <row r="5">
      <c r="A5" s="4" t="inlineStr">
        <is>
          <t>2021</t>
        </is>
      </c>
      <c r="B5" s="6" t="n">
        <v>13638</v>
      </c>
    </row>
    <row r="6">
      <c r="A6" s="4" t="inlineStr">
        <is>
          <t>2022</t>
        </is>
      </c>
      <c r="B6" s="6" t="n">
        <v>13267</v>
      </c>
    </row>
    <row r="7">
      <c r="A7" s="4" t="inlineStr">
        <is>
          <t>2023</t>
        </is>
      </c>
      <c r="B7" s="6" t="n">
        <v>13071</v>
      </c>
    </row>
    <row r="8">
      <c r="A8" s="4" t="inlineStr">
        <is>
          <t>Total minimum payments</t>
        </is>
      </c>
      <c r="B8" s="5" t="n">
        <v>69077</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LEASES - Additional information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LEASES</t>
        </is>
      </c>
    </row>
    <row r="4">
      <c r="A4" s="4" t="inlineStr">
        <is>
          <t>Lessee, Operating Lease, Existence of Option to Extend</t>
        </is>
      </c>
      <c r="C4" s="4" t="inlineStr">
        <is>
          <t>true</t>
        </is>
      </c>
    </row>
    <row r="5">
      <c r="A5" s="4" t="inlineStr">
        <is>
          <t>Lessee, Operating Lease, Existence of Option to Terminate</t>
        </is>
      </c>
      <c r="C5" s="4" t="inlineStr">
        <is>
          <t>true</t>
        </is>
      </c>
    </row>
    <row r="6">
      <c r="A6" s="4" t="inlineStr">
        <is>
          <t>Operating lease cost</t>
        </is>
      </c>
      <c r="C6" s="12" t="n">
        <v>11.7</v>
      </c>
    </row>
    <row r="7">
      <c r="A7" s="4" t="inlineStr">
        <is>
          <t>Variable lease cost</t>
        </is>
      </c>
      <c r="C7" s="13" t="n">
        <v>0.8</v>
      </c>
    </row>
    <row r="8">
      <c r="A8" s="4" t="inlineStr">
        <is>
          <t>Short-term lease cost</t>
        </is>
      </c>
      <c r="C8" s="13" t="n">
        <v>2.9</v>
      </c>
    </row>
    <row r="9">
      <c r="A9" s="4" t="inlineStr">
        <is>
          <t>Sublease income</t>
        </is>
      </c>
      <c r="C9" s="13" t="n">
        <v>1.3</v>
      </c>
    </row>
    <row r="10">
      <c r="A10" s="4" t="inlineStr">
        <is>
          <t>Rent expense related to operating leases</t>
        </is>
      </c>
      <c r="D10" s="12" t="n">
        <v>7.4</v>
      </c>
      <c r="E10" s="12" t="n">
        <v>3.5</v>
      </c>
    </row>
    <row r="11">
      <c r="A11" s="4" t="inlineStr">
        <is>
          <t>Cash paid for amounts included in the measurement of operating lease liabilities</t>
        </is>
      </c>
      <c r="C11" s="13" t="n">
        <v>10.8</v>
      </c>
    </row>
    <row r="12">
      <c r="A12" s="4" t="inlineStr">
        <is>
          <t>Right-of-use assets obtained in exchange for new or acquired operating lease liabilities</t>
        </is>
      </c>
      <c r="B12" s="12" t="n">
        <v>40.1</v>
      </c>
      <c r="C12" s="13" t="n">
        <v>57.9</v>
      </c>
    </row>
    <row r="13">
      <c r="A13" s="4" t="inlineStr">
        <is>
          <t>Reduction in right-of-use assets and lease liabilities</t>
        </is>
      </c>
      <c r="C13" s="12" t="n">
        <v>2.9</v>
      </c>
    </row>
    <row r="14">
      <c r="A14" s="4" t="inlineStr">
        <is>
          <t>Weighted average lease term</t>
        </is>
      </c>
      <c r="C14" s="4" t="inlineStr">
        <is>
          <t>4 years 6 months</t>
        </is>
      </c>
    </row>
    <row r="15">
      <c r="A15" s="4" t="inlineStr">
        <is>
          <t>Weighted average discount rate</t>
        </is>
      </c>
      <c r="C15" s="4" t="inlineStr">
        <is>
          <t>7.20%</t>
        </is>
      </c>
    </row>
    <row r="16">
      <c r="A16" s="4" t="inlineStr">
        <is>
          <t>Maximum</t>
        </is>
      </c>
    </row>
    <row r="17">
      <c r="A17" s="3" t="inlineStr">
        <is>
          <t>LEASES</t>
        </is>
      </c>
    </row>
    <row r="18">
      <c r="A18" s="4" t="inlineStr">
        <is>
          <t>Lease agreement term (in years)</t>
        </is>
      </c>
      <c r="C18" s="4" t="inlineStr">
        <is>
          <t>11 years</t>
        </is>
      </c>
    </row>
    <row r="19">
      <c r="A19" s="4" t="inlineStr">
        <is>
          <t>Minimum</t>
        </is>
      </c>
    </row>
    <row r="20">
      <c r="A20" s="3" t="inlineStr">
        <is>
          <t>LEASES</t>
        </is>
      </c>
    </row>
    <row r="21">
      <c r="A21" s="4" t="inlineStr">
        <is>
          <t>Lease agreement term (in years)</t>
        </is>
      </c>
      <c r="C21" s="4" t="inlineStr">
        <is>
          <t>5 years</t>
        </is>
      </c>
    </row>
  </sheetData>
  <mergeCells count="2">
    <mergeCell ref="A1:A2"/>
    <mergeCell ref="C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Finite-Lived Intangible Assets [Line Items]</t>
        </is>
      </c>
    </row>
    <row r="4">
      <c r="A4" s="4" t="inlineStr">
        <is>
          <t>Additions to goodwill</t>
        </is>
      </c>
      <c r="D4" s="5" t="n">
        <v>21500</v>
      </c>
    </row>
    <row r="5">
      <c r="A5" s="4" t="inlineStr">
        <is>
          <t>Impairment of goodwill</t>
        </is>
      </c>
      <c r="B5" s="5" t="n">
        <v>0</v>
      </c>
      <c r="D5" s="6" t="n">
        <v>0</v>
      </c>
    </row>
    <row r="6">
      <c r="A6" s="4" t="inlineStr">
        <is>
          <t>Gross Carrying Amount</t>
        </is>
      </c>
      <c r="B6" s="6" t="n">
        <v>15821</v>
      </c>
      <c r="D6" s="6" t="n">
        <v>15821</v>
      </c>
      <c r="E6" s="5" t="n">
        <v>4200</v>
      </c>
    </row>
    <row r="7">
      <c r="A7" s="4" t="inlineStr">
        <is>
          <t>Accumulated Amortization</t>
        </is>
      </c>
      <c r="B7" s="6" t="n">
        <v>-6712</v>
      </c>
      <c r="D7" s="6" t="n">
        <v>-3565</v>
      </c>
      <c r="E7" s="6" t="n">
        <v>-613</v>
      </c>
    </row>
    <row r="8">
      <c r="A8" s="4" t="inlineStr">
        <is>
          <t>Net Carrying Amount</t>
        </is>
      </c>
      <c r="B8" s="6" t="n">
        <v>9109</v>
      </c>
      <c r="D8" s="6" t="n">
        <v>12256</v>
      </c>
      <c r="E8" s="6" t="n">
        <v>3587</v>
      </c>
    </row>
    <row r="9">
      <c r="A9" s="4" t="inlineStr">
        <is>
          <t>Domain name intangible assets, not subject to amortization</t>
        </is>
      </c>
      <c r="B9" s="6" t="n">
        <v>200</v>
      </c>
      <c r="D9" s="6" t="n">
        <v>200</v>
      </c>
      <c r="E9" s="6" t="n">
        <v>200</v>
      </c>
    </row>
    <row r="10">
      <c r="A10" s="4" t="inlineStr">
        <is>
          <t>Amortization expense for intangible assets</t>
        </is>
      </c>
      <c r="B10" s="6" t="n">
        <v>3100</v>
      </c>
      <c r="C10" s="5" t="n">
        <v>1900</v>
      </c>
      <c r="D10" s="6" t="n">
        <v>2900</v>
      </c>
      <c r="E10" s="6" t="n">
        <v>600</v>
      </c>
      <c r="F10" s="5" t="n">
        <v>0</v>
      </c>
    </row>
    <row r="11">
      <c r="A11" s="4" t="inlineStr">
        <is>
          <t>Developed technology</t>
        </is>
      </c>
    </row>
    <row r="12">
      <c r="A12" s="3" t="inlineStr">
        <is>
          <t>Finite-Lived Intangible Assets [Line Items]</t>
        </is>
      </c>
    </row>
    <row r="13">
      <c r="A13" s="4" t="inlineStr">
        <is>
          <t>Gross Carrying Amount</t>
        </is>
      </c>
      <c r="B13" s="6" t="n">
        <v>2921</v>
      </c>
      <c r="D13" s="6" t="n">
        <v>2921</v>
      </c>
      <c r="E13" s="6" t="n">
        <v>2900</v>
      </c>
    </row>
    <row r="14">
      <c r="A14" s="4" t="inlineStr">
        <is>
          <t>Accumulated Amortization</t>
        </is>
      </c>
      <c r="B14" s="6" t="n">
        <v>-2921</v>
      </c>
      <c r="D14" s="6" t="n">
        <v>-1879</v>
      </c>
      <c r="E14" s="6" t="n">
        <v>-423</v>
      </c>
    </row>
    <row r="15">
      <c r="A15" s="4" t="inlineStr">
        <is>
          <t>Net Carrying Amount</t>
        </is>
      </c>
      <c r="B15" s="5" t="n">
        <v>0</v>
      </c>
      <c r="D15" s="5" t="n">
        <v>1042</v>
      </c>
      <c r="E15" s="5" t="n">
        <v>2477</v>
      </c>
    </row>
    <row r="16">
      <c r="A16" s="4" t="inlineStr">
        <is>
          <t>Weighted Average Useful Life (Years)</t>
        </is>
      </c>
      <c r="B16" s="4" t="inlineStr">
        <is>
          <t>2 years</t>
        </is>
      </c>
      <c r="D16" s="4" t="inlineStr">
        <is>
          <t>2 years</t>
        </is>
      </c>
      <c r="E16" s="4" t="inlineStr">
        <is>
          <t>2 years</t>
        </is>
      </c>
    </row>
    <row r="17">
      <c r="A17" s="4" t="inlineStr">
        <is>
          <t>Customer relationships</t>
        </is>
      </c>
    </row>
    <row r="18">
      <c r="A18" s="3" t="inlineStr">
        <is>
          <t>Finite-Lived Intangible Assets [Line Items]</t>
        </is>
      </c>
    </row>
    <row r="19">
      <c r="A19" s="4" t="inlineStr">
        <is>
          <t>Gross Carrying Amount</t>
        </is>
      </c>
      <c r="B19" s="5" t="n">
        <v>7400</v>
      </c>
      <c r="D19" s="5" t="n">
        <v>7400</v>
      </c>
      <c r="E19" s="5" t="n">
        <v>900</v>
      </c>
    </row>
    <row r="20">
      <c r="A20" s="4" t="inlineStr">
        <is>
          <t>Accumulated Amortization</t>
        </is>
      </c>
      <c r="B20" s="6" t="n">
        <v>-2295</v>
      </c>
      <c r="D20" s="6" t="n">
        <v>-990</v>
      </c>
      <c r="E20" s="6" t="n">
        <v>-131</v>
      </c>
    </row>
    <row r="21">
      <c r="A21" s="4" t="inlineStr">
        <is>
          <t>Net Carrying Amount</t>
        </is>
      </c>
      <c r="B21" s="5" t="n">
        <v>5105</v>
      </c>
      <c r="D21" s="5" t="n">
        <v>6410</v>
      </c>
      <c r="E21" s="5" t="n">
        <v>769</v>
      </c>
    </row>
    <row r="22">
      <c r="A22" s="4" t="inlineStr">
        <is>
          <t>Weighted Average Useful Life (Years)</t>
        </is>
      </c>
      <c r="B22" s="4" t="inlineStr">
        <is>
          <t>5 years</t>
        </is>
      </c>
      <c r="D22" s="4" t="inlineStr">
        <is>
          <t>5 years</t>
        </is>
      </c>
      <c r="E22" s="4" t="inlineStr">
        <is>
          <t>2 years</t>
        </is>
      </c>
    </row>
    <row r="23">
      <c r="A23" s="4" t="inlineStr">
        <is>
          <t>Trademarks</t>
        </is>
      </c>
    </row>
    <row r="24">
      <c r="A24" s="3" t="inlineStr">
        <is>
          <t>Finite-Lived Intangible Assets [Line Items]</t>
        </is>
      </c>
    </row>
    <row r="25">
      <c r="A25" s="4" t="inlineStr">
        <is>
          <t>Gross Carrying Amount</t>
        </is>
      </c>
      <c r="B25" s="5" t="n">
        <v>5400</v>
      </c>
      <c r="D25" s="5" t="n">
        <v>5400</v>
      </c>
      <c r="E25" s="5" t="n">
        <v>300</v>
      </c>
    </row>
    <row r="26">
      <c r="A26" s="4" t="inlineStr">
        <is>
          <t>Accumulated Amortization</t>
        </is>
      </c>
      <c r="B26" s="6" t="n">
        <v>-1396</v>
      </c>
      <c r="D26" s="6" t="n">
        <v>-631</v>
      </c>
      <c r="E26" s="6" t="n">
        <v>-44</v>
      </c>
    </row>
    <row r="27">
      <c r="A27" s="4" t="inlineStr">
        <is>
          <t>Net Carrying Amount</t>
        </is>
      </c>
      <c r="B27" s="5" t="n">
        <v>4004</v>
      </c>
      <c r="D27" s="5" t="n">
        <v>4769</v>
      </c>
      <c r="E27" s="5" t="n">
        <v>256</v>
      </c>
    </row>
    <row r="28">
      <c r="A28" s="4" t="inlineStr">
        <is>
          <t>Weighted Average Useful Life (Years)</t>
        </is>
      </c>
      <c r="B28" s="4" t="inlineStr">
        <is>
          <t>5 years</t>
        </is>
      </c>
      <c r="D28" s="4" t="inlineStr">
        <is>
          <t>5 years</t>
        </is>
      </c>
      <c r="E28" s="4" t="inlineStr">
        <is>
          <t>2 years</t>
        </is>
      </c>
    </row>
    <row r="29">
      <c r="A29" s="4" t="inlineStr">
        <is>
          <t>Non-competition agreements</t>
        </is>
      </c>
    </row>
    <row r="30">
      <c r="A30" s="3" t="inlineStr">
        <is>
          <t>Finite-Lived Intangible Assets [Line Items]</t>
        </is>
      </c>
    </row>
    <row r="31">
      <c r="A31" s="4" t="inlineStr">
        <is>
          <t>Gross Carrying Amount</t>
        </is>
      </c>
      <c r="B31" s="5" t="n">
        <v>100</v>
      </c>
      <c r="D31" s="5" t="n">
        <v>100</v>
      </c>
      <c r="E31" s="5" t="n">
        <v>100</v>
      </c>
    </row>
    <row r="32">
      <c r="A32" s="4" t="inlineStr">
        <is>
          <t>Accumulated Amortization</t>
        </is>
      </c>
      <c r="B32" s="6" t="n">
        <v>-100</v>
      </c>
      <c r="D32" s="6" t="n">
        <v>-65</v>
      </c>
      <c r="E32" s="6" t="n">
        <v>-15</v>
      </c>
    </row>
    <row r="33">
      <c r="A33" s="4" t="inlineStr">
        <is>
          <t>Net Carrying Amount</t>
        </is>
      </c>
      <c r="B33" s="5" t="n">
        <v>0</v>
      </c>
      <c r="D33" s="5" t="n">
        <v>35</v>
      </c>
      <c r="E33" s="5" t="n">
        <v>85</v>
      </c>
    </row>
    <row r="34">
      <c r="A34" s="4" t="inlineStr">
        <is>
          <t>Weighted Average Useful Life (Years)</t>
        </is>
      </c>
      <c r="B34" s="4" t="inlineStr">
        <is>
          <t>2 years</t>
        </is>
      </c>
      <c r="D34" s="4" t="inlineStr">
        <is>
          <t>2 years</t>
        </is>
      </c>
      <c r="E34" s="4" t="inlineStr">
        <is>
          <t>2 years</t>
        </is>
      </c>
    </row>
    <row r="35">
      <c r="A35" s="4" t="inlineStr">
        <is>
          <t>OS National LLC</t>
        </is>
      </c>
    </row>
    <row r="36">
      <c r="A36" s="3" t="inlineStr">
        <is>
          <t>Finite-Lived Intangible Assets [Line Items]</t>
        </is>
      </c>
    </row>
    <row r="37">
      <c r="A37" s="4" t="inlineStr">
        <is>
          <t>Additions to goodwill</t>
        </is>
      </c>
      <c r="D37" s="5" t="n">
        <v>21500</v>
      </c>
    </row>
    <row r="38">
      <c r="A38" s="4" t="inlineStr">
        <is>
          <t>Open Listings Co</t>
        </is>
      </c>
    </row>
    <row r="39">
      <c r="A39" s="3" t="inlineStr">
        <is>
          <t>Finite-Lived Intangible Assets [Line Items]</t>
        </is>
      </c>
    </row>
    <row r="40">
      <c r="A40" s="4" t="inlineStr">
        <is>
          <t>Additions to goodwill</t>
        </is>
      </c>
      <c r="E40" s="5" t="n">
        <v>9400</v>
      </c>
    </row>
  </sheetData>
  <mergeCells count="3">
    <mergeCell ref="A1:A2"/>
    <mergeCell ref="B1:C1"/>
    <mergeCell ref="D1:F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amortization of intangible assets (Details) - USD ($) $ in Thousands</t>
        </is>
      </c>
      <c r="B1" s="2" t="inlineStr">
        <is>
          <t>Sep. 30, 2020</t>
        </is>
      </c>
      <c r="C1" s="2" t="inlineStr">
        <is>
          <t>Dec. 31, 2019</t>
        </is>
      </c>
      <c r="D1" s="2" t="inlineStr">
        <is>
          <t>Dec. 31, 2018</t>
        </is>
      </c>
    </row>
    <row r="2">
      <c r="A2" s="3" t="inlineStr">
        <is>
          <t>Expected amortization of intangible assets</t>
        </is>
      </c>
    </row>
    <row r="3">
      <c r="A3" s="4" t="inlineStr">
        <is>
          <t>2020</t>
        </is>
      </c>
      <c r="C3" s="5" t="n">
        <v>3730</v>
      </c>
    </row>
    <row r="4">
      <c r="A4" s="4" t="inlineStr">
        <is>
          <t>2021</t>
        </is>
      </c>
      <c r="C4" s="6" t="n">
        <v>2320</v>
      </c>
    </row>
    <row r="5">
      <c r="A5" s="4" t="inlineStr">
        <is>
          <t>2022</t>
        </is>
      </c>
      <c r="C5" s="6" t="n">
        <v>2320</v>
      </c>
    </row>
    <row r="6">
      <c r="A6" s="4" t="inlineStr">
        <is>
          <t>2023</t>
        </is>
      </c>
      <c r="C6" s="6" t="n">
        <v>2320</v>
      </c>
    </row>
    <row r="7">
      <c r="A7" s="4" t="inlineStr">
        <is>
          <t>2024</t>
        </is>
      </c>
      <c r="C7" s="6" t="n">
        <v>1566</v>
      </c>
    </row>
    <row r="8">
      <c r="A8" s="4" t="inlineStr">
        <is>
          <t>Total</t>
        </is>
      </c>
      <c r="B8" s="5" t="n">
        <v>9109</v>
      </c>
      <c r="C8" s="5" t="n">
        <v>12256</v>
      </c>
      <c r="D8" s="5" t="n">
        <v>358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ACCRUED LIABILITIES (Details) - USD ($) $ in Thousands</t>
        </is>
      </c>
      <c r="B1" s="2" t="inlineStr">
        <is>
          <t>Sep. 30, 2020</t>
        </is>
      </c>
      <c r="C1" s="2" t="inlineStr">
        <is>
          <t>Dec. 31, 2019</t>
        </is>
      </c>
      <c r="D1" s="2" t="inlineStr">
        <is>
          <t>Dec. 31, 2018</t>
        </is>
      </c>
    </row>
    <row r="2">
      <c r="A2" s="3" t="inlineStr">
        <is>
          <t>ACCOUNTS PAYABLE AND OTHER ACCRUED LIABILITIES</t>
        </is>
      </c>
    </row>
    <row r="3">
      <c r="A3" s="4" t="inlineStr">
        <is>
          <t>Accrued expenses due to vendors</t>
        </is>
      </c>
      <c r="B3" s="5" t="n">
        <v>19434</v>
      </c>
      <c r="C3" s="5" t="n">
        <v>16342</v>
      </c>
      <c r="D3" s="5" t="n">
        <v>15394</v>
      </c>
    </row>
    <row r="4">
      <c r="A4" s="4" t="inlineStr">
        <is>
          <t>Accounts payable due to vendors</t>
        </is>
      </c>
      <c r="B4" s="6" t="n">
        <v>3212</v>
      </c>
      <c r="C4" s="6" t="n">
        <v>6453</v>
      </c>
      <c r="D4" s="6" t="n">
        <v>6237</v>
      </c>
    </row>
    <row r="5">
      <c r="A5" s="4" t="inlineStr">
        <is>
          <t>Accrued property and franchise taxes</t>
        </is>
      </c>
      <c r="B5" s="6" t="n">
        <v>1243</v>
      </c>
      <c r="C5" s="6" t="n">
        <v>5739</v>
      </c>
      <c r="D5" s="6" t="n">
        <v>5487</v>
      </c>
    </row>
    <row r="6">
      <c r="A6" s="4" t="inlineStr">
        <is>
          <t>Accrued payroll and other employee related expenses</t>
        </is>
      </c>
      <c r="B6" s="6" t="n">
        <v>5198</v>
      </c>
      <c r="C6" s="6" t="n">
        <v>3328</v>
      </c>
      <c r="D6" s="6" t="n">
        <v>2366</v>
      </c>
    </row>
    <row r="7">
      <c r="A7" s="4" t="inlineStr">
        <is>
          <t>Other</t>
        </is>
      </c>
      <c r="B7" s="6" t="n">
        <v>8911</v>
      </c>
      <c r="C7" s="6" t="n">
        <v>1115</v>
      </c>
      <c r="D7" s="6" t="n">
        <v>781</v>
      </c>
    </row>
    <row r="8">
      <c r="A8" s="4" t="inlineStr">
        <is>
          <t>Total accounts payable and other accrued liabilities</t>
        </is>
      </c>
      <c r="B8" s="5" t="n">
        <v>37998</v>
      </c>
      <c r="C8" s="5" t="n">
        <v>32977</v>
      </c>
      <c r="D8" s="5" t="n">
        <v>302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SIGNIFICANT ACCOUNTING POLICIES - Reconciliation of Net Loss Per Common Share (Details)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0</t>
        </is>
      </c>
      <c r="D2" s="2" t="inlineStr">
        <is>
          <t>Jun. 30, 2020</t>
        </is>
      </c>
      <c r="E2" s="2" t="inlineStr">
        <is>
          <t>Sep. 30, 2020</t>
        </is>
      </c>
      <c r="F2" s="2" t="inlineStr">
        <is>
          <t>Sep. 30, 2019</t>
        </is>
      </c>
      <c r="G2" s="2" t="inlineStr">
        <is>
          <t>Dec. 31, 2019</t>
        </is>
      </c>
      <c r="H2" s="2" t="inlineStr">
        <is>
          <t>Dec. 31, 2018</t>
        </is>
      </c>
      <c r="I2" s="2" t="inlineStr">
        <is>
          <t>Dec. 31, 2017</t>
        </is>
      </c>
    </row>
    <row r="3">
      <c r="A3" s="4" t="inlineStr">
        <is>
          <t>Net loss</t>
        </is>
      </c>
      <c r="E3" s="5" t="n">
        <v>-198968000</v>
      </c>
      <c r="F3" s="5" t="n">
        <v>-249295000</v>
      </c>
      <c r="G3" s="5" t="n">
        <v>-339170000</v>
      </c>
      <c r="H3" s="5" t="n">
        <v>-239929000</v>
      </c>
      <c r="I3" s="5" t="n">
        <v>-84767000</v>
      </c>
    </row>
    <row r="4">
      <c r="A4" s="4" t="inlineStr">
        <is>
          <t>Social Capital Hedosophia Holdings Corp. II</t>
        </is>
      </c>
    </row>
    <row r="5">
      <c r="A5" s="4" t="inlineStr">
        <is>
          <t>Net loss</t>
        </is>
      </c>
      <c r="B5" s="5" t="n">
        <v>-21631</v>
      </c>
      <c r="C5" s="5" t="n">
        <v>-6043293</v>
      </c>
      <c r="D5" s="5" t="n">
        <v>-277902</v>
      </c>
      <c r="E5" s="6" t="n">
        <v>-6321195</v>
      </c>
    </row>
    <row r="6">
      <c r="A6" s="4" t="inlineStr">
        <is>
          <t>Less: Income attributable to ordinary shares subject to possible redemption</t>
        </is>
      </c>
      <c r="C6" s="6" t="n">
        <v>-15332</v>
      </c>
      <c r="E6" s="6" t="n">
        <v>-39725</v>
      </c>
    </row>
    <row r="7">
      <c r="A7" s="4" t="inlineStr">
        <is>
          <t>Adjusted net loss</t>
        </is>
      </c>
      <c r="C7" s="5" t="n">
        <v>-6058625</v>
      </c>
      <c r="E7" s="5" t="n">
        <v>-6360920</v>
      </c>
    </row>
    <row r="8">
      <c r="A8" s="4" t="inlineStr">
        <is>
          <t>Weighted average shares outstanding, basic and diluted</t>
        </is>
      </c>
      <c r="B8" s="6" t="n">
        <v>1000</v>
      </c>
      <c r="C8" s="6" t="n">
        <v>12179587</v>
      </c>
      <c r="E8" s="6" t="n">
        <v>10111790</v>
      </c>
    </row>
    <row r="9">
      <c r="A9" s="4" t="inlineStr">
        <is>
          <t>Basic and diluted net loss per ordinary share</t>
        </is>
      </c>
      <c r="B9" s="5" t="n">
        <v>-21631</v>
      </c>
      <c r="C9" s="9" t="n">
        <v>-0.5</v>
      </c>
      <c r="E9" s="9" t="n">
        <v>-0.63</v>
      </c>
    </row>
  </sheetData>
  <mergeCells count="4">
    <mergeCell ref="A1:A2"/>
    <mergeCell ref="C1:D1"/>
    <mergeCell ref="E1:F1"/>
    <mergeCell ref="G1:I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AND SHAREHOLDERS' DEFICIT (Details) (Imported) - USD ($) $ / shares in Units, $ in Thousands</t>
        </is>
      </c>
      <c r="B1" s="2" t="inlineStr">
        <is>
          <t>Feb. 04, 2019</t>
        </is>
      </c>
      <c r="C1" s="2" t="inlineStr">
        <is>
          <t>Sep. 30, 2020</t>
        </is>
      </c>
      <c r="D1" s="2" t="inlineStr">
        <is>
          <t>Sep. 30, 2019</t>
        </is>
      </c>
      <c r="E1" s="2" t="inlineStr">
        <is>
          <t>Dec. 31, 2019</t>
        </is>
      </c>
      <c r="F1" s="2" t="inlineStr">
        <is>
          <t>Dec. 31, 2018</t>
        </is>
      </c>
      <c r="G1" s="2" t="inlineStr">
        <is>
          <t>Dec. 31, 2017</t>
        </is>
      </c>
    </row>
    <row r="2">
      <c r="A2" s="3" t="inlineStr">
        <is>
          <t>Temporary Equity [Line Items]</t>
        </is>
      </c>
    </row>
    <row r="3">
      <c r="A3" s="4" t="inlineStr">
        <is>
          <t>Stock-based compensation expense</t>
        </is>
      </c>
      <c r="C3" s="5" t="n">
        <v>9162</v>
      </c>
      <c r="D3" s="5" t="n">
        <v>9990</v>
      </c>
      <c r="E3" s="5" t="n">
        <v>13196</v>
      </c>
      <c r="F3" s="5" t="n">
        <v>14974</v>
      </c>
      <c r="G3" s="5" t="n">
        <v>3761</v>
      </c>
    </row>
    <row r="4">
      <c r="A4" s="4" t="inlineStr">
        <is>
          <t>Convertible Preferred Stock</t>
        </is>
      </c>
    </row>
    <row r="5">
      <c r="A5" s="3" t="inlineStr">
        <is>
          <t>Temporary Equity [Line Items]</t>
        </is>
      </c>
    </row>
    <row r="6">
      <c r="A6" s="4" t="inlineStr">
        <is>
          <t>Shares repurchased</t>
        </is>
      </c>
      <c r="B6" s="6" t="n">
        <v>500000</v>
      </c>
    </row>
    <row r="7">
      <c r="A7" s="4" t="inlineStr">
        <is>
          <t>Repurchase price per share</t>
        </is>
      </c>
      <c r="B7" s="5" t="n">
        <v>8</v>
      </c>
      <c r="F7" s="5" t="n">
        <v>8</v>
      </c>
    </row>
    <row r="8">
      <c r="A8" s="4" t="inlineStr">
        <is>
          <t>Total purchase price</t>
        </is>
      </c>
      <c r="B8" s="5" t="n">
        <v>4000</v>
      </c>
      <c r="F8" s="5" t="n">
        <v>52400</v>
      </c>
    </row>
    <row r="9">
      <c r="A9" s="4" t="inlineStr">
        <is>
          <t>Stock-based compensation expense</t>
        </is>
      </c>
      <c r="B9" s="5" t="n">
        <v>590</v>
      </c>
      <c r="F9" s="5" t="n">
        <v>6600</v>
      </c>
    </row>
    <row r="10">
      <c r="A10" s="4" t="inlineStr">
        <is>
          <t>Convertible Preferred Stock | Common Stock [Member]</t>
        </is>
      </c>
    </row>
    <row r="11">
      <c r="A11" s="3" t="inlineStr">
        <is>
          <t>Temporary Equity [Line Items]</t>
        </is>
      </c>
    </row>
    <row r="12">
      <c r="A12" s="4" t="inlineStr">
        <is>
          <t>Shares repurchased</t>
        </is>
      </c>
      <c r="F12" s="6" t="n">
        <v>5545160</v>
      </c>
    </row>
    <row r="13">
      <c r="A13" s="4" t="inlineStr">
        <is>
          <t>Series A convertible preferred stock</t>
        </is>
      </c>
    </row>
    <row r="14">
      <c r="A14" s="3" t="inlineStr">
        <is>
          <t>Temporary Equity [Line Items]</t>
        </is>
      </c>
    </row>
    <row r="15">
      <c r="A15" s="4" t="inlineStr">
        <is>
          <t>Shares repurchased</t>
        </is>
      </c>
      <c r="F15" s="6" t="n">
        <v>692854</v>
      </c>
    </row>
    <row r="16">
      <c r="A16" s="4" t="inlineStr">
        <is>
          <t>Series B convertible preferred stock</t>
        </is>
      </c>
    </row>
    <row r="17">
      <c r="A17" s="3" t="inlineStr">
        <is>
          <t>Temporary Equity [Line Items]</t>
        </is>
      </c>
    </row>
    <row r="18">
      <c r="A18" s="4" t="inlineStr">
        <is>
          <t>Shares repurchased</t>
        </is>
      </c>
      <c r="F18" s="6" t="n">
        <v>290939</v>
      </c>
    </row>
    <row r="19">
      <c r="A19" s="4" t="inlineStr">
        <is>
          <t>Series D convertible preferred stock</t>
        </is>
      </c>
    </row>
    <row r="20">
      <c r="A20" s="3" t="inlineStr">
        <is>
          <t>Temporary Equity [Line Items]</t>
        </is>
      </c>
    </row>
    <row r="21">
      <c r="A21" s="4" t="inlineStr">
        <is>
          <t>Shares repurchased</t>
        </is>
      </c>
      <c r="F21" s="6" t="n">
        <v>18524</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SHAREHOLDERS' DEFICIT - Common stock reserved, as converted (Details) (Imported) - shares shares in Thousands</t>
        </is>
      </c>
      <c r="B1" s="2" t="inlineStr">
        <is>
          <t>Dec. 31, 2019</t>
        </is>
      </c>
      <c r="C1" s="2" t="inlineStr">
        <is>
          <t>Dec. 31, 2018</t>
        </is>
      </c>
    </row>
    <row r="2">
      <c r="A2" s="3" t="inlineStr">
        <is>
          <t>Class of Stock [Line Items]</t>
        </is>
      </c>
    </row>
    <row r="3">
      <c r="A3" s="4" t="inlineStr">
        <is>
          <t>Total</t>
        </is>
      </c>
      <c r="B3" s="6" t="n">
        <v>238744</v>
      </c>
      <c r="C3" s="6" t="n">
        <v>217713</v>
      </c>
    </row>
    <row r="4">
      <c r="A4" s="4" t="inlineStr">
        <is>
          <t>Warrant</t>
        </is>
      </c>
    </row>
    <row r="5">
      <c r="A5" s="3" t="inlineStr">
        <is>
          <t>Class of Stock [Line Items]</t>
        </is>
      </c>
    </row>
    <row r="6">
      <c r="A6" s="4" t="inlineStr">
        <is>
          <t>Total</t>
        </is>
      </c>
      <c r="B6" s="6" t="n">
        <v>2459</v>
      </c>
      <c r="C6" s="6" t="n">
        <v>7701</v>
      </c>
    </row>
    <row r="7">
      <c r="A7" s="4" t="inlineStr">
        <is>
          <t>Future issuance of warrants</t>
        </is>
      </c>
    </row>
    <row r="8">
      <c r="A8" s="3" t="inlineStr">
        <is>
          <t>Class of Stock [Line Items]</t>
        </is>
      </c>
    </row>
    <row r="9">
      <c r="A9" s="4" t="inlineStr">
        <is>
          <t>Total</t>
        </is>
      </c>
      <c r="B9" s="6" t="n">
        <v>750</v>
      </c>
    </row>
    <row r="10">
      <c r="A10" s="4" t="inlineStr">
        <is>
          <t>Redeemable convertible preferred stock outstanding</t>
        </is>
      </c>
    </row>
    <row r="11">
      <c r="A11" s="3" t="inlineStr">
        <is>
          <t>Class of Stock [Line Items]</t>
        </is>
      </c>
    </row>
    <row r="12">
      <c r="A12" s="4" t="inlineStr">
        <is>
          <t>Total</t>
        </is>
      </c>
      <c r="B12" s="6" t="n">
        <v>194384</v>
      </c>
      <c r="C12" s="6" t="n">
        <v>167841</v>
      </c>
    </row>
    <row r="13">
      <c r="A13" s="4" t="inlineStr">
        <is>
          <t>Stock option</t>
        </is>
      </c>
    </row>
    <row r="14">
      <c r="A14" s="3" t="inlineStr">
        <is>
          <t>Class of Stock [Line Items]</t>
        </is>
      </c>
    </row>
    <row r="15">
      <c r="A15" s="4" t="inlineStr">
        <is>
          <t>Total</t>
        </is>
      </c>
      <c r="B15" s="6" t="n">
        <v>22633</v>
      </c>
      <c r="C15" s="6" t="n">
        <v>26330</v>
      </c>
    </row>
    <row r="16">
      <c r="A16" s="4" t="inlineStr">
        <is>
          <t>RSU</t>
        </is>
      </c>
    </row>
    <row r="17">
      <c r="A17" s="3" t="inlineStr">
        <is>
          <t>Class of Stock [Line Items]</t>
        </is>
      </c>
    </row>
    <row r="18">
      <c r="A18" s="4" t="inlineStr">
        <is>
          <t>Total</t>
        </is>
      </c>
      <c r="B18" s="6" t="n">
        <v>14070</v>
      </c>
      <c r="C18" s="6" t="n">
        <v>564</v>
      </c>
    </row>
    <row r="19">
      <c r="A19" s="4" t="inlineStr">
        <is>
          <t>Vesting of restricted shares</t>
        </is>
      </c>
    </row>
    <row r="20">
      <c r="A20" s="3" t="inlineStr">
        <is>
          <t>Class of Stock [Line Items]</t>
        </is>
      </c>
    </row>
    <row r="21">
      <c r="A21" s="4" t="inlineStr">
        <is>
          <t>Total</t>
        </is>
      </c>
      <c r="B21" s="6" t="n">
        <v>2156</v>
      </c>
      <c r="C21" s="6" t="n">
        <v>1666</v>
      </c>
    </row>
    <row r="22">
      <c r="A22" s="4" t="inlineStr">
        <is>
          <t>Early exercised stock options (unvested)</t>
        </is>
      </c>
    </row>
    <row r="23">
      <c r="A23" s="3" t="inlineStr">
        <is>
          <t>Class of Stock [Line Items]</t>
        </is>
      </c>
    </row>
    <row r="24">
      <c r="A24" s="4" t="inlineStr">
        <is>
          <t>Total</t>
        </is>
      </c>
      <c r="B24" s="6" t="n">
        <v>116</v>
      </c>
      <c r="C24" s="6" t="n">
        <v>693</v>
      </c>
    </row>
    <row r="25">
      <c r="A25" s="4" t="inlineStr">
        <is>
          <t>Shares available for future equity grants under 2014 Stock Plan</t>
        </is>
      </c>
    </row>
    <row r="26">
      <c r="A26" s="3" t="inlineStr">
        <is>
          <t>Class of Stock [Line Items]</t>
        </is>
      </c>
    </row>
    <row r="27">
      <c r="A27" s="4" t="inlineStr">
        <is>
          <t>Total</t>
        </is>
      </c>
      <c r="B27" s="6" t="n">
        <v>2176</v>
      </c>
      <c r="C27" s="6" t="n">
        <v>12918</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36" customWidth="1" min="3" max="3"/>
    <col width="37" customWidth="1" min="4" max="4"/>
    <col width="21" customWidth="1" min="5" max="5"/>
    <col width="21" customWidth="1" min="6" max="6"/>
    <col width="27" customWidth="1" min="7" max="7"/>
    <col width="31" customWidth="1" min="8" max="8"/>
    <col width="21" customWidth="1" min="9" max="9"/>
  </cols>
  <sheetData>
    <row r="1">
      <c r="A1" s="1" t="inlineStr">
        <is>
          <t>TEMPORARY EQUITY AND SHAREHOLDERS' DEFICIT - Convertible preferred stock (Details) (Imported) $ / shares in Units, $ in Thousands</t>
        </is>
      </c>
      <c r="B1" s="2" t="inlineStr">
        <is>
          <t>2 Months Ended</t>
        </is>
      </c>
      <c r="C1" s="2" t="inlineStr">
        <is>
          <t>4 Months Ended</t>
        </is>
      </c>
      <c r="D1" s="2" t="inlineStr">
        <is>
          <t>8 Months Ended</t>
        </is>
      </c>
      <c r="E1" s="2" t="inlineStr">
        <is>
          <t>9 Months Ended</t>
        </is>
      </c>
      <c r="G1" s="2" t="inlineStr">
        <is>
          <t>12 Months Ended</t>
        </is>
      </c>
    </row>
    <row r="2">
      <c r="B2" s="2" t="inlineStr">
        <is>
          <t>Apr. 30, 2019USD ($)</t>
        </is>
      </c>
      <c r="C2" s="2" t="inlineStr">
        <is>
          <t>May 31, 2019USD ($)$ / sharesshares</t>
        </is>
      </c>
      <c r="D2" s="2" t="inlineStr">
        <is>
          <t>Dec. 31, 2018USD ($)$ / sharesshares</t>
        </is>
      </c>
      <c r="E2" s="2" t="inlineStr">
        <is>
          <t>Sep. 30, 2020USD ($)</t>
        </is>
      </c>
      <c r="F2" s="2" t="inlineStr">
        <is>
          <t>Sep. 30, 2019USD ($)</t>
        </is>
      </c>
      <c r="G2" s="2" t="inlineStr">
        <is>
          <t>Dec. 31, 2019USD ($)shares</t>
        </is>
      </c>
      <c r="H2" s="2" t="inlineStr">
        <is>
          <t>Dec. 31, 2018USD ($)$ / shares</t>
        </is>
      </c>
      <c r="I2" s="2" t="inlineStr">
        <is>
          <t>Dec. 31, 2017USD ($)</t>
        </is>
      </c>
    </row>
    <row r="3">
      <c r="A3" s="3" t="inlineStr">
        <is>
          <t>Class of Stock [Line Items]</t>
        </is>
      </c>
    </row>
    <row r="4">
      <c r="A4" s="4" t="inlineStr">
        <is>
          <t>Notes issued</t>
        </is>
      </c>
      <c r="E4" s="5" t="n">
        <v>503000</v>
      </c>
      <c r="G4" s="5" t="n">
        <v>400000</v>
      </c>
    </row>
    <row r="5">
      <c r="A5" s="4" t="inlineStr">
        <is>
          <t>Interest payable</t>
        </is>
      </c>
      <c r="E5" s="6" t="n">
        <v>1846</v>
      </c>
      <c r="G5" s="6" t="n">
        <v>5808</v>
      </c>
    </row>
    <row r="6">
      <c r="A6" s="4" t="inlineStr">
        <is>
          <t>Issuance costs</t>
        </is>
      </c>
      <c r="E6" s="5" t="n">
        <v>0</v>
      </c>
      <c r="F6" s="5" t="n">
        <v>236</v>
      </c>
    </row>
    <row r="7">
      <c r="A7" s="4" t="inlineStr">
        <is>
          <t>Series E convertible preferred stock</t>
        </is>
      </c>
    </row>
    <row r="8">
      <c r="A8" s="3" t="inlineStr">
        <is>
          <t>Class of Stock [Line Items]</t>
        </is>
      </c>
    </row>
    <row r="9">
      <c r="A9" s="4" t="inlineStr">
        <is>
          <t>Issuance costs</t>
        </is>
      </c>
      <c r="D9" s="5" t="n">
        <v>1400</v>
      </c>
      <c r="H9" s="5" t="n">
        <v>1434</v>
      </c>
    </row>
    <row r="10">
      <c r="A10" s="4" t="inlineStr">
        <is>
          <t>Series E-2 convertible preferred stock</t>
        </is>
      </c>
    </row>
    <row r="11">
      <c r="A11" s="3" t="inlineStr">
        <is>
          <t>Class of Stock [Line Items]</t>
        </is>
      </c>
    </row>
    <row r="12">
      <c r="A12" s="4" t="inlineStr">
        <is>
          <t>Price per share (in dollars per share) | $ / shares</t>
        </is>
      </c>
      <c r="C12" s="8" t="n">
        <v>13.3288</v>
      </c>
    </row>
    <row r="13">
      <c r="A13" s="4" t="inlineStr">
        <is>
          <t>Issuance of Class B ordinary shares to Sponsor(1) (in shares) | shares</t>
        </is>
      </c>
      <c r="C13" s="6" t="n">
        <v>21222829</v>
      </c>
    </row>
    <row r="14">
      <c r="A14" s="4" t="inlineStr">
        <is>
          <t>Issuance of Class B ordinary shares to Sponsor(1)</t>
        </is>
      </c>
      <c r="C14" s="5" t="n">
        <v>282900</v>
      </c>
    </row>
    <row r="15">
      <c r="A15" s="4" t="inlineStr">
        <is>
          <t>Issuance costs</t>
        </is>
      </c>
      <c r="C15" s="5" t="n">
        <v>235900</v>
      </c>
      <c r="G15" s="5" t="n">
        <v>237</v>
      </c>
    </row>
    <row r="16">
      <c r="A16" s="4" t="inlineStr">
        <is>
          <t>Series D convertible preferred stock</t>
        </is>
      </c>
    </row>
    <row r="17">
      <c r="A17" s="3" t="inlineStr">
        <is>
          <t>Class of Stock [Line Items]</t>
        </is>
      </c>
    </row>
    <row r="18">
      <c r="A18" s="4" t="inlineStr">
        <is>
          <t>Issuance of Class B ordinary shares to Sponsor(1) (in shares) | shares</t>
        </is>
      </c>
      <c r="G18" s="6" t="n">
        <v>5320038</v>
      </c>
    </row>
    <row r="19">
      <c r="A19" s="4" t="inlineStr">
        <is>
          <t>Issuance costs</t>
        </is>
      </c>
      <c r="I19" s="5" t="n">
        <v>24</v>
      </c>
    </row>
    <row r="20">
      <c r="A20" s="4" t="inlineStr">
        <is>
          <t>2018 Notes</t>
        </is>
      </c>
    </row>
    <row r="21">
      <c r="A21" s="3" t="inlineStr">
        <is>
          <t>Class of Stock [Line Items]</t>
        </is>
      </c>
    </row>
    <row r="22">
      <c r="A22" s="4" t="inlineStr">
        <is>
          <t>Notes issued</t>
        </is>
      </c>
      <c r="B22" s="5" t="n">
        <v>20000</v>
      </c>
    </row>
    <row r="23">
      <c r="A23" s="4" t="inlineStr">
        <is>
          <t>Maturity term</t>
        </is>
      </c>
      <c r="B23" s="4" t="inlineStr">
        <is>
          <t>2 years</t>
        </is>
      </c>
    </row>
    <row r="24">
      <c r="A24" s="4" t="inlineStr">
        <is>
          <t>Interest rate</t>
        </is>
      </c>
      <c r="B24" s="4" t="inlineStr">
        <is>
          <t>7.00%</t>
        </is>
      </c>
    </row>
    <row r="25">
      <c r="A25" s="4" t="inlineStr">
        <is>
          <t>Effective interest accrued (as a percent)</t>
        </is>
      </c>
      <c r="B25" s="4" t="inlineStr">
        <is>
          <t>10.00%</t>
        </is>
      </c>
    </row>
    <row r="26">
      <c r="A26" s="4" t="inlineStr">
        <is>
          <t>Value of shares immediately prior to qualified financing</t>
        </is>
      </c>
      <c r="B26" s="5" t="n">
        <v>2080000</v>
      </c>
    </row>
    <row r="27">
      <c r="A27" s="4" t="inlineStr">
        <is>
          <t>Interest payable</t>
        </is>
      </c>
      <c r="D27" s="5" t="n">
        <v>300</v>
      </c>
      <c r="H27" s="5" t="n">
        <v>300</v>
      </c>
    </row>
    <row r="28">
      <c r="A28" s="4" t="inlineStr">
        <is>
          <t>2018 Notes | Series E convertible preferred stock</t>
        </is>
      </c>
    </row>
    <row r="29">
      <c r="A29" s="3" t="inlineStr">
        <is>
          <t>Class of Stock [Line Items]</t>
        </is>
      </c>
    </row>
    <row r="30">
      <c r="A30" s="4" t="inlineStr">
        <is>
          <t>Shares issued on conversion | shares</t>
        </is>
      </c>
      <c r="D30" s="6" t="n">
        <v>73940269</v>
      </c>
    </row>
    <row r="31">
      <c r="A31" s="4" t="inlineStr">
        <is>
          <t>Price per share (in dollars per share) | $ / shares</t>
        </is>
      </c>
      <c r="D31" s="9" t="n">
        <v>9.58</v>
      </c>
      <c r="H31" s="9" t="n">
        <v>9.58</v>
      </c>
    </row>
    <row r="32">
      <c r="A32" s="4" t="inlineStr">
        <is>
          <t>Value of shares issued on conversion</t>
        </is>
      </c>
      <c r="D32" s="5" t="n">
        <v>708200</v>
      </c>
    </row>
    <row r="33">
      <c r="A33" s="4" t="inlineStr">
        <is>
          <t>2018 Notes | Series E-1 convertible preferred stock</t>
        </is>
      </c>
    </row>
    <row r="34">
      <c r="A34" s="3" t="inlineStr">
        <is>
          <t>Class of Stock [Line Items]</t>
        </is>
      </c>
    </row>
    <row r="35">
      <c r="A35" s="4" t="inlineStr">
        <is>
          <t>Shares issued on conversion | shares</t>
        </is>
      </c>
      <c r="D35" s="6" t="n">
        <v>2486560</v>
      </c>
    </row>
    <row r="36">
      <c r="A36" s="4" t="inlineStr">
        <is>
          <t>Price per share (in dollars per share) | $ / shares</t>
        </is>
      </c>
      <c r="D36" s="9" t="n">
        <v>8.140000000000001</v>
      </c>
      <c r="H36" s="9" t="n">
        <v>8.140000000000001</v>
      </c>
    </row>
    <row r="37">
      <c r="A37" s="4" t="inlineStr">
        <is>
          <t>Percentage of issued price of Series E Preferred shares</t>
        </is>
      </c>
      <c r="D37" s="6" t="n">
        <v>85</v>
      </c>
    </row>
    <row r="38">
      <c r="A38" s="4" t="inlineStr">
        <is>
          <t>Loss on extinguishment</t>
        </is>
      </c>
      <c r="D38" s="5" t="n">
        <v>3300</v>
      </c>
    </row>
    <row r="39">
      <c r="A39" s="4" t="inlineStr">
        <is>
          <t>Scenario One | 2018 Notes</t>
        </is>
      </c>
    </row>
    <row r="40">
      <c r="A40" s="3" t="inlineStr">
        <is>
          <t>Class of Stock [Line Items]</t>
        </is>
      </c>
    </row>
    <row r="41">
      <c r="A41" s="4" t="inlineStr">
        <is>
          <t>Percentage of qualified financing price</t>
        </is>
      </c>
      <c r="B41" s="4" t="inlineStr">
        <is>
          <t>85.00%</t>
        </is>
      </c>
    </row>
    <row r="42">
      <c r="A42" s="4" t="inlineStr">
        <is>
          <t>Scenario Two | 2018 Notes</t>
        </is>
      </c>
    </row>
    <row r="43">
      <c r="A43" s="3" t="inlineStr">
        <is>
          <t>Class of Stock [Line Items]</t>
        </is>
      </c>
    </row>
    <row r="44">
      <c r="A44" s="4" t="inlineStr">
        <is>
          <t>Percentage of qualified financing price</t>
        </is>
      </c>
      <c r="B44" s="4" t="inlineStr">
        <is>
          <t>80.00%</t>
        </is>
      </c>
    </row>
  </sheetData>
  <mergeCells count="3">
    <mergeCell ref="A1:A2"/>
    <mergeCell ref="E1:F1"/>
    <mergeCell ref="G1:I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5" customWidth="1" min="2" max="2"/>
  </cols>
  <sheetData>
    <row r="1">
      <c r="A1" s="1" t="inlineStr">
        <is>
          <t>TEMPORARY EQUITY AND SHAREHOLDERS' DEFICIT - Dividends, Voting and Liquidation preference (Details) (Imported) $ / shares in Units, $ in Millions</t>
        </is>
      </c>
      <c r="B1" s="2" t="inlineStr">
        <is>
          <t>12 Months Ended</t>
        </is>
      </c>
    </row>
    <row r="2">
      <c r="B2" s="2" t="inlineStr">
        <is>
          <t>Dec. 31, 2019USD ($)Vote$ / shares</t>
        </is>
      </c>
    </row>
    <row r="3">
      <c r="A3" s="4" t="inlineStr">
        <is>
          <t>Convertible Preferred Stock</t>
        </is>
      </c>
    </row>
    <row r="4">
      <c r="A4" s="3" t="inlineStr">
        <is>
          <t>Class of Stock [Line Items]</t>
        </is>
      </c>
    </row>
    <row r="5">
      <c r="A5" s="4" t="inlineStr">
        <is>
          <t>Vote per share | Vote</t>
        </is>
      </c>
      <c r="B5" s="6" t="n">
        <v>1</v>
      </c>
    </row>
    <row r="6">
      <c r="A6" s="4" t="inlineStr">
        <is>
          <t>Redemption percentage</t>
        </is>
      </c>
      <c r="B6" s="4" t="inlineStr">
        <is>
          <t>50.00%</t>
        </is>
      </c>
    </row>
    <row r="7">
      <c r="A7" s="4" t="inlineStr">
        <is>
          <t>Series A convertible preferred stock</t>
        </is>
      </c>
    </row>
    <row r="8">
      <c r="A8" s="3" t="inlineStr">
        <is>
          <t>Class of Stock [Line Items]</t>
        </is>
      </c>
    </row>
    <row r="9">
      <c r="A9" s="4" t="inlineStr">
        <is>
          <t>Cash dividends per share</t>
        </is>
      </c>
      <c r="B9" s="8" t="n">
        <v>0.0317</v>
      </c>
    </row>
    <row r="10">
      <c r="A10" s="4" t="inlineStr">
        <is>
          <t>Liquidation preference per share</t>
        </is>
      </c>
      <c r="B10" s="11" t="n">
        <v>0.3957</v>
      </c>
    </row>
    <row r="11">
      <c r="A11" s="4" t="inlineStr">
        <is>
          <t>Series B convertible preferred stock</t>
        </is>
      </c>
    </row>
    <row r="12">
      <c r="A12" s="3" t="inlineStr">
        <is>
          <t>Class of Stock [Line Items]</t>
        </is>
      </c>
    </row>
    <row r="13">
      <c r="A13" s="4" t="inlineStr">
        <is>
          <t>Cash dividends per share</t>
        </is>
      </c>
      <c r="B13" s="11" t="n">
        <v>0.1096</v>
      </c>
    </row>
    <row r="14">
      <c r="A14" s="4" t="inlineStr">
        <is>
          <t>Liquidation preference per share</t>
        </is>
      </c>
      <c r="B14" s="11" t="n">
        <v>1.3693</v>
      </c>
    </row>
    <row r="15">
      <c r="A15" s="4" t="inlineStr">
        <is>
          <t>Series C convertible preferred stock</t>
        </is>
      </c>
    </row>
    <row r="16">
      <c r="A16" s="3" t="inlineStr">
        <is>
          <t>Class of Stock [Line Items]</t>
        </is>
      </c>
    </row>
    <row r="17">
      <c r="A17" s="4" t="inlineStr">
        <is>
          <t>Cash dividends per share</t>
        </is>
      </c>
      <c r="B17" s="8" t="n">
        <v>0.3589</v>
      </c>
    </row>
    <row r="18">
      <c r="A18" s="4" t="inlineStr">
        <is>
          <t>Percentage limit for conversion of shares</t>
        </is>
      </c>
      <c r="B18" s="4" t="inlineStr">
        <is>
          <t>60.00%</t>
        </is>
      </c>
    </row>
    <row r="19">
      <c r="A19" s="4" t="inlineStr">
        <is>
          <t>Liquidation preference per share</t>
        </is>
      </c>
      <c r="B19" s="8" t="n">
        <v>4.4856</v>
      </c>
    </row>
    <row r="20">
      <c r="A20" s="4" t="inlineStr">
        <is>
          <t>Series C-1</t>
        </is>
      </c>
    </row>
    <row r="21">
      <c r="A21" s="3" t="inlineStr">
        <is>
          <t>Class of Stock [Line Items]</t>
        </is>
      </c>
    </row>
    <row r="22">
      <c r="A22" s="4" t="inlineStr">
        <is>
          <t>Cash dividends per share</t>
        </is>
      </c>
      <c r="B22" s="8" t="n">
        <v>0.2871</v>
      </c>
    </row>
    <row r="23">
      <c r="A23" s="4" t="inlineStr">
        <is>
          <t>Percentage limit for conversion of shares</t>
        </is>
      </c>
      <c r="B23" s="4" t="inlineStr">
        <is>
          <t>60.00%</t>
        </is>
      </c>
    </row>
    <row r="24">
      <c r="A24" s="4" t="inlineStr">
        <is>
          <t>Liquidation preference per share</t>
        </is>
      </c>
      <c r="B24" s="8" t="n">
        <v>3.5885</v>
      </c>
    </row>
    <row r="25">
      <c r="A25" s="4" t="inlineStr">
        <is>
          <t>Series D convertible preferred stock</t>
        </is>
      </c>
    </row>
    <row r="26">
      <c r="A26" s="3" t="inlineStr">
        <is>
          <t>Class of Stock [Line Items]</t>
        </is>
      </c>
    </row>
    <row r="27">
      <c r="A27" s="4" t="inlineStr">
        <is>
          <t>Cash dividends per share</t>
        </is>
      </c>
      <c r="B27" s="11" t="n">
        <v>0.5263</v>
      </c>
    </row>
    <row r="28">
      <c r="A28" s="4" t="inlineStr">
        <is>
          <t>Liquidation preference per share</t>
        </is>
      </c>
      <c r="B28" s="11" t="n">
        <v>6.5789</v>
      </c>
    </row>
    <row r="29">
      <c r="A29" s="4" t="inlineStr">
        <is>
          <t>Series D-1</t>
        </is>
      </c>
    </row>
    <row r="30">
      <c r="A30" s="3" t="inlineStr">
        <is>
          <t>Class of Stock [Line Items]</t>
        </is>
      </c>
    </row>
    <row r="31">
      <c r="A31" s="4" t="inlineStr">
        <is>
          <t>Cash dividends per share</t>
        </is>
      </c>
      <c r="B31" s="11" t="n">
        <v>0.4737</v>
      </c>
    </row>
    <row r="32">
      <c r="A32" s="4" t="inlineStr">
        <is>
          <t>Liquidation preference per share</t>
        </is>
      </c>
      <c r="B32" s="11" t="n">
        <v>5.921</v>
      </c>
    </row>
    <row r="33">
      <c r="A33" s="4" t="inlineStr">
        <is>
          <t>Series E convertible preferred stock</t>
        </is>
      </c>
    </row>
    <row r="34">
      <c r="A34" s="3" t="inlineStr">
        <is>
          <t>Class of Stock [Line Items]</t>
        </is>
      </c>
    </row>
    <row r="35">
      <c r="A35" s="4" t="inlineStr">
        <is>
          <t>Cash dividends per share</t>
        </is>
      </c>
      <c r="B35" s="11" t="n">
        <v>0.7662</v>
      </c>
    </row>
    <row r="36">
      <c r="A36" s="4" t="inlineStr">
        <is>
          <t>Liquidation preference per share</t>
        </is>
      </c>
      <c r="B36" s="11" t="n">
        <v>9.577999999999999</v>
      </c>
    </row>
    <row r="37">
      <c r="A37" s="4" t="inlineStr">
        <is>
          <t>Series E-1 convertible preferred stock</t>
        </is>
      </c>
    </row>
    <row r="38">
      <c r="A38" s="3" t="inlineStr">
        <is>
          <t>Class of Stock [Line Items]</t>
        </is>
      </c>
    </row>
    <row r="39">
      <c r="A39" s="4" t="inlineStr">
        <is>
          <t>Cash dividends per share</t>
        </is>
      </c>
      <c r="B39" s="11" t="n">
        <v>0.6513</v>
      </c>
    </row>
    <row r="40">
      <c r="A40" s="4" t="inlineStr">
        <is>
          <t>Liquidation preference per share</t>
        </is>
      </c>
      <c r="B40" s="11" t="n">
        <v>8.141299999999999</v>
      </c>
    </row>
    <row r="41">
      <c r="A41" s="4" t="inlineStr">
        <is>
          <t>Series E-2 convertible preferred stock</t>
        </is>
      </c>
    </row>
    <row r="42">
      <c r="A42" s="3" t="inlineStr">
        <is>
          <t>Class of Stock [Line Items]</t>
        </is>
      </c>
    </row>
    <row r="43">
      <c r="A43" s="4" t="inlineStr">
        <is>
          <t>Cash dividends per share</t>
        </is>
      </c>
      <c r="B43" s="11" t="n">
        <v>1.0663</v>
      </c>
    </row>
    <row r="44">
      <c r="A44" s="4" t="inlineStr">
        <is>
          <t>Liquidation preference per share</t>
        </is>
      </c>
      <c r="B44" s="11" t="n">
        <v>13.3288</v>
      </c>
    </row>
    <row r="45">
      <c r="A45" s="4" t="inlineStr">
        <is>
          <t>Common Stock [Member]</t>
        </is>
      </c>
    </row>
    <row r="46">
      <c r="A46" s="3" t="inlineStr">
        <is>
          <t>Class of Stock [Line Items]</t>
        </is>
      </c>
    </row>
    <row r="47">
      <c r="A47" s="4" t="inlineStr">
        <is>
          <t>Price per share , underwritten offering</t>
        </is>
      </c>
      <c r="B47" s="9" t="n">
        <v>14.37</v>
      </c>
    </row>
    <row r="48">
      <c r="A48" s="4" t="inlineStr">
        <is>
          <t>Aggregate Offering price for conversion of stock | $</t>
        </is>
      </c>
      <c r="B48" s="5" t="n">
        <v>50</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AWARDS - Additional Information (Details) - shares</t>
        </is>
      </c>
      <c r="B1" s="2" t="inlineStr">
        <is>
          <t>9 Months Ended</t>
        </is>
      </c>
    </row>
    <row r="2">
      <c r="B2" s="2" t="inlineStr">
        <is>
          <t>Sep. 30, 2020</t>
        </is>
      </c>
      <c r="C2" s="2" t="inlineStr">
        <is>
          <t>Feb. 06, 2020</t>
        </is>
      </c>
    </row>
    <row r="3">
      <c r="A3" s="4" t="inlineStr">
        <is>
          <t>Stock option</t>
        </is>
      </c>
    </row>
    <row r="4">
      <c r="A4" s="3" t="inlineStr">
        <is>
          <t>Share-based Compensation Arrangement by Share-based Payment Award [Line Items]</t>
        </is>
      </c>
    </row>
    <row r="5">
      <c r="A5" s="4" t="inlineStr">
        <is>
          <t>Number of shares authorized</t>
        </is>
      </c>
      <c r="C5" s="6" t="n">
        <v>65729703</v>
      </c>
    </row>
    <row r="6">
      <c r="A6" s="4" t="inlineStr">
        <is>
          <t>Maximum term</t>
        </is>
      </c>
      <c r="B6" s="4" t="inlineStr">
        <is>
          <t>10 years</t>
        </is>
      </c>
    </row>
    <row r="7">
      <c r="A7" s="4" t="inlineStr">
        <is>
          <t>Vesting period</t>
        </is>
      </c>
      <c r="B7" s="4" t="inlineStr">
        <is>
          <t>4 years</t>
        </is>
      </c>
    </row>
    <row r="8">
      <c r="A8" s="4" t="inlineStr">
        <is>
          <t>Incentive stock options</t>
        </is>
      </c>
    </row>
    <row r="9">
      <c r="A9" s="3" t="inlineStr">
        <is>
          <t>Share-based Compensation Arrangement by Share-based Payment Award [Line Items]</t>
        </is>
      </c>
    </row>
    <row r="10">
      <c r="A10" s="4" t="inlineStr">
        <is>
          <t>Percentage of shareholder to whom exercisable shares are granted</t>
        </is>
      </c>
      <c r="B10" s="4" t="inlineStr">
        <is>
          <t>10.00%</t>
        </is>
      </c>
    </row>
    <row r="11">
      <c r="A11" s="4" t="inlineStr">
        <is>
          <t>Maximum term</t>
        </is>
      </c>
      <c r="B11" s="4" t="inlineStr">
        <is>
          <t>5 year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AWARDS - Stock option activity (Details) - Stock option - USD ($) $ / shares in Units, shares in Thousand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Options</t>
        </is>
      </c>
    </row>
    <row r="4">
      <c r="A4" s="4" t="inlineStr">
        <is>
          <t>Balance at the beginning</t>
        </is>
      </c>
      <c r="B4" s="6" t="n">
        <v>22633</v>
      </c>
      <c r="C4" s="6" t="n">
        <v>26330</v>
      </c>
    </row>
    <row r="5">
      <c r="A5" s="4" t="inlineStr">
        <is>
          <t>Granted</t>
        </is>
      </c>
      <c r="C5" s="6" t="n">
        <v>3661</v>
      </c>
    </row>
    <row r="6">
      <c r="A6" s="4" t="inlineStr">
        <is>
          <t>Exercised</t>
        </is>
      </c>
      <c r="B6" s="6" t="n">
        <v>-378</v>
      </c>
      <c r="C6" s="6" t="n">
        <v>-1928</v>
      </c>
    </row>
    <row r="7">
      <c r="A7" s="4" t="inlineStr">
        <is>
          <t>Forfeited</t>
        </is>
      </c>
      <c r="B7" s="6" t="n">
        <v>-2734</v>
      </c>
      <c r="C7" s="6" t="n">
        <v>-5256</v>
      </c>
    </row>
    <row r="8">
      <c r="A8" s="4" t="inlineStr">
        <is>
          <t>Expired</t>
        </is>
      </c>
      <c r="B8" s="6" t="n">
        <v>-796</v>
      </c>
      <c r="C8" s="6" t="n">
        <v>-174</v>
      </c>
    </row>
    <row r="9">
      <c r="A9" s="4" t="inlineStr">
        <is>
          <t>Balance at the end</t>
        </is>
      </c>
      <c r="B9" s="6" t="n">
        <v>18725</v>
      </c>
      <c r="C9" s="6" t="n">
        <v>22633</v>
      </c>
      <c r="D9" s="6" t="n">
        <v>26330</v>
      </c>
    </row>
    <row r="10">
      <c r="A10" s="4" t="inlineStr">
        <is>
          <t>Exercisable at the end</t>
        </is>
      </c>
      <c r="B10" s="6" t="n">
        <v>13096</v>
      </c>
      <c r="C10" s="6" t="n">
        <v>10870</v>
      </c>
    </row>
    <row r="11">
      <c r="A11" s="3" t="inlineStr">
        <is>
          <t>Weighted-Average Exercise Price</t>
        </is>
      </c>
    </row>
    <row r="12">
      <c r="A12" s="4" t="inlineStr">
        <is>
          <t>Balance at the beginning (in dollars per share)</t>
        </is>
      </c>
      <c r="B12" s="5" t="n">
        <v>3</v>
      </c>
      <c r="C12" s="9" t="n">
        <v>2.53</v>
      </c>
    </row>
    <row r="13">
      <c r="A13" s="4" t="inlineStr">
        <is>
          <t>Granted (in dollars per share)</t>
        </is>
      </c>
      <c r="C13" s="10" t="n">
        <v>5.56</v>
      </c>
    </row>
    <row r="14">
      <c r="A14" s="4" t="inlineStr">
        <is>
          <t>Exercised (in dollars per share)</t>
        </is>
      </c>
      <c r="B14" s="10" t="n">
        <v>2.85</v>
      </c>
      <c r="C14" s="10" t="n">
        <v>1.83</v>
      </c>
    </row>
    <row r="15">
      <c r="A15" s="4" t="inlineStr">
        <is>
          <t>Forfeited (in dollars per share)</t>
        </is>
      </c>
      <c r="B15" s="10" t="n">
        <v>3.67</v>
      </c>
      <c r="C15" s="10" t="n">
        <v>2.85</v>
      </c>
    </row>
    <row r="16">
      <c r="A16" s="4" t="inlineStr">
        <is>
          <t>Expired (in dollars per share)</t>
        </is>
      </c>
      <c r="B16" s="10" t="n">
        <v>3.65</v>
      </c>
      <c r="C16" s="10" t="n">
        <v>2.86</v>
      </c>
    </row>
    <row r="17">
      <c r="A17" s="4" t="inlineStr">
        <is>
          <t>Balance at the end (in dollars per share)</t>
        </is>
      </c>
      <c r="B17" s="10" t="n">
        <v>2.88</v>
      </c>
      <c r="C17" s="6" t="n">
        <v>3</v>
      </c>
      <c r="D17" s="9" t="n">
        <v>2.53</v>
      </c>
    </row>
    <row r="18">
      <c r="A18" s="4" t="inlineStr">
        <is>
          <t>Exercisable at the end (in dollars per share)</t>
        </is>
      </c>
      <c r="B18" s="9" t="n">
        <v>2.37</v>
      </c>
      <c r="C18" s="9" t="n">
        <v>2.17</v>
      </c>
    </row>
    <row r="19">
      <c r="A19" s="3" t="inlineStr">
        <is>
          <t>Weighted-Average Remaining Contractual Term and Aggregate Intrinsic Value</t>
        </is>
      </c>
    </row>
    <row r="20">
      <c r="A20" s="4" t="inlineStr">
        <is>
          <t>Balance (in years)</t>
        </is>
      </c>
      <c r="B20" s="4" t="inlineStr">
        <is>
          <t>6 years</t>
        </is>
      </c>
      <c r="C20" s="4" t="inlineStr">
        <is>
          <t>6 years 10 months 24 days</t>
        </is>
      </c>
      <c r="D20" s="4" t="inlineStr">
        <is>
          <t>8 years 8 months 12 days</t>
        </is>
      </c>
    </row>
    <row r="21">
      <c r="A21" s="4" t="inlineStr">
        <is>
          <t>Exercisable at the end (in years)</t>
        </is>
      </c>
      <c r="B21" s="4" t="inlineStr">
        <is>
          <t>5 years 3 months 18 days</t>
        </is>
      </c>
      <c r="C21" s="4" t="inlineStr">
        <is>
          <t>6 years</t>
        </is>
      </c>
    </row>
    <row r="22">
      <c r="A22" s="4" t="inlineStr">
        <is>
          <t>Balance (in dollars)</t>
        </is>
      </c>
      <c r="B22" s="5" t="n">
        <v>93646</v>
      </c>
      <c r="C22" s="5" t="n">
        <v>110481</v>
      </c>
      <c r="D22" s="5" t="n">
        <v>113031</v>
      </c>
    </row>
    <row r="23">
      <c r="A23" s="4" t="inlineStr">
        <is>
          <t>Exercisable at the end (in dollars)</t>
        </is>
      </c>
      <c r="B23" s="5" t="n">
        <v>72214</v>
      </c>
      <c r="C23" s="6" t="n">
        <v>62060</v>
      </c>
    </row>
    <row r="24">
      <c r="A24" s="4" t="inlineStr">
        <is>
          <t>Total intrinsic value of options exercised</t>
        </is>
      </c>
      <c r="C24" s="5" t="n">
        <v>9700</v>
      </c>
      <c r="D24" s="5" t="n">
        <v>39200</v>
      </c>
      <c r="E24" s="5" t="n">
        <v>1800</v>
      </c>
    </row>
    <row r="25">
      <c r="A25" s="4" t="inlineStr">
        <is>
          <t>Weighted-average grant date fair value per option granted</t>
        </is>
      </c>
      <c r="C25" s="9" t="n">
        <v>2.42</v>
      </c>
      <c r="D25" s="9" t="n">
        <v>1.8</v>
      </c>
      <c r="E25" s="12" t="n">
        <v>0.8</v>
      </c>
    </row>
  </sheetData>
  <mergeCells count="2">
    <mergeCell ref="A1:A2"/>
    <mergeCell ref="C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SHARE-BASED AWARDS - Summary of RSU activity (Details) - RSU - $ / shares</t>
        </is>
      </c>
      <c r="B1" s="2" t="inlineStr">
        <is>
          <t>1 Months Ended</t>
        </is>
      </c>
      <c r="D1" s="2" t="inlineStr">
        <is>
          <t>9 Months Ended</t>
        </is>
      </c>
      <c r="E1" s="2" t="inlineStr">
        <is>
          <t>12 Months Ended</t>
        </is>
      </c>
    </row>
    <row r="2">
      <c r="B2" s="2" t="inlineStr">
        <is>
          <t>Sep. 30, 2020</t>
        </is>
      </c>
      <c r="C2" s="2" t="inlineStr">
        <is>
          <t>Aug. 31, 2020</t>
        </is>
      </c>
      <c r="D2" s="2" t="inlineStr">
        <is>
          <t>Sep. 30, 2020</t>
        </is>
      </c>
      <c r="E2" s="2" t="inlineStr">
        <is>
          <t>Dec. 31, 2019</t>
        </is>
      </c>
    </row>
    <row r="3">
      <c r="A3" s="3" t="inlineStr">
        <is>
          <t>Share-based Compensation Arrangement by Share-based Payment Award [Line Items]</t>
        </is>
      </c>
    </row>
    <row r="4">
      <c r="A4" s="4" t="inlineStr">
        <is>
          <t>Vesting period</t>
        </is>
      </c>
      <c r="D4" s="4" t="inlineStr">
        <is>
          <t>4 years</t>
        </is>
      </c>
    </row>
    <row r="5">
      <c r="A5" s="3" t="inlineStr">
        <is>
          <t>Number of RSUs</t>
        </is>
      </c>
    </row>
    <row r="6">
      <c r="A6" s="4" t="inlineStr">
        <is>
          <t>Unvested at the beginning</t>
        </is>
      </c>
      <c r="D6" s="6" t="n">
        <v>14070000</v>
      </c>
      <c r="E6" s="6" t="n">
        <v>564000</v>
      </c>
    </row>
    <row r="7">
      <c r="A7" s="4" t="inlineStr">
        <is>
          <t>Granted</t>
        </is>
      </c>
      <c r="B7" s="6" t="n">
        <v>2160000</v>
      </c>
      <c r="C7" s="6" t="n">
        <v>2160000</v>
      </c>
      <c r="D7" s="6" t="n">
        <v>8592000</v>
      </c>
      <c r="E7" s="6" t="n">
        <v>13901000</v>
      </c>
    </row>
    <row r="8">
      <c r="A8" s="4" t="inlineStr">
        <is>
          <t>Forfeited</t>
        </is>
      </c>
      <c r="D8" s="6" t="n">
        <v>-3000000</v>
      </c>
      <c r="E8" s="6" t="n">
        <v>-395000</v>
      </c>
    </row>
    <row r="9">
      <c r="A9" s="4" t="inlineStr">
        <is>
          <t>Vested and outstanding at the end</t>
        </is>
      </c>
      <c r="B9" s="6" t="n">
        <v>19662000</v>
      </c>
      <c r="D9" s="6" t="n">
        <v>19662000</v>
      </c>
    </row>
    <row r="10">
      <c r="A10" s="4" t="inlineStr">
        <is>
          <t>Unvested at the end</t>
        </is>
      </c>
      <c r="B10" s="6" t="n">
        <v>0</v>
      </c>
      <c r="D10" s="6" t="n">
        <v>0</v>
      </c>
      <c r="E10" s="6" t="n">
        <v>14070000</v>
      </c>
    </row>
    <row r="11">
      <c r="A11" s="3" t="inlineStr">
        <is>
          <t>Weighted-Average Grant-Date Fair Value</t>
        </is>
      </c>
    </row>
    <row r="12">
      <c r="A12" s="4" t="inlineStr">
        <is>
          <t>Unvested at the beginning (in dollars per share)</t>
        </is>
      </c>
      <c r="D12" s="9" t="n">
        <v>6.8</v>
      </c>
      <c r="E12" s="9" t="n">
        <v>4.88</v>
      </c>
    </row>
    <row r="13">
      <c r="A13" s="4" t="inlineStr">
        <is>
          <t>Granted (in dollars per share)</t>
        </is>
      </c>
      <c r="D13" s="10" t="n">
        <v>7.6</v>
      </c>
      <c r="E13" s="10" t="n">
        <v>6.87</v>
      </c>
    </row>
    <row r="14">
      <c r="A14" s="4" t="inlineStr">
        <is>
          <t>Forfeited (in dollars per share)</t>
        </is>
      </c>
      <c r="D14" s="10" t="n">
        <v>6.99</v>
      </c>
      <c r="E14" s="10" t="n">
        <v>6.71</v>
      </c>
    </row>
    <row r="15">
      <c r="A15" s="4" t="inlineStr">
        <is>
          <t>Unvested at the end (in dollars per share)</t>
        </is>
      </c>
      <c r="B15" s="9" t="n">
        <v>7.12</v>
      </c>
      <c r="D15" s="10" t="n">
        <v>7.12</v>
      </c>
      <c r="E15" s="9" t="n">
        <v>6.8</v>
      </c>
    </row>
    <row r="16">
      <c r="A16" s="4" t="inlineStr">
        <is>
          <t>Vested and outstanding at the end (in dollars per share)</t>
        </is>
      </c>
      <c r="B16" s="5" t="n">
        <v>0</v>
      </c>
      <c r="D16" s="5" t="n">
        <v>0</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 Restricted shares activity (Details) - Vesting of restricted shares - USD ($) $ / shares in Units, shares in Thousands,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Number of Restricted Shares</t>
        </is>
      </c>
    </row>
    <row r="4">
      <c r="A4" s="4" t="inlineStr">
        <is>
          <t>Unvested at the beginning</t>
        </is>
      </c>
      <c r="B4" s="6" t="n">
        <v>2156</v>
      </c>
      <c r="C4" s="6" t="n">
        <v>1666</v>
      </c>
    </row>
    <row r="5">
      <c r="A5" s="4" t="inlineStr">
        <is>
          <t>Granted</t>
        </is>
      </c>
      <c r="C5" s="6" t="n">
        <v>1263</v>
      </c>
    </row>
    <row r="6">
      <c r="A6" s="4" t="inlineStr">
        <is>
          <t>Vested</t>
        </is>
      </c>
      <c r="B6" s="6" t="n">
        <v>-636</v>
      </c>
      <c r="C6" s="6" t="n">
        <v>-773</v>
      </c>
    </row>
    <row r="7">
      <c r="A7" s="4" t="inlineStr">
        <is>
          <t>Unvested at the end</t>
        </is>
      </c>
      <c r="B7" s="6" t="n">
        <v>1520</v>
      </c>
      <c r="C7" s="6" t="n">
        <v>2156</v>
      </c>
      <c r="D7" s="6" t="n">
        <v>1666</v>
      </c>
    </row>
    <row r="8">
      <c r="A8" s="3" t="inlineStr">
        <is>
          <t>Average Grant-Date Fair Value</t>
        </is>
      </c>
    </row>
    <row r="9">
      <c r="A9" s="4" t="inlineStr">
        <is>
          <t>Unvested at the beginning (in dollars per share)</t>
        </is>
      </c>
      <c r="B9" s="9" t="n">
        <v>5.98</v>
      </c>
      <c r="C9" s="9" t="n">
        <v>4.88</v>
      </c>
    </row>
    <row r="10">
      <c r="A10" s="4" t="inlineStr">
        <is>
          <t>Granted (in dollars per share)</t>
        </is>
      </c>
      <c r="C10" s="10" t="n">
        <v>6.94</v>
      </c>
    </row>
    <row r="11">
      <c r="A11" s="4" t="inlineStr">
        <is>
          <t>Vested (in dollars per share)</t>
        </is>
      </c>
      <c r="B11" s="10" t="n">
        <v>5.9</v>
      </c>
      <c r="C11" s="10" t="n">
        <v>5.18</v>
      </c>
    </row>
    <row r="12">
      <c r="A12" s="4" t="inlineStr">
        <is>
          <t>Unvested at the end (in dollars per share)</t>
        </is>
      </c>
      <c r="B12" s="9" t="n">
        <v>6.01</v>
      </c>
      <c r="C12" s="9" t="n">
        <v>5.98</v>
      </c>
      <c r="D12" s="9" t="n">
        <v>4.88</v>
      </c>
    </row>
    <row r="13">
      <c r="A13" s="4" t="inlineStr">
        <is>
          <t>Total intrinsic value of Restricted Shares vested</t>
        </is>
      </c>
      <c r="C13" s="12" t="n">
        <v>1.5</v>
      </c>
      <c r="D13" s="12" t="n">
        <v>0.1</v>
      </c>
      <c r="E13" s="12" t="n">
        <v>0.3</v>
      </c>
    </row>
    <row r="14">
      <c r="A14" s="4" t="inlineStr">
        <is>
          <t>Minimum</t>
        </is>
      </c>
    </row>
    <row r="15">
      <c r="A15" s="3" t="inlineStr">
        <is>
          <t>Share-based Compensation Arrangement by Share-based Payment Award [Line Items]</t>
        </is>
      </c>
    </row>
    <row r="16">
      <c r="A16" s="4" t="inlineStr">
        <is>
          <t>Vesting period</t>
        </is>
      </c>
      <c r="B16" s="4" t="inlineStr">
        <is>
          <t>3 years</t>
        </is>
      </c>
    </row>
    <row r="17">
      <c r="A17" s="4" t="inlineStr">
        <is>
          <t>Maximum</t>
        </is>
      </c>
    </row>
    <row r="18">
      <c r="A18" s="3" t="inlineStr">
        <is>
          <t>Share-based Compensation Arrangement by Share-based Payment Award [Line Items]</t>
        </is>
      </c>
    </row>
    <row r="19">
      <c r="A19" s="4" t="inlineStr">
        <is>
          <t>Vesting period</t>
        </is>
      </c>
      <c r="B19" s="4" t="inlineStr">
        <is>
          <t>4 years</t>
        </is>
      </c>
    </row>
  </sheetData>
  <mergeCells count="2">
    <mergeCell ref="A1:A2"/>
    <mergeCell ref="C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AWARDS - Stock-basd compensation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Share-based Payment Arrangement, Expensed and Capitalized, Amount [Line Items]</t>
        </is>
      </c>
    </row>
    <row r="4">
      <c r="A4" s="4" t="inlineStr">
        <is>
          <t>Total stock-based compensation expense</t>
        </is>
      </c>
      <c r="B4" s="5" t="n">
        <v>9162</v>
      </c>
      <c r="C4" s="5" t="n">
        <v>9990</v>
      </c>
      <c r="D4" s="5" t="n">
        <v>13196</v>
      </c>
      <c r="E4" s="5" t="n">
        <v>14974</v>
      </c>
      <c r="F4" s="5" t="n">
        <v>3761</v>
      </c>
    </row>
    <row r="5">
      <c r="A5" s="4" t="inlineStr">
        <is>
          <t>Stock option</t>
        </is>
      </c>
    </row>
    <row r="6">
      <c r="A6" s="3" t="inlineStr">
        <is>
          <t>Share-based Payment Arrangement, Expensed and Capitalized, Amount [Line Items]</t>
        </is>
      </c>
    </row>
    <row r="7">
      <c r="A7" s="4" t="inlineStr">
        <is>
          <t>Total stock-based compensation expense</t>
        </is>
      </c>
      <c r="B7" s="6" t="n">
        <v>5411</v>
      </c>
      <c r="C7" s="6" t="n">
        <v>7085</v>
      </c>
      <c r="D7" s="6" t="n">
        <v>9175</v>
      </c>
      <c r="E7" s="6" t="n">
        <v>7526</v>
      </c>
      <c r="F7" s="5" t="n">
        <v>3761</v>
      </c>
    </row>
    <row r="8">
      <c r="A8" s="4" t="inlineStr">
        <is>
          <t>Excess of the repurchase price over the fair value of common stock awards repurchased</t>
        </is>
      </c>
    </row>
    <row r="9">
      <c r="A9" s="3" t="inlineStr">
        <is>
          <t>Share-based Payment Arrangement, Expensed and Capitalized, Amount [Line Items]</t>
        </is>
      </c>
    </row>
    <row r="10">
      <c r="A10" s="4" t="inlineStr">
        <is>
          <t>Total stock-based compensation expense</t>
        </is>
      </c>
      <c r="B10" s="6" t="n">
        <v>0</v>
      </c>
      <c r="C10" s="6" t="n">
        <v>590</v>
      </c>
      <c r="D10" s="6" t="n">
        <v>590</v>
      </c>
      <c r="E10" s="6" t="n">
        <v>6552</v>
      </c>
    </row>
    <row r="11">
      <c r="A11" s="4" t="inlineStr">
        <is>
          <t>Vesting of restricted shares</t>
        </is>
      </c>
    </row>
    <row r="12">
      <c r="A12" s="3" t="inlineStr">
        <is>
          <t>Share-based Payment Arrangement, Expensed and Capitalized, Amount [Line Items]</t>
        </is>
      </c>
    </row>
    <row r="13">
      <c r="A13" s="4" t="inlineStr">
        <is>
          <t>Total stock-based compensation expense</t>
        </is>
      </c>
      <c r="B13" s="5" t="n">
        <v>3751</v>
      </c>
      <c r="C13" s="5" t="n">
        <v>2315</v>
      </c>
      <c r="D13" s="6" t="n">
        <v>3431</v>
      </c>
      <c r="E13" s="5" t="n">
        <v>896</v>
      </c>
    </row>
    <row r="14">
      <c r="A14" s="4" t="inlineStr">
        <is>
          <t>Unvested stock options and Restricted Shares</t>
        </is>
      </c>
    </row>
    <row r="15">
      <c r="A15" s="3" t="inlineStr">
        <is>
          <t>Share-based Payment Arrangement, Expensed and Capitalized, Amount [Line Items]</t>
        </is>
      </c>
    </row>
    <row r="16">
      <c r="A16" s="4" t="inlineStr">
        <is>
          <t>Unamortized stock-based compensation costs</t>
        </is>
      </c>
      <c r="D16" s="5" t="n">
        <v>29200</v>
      </c>
    </row>
    <row r="17">
      <c r="A17" s="4" t="inlineStr">
        <is>
          <t>Unamortized compensation costs are expected to be recognized over a weighted-average period</t>
        </is>
      </c>
      <c r="D17" s="4" t="inlineStr">
        <is>
          <t>2 years 7 months 6 days</t>
        </is>
      </c>
    </row>
    <row r="18">
      <c r="A18" s="4" t="inlineStr">
        <is>
          <t>RSU</t>
        </is>
      </c>
    </row>
    <row r="19">
      <c r="A19" s="3" t="inlineStr">
        <is>
          <t>Share-based Payment Arrangement, Expensed and Capitalized, Amount [Line Items]</t>
        </is>
      </c>
    </row>
    <row r="20">
      <c r="A20" s="4" t="inlineStr">
        <is>
          <t>Unamortized stock-based compensation costs</t>
        </is>
      </c>
      <c r="D20" s="5" t="n">
        <v>95600</v>
      </c>
    </row>
    <row r="21">
      <c r="A21" s="4" t="inlineStr">
        <is>
          <t>Time-based vesting condition | RSU</t>
        </is>
      </c>
    </row>
    <row r="22">
      <c r="A22" s="3" t="inlineStr">
        <is>
          <t>Share-based Payment Arrangement, Expensed and Capitalized, Amount [Line Items]</t>
        </is>
      </c>
    </row>
    <row r="23">
      <c r="A23" s="4" t="inlineStr">
        <is>
          <t>Unamortized stock-based compensation costs</t>
        </is>
      </c>
      <c r="D23" s="5" t="n">
        <v>9300</v>
      </c>
    </row>
  </sheetData>
  <mergeCells count="3">
    <mergeCell ref="A1:A2"/>
    <mergeCell ref="B1:C1"/>
    <mergeCell ref="D1:F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AWARDS - Black-scholes model (Details) - $ / shares</t>
        </is>
      </c>
      <c r="B1" s="2" t="inlineStr">
        <is>
          <t>9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Share-based Compensation Arrangement by Share-based Payment Award, Fair Value Assumptions and Methodology [Abstract]</t>
        </is>
      </c>
    </row>
    <row r="4">
      <c r="A4" s="4" t="inlineStr">
        <is>
          <t>Fair value</t>
        </is>
      </c>
      <c r="B4" s="9" t="n">
        <v>6.82</v>
      </c>
    </row>
    <row r="5">
      <c r="A5" s="4" t="inlineStr">
        <is>
          <t>Volatility, minimum</t>
        </is>
      </c>
      <c r="C5" s="4" t="inlineStr">
        <is>
          <t>32.00%</t>
        </is>
      </c>
      <c r="D5" s="4" t="inlineStr">
        <is>
          <t>32.00%</t>
        </is>
      </c>
      <c r="E5" s="4" t="inlineStr">
        <is>
          <t>34.00%</t>
        </is>
      </c>
    </row>
    <row r="6">
      <c r="A6" s="4" t="inlineStr">
        <is>
          <t>Volatility, maximum</t>
        </is>
      </c>
      <c r="C6" s="4" t="inlineStr">
        <is>
          <t>45.00%</t>
        </is>
      </c>
      <c r="D6" s="4" t="inlineStr">
        <is>
          <t>34.00%</t>
        </is>
      </c>
      <c r="E6" s="4" t="inlineStr">
        <is>
          <t>36.00%</t>
        </is>
      </c>
    </row>
    <row r="7">
      <c r="A7" s="4" t="inlineStr">
        <is>
          <t>Volatility</t>
        </is>
      </c>
      <c r="B7" s="4" t="inlineStr">
        <is>
          <t>32.00%</t>
        </is>
      </c>
    </row>
    <row r="8">
      <c r="A8" s="4" t="inlineStr">
        <is>
          <t>Risk-free rate, minimum</t>
        </is>
      </c>
      <c r="B8" s="4" t="inlineStr">
        <is>
          <t>1.80%</t>
        </is>
      </c>
      <c r="C8" s="4" t="inlineStr">
        <is>
          <t>1.63%</t>
        </is>
      </c>
      <c r="D8" s="4" t="inlineStr">
        <is>
          <t>2.68%</t>
        </is>
      </c>
      <c r="E8" s="4" t="inlineStr">
        <is>
          <t>2.02%</t>
        </is>
      </c>
    </row>
    <row r="9">
      <c r="A9" s="4" t="inlineStr">
        <is>
          <t>Risk-free rate, maximum</t>
        </is>
      </c>
      <c r="B9" s="4" t="inlineStr">
        <is>
          <t>2.34%</t>
        </is>
      </c>
      <c r="C9" s="4" t="inlineStr">
        <is>
          <t>2.34%</t>
        </is>
      </c>
      <c r="D9" s="4" t="inlineStr">
        <is>
          <t>3.17%</t>
        </is>
      </c>
      <c r="E9" s="4" t="inlineStr">
        <is>
          <t>2.42%</t>
        </is>
      </c>
    </row>
    <row r="10">
      <c r="A10" s="4" t="inlineStr">
        <is>
          <t>Expected life (in years)</t>
        </is>
      </c>
      <c r="E10" s="4" t="inlineStr">
        <is>
          <t>7 years</t>
        </is>
      </c>
    </row>
    <row r="11">
      <c r="A11" s="4" t="inlineStr">
        <is>
          <t>Minimum</t>
        </is>
      </c>
    </row>
    <row r="12">
      <c r="A12" s="3" t="inlineStr">
        <is>
          <t>Share-based Compensation Arrangement by Share-based Payment Award, Fair Value Assumptions and Methodology [Abstract]</t>
        </is>
      </c>
    </row>
    <row r="13">
      <c r="A13" s="4" t="inlineStr">
        <is>
          <t>Fair value</t>
        </is>
      </c>
      <c r="C13" s="9" t="n">
        <v>6.82</v>
      </c>
      <c r="D13" s="9" t="n">
        <v>2.29</v>
      </c>
      <c r="E13" s="9" t="n">
        <v>1.64</v>
      </c>
    </row>
    <row r="14">
      <c r="A14" s="4" t="inlineStr">
        <is>
          <t>Expected life (in years)</t>
        </is>
      </c>
      <c r="B14" s="4" t="inlineStr">
        <is>
          <t>5 years</t>
        </is>
      </c>
      <c r="C14" s="4" t="inlineStr">
        <is>
          <t>5 years</t>
        </is>
      </c>
      <c r="D14" s="4" t="inlineStr">
        <is>
          <t>5 years</t>
        </is>
      </c>
    </row>
    <row r="15">
      <c r="A15" s="4" t="inlineStr">
        <is>
          <t>Maximum</t>
        </is>
      </c>
    </row>
    <row r="16">
      <c r="A16" s="3" t="inlineStr">
        <is>
          <t>Share-based Compensation Arrangement by Share-based Payment Award, Fair Value Assumptions and Methodology [Abstract]</t>
        </is>
      </c>
    </row>
    <row r="17">
      <c r="A17" s="4" t="inlineStr">
        <is>
          <t>Fair value</t>
        </is>
      </c>
      <c r="C17" s="9" t="n">
        <v>6.94</v>
      </c>
      <c r="D17" s="9" t="n">
        <v>4.88</v>
      </c>
      <c r="E17" s="9" t="n">
        <v>2.59</v>
      </c>
    </row>
    <row r="18">
      <c r="A18" s="4" t="inlineStr">
        <is>
          <t>Expected life (in years)</t>
        </is>
      </c>
      <c r="B18" s="4" t="inlineStr">
        <is>
          <t>7 years</t>
        </is>
      </c>
      <c r="C18" s="4" t="inlineStr">
        <is>
          <t>7 years</t>
        </is>
      </c>
      <c r="D18" s="4" t="inlineStr">
        <is>
          <t>7 years</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7" customWidth="1" min="3" max="3"/>
    <col width="24" customWidth="1" min="4" max="4"/>
  </cols>
  <sheetData>
    <row r="1">
      <c r="A1" s="1" t="inlineStr">
        <is>
          <t>INITIAL PUBLIC OFFERING (Details) - Social Capital Hedosophia Holdings Corp. II</t>
        </is>
      </c>
      <c r="B1" s="2" t="inlineStr">
        <is>
          <t>Apr. 30, 2020$ / sharesshares</t>
        </is>
      </c>
      <c r="C1" s="2" t="inlineStr">
        <is>
          <t>Apr. 30, 2020USD ($)$ / sharesshares</t>
        </is>
      </c>
      <c r="D1" s="2" t="inlineStr">
        <is>
          <t>Dec. 31, 2019$ / shares</t>
        </is>
      </c>
    </row>
    <row r="2">
      <c r="A2" s="3" t="inlineStr">
        <is>
          <t>Initial Public Offering, Disclosure [Line Items]</t>
        </is>
      </c>
    </row>
    <row r="3">
      <c r="A3" s="4" t="inlineStr">
        <is>
          <t>Units issue price (in dollars per share) | $ / shares</t>
        </is>
      </c>
      <c r="D3" s="5" t="n">
        <v>10</v>
      </c>
    </row>
    <row r="4">
      <c r="A4" s="4" t="inlineStr">
        <is>
          <t>Initial Public Offering</t>
        </is>
      </c>
    </row>
    <row r="5">
      <c r="A5" s="3" t="inlineStr">
        <is>
          <t>Initial Public Offering, Disclosure [Line Items]</t>
        </is>
      </c>
    </row>
    <row r="6">
      <c r="A6" s="4" t="inlineStr">
        <is>
          <t>Units issued (in shares)</t>
        </is>
      </c>
      <c r="B6" s="6" t="n">
        <v>41400000</v>
      </c>
      <c r="C6" s="6" t="n">
        <v>41400000</v>
      </c>
    </row>
    <row r="7">
      <c r="A7" s="4" t="inlineStr">
        <is>
          <t>Units issue price (in dollars per share) | $ / shares</t>
        </is>
      </c>
      <c r="B7" s="5" t="n">
        <v>10</v>
      </c>
      <c r="C7" s="5" t="n">
        <v>10</v>
      </c>
    </row>
    <row r="8">
      <c r="A8" s="4" t="inlineStr">
        <is>
          <t>Number of public warrants that each unit consists (in shares) | $</t>
        </is>
      </c>
      <c r="C8" s="10" t="n">
        <v>0.33</v>
      </c>
    </row>
    <row r="9">
      <c r="A9" s="4" t="inlineStr">
        <is>
          <t>Initial Public Offering | Common Class A</t>
        </is>
      </c>
    </row>
    <row r="10">
      <c r="A10" s="3" t="inlineStr">
        <is>
          <t>Initial Public Offering, Disclosure [Line Items]</t>
        </is>
      </c>
    </row>
    <row r="11">
      <c r="A11" s="4" t="inlineStr">
        <is>
          <t>Number of common stocks included in each unit</t>
        </is>
      </c>
      <c r="B11" s="6" t="n">
        <v>1</v>
      </c>
      <c r="C11" s="6" t="n">
        <v>1</v>
      </c>
    </row>
    <row r="12">
      <c r="A12" s="4" t="inlineStr">
        <is>
          <t>Number of shares called for by each public warrant (in shares)</t>
        </is>
      </c>
      <c r="B12" s="6" t="n">
        <v>1</v>
      </c>
      <c r="C12" s="6" t="n">
        <v>1</v>
      </c>
    </row>
    <row r="13">
      <c r="A13" s="4" t="inlineStr">
        <is>
          <t>Exercise price of warrants (in dollars per share) | $ / shares</t>
        </is>
      </c>
      <c r="B13" s="9" t="n">
        <v>11.5</v>
      </c>
      <c r="C13" s="9" t="n">
        <v>11.5</v>
      </c>
    </row>
    <row r="14">
      <c r="A14" s="4" t="inlineStr">
        <is>
          <t>Over-allotment option</t>
        </is>
      </c>
    </row>
    <row r="15">
      <c r="A15" s="3" t="inlineStr">
        <is>
          <t>Initial Public Offering, Disclosure [Line Items]</t>
        </is>
      </c>
    </row>
    <row r="16">
      <c r="A16" s="4" t="inlineStr">
        <is>
          <t>Units issued (in shares)</t>
        </is>
      </c>
      <c r="B16" s="6" t="n">
        <v>5400000</v>
      </c>
      <c r="C16" s="6" t="n">
        <v>5400000</v>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WARRANTS (Details) - USD ($)</t>
        </is>
      </c>
      <c r="B1" s="2" t="inlineStr">
        <is>
          <t>1 Months Ended</t>
        </is>
      </c>
      <c r="C1" s="2" t="inlineStr">
        <is>
          <t>9 Months Ended</t>
        </is>
      </c>
    </row>
    <row r="2">
      <c r="B2" s="2" t="inlineStr">
        <is>
          <t>Oct. 31, 2019</t>
        </is>
      </c>
      <c r="C2" s="2" t="inlineStr">
        <is>
          <t>Sep. 30, 2020</t>
        </is>
      </c>
      <c r="D2" s="2" t="inlineStr">
        <is>
          <t>Dec. 31, 2019</t>
        </is>
      </c>
      <c r="E2" s="2" t="inlineStr">
        <is>
          <t>Dec. 31, 2018</t>
        </is>
      </c>
      <c r="F2" s="2" t="inlineStr">
        <is>
          <t>Sep. 12, 2018</t>
        </is>
      </c>
      <c r="G2" s="2" t="inlineStr">
        <is>
          <t>Jun. 12, 2018</t>
        </is>
      </c>
    </row>
    <row r="3">
      <c r="A3" s="3" t="inlineStr">
        <is>
          <t>ClassOfWarrantOrRightLineItems</t>
        </is>
      </c>
    </row>
    <row r="4">
      <c r="A4" s="4" t="inlineStr">
        <is>
          <t>Warrants to purchase shares</t>
        </is>
      </c>
      <c r="G4" s="6" t="n">
        <v>300000</v>
      </c>
    </row>
    <row r="5">
      <c r="A5" s="4" t="inlineStr">
        <is>
          <t>Class of warrants outstanding</t>
        </is>
      </c>
      <c r="C5" s="6" t="n">
        <v>225076</v>
      </c>
    </row>
    <row r="6">
      <c r="A6" s="4" t="inlineStr">
        <is>
          <t>Penny Warrants</t>
        </is>
      </c>
    </row>
    <row r="7">
      <c r="A7" s="3" t="inlineStr">
        <is>
          <t>ClassOfWarrantOrRightLineItems</t>
        </is>
      </c>
    </row>
    <row r="8">
      <c r="A8" s="4" t="inlineStr">
        <is>
          <t>Warrants to purchase shares</t>
        </is>
      </c>
      <c r="F8" s="6" t="n">
        <v>300000</v>
      </c>
    </row>
    <row r="9">
      <c r="A9" s="4" t="inlineStr">
        <is>
          <t>Exercise price of warrants (in dollars per share)</t>
        </is>
      </c>
      <c r="F9" s="9" t="n">
        <v>0.01</v>
      </c>
      <c r="G9" s="9" t="n">
        <v>0.01</v>
      </c>
    </row>
    <row r="10">
      <c r="A10" s="4" t="inlineStr">
        <is>
          <t>Warrants exercised</t>
        </is>
      </c>
      <c r="C10" s="6" t="n">
        <v>300000</v>
      </c>
    </row>
    <row r="11">
      <c r="A11" s="4" t="inlineStr">
        <is>
          <t>Warrants outstanding</t>
        </is>
      </c>
      <c r="D11" s="5" t="n">
        <v>300000</v>
      </c>
    </row>
    <row r="12">
      <c r="A12" s="4" t="inlineStr">
        <is>
          <t>Series D preferred warrants</t>
        </is>
      </c>
    </row>
    <row r="13">
      <c r="A13" s="3" t="inlineStr">
        <is>
          <t>ClassOfWarrantOrRightLineItems</t>
        </is>
      </c>
    </row>
    <row r="14">
      <c r="A14" s="4" t="inlineStr">
        <is>
          <t>Warrants to purchase shares</t>
        </is>
      </c>
      <c r="G14" s="6" t="n">
        <v>5320038</v>
      </c>
    </row>
    <row r="15">
      <c r="A15" s="4" t="inlineStr">
        <is>
          <t>Exercise price of warrants (in dollars per share)</t>
        </is>
      </c>
      <c r="C15" s="9" t="n">
        <v>0.01</v>
      </c>
      <c r="D15" s="9" t="n">
        <v>0.01</v>
      </c>
      <c r="E15" s="9" t="n">
        <v>6.58</v>
      </c>
      <c r="G15" s="9" t="n">
        <v>6.58</v>
      </c>
    </row>
    <row r="16">
      <c r="A16" s="4" t="inlineStr">
        <is>
          <t>Warrants exercised</t>
        </is>
      </c>
      <c r="B16" s="6" t="n">
        <v>5320038</v>
      </c>
    </row>
    <row r="17">
      <c r="A17" s="4" t="inlineStr">
        <is>
          <t>Proceeds from exercise of warrants</t>
        </is>
      </c>
      <c r="B17" s="5" t="n">
        <v>35000000</v>
      </c>
      <c r="C17" s="5" t="n">
        <v>3000</v>
      </c>
    </row>
    <row r="18">
      <c r="A18" s="4" t="inlineStr">
        <is>
          <t>Class of warrants outstanding</t>
        </is>
      </c>
      <c r="D18" s="6" t="n">
        <v>0</v>
      </c>
    </row>
    <row r="19">
      <c r="A19" s="4" t="inlineStr">
        <is>
          <t>Warrants outstanding</t>
        </is>
      </c>
      <c r="D19" s="5" t="n">
        <v>3000000</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WARRANTS - Commitment to Issue Warrants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c r="G2" s="2" t="inlineStr">
        <is>
          <t>Jun. 30, 2019</t>
        </is>
      </c>
      <c r="H2" s="2" t="inlineStr">
        <is>
          <t>Sep. 12, 2018</t>
        </is>
      </c>
      <c r="I2" s="2" t="inlineStr">
        <is>
          <t>Jun. 12, 2018</t>
        </is>
      </c>
    </row>
    <row r="3">
      <c r="A3" s="3" t="inlineStr">
        <is>
          <t>ClassOfWarrantOrRightLineItems</t>
        </is>
      </c>
    </row>
    <row r="4">
      <c r="A4" s="4" t="inlineStr">
        <is>
          <t>Warrants to purchase shares</t>
        </is>
      </c>
      <c r="I4" s="6" t="n">
        <v>300000</v>
      </c>
    </row>
    <row r="5">
      <c r="A5" s="4" t="inlineStr">
        <is>
          <t>Class of warrants outstanding</t>
        </is>
      </c>
      <c r="B5" s="6" t="n">
        <v>225076</v>
      </c>
    </row>
    <row r="6">
      <c r="A6" s="4" t="inlineStr">
        <is>
          <t>Increase (decrease) to the warrant fair value adjustments</t>
        </is>
      </c>
      <c r="B6" s="5" t="n">
        <v>1901000</v>
      </c>
      <c r="C6" s="5" t="n">
        <v>-6644000</v>
      </c>
      <c r="D6" s="5" t="n">
        <v>-6243000</v>
      </c>
      <c r="E6" s="5" t="n">
        <v>18022000</v>
      </c>
      <c r="F6" s="5" t="n">
        <v>32000</v>
      </c>
    </row>
    <row r="7">
      <c r="A7" s="4" t="inlineStr">
        <is>
          <t>Penny Warrants</t>
        </is>
      </c>
    </row>
    <row r="8">
      <c r="A8" s="3" t="inlineStr">
        <is>
          <t>ClassOfWarrantOrRightLineItems</t>
        </is>
      </c>
    </row>
    <row r="9">
      <c r="A9" s="4" t="inlineStr">
        <is>
          <t>Warrants to purchase shares</t>
        </is>
      </c>
      <c r="H9" s="6" t="n">
        <v>300000</v>
      </c>
    </row>
    <row r="10">
      <c r="A10" s="4" t="inlineStr">
        <is>
          <t>Warrants outstanding</t>
        </is>
      </c>
      <c r="D10" s="6" t="n">
        <v>300000</v>
      </c>
    </row>
    <row r="11">
      <c r="A11" s="4" t="inlineStr">
        <is>
          <t>Warrants, fair value</t>
        </is>
      </c>
      <c r="B11" s="5" t="n">
        <v>4800000</v>
      </c>
      <c r="D11" s="5" t="n">
        <v>2700000</v>
      </c>
    </row>
    <row r="12">
      <c r="A12" s="4" t="inlineStr">
        <is>
          <t>Series E Warrants</t>
        </is>
      </c>
    </row>
    <row r="13">
      <c r="A13" s="3" t="inlineStr">
        <is>
          <t>ClassOfWarrantOrRightLineItems</t>
        </is>
      </c>
    </row>
    <row r="14">
      <c r="A14" s="4" t="inlineStr">
        <is>
          <t>Original issuance price</t>
        </is>
      </c>
      <c r="B14" s="9" t="n">
        <v>9.58</v>
      </c>
      <c r="G14" s="9" t="n">
        <v>9.58</v>
      </c>
    </row>
    <row r="15">
      <c r="A15" s="4" t="inlineStr">
        <is>
          <t>Warrants to purchase shares</t>
        </is>
      </c>
      <c r="B15" s="6" t="n">
        <v>225076</v>
      </c>
      <c r="G15" s="6" t="n">
        <v>75025</v>
      </c>
    </row>
    <row r="16">
      <c r="A16" s="4" t="inlineStr">
        <is>
          <t>Class of warrants outstanding</t>
        </is>
      </c>
      <c r="D16" s="6" t="n">
        <v>75025</v>
      </c>
    </row>
    <row r="17">
      <c r="A17" s="4" t="inlineStr">
        <is>
          <t>Warrants outstanding</t>
        </is>
      </c>
      <c r="B17" s="5" t="n">
        <v>2200000</v>
      </c>
      <c r="D17" s="5" t="n">
        <v>718600</v>
      </c>
    </row>
    <row r="18">
      <c r="A18" s="4" t="inlineStr">
        <is>
          <t>Warrants, fair value</t>
        </is>
      </c>
      <c r="B18" s="5" t="n">
        <v>1500000</v>
      </c>
      <c r="D18" s="6" t="n">
        <v>288900</v>
      </c>
    </row>
    <row r="19">
      <c r="A19" s="4" t="inlineStr">
        <is>
          <t>Warrant Commitment</t>
        </is>
      </c>
    </row>
    <row r="20">
      <c r="A20" s="3" t="inlineStr">
        <is>
          <t>ClassOfWarrantOrRightLineItems</t>
        </is>
      </c>
    </row>
    <row r="21">
      <c r="A21" s="4" t="inlineStr">
        <is>
          <t>Warrants to purchase shares</t>
        </is>
      </c>
      <c r="B21" s="6" t="n">
        <v>150051</v>
      </c>
      <c r="C21" s="6" t="n">
        <v>75025</v>
      </c>
    </row>
    <row r="22">
      <c r="A22" s="4" t="inlineStr">
        <is>
          <t>Warrants, fair value</t>
        </is>
      </c>
      <c r="B22" s="5" t="n">
        <v>0</v>
      </c>
      <c r="D22" s="5" t="n">
        <v>1500000</v>
      </c>
    </row>
    <row r="23">
      <c r="A23" s="4" t="inlineStr">
        <is>
          <t>Prior to an initial public offering | Series E Warrants</t>
        </is>
      </c>
    </row>
    <row r="24">
      <c r="A24" s="3" t="inlineStr">
        <is>
          <t>ClassOfWarrantOrRightLineItems</t>
        </is>
      </c>
    </row>
    <row r="25">
      <c r="A25" s="4" t="inlineStr">
        <is>
          <t>Original issuance price</t>
        </is>
      </c>
      <c r="B25" s="9" t="n">
        <v>9.58</v>
      </c>
      <c r="D25" s="9" t="n">
        <v>9.58</v>
      </c>
    </row>
    <row r="26">
      <c r="A26" s="4" t="inlineStr">
        <is>
          <t>Prior to an initial public offering | Minimum | Series E Warrants</t>
        </is>
      </c>
    </row>
    <row r="27">
      <c r="A27" s="3" t="inlineStr">
        <is>
          <t>ClassOfWarrantOrRightLineItems</t>
        </is>
      </c>
    </row>
    <row r="28">
      <c r="A28" s="4" t="inlineStr">
        <is>
          <t>Warrant Coverage Amount</t>
        </is>
      </c>
      <c r="B28" s="5" t="n">
        <v>11000000</v>
      </c>
      <c r="D28" s="5" t="n">
        <v>12000000</v>
      </c>
    </row>
    <row r="29">
      <c r="A29" s="4" t="inlineStr">
        <is>
          <t>Prior to an initial public offering | Maximum | Series E Warrants</t>
        </is>
      </c>
    </row>
    <row r="30">
      <c r="A30" s="3" t="inlineStr">
        <is>
          <t>ClassOfWarrantOrRightLineItems</t>
        </is>
      </c>
    </row>
    <row r="31">
      <c r="A31" s="4" t="inlineStr">
        <is>
          <t>Warrant Coverage Amount</t>
        </is>
      </c>
      <c r="B31" s="6" t="n">
        <v>32000000</v>
      </c>
      <c r="D31" s="6" t="n">
        <v>34000000</v>
      </c>
    </row>
    <row r="32">
      <c r="A32" s="4" t="inlineStr">
        <is>
          <t>If we participate in an initial public offering | Minimum</t>
        </is>
      </c>
    </row>
    <row r="33">
      <c r="A33" s="3" t="inlineStr">
        <is>
          <t>ClassOfWarrantOrRightLineItems</t>
        </is>
      </c>
    </row>
    <row r="34">
      <c r="A34" s="4" t="inlineStr">
        <is>
          <t>Warrant Coverage Amount</t>
        </is>
      </c>
      <c r="B34" s="6" t="n">
        <v>0</v>
      </c>
      <c r="D34" s="6" t="n">
        <v>0</v>
      </c>
    </row>
    <row r="35">
      <c r="A35" s="4" t="inlineStr">
        <is>
          <t>If we participate in an initial public offering | Maximum</t>
        </is>
      </c>
    </row>
    <row r="36">
      <c r="A36" s="3" t="inlineStr">
        <is>
          <t>ClassOfWarrantOrRightLineItems</t>
        </is>
      </c>
    </row>
    <row r="37">
      <c r="A37" s="4" t="inlineStr">
        <is>
          <t>Warrant Coverage Amount</t>
        </is>
      </c>
      <c r="B37" s="5" t="n">
        <v>32000000</v>
      </c>
      <c r="D37" s="5" t="n">
        <v>34000000</v>
      </c>
    </row>
  </sheetData>
  <mergeCells count="3">
    <mergeCell ref="A1:A2"/>
    <mergeCell ref="B1:C1"/>
    <mergeCell ref="D1:F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ES</t>
        </is>
      </c>
    </row>
    <row r="4">
      <c r="A4" s="4" t="inlineStr">
        <is>
          <t>Income Tax Provision</t>
        </is>
      </c>
      <c r="B4" s="5" t="n">
        <v>234</v>
      </c>
      <c r="C4" s="5" t="n">
        <v>340</v>
      </c>
      <c r="D4" s="5" t="n">
        <v>252</v>
      </c>
      <c r="E4" s="5" t="n">
        <v>377</v>
      </c>
    </row>
    <row r="5">
      <c r="A5" s="4" t="inlineStr">
        <is>
          <t>Effective tax rate</t>
        </is>
      </c>
      <c r="B5" s="4" t="inlineStr">
        <is>
          <t>(0.10%)</t>
        </is>
      </c>
      <c r="C5" s="4" t="inlineStr">
        <is>
          <t>(0.10%)</t>
        </is>
      </c>
      <c r="D5" s="4" t="inlineStr">
        <is>
          <t>(0.10%)</t>
        </is>
      </c>
      <c r="E5" s="4" t="inlineStr">
        <is>
          <t>(0.20%)</t>
        </is>
      </c>
      <c r="F5" s="4" t="inlineStr">
        <is>
          <t>0.00%</t>
        </is>
      </c>
    </row>
  </sheetData>
  <mergeCells count="3">
    <mergeCell ref="A1:A2"/>
    <mergeCell ref="B1:C1"/>
    <mergeCell ref="D1:F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Components of our income tax benefi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urrent income tax expense:</t>
        </is>
      </c>
    </row>
    <row r="4">
      <c r="A4" s="4" t="inlineStr">
        <is>
          <t>State</t>
        </is>
      </c>
      <c r="D4" s="5" t="n">
        <v>252</v>
      </c>
      <c r="E4" s="5" t="n">
        <v>377</v>
      </c>
    </row>
    <row r="5">
      <c r="A5" s="4" t="inlineStr">
        <is>
          <t>Total current income tax expense</t>
        </is>
      </c>
      <c r="D5" s="6" t="n">
        <v>252</v>
      </c>
      <c r="E5" s="6" t="n">
        <v>377</v>
      </c>
    </row>
    <row r="6">
      <c r="A6" s="3" t="inlineStr">
        <is>
          <t>Deferred income tax benefit:</t>
        </is>
      </c>
    </row>
    <row r="7">
      <c r="A7" s="4" t="inlineStr">
        <is>
          <t>Income Tax Provision</t>
        </is>
      </c>
      <c r="B7" s="5" t="n">
        <v>234</v>
      </c>
      <c r="C7" s="5" t="n">
        <v>340</v>
      </c>
      <c r="D7" s="5" t="n">
        <v>252</v>
      </c>
      <c r="E7" s="5" t="n">
        <v>377</v>
      </c>
    </row>
  </sheetData>
  <mergeCells count="3">
    <mergeCell ref="A1:A2"/>
    <mergeCell ref="B1:C1"/>
    <mergeCell ref="D1:E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Reconcilitation of the federal statutory rates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Effective Income Tax Rate Reconciliation, Percent [Abstract]</t>
        </is>
      </c>
    </row>
    <row r="4">
      <c r="A4" s="4" t="inlineStr">
        <is>
          <t>Federal tax benefit at statutory rate</t>
        </is>
      </c>
      <c r="D4" s="4" t="inlineStr">
        <is>
          <t>21.00%</t>
        </is>
      </c>
      <c r="E4" s="4" t="inlineStr">
        <is>
          <t>21.00%</t>
        </is>
      </c>
      <c r="F4" s="4" t="inlineStr">
        <is>
          <t>34.00%</t>
        </is>
      </c>
    </row>
    <row r="5">
      <c r="A5" s="4" t="inlineStr">
        <is>
          <t>State income taxes, net of federal benefit</t>
        </is>
      </c>
      <c r="D5" s="4" t="inlineStr">
        <is>
          <t>3.20%</t>
        </is>
      </c>
      <c r="E5" s="4" t="inlineStr">
        <is>
          <t>2.60%</t>
        </is>
      </c>
      <c r="F5" s="4" t="inlineStr">
        <is>
          <t>2.90%</t>
        </is>
      </c>
    </row>
    <row r="6">
      <c r="A6" s="4" t="inlineStr">
        <is>
          <t>Non-deductible expenses and other</t>
        </is>
      </c>
      <c r="D6" s="4" t="inlineStr">
        <is>
          <t>(0.10%)</t>
        </is>
      </c>
      <c r="E6" s="4" t="inlineStr">
        <is>
          <t>(0.90%)</t>
        </is>
      </c>
      <c r="F6" s="4" t="inlineStr">
        <is>
          <t>(0.10%)</t>
        </is>
      </c>
    </row>
    <row r="7">
      <c r="A7" s="4" t="inlineStr">
        <is>
          <t>Non-deductible warrant expenses</t>
        </is>
      </c>
      <c r="D7" s="4" t="inlineStr">
        <is>
          <t>0.40%</t>
        </is>
      </c>
      <c r="E7" s="4" t="inlineStr">
        <is>
          <t>(1.60%)</t>
        </is>
      </c>
    </row>
    <row r="8">
      <c r="A8" s="4" t="inlineStr">
        <is>
          <t>Share-based compensation</t>
        </is>
      </c>
      <c r="D8" s="4" t="inlineStr">
        <is>
          <t>(0.40%)</t>
        </is>
      </c>
      <c r="E8" s="4" t="inlineStr">
        <is>
          <t>0.40%</t>
        </is>
      </c>
      <c r="F8" s="4" t="inlineStr">
        <is>
          <t>(0.80%)</t>
        </is>
      </c>
    </row>
    <row r="9">
      <c r="A9" s="4" t="inlineStr">
        <is>
          <t>Change in federal tax rate</t>
        </is>
      </c>
      <c r="F9" s="4" t="inlineStr">
        <is>
          <t>(21.10%)</t>
        </is>
      </c>
    </row>
    <row r="10">
      <c r="A10" s="4" t="inlineStr">
        <is>
          <t>Change in valuation allowance, net</t>
        </is>
      </c>
      <c r="D10" s="4" t="inlineStr">
        <is>
          <t>(25.20%)</t>
        </is>
      </c>
      <c r="E10" s="4" t="inlineStr">
        <is>
          <t>(22.60%)</t>
        </is>
      </c>
      <c r="F10" s="4" t="inlineStr">
        <is>
          <t>(16.00%)</t>
        </is>
      </c>
    </row>
    <row r="11">
      <c r="A11" s="4" t="inlineStr">
        <is>
          <t>Research and development credits</t>
        </is>
      </c>
      <c r="D11" s="4" t="inlineStr">
        <is>
          <t>1.00%</t>
        </is>
      </c>
      <c r="E11" s="4" t="inlineStr">
        <is>
          <t>0.90%</t>
        </is>
      </c>
      <c r="F11" s="4" t="inlineStr">
        <is>
          <t>1.10%</t>
        </is>
      </c>
    </row>
    <row r="12">
      <c r="A12" s="4" t="inlineStr">
        <is>
          <t>Effective tax rate</t>
        </is>
      </c>
      <c r="B12" s="4" t="inlineStr">
        <is>
          <t>(0.10%)</t>
        </is>
      </c>
      <c r="C12" s="4" t="inlineStr">
        <is>
          <t>(0.10%)</t>
        </is>
      </c>
      <c r="D12" s="4" t="inlineStr">
        <is>
          <t>(0.10%)</t>
        </is>
      </c>
      <c r="E12" s="4" t="inlineStr">
        <is>
          <t>(0.20%)</t>
        </is>
      </c>
      <c r="F12" s="4" t="inlineStr">
        <is>
          <t>0.00%</t>
        </is>
      </c>
    </row>
  </sheetData>
  <mergeCells count="3">
    <mergeCell ref="A1:A2"/>
    <mergeCell ref="B1:C1"/>
    <mergeCell ref="D1:F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our deferred tax assets and liabilities (Details) - USD ($) $ in Thousands</t>
        </is>
      </c>
      <c r="B1" s="2" t="inlineStr">
        <is>
          <t>Dec. 31, 2019</t>
        </is>
      </c>
      <c r="C1" s="2" t="inlineStr">
        <is>
          <t>Dec. 31, 2018</t>
        </is>
      </c>
    </row>
    <row r="2">
      <c r="A2" s="3" t="inlineStr">
        <is>
          <t>Deferred tax assets:</t>
        </is>
      </c>
    </row>
    <row r="3">
      <c r="A3" s="4" t="inlineStr">
        <is>
          <t>Accrued and reserves</t>
        </is>
      </c>
      <c r="B3" s="5" t="n">
        <v>4231</v>
      </c>
      <c r="C3" s="5" t="n">
        <v>4685</v>
      </c>
    </row>
    <row r="4">
      <c r="A4" s="4" t="inlineStr">
        <is>
          <t>Inventory</t>
        </is>
      </c>
      <c r="B4" s="6" t="n">
        <v>15181</v>
      </c>
      <c r="C4" s="6" t="n">
        <v>15419</v>
      </c>
    </row>
    <row r="5">
      <c r="A5" s="4" t="inlineStr">
        <is>
          <t>Tax credits</t>
        </is>
      </c>
      <c r="B5" s="6" t="n">
        <v>10880</v>
      </c>
      <c r="C5" s="6" t="n">
        <v>5334</v>
      </c>
    </row>
    <row r="6">
      <c r="A6" s="4" t="inlineStr">
        <is>
          <t>Lease Liability</t>
        </is>
      </c>
      <c r="B6" s="6" t="n">
        <v>14800</v>
      </c>
    </row>
    <row r="7">
      <c r="A7" s="4" t="inlineStr">
        <is>
          <t>Net operating loss</t>
        </is>
      </c>
      <c r="B7" s="6" t="n">
        <v>149141</v>
      </c>
      <c r="C7" s="6" t="n">
        <v>66427</v>
      </c>
    </row>
    <row r="8">
      <c r="A8" s="4" t="inlineStr">
        <is>
          <t>Total gross deferred tax assets</t>
        </is>
      </c>
      <c r="B8" s="6" t="n">
        <v>194233</v>
      </c>
      <c r="C8" s="6" t="n">
        <v>91865</v>
      </c>
    </row>
    <row r="9">
      <c r="A9" s="4" t="inlineStr">
        <is>
          <t>Depreciation and amortization</t>
        </is>
      </c>
      <c r="B9" s="6" t="n">
        <v>-4749</v>
      </c>
      <c r="C9" s="6" t="n">
        <v>-3179</v>
      </c>
    </row>
    <row r="10">
      <c r="A10" s="4" t="inlineStr">
        <is>
          <t>Goodwill</t>
        </is>
      </c>
      <c r="B10" s="6" t="n">
        <v>-114</v>
      </c>
    </row>
    <row r="11">
      <c r="A11" s="4" t="inlineStr">
        <is>
          <t>Lease ROU Asset</t>
        </is>
      </c>
      <c r="B11" s="6" t="n">
        <v>-14507</v>
      </c>
    </row>
    <row r="12">
      <c r="A12" s="4" t="inlineStr">
        <is>
          <t>Valuation allowance</t>
        </is>
      </c>
      <c r="B12" s="5" t="n">
        <v>-174863</v>
      </c>
      <c r="C12" s="5" t="n">
        <v>-88686</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Unrecognized tax benefits as of the beginning of the year</t>
        </is>
      </c>
      <c r="B4" s="5" t="n">
        <v>2433</v>
      </c>
      <c r="C4" s="5" t="n">
        <v>862</v>
      </c>
    </row>
    <row r="5">
      <c r="A5" s="4" t="inlineStr">
        <is>
          <t>Increases related to prior year tax provisions</t>
        </is>
      </c>
      <c r="B5" s="6" t="n">
        <v>383</v>
      </c>
      <c r="C5" s="6" t="n">
        <v>197</v>
      </c>
      <c r="D5" s="5" t="n">
        <v>332</v>
      </c>
    </row>
    <row r="6">
      <c r="A6" s="4" t="inlineStr">
        <is>
          <t>Decrease related to prior year tax provisions</t>
        </is>
      </c>
      <c r="B6" s="6" t="n">
        <v>-247</v>
      </c>
    </row>
    <row r="7">
      <c r="A7" s="4" t="inlineStr">
        <is>
          <t>Increase related to current year tax provisions</t>
        </is>
      </c>
      <c r="B7" s="6" t="n">
        <v>2464</v>
      </c>
      <c r="C7" s="6" t="n">
        <v>1374</v>
      </c>
      <c r="D7" s="6" t="n">
        <v>530</v>
      </c>
    </row>
    <row r="8">
      <c r="A8" s="4" t="inlineStr">
        <is>
          <t>Unrecognized tax benefits as of the end of the year</t>
        </is>
      </c>
      <c r="B8" s="5" t="n">
        <v>5033</v>
      </c>
      <c r="C8" s="5" t="n">
        <v>2433</v>
      </c>
      <c r="D8" s="5" t="n">
        <v>862</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INCOME TAXES</t>
        </is>
      </c>
    </row>
    <row r="4">
      <c r="A4" s="4" t="inlineStr">
        <is>
          <t>Income before income taxes</t>
        </is>
      </c>
      <c r="B4" s="5" t="n">
        <v>-198734</v>
      </c>
      <c r="C4" s="5" t="n">
        <v>-247108</v>
      </c>
      <c r="D4" s="5" t="n">
        <v>-338918</v>
      </c>
      <c r="E4" s="5" t="n">
        <v>-239552</v>
      </c>
      <c r="F4" s="5" t="n">
        <v>-84767</v>
      </c>
    </row>
    <row r="5">
      <c r="A5" s="4" t="inlineStr">
        <is>
          <t>State income tax expense</t>
        </is>
      </c>
      <c r="D5" s="5" t="n">
        <v>252</v>
      </c>
      <c r="E5" s="5" t="n">
        <v>377</v>
      </c>
    </row>
    <row r="6">
      <c r="A6" s="4" t="inlineStr">
        <is>
          <t>Federal statutory rates</t>
        </is>
      </c>
      <c r="D6" s="4" t="inlineStr">
        <is>
          <t>21.00%</t>
        </is>
      </c>
      <c r="E6" s="4" t="inlineStr">
        <is>
          <t>21.00%</t>
        </is>
      </c>
      <c r="F6" s="4" t="inlineStr">
        <is>
          <t>34.00%</t>
        </is>
      </c>
    </row>
    <row r="7">
      <c r="A7" s="4" t="inlineStr">
        <is>
          <t>Valuation allowance</t>
        </is>
      </c>
      <c r="D7" s="5" t="n">
        <v>174863</v>
      </c>
      <c r="E7" s="5" t="n">
        <v>88686</v>
      </c>
    </row>
    <row r="8">
      <c r="A8" s="4" t="inlineStr">
        <is>
          <t>Increase in valuation allowance</t>
        </is>
      </c>
      <c r="D8" s="6" t="n">
        <v>86200</v>
      </c>
      <c r="E8" s="6" t="n">
        <v>55000</v>
      </c>
    </row>
    <row r="9">
      <c r="A9" s="4" t="inlineStr">
        <is>
          <t>Federal net operating loss ("NOL") carryforwards</t>
        </is>
      </c>
      <c r="D9" s="6" t="n">
        <v>630400</v>
      </c>
    </row>
    <row r="10">
      <c r="A10" s="4" t="inlineStr">
        <is>
          <t>State net operating loss ("NOL") carryforwards</t>
        </is>
      </c>
      <c r="D10" s="5" t="n">
        <v>421000</v>
      </c>
    </row>
    <row r="11">
      <c r="A11" s="4" t="inlineStr">
        <is>
          <t>Percentage of taxable income utilize</t>
        </is>
      </c>
      <c r="D11" s="4" t="inlineStr">
        <is>
          <t>80.00%</t>
        </is>
      </c>
    </row>
    <row r="12">
      <c r="A12" s="4" t="inlineStr">
        <is>
          <t>Federal NOLs generated</t>
        </is>
      </c>
      <c r="D12" s="5" t="n">
        <v>347500</v>
      </c>
      <c r="E12" s="5" t="n">
        <v>166300</v>
      </c>
    </row>
    <row r="13">
      <c r="A13" s="4" t="inlineStr">
        <is>
          <t>NOL Carry over period</t>
        </is>
      </c>
      <c r="D13" s="4" t="inlineStr">
        <is>
          <t>20 years</t>
        </is>
      </c>
    </row>
    <row r="14">
      <c r="A14" s="4" t="inlineStr">
        <is>
          <t>Federal research tax credit carryforwards</t>
        </is>
      </c>
      <c r="D14" s="5" t="n">
        <v>10700</v>
      </c>
    </row>
    <row r="15">
      <c r="A15" s="4" t="inlineStr">
        <is>
          <t>State research tax credit carryforwards</t>
        </is>
      </c>
      <c r="D15" s="6" t="n">
        <v>5600</v>
      </c>
    </row>
    <row r="16">
      <c r="A16" s="4" t="inlineStr">
        <is>
          <t>Impact on effective tax rate</t>
        </is>
      </c>
      <c r="D16" s="5" t="n">
        <v>4700</v>
      </c>
    </row>
  </sheetData>
  <mergeCells count="3">
    <mergeCell ref="A1:A2"/>
    <mergeCell ref="B1:C1"/>
    <mergeCell ref="D1:F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8" customWidth="1" min="3" max="3"/>
    <col width="37" customWidth="1" min="4" max="4"/>
    <col width="24" customWidth="1" min="5" max="5"/>
  </cols>
  <sheetData>
    <row r="1">
      <c r="A1" s="1" t="inlineStr">
        <is>
          <t>RELATED PARTIES (Details) $ / shares in Units, $ in Millions</t>
        </is>
      </c>
      <c r="B1" s="2" t="inlineStr">
        <is>
          <t>9 Months Ended</t>
        </is>
      </c>
      <c r="C1" s="2" t="inlineStr">
        <is>
          <t>12 Months Ended</t>
        </is>
      </c>
    </row>
    <row r="2">
      <c r="B2" s="2" t="inlineStr">
        <is>
          <t>Sep. 30, 2020</t>
        </is>
      </c>
      <c r="C2" s="2" t="inlineStr">
        <is>
          <t>Dec. 31, 2019item</t>
        </is>
      </c>
      <c r="D2" s="2" t="inlineStr">
        <is>
          <t>Dec. 31, 2018USD ($)$ / sharesshares</t>
        </is>
      </c>
      <c r="E2" s="2" t="inlineStr">
        <is>
          <t>Sep. 30, 2019$ / shares</t>
        </is>
      </c>
    </row>
    <row r="3">
      <c r="A3" s="3" t="inlineStr">
        <is>
          <t>Related Party Transaction [Line Items]</t>
        </is>
      </c>
    </row>
    <row r="4">
      <c r="A4" s="4" t="inlineStr">
        <is>
          <t>Price per share</t>
        </is>
      </c>
      <c r="E4" s="9" t="n">
        <v>6.82</v>
      </c>
    </row>
    <row r="5">
      <c r="A5" s="4" t="inlineStr">
        <is>
          <t>Director</t>
        </is>
      </c>
    </row>
    <row r="6">
      <c r="A6" s="3" t="inlineStr">
        <is>
          <t>Related Party Transaction [Line Items]</t>
        </is>
      </c>
    </row>
    <row r="7">
      <c r="A7" s="4" t="inlineStr">
        <is>
          <t>Percentage of interest in the Company</t>
        </is>
      </c>
      <c r="B7" s="4" t="inlineStr">
        <is>
          <t>10.00%</t>
        </is>
      </c>
      <c r="C7" s="4" t="inlineStr">
        <is>
          <t>10.00%</t>
        </is>
      </c>
    </row>
    <row r="8">
      <c r="A8" s="4" t="inlineStr">
        <is>
          <t>Number of seats held in company</t>
        </is>
      </c>
      <c r="B8" s="6" t="n">
        <v>1</v>
      </c>
      <c r="C8" s="6" t="n">
        <v>1</v>
      </c>
    </row>
    <row r="9">
      <c r="A9" s="4" t="inlineStr">
        <is>
          <t>An executive</t>
        </is>
      </c>
    </row>
    <row r="10">
      <c r="A10" s="3" t="inlineStr">
        <is>
          <t>Related Party Transaction [Line Items]</t>
        </is>
      </c>
    </row>
    <row r="11">
      <c r="A11" s="4" t="inlineStr">
        <is>
          <t>Number of shares of unvested common stock purchased | shares</t>
        </is>
      </c>
      <c r="D11" s="6" t="n">
        <v>914634</v>
      </c>
    </row>
    <row r="12">
      <c r="A12" s="4" t="inlineStr">
        <is>
          <t>Price per share</t>
        </is>
      </c>
      <c r="D12" s="9" t="n">
        <v>1.64</v>
      </c>
    </row>
    <row r="13">
      <c r="A13" s="4" t="inlineStr">
        <is>
          <t>Total price | $</t>
        </is>
      </c>
      <c r="D13" s="12" t="n">
        <v>1.5</v>
      </c>
    </row>
    <row r="14">
      <c r="A14" s="4" t="inlineStr">
        <is>
          <t>Interest Rate</t>
        </is>
      </c>
      <c r="D14" s="4" t="inlineStr">
        <is>
          <t>2.31%</t>
        </is>
      </c>
    </row>
  </sheetData>
  <mergeCells count="2">
    <mergeCell ref="A1:A2"/>
    <mergeCell ref="C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Basic and diluted net loss per share attributable to common shareholder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Basic net loss per share:</t>
        </is>
      </c>
    </row>
    <row r="4">
      <c r="A4" s="4" t="inlineStr">
        <is>
          <t>Net income (loss)</t>
        </is>
      </c>
      <c r="B4" s="5" t="n">
        <v>-198968</v>
      </c>
      <c r="C4" s="5" t="n">
        <v>-247448</v>
      </c>
      <c r="D4" s="5" t="n">
        <v>-339170</v>
      </c>
      <c r="E4" s="5" t="n">
        <v>-239929</v>
      </c>
      <c r="F4" s="5" t="n">
        <v>-84767</v>
      </c>
    </row>
    <row r="5">
      <c r="A5" s="4" t="inlineStr">
        <is>
          <t>Minus: Deemed dividend</t>
        </is>
      </c>
      <c r="E5" s="6" t="n">
        <v>7224</v>
      </c>
    </row>
    <row r="6">
      <c r="A6" s="4" t="inlineStr">
        <is>
          <t>Minus: Net income attributable to noncontrolling interests</t>
        </is>
      </c>
      <c r="B6" s="6" t="n">
        <v>0</v>
      </c>
      <c r="C6" s="6" t="n">
        <v>1847</v>
      </c>
      <c r="D6" s="6" t="n">
        <v>1847</v>
      </c>
      <c r="E6" s="6" t="n">
        <v>1362</v>
      </c>
      <c r="F6" s="6" t="n">
        <v>62</v>
      </c>
    </row>
    <row r="7">
      <c r="A7" s="4" t="inlineStr">
        <is>
          <t>Minus: Gain on liability-classified warrants</t>
        </is>
      </c>
      <c r="C7" s="6" t="n">
        <v>8402</v>
      </c>
      <c r="D7" s="6" t="n">
        <v>8132</v>
      </c>
    </row>
    <row r="8">
      <c r="A8" s="4" t="inlineStr">
        <is>
          <t>Net loss attributable to common shareholders - diluted</t>
        </is>
      </c>
      <c r="B8" s="6" t="n">
        <v>-198968</v>
      </c>
      <c r="C8" s="6" t="n">
        <v>-257697</v>
      </c>
      <c r="D8" s="6" t="n">
        <v>-349149</v>
      </c>
      <c r="E8" s="6" t="n">
        <v>-248515</v>
      </c>
      <c r="F8" s="6" t="n">
        <v>-84829</v>
      </c>
    </row>
    <row r="9">
      <c r="A9" s="4" t="inlineStr">
        <is>
          <t>Net loss attributable to common shareholders - basic</t>
        </is>
      </c>
      <c r="B9" s="5" t="n">
        <v>-198968</v>
      </c>
      <c r="C9" s="5" t="n">
        <v>-249295</v>
      </c>
      <c r="D9" s="5" t="n">
        <v>-341017</v>
      </c>
      <c r="E9" s="5" t="n">
        <v>-248515</v>
      </c>
      <c r="F9" s="5" t="n">
        <v>-84829</v>
      </c>
    </row>
    <row r="10">
      <c r="A10" s="3" t="inlineStr">
        <is>
          <t>Denominator:</t>
        </is>
      </c>
    </row>
    <row r="11">
      <c r="A11" s="4" t="inlineStr">
        <is>
          <t>Weighted average shares outstanding - basic and diluted</t>
        </is>
      </c>
      <c r="B11" s="6" t="n">
        <v>53110000</v>
      </c>
      <c r="C11" s="6" t="n">
        <v>48786000</v>
      </c>
      <c r="D11" s="6" t="n">
        <v>49444</v>
      </c>
      <c r="E11" s="6" t="n">
        <v>48570</v>
      </c>
      <c r="F11" s="6" t="n">
        <v>39930</v>
      </c>
    </row>
    <row r="12">
      <c r="A12" s="4" t="inlineStr">
        <is>
          <t>Basic and diluted net loss per share</t>
        </is>
      </c>
      <c r="B12" s="9" t="n">
        <v>-3.75</v>
      </c>
      <c r="C12" s="9" t="n">
        <v>-5.11</v>
      </c>
      <c r="D12" s="9" t="n">
        <v>-6.9</v>
      </c>
      <c r="E12" s="9" t="n">
        <v>-5.12</v>
      </c>
      <c r="F12" s="9" t="n">
        <v>-2.12</v>
      </c>
    </row>
    <row r="13">
      <c r="A13" s="3" t="inlineStr">
        <is>
          <t>Denominator:</t>
        </is>
      </c>
    </row>
    <row r="14">
      <c r="A14" s="4" t="inlineStr">
        <is>
          <t>Weighted average shares outstanding - basic and diluted</t>
        </is>
      </c>
      <c r="B14" s="6" t="n">
        <v>53110000</v>
      </c>
      <c r="C14" s="6" t="n">
        <v>48786000</v>
      </c>
      <c r="D14" s="6" t="n">
        <v>49444</v>
      </c>
      <c r="E14" s="6" t="n">
        <v>48570</v>
      </c>
      <c r="F14" s="6" t="n">
        <v>39930</v>
      </c>
    </row>
    <row r="15">
      <c r="A15" s="4" t="inlineStr">
        <is>
          <t>Basic and diluted net loss per share - diluted</t>
        </is>
      </c>
      <c r="B15" s="9" t="n">
        <v>-3.75</v>
      </c>
      <c r="C15" s="9" t="n">
        <v>-5.28</v>
      </c>
      <c r="D15" s="9" t="n">
        <v>-7.06</v>
      </c>
      <c r="E15" s="9" t="n">
        <v>-5.12</v>
      </c>
      <c r="F15" s="9" t="n">
        <v>-2.12</v>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Apr. 30, 2020</t>
        </is>
      </c>
      <c r="C1" s="2" t="inlineStr">
        <is>
          <t>Apr. 30, 2020</t>
        </is>
      </c>
      <c r="D1" s="2" t="inlineStr">
        <is>
          <t>Dec. 31, 2019</t>
        </is>
      </c>
      <c r="E1" s="2" t="inlineStr">
        <is>
          <t>Sep. 30, 2020</t>
        </is>
      </c>
      <c r="F1" s="2" t="inlineStr">
        <is>
          <t>Jun. 12, 2018</t>
        </is>
      </c>
    </row>
    <row r="2">
      <c r="A2" s="3" t="inlineStr">
        <is>
          <t>Private Placement, Disclosure [Line Items]</t>
        </is>
      </c>
    </row>
    <row r="3">
      <c r="A3" s="4" t="inlineStr">
        <is>
          <t>Number of warrants issued</t>
        </is>
      </c>
      <c r="F3" s="6" t="n">
        <v>300000</v>
      </c>
    </row>
    <row r="4">
      <c r="A4" s="4" t="inlineStr">
        <is>
          <t>Social Capital Hedosophia Holdings Corp. II</t>
        </is>
      </c>
    </row>
    <row r="5">
      <c r="A5" s="3" t="inlineStr">
        <is>
          <t>Private Placement, Disclosure [Line Items]</t>
        </is>
      </c>
    </row>
    <row r="6">
      <c r="A6" s="4" t="inlineStr">
        <is>
          <t>Aggregate purchase price</t>
        </is>
      </c>
      <c r="E6" s="5" t="n">
        <v>9200000</v>
      </c>
    </row>
    <row r="7">
      <c r="A7" s="4" t="inlineStr">
        <is>
          <t>Social Capital Hedosophia Holdings Corp. II | Private placement | Common Class A</t>
        </is>
      </c>
    </row>
    <row r="8">
      <c r="A8" s="3" t="inlineStr">
        <is>
          <t>Private Placement, Disclosure [Line Items]</t>
        </is>
      </c>
    </row>
    <row r="9">
      <c r="A9" s="4" t="inlineStr">
        <is>
          <t>Number of shares called for by each public warrant (in shares)</t>
        </is>
      </c>
      <c r="B9" s="6" t="n">
        <v>1</v>
      </c>
      <c r="C9" s="6" t="n">
        <v>1</v>
      </c>
      <c r="D9" s="6" t="n">
        <v>1</v>
      </c>
    </row>
    <row r="10">
      <c r="A10" s="4" t="inlineStr">
        <is>
          <t>Exercise price of warrants (in dollars per share)</t>
        </is>
      </c>
      <c r="B10" s="9" t="n">
        <v>11.5</v>
      </c>
      <c r="C10" s="9" t="n">
        <v>11.5</v>
      </c>
      <c r="D10" s="9" t="n">
        <v>11.5</v>
      </c>
    </row>
    <row r="11">
      <c r="A11" s="4" t="inlineStr">
        <is>
          <t>Social Capital Hedosophia Holdings Corp. II | Private placement | Sponsor</t>
        </is>
      </c>
    </row>
    <row r="12">
      <c r="A12" s="3" t="inlineStr">
        <is>
          <t>Private Placement, Disclosure [Line Items]</t>
        </is>
      </c>
    </row>
    <row r="13">
      <c r="A13" s="4" t="inlineStr">
        <is>
          <t>Number of warrants issued</t>
        </is>
      </c>
      <c r="B13" s="6" t="n">
        <v>6133333</v>
      </c>
      <c r="C13" s="6" t="n">
        <v>6133333</v>
      </c>
      <c r="D13" s="6" t="n">
        <v>6133333</v>
      </c>
    </row>
    <row r="14">
      <c r="A14" s="4" t="inlineStr">
        <is>
          <t>Issue price of warrants (in dollars per share)</t>
        </is>
      </c>
      <c r="B14" s="9" t="n">
        <v>1.5</v>
      </c>
      <c r="C14" s="9" t="n">
        <v>1.5</v>
      </c>
      <c r="D14" s="9" t="n">
        <v>1.5</v>
      </c>
    </row>
    <row r="15">
      <c r="A15" s="4" t="inlineStr">
        <is>
          <t>Aggregate purchase price</t>
        </is>
      </c>
      <c r="B15" s="5" t="n">
        <v>9200000</v>
      </c>
      <c r="C15" s="5" t="n">
        <v>9200000</v>
      </c>
      <c r="D15" s="5" t="n">
        <v>9200000</v>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Anti-dilutive Securities (Details) - shares shares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Antidilutive Securities Excluded from Computation of Earnings Per Share [Line Items]</t>
        </is>
      </c>
    </row>
    <row r="4">
      <c r="A4" s="4" t="inlineStr">
        <is>
          <t>Total anti-dilutive securities</t>
        </is>
      </c>
      <c r="B4" s="6" t="n">
        <v>236946</v>
      </c>
      <c r="C4" s="6" t="n">
        <v>225224</v>
      </c>
      <c r="D4" s="6" t="n">
        <v>235943</v>
      </c>
      <c r="E4" s="6" t="n">
        <v>205893</v>
      </c>
      <c r="F4" s="6" t="n">
        <v>120775</v>
      </c>
    </row>
    <row r="5">
      <c r="A5" s="4" t="inlineStr">
        <is>
          <t>Warrant</t>
        </is>
      </c>
    </row>
    <row r="6">
      <c r="A6" s="3" t="inlineStr">
        <is>
          <t>Antidilutive Securities Excluded from Computation of Earnings Per Share [Line Items]</t>
        </is>
      </c>
    </row>
    <row r="7">
      <c r="A7" s="4" t="inlineStr">
        <is>
          <t>Total anti-dilutive securities</t>
        </is>
      </c>
      <c r="B7" s="6" t="n">
        <v>2084</v>
      </c>
      <c r="C7" s="6" t="n">
        <v>2081</v>
      </c>
      <c r="D7" s="6" t="n">
        <v>2084</v>
      </c>
      <c r="E7" s="6" t="n">
        <v>2081</v>
      </c>
      <c r="F7" s="6" t="n">
        <v>853</v>
      </c>
    </row>
    <row r="8">
      <c r="A8" s="4" t="inlineStr">
        <is>
          <t>Series D Preferred Stock Warrants</t>
        </is>
      </c>
    </row>
    <row r="9">
      <c r="A9" s="3" t="inlineStr">
        <is>
          <t>Antidilutive Securities Excluded from Computation of Earnings Per Share [Line Items]</t>
        </is>
      </c>
    </row>
    <row r="10">
      <c r="A10" s="4" t="inlineStr">
        <is>
          <t>Total anti-dilutive securities</t>
        </is>
      </c>
      <c r="B10" s="6" t="n">
        <v>300</v>
      </c>
      <c r="D10" s="6" t="n">
        <v>300</v>
      </c>
      <c r="E10" s="6" t="n">
        <v>5620</v>
      </c>
    </row>
    <row r="11">
      <c r="A11" s="4" t="inlineStr">
        <is>
          <t>Series E Preferred Stock Warrants</t>
        </is>
      </c>
    </row>
    <row r="12">
      <c r="A12" s="3" t="inlineStr">
        <is>
          <t>Antidilutive Securities Excluded from Computation of Earnings Per Share [Line Items]</t>
        </is>
      </c>
    </row>
    <row r="13">
      <c r="A13" s="4" t="inlineStr">
        <is>
          <t>Total anti-dilutive securities</t>
        </is>
      </c>
      <c r="B13" s="6" t="n">
        <v>225</v>
      </c>
      <c r="C13" s="6" t="n">
        <v>75</v>
      </c>
      <c r="D13" s="6" t="n">
        <v>75</v>
      </c>
    </row>
    <row r="14">
      <c r="A14" s="4" t="inlineStr">
        <is>
          <t>RSU</t>
        </is>
      </c>
    </row>
    <row r="15">
      <c r="A15" s="3" t="inlineStr">
        <is>
          <t>Antidilutive Securities Excluded from Computation of Earnings Per Share [Line Items]</t>
        </is>
      </c>
    </row>
    <row r="16">
      <c r="A16" s="4" t="inlineStr">
        <is>
          <t>Total anti-dilutive securities</t>
        </is>
      </c>
      <c r="B16" s="6" t="n">
        <v>19662</v>
      </c>
      <c r="C16" s="6" t="n">
        <v>8736</v>
      </c>
      <c r="D16" s="6" t="n">
        <v>14070</v>
      </c>
      <c r="E16" s="6" t="n">
        <v>564</v>
      </c>
    </row>
    <row r="17">
      <c r="A17" s="4" t="inlineStr">
        <is>
          <t>Stock option</t>
        </is>
      </c>
    </row>
    <row r="18">
      <c r="A18" s="3" t="inlineStr">
        <is>
          <t>Antidilutive Securities Excluded from Computation of Earnings Per Share [Line Items]</t>
        </is>
      </c>
    </row>
    <row r="19">
      <c r="A19" s="4" t="inlineStr">
        <is>
          <t>Total anti-dilutive securities</t>
        </is>
      </c>
      <c r="B19" s="6" t="n">
        <v>18725</v>
      </c>
      <c r="C19" s="6" t="n">
        <v>22760</v>
      </c>
      <c r="D19" s="6" t="n">
        <v>22633</v>
      </c>
      <c r="E19" s="6" t="n">
        <v>27243</v>
      </c>
      <c r="F19" s="6" t="n">
        <v>24897</v>
      </c>
    </row>
    <row r="20">
      <c r="A20" s="4" t="inlineStr">
        <is>
          <t>Unvested Shares from Early Exercise</t>
        </is>
      </c>
    </row>
    <row r="21">
      <c r="A21" s="3" t="inlineStr">
        <is>
          <t>Antidilutive Securities Excluded from Computation of Earnings Per Share [Line Items]</t>
        </is>
      </c>
    </row>
    <row r="22">
      <c r="A22" s="4" t="inlineStr">
        <is>
          <t>Total anti-dilutive securities</t>
        </is>
      </c>
      <c r="B22" s="6" t="n">
        <v>46</v>
      </c>
      <c r="C22" s="6" t="n">
        <v>220</v>
      </c>
      <c r="D22" s="6" t="n">
        <v>116</v>
      </c>
      <c r="E22" s="6" t="n">
        <v>693</v>
      </c>
      <c r="F22" s="6" t="n">
        <v>1611</v>
      </c>
    </row>
    <row r="23">
      <c r="A23" s="4" t="inlineStr">
        <is>
          <t>Vesting of restricted shares</t>
        </is>
      </c>
    </row>
    <row r="24">
      <c r="A24" s="3" t="inlineStr">
        <is>
          <t>Antidilutive Securities Excluded from Computation of Earnings Per Share [Line Items]</t>
        </is>
      </c>
    </row>
    <row r="25">
      <c r="A25" s="4" t="inlineStr">
        <is>
          <t>Total anti-dilutive securities</t>
        </is>
      </c>
      <c r="B25" s="6" t="n">
        <v>1520</v>
      </c>
      <c r="C25" s="6" t="n">
        <v>2288</v>
      </c>
      <c r="D25" s="6" t="n">
        <v>2281</v>
      </c>
      <c r="E25" s="6" t="n">
        <v>1851</v>
      </c>
      <c r="F25" s="6" t="n">
        <v>997</v>
      </c>
    </row>
    <row r="26">
      <c r="A26" s="4" t="inlineStr">
        <is>
          <t>Redeemable convertible preferred stock outstanding</t>
        </is>
      </c>
    </row>
    <row r="27">
      <c r="A27" s="3" t="inlineStr">
        <is>
          <t>Antidilutive Securities Excluded from Computation of Earnings Per Share [Line Items]</t>
        </is>
      </c>
    </row>
    <row r="28">
      <c r="A28" s="4" t="inlineStr">
        <is>
          <t>Total anti-dilutive securities</t>
        </is>
      </c>
      <c r="B28" s="6" t="n">
        <v>194384</v>
      </c>
      <c r="C28" s="6" t="n">
        <v>189064</v>
      </c>
      <c r="D28" s="6" t="n">
        <v>194384</v>
      </c>
      <c r="E28" s="6" t="n">
        <v>167841</v>
      </c>
      <c r="F28" s="6" t="n">
        <v>92417</v>
      </c>
    </row>
  </sheetData>
  <mergeCells count="3">
    <mergeCell ref="A1:A2"/>
    <mergeCell ref="B1:C1"/>
    <mergeCell ref="D1:F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NET LOSS PER SHARE - Additional Information (Details) - USD ($) $ in Thousands</t>
        </is>
      </c>
      <c r="B1" s="2" t="inlineStr">
        <is>
          <t>1 Months Ended</t>
        </is>
      </c>
      <c r="C1" s="2" t="inlineStr">
        <is>
          <t>5 Months Ended</t>
        </is>
      </c>
      <c r="D1" s="2" t="inlineStr">
        <is>
          <t>9 Months Ended</t>
        </is>
      </c>
      <c r="F1" s="2" t="inlineStr">
        <is>
          <t>12 Months Ended</t>
        </is>
      </c>
    </row>
    <row r="2">
      <c r="B2" s="2" t="inlineStr">
        <is>
          <t>Nov. 30, 2019</t>
        </is>
      </c>
      <c r="C2" s="2" t="inlineStr">
        <is>
          <t>Nov. 30, 2019</t>
        </is>
      </c>
      <c r="D2" s="2" t="inlineStr">
        <is>
          <t>Sep. 30, 2020</t>
        </is>
      </c>
      <c r="E2" s="2" t="inlineStr">
        <is>
          <t>Sep. 30, 2019</t>
        </is>
      </c>
      <c r="F2" s="2" t="inlineStr">
        <is>
          <t>Dec. 31, 2019</t>
        </is>
      </c>
      <c r="G2" s="2" t="inlineStr">
        <is>
          <t>Dec. 31, 2018</t>
        </is>
      </c>
      <c r="H2" s="2" t="inlineStr">
        <is>
          <t>Dec. 31, 2017</t>
        </is>
      </c>
    </row>
    <row r="3">
      <c r="A3" s="3" t="inlineStr">
        <is>
          <t>Earnings Per Share, Basic, by Common Class, Including Two Class Method [Line Items]</t>
        </is>
      </c>
    </row>
    <row r="4">
      <c r="A4" s="4" t="inlineStr">
        <is>
          <t>Dividends declared</t>
        </is>
      </c>
      <c r="D4" s="5" t="n">
        <v>0</v>
      </c>
      <c r="E4" s="5" t="n">
        <v>0</v>
      </c>
      <c r="F4" s="5" t="n">
        <v>0</v>
      </c>
      <c r="G4" s="5" t="n">
        <v>0</v>
      </c>
      <c r="H4" s="5" t="n">
        <v>0</v>
      </c>
    </row>
    <row r="5">
      <c r="A5" s="4" t="inlineStr">
        <is>
          <t>Dividends paid</t>
        </is>
      </c>
      <c r="D5" s="6" t="n">
        <v>0</v>
      </c>
      <c r="E5" s="6" t="n">
        <v>0</v>
      </c>
      <c r="F5" s="6" t="n">
        <v>0</v>
      </c>
      <c r="G5" s="6" t="n">
        <v>0</v>
      </c>
      <c r="H5" s="5" t="n">
        <v>0</v>
      </c>
    </row>
    <row r="6">
      <c r="A6" s="4" t="inlineStr">
        <is>
          <t>Preferred dividends declared or accumulated</t>
        </is>
      </c>
      <c r="D6" s="6" t="n">
        <v>0</v>
      </c>
      <c r="F6" s="6" t="n">
        <v>0</v>
      </c>
    </row>
    <row r="7">
      <c r="A7" s="4" t="inlineStr">
        <is>
          <t>Proceeds from issuance of convertible notes</t>
        </is>
      </c>
      <c r="D7" s="5" t="n">
        <v>0</v>
      </c>
      <c r="E7" s="5" t="n">
        <v>160000</v>
      </c>
      <c r="F7" s="6" t="n">
        <v>178200</v>
      </c>
      <c r="G7" s="5" t="n">
        <v>20000</v>
      </c>
    </row>
    <row r="8">
      <c r="A8" s="4" t="inlineStr">
        <is>
          <t>Convertible Notes</t>
        </is>
      </c>
    </row>
    <row r="9">
      <c r="A9" s="3" t="inlineStr">
        <is>
          <t>Earnings Per Share, Basic, by Common Class, Including Two Class Method [Line Items]</t>
        </is>
      </c>
    </row>
    <row r="10">
      <c r="A10" s="4" t="inlineStr">
        <is>
          <t>Proceeds from issuance of convertible notes</t>
        </is>
      </c>
      <c r="B10" s="5" t="n">
        <v>178200</v>
      </c>
      <c r="C10" s="5" t="n">
        <v>178200</v>
      </c>
      <c r="F10" s="5" t="n">
        <v>178200</v>
      </c>
    </row>
  </sheetData>
  <mergeCells count="3">
    <mergeCell ref="A1:A2"/>
    <mergeCell ref="D1:E1"/>
    <mergeCell ref="F1:H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1" customWidth="1" min="3" max="3"/>
  </cols>
  <sheetData>
    <row r="1">
      <c r="A1" s="1" t="inlineStr">
        <is>
          <t>COMMITMENTS AND CONTINGENCIES (Details) $ in Millions</t>
        </is>
      </c>
      <c r="B1" s="2" t="inlineStr">
        <is>
          <t>Sep. 30, 2020USD ($)home</t>
        </is>
      </c>
      <c r="C1" s="2" t="inlineStr">
        <is>
          <t>Dec. 31, 2019USD ($)</t>
        </is>
      </c>
    </row>
    <row r="2">
      <c r="A2" s="3" t="inlineStr">
        <is>
          <t>COMMITMENTS</t>
        </is>
      </c>
    </row>
    <row r="3">
      <c r="A3" s="4" t="inlineStr">
        <is>
          <t>Number of homes agreed to purchase</t>
        </is>
      </c>
      <c r="B3" s="6" t="n">
        <v>716</v>
      </c>
      <c r="C3" s="6" t="n">
        <v>2639</v>
      </c>
    </row>
    <row r="4">
      <c r="A4" s="4" t="inlineStr">
        <is>
          <t>Aggregate purchase price</t>
        </is>
      </c>
      <c r="B4" s="12" t="n">
        <v>181.5</v>
      </c>
      <c r="C4" s="12" t="n">
        <v>616.1</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Thousands</t>
        </is>
      </c>
      <c r="B1" s="2" t="inlineStr">
        <is>
          <t>Sep. 25, 2020</t>
        </is>
      </c>
      <c r="C1" s="2" t="inlineStr">
        <is>
          <t>Sep. 30, 2020</t>
        </is>
      </c>
      <c r="D1" s="2" t="inlineStr">
        <is>
          <t>Sep. 30, 2019</t>
        </is>
      </c>
      <c r="E1" s="2" t="inlineStr">
        <is>
          <t>Dec. 31, 2019</t>
        </is>
      </c>
      <c r="F1" s="2" t="inlineStr">
        <is>
          <t>Oct. 01, 2020</t>
        </is>
      </c>
    </row>
    <row r="2">
      <c r="A2" s="3" t="inlineStr">
        <is>
          <t>COMMITMENTS</t>
        </is>
      </c>
    </row>
    <row r="3">
      <c r="A3" s="4" t="inlineStr">
        <is>
          <t>Right of use assets obtained in exchange for new operating lease liabilities</t>
        </is>
      </c>
      <c r="C3" s="5" t="n">
        <v>40100</v>
      </c>
      <c r="E3" s="5" t="n">
        <v>57900</v>
      </c>
    </row>
    <row r="4">
      <c r="A4" s="4" t="inlineStr">
        <is>
          <t>Early termination fee incurred and paid</t>
        </is>
      </c>
      <c r="C4" s="6" t="n">
        <v>5200</v>
      </c>
    </row>
    <row r="5">
      <c r="A5" s="4" t="inlineStr">
        <is>
          <t>Obligation to pay rent through the remaining amended lease term</t>
        </is>
      </c>
      <c r="C5" s="6" t="n">
        <v>12900</v>
      </c>
      <c r="E5" s="6" t="n">
        <v>72531</v>
      </c>
      <c r="F5" s="5" t="n">
        <v>12900</v>
      </c>
    </row>
    <row r="6">
      <c r="A6" s="4" t="inlineStr">
        <is>
          <t>Amortization expense</t>
        </is>
      </c>
      <c r="B6" s="5" t="n">
        <v>12500</v>
      </c>
      <c r="C6" s="6" t="n">
        <v>22008</v>
      </c>
      <c r="D6" s="5" t="n">
        <v>7792</v>
      </c>
      <c r="E6" s="5" t="n">
        <v>11940</v>
      </c>
    </row>
    <row r="7">
      <c r="A7" s="4" t="inlineStr">
        <is>
          <t>Decrease in Operating lease liability</t>
        </is>
      </c>
      <c r="C7" s="5" t="n">
        <v>281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9" customWidth="1" min="5" max="5"/>
    <col width="27" customWidth="1" min="6" max="6"/>
    <col width="27" customWidth="1" min="7" max="7"/>
    <col width="27" customWidth="1" min="8" max="8"/>
    <col width="27" customWidth="1" min="9" max="9"/>
    <col width="21" customWidth="1" min="10" max="10"/>
    <col width="21" customWidth="1" min="11" max="11"/>
    <col width="21" customWidth="1" min="12" max="12"/>
    <col width="20" customWidth="1" min="13" max="13"/>
    <col width="27" customWidth="1" min="14" max="14"/>
  </cols>
  <sheetData>
    <row r="1">
      <c r="A1" s="1" t="inlineStr">
        <is>
          <t>SUBSEQUENT EVENTS (Details) $ in Thousands</t>
        </is>
      </c>
      <c r="B1" s="2" t="inlineStr">
        <is>
          <t>Sep. 25, 2020USD ($)</t>
        </is>
      </c>
      <c r="C1" s="2" t="inlineStr">
        <is>
          <t>Sep. 15, 2020shares</t>
        </is>
      </c>
      <c r="D1" s="2" t="inlineStr">
        <is>
          <t>Sep. 14, 2020shares</t>
        </is>
      </c>
      <c r="E1" s="2" t="inlineStr">
        <is>
          <t>Mar. 11, 2020USD ($)employee</t>
        </is>
      </c>
      <c r="F1" s="2" t="inlineStr">
        <is>
          <t>Sep. 30, 2020USD ($)shares</t>
        </is>
      </c>
      <c r="G1" s="2" t="inlineStr">
        <is>
          <t>Aug. 31, 2020USD ($)shares</t>
        </is>
      </c>
      <c r="H1" s="2" t="inlineStr">
        <is>
          <t>Sep. 30, 2020USD ($)shares</t>
        </is>
      </c>
      <c r="I1" s="2" t="inlineStr">
        <is>
          <t>Dec. 31, 2019USD ($)shares</t>
        </is>
      </c>
      <c r="J1" s="2" t="inlineStr">
        <is>
          <t>Jun. 01, 2020USD ($)</t>
        </is>
      </c>
      <c r="K1" s="2" t="inlineStr">
        <is>
          <t>Apr. 06, 2020USD ($)</t>
        </is>
      </c>
      <c r="L1" s="2" t="inlineStr">
        <is>
          <t>Jan. 23, 2020USD ($)</t>
        </is>
      </c>
      <c r="M1" s="2" t="inlineStr">
        <is>
          <t>Jan. 06, 2020shares</t>
        </is>
      </c>
      <c r="N1" s="2" t="inlineStr">
        <is>
          <t>Dec. 31, 2018USD ($)shares</t>
        </is>
      </c>
    </row>
    <row r="2">
      <c r="A2" s="3" t="inlineStr">
        <is>
          <t>Subsequent Event [Line Items]</t>
        </is>
      </c>
    </row>
    <row r="3">
      <c r="A3" s="4" t="inlineStr">
        <is>
          <t>Borrowing Capacity</t>
        </is>
      </c>
      <c r="F3" s="5" t="n">
        <v>2905000</v>
      </c>
      <c r="H3" s="5" t="n">
        <v>2905000</v>
      </c>
      <c r="I3" s="5" t="n">
        <v>2980000</v>
      </c>
    </row>
    <row r="4">
      <c r="A4" s="4" t="inlineStr">
        <is>
          <t>Amount committed</t>
        </is>
      </c>
      <c r="F4" s="5" t="n">
        <v>108611</v>
      </c>
      <c r="H4" s="5" t="n">
        <v>108611</v>
      </c>
      <c r="I4" s="6" t="n">
        <v>1073695</v>
      </c>
      <c r="N4" s="5" t="n">
        <v>978951</v>
      </c>
    </row>
    <row r="5">
      <c r="A5" s="4" t="inlineStr">
        <is>
          <t>Asset-backed financing facilities</t>
        </is>
      </c>
    </row>
    <row r="6">
      <c r="A6" s="3" t="inlineStr">
        <is>
          <t>Subsequent Event [Line Items]</t>
        </is>
      </c>
    </row>
    <row r="7">
      <c r="A7" s="4" t="inlineStr">
        <is>
          <t>Increase in borrowing capacity</t>
        </is>
      </c>
      <c r="I7" s="6" t="n">
        <v>28000</v>
      </c>
    </row>
    <row r="8">
      <c r="A8" s="4" t="inlineStr">
        <is>
          <t>Remaining capacity on borrowings</t>
        </is>
      </c>
      <c r="I8" s="5" t="n">
        <v>3380000</v>
      </c>
    </row>
    <row r="9">
      <c r="A9" s="4" t="inlineStr">
        <is>
          <t>Amount committed</t>
        </is>
      </c>
      <c r="G9" s="5" t="n">
        <v>1948000</v>
      </c>
    </row>
    <row r="10">
      <c r="A10" s="4" t="inlineStr">
        <is>
          <t>RSU</t>
        </is>
      </c>
    </row>
    <row r="11">
      <c r="A11" s="3" t="inlineStr">
        <is>
          <t>Subsequent Event [Line Items]</t>
        </is>
      </c>
    </row>
    <row r="12">
      <c r="A12" s="4" t="inlineStr">
        <is>
          <t>Number of units to be granted | shares</t>
        </is>
      </c>
      <c r="F12" s="6" t="n">
        <v>0</v>
      </c>
      <c r="H12" s="6" t="n">
        <v>0</v>
      </c>
      <c r="I12" s="6" t="n">
        <v>14070000</v>
      </c>
      <c r="N12" s="6" t="n">
        <v>564000</v>
      </c>
    </row>
    <row r="13">
      <c r="A13" s="4" t="inlineStr">
        <is>
          <t>Number of units granted | shares</t>
        </is>
      </c>
      <c r="F13" s="6" t="n">
        <v>2160000</v>
      </c>
      <c r="G13" s="6" t="n">
        <v>2160000</v>
      </c>
      <c r="H13" s="6" t="n">
        <v>8592000</v>
      </c>
      <c r="I13" s="6" t="n">
        <v>13901000</v>
      </c>
    </row>
    <row r="14">
      <c r="A14" s="4" t="inlineStr">
        <is>
          <t>Vesting term</t>
        </is>
      </c>
      <c r="H14" s="4" t="inlineStr">
        <is>
          <t>4 years</t>
        </is>
      </c>
    </row>
    <row r="15">
      <c r="A15" s="4" t="inlineStr">
        <is>
          <t>Term Debt Facility 2019-M1</t>
        </is>
      </c>
    </row>
    <row r="16">
      <c r="A16" s="3" t="inlineStr">
        <is>
          <t>Subsequent Event [Line Items]</t>
        </is>
      </c>
    </row>
    <row r="17">
      <c r="A17" s="4" t="inlineStr">
        <is>
          <t>Interest rate</t>
        </is>
      </c>
      <c r="F17" s="4" t="inlineStr">
        <is>
          <t>15.00%</t>
        </is>
      </c>
      <c r="H17" s="4" t="inlineStr">
        <is>
          <t>15.00%</t>
        </is>
      </c>
      <c r="I17" s="4" t="inlineStr">
        <is>
          <t>15.00%</t>
        </is>
      </c>
    </row>
    <row r="18">
      <c r="A18" s="4" t="inlineStr">
        <is>
          <t>Subsequent Events</t>
        </is>
      </c>
    </row>
    <row r="19">
      <c r="A19" s="3" t="inlineStr">
        <is>
          <t>Subsequent Event [Line Items]</t>
        </is>
      </c>
    </row>
    <row r="20">
      <c r="A20" s="4" t="inlineStr">
        <is>
          <t>Number of employees reduction | employee</t>
        </is>
      </c>
      <c r="E20" s="6" t="n">
        <v>600</v>
      </c>
    </row>
    <row r="21">
      <c r="A21" s="4" t="inlineStr">
        <is>
          <t>Pension and Other Postretirement Benefits Cost (Reversal of Cost)</t>
        </is>
      </c>
      <c r="E21" s="5" t="n">
        <v>11300</v>
      </c>
    </row>
    <row r="22">
      <c r="A22" s="4" t="inlineStr">
        <is>
          <t>Total cost of post-employment benefits</t>
        </is>
      </c>
      <c r="E22" s="5" t="n">
        <v>1100</v>
      </c>
    </row>
    <row r="23">
      <c r="A23" s="4" t="inlineStr">
        <is>
          <t>Early termination fees</t>
        </is>
      </c>
      <c r="B23" s="5" t="n">
        <v>5200</v>
      </c>
    </row>
    <row r="24">
      <c r="A24" s="4" t="inlineStr">
        <is>
          <t>Payoff amount</t>
        </is>
      </c>
      <c r="B24" s="6" t="n">
        <v>10500</v>
      </c>
    </row>
    <row r="25">
      <c r="A25" s="4" t="inlineStr">
        <is>
          <t>Subsequent Events | Asset-backed financing facilities</t>
        </is>
      </c>
    </row>
    <row r="26">
      <c r="A26" s="3" t="inlineStr">
        <is>
          <t>Subsequent Event [Line Items]</t>
        </is>
      </c>
    </row>
    <row r="27">
      <c r="A27" s="4" t="inlineStr">
        <is>
          <t>Remaining capacity on borrowings</t>
        </is>
      </c>
      <c r="G27" s="5" t="n">
        <v>3408000</v>
      </c>
    </row>
    <row r="28">
      <c r="A28" s="4" t="inlineStr">
        <is>
          <t>Subsequent Events | Senior revolving credit facilities</t>
        </is>
      </c>
    </row>
    <row r="29">
      <c r="A29" s="3" t="inlineStr">
        <is>
          <t>Subsequent Event [Line Items]</t>
        </is>
      </c>
    </row>
    <row r="30">
      <c r="A30" s="4" t="inlineStr">
        <is>
          <t>Weighted average interest rate</t>
        </is>
      </c>
      <c r="G30" s="4" t="inlineStr">
        <is>
          <t>3.68%</t>
        </is>
      </c>
    </row>
    <row r="31">
      <c r="A31" s="4" t="inlineStr">
        <is>
          <t>Subsequent Events | RSU</t>
        </is>
      </c>
    </row>
    <row r="32">
      <c r="A32" s="3" t="inlineStr">
        <is>
          <t>Subsequent Event [Line Items]</t>
        </is>
      </c>
    </row>
    <row r="33">
      <c r="A33" s="4" t="inlineStr">
        <is>
          <t>Number of units to be granted | shares</t>
        </is>
      </c>
      <c r="M33" s="6" t="n">
        <v>9202707</v>
      </c>
    </row>
    <row r="34">
      <c r="A34" s="4" t="inlineStr">
        <is>
          <t>Vesting term</t>
        </is>
      </c>
      <c r="F34" s="4" t="inlineStr">
        <is>
          <t>4 years</t>
        </is>
      </c>
      <c r="G34" s="4" t="inlineStr">
        <is>
          <t>4 years</t>
        </is>
      </c>
    </row>
    <row r="35">
      <c r="A35" s="4" t="inlineStr">
        <is>
          <t>Subsequent Events | Merger Agreement with Social Capital Hedosophia Corp II [Member]</t>
        </is>
      </c>
    </row>
    <row r="36">
      <c r="A36" s="3" t="inlineStr">
        <is>
          <t>Subsequent Event [Line Items]</t>
        </is>
      </c>
    </row>
    <row r="37">
      <c r="A37" s="4" t="inlineStr">
        <is>
          <t>Right to receive number of shares upon merger | shares</t>
        </is>
      </c>
      <c r="C37" s="6" t="n">
        <v>500000000</v>
      </c>
    </row>
    <row r="38">
      <c r="A38" s="4" t="inlineStr">
        <is>
          <t>Subsequent Events | Term Debt Facility 2020-M1</t>
        </is>
      </c>
    </row>
    <row r="39">
      <c r="A39" s="3" t="inlineStr">
        <is>
          <t>Subsequent Event [Line Items]</t>
        </is>
      </c>
    </row>
    <row r="40">
      <c r="A40" s="4" t="inlineStr">
        <is>
          <t>Borrowing Capacity</t>
        </is>
      </c>
      <c r="L40" s="5" t="n">
        <v>300000</v>
      </c>
    </row>
    <row r="41">
      <c r="A41" s="4" t="inlineStr">
        <is>
          <t>Interest rate</t>
        </is>
      </c>
      <c r="L41" s="4" t="inlineStr">
        <is>
          <t>10.00%</t>
        </is>
      </c>
    </row>
    <row r="42">
      <c r="A42" s="4" t="inlineStr">
        <is>
          <t>Subsequent Events | Term Debt Facility 2016-M1</t>
        </is>
      </c>
    </row>
    <row r="43">
      <c r="A43" s="3" t="inlineStr">
        <is>
          <t>Subsequent Event [Line Items]</t>
        </is>
      </c>
    </row>
    <row r="44">
      <c r="A44" s="4" t="inlineStr">
        <is>
          <t>Borrowing Capacity</t>
        </is>
      </c>
      <c r="K44" s="5" t="n">
        <v>151000</v>
      </c>
    </row>
    <row r="45">
      <c r="A45" s="4" t="inlineStr">
        <is>
          <t>Subsequent Events | Revolving Facility 2018-3</t>
        </is>
      </c>
    </row>
    <row r="46">
      <c r="A46" s="3" t="inlineStr">
        <is>
          <t>Subsequent Event [Line Items]</t>
        </is>
      </c>
    </row>
    <row r="47">
      <c r="A47" s="4" t="inlineStr">
        <is>
          <t>Borrowing Capacity</t>
        </is>
      </c>
      <c r="J47" s="5" t="n">
        <v>100000</v>
      </c>
    </row>
    <row r="48">
      <c r="A48" s="4" t="inlineStr">
        <is>
          <t>Subsequent Events | Convertible notes | Merger Agreement with Social Capital Hedosophia Corp II [Member]</t>
        </is>
      </c>
    </row>
    <row r="49">
      <c r="A49" s="3" t="inlineStr">
        <is>
          <t>Subsequent Event [Line Items]</t>
        </is>
      </c>
    </row>
    <row r="50">
      <c r="A50" s="4" t="inlineStr">
        <is>
          <t>Right to receive number of shares, Exchange agreement | shares</t>
        </is>
      </c>
      <c r="D50" s="6" t="n">
        <v>13300000</v>
      </c>
    </row>
    <row r="51">
      <c r="A51" s="4" t="inlineStr">
        <is>
          <t>Subsequent Events | Revolving Facility 2019-3</t>
        </is>
      </c>
    </row>
    <row r="52">
      <c r="A52" s="3" t="inlineStr">
        <is>
          <t>Subsequent Event [Line Items]</t>
        </is>
      </c>
    </row>
    <row r="53">
      <c r="A53" s="4" t="inlineStr">
        <is>
          <t>Borrowing Capacity</t>
        </is>
      </c>
      <c r="B53" s="5" t="n">
        <v>1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 USD ($)</t>
        </is>
      </c>
      <c r="C1" s="2" t="inlineStr">
        <is>
          <t>Apr. 30, 2020</t>
        </is>
      </c>
      <c r="D1" s="2" t="inlineStr">
        <is>
          <t>Apr. 27, 2020</t>
        </is>
      </c>
      <c r="E1" s="2" t="inlineStr">
        <is>
          <t>Jan. 21, 2020</t>
        </is>
      </c>
      <c r="F1" s="2" t="inlineStr">
        <is>
          <t>Apr. 30, 2020</t>
        </is>
      </c>
      <c r="G1" s="2" t="inlineStr">
        <is>
          <t>Feb. 29, 2020</t>
        </is>
      </c>
      <c r="H1" s="2" t="inlineStr">
        <is>
          <t>Dec. 31, 2019</t>
        </is>
      </c>
      <c r="I1" s="2" t="inlineStr">
        <is>
          <t>Sep. 30, 2020</t>
        </is>
      </c>
      <c r="J1" s="2" t="inlineStr">
        <is>
          <t>Mar. 31, 2020</t>
        </is>
      </c>
      <c r="K1" s="2" t="inlineStr">
        <is>
          <t>Sep. 30, 2020</t>
        </is>
      </c>
      <c r="L1" s="2" t="inlineStr">
        <is>
          <t>Dec. 31, 2018</t>
        </is>
      </c>
    </row>
    <row r="2">
      <c r="A2" s="4" t="inlineStr">
        <is>
          <t>Debt Instrument, Face Amount</t>
        </is>
      </c>
      <c r="H2" s="5" t="n">
        <v>400000000</v>
      </c>
      <c r="I2" s="5" t="n">
        <v>503000000</v>
      </c>
      <c r="K2" s="5" t="n">
        <v>503000000</v>
      </c>
    </row>
    <row r="3">
      <c r="A3" s="4" t="inlineStr">
        <is>
          <t>Long-term Line of Credit</t>
        </is>
      </c>
      <c r="H3" s="6" t="n">
        <v>1073695000</v>
      </c>
      <c r="I3" s="6" t="n">
        <v>108611000</v>
      </c>
      <c r="K3" s="6" t="n">
        <v>108611000</v>
      </c>
      <c r="L3" s="5" t="n">
        <v>978951000</v>
      </c>
    </row>
    <row r="4">
      <c r="A4" s="4" t="inlineStr">
        <is>
          <t>Aggregate principal amount</t>
        </is>
      </c>
      <c r="H4" s="6" t="n">
        <v>2980000000</v>
      </c>
      <c r="I4" s="6" t="n">
        <v>2905000000</v>
      </c>
      <c r="K4" s="6" t="n">
        <v>2905000000</v>
      </c>
    </row>
    <row r="5">
      <c r="A5" s="4" t="inlineStr">
        <is>
          <t>Social Capital Hedosophia Holdings Corp. II</t>
        </is>
      </c>
    </row>
    <row r="6">
      <c r="A6" s="4" t="inlineStr">
        <is>
          <t>Capital contribution by sponsor</t>
        </is>
      </c>
      <c r="B6" s="4" t="inlineStr">
        <is>
          <t>[1]</t>
        </is>
      </c>
      <c r="J6" s="5" t="n">
        <v>25000</v>
      </c>
    </row>
    <row r="7">
      <c r="A7" s="4" t="inlineStr">
        <is>
          <t>Amount outstanding under promissory note</t>
        </is>
      </c>
      <c r="H7" s="5" t="n">
        <v>0</v>
      </c>
      <c r="I7" s="6" t="n">
        <v>1138497</v>
      </c>
      <c r="K7" s="6" t="n">
        <v>1138497</v>
      </c>
    </row>
    <row r="8">
      <c r="A8" s="4" t="inlineStr">
        <is>
          <t>Administrative Support Agreement, total expenses incurred</t>
        </is>
      </c>
      <c r="I8" s="6" t="n">
        <v>30000</v>
      </c>
      <c r="K8" s="6" t="n">
        <v>50000</v>
      </c>
    </row>
    <row r="9">
      <c r="A9" s="4" t="inlineStr">
        <is>
          <t>Administrative Support Agreement, accrued expenses</t>
        </is>
      </c>
      <c r="I9" s="6" t="n">
        <v>50000</v>
      </c>
      <c r="K9" s="6" t="n">
        <v>50000</v>
      </c>
    </row>
    <row r="10">
      <c r="A10" s="4" t="inlineStr">
        <is>
          <t>Aggregate principal amount</t>
        </is>
      </c>
      <c r="I10" s="6" t="n">
        <v>4000000</v>
      </c>
      <c r="K10" s="5" t="n">
        <v>4000000</v>
      </c>
    </row>
    <row r="11">
      <c r="A11" s="4" t="inlineStr">
        <is>
          <t>Social Capital Hedosophia Holdings Corp. II | Related Party Loans [Member]</t>
        </is>
      </c>
    </row>
    <row r="12">
      <c r="A12" s="4" t="inlineStr">
        <is>
          <t>Price of warrants (in dollars per share)</t>
        </is>
      </c>
      <c r="H12" s="9" t="n">
        <v>1.5</v>
      </c>
      <c r="K12" s="9" t="n">
        <v>1.5</v>
      </c>
    </row>
    <row r="13">
      <c r="A13" s="4" t="inlineStr">
        <is>
          <t>Social Capital Hedosophia Holdings Corp. II | Related Party Loans [Member] | Maximum</t>
        </is>
      </c>
    </row>
    <row r="14">
      <c r="A14" s="4" t="inlineStr">
        <is>
          <t>Loans convertible into warrants</t>
        </is>
      </c>
      <c r="H14" s="5" t="n">
        <v>1500000</v>
      </c>
      <c r="K14" s="5" t="n">
        <v>1500000</v>
      </c>
    </row>
    <row r="15">
      <c r="A15" s="4" t="inlineStr">
        <is>
          <t>Social Capital Hedosophia Holdings Corp. II | Sponsor</t>
        </is>
      </c>
    </row>
    <row r="16">
      <c r="A16" s="4" t="inlineStr">
        <is>
          <t>Amount outstanding under promissory note</t>
        </is>
      </c>
      <c r="I16" s="6" t="n">
        <v>1138497</v>
      </c>
      <c r="K16" s="6" t="n">
        <v>1138497</v>
      </c>
    </row>
    <row r="17">
      <c r="A17" s="4" t="inlineStr">
        <is>
          <t>Aggregate principal amount</t>
        </is>
      </c>
      <c r="I17" s="5" t="n">
        <v>4000000</v>
      </c>
      <c r="K17" s="5" t="n">
        <v>4000000</v>
      </c>
    </row>
    <row r="18">
      <c r="A18" s="4" t="inlineStr">
        <is>
          <t>Social Capital Hedosophia Holdings Corp. II | Initial Public Offering</t>
        </is>
      </c>
    </row>
    <row r="19">
      <c r="A19" s="4" t="inlineStr">
        <is>
          <t>Units issued (in shares)</t>
        </is>
      </c>
      <c r="C19" s="6" t="n">
        <v>41400000</v>
      </c>
      <c r="F19" s="6" t="n">
        <v>41400000</v>
      </c>
    </row>
    <row r="20">
      <c r="A20" s="4" t="inlineStr">
        <is>
          <t>Sale of stock, price per share</t>
        </is>
      </c>
      <c r="H20" s="5" t="n">
        <v>10</v>
      </c>
    </row>
    <row r="21">
      <c r="A21" s="4" t="inlineStr">
        <is>
          <t>Social Capital Hedosophia Holdings Corp. II | Sponsor</t>
        </is>
      </c>
    </row>
    <row r="22">
      <c r="A22" s="4" t="inlineStr">
        <is>
          <t>Debt Instrument, Face Amount</t>
        </is>
      </c>
      <c r="E22" s="5" t="n">
        <v>25000</v>
      </c>
    </row>
    <row r="23">
      <c r="A23" s="4" t="inlineStr">
        <is>
          <t>Units issued (in shares)</t>
        </is>
      </c>
      <c r="E23" s="6" t="n">
        <v>8625000</v>
      </c>
    </row>
    <row r="24">
      <c r="A24" s="4" t="inlineStr">
        <is>
          <t>Number of shares issued to sponsor cancelled</t>
        </is>
      </c>
      <c r="E24" s="6" t="n">
        <v>1</v>
      </c>
    </row>
    <row r="25">
      <c r="A25" s="4" t="inlineStr">
        <is>
          <t>Number of shares held by sponsor</t>
        </is>
      </c>
      <c r="E25" s="6" t="n">
        <v>10350000</v>
      </c>
    </row>
    <row r="26">
      <c r="A26" s="4" t="inlineStr">
        <is>
          <t>Number of shares held by sponsor subject to forfeiture</t>
        </is>
      </c>
      <c r="E26" s="6" t="n">
        <v>1350000</v>
      </c>
    </row>
    <row r="27">
      <c r="A27" s="4" t="inlineStr">
        <is>
          <t>Percentage of issued and outstanding shares after the Initial Public Offering held by the sponsor</t>
        </is>
      </c>
      <c r="E27" s="4" t="inlineStr">
        <is>
          <t>20.00%</t>
        </is>
      </c>
    </row>
    <row r="28">
      <c r="A28" s="4" t="inlineStr">
        <is>
          <t>Sponsor Monthly Fee Payable</t>
        </is>
      </c>
      <c r="D28" s="5" t="n">
        <v>10000</v>
      </c>
    </row>
    <row r="29">
      <c r="A29" s="4" t="inlineStr">
        <is>
          <t>Social Capital Hedosophia Holdings Corp. II | Sponsor | Initial Public Offering</t>
        </is>
      </c>
    </row>
    <row r="30">
      <c r="A30" s="4" t="inlineStr">
        <is>
          <t>Services Fee</t>
        </is>
      </c>
      <c r="G30" s="5" t="n">
        <v>21631</v>
      </c>
    </row>
    <row r="31">
      <c r="A31" s="4" t="inlineStr">
        <is>
          <t>Service Fee paid</t>
        </is>
      </c>
      <c r="G31" s="5" t="n">
        <v>21631</v>
      </c>
    </row>
    <row r="32">
      <c r="A32" s="4" t="inlineStr">
        <is>
          <t>Social Capital Hedosophia Holdings Corp. II | Notes Payable, Other Payables [Member] | Sponsor</t>
        </is>
      </c>
    </row>
    <row r="33">
      <c r="A33" s="4" t="inlineStr">
        <is>
          <t>Debt Instrument, Face Amount</t>
        </is>
      </c>
      <c r="E33" s="5" t="n">
        <v>300000</v>
      </c>
    </row>
    <row r="34">
      <c r="A34" s="4" t="inlineStr">
        <is>
          <t>Due to Related Parties, Current</t>
        </is>
      </c>
      <c r="C34" s="5" t="n">
        <v>300000</v>
      </c>
      <c r="F34" s="5" t="n">
        <v>300000</v>
      </c>
    </row>
    <row r="35">
      <c r="A35" s="4" t="inlineStr">
        <is>
          <t>Social Capital Hedosophia Holdings Corp. II | Common Class A | Sponsor</t>
        </is>
      </c>
    </row>
    <row r="36">
      <c r="A36" s="4" t="inlineStr">
        <is>
          <t>Sale of stock, price per share</t>
        </is>
      </c>
      <c r="E36" s="5" t="n">
        <v>12</v>
      </c>
    </row>
    <row r="37">
      <c r="A37" s="4" t="inlineStr">
        <is>
          <t>Social Capital Hedosophia Holdings Corp. II | Common Class B</t>
        </is>
      </c>
    </row>
    <row r="38">
      <c r="A38" s="4" t="inlineStr">
        <is>
          <t>Capital contribution by sponsor</t>
        </is>
      </c>
      <c r="H38" s="5" t="n">
        <v>1</v>
      </c>
    </row>
    <row r="39"/>
    <row r="40">
      <c r="A40" s="4" t="inlineStr">
        <is>
          <t>[1]</t>
        </is>
      </c>
      <c r="B40" s="4" t="inlineStr">
        <is>
          <t>Included an aggregate of up to 1,350,000 shares that were subject to forfeiture to the extent that the underwriters’ over-allotment option was not exercised in full (see Note 7).</t>
        </is>
      </c>
    </row>
  </sheetData>
  <mergeCells count="3">
    <mergeCell ref="A1:B1"/>
    <mergeCell ref="A39:K39"/>
    <mergeCell ref="B40:K4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Details) - USD ($)</t>
        </is>
      </c>
      <c r="B1" s="2" t="inlineStr">
        <is>
          <t>Sep. 15, 2020</t>
        </is>
      </c>
      <c r="C1" s="2" t="inlineStr">
        <is>
          <t>Sep. 30, 2020</t>
        </is>
      </c>
      <c r="D1" s="2" t="inlineStr">
        <is>
          <t>Dec. 31, 2019</t>
        </is>
      </c>
      <c r="E1" s="2" t="inlineStr">
        <is>
          <t>Dec. 31, 2018</t>
        </is>
      </c>
    </row>
    <row r="2">
      <c r="A2" s="4" t="inlineStr">
        <is>
          <t>Common stock, par value</t>
        </is>
      </c>
      <c r="C2" s="7" t="n">
        <v>1e-05</v>
      </c>
      <c r="D2" s="7" t="n">
        <v>1e-05</v>
      </c>
      <c r="E2" s="7" t="n">
        <v>1e-05</v>
      </c>
    </row>
    <row r="3">
      <c r="A3" s="4" t="inlineStr">
        <is>
          <t>Social Capital Hedosophia Holdings Corp. II</t>
        </is>
      </c>
    </row>
    <row r="4">
      <c r="A4" s="4" t="inlineStr">
        <is>
          <t>Deferred underwriting fees (in dollars per share)</t>
        </is>
      </c>
      <c r="C4" s="9" t="n">
        <v>0.35</v>
      </c>
    </row>
    <row r="5">
      <c r="A5" s="4" t="inlineStr">
        <is>
          <t>Deferred Underwriting Fees</t>
        </is>
      </c>
      <c r="C5" s="5" t="n">
        <v>14490000</v>
      </c>
    </row>
    <row r="6">
      <c r="A6" s="4" t="inlineStr">
        <is>
          <t>Underwriting Discount, Percentage</t>
        </is>
      </c>
      <c r="C6" s="4" t="inlineStr">
        <is>
          <t>10.00%</t>
        </is>
      </c>
    </row>
    <row r="7">
      <c r="A7" s="4" t="inlineStr">
        <is>
          <t>Refunds From Underwriting Discount</t>
        </is>
      </c>
      <c r="C7" s="5" t="n">
        <v>720000</v>
      </c>
    </row>
    <row r="8">
      <c r="A8" s="4" t="inlineStr">
        <is>
          <t>Refunds from deferred underwriting discount</t>
        </is>
      </c>
      <c r="C8" s="5" t="n">
        <v>1449000</v>
      </c>
    </row>
    <row r="9">
      <c r="A9" s="4" t="inlineStr">
        <is>
          <t>Social Capital Hedosophia Holdings Corp. II | Common Class A</t>
        </is>
      </c>
    </row>
    <row r="10">
      <c r="A10" s="4" t="inlineStr">
        <is>
          <t>Common stock, par value</t>
        </is>
      </c>
      <c r="C10" s="8" t="n">
        <v>0.0001</v>
      </c>
      <c r="D10" s="11" t="n">
        <v>0.0001</v>
      </c>
    </row>
    <row r="11">
      <c r="A11" s="4" t="inlineStr">
        <is>
          <t>Social Capital Hedosophia Holdings Corp. II | Common Class B</t>
        </is>
      </c>
    </row>
    <row r="12">
      <c r="A12" s="4" t="inlineStr">
        <is>
          <t>Common stock, par value</t>
        </is>
      </c>
      <c r="C12" s="8" t="n">
        <v>0.0001</v>
      </c>
      <c r="D12" s="8" t="n">
        <v>0.0001</v>
      </c>
    </row>
    <row r="13">
      <c r="A13" s="4" t="inlineStr">
        <is>
          <t>Social Capital Hedosophia Holdings Corp. II | Merger Agreement</t>
        </is>
      </c>
    </row>
    <row r="14">
      <c r="A14" s="4" t="inlineStr">
        <is>
          <t>Base number of shares for determining consideration</t>
        </is>
      </c>
      <c r="B14" s="6" t="n">
        <v>5000000000</v>
      </c>
    </row>
    <row r="15">
      <c r="A15" s="4" t="inlineStr">
        <is>
          <t>Share price (per share)</t>
        </is>
      </c>
      <c r="B15" s="5" t="n">
        <v>10</v>
      </c>
    </row>
    <row r="16">
      <c r="A16" s="4" t="inlineStr">
        <is>
          <t>Social Capital Hedosophia Holdings Corp. II | Merger Agreement | Warrant</t>
        </is>
      </c>
    </row>
    <row r="17">
      <c r="A17" s="4" t="inlineStr">
        <is>
          <t>Number of shares issued for each warrant</t>
        </is>
      </c>
      <c r="B17" s="10" t="n">
        <v>0.33</v>
      </c>
    </row>
    <row r="18">
      <c r="A18" s="4" t="inlineStr">
        <is>
          <t>Social Capital Hedosophia Holdings Corp. II | Merger Agreement | Cayman Units</t>
        </is>
      </c>
    </row>
    <row r="19">
      <c r="A19" s="4" t="inlineStr">
        <is>
          <t>Number of shares issued for each warrant</t>
        </is>
      </c>
      <c r="B19" s="6" t="n">
        <v>1</v>
      </c>
    </row>
    <row r="20">
      <c r="A20" s="4" t="inlineStr">
        <is>
          <t>Social Capital Hedosophia Holdings Corp. II | Merger Agreement | Common Class A</t>
        </is>
      </c>
    </row>
    <row r="21">
      <c r="A21" s="4" t="inlineStr">
        <is>
          <t>Conversion ratio upon merger</t>
        </is>
      </c>
      <c r="B21" s="6" t="n">
        <v>1</v>
      </c>
    </row>
    <row r="22">
      <c r="A22" s="4" t="inlineStr">
        <is>
          <t>Common stock, par value</t>
        </is>
      </c>
      <c r="B22" s="8" t="n">
        <v>0.0001</v>
      </c>
    </row>
    <row r="23">
      <c r="A23" s="4" t="inlineStr">
        <is>
          <t>Social Capital Hedosophia Holdings Corp. II | Merger Agreement | Common Class B</t>
        </is>
      </c>
    </row>
    <row r="24">
      <c r="A24" s="4" t="inlineStr">
        <is>
          <t>Conversion ratio upon merger</t>
        </is>
      </c>
      <c r="B24" s="6" t="n">
        <v>1</v>
      </c>
    </row>
    <row r="25">
      <c r="A25" s="4" t="inlineStr">
        <is>
          <t>Common stock, par value</t>
        </is>
      </c>
      <c r="B25" s="8"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34" customWidth="1" min="2" max="2"/>
    <col width="34" customWidth="1" min="3" max="3"/>
    <col width="30" customWidth="1" min="4" max="4"/>
  </cols>
  <sheetData>
    <row r="1">
      <c r="A1" s="1" t="inlineStr">
        <is>
          <t>SHAREHOLDERS' EQUITY (Details)</t>
        </is>
      </c>
      <c r="B1" s="2" t="inlineStr">
        <is>
          <t>Sep. 30, 2020Vote$ / sharesshares</t>
        </is>
      </c>
      <c r="C1" s="2" t="inlineStr">
        <is>
          <t>Dec. 31, 2019Vote$ / sharesshares</t>
        </is>
      </c>
      <c r="D1" s="2" t="inlineStr">
        <is>
          <t>Dec. 31, 2018$ / sharesshares</t>
        </is>
      </c>
    </row>
    <row r="2">
      <c r="A2" s="4" t="inlineStr">
        <is>
          <t>Common Stock, Shares Authorized</t>
        </is>
      </c>
      <c r="B2" s="6" t="n">
        <v>300000000</v>
      </c>
      <c r="C2" s="6" t="n">
        <v>300000000</v>
      </c>
      <c r="D2" s="6" t="n">
        <v>274000000</v>
      </c>
    </row>
    <row r="3">
      <c r="A3" s="4" t="inlineStr">
        <is>
          <t>Common Stock, Par or Stated Value Per Share | $ / shares</t>
        </is>
      </c>
      <c r="B3" s="7" t="n">
        <v>1e-05</v>
      </c>
      <c r="C3" s="7" t="n">
        <v>1e-05</v>
      </c>
      <c r="D3" s="7" t="n">
        <v>1e-05</v>
      </c>
    </row>
    <row r="4">
      <c r="A4" s="4" t="inlineStr">
        <is>
          <t>Common Stock, Shares, Issued</t>
        </is>
      </c>
      <c r="B4" s="6" t="n">
        <v>52847343</v>
      </c>
      <c r="C4" s="6" t="n">
        <v>51775096</v>
      </c>
      <c r="D4" s="6" t="n">
        <v>48137116</v>
      </c>
    </row>
    <row r="5">
      <c r="A5" s="4" t="inlineStr">
        <is>
          <t>Common Stock, Shares, Outstanding</t>
        </is>
      </c>
      <c r="B5" s="6" t="n">
        <v>52847343</v>
      </c>
      <c r="C5" s="6" t="n">
        <v>51775096</v>
      </c>
      <c r="D5" s="6" t="n">
        <v>48137116</v>
      </c>
    </row>
    <row r="6">
      <c r="A6" s="4" t="inlineStr">
        <is>
          <t>Social Capital Hedosophia Holdings Corp. II</t>
        </is>
      </c>
    </row>
    <row r="7">
      <c r="A7" s="4" t="inlineStr">
        <is>
          <t>Preferred Stock, Shares Authorized</t>
        </is>
      </c>
      <c r="B7" s="6" t="n">
        <v>5000000</v>
      </c>
      <c r="C7" s="6" t="n">
        <v>5000000</v>
      </c>
    </row>
    <row r="8">
      <c r="A8" s="4" t="inlineStr">
        <is>
          <t>Preferred Stock, Par or Stated Value Per Share | $ / shares</t>
        </is>
      </c>
      <c r="B8" s="8" t="n">
        <v>0.0001</v>
      </c>
      <c r="C8" s="8" t="n">
        <v>0.0001</v>
      </c>
    </row>
    <row r="9">
      <c r="A9" s="4" t="inlineStr">
        <is>
          <t>Preferred Stock, Shares Issued</t>
        </is>
      </c>
      <c r="B9" s="6" t="n">
        <v>0</v>
      </c>
      <c r="C9" s="6" t="n">
        <v>0</v>
      </c>
    </row>
    <row r="10">
      <c r="A10" s="4" t="inlineStr">
        <is>
          <t>Preferred Stock, Shares Outstanding</t>
        </is>
      </c>
      <c r="B10" s="6" t="n">
        <v>0</v>
      </c>
      <c r="C10" s="6" t="n">
        <v>0</v>
      </c>
    </row>
    <row r="11">
      <c r="A11" s="4" t="inlineStr">
        <is>
          <t>Common Stock, Shares, Issued</t>
        </is>
      </c>
      <c r="C11" s="6" t="n">
        <v>1</v>
      </c>
    </row>
    <row r="12">
      <c r="A12" s="4" t="inlineStr">
        <is>
          <t>Ordinary shares subject to possible redemption (in shares)</t>
        </is>
      </c>
      <c r="B12" s="6" t="n">
        <v>38964589</v>
      </c>
      <c r="C12" s="6" t="n">
        <v>0</v>
      </c>
    </row>
    <row r="13">
      <c r="A13" s="4" t="inlineStr">
        <is>
          <t>Social Capital Hedosophia Holdings Corp. II | Common Class A</t>
        </is>
      </c>
    </row>
    <row r="14">
      <c r="A14" s="4" t="inlineStr">
        <is>
          <t>Common Stock, Shares Authorized</t>
        </is>
      </c>
      <c r="B14" s="6" t="n">
        <v>500000000</v>
      </c>
      <c r="C14" s="6" t="n">
        <v>500000000</v>
      </c>
    </row>
    <row r="15">
      <c r="A15" s="4" t="inlineStr">
        <is>
          <t>Voting rights of common stock per share | Vote</t>
        </is>
      </c>
      <c r="B15" s="6" t="n">
        <v>1</v>
      </c>
      <c r="C15" s="6" t="n">
        <v>1</v>
      </c>
    </row>
    <row r="16">
      <c r="A16" s="4" t="inlineStr">
        <is>
          <t>Common Stock, Par or Stated Value Per Share | $ / shares</t>
        </is>
      </c>
      <c r="B16" s="8" t="n">
        <v>0.0001</v>
      </c>
      <c r="C16" s="8" t="n">
        <v>0.0001</v>
      </c>
    </row>
    <row r="17">
      <c r="A17" s="4" t="inlineStr">
        <is>
          <t>Common Stock, Shares, Issued</t>
        </is>
      </c>
      <c r="B17" s="6" t="n">
        <v>2435411</v>
      </c>
      <c r="C17" s="6" t="n">
        <v>0</v>
      </c>
    </row>
    <row r="18">
      <c r="A18" s="4" t="inlineStr">
        <is>
          <t>Common Stock, Shares, Outstanding</t>
        </is>
      </c>
      <c r="B18" s="6" t="n">
        <v>2435411</v>
      </c>
      <c r="C18" s="6" t="n">
        <v>0</v>
      </c>
    </row>
    <row r="19">
      <c r="A19" s="4" t="inlineStr">
        <is>
          <t>Ordinary shares subject to possible redemption (in shares)</t>
        </is>
      </c>
      <c r="B19" s="6" t="n">
        <v>38964589</v>
      </c>
      <c r="C19" s="6" t="n">
        <v>0</v>
      </c>
    </row>
    <row r="20">
      <c r="A20" s="4" t="inlineStr">
        <is>
          <t>Social Capital Hedosophia Holdings Corp. II | Common Class B</t>
        </is>
      </c>
    </row>
    <row r="21">
      <c r="A21" s="4" t="inlineStr">
        <is>
          <t>Common Stock, Shares Authorized</t>
        </is>
      </c>
      <c r="B21" s="6" t="n">
        <v>50000000</v>
      </c>
      <c r="C21" s="6" t="n">
        <v>50000000</v>
      </c>
    </row>
    <row r="22">
      <c r="A22" s="4" t="inlineStr">
        <is>
          <t>Voting rights of common stock per share | Vote</t>
        </is>
      </c>
      <c r="B22" s="6" t="n">
        <v>1</v>
      </c>
      <c r="C22" s="6" t="n">
        <v>1</v>
      </c>
    </row>
    <row r="23">
      <c r="A23" s="4" t="inlineStr">
        <is>
          <t>Common Stock, Par or Stated Value Per Share | $ / shares</t>
        </is>
      </c>
      <c r="B23" s="8" t="n">
        <v>0.0001</v>
      </c>
      <c r="C23" s="8" t="n">
        <v>0.0001</v>
      </c>
    </row>
    <row r="24">
      <c r="A24" s="4" t="inlineStr">
        <is>
          <t>Common Stock, Shares, Issued</t>
        </is>
      </c>
      <c r="B24" s="6" t="n">
        <v>10350000</v>
      </c>
      <c r="C24" s="6" t="n">
        <v>1</v>
      </c>
    </row>
    <row r="25">
      <c r="A25" s="4" t="inlineStr">
        <is>
          <t>Common Stock, Shares, Outstanding</t>
        </is>
      </c>
      <c r="B25" s="6" t="n">
        <v>10350000</v>
      </c>
      <c r="C25"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c r="D2" s="2" t="inlineStr">
        <is>
          <t>Sep. 30, 2019</t>
        </is>
      </c>
      <c r="E2" s="2" t="inlineStr">
        <is>
          <t>Dec. 31, 2018</t>
        </is>
      </c>
    </row>
    <row r="3">
      <c r="A3" s="3" t="inlineStr">
        <is>
          <t>Warrants</t>
        </is>
      </c>
    </row>
    <row r="4">
      <c r="A4" s="4" t="inlineStr">
        <is>
          <t>Warrants expiration term</t>
        </is>
      </c>
      <c r="E4" s="4" t="inlineStr">
        <is>
          <t>4 years</t>
        </is>
      </c>
    </row>
    <row r="5">
      <c r="A5" s="4" t="inlineStr">
        <is>
          <t>Share Price</t>
        </is>
      </c>
      <c r="D5" s="9" t="n">
        <v>6.82</v>
      </c>
    </row>
    <row r="6">
      <c r="A6" s="4" t="inlineStr">
        <is>
          <t>Social Capital Hedosophia Holdings Corp. II</t>
        </is>
      </c>
    </row>
    <row r="7">
      <c r="A7" s="3" t="inlineStr">
        <is>
          <t>Warrants</t>
        </is>
      </c>
    </row>
    <row r="8">
      <c r="A8" s="4" t="inlineStr">
        <is>
          <t>Warrants exercisable term from the completion of business combination</t>
        </is>
      </c>
      <c r="B8" s="4" t="inlineStr">
        <is>
          <t>30 days</t>
        </is>
      </c>
      <c r="C8" s="4" t="inlineStr">
        <is>
          <t>30 days</t>
        </is>
      </c>
    </row>
    <row r="9">
      <c r="A9" s="4" t="inlineStr">
        <is>
          <t>Warrants exercisable term from the closing of the public offering</t>
        </is>
      </c>
      <c r="B9" s="4" t="inlineStr">
        <is>
          <t>12 days</t>
        </is>
      </c>
      <c r="C9" s="4" t="inlineStr">
        <is>
          <t>12 months</t>
        </is>
      </c>
    </row>
    <row r="10">
      <c r="A10" s="4" t="inlineStr">
        <is>
          <t>Warrants expiration term</t>
        </is>
      </c>
      <c r="B10" s="4" t="inlineStr">
        <is>
          <t>5 years</t>
        </is>
      </c>
      <c r="C10" s="4" t="inlineStr">
        <is>
          <t>5 years</t>
        </is>
      </c>
    </row>
    <row r="11">
      <c r="A11" s="4" t="inlineStr">
        <is>
          <t>Warrants exercisable for cash</t>
        </is>
      </c>
      <c r="B11" s="6" t="n">
        <v>0</v>
      </c>
      <c r="C11" s="6" t="n">
        <v>0</v>
      </c>
    </row>
    <row r="12">
      <c r="A12" s="4" t="inlineStr">
        <is>
          <t>Threshold period for filling registration statement after business combination</t>
        </is>
      </c>
      <c r="B12" s="4" t="inlineStr">
        <is>
          <t>15 days</t>
        </is>
      </c>
      <c r="C12" s="4" t="inlineStr">
        <is>
          <t>15 days</t>
        </is>
      </c>
    </row>
    <row r="13">
      <c r="A13" s="4" t="inlineStr">
        <is>
          <t>Threshold period for filling registration statement within number of days of business combination</t>
        </is>
      </c>
      <c r="B13" s="4" t="inlineStr">
        <is>
          <t>60 days</t>
        </is>
      </c>
      <c r="C13" s="4" t="inlineStr">
        <is>
          <t>60 days</t>
        </is>
      </c>
    </row>
    <row r="14">
      <c r="A14" s="4" t="inlineStr">
        <is>
          <t>Closing price of share for threshold consecutive trading days</t>
        </is>
      </c>
      <c r="B14" s="4" t="inlineStr">
        <is>
          <t>30 days</t>
        </is>
      </c>
      <c r="C14" s="4" t="inlineStr">
        <is>
          <t>30 days</t>
        </is>
      </c>
    </row>
    <row r="15">
      <c r="A15" s="4" t="inlineStr">
        <is>
          <t>Stock price trigger for redemption of public warrants (in dollars per share)</t>
        </is>
      </c>
      <c r="B15" s="5" t="n">
        <v>18</v>
      </c>
      <c r="C15" s="5" t="n">
        <v>18</v>
      </c>
    </row>
    <row r="16">
      <c r="A16" s="4" t="inlineStr">
        <is>
          <t>Share Price</t>
        </is>
      </c>
      <c r="B16" s="9" t="n">
        <v>9.199999999999999</v>
      </c>
      <c r="C16" s="9" t="n">
        <v>9.199999999999999</v>
      </c>
    </row>
    <row r="17">
      <c r="A17" s="4" t="inlineStr">
        <is>
          <t>Percentage of gross proceeds on total equity proceeds</t>
        </is>
      </c>
      <c r="B17" s="4" t="inlineStr">
        <is>
          <t>60.00%</t>
        </is>
      </c>
      <c r="C17" s="4" t="inlineStr">
        <is>
          <t>60.00%</t>
        </is>
      </c>
    </row>
    <row r="18">
      <c r="A18" s="4" t="inlineStr">
        <is>
          <t>Adjustment of exercise price of warrants based on market value (as a percent)</t>
        </is>
      </c>
      <c r="B18" s="4" t="inlineStr">
        <is>
          <t>115.00%</t>
        </is>
      </c>
      <c r="C18" s="4" t="inlineStr">
        <is>
          <t>115.00%</t>
        </is>
      </c>
    </row>
    <row r="19">
      <c r="A19" s="4" t="inlineStr">
        <is>
          <t>Percentage of adjustment of redemption price of stock based on market value.</t>
        </is>
      </c>
      <c r="B19" s="4" t="inlineStr">
        <is>
          <t>180.00%</t>
        </is>
      </c>
      <c r="C19" s="4" t="inlineStr">
        <is>
          <t>180.00%</t>
        </is>
      </c>
    </row>
    <row r="20">
      <c r="A20" s="4" t="inlineStr">
        <is>
          <t>Threshold period for not to transfer, assign or sell any of their shares or warrants after the completion of the initial business combination</t>
        </is>
      </c>
      <c r="B20" s="4" t="inlineStr">
        <is>
          <t>30 days</t>
        </is>
      </c>
      <c r="C20" s="4" t="inlineStr">
        <is>
          <t>30 days</t>
        </is>
      </c>
    </row>
    <row r="21">
      <c r="A21" s="4" t="inlineStr">
        <is>
          <t>Social Capital Hedosophia Holdings Corp. II | Redemption of warrants when the price per Class A ordinary share equals or exceeds $18.00</t>
        </is>
      </c>
    </row>
    <row r="22">
      <c r="A22" s="3" t="inlineStr">
        <is>
          <t>Warrants</t>
        </is>
      </c>
    </row>
    <row r="23">
      <c r="A23" s="4" t="inlineStr">
        <is>
          <t>Redemption price per warrant</t>
        </is>
      </c>
      <c r="B23" s="9" t="n">
        <v>0.01</v>
      </c>
      <c r="C23" s="9" t="n">
        <v>0.01</v>
      </c>
    </row>
    <row r="24">
      <c r="A24" s="4" t="inlineStr">
        <is>
          <t>Minimum threshold written notice period for redemption of public warrants</t>
        </is>
      </c>
      <c r="B24" s="4" t="inlineStr">
        <is>
          <t>30 days</t>
        </is>
      </c>
      <c r="C24" s="4" t="inlineStr">
        <is>
          <t>30 days</t>
        </is>
      </c>
    </row>
    <row r="25">
      <c r="A25" s="4" t="inlineStr">
        <is>
          <t>Closing price of share for threshold trading days</t>
        </is>
      </c>
      <c r="B25" s="4" t="inlineStr">
        <is>
          <t>20 days</t>
        </is>
      </c>
      <c r="C25" s="4" t="inlineStr">
        <is>
          <t>20 days</t>
        </is>
      </c>
    </row>
    <row r="26">
      <c r="A26" s="4" t="inlineStr">
        <is>
          <t>Share Price</t>
        </is>
      </c>
      <c r="B26" s="5" t="n">
        <v>18</v>
      </c>
      <c r="C26" s="5" t="n">
        <v>18</v>
      </c>
    </row>
    <row r="27">
      <c r="A27" s="4" t="inlineStr">
        <is>
          <t>Social Capital Hedosophia Holdings Corp. II | Redemption of warrants when the price per Class A ordinary share equals or exceeds $10.00</t>
        </is>
      </c>
    </row>
    <row r="28">
      <c r="A28" s="3" t="inlineStr">
        <is>
          <t>Warrants</t>
        </is>
      </c>
    </row>
    <row r="29">
      <c r="A29" s="4" t="inlineStr">
        <is>
          <t>Redemption price per warrant</t>
        </is>
      </c>
      <c r="B29" s="9" t="n">
        <v>0.1</v>
      </c>
      <c r="C29" s="9" t="n">
        <v>0.1</v>
      </c>
    </row>
    <row r="30">
      <c r="A30" s="4" t="inlineStr">
        <is>
          <t>Minimum threshold written notice period for redemption of public warrants</t>
        </is>
      </c>
      <c r="B30" s="4" t="inlineStr">
        <is>
          <t>30 days</t>
        </is>
      </c>
      <c r="C30" s="4" t="inlineStr">
        <is>
          <t>30 days</t>
        </is>
      </c>
    </row>
    <row r="31">
      <c r="A31" s="4" t="inlineStr">
        <is>
          <t>Stock price trigger for redemption of public warrants (in dollars per share)</t>
        </is>
      </c>
      <c r="B31" s="5" t="n">
        <v>10</v>
      </c>
      <c r="C31" s="5" t="n">
        <v>10</v>
      </c>
    </row>
    <row r="32">
      <c r="A32" s="4" t="inlineStr">
        <is>
          <t>Share Price</t>
        </is>
      </c>
      <c r="B32" s="5" t="n">
        <v>10</v>
      </c>
      <c r="C32" s="5"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0</t>
        </is>
      </c>
      <c r="C1" s="2" t="inlineStr">
        <is>
          <t>Dec. 31, 2019</t>
        </is>
      </c>
      <c r="D1" s="2" t="inlineStr">
        <is>
          <t>Dec. 31, 2018</t>
        </is>
      </c>
    </row>
    <row r="2">
      <c r="A2" s="4" t="inlineStr">
        <is>
          <t>Common Stock, Par or Stated Value Per Share</t>
        </is>
      </c>
      <c r="B2" s="7" t="n">
        <v>1e-05</v>
      </c>
      <c r="C2" s="7" t="n">
        <v>1e-05</v>
      </c>
      <c r="D2" s="7" t="n">
        <v>1e-05</v>
      </c>
    </row>
    <row r="3">
      <c r="A3" s="4" t="inlineStr">
        <is>
          <t>Common Stock, Shares Authorized</t>
        </is>
      </c>
      <c r="B3" s="6" t="n">
        <v>300000000</v>
      </c>
      <c r="C3" s="6" t="n">
        <v>300000000</v>
      </c>
      <c r="D3" s="6" t="n">
        <v>274000000</v>
      </c>
    </row>
    <row r="4">
      <c r="A4" s="4" t="inlineStr">
        <is>
          <t>Common Stock, Shares, Issued</t>
        </is>
      </c>
      <c r="B4" s="6" t="n">
        <v>52847343</v>
      </c>
      <c r="C4" s="6" t="n">
        <v>51775096</v>
      </c>
      <c r="D4" s="6" t="n">
        <v>48137116</v>
      </c>
    </row>
    <row r="5">
      <c r="A5" s="4" t="inlineStr">
        <is>
          <t>Common Stock, Shares, Outstanding</t>
        </is>
      </c>
      <c r="B5" s="6" t="n">
        <v>52847343</v>
      </c>
      <c r="C5" s="6" t="n">
        <v>51775096</v>
      </c>
      <c r="D5" s="6" t="n">
        <v>48137116</v>
      </c>
    </row>
    <row r="6">
      <c r="A6" s="4" t="inlineStr">
        <is>
          <t>Social Capital Hedosophia Holdings Corp. II</t>
        </is>
      </c>
    </row>
    <row r="7">
      <c r="A7" s="4" t="inlineStr">
        <is>
          <t>Ordinary shares subject to possible redemption (in shares)</t>
        </is>
      </c>
      <c r="B7" s="6" t="n">
        <v>38964589</v>
      </c>
      <c r="C7" s="6" t="n">
        <v>0</v>
      </c>
    </row>
    <row r="8">
      <c r="A8" s="4" t="inlineStr">
        <is>
          <t>Preferred Stock, Par or Stated Value Per Share</t>
        </is>
      </c>
      <c r="B8" s="8" t="n">
        <v>0.0001</v>
      </c>
      <c r="C8" s="8" t="n">
        <v>0.0001</v>
      </c>
    </row>
    <row r="9">
      <c r="A9" s="4" t="inlineStr">
        <is>
          <t>Preferred Stock, Shares Authorized</t>
        </is>
      </c>
      <c r="B9" s="6" t="n">
        <v>5000000</v>
      </c>
      <c r="C9" s="6" t="n">
        <v>5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Shares, Issued</t>
        </is>
      </c>
      <c r="C12" s="6" t="n">
        <v>1</v>
      </c>
    </row>
    <row r="13">
      <c r="A13" s="4" t="inlineStr">
        <is>
          <t>Social Capital Hedosophia Holdings Corp. II | Common Class A</t>
        </is>
      </c>
    </row>
    <row r="14">
      <c r="A14" s="4" t="inlineStr">
        <is>
          <t>Ordinary shares subject to possible redemption (in shares)</t>
        </is>
      </c>
      <c r="B14" s="6" t="n">
        <v>38964589</v>
      </c>
      <c r="C14" s="6" t="n">
        <v>0</v>
      </c>
    </row>
    <row r="15">
      <c r="A15" s="4" t="inlineStr">
        <is>
          <t>Common Stock, Par or Stated Value Per Share</t>
        </is>
      </c>
      <c r="B15" s="8" t="n">
        <v>0.0001</v>
      </c>
      <c r="C15" s="8" t="n">
        <v>0.0001</v>
      </c>
    </row>
    <row r="16">
      <c r="A16" s="4" t="inlineStr">
        <is>
          <t>Common Stock, Shares Authorized</t>
        </is>
      </c>
      <c r="B16" s="6" t="n">
        <v>500000000</v>
      </c>
      <c r="C16" s="6" t="n">
        <v>500000000</v>
      </c>
    </row>
    <row r="17">
      <c r="A17" s="4" t="inlineStr">
        <is>
          <t>Common Stock, Shares, Issued</t>
        </is>
      </c>
      <c r="B17" s="6" t="n">
        <v>2435411</v>
      </c>
      <c r="C17" s="6" t="n">
        <v>0</v>
      </c>
    </row>
    <row r="18">
      <c r="A18" s="4" t="inlineStr">
        <is>
          <t>Common Stock, Shares, Outstanding</t>
        </is>
      </c>
      <c r="B18" s="6" t="n">
        <v>2435411</v>
      </c>
      <c r="C18" s="6" t="n">
        <v>0</v>
      </c>
    </row>
    <row r="19">
      <c r="A19" s="4" t="inlineStr">
        <is>
          <t>Social Capital Hedosophia Holdings Corp. II | Common Class B</t>
        </is>
      </c>
    </row>
    <row r="20">
      <c r="A20" s="4" t="inlineStr">
        <is>
          <t>Common Stock, Par or Stated Value Per Share</t>
        </is>
      </c>
      <c r="B20" s="8" t="n">
        <v>0.0001</v>
      </c>
      <c r="C20" s="8" t="n">
        <v>0.0001</v>
      </c>
    </row>
    <row r="21">
      <c r="A21" s="4" t="inlineStr">
        <is>
          <t>Common Stock, Shares Authorized</t>
        </is>
      </c>
      <c r="B21" s="6" t="n">
        <v>50000000</v>
      </c>
      <c r="C21" s="6" t="n">
        <v>50000000</v>
      </c>
    </row>
    <row r="22">
      <c r="A22" s="4" t="inlineStr">
        <is>
          <t>Common Stock, Shares, Issued</t>
        </is>
      </c>
      <c r="B22" s="6" t="n">
        <v>10350000</v>
      </c>
      <c r="C22" s="6" t="n">
        <v>1</v>
      </c>
    </row>
    <row r="23">
      <c r="A23" s="4" t="inlineStr">
        <is>
          <t>Common Stock, Shares, Outstanding</t>
        </is>
      </c>
      <c r="B23" s="6" t="n">
        <v>10350000</v>
      </c>
      <c r="C23" s="6" t="n">
        <v>1</v>
      </c>
    </row>
    <row r="24">
      <c r="A24" s="4" t="inlineStr">
        <is>
          <t>Shares subject to forfeiture</t>
        </is>
      </c>
      <c r="B24" s="6" t="n">
        <v>1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4" t="inlineStr">
        <is>
          <t>Social Capital Hedosophia Holdings Corp. II | Fair Value, Inputs, Level 1 [Member]</t>
        </is>
      </c>
    </row>
    <row r="3">
      <c r="A3" s="3" t="inlineStr">
        <is>
          <t>Fair Value Measurements, Recurring and Nonrecurring, Valuation Techniques [Line Items]</t>
        </is>
      </c>
    </row>
    <row r="4">
      <c r="A4" s="4" t="inlineStr">
        <is>
          <t>Cash and Marketable securities held in Trust Account</t>
        </is>
      </c>
      <c r="B4" s="5" t="n">
        <v>414042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LANCE SHEET - USD ($)</t>
        </is>
      </c>
      <c r="B1" s="2" t="inlineStr">
        <is>
          <t>Sep. 30, 2020</t>
        </is>
      </c>
      <c r="C1" s="2" t="inlineStr">
        <is>
          <t>Jun. 30, 2020</t>
        </is>
      </c>
      <c r="D1" s="2" t="inlineStr">
        <is>
          <t>Mar. 31, 2020</t>
        </is>
      </c>
      <c r="E1" s="2" t="inlineStr">
        <is>
          <t>Dec. 31, 2019</t>
        </is>
      </c>
      <c r="F1" s="2" t="inlineStr">
        <is>
          <t>Oct. 17, 2019</t>
        </is>
      </c>
      <c r="G1" s="2" t="inlineStr">
        <is>
          <t>Sep. 30, 2019</t>
        </is>
      </c>
      <c r="H1" s="2" t="inlineStr">
        <is>
          <t>Dec. 31, 2018</t>
        </is>
      </c>
      <c r="I1" s="2" t="inlineStr">
        <is>
          <t>Dec. 31, 2017</t>
        </is>
      </c>
    </row>
    <row r="2">
      <c r="A2" s="3" t="inlineStr">
        <is>
          <t>Current Assets</t>
        </is>
      </c>
    </row>
    <row r="3">
      <c r="A3" s="4" t="inlineStr">
        <is>
          <t>Cash</t>
        </is>
      </c>
      <c r="B3" s="5" t="n">
        <v>469365000</v>
      </c>
      <c r="E3" s="5" t="n">
        <v>405080000</v>
      </c>
      <c r="G3" s="5" t="n">
        <v>454982000</v>
      </c>
      <c r="H3" s="5" t="n">
        <v>262368000</v>
      </c>
      <c r="I3" s="5" t="n">
        <v>33919000</v>
      </c>
    </row>
    <row r="4">
      <c r="A4" s="4" t="inlineStr">
        <is>
          <t>Total Current Assets</t>
        </is>
      </c>
      <c r="B4" s="6" t="n">
        <v>923459000</v>
      </c>
      <c r="E4" s="6" t="n">
        <v>2087644000</v>
      </c>
      <c r="H4" s="6" t="n">
        <v>1808171000</v>
      </c>
    </row>
    <row r="5">
      <c r="A5" s="4" t="inlineStr">
        <is>
          <t>TOTAL ASSETS</t>
        </is>
      </c>
      <c r="B5" s="6" t="n">
        <v>1049167000</v>
      </c>
      <c r="E5" s="6" t="n">
        <v>2231684000</v>
      </c>
      <c r="H5" s="6" t="n">
        <v>1842295000</v>
      </c>
    </row>
    <row r="6">
      <c r="A6" s="3" t="inlineStr">
        <is>
          <t>Current liabilities</t>
        </is>
      </c>
    </row>
    <row r="7">
      <c r="A7" s="4" t="inlineStr">
        <is>
          <t>Accounts payable and accrued expenses</t>
        </is>
      </c>
      <c r="B7" s="6" t="n">
        <v>37998000</v>
      </c>
      <c r="E7" s="6" t="n">
        <v>32977000</v>
      </c>
      <c r="H7" s="6" t="n">
        <v>30265000</v>
      </c>
    </row>
    <row r="8">
      <c r="A8" s="4" t="inlineStr">
        <is>
          <t>Accrued expenses</t>
        </is>
      </c>
      <c r="B8" s="6" t="n">
        <v>19434000</v>
      </c>
      <c r="E8" s="6" t="n">
        <v>16342000</v>
      </c>
      <c r="H8" s="6" t="n">
        <v>15394000</v>
      </c>
    </row>
    <row r="9">
      <c r="A9" s="4" t="inlineStr">
        <is>
          <t>Total Current Liabilities</t>
        </is>
      </c>
      <c r="B9" s="6" t="n">
        <v>179001000</v>
      </c>
      <c r="E9" s="6" t="n">
        <v>1126382000</v>
      </c>
      <c r="H9" s="6" t="n">
        <v>1068191000</v>
      </c>
    </row>
    <row r="10">
      <c r="A10" s="4" t="inlineStr">
        <is>
          <t>TOTAL LIABILITIES</t>
        </is>
      </c>
      <c r="B10" s="6" t="n">
        <v>376315000</v>
      </c>
      <c r="E10" s="6" t="n">
        <v>1583285000</v>
      </c>
      <c r="H10" s="6" t="n">
        <v>1191797000</v>
      </c>
    </row>
    <row r="11">
      <c r="A11" s="4" t="inlineStr">
        <is>
          <t>Commitments</t>
        </is>
      </c>
      <c r="B11" s="4" t="inlineStr">
        <is>
          <t xml:space="preserve"> </t>
        </is>
      </c>
      <c r="E11" s="4" t="inlineStr">
        <is>
          <t xml:space="preserve"> </t>
        </is>
      </c>
      <c r="H11" s="4" t="inlineStr">
        <is>
          <t xml:space="preserve"> </t>
        </is>
      </c>
    </row>
    <row r="12">
      <c r="A12" s="4" t="inlineStr">
        <is>
          <t>Class A ordinary shares subject to possible redemption, 38,964,589 and no shares at redemption value at June 30, 2020 and December 31, 2019, respectively</t>
        </is>
      </c>
      <c r="B12" s="6" t="n">
        <v>1381502000</v>
      </c>
      <c r="E12" s="6" t="n">
        <v>1381502000</v>
      </c>
      <c r="H12" s="6" t="n">
        <v>1063864000</v>
      </c>
    </row>
    <row r="13">
      <c r="A13" s="3" t="inlineStr">
        <is>
          <t>Shareholder's Equity (Deficit)</t>
        </is>
      </c>
    </row>
    <row r="14">
      <c r="A14" s="4" t="inlineStr">
        <is>
          <t>Additional paid-in capital</t>
        </is>
      </c>
      <c r="B14" s="6" t="n">
        <v>280657000</v>
      </c>
      <c r="E14" s="6" t="n">
        <v>57362000</v>
      </c>
      <c r="H14" s="6" t="n">
        <v>31201000</v>
      </c>
    </row>
    <row r="15">
      <c r="A15" s="4" t="inlineStr">
        <is>
          <t>Accumulated deficit</t>
        </is>
      </c>
      <c r="B15" s="6" t="n">
        <v>-989451000</v>
      </c>
      <c r="E15" s="6" t="n">
        <v>-790483000</v>
      </c>
      <c r="H15" s="6" t="n">
        <v>-446056000</v>
      </c>
    </row>
    <row r="16">
      <c r="A16" s="4" t="inlineStr">
        <is>
          <t>Total Shareholder's Equity (Deficit)</t>
        </is>
      </c>
      <c r="E16" s="6" t="n">
        <v>-733103000</v>
      </c>
      <c r="H16" s="6" t="n">
        <v>-414857000</v>
      </c>
    </row>
    <row r="17">
      <c r="A17" s="4" t="inlineStr">
        <is>
          <t>TOTAL LIABILITIES AND SHAREHOLDER'S EQUITY (DEFICIT)</t>
        </is>
      </c>
      <c r="B17" s="6" t="n">
        <v>1049167000</v>
      </c>
      <c r="E17" s="6" t="n">
        <v>2231684000</v>
      </c>
      <c r="H17" s="5" t="n">
        <v>1842295000</v>
      </c>
    </row>
    <row r="18">
      <c r="A18" s="4" t="inlineStr">
        <is>
          <t>Social Capital Hedosophia Holdings Corp. II</t>
        </is>
      </c>
    </row>
    <row r="19">
      <c r="A19" s="3" t="inlineStr">
        <is>
          <t>Current Assets</t>
        </is>
      </c>
    </row>
    <row r="20">
      <c r="A20" s="4" t="inlineStr">
        <is>
          <t>Cash</t>
        </is>
      </c>
      <c r="B20" s="6" t="n">
        <v>250461</v>
      </c>
      <c r="E20" s="6" t="n">
        <v>0</v>
      </c>
    </row>
    <row r="21">
      <c r="A21" s="4" t="inlineStr">
        <is>
          <t>Prepaid expenses</t>
        </is>
      </c>
      <c r="B21" s="6" t="n">
        <v>383761</v>
      </c>
      <c r="E21" s="6" t="n">
        <v>0</v>
      </c>
    </row>
    <row r="22">
      <c r="A22" s="4" t="inlineStr">
        <is>
          <t>Total Current Assets</t>
        </is>
      </c>
      <c r="B22" s="6" t="n">
        <v>634222</v>
      </c>
      <c r="E22" s="6" t="n">
        <v>0</v>
      </c>
    </row>
    <row r="23">
      <c r="A23" s="4" t="inlineStr">
        <is>
          <t>Deferred Offering Cost</t>
        </is>
      </c>
      <c r="B23" s="6" t="n">
        <v>0</v>
      </c>
      <c r="E23" s="6" t="n">
        <v>52673</v>
      </c>
    </row>
    <row r="24">
      <c r="A24" s="4" t="inlineStr">
        <is>
          <t>Cash and Marketable securities held in Trust Account</t>
        </is>
      </c>
      <c r="B24" s="6" t="n">
        <v>414042207</v>
      </c>
      <c r="E24" s="6" t="n">
        <v>0</v>
      </c>
    </row>
    <row r="25">
      <c r="A25" s="4" t="inlineStr">
        <is>
          <t>TOTAL ASSETS</t>
        </is>
      </c>
      <c r="B25" s="6" t="n">
        <v>414676429</v>
      </c>
      <c r="E25" s="6" t="n">
        <v>52673</v>
      </c>
    </row>
    <row r="26">
      <c r="A26" s="3" t="inlineStr">
        <is>
          <t>Current liabilities</t>
        </is>
      </c>
    </row>
    <row r="27">
      <c r="A27" s="4" t="inlineStr">
        <is>
          <t>Accrued expenses</t>
        </is>
      </c>
      <c r="B27" s="6" t="n">
        <v>4362316</v>
      </c>
      <c r="E27" s="6" t="n">
        <v>0</v>
      </c>
    </row>
    <row r="28">
      <c r="A28" s="4" t="inlineStr">
        <is>
          <t>Accrued offering costs</t>
        </is>
      </c>
      <c r="B28" s="6" t="n">
        <v>0</v>
      </c>
      <c r="E28" s="6" t="n">
        <v>52673</v>
      </c>
    </row>
    <row r="29">
      <c r="A29" s="4" t="inlineStr">
        <is>
          <t>Advances from related party</t>
        </is>
      </c>
      <c r="B29" s="6" t="n">
        <v>0</v>
      </c>
      <c r="E29" s="6" t="n">
        <v>21631</v>
      </c>
    </row>
    <row r="30">
      <c r="A30" s="4" t="inlineStr">
        <is>
          <t>Promissory note - related party</t>
        </is>
      </c>
      <c r="B30" s="6" t="n">
        <v>1138497</v>
      </c>
      <c r="E30" s="6" t="n">
        <v>0</v>
      </c>
    </row>
    <row r="31">
      <c r="A31" s="4" t="inlineStr">
        <is>
          <t>Total Current Liabilities</t>
        </is>
      </c>
      <c r="B31" s="6" t="n">
        <v>5500813</v>
      </c>
      <c r="E31" s="6" t="n">
        <v>74304</v>
      </c>
    </row>
    <row r="32">
      <c r="A32" s="4" t="inlineStr">
        <is>
          <t>Deferred underwriting fee payable</t>
        </is>
      </c>
      <c r="B32" s="6" t="n">
        <v>14490000</v>
      </c>
      <c r="E32" s="6" t="n">
        <v>0</v>
      </c>
    </row>
    <row r="33">
      <c r="A33" s="4" t="inlineStr">
        <is>
          <t>TOTAL LIABILITIES</t>
        </is>
      </c>
      <c r="B33" s="6" t="n">
        <v>19990813</v>
      </c>
      <c r="E33" s="6" t="n">
        <v>74304</v>
      </c>
    </row>
    <row r="34">
      <c r="A34" s="4" t="inlineStr">
        <is>
          <t>Commitments</t>
        </is>
      </c>
      <c r="B34" s="4" t="inlineStr">
        <is>
          <t xml:space="preserve"> </t>
        </is>
      </c>
      <c r="E34" s="4" t="inlineStr">
        <is>
          <t xml:space="preserve"> </t>
        </is>
      </c>
    </row>
    <row r="35">
      <c r="A35" s="4" t="inlineStr">
        <is>
          <t>Class A ordinary shares subject to possible redemption, 38,964,589 and no shares at redemption value at June 30, 2020 and December 31, 2019, respectively</t>
        </is>
      </c>
      <c r="B35" s="6" t="n">
        <v>389685614</v>
      </c>
      <c r="E35" s="6" t="n">
        <v>0</v>
      </c>
    </row>
    <row r="36">
      <c r="A36" s="3" t="inlineStr">
        <is>
          <t>Shareholder's Equity (Deficit)</t>
        </is>
      </c>
    </row>
    <row r="37">
      <c r="A37" s="4" t="inlineStr">
        <is>
          <t>Preferred shares, $0.0001 par value; 5,000,000 shares authorized; none issued and outstanding</t>
        </is>
      </c>
      <c r="B37" s="6" t="n">
        <v>0</v>
      </c>
      <c r="E37" s="6" t="n">
        <v>0</v>
      </c>
    </row>
    <row r="38">
      <c r="A38" s="4" t="inlineStr">
        <is>
          <t>Additional paid-in capital</t>
        </is>
      </c>
      <c r="B38" s="6" t="n">
        <v>11341549</v>
      </c>
      <c r="E38" s="6" t="n">
        <v>0</v>
      </c>
    </row>
    <row r="39">
      <c r="A39" s="4" t="inlineStr">
        <is>
          <t>Accumulated deficit</t>
        </is>
      </c>
      <c r="B39" s="6" t="n">
        <v>-6342826</v>
      </c>
      <c r="E39" s="6" t="n">
        <v>-21631</v>
      </c>
    </row>
    <row r="40">
      <c r="A40" s="4" t="inlineStr">
        <is>
          <t>Total Shareholder's Equity (Deficit)</t>
        </is>
      </c>
      <c r="B40" s="6" t="n">
        <v>5000002</v>
      </c>
      <c r="C40" s="5" t="n">
        <v>5000007</v>
      </c>
      <c r="D40" s="5" t="n">
        <v>3369</v>
      </c>
      <c r="E40" s="6" t="n">
        <v>-21631</v>
      </c>
      <c r="F40" s="5" t="n">
        <v>0</v>
      </c>
    </row>
    <row r="41">
      <c r="A41" s="4" t="inlineStr">
        <is>
          <t>TOTAL LIABILITIES AND SHAREHOLDER'S EQUITY (DEFICIT)</t>
        </is>
      </c>
      <c r="B41" s="6" t="n">
        <v>414676429</v>
      </c>
      <c r="E41" s="6" t="n">
        <v>52673</v>
      </c>
    </row>
    <row r="42">
      <c r="A42" s="4" t="inlineStr">
        <is>
          <t>Social Capital Hedosophia Holdings Corp. II | Common Class A</t>
        </is>
      </c>
    </row>
    <row r="43">
      <c r="A43" s="3" t="inlineStr">
        <is>
          <t>Shareholder's Equity (Deficit)</t>
        </is>
      </c>
    </row>
    <row r="44">
      <c r="A44" s="4" t="inlineStr">
        <is>
          <t>Common Stock, Value, Issued</t>
        </is>
      </c>
      <c r="B44" s="6" t="n">
        <v>244</v>
      </c>
      <c r="E44" s="6" t="n">
        <v>0</v>
      </c>
    </row>
    <row r="45">
      <c r="A45" s="4" t="inlineStr">
        <is>
          <t>Social Capital Hedosophia Holdings Corp. II | Common Class B</t>
        </is>
      </c>
    </row>
    <row r="46">
      <c r="A46" s="3" t="inlineStr">
        <is>
          <t>Shareholder's Equity (Deficit)</t>
        </is>
      </c>
    </row>
    <row r="47">
      <c r="A47" s="4" t="inlineStr">
        <is>
          <t>Common Stock, Value, Issued</t>
        </is>
      </c>
      <c r="B47" s="5" t="n">
        <v>1035</v>
      </c>
      <c r="E47" s="5" t="n">
        <v>0</v>
      </c>
    </row>
    <row r="48">
      <c r="A48" s="4" t="inlineStr">
        <is>
          <t>Total Shareholder's Equity (Deficit)</t>
        </is>
      </c>
      <c r="F4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ALANCE SHEETS (Parenthetical) - $ / shares</t>
        </is>
      </c>
      <c r="B1" s="2" t="inlineStr">
        <is>
          <t>Sep. 30, 2020</t>
        </is>
      </c>
      <c r="C1" s="2" t="inlineStr">
        <is>
          <t>Dec. 31, 2019</t>
        </is>
      </c>
      <c r="D1" s="2" t="inlineStr">
        <is>
          <t>Dec. 31, 2018</t>
        </is>
      </c>
    </row>
    <row r="2">
      <c r="A2" s="4" t="inlineStr">
        <is>
          <t>Common Stock, Par or Stated Value Per Share</t>
        </is>
      </c>
      <c r="B2" s="7" t="n">
        <v>1e-05</v>
      </c>
      <c r="C2" s="7" t="n">
        <v>1e-05</v>
      </c>
      <c r="D2" s="7" t="n">
        <v>1e-05</v>
      </c>
    </row>
    <row r="3">
      <c r="A3" s="4" t="inlineStr">
        <is>
          <t>Common Stock, Shares Authorized</t>
        </is>
      </c>
      <c r="B3" s="6" t="n">
        <v>300000000</v>
      </c>
      <c r="C3" s="6" t="n">
        <v>300000000</v>
      </c>
      <c r="D3" s="6" t="n">
        <v>274000000</v>
      </c>
    </row>
    <row r="4">
      <c r="A4" s="4" t="inlineStr">
        <is>
          <t>Common Stock, Shares, Issued</t>
        </is>
      </c>
      <c r="B4" s="6" t="n">
        <v>52847343</v>
      </c>
      <c r="C4" s="6" t="n">
        <v>51775096</v>
      </c>
      <c r="D4" s="6" t="n">
        <v>48137116</v>
      </c>
    </row>
    <row r="5">
      <c r="A5" s="4" t="inlineStr">
        <is>
          <t>Common Stock, Shares, Outstanding</t>
        </is>
      </c>
      <c r="B5" s="6" t="n">
        <v>52847343</v>
      </c>
      <c r="C5" s="6" t="n">
        <v>51775096</v>
      </c>
      <c r="D5" s="6" t="n">
        <v>48137116</v>
      </c>
    </row>
    <row r="6">
      <c r="A6" s="4" t="inlineStr">
        <is>
          <t>Social Capital Hedosophia Holdings Corp. II</t>
        </is>
      </c>
    </row>
    <row r="7">
      <c r="A7" s="4" t="inlineStr">
        <is>
          <t>Ordinary shares subject to possible redemption (in shares)</t>
        </is>
      </c>
      <c r="B7" s="6" t="n">
        <v>38964589</v>
      </c>
      <c r="C7" s="6" t="n">
        <v>0</v>
      </c>
    </row>
    <row r="8">
      <c r="A8" s="4" t="inlineStr">
        <is>
          <t>Preferred Stock, Par or Stated Value Per Share</t>
        </is>
      </c>
      <c r="B8" s="8" t="n">
        <v>0.0001</v>
      </c>
      <c r="C8" s="8" t="n">
        <v>0.0001</v>
      </c>
    </row>
    <row r="9">
      <c r="A9" s="4" t="inlineStr">
        <is>
          <t>Preferred Stock, Shares Authorized</t>
        </is>
      </c>
      <c r="B9" s="6" t="n">
        <v>5000000</v>
      </c>
      <c r="C9" s="6" t="n">
        <v>5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Shares, Issued</t>
        </is>
      </c>
      <c r="C12" s="6" t="n">
        <v>1</v>
      </c>
    </row>
    <row r="13">
      <c r="A13" s="4" t="inlineStr">
        <is>
          <t>Social Capital Hedosophia Holdings Corp. II | Common Class A</t>
        </is>
      </c>
    </row>
    <row r="14">
      <c r="A14" s="4" t="inlineStr">
        <is>
          <t>Ordinary shares subject to possible redemption (in shares)</t>
        </is>
      </c>
      <c r="B14" s="6" t="n">
        <v>38964589</v>
      </c>
      <c r="C14" s="6" t="n">
        <v>0</v>
      </c>
    </row>
    <row r="15">
      <c r="A15" s="4" t="inlineStr">
        <is>
          <t>Common Stock, Par or Stated Value Per Share</t>
        </is>
      </c>
      <c r="B15" s="8" t="n">
        <v>0.0001</v>
      </c>
      <c r="C15" s="8" t="n">
        <v>0.0001</v>
      </c>
    </row>
    <row r="16">
      <c r="A16" s="4" t="inlineStr">
        <is>
          <t>Common Stock, Shares Authorized</t>
        </is>
      </c>
      <c r="B16" s="6" t="n">
        <v>500000000</v>
      </c>
      <c r="C16" s="6" t="n">
        <v>500000000</v>
      </c>
    </row>
    <row r="17">
      <c r="A17" s="4" t="inlineStr">
        <is>
          <t>Common Stock, Shares, Issued</t>
        </is>
      </c>
      <c r="B17" s="6" t="n">
        <v>2435411</v>
      </c>
      <c r="C17" s="6" t="n">
        <v>0</v>
      </c>
    </row>
    <row r="18">
      <c r="A18" s="4" t="inlineStr">
        <is>
          <t>Common Stock, Shares, Outstanding</t>
        </is>
      </c>
      <c r="B18" s="6" t="n">
        <v>2435411</v>
      </c>
      <c r="C18" s="6" t="n">
        <v>0</v>
      </c>
    </row>
    <row r="19">
      <c r="A19" s="4" t="inlineStr">
        <is>
          <t>Social Capital Hedosophia Holdings Corp. II | Common Class B</t>
        </is>
      </c>
    </row>
    <row r="20">
      <c r="A20" s="4" t="inlineStr">
        <is>
          <t>Common Stock, Par or Stated Value Per Share</t>
        </is>
      </c>
      <c r="B20" s="8" t="n">
        <v>0.0001</v>
      </c>
      <c r="C20" s="8" t="n">
        <v>0.0001</v>
      </c>
    </row>
    <row r="21">
      <c r="A21" s="4" t="inlineStr">
        <is>
          <t>Common Stock, Shares Authorized</t>
        </is>
      </c>
      <c r="B21" s="6" t="n">
        <v>50000000</v>
      </c>
      <c r="C21" s="6" t="n">
        <v>50000000</v>
      </c>
    </row>
    <row r="22">
      <c r="A22" s="4" t="inlineStr">
        <is>
          <t>Common Stock, Shares, Issued</t>
        </is>
      </c>
      <c r="B22" s="6" t="n">
        <v>10350000</v>
      </c>
      <c r="C22" s="6" t="n">
        <v>1</v>
      </c>
    </row>
    <row r="23">
      <c r="A23" s="4" t="inlineStr">
        <is>
          <t>Common Stock, Shares, Outstanding</t>
        </is>
      </c>
      <c r="B23" s="6" t="n">
        <v>10350000</v>
      </c>
      <c r="C23" s="6" t="n">
        <v>1</v>
      </c>
    </row>
    <row r="24">
      <c r="A24" s="4" t="inlineStr">
        <is>
          <t>Shares subject to forfeiture</t>
        </is>
      </c>
      <c r="B24" s="6" t="n">
        <v>13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STATEMENTS OF OPERATIONS</t>
        </is>
      </c>
      <c r="B1" s="2" t="inlineStr">
        <is>
          <t>2 Months Ended</t>
        </is>
      </c>
    </row>
    <row r="2">
      <c r="B2" s="2" t="inlineStr">
        <is>
          <t>Dec. 31, 2019USD ($)$ / sharesshares</t>
        </is>
      </c>
    </row>
    <row r="3">
      <c r="A3" s="4" t="inlineStr">
        <is>
          <t>Social Capital Hedosophia Holdings Corp. II</t>
        </is>
      </c>
    </row>
    <row r="4">
      <c r="A4" s="4" t="inlineStr">
        <is>
          <t>Formation costs</t>
        </is>
      </c>
      <c r="B4" s="5" t="n">
        <v>21631</v>
      </c>
    </row>
    <row r="5">
      <c r="A5" s="4" t="inlineStr">
        <is>
          <t>Net Loss</t>
        </is>
      </c>
      <c r="B5" s="5" t="n">
        <v>-21631</v>
      </c>
    </row>
    <row r="6">
      <c r="A6" s="4" t="inlineStr">
        <is>
          <t>Weighted average shares outstanding, basic and diluted | shares</t>
        </is>
      </c>
      <c r="B6" s="6" t="n">
        <v>1000</v>
      </c>
    </row>
    <row r="7">
      <c r="A7" s="4" t="inlineStr">
        <is>
          <t>Basic and diluted loss per ordinary share | $ / shares</t>
        </is>
      </c>
      <c r="B7" s="5" t="n">
        <v>-216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79" customWidth="1" min="3" max="3"/>
    <col width="58" customWidth="1" min="4" max="4"/>
    <col width="79" customWidth="1" min="5" max="5"/>
    <col width="58" customWidth="1" min="6" max="6"/>
    <col width="79" customWidth="1" min="7" max="7"/>
    <col width="72" customWidth="1" min="8" max="8"/>
    <col width="44" customWidth="1" min="9" max="9"/>
    <col width="22" customWidth="1" min="10" max="10"/>
    <col width="36" customWidth="1" min="11" max="11"/>
    <col width="29" customWidth="1" min="12" max="12"/>
    <col width="14" customWidth="1" min="13" max="13"/>
  </cols>
  <sheetData>
    <row r="1">
      <c r="A1" s="1" t="inlineStr">
        <is>
          <t>STATEMENT OF CHANGES IN SHAREHOLDER'S EQUITY (DEFICIT) - USD ($)</t>
        </is>
      </c>
      <c r="C1" s="2" t="inlineStr">
        <is>
          <t>Social Capital Hedosophia Holdings Corp. IICommon Class ACommon Stock [Member]</t>
        </is>
      </c>
      <c r="D1" s="2" t="inlineStr">
        <is>
          <t>Social Capital Hedosophia Holdings Corp. IICommon Class A</t>
        </is>
      </c>
      <c r="E1" s="2" t="inlineStr">
        <is>
          <t>Social Capital Hedosophia Holdings Corp. IICommon Class BCommon Stock [Member]</t>
        </is>
      </c>
      <c r="F1" s="2" t="inlineStr">
        <is>
          <t>Social Capital Hedosophia Holdings Corp. IICommon Class B</t>
        </is>
      </c>
      <c r="G1" s="2" t="inlineStr">
        <is>
          <t>Social Capital Hedosophia Holdings Corp. IIAdditional Paid-in Capital [Member]</t>
        </is>
      </c>
      <c r="H1" s="2" t="inlineStr">
        <is>
          <t>Social Capital Hedosophia Holdings Corp. IIAccumulated Deficit [Member]</t>
        </is>
      </c>
      <c r="I1" s="2" t="inlineStr">
        <is>
          <t>Social Capital Hedosophia Holdings Corp. II</t>
        </is>
      </c>
      <c r="J1" s="2" t="inlineStr">
        <is>
          <t>Common Stock [Member]</t>
        </is>
      </c>
      <c r="K1" s="2" t="inlineStr">
        <is>
          <t>Additional Paid-in Capital [Member]</t>
        </is>
      </c>
      <c r="L1" s="2" t="inlineStr">
        <is>
          <t>Accumulated Deficit [Member]</t>
        </is>
      </c>
      <c r="M1" s="2" t="inlineStr">
        <is>
          <t>Total</t>
        </is>
      </c>
    </row>
    <row r="2">
      <c r="A2" s="4" t="inlineStr">
        <is>
          <t>Balance (in shares) at Dec. 31, 2016</t>
        </is>
      </c>
      <c r="J2" s="6" t="n">
        <v>35011962</v>
      </c>
    </row>
    <row r="3">
      <c r="A3" s="4" t="inlineStr">
        <is>
          <t>Sale of 6,133,333 Private Placement Warrants</t>
        </is>
      </c>
      <c r="K3" s="5" t="n">
        <v>32000</v>
      </c>
      <c r="M3" s="5" t="n">
        <v>32000</v>
      </c>
    </row>
    <row r="4">
      <c r="A4" s="4" t="inlineStr">
        <is>
          <t>Net loss</t>
        </is>
      </c>
      <c r="L4" s="5" t="n">
        <v>-84829000</v>
      </c>
      <c r="M4" s="6" t="n">
        <v>-84767000</v>
      </c>
    </row>
    <row r="5">
      <c r="A5" s="4" t="inlineStr">
        <is>
          <t>Balance (in shares) at Dec. 31, 2017</t>
        </is>
      </c>
      <c r="J5" s="6" t="n">
        <v>44694066</v>
      </c>
    </row>
    <row r="6">
      <c r="A6" s="4" t="inlineStr">
        <is>
          <t>Net loss</t>
        </is>
      </c>
      <c r="L6" s="6" t="n">
        <v>-241291000</v>
      </c>
      <c r="M6" s="6" t="n">
        <v>-239929000</v>
      </c>
    </row>
    <row r="7">
      <c r="A7" s="4" t="inlineStr">
        <is>
          <t>Balance at Dec. 31, 2018</t>
        </is>
      </c>
      <c r="M7" s="6" t="n">
        <v>-414857000</v>
      </c>
    </row>
    <row r="8">
      <c r="A8" s="4" t="inlineStr">
        <is>
          <t>Balance (in shares) at Dec. 31, 2018</t>
        </is>
      </c>
      <c r="J8" s="6" t="n">
        <v>48137116</v>
      </c>
    </row>
    <row r="9">
      <c r="A9" s="4" t="inlineStr">
        <is>
          <t>Net loss</t>
        </is>
      </c>
      <c r="L9" s="6" t="n">
        <v>-249296000</v>
      </c>
      <c r="M9" s="6" t="n">
        <v>-249295000</v>
      </c>
    </row>
    <row r="10">
      <c r="A10" s="4" t="inlineStr">
        <is>
          <t>Balance (in shares) at Sep. 30, 2019</t>
        </is>
      </c>
      <c r="J10" s="6" t="n">
        <v>50989128</v>
      </c>
    </row>
    <row r="11">
      <c r="A11" s="4" t="inlineStr">
        <is>
          <t>Balance at Dec. 31, 2018</t>
        </is>
      </c>
      <c r="M11" s="6" t="n">
        <v>-414857000</v>
      </c>
    </row>
    <row r="12">
      <c r="A12" s="4" t="inlineStr">
        <is>
          <t>Balance (in shares) at Dec. 31, 2018</t>
        </is>
      </c>
      <c r="J12" s="6" t="n">
        <v>48137116</v>
      </c>
    </row>
    <row r="13">
      <c r="A13" s="4" t="inlineStr">
        <is>
          <t>Net loss</t>
        </is>
      </c>
      <c r="L13" s="5" t="n">
        <v>-341017000</v>
      </c>
      <c r="M13" s="6" t="n">
        <v>-339170000</v>
      </c>
    </row>
    <row r="14">
      <c r="A14" s="4" t="inlineStr">
        <is>
          <t>Balance at Dec. 31, 2019</t>
        </is>
      </c>
      <c r="C14" s="5" t="n">
        <v>0</v>
      </c>
      <c r="E14" s="5" t="n">
        <v>0</v>
      </c>
      <c r="G14" s="5" t="n">
        <v>0</v>
      </c>
      <c r="H14" s="5" t="n">
        <v>-21631</v>
      </c>
      <c r="I14" s="5" t="n">
        <v>-21631</v>
      </c>
      <c r="M14" s="6" t="n">
        <v>-733103000</v>
      </c>
    </row>
    <row r="15">
      <c r="A15" s="4" t="inlineStr">
        <is>
          <t>Balance (in shares) at Dec. 31, 2019</t>
        </is>
      </c>
      <c r="E15" s="6" t="n">
        <v>1</v>
      </c>
      <c r="F15" s="6" t="n">
        <v>1</v>
      </c>
      <c r="J15" s="6" t="n">
        <v>51775096</v>
      </c>
    </row>
    <row r="16">
      <c r="A16" s="4" t="inlineStr">
        <is>
          <t>Balance at Oct. 17, 2019</t>
        </is>
      </c>
      <c r="F16" s="5" t="n">
        <v>0</v>
      </c>
      <c r="G16" s="6" t="n">
        <v>0</v>
      </c>
      <c r="H16" s="6" t="n">
        <v>0</v>
      </c>
      <c r="I16" s="6" t="n">
        <v>0</v>
      </c>
    </row>
    <row r="17">
      <c r="A17" s="4" t="inlineStr">
        <is>
          <t>Balance (in shares) at Oct. 17, 2019</t>
        </is>
      </c>
      <c r="F17" s="6" t="n">
        <v>0</v>
      </c>
    </row>
    <row r="18">
      <c r="A18" s="4" t="inlineStr">
        <is>
          <t>Issuance of Class B ordinary shares to Sponsor</t>
        </is>
      </c>
      <c r="F18" s="5" t="n">
        <v>1</v>
      </c>
    </row>
    <row r="19">
      <c r="A19" s="4" t="inlineStr">
        <is>
          <t>Net loss</t>
        </is>
      </c>
      <c r="H19" s="6" t="n">
        <v>-21631</v>
      </c>
      <c r="I19" s="6" t="n">
        <v>-21631</v>
      </c>
    </row>
    <row r="20">
      <c r="A20" s="4" t="inlineStr">
        <is>
          <t>Balance at Dec. 31, 2019</t>
        </is>
      </c>
      <c r="C20" s="6" t="n">
        <v>0</v>
      </c>
      <c r="E20" s="5" t="n">
        <v>0</v>
      </c>
      <c r="G20" s="6" t="n">
        <v>0</v>
      </c>
      <c r="H20" s="6" t="n">
        <v>-21631</v>
      </c>
      <c r="I20" s="6" t="n">
        <v>-21631</v>
      </c>
      <c r="M20" s="6" t="n">
        <v>-733103000</v>
      </c>
    </row>
    <row r="21">
      <c r="A21" s="4" t="inlineStr">
        <is>
          <t>Balance (in shares) at Dec. 31, 2019</t>
        </is>
      </c>
      <c r="E21" s="6" t="n">
        <v>1</v>
      </c>
      <c r="F21" s="6" t="n">
        <v>1</v>
      </c>
      <c r="J21" s="6" t="n">
        <v>51775096</v>
      </c>
    </row>
    <row r="22">
      <c r="A22" s="4" t="inlineStr">
        <is>
          <t>Cancellation of Class B ordinary share</t>
        </is>
      </c>
      <c r="C22" s="6" t="n">
        <v>0</v>
      </c>
      <c r="E22" s="5" t="n">
        <v>0</v>
      </c>
      <c r="G22" s="6" t="n">
        <v>0</v>
      </c>
      <c r="H22" s="6" t="n">
        <v>0</v>
      </c>
      <c r="I22" s="6" t="n">
        <v>0</v>
      </c>
    </row>
    <row r="23">
      <c r="A23" s="4" t="inlineStr">
        <is>
          <t>Cancellation of Class B ordinary share (in shares)</t>
        </is>
      </c>
      <c r="E23" s="6" t="n">
        <v>-1</v>
      </c>
    </row>
    <row r="24">
      <c r="A24" s="4" t="inlineStr">
        <is>
          <t>Issuance of Class B ordinary shares to Sponsor</t>
        </is>
      </c>
      <c r="B24" s="4" t="inlineStr">
        <is>
          <t>[1]</t>
        </is>
      </c>
      <c r="E24" s="5" t="n">
        <v>1035</v>
      </c>
      <c r="G24" s="6" t="n">
        <v>23965</v>
      </c>
      <c r="I24" s="6" t="n">
        <v>25000</v>
      </c>
    </row>
    <row r="25">
      <c r="A25" s="4" t="inlineStr">
        <is>
          <t>Issuance of Class B ordinary shares to Sponsor(1) (in shares)</t>
        </is>
      </c>
      <c r="B25" s="4" t="inlineStr">
        <is>
          <t>[1]</t>
        </is>
      </c>
      <c r="E25" s="6" t="n">
        <v>10350000</v>
      </c>
    </row>
    <row r="26">
      <c r="A26" s="4" t="inlineStr">
        <is>
          <t>Balance at Mar. 31, 2020</t>
        </is>
      </c>
      <c r="E26" s="5" t="n">
        <v>1035</v>
      </c>
      <c r="G26" s="6" t="n">
        <v>23965</v>
      </c>
      <c r="H26" s="6" t="n">
        <v>-21631</v>
      </c>
      <c r="I26" s="6" t="n">
        <v>3369</v>
      </c>
    </row>
    <row r="27">
      <c r="A27" s="4" t="inlineStr">
        <is>
          <t>Balance (in shares) at Mar. 31, 2020</t>
        </is>
      </c>
      <c r="E27" s="6" t="n">
        <v>10350000</v>
      </c>
    </row>
    <row r="28">
      <c r="A28" s="4" t="inlineStr">
        <is>
          <t>Balance at Dec. 31, 2019</t>
        </is>
      </c>
      <c r="C28" s="6" t="n">
        <v>0</v>
      </c>
      <c r="E28" s="5" t="n">
        <v>0</v>
      </c>
      <c r="G28" s="6" t="n">
        <v>0</v>
      </c>
      <c r="H28" s="6" t="n">
        <v>-21631</v>
      </c>
      <c r="I28" s="6" t="n">
        <v>-21631</v>
      </c>
      <c r="M28" s="6" t="n">
        <v>-733103000</v>
      </c>
    </row>
    <row r="29">
      <c r="A29" s="4" t="inlineStr">
        <is>
          <t>Balance (in shares) at Dec. 31, 2019</t>
        </is>
      </c>
      <c r="E29" s="6" t="n">
        <v>1</v>
      </c>
      <c r="F29" s="6" t="n">
        <v>1</v>
      </c>
      <c r="J29" s="6" t="n">
        <v>51775096</v>
      </c>
    </row>
    <row r="30">
      <c r="A30" s="4" t="inlineStr">
        <is>
          <t>Net loss</t>
        </is>
      </c>
      <c r="I30" s="6" t="n">
        <v>-6321195</v>
      </c>
      <c r="M30" s="5" t="n">
        <v>-198968000</v>
      </c>
    </row>
    <row r="31">
      <c r="A31" s="4" t="inlineStr">
        <is>
          <t>Balance at Sep. 30, 2020</t>
        </is>
      </c>
      <c r="C31" s="5" t="n">
        <v>244</v>
      </c>
      <c r="E31" s="5" t="n">
        <v>1035</v>
      </c>
      <c r="G31" s="6" t="n">
        <v>11341549</v>
      </c>
      <c r="H31" s="6" t="n">
        <v>-6342826</v>
      </c>
      <c r="I31" s="6" t="n">
        <v>5000002</v>
      </c>
    </row>
    <row r="32">
      <c r="A32" s="4" t="inlineStr">
        <is>
          <t>Balance (in shares) at Sep. 30, 2020</t>
        </is>
      </c>
      <c r="C32" s="6" t="n">
        <v>2435411</v>
      </c>
      <c r="E32" s="6" t="n">
        <v>10350000</v>
      </c>
      <c r="J32" s="6" t="n">
        <v>52847343</v>
      </c>
    </row>
    <row r="33">
      <c r="A33" s="4" t="inlineStr">
        <is>
          <t>Balance at Mar. 31, 2020</t>
        </is>
      </c>
      <c r="E33" s="5" t="n">
        <v>1035</v>
      </c>
      <c r="G33" s="6" t="n">
        <v>23965</v>
      </c>
      <c r="H33" s="6" t="n">
        <v>-21631</v>
      </c>
      <c r="I33" s="6" t="n">
        <v>3369</v>
      </c>
    </row>
    <row r="34">
      <c r="A34" s="4" t="inlineStr">
        <is>
          <t>Balance (in shares) at Mar. 31, 2020</t>
        </is>
      </c>
      <c r="E34" s="6" t="n">
        <v>10350000</v>
      </c>
    </row>
    <row r="35">
      <c r="A35" s="4" t="inlineStr">
        <is>
          <t>Sale of 41,400,000 Units, net of underwriting discount and offering expenses</t>
        </is>
      </c>
      <c r="C35" s="5" t="n">
        <v>4140</v>
      </c>
      <c r="G35" s="6" t="n">
        <v>391799302</v>
      </c>
      <c r="I35" s="6" t="n">
        <v>391803442</v>
      </c>
    </row>
    <row r="36">
      <c r="A36" s="4" t="inlineStr">
        <is>
          <t>Sale of 41,400,000 Units, net of underwriting discount and offering expenses (in shares)</t>
        </is>
      </c>
      <c r="C36" s="6" t="n">
        <v>41400000</v>
      </c>
      <c r="D36" s="6" t="n">
        <v>41400000</v>
      </c>
    </row>
    <row r="37">
      <c r="A37" s="4" t="inlineStr">
        <is>
          <t>Sale of 6,133,333 Private Placement Warrants</t>
        </is>
      </c>
      <c r="G37" s="6" t="n">
        <v>9200000</v>
      </c>
      <c r="I37" s="6" t="n">
        <v>9200000</v>
      </c>
    </row>
    <row r="38">
      <c r="A38" s="4" t="inlineStr">
        <is>
          <t>Ordinary shares subject to redemption</t>
        </is>
      </c>
      <c r="C38" s="5" t="n">
        <v>-3957</v>
      </c>
      <c r="G38" s="6" t="n">
        <v>-395724945</v>
      </c>
      <c r="I38" s="6" t="n">
        <v>-395728902</v>
      </c>
    </row>
    <row r="39">
      <c r="A39" s="4" t="inlineStr">
        <is>
          <t>Ordinary shares subject to redemption (in shares)</t>
        </is>
      </c>
      <c r="C39" s="6" t="n">
        <v>-39570413</v>
      </c>
    </row>
    <row r="40">
      <c r="A40" s="4" t="inlineStr">
        <is>
          <t>Net loss</t>
        </is>
      </c>
      <c r="H40" s="6" t="n">
        <v>-277902</v>
      </c>
      <c r="I40" s="6" t="n">
        <v>-277902</v>
      </c>
    </row>
    <row r="41">
      <c r="A41" s="4" t="inlineStr">
        <is>
          <t>Balance at Jun. 30, 2020</t>
        </is>
      </c>
      <c r="C41" s="5" t="n">
        <v>183</v>
      </c>
      <c r="E41" s="5" t="n">
        <v>1035</v>
      </c>
      <c r="G41" s="6" t="n">
        <v>5298322</v>
      </c>
      <c r="H41" s="6" t="n">
        <v>-299533</v>
      </c>
      <c r="I41" s="6" t="n">
        <v>5000007</v>
      </c>
    </row>
    <row r="42">
      <c r="A42" s="4" t="inlineStr">
        <is>
          <t>Balance (in shares) at Jun. 30, 2020</t>
        </is>
      </c>
      <c r="C42" s="6" t="n">
        <v>1829587</v>
      </c>
      <c r="E42" s="6" t="n">
        <v>10350000</v>
      </c>
    </row>
    <row r="43">
      <c r="A43" s="4" t="inlineStr">
        <is>
          <t>Change in value of ordinary shares subject to possible redemption</t>
        </is>
      </c>
      <c r="C43" s="5" t="n">
        <v>61</v>
      </c>
      <c r="G43" s="6" t="n">
        <v>6043227</v>
      </c>
      <c r="I43" s="6" t="n">
        <v>6043288</v>
      </c>
    </row>
    <row r="44">
      <c r="A44" s="4" t="inlineStr">
        <is>
          <t>Change in value of ordinary shares subject to possible redemption (in shares)</t>
        </is>
      </c>
      <c r="C44" s="6" t="n">
        <v>605824</v>
      </c>
    </row>
    <row r="45">
      <c r="A45" s="4" t="inlineStr">
        <is>
          <t>Net loss</t>
        </is>
      </c>
      <c r="H45" s="6" t="n">
        <v>-6043293</v>
      </c>
      <c r="I45" s="6" t="n">
        <v>-6043293</v>
      </c>
    </row>
    <row r="46">
      <c r="A46" s="4" t="inlineStr">
        <is>
          <t>Balance at Sep. 30, 2020</t>
        </is>
      </c>
      <c r="C46" s="5" t="n">
        <v>244</v>
      </c>
      <c r="E46" s="5" t="n">
        <v>1035</v>
      </c>
      <c r="G46" s="5" t="n">
        <v>11341549</v>
      </c>
      <c r="H46" s="5" t="n">
        <v>-6342826</v>
      </c>
      <c r="I46" s="5" t="n">
        <v>5000002</v>
      </c>
    </row>
    <row r="47">
      <c r="A47" s="4" t="inlineStr">
        <is>
          <t>Balance (in shares) at Sep. 30, 2020</t>
        </is>
      </c>
      <c r="C47" s="6" t="n">
        <v>2435411</v>
      </c>
      <c r="E47" s="6" t="n">
        <v>10350000</v>
      </c>
      <c r="J47" s="6" t="n">
        <v>52847343</v>
      </c>
    </row>
    <row r="48"/>
    <row r="49">
      <c r="A49" s="4" t="inlineStr">
        <is>
          <t>[1]</t>
        </is>
      </c>
      <c r="B49" s="4" t="inlineStr">
        <is>
          <t>Included an aggregate of up to 1,350,000 shares that were subject to forfeiture to the extent that the underwriters’ over-allotment option was not exercised in full (see Note 7).</t>
        </is>
      </c>
    </row>
  </sheetData>
  <mergeCells count="3">
    <mergeCell ref="A1:B1"/>
    <mergeCell ref="A48:L48"/>
    <mergeCell ref="B49:L4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19USD ($)</t>
        </is>
      </c>
    </row>
    <row r="3">
      <c r="A3" s="3" t="inlineStr">
        <is>
          <t>Cash Flows from Financing Activities:</t>
        </is>
      </c>
    </row>
    <row r="4">
      <c r="A4" s="4" t="inlineStr">
        <is>
          <t>Cash, Cash Equivalents, Restricted Cash and Restricted Cash Equivalents, Ending Balance</t>
        </is>
      </c>
      <c r="B4" s="5" t="n">
        <v>684822000</v>
      </c>
    </row>
    <row r="5">
      <c r="A5" s="4" t="inlineStr">
        <is>
          <t>Social Capital Hedosophia Holdings Corp. II</t>
        </is>
      </c>
    </row>
    <row r="6">
      <c r="A6" s="3" t="inlineStr">
        <is>
          <t>Cash Flows from Operating Activities:</t>
        </is>
      </c>
    </row>
    <row r="7">
      <c r="A7" s="4" t="inlineStr">
        <is>
          <t>Net loss</t>
        </is>
      </c>
      <c r="B7" s="6" t="n">
        <v>-21631</v>
      </c>
    </row>
    <row r="8">
      <c r="A8" s="3" t="inlineStr">
        <is>
          <t>Changes in operating assets and liabilities:</t>
        </is>
      </c>
    </row>
    <row r="9">
      <c r="A9" s="4" t="inlineStr">
        <is>
          <t>Net cash used in operating activities</t>
        </is>
      </c>
      <c r="B9" s="6" t="n">
        <v>-21631</v>
      </c>
    </row>
    <row r="10">
      <c r="A10" s="3" t="inlineStr">
        <is>
          <t>Cash Flows from Financing Activities:</t>
        </is>
      </c>
    </row>
    <row r="11">
      <c r="A11" s="4" t="inlineStr">
        <is>
          <t>Proceeds from issuance of Class B ordinary shares to Sponsor</t>
        </is>
      </c>
      <c r="B11" s="6" t="n">
        <v>0</v>
      </c>
    </row>
    <row r="12">
      <c r="A12" s="4" t="inlineStr">
        <is>
          <t>Advances from related party</t>
        </is>
      </c>
      <c r="B12" s="6" t="n">
        <v>21631</v>
      </c>
    </row>
    <row r="13">
      <c r="A13" s="4" t="inlineStr">
        <is>
          <t>Proceeds from promissory note</t>
        </is>
      </c>
      <c r="B13" s="6" t="n">
        <v>0</v>
      </c>
    </row>
    <row r="14">
      <c r="A14" s="4" t="inlineStr">
        <is>
          <t>Net cash provided by financing activities</t>
        </is>
      </c>
      <c r="B14" s="6" t="n">
        <v>21631</v>
      </c>
    </row>
    <row r="15">
      <c r="A15" s="4" t="inlineStr">
        <is>
          <t>Net Change in Cash</t>
        </is>
      </c>
      <c r="B15" s="6" t="n">
        <v>0</v>
      </c>
    </row>
    <row r="16">
      <c r="A16" s="4" t="inlineStr">
        <is>
          <t>Cash, Cash Equivalents, Restricted Cash and Restricted Cash Equivalents, Beginning Balance</t>
        </is>
      </c>
      <c r="B16" s="6" t="n">
        <v>0</v>
      </c>
    </row>
    <row r="17">
      <c r="A17" s="4" t="inlineStr">
        <is>
          <t>Cash, Cash Equivalents, Restricted Cash and Restricted Cash Equivalents, Ending Balance</t>
        </is>
      </c>
      <c r="B17" s="6" t="n">
        <v>0</v>
      </c>
    </row>
    <row r="18">
      <c r="A18" s="3" t="inlineStr">
        <is>
          <t>Non-cash investing and financing activities:</t>
        </is>
      </c>
    </row>
    <row r="19">
      <c r="A19" s="4" t="inlineStr">
        <is>
          <t>Deferred offering costs included in accrued offering costs</t>
        </is>
      </c>
      <c r="B19" s="5" t="n">
        <v>526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rganization and Plan of Business Operations</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Organization and Plan of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Cash and Marketable Securities Held in Trust Account
At September 30, 2020, the assets held in the Trust Account were invested in U.S. Treasury securities and money market fund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accompanying condensed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osed Public Offering</t>
        </is>
      </c>
      <c r="B1" s="2" t="inlineStr">
        <is>
          <t>2 Months Ended</t>
        </is>
      </c>
    </row>
    <row r="2">
      <c r="B2" s="2" t="inlineStr">
        <is>
          <t>Dec. 31, 2019</t>
        </is>
      </c>
    </row>
    <row r="3">
      <c r="A3" s="4" t="inlineStr">
        <is>
          <t>Social Capital Hedosophia Holdings Corp. II</t>
        </is>
      </c>
    </row>
    <row r="4">
      <c r="A4" s="4" t="inlineStr">
        <is>
          <t>Proposed Public Offering</t>
        </is>
      </c>
      <c r="B4" s="4" t="inlineStr">
        <is>
          <t>Note 3 — Proposed Public Offering
Pursuant to the Proposed Public Offering, the Company will offer for sale up to 36,000,000 Units (or 41,400,000 Units if the underwriters’ over-allotment option is exercised in full) at a purchase price of $10.00 per Unit. Each Unit will consist of one Class A ordinary share and one-third of one redeemable warrant (“Public Warrant”). Each whole Public Warrant will entitle the holder to purchase one Class A ordinary share at an exercise price of $11.50 per whole share (see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Private Placement</t>
        </is>
      </c>
      <c r="B4" s="4" t="inlineStr">
        <is>
          <t>Note 4 — Private Placement
The Sponsor has committed to purchase an aggregate of 6,133,333 Private Placement Warrants at a price of $1.50 per Private Placement Warrant ($9,200,000 in the aggregate ) from the Company in a private placement that will occur simultaneously with the closing of the Proposed Public Offering. The proceeds from the sale of the Private Placement Warrants will be added to the net proceeds from the Proposed Public Offering held in the Trust Account.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133,333 Private Placement Warrants at a price of $1.50 per Private Placement Warrant, for an aggregate purchase price of $9,200,000. Each Private Placement Warrant is exercisable for one Class A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DENSED CONSOLIDATED STATEMENTS OF OPERATIONS - USD ($)</t>
        </is>
      </c>
      <c r="B1" s="2" t="inlineStr">
        <is>
          <t>2 Months Ended</t>
        </is>
      </c>
      <c r="C1" s="2" t="inlineStr">
        <is>
          <t>3 Months Ended</t>
        </is>
      </c>
      <c r="E1" s="2" t="inlineStr">
        <is>
          <t>9 Months Ended</t>
        </is>
      </c>
      <c r="G1" s="2" t="inlineStr">
        <is>
          <t>12 Months Ended</t>
        </is>
      </c>
    </row>
    <row r="2">
      <c r="B2" s="2" t="inlineStr">
        <is>
          <t>Dec. 31, 2019</t>
        </is>
      </c>
      <c r="C2" s="2" t="inlineStr">
        <is>
          <t>Sep. 30, 2020</t>
        </is>
      </c>
      <c r="D2" s="2" t="inlineStr">
        <is>
          <t>Jun. 30, 2020</t>
        </is>
      </c>
      <c r="E2" s="2" t="inlineStr">
        <is>
          <t>Sep. 30, 2020</t>
        </is>
      </c>
      <c r="F2" s="2" t="inlineStr">
        <is>
          <t>Sep. 30, 2019</t>
        </is>
      </c>
      <c r="G2" s="2" t="inlineStr">
        <is>
          <t>Dec. 31, 2019</t>
        </is>
      </c>
      <c r="H2" s="2" t="inlineStr">
        <is>
          <t>Dec. 31, 2018</t>
        </is>
      </c>
      <c r="I2" s="2" t="inlineStr">
        <is>
          <t>Dec. 31, 2017</t>
        </is>
      </c>
    </row>
    <row r="3">
      <c r="A3" s="4" t="inlineStr">
        <is>
          <t>Loss from operations</t>
        </is>
      </c>
      <c r="E3" s="5" t="n">
        <v>-119741000</v>
      </c>
      <c r="F3" s="5" t="n">
        <v>-182082000</v>
      </c>
      <c r="G3" s="5" t="n">
        <v>-247834000</v>
      </c>
      <c r="H3" s="5" t="n">
        <v>-163672000</v>
      </c>
      <c r="I3" s="5" t="n">
        <v>-61642000</v>
      </c>
    </row>
    <row r="4">
      <c r="A4" s="3" t="inlineStr">
        <is>
          <t>Other income:</t>
        </is>
      </c>
    </row>
    <row r="5">
      <c r="A5" s="4" t="inlineStr">
        <is>
          <t>Net Loss</t>
        </is>
      </c>
      <c r="E5" s="6" t="n">
        <v>-198968000</v>
      </c>
      <c r="F5" s="5" t="n">
        <v>-249295000</v>
      </c>
      <c r="G5" s="5" t="n">
        <v>-339170000</v>
      </c>
      <c r="H5" s="5" t="n">
        <v>-239929000</v>
      </c>
      <c r="I5" s="5" t="n">
        <v>-84767000</v>
      </c>
    </row>
    <row r="6">
      <c r="A6" s="4" t="inlineStr">
        <is>
          <t>Social Capital Hedosophia Holdings Corp. II</t>
        </is>
      </c>
    </row>
    <row r="7">
      <c r="A7" s="4" t="inlineStr">
        <is>
          <t>Formation and operating costs</t>
        </is>
      </c>
      <c r="C7" s="5" t="n">
        <v>6059583</v>
      </c>
      <c r="E7" s="6" t="n">
        <v>6363402</v>
      </c>
    </row>
    <row r="8">
      <c r="A8" s="4" t="inlineStr">
        <is>
          <t>Loss from operations</t>
        </is>
      </c>
      <c r="C8" s="6" t="n">
        <v>-6059583</v>
      </c>
      <c r="E8" s="6" t="n">
        <v>-6363402</v>
      </c>
    </row>
    <row r="9">
      <c r="A9" s="3" t="inlineStr">
        <is>
          <t>Other income:</t>
        </is>
      </c>
    </row>
    <row r="10">
      <c r="A10" s="4" t="inlineStr">
        <is>
          <t>Interest income</t>
        </is>
      </c>
      <c r="C10" s="6" t="n">
        <v>16290</v>
      </c>
      <c r="E10" s="6" t="n">
        <v>42207</v>
      </c>
    </row>
    <row r="11">
      <c r="A11" s="4" t="inlineStr">
        <is>
          <t>Net Loss</t>
        </is>
      </c>
      <c r="B11" s="5" t="n">
        <v>-21631</v>
      </c>
      <c r="C11" s="5" t="n">
        <v>-6043293</v>
      </c>
      <c r="D11" s="5" t="n">
        <v>-277902</v>
      </c>
      <c r="E11" s="5" t="n">
        <v>-6321195</v>
      </c>
    </row>
    <row r="12">
      <c r="A12" s="4" t="inlineStr">
        <is>
          <t>Weighted average shares outstanding, basic and diluted</t>
        </is>
      </c>
      <c r="B12" s="6" t="n">
        <v>1000</v>
      </c>
      <c r="C12" s="6" t="n">
        <v>12179587</v>
      </c>
      <c r="E12" s="6" t="n">
        <v>10111790</v>
      </c>
    </row>
    <row r="13">
      <c r="A13" s="4" t="inlineStr">
        <is>
          <t>Basic and diluted loss per ordinary share</t>
        </is>
      </c>
      <c r="B13" s="5" t="n">
        <v>-21631</v>
      </c>
      <c r="C13" s="9" t="n">
        <v>-0.5</v>
      </c>
      <c r="E13" s="9" t="n">
        <v>-0.63</v>
      </c>
    </row>
  </sheetData>
  <mergeCells count="4">
    <mergeCell ref="A1:A2"/>
    <mergeCell ref="C1:D1"/>
    <mergeCell ref="E1:F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Related Party Transactions</t>
        </is>
      </c>
      <c r="C3" s="4" t="inlineStr">
        <is>
          <t>16. RELATED PARTIES
One of the preferred stock investors holds more than 10% interest in our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4 — Warrants for further information.
During 2019, we acquired OSN. See Note 2 — Business Combination for further information on the acquisition and the pro forma results of operations, reflecting OSN as if it had been acquired January 1, 2019.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c r="D3" s="4" t="inlineStr">
        <is>
          <t>17.
One of the Preferred Stock investors holds more than a 10% interest in the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we acquired OSN. See Note 2 — Business Combination for further information on the acquisition and the pro forma results of operations, reflecting OSN as if it had been acquired January 1, 2018.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row>
    <row r="4">
      <c r="A4" s="4" t="inlineStr">
        <is>
          <t>Social Capital Hedosophia Holdings Corp. II</t>
        </is>
      </c>
    </row>
    <row r="5">
      <c r="A5" s="4" t="inlineStr">
        <is>
          <t>Related Party Transactions</t>
        </is>
      </c>
      <c r="B5" s="4" t="inlineStr">
        <is>
          <t>Note 5 — Related Party Transactions
Founder Shares
In October 2019, the Company issued one ordinary share to the Sponsor for no consideration.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are non-interest bearing and due on demand. At December 31, 2019, advances of $21,631 were outstanding.
Administrative Services Agreement
The Company will enter into an agreement pursuant to which it will pay an affiliate of the Sponsor up to $10,000 per month for office space, administrative and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5" s="4" t="inlineStr">
        <is>
          <t>NOTE 5. RELATED PARTY TRANSACTIONS
Founder Shares
In October 2019, the Company issued one ordinary share to the Sponsor for no consideration.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1,350,000 shares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vances – Related Party
The Sponsor advanced the Company an aggregate of $21,631 to cover expenses related to the Initial Public Offering. The advances were non-interest bearing and due on demand. Advances in the aggregate amount of $21,631 were repaid in February 2020.
Promissory Note — Related Party
On January 21, 2020, the Company issued an unsecured promissory note to the Sponsor, pursuant to which the Company borrowed an aggregate principal amount of $300,000. The note was non-interest bearing and payable on the earlier of (i) June 30, 2020 and (ii) the completion of the Initial Public Offering. The borrowings outstanding under the note in the amount of $300,000 were repaid upon the consummation of the Initial Public Offering on April 30, 2020.
On September 30, 2020, the Company issued the Promissory Note, pursuant to which the Company may borrow up to an aggregate principal amount of $4,000,000. The Promissory Note is non-interest bearing and payable on the earlier of (i) April 30, 2022 and (ii) the completion of the Business Combination. At September 30, 2020, there was $1,138,497 outstanding under the Promissory Note.
Administrative Support Agreement
The Company entered into an agreement whereby, commencing on April 27, 2020, the Company will pay an affiliate of the Sponsor up to $10,000 per month for office space, administrative and support services. Upon completion of a Business Combination or its liquidation, the Company will cease paying these monthly fees. For the three and nine months ended September 30, 2020, the Company incurred $30,000 and $50,000 of such fees. As of September 30, 2020, $50,000 is included in accrued expenses in the accompanying condensed consolidated balance sheets.
Related Party Loans
In order to finance transaction costs in connection with a Business Combination, the Sponsor or an affiliate of the Sponsor, or certain of the Company’s officers and directors may, but are not obligated to (other than pursuant to the Promissory Note), loan the Company additional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Commitment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Commitments</t>
        </is>
      </c>
      <c r="C3" s="4" t="inlineStr">
        <is>
          <t>18. COMMITMENTS AND CONTINGENCIES
Interest Rate Lock Commitments
We entered into interest rate lock commitments with prospective borrowers whereby we commit to lend a certain loan amount under specific terms and interest rate to the borrower. These commitments are treated as derivatives and are carried at fair value. See Note 5 — Derivative Instruments for more information.
Purchase Commitments
As of September 30, 2020, we were in contract to purchase 716 homes for an aggregate purchase price of $181.5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
Leases
During the nine months ended September 30, 2020, we did not enter into any material new leases, lease renewals, or lease modifications. Certain long-term real estate leases entered into prior to 2020 commenced in the nine months ended September 30, 2020, for which we recognized right of use assets obtained in exchange for new operating lease liabilities of $40.1 million. On September 25, 2020, we exercised an option to early terminate the San Francisco headquarters lease, effective September 30, 2021. In exercising our early termination option, we incurred and paid $5.2 million in early termination fees and are contractually obligated to pay rent through the remaining amended lease term in the amount of $12.9 million. We do not anticipate a return to the space during the remaining lease term and therefore the lease does not have future benefits to the Company. As such, we accelerated $12.5 million of amortization associated with the right of use asset and reduced the lease liability and right of use asset by $28.1 million. For additional information regarding our lease portfolio, see Note 10 — Leases in the accompanying notes to the consolidated audited financial statements as of and for the year ended December 31, 2019</t>
        </is>
      </c>
      <c r="D3" s="4" t="inlineStr">
        <is>
          <t>19.
Purchase Commitments
As of December 31, 2019, we were in contract to purchase 2,639 homes for an aggregate purchase price of $616.1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t>
        </is>
      </c>
    </row>
    <row r="4">
      <c r="A4" s="4" t="inlineStr">
        <is>
          <t>Social Capital Hedosophia Holdings Corp. II</t>
        </is>
      </c>
    </row>
    <row r="5">
      <c r="A5" s="4" t="inlineStr">
        <is>
          <t>Commitments</t>
        </is>
      </c>
      <c r="B5" s="4" t="inlineStr">
        <is>
          <t>Note 6 — Commitment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Propose Public Offering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will grant the underwriters a 45‑day option to purchase up to 5,400,000 additional Units to cover over-allotments at the Proposed Public Offering price, less the underwriting discounts and commissions.
The underwriters will be entitled to a cash underwriting discount of $7,200,000 in the aggregate, payable upon the closing of the Proposed Public Offering. In addition, the underwriters will be entitled to a deferred fee of $0.35 per Unit, or $12,600,000 in the aggregate (or $14,49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Financial Advisory Fee
The Company intends to engage Connaught (UK) Limited (“Connaught”) to provide financial advisory services in connection with the Proposed Public Offering. The Company will pay Connaught a fee in an amount equal to 10% of the underwriting commission payable to the underwriters. The fee to Connaught will be paid in part at the closing of the Proposed Public Offering and in part at the closing of the Business Combination, in the same proportion as the non-deferred and deferred underwriting commission payable to the underwriters. The underwriters have agreed to reimburse the Company for the fee to Connaught as it becomes payable out of the underwriting commission.</t>
        </is>
      </c>
      <c r="C5" s="4" t="inlineStr">
        <is>
          <t>NOTE 6. COMMITMENTS
Registration Rights
Pursuant to a registration rights agreement entered into on April 27, 2020,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0.35 per Unit, or $14,490,000 in the aggregate. The deferred fee will become payable to the underwriters from the amounts held in the Trust Account solely in the event that the Company completes a Business Combination, subject to the terms of the underwriting agreement.
Financial Advisory Fee
The underwriters agreed to reimburse the Company for an amount equal to 10% of the discount paid to the underwriters for financial advisory services provided by Connaught (UK) Limited in connection with the Initial Public Offering, of which $720,000 was paid at the closing of the Initial Public Offering and up to $1,449,000 will be payable at the time of the closing of a Business Combination .
Merger Agreement
On September 15, 2020, the Company entered into an Agreement and Plan of Merger (the “Merger Agreement”) with Merger Sub and Opendoor.
Pursuant to the transactions contemplated by the terms of the Merger Agreement (the “Closing”), and subject to the satisfaction or waiver of certain conditions set forth therein, Merger Sub will merge with and into Opendoor, with Opendoor surviving the merger in accordance with the Delaware General Corporation Law (the “DGCL”) and as a wholly owned subsidiary of the Company (the “Merger”) (the transactions contemplated by the Merger Agreement and the related ancillary agreements, the “Opendoor Business Combination”).
As a result of the Merger, among other things, all outstanding shares of common stock of Opendoor will be cancelled in exchange for the right to receive, or reservation of, in the aggregate, a number of shares of the Company’s Common Stock (as defined below) equal to the quotient obtained by dividing (x) $5,000,000,000 by (y) $10.00.
Prior to the Closing, subject to the approval of the Company’s shareholders, and in accordance with the DGCL, Cayman Islands Companies Law (2020 Revision) (the "CICL") and the Company’s Amended and Restated Memorandum and Articles of Association (as may be amended from time to time, the "Cayman Constitutional Documents"), the Company will effect a deregistration under the CICL and a domestication under Section 388 of the DGCL (by means of filing a certificate of domestication (the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par value $0.0001 per share, of the Company (the "Class A Ordinary Shares"), will convert automatically, on a one-for-one basis, into a share of common stock, par value $0.0001, per share of the Company (after its Domestication) (the "Common Stock"), (ii) each of the then issued and outstanding Class B ordinary shares, par value $0.0001 per share, of the Company (the "Class B Ordinary Shares"), will convert automatically, on a one-for-one basis, into a share of Common Stock, (iii) each then issued and outstanding warrant of the Company will convert automatically into a warrant to acquire one share of Common Stock ("Domesticated Warrant"), and (iv) each of the then issued and outstanding units of the Company that have not been previously separated into the underlying Class A Ordinary Shares and underlying warrants upon the request of the holder thereof (the "Cayman Units"), will be cancelled and will entitle the holder thereof to one share of Common Stock and one-third of one Domesticated Warrant.
The consummation of the Opendoor Business Combination is subject to certain conditions as further described in the Merger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Shareholder's Equity</t>
        </is>
      </c>
      <c r="B4" s="4" t="inlineStr">
        <is>
          <t>Note 7 —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19, there were no preference shares issued or outstanding.
Class A Ordinary Shares  — The Company is authorized to issue 500,000,000 Class A ordinary shares, with a par value of $0.0001 per share. Holders of Class A ordinary shares are entitled to one vote for each share. At December 31, 2019,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19, there was one Class B ordinary share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will be identical to the Public Warrants underlying the Units being sold in the Proposed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7. SHAREHOLDERS’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and December 31, 2019, there were no preferred shares issued or outstanding.
Class A Ordinary Shares —The Company is authorized to issue 500,000,000 Class A ordinary shares, with a par value of $0.0001 per share. Holders of Class A ordinary shares are entitled to one vote for each share. At September 30, 2020 and December 31, 2019, there were 2,435,411 and no Class A ordinary shares issued or outstanding, excluding 38,964,589 and no Class A ordinary shares subject to possible redemption, respectively.
Class B Ordinary Shares —The Company is authorized to issue 50,000,000 Class B ordinary shares, with a par value of $0.0001 per share. Holders of the Class B ordinary shares are entitled to one vote for each share. At September 30, 2020 and December 31, 2019, there were 10,350,000 and one Class B ordinary shares issued and outstanding, respectively.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The Class B Shares will automatically convert into Class A ordinary shares on the first business day following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net of redemptions), excluding any Class A ordinary shares or equity-linked securities issued, or to be issued, to any seller in a Business Combination and any Private Placement Warrants issued to the Sponsor.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plits, share dividends, rights issuances, subdivisions, reorganizations, recapitalizations and the like).
Redemption of warrants when the price per Class A ordinary share equals or exceeds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Subsequent Events</t>
        </is>
      </c>
      <c r="C3" s="4" t="inlineStr">
        <is>
          <t>20. SUBSEQUENT EVENTS
On December 23, 2020, the Federal Trade Commission (“FTC”) staff notified the Company that they intend to recommend to the FTC Bureau of Consumer Protection Management and the FTC Commissioners that the agency pursue an enforcement action against the Company and certain of its officers, if FTC staff are unable to reach a negotiated settlement acceptable to all parties. This notice from the FTC staff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cannot make an estimate of the possible loss or range of loss, if any, resulting from negotiations with the FTC staff at this time.</t>
        </is>
      </c>
      <c r="D3" s="4" t="inlineStr">
        <is>
          <t>20.
On January 23, 2020, we entered into a new mezzanine term debt facility, Term Debt Facility 2020 M‑1, with $300 million in borrowing capacity, a 10% interest rate and a final maturity date of January 23, 2026.
On March 11, 2020, the World Health Organization characterized the outbreak of a novel strain of coronavirus (COVID‑19) as a pandemic. Since that time, this outbreak has spread throughout the United States inclusive of the states in which we have operations. In response to the developments of COVID‑19, we significantly reduced our acquisition of property inventory and paused making new offers to purchase homes from customers. We relaunched offers to purchase homes in Phoenix in May and continued to relaunch other markets in the subsequent weeks and months. We resumed operations across all of our markets by the end of August 2020. On April 15, 2020, we announced a workforce reduction of 600 employees. We provided post-employment benefits to impacted employees for a total cost of $11.3 million and incurred $1.1 million of costs related to the exiting of certain non-cancelable leases with no future benefits to the Company.
On April 6, 2020, we amended one of our existing mezzanine term debt facilities, Term Debt Facility 2016‑M1, to decrease borrowing capacity by $151 million.
On June 1, 2020, we amended one of our existing senior revolving credit facilities, Revolving Facility 2018‑3, to decrease the borrowing capacity by $100 million and extend the final maturity date to June 1, 2023.
On July 10, 2020 we amended one of our existing senior revolving credit facilities, Revolving Facility 2018‑1, to extend the final maturity date to May 10, 2021.
On September 4, 2020, we amended one of our existing senior revolving credit facilities, Revolving Facility 2018‑2, to extend the final maturity date to October 2, 2020 and on September 24, 2020, we extended the final maturity date to December 23, 2022.
On September 15, 2020, the Company entered into an Agreement and Plan of Merger (the “Merger Agreement”) with Social Capital Hedosophia Corp. II (“SCH”) and Hestia Merger Sub Inc. (“Merger Sub”), a direct wholly owned subsidiary of SCH. Pursuant to the Merger Agreement, and subject to the approval of SCH’s shareholders and the Company’s shareholders, all of the equity interests in Opendoor will be converted into the right to receive 500 million shares of common stock of SCH. Upon consummation of the merger, Merger Sub will merge with and into Opendoor, the separate corporate existence of Merger Sub will cease and Opendoor will be the surviving corporation and a wholly owned subsidiary of SCH (the “Merger”). SCH shall immediately be renamed Opendoor Technologies Inc. The consummation of the Merger is subject to the satisfaction or waiver of certain closing conditions contained in the Merger Agreement.
As part of the Merger, Opendoor options will be converted into options to acquire shares of Opendoor Technologies Inc. Opendoor warrants exercisable prior to close of the Merger, will be converted into shares of Opendoor common stock prior to or concurrent with closing of the Merger and thereafter, exchanged for shares in Opendoor Technologies Inc. Any Opendoor warrants not exercised or exercisable at closing of the Transaction will be cancelled.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are received in full satisfaction of the outstanding principal and accrued interest on the Convertible Notes and such notes have been cancelled and of no further force or effect.
On January 6, 2020, the Company entered into an employment letter agreement with an executive, including an anticipated grant of 9,202,707 RSUs to the executive upon a listing event. The RSUs would vest upon the achievement of share price milestones and the executive’s continued employment. In August and September 2020, the Company’s board of directors and the majority of the Company’s preferred shareholders, respectively, approved an amendment and restatement of the letter agreement to clarify certain details regarding the terms of the anticipated grant. Under the amended and restated letter agreement, a listing event occurs if an initial public offering, direct listing of the Company’s common stock, or a merger with a special purpose acquisition company occurs before December 31, 2024.
In August and September 2020, the Company’s board of directors and the majority of the Company’s preferred shareholders, respectively, approved a grant of 2,160,000 RSUs to an executive. The RSUs, once granted, vest upon a four-year service-based requirement and a performance condition. The performance condition is met by the completion of a Company Listing Event.
On September 25, 2020, we amended one of our existing senior revolving credit facilities, Revolving Facility 2019‑1, to extend the final maturity date to March 4, 2022.
On September 25, 2020, we amended one of our existing senior revolving credit facilities, Revolving Facility 2019‑3, to increase borrowing capacity by $100 million and extend the final maturity date to August 21, 2023.
As a result of the amendments and other events subsequent to December 31, 2019, borrowing capacity under our non-recourse asset-backed financing facilities has increased by $28 million, from $3,380 million at December 31, 2019 to $3,408 million, of which $1,948 million is fully committed. Through August 31, 2020, the Company’s senior revolving credit facilities had a weighted average interest rate of 3.68%.
On September 25, 2020, we exercised an option to early terminate the San Francisco headquarters lease, effective September 30, 2021. In exercising our early termination option, we incurred and paid $5.2 million in early termination fees. We are contractually obligated to pay rent through the remaining amended lease term in the amount of $10.5 million.</t>
        </is>
      </c>
    </row>
    <row r="4">
      <c r="A4" s="4" t="inlineStr">
        <is>
          <t>Social Capital Hedosophia Holdings Corp. II</t>
        </is>
      </c>
    </row>
    <row r="5">
      <c r="A5" s="4" t="inlineStr">
        <is>
          <t>Subsequent Events</t>
        </is>
      </c>
      <c r="B5" s="4" t="inlineStr">
        <is>
          <t>Note 8 — Subsequent Events
The Company evaluated subsequent events and transactions that occurred after the balance sheet date up to January 31, 2020, the date that the financial statements were available to be issued. Other than as described below, the Company did not identify any subsequent events that would have required adjustment or disclosure in the financial statements.
Founder Shares
On January 21, 2020, the Company cancelled the one share issued in October 2019 and the Sponsor purchased 8,625,000 Founder Shares for an aggregate purchase price of $25,000. On April 27, 2020, the Company effected a share capitalization, resulting in 10,350,000 Founder Shares issued and outstanding as of such date. The Founder Shares will automatically convert into Class A ordinary shares on the first business day following the completion of a Business Combination on a one-for-one basis, subject to certain adjustments, as described in Note 7.
The Founder Shares include an aggregate of up to 1,3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Public Offering.
Promissory Note — Related Party
On January 21, 2020, the Company issued an unsecured promissory note to the Sponsor, pursuant to which the Company may borrow up to an aggregate principal amount of $300,000, of which $300,000 was outstanding under the Promissory Note as of January 21, 2020. The note is non-interest bearing and payable on the earlier of (i) June 30, 2020 and (ii) the completion of the Proposed Public Offering.
As a result of the execution of the underwriting agreement on April 27, 2020, the financial statements have been modified to reflect the final terms of the agreement.</t>
        </is>
      </c>
      <c r="C5"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ignificant Accounting Policies (Policies)</t>
        </is>
      </c>
      <c r="B1" s="2" t="inlineStr">
        <is>
          <t>2 Months Ended</t>
        </is>
      </c>
      <c r="C1" s="2" t="inlineStr">
        <is>
          <t>9 Months Ended</t>
        </is>
      </c>
      <c r="D1" s="2" t="inlineStr">
        <is>
          <t>12 Months Ended</t>
        </is>
      </c>
    </row>
    <row r="2">
      <c r="B2" s="2" t="inlineStr">
        <is>
          <t>Dec. 31, 2019</t>
        </is>
      </c>
      <c r="C2" s="2" t="inlineStr">
        <is>
          <t>Sep. 30, 2020</t>
        </is>
      </c>
      <c r="D2" s="2" t="inlineStr">
        <is>
          <t>Dec. 31, 2019</t>
        </is>
      </c>
    </row>
    <row r="3">
      <c r="A3" s="4" t="inlineStr">
        <is>
          <t>Use of estimates</t>
        </is>
      </c>
      <c r="C3"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t>
        </is>
      </c>
      <c r="D3"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t>
        </is>
      </c>
    </row>
    <row r="4">
      <c r="A4" s="4" t="inlineStr">
        <is>
          <t>Cash and cash equivalents</t>
        </is>
      </c>
      <c r="D4"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t>
        </is>
      </c>
    </row>
    <row r="5">
      <c r="A5" s="4" t="inlineStr">
        <is>
          <t>Income Taxes</t>
        </is>
      </c>
      <c r="D5" s="4" t="inlineStr">
        <is>
          <t>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is>
      </c>
    </row>
    <row r="6">
      <c r="A6" s="4" t="inlineStr">
        <is>
          <t>Concentration of credit risk</t>
        </is>
      </c>
      <c r="C6"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c r="D6"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row>
    <row r="7">
      <c r="A7" s="4" t="inlineStr">
        <is>
          <t>Recent Accounting Pronouncements</t>
        </is>
      </c>
      <c r="C7" s="4" t="inlineStr">
        <is>
          <t>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D7" s="4" t="inlineStr">
        <is>
          <t>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row r="8">
      <c r="A8" s="4" t="inlineStr">
        <is>
          <t>Marketable Securities, Policy [Policy Text Block]</t>
        </is>
      </c>
      <c r="D8" s="4" t="inlineStr">
        <is>
          <t>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t>
        </is>
      </c>
    </row>
    <row r="9">
      <c r="A9" s="4" t="inlineStr">
        <is>
          <t>Social Capital Hedosophia Holdings Corp. II</t>
        </is>
      </c>
    </row>
    <row r="10">
      <c r="A10" s="4" t="inlineStr">
        <is>
          <t>Basis of Presentation</t>
        </is>
      </c>
      <c r="B10" s="4" t="inlineStr">
        <is>
          <t>Basis of Presentation
The accompanying financial statements have been prepared in accordance with accounting principles generally accepted in the United States of America (“US GAAP”) and pursuant to the accounting and disclosure rules and regulations of the SEC.</t>
        </is>
      </c>
      <c r="C10"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April 29, 2020, as well as the Company’s Current Reports on Form 8-K, as filed with the SEC on April 30, 2020 and May 6, 2020. The interim results for the three and nine months ended September 30, 2020 are not necessarily indicative of the results to be expected for the year ending December 31, 2020 or for any future periods.</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2">
      <c r="A12" s="4" t="inlineStr">
        <is>
          <t>Use of estimates</t>
        </is>
      </c>
      <c r="B12"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2"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3">
      <c r="A13" s="4" t="inlineStr">
        <is>
          <t>Cash and cash equivalents</t>
        </is>
      </c>
      <c r="B13" s="4" t="inlineStr">
        <is>
          <t>Cash and cash equivalents
The Company considers all short-term investments with an original maturity of three months or less when purchased to be cash equivalents. The Company did not have any cash equivalents as of December 31, 2019.</t>
        </is>
      </c>
      <c r="C13" s="4" t="inlineStr">
        <is>
          <t>Cash and Cash Equivalents
The Company considers all short-term investments with an original maturity of three months or less when purchased to be cash equivalents. The Company did not have any cash equivalents as of September 30, 2020 and December 31, 2019.</t>
        </is>
      </c>
    </row>
    <row r="14">
      <c r="A14" s="4" t="inlineStr">
        <is>
          <t>Deferred offering costs</t>
        </is>
      </c>
      <c r="B14" s="4" t="inlineStr">
        <is>
          <t>Deferred offering costs
Deferred offering costs consist of underwriting, legal, accounting and other expens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incurred, will be charged to operations.</t>
        </is>
      </c>
    </row>
    <row r="15">
      <c r="A15" s="4" t="inlineStr">
        <is>
          <t>Cash and Marketable Securities Held in Trust Account</t>
        </is>
      </c>
      <c r="C15" s="4" t="inlineStr">
        <is>
          <t>Cash and Marketable Securities Held in Trust Account
At September 30, 2020, the assets held in the Trust Account were invested in U.S. Treasury securities and money market funds.</t>
        </is>
      </c>
    </row>
    <row r="16">
      <c r="A16" s="4" t="inlineStr">
        <is>
          <t>Class A Ordinary Shares Subject to Possible Redemption</t>
        </is>
      </c>
      <c r="C16"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s.</t>
        </is>
      </c>
    </row>
    <row r="17">
      <c r="A17" s="4" t="inlineStr">
        <is>
          <t>Income Taxes</t>
        </is>
      </c>
      <c r="B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c r="C1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8">
      <c r="A18" s="4" t="inlineStr">
        <is>
          <t>Net loss per share</t>
        </is>
      </c>
      <c r="B18" s="4" t="inlineStr">
        <is>
          <t>Net loss per share
Net loss per share is computed by dividing net loss by the weighted average number of ordinary shares outstanding during the period, excluding ordinary shares subject to forfeiture. At December 31, 2019,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c r="C18"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19,9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Nine Months Ended
September 30,
September 30,
2020
2020
Net loss
$
(6,043,293)
$
(6,321,195)
Less: Income attributable to ordinary shares subject to possible redemption
(15,332)
(39,725)
Adjusted net loss
$
(6,058,625)
$
(6,360,920)
Weighted average shares outstanding, basic and diluted
12,179,587
10,111,790
Basic and diluted net loss per ordinary share
$
(0.50)
$
(0.63)</t>
        </is>
      </c>
    </row>
    <row r="19">
      <c r="A19" s="4" t="inlineStr">
        <is>
          <t>Concentration of credit risk</t>
        </is>
      </c>
      <c r="B1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0">
      <c r="A20" s="4" t="inlineStr">
        <is>
          <t>Fair value of financial instruments</t>
        </is>
      </c>
      <c r="B2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c r="C20"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21">
      <c r="A21" s="4" t="inlineStr">
        <is>
          <t>Recent Accounting Pronouncements</t>
        </is>
      </c>
      <c r="B21" s="4" t="inlineStr">
        <is>
          <t>Recent Accounting Pronouncements
Management does not believe that any recently issued, but not yet effective, accounting standards if currently adopted would have a material effect on the accompanying financial statements.</t>
        </is>
      </c>
      <c r="C21" s="4" t="inlineStr">
        <is>
          <t>Recent Accounting Standard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Plan of Business Operations (Details) - USD ($)</t>
        </is>
      </c>
      <c r="B1" s="2" t="inlineStr">
        <is>
          <t>Apr. 30, 2020</t>
        </is>
      </c>
      <c r="C1" s="2" t="inlineStr">
        <is>
          <t>Jan. 21, 2020</t>
        </is>
      </c>
      <c r="D1" s="2" t="inlineStr">
        <is>
          <t>Apr. 30, 2020</t>
        </is>
      </c>
      <c r="E1" s="2" t="inlineStr">
        <is>
          <t>Dec. 31, 2019</t>
        </is>
      </c>
      <c r="F1" s="2" t="inlineStr">
        <is>
          <t>Jun. 30, 2020</t>
        </is>
      </c>
      <c r="G1" s="2" t="inlineStr">
        <is>
          <t>Sep. 30, 2020</t>
        </is>
      </c>
      <c r="H1" s="2" t="inlineStr">
        <is>
          <t>Sep. 30, 2019</t>
        </is>
      </c>
      <c r="I1" s="2" t="inlineStr">
        <is>
          <t>Dec. 31, 2018</t>
        </is>
      </c>
      <c r="J1" s="2" t="inlineStr">
        <is>
          <t>Jun. 12, 2018</t>
        </is>
      </c>
      <c r="K1" s="2" t="inlineStr">
        <is>
          <t>Dec. 31, 2017</t>
        </is>
      </c>
    </row>
    <row r="2">
      <c r="A2" s="4" t="inlineStr">
        <is>
          <t>Number of warrants issued</t>
        </is>
      </c>
      <c r="J2" s="6" t="n">
        <v>300000</v>
      </c>
    </row>
    <row r="3">
      <c r="A3" s="4" t="inlineStr">
        <is>
          <t>Ordinary share, par value</t>
        </is>
      </c>
      <c r="E3" s="7" t="n">
        <v>1e-05</v>
      </c>
      <c r="G3" s="7" t="n">
        <v>1e-05</v>
      </c>
      <c r="I3" s="7" t="n">
        <v>1e-05</v>
      </c>
    </row>
    <row r="4">
      <c r="A4" s="4" t="inlineStr">
        <is>
          <t>Common Stock, Shares, Issued</t>
        </is>
      </c>
      <c r="E4" s="6" t="n">
        <v>51775096</v>
      </c>
      <c r="G4" s="6" t="n">
        <v>52847343</v>
      </c>
      <c r="I4" s="6" t="n">
        <v>48137116</v>
      </c>
    </row>
    <row r="5">
      <c r="A5" s="4" t="inlineStr">
        <is>
          <t>Common Stock, Shares, Outstanding</t>
        </is>
      </c>
      <c r="E5" s="6" t="n">
        <v>51775096</v>
      </c>
      <c r="G5" s="6" t="n">
        <v>52847343</v>
      </c>
      <c r="I5" s="6" t="n">
        <v>48137116</v>
      </c>
    </row>
    <row r="6">
      <c r="A6" s="4" t="inlineStr">
        <is>
          <t>Share Price</t>
        </is>
      </c>
      <c r="H6" s="9" t="n">
        <v>6.82</v>
      </c>
    </row>
    <row r="7">
      <c r="A7" s="4" t="inlineStr">
        <is>
          <t>Cash</t>
        </is>
      </c>
      <c r="E7" s="5" t="n">
        <v>405080000</v>
      </c>
      <c r="G7" s="5" t="n">
        <v>469365000</v>
      </c>
      <c r="H7" s="5" t="n">
        <v>454982000</v>
      </c>
      <c r="I7" s="5" t="n">
        <v>262368000</v>
      </c>
      <c r="K7" s="5" t="n">
        <v>33919000</v>
      </c>
    </row>
    <row r="8">
      <c r="A8" s="4" t="inlineStr">
        <is>
          <t>Social Capital Hedosophia Holdings Corp. II</t>
        </is>
      </c>
    </row>
    <row r="9">
      <c r="A9" s="4" t="inlineStr">
        <is>
          <t>Period to consummate business combination</t>
        </is>
      </c>
      <c r="E9" s="4" t="inlineStr">
        <is>
          <t>24 months</t>
        </is>
      </c>
    </row>
    <row r="10">
      <c r="A10" s="4" t="inlineStr">
        <is>
          <t>Units issue price (in dollars per share)</t>
        </is>
      </c>
      <c r="E10" s="5" t="n">
        <v>10</v>
      </c>
    </row>
    <row r="11">
      <c r="A11" s="4" t="inlineStr">
        <is>
          <t>Gross proceeds from initial public offering</t>
        </is>
      </c>
      <c r="B11" s="5" t="n">
        <v>414000000</v>
      </c>
    </row>
    <row r="12">
      <c r="A12" s="4" t="inlineStr">
        <is>
          <t>Proceeds from sale of Private Placement Warrants</t>
        </is>
      </c>
      <c r="G12" s="6" t="n">
        <v>9200000</v>
      </c>
    </row>
    <row r="13">
      <c r="A13" s="4" t="inlineStr">
        <is>
          <t>Transaction costs</t>
        </is>
      </c>
      <c r="B13" s="6" t="n">
        <v>22196558</v>
      </c>
    </row>
    <row r="14">
      <c r="A14" s="4" t="inlineStr">
        <is>
          <t>Underwriting fees</t>
        </is>
      </c>
      <c r="B14" s="6" t="n">
        <v>7200000</v>
      </c>
    </row>
    <row r="15">
      <c r="A15" s="4" t="inlineStr">
        <is>
          <t>Deferred underwriting fees</t>
        </is>
      </c>
      <c r="B15" s="6" t="n">
        <v>14490000</v>
      </c>
      <c r="D15" s="5" t="n">
        <v>14490000</v>
      </c>
    </row>
    <row r="16">
      <c r="A16" s="4" t="inlineStr">
        <is>
          <t>Other offering costs</t>
        </is>
      </c>
      <c r="B16" s="5" t="n">
        <v>506558</v>
      </c>
    </row>
    <row r="17">
      <c r="A17" s="4" t="inlineStr">
        <is>
          <t>Cash available for working capital purposes</t>
        </is>
      </c>
      <c r="G17" s="6" t="n">
        <v>250461</v>
      </c>
    </row>
    <row r="18">
      <c r="A18" s="4" t="inlineStr">
        <is>
          <t>Cash held in trust account</t>
        </is>
      </c>
      <c r="G18" s="5" t="n">
        <v>414042207</v>
      </c>
    </row>
    <row r="19">
      <c r="A19" s="4" t="inlineStr">
        <is>
          <t>Maturity term of U.S. government securities</t>
        </is>
      </c>
      <c r="B19" s="4" t="inlineStr">
        <is>
          <t>185 days</t>
        </is>
      </c>
      <c r="E19" s="4" t="inlineStr">
        <is>
          <t>185 days</t>
        </is>
      </c>
    </row>
    <row r="20">
      <c r="A20" s="4" t="inlineStr">
        <is>
          <t>Redemption of shares by Public Shareholders, Number of days considered</t>
        </is>
      </c>
      <c r="B20" s="6" t="n">
        <v>2</v>
      </c>
    </row>
    <row r="21">
      <c r="A21" s="4" t="inlineStr">
        <is>
          <t>Minimum Net Tangible Assets To Complete Business Combination</t>
        </is>
      </c>
      <c r="B21" s="5" t="n">
        <v>5000001</v>
      </c>
      <c r="D21" s="5" t="n">
        <v>5000001</v>
      </c>
      <c r="E21" s="5" t="n">
        <v>5000001</v>
      </c>
    </row>
    <row r="22">
      <c r="A22" s="4" t="inlineStr">
        <is>
          <t>Percentage of aggregate common shares that may not be redeemed without prior consent</t>
        </is>
      </c>
      <c r="B22" s="4" t="inlineStr">
        <is>
          <t>15.00%</t>
        </is>
      </c>
    </row>
    <row r="23">
      <c r="A23" s="4" t="inlineStr">
        <is>
          <t>Percentage of public shares required to be redeemed if business combination is not completed within specified period</t>
        </is>
      </c>
      <c r="B23" s="4" t="inlineStr">
        <is>
          <t>100.00%</t>
        </is>
      </c>
      <c r="E23" s="4" t="inlineStr">
        <is>
          <t>100.00%</t>
        </is>
      </c>
    </row>
    <row r="24">
      <c r="A24" s="4" t="inlineStr">
        <is>
          <t>Number of business days after which the public shares are to be redeemed if business combination is not completed within specified period</t>
        </is>
      </c>
      <c r="B24" s="6" t="n">
        <v>10</v>
      </c>
    </row>
    <row r="25">
      <c r="A25" s="4" t="inlineStr">
        <is>
          <t>Maximum interest earned to be used to pay dissolution expenses</t>
        </is>
      </c>
      <c r="B25" s="5" t="n">
        <v>100000</v>
      </c>
      <c r="E25" s="5" t="n">
        <v>100000</v>
      </c>
    </row>
    <row r="26">
      <c r="A26" s="4" t="inlineStr">
        <is>
          <t>Full pro rata interest per share receivable by the Public Shareholders, in the event of liquidation (in dollars per share)</t>
        </is>
      </c>
      <c r="B26" s="5" t="n">
        <v>10</v>
      </c>
      <c r="E26" s="5" t="n">
        <v>10</v>
      </c>
    </row>
    <row r="27">
      <c r="A27" s="4" t="inlineStr">
        <is>
          <t>Reduction in the amount of funds held in trust account (in dollars per share)</t>
        </is>
      </c>
      <c r="B27" s="5" t="n">
        <v>10</v>
      </c>
      <c r="E27" s="5" t="n">
        <v>10</v>
      </c>
    </row>
    <row r="28">
      <c r="A28" s="4" t="inlineStr">
        <is>
          <t>Class of Warrant or Right, Numbers Issued</t>
        </is>
      </c>
      <c r="F28" s="6" t="n">
        <v>6133333</v>
      </c>
    </row>
    <row r="29">
      <c r="A29" s="4" t="inlineStr">
        <is>
          <t>Common Stock, Shares, Issued</t>
        </is>
      </c>
      <c r="E29" s="6" t="n">
        <v>1</v>
      </c>
    </row>
    <row r="30">
      <c r="A30" s="4" t="inlineStr">
        <is>
          <t>Share Price</t>
        </is>
      </c>
      <c r="E30" s="9" t="n">
        <v>9.199999999999999</v>
      </c>
      <c r="G30" s="9" t="n">
        <v>9.199999999999999</v>
      </c>
    </row>
    <row r="31">
      <c r="A31" s="4" t="inlineStr">
        <is>
          <t>Cash</t>
        </is>
      </c>
      <c r="E31" s="5" t="n">
        <v>0</v>
      </c>
      <c r="G31" s="5" t="n">
        <v>250461</v>
      </c>
    </row>
    <row r="32">
      <c r="A32" s="4" t="inlineStr">
        <is>
          <t>Working capital deficit</t>
        </is>
      </c>
      <c r="E32" s="5" t="n">
        <v>74304</v>
      </c>
      <c r="G32" s="5" t="n">
        <v>4866591</v>
      </c>
    </row>
    <row r="33">
      <c r="A33" s="4" t="inlineStr">
        <is>
          <t>Social Capital Hedosophia Holdings Corp. II | Subsequent Events | Sponsor</t>
        </is>
      </c>
    </row>
    <row r="34">
      <c r="A34" s="4" t="inlineStr">
        <is>
          <t>Units issued (in shares)</t>
        </is>
      </c>
      <c r="C34" s="6" t="n">
        <v>8625000</v>
      </c>
    </row>
    <row r="35">
      <c r="A35" s="4" t="inlineStr">
        <is>
          <t>Social Capital Hedosophia Holdings Corp. II | Initial Public Offering</t>
        </is>
      </c>
    </row>
    <row r="36">
      <c r="A36" s="4" t="inlineStr">
        <is>
          <t>Sale of Stock, Number of Shares Issued in Transaction</t>
        </is>
      </c>
      <c r="E36" s="6" t="n">
        <v>36000000</v>
      </c>
    </row>
    <row r="37">
      <c r="A37" s="4" t="inlineStr">
        <is>
          <t>Sale of stock, price per share</t>
        </is>
      </c>
      <c r="E37" s="5" t="n">
        <v>10</v>
      </c>
    </row>
    <row r="38">
      <c r="A38" s="4" t="inlineStr">
        <is>
          <t>Units issued (in shares)</t>
        </is>
      </c>
      <c r="B38" s="6" t="n">
        <v>41400000</v>
      </c>
      <c r="D38" s="6" t="n">
        <v>41400000</v>
      </c>
    </row>
    <row r="39">
      <c r="A39" s="4" t="inlineStr">
        <is>
          <t>Units issue price (in dollars per share)</t>
        </is>
      </c>
      <c r="B39" s="5" t="n">
        <v>10</v>
      </c>
      <c r="D39" s="5" t="n">
        <v>10</v>
      </c>
    </row>
    <row r="40">
      <c r="A40" s="4" t="inlineStr">
        <is>
          <t>Social Capital Hedosophia Holdings Corp. II | Over-allotment option</t>
        </is>
      </c>
    </row>
    <row r="41">
      <c r="A41" s="4" t="inlineStr">
        <is>
          <t>Sale of Stock, Number of Shares Issued in Transaction</t>
        </is>
      </c>
      <c r="E41" s="6" t="n">
        <v>41400000</v>
      </c>
    </row>
    <row r="42">
      <c r="A42" s="4" t="inlineStr">
        <is>
          <t>Units issued (in shares)</t>
        </is>
      </c>
      <c r="B42" s="6" t="n">
        <v>5400000</v>
      </c>
      <c r="D42" s="6" t="n">
        <v>5400000</v>
      </c>
    </row>
    <row r="43">
      <c r="A43" s="4" t="inlineStr">
        <is>
          <t>Social Capital Hedosophia Holdings Corp. II | Private placement | Sponsor</t>
        </is>
      </c>
    </row>
    <row r="44">
      <c r="A44" s="4" t="inlineStr">
        <is>
          <t>Number of warrants issued</t>
        </is>
      </c>
      <c r="B44" s="6" t="n">
        <v>6133333</v>
      </c>
      <c r="D44" s="6" t="n">
        <v>6133333</v>
      </c>
      <c r="E44" s="6" t="n">
        <v>6133333</v>
      </c>
    </row>
    <row r="45">
      <c r="A45" s="4" t="inlineStr">
        <is>
          <t>Issue price of warrants (in dollars per share)</t>
        </is>
      </c>
      <c r="B45" s="9" t="n">
        <v>1.5</v>
      </c>
      <c r="D45" s="9" t="n">
        <v>1.5</v>
      </c>
      <c r="E45" s="9" t="n">
        <v>1.5</v>
      </c>
    </row>
    <row r="46">
      <c r="A46" s="4" t="inlineStr">
        <is>
          <t>Proceeds from sale of Private Placement Warrants</t>
        </is>
      </c>
      <c r="B46" s="5" t="n">
        <v>9200000</v>
      </c>
      <c r="D46" s="5" t="n">
        <v>9200000</v>
      </c>
      <c r="E46" s="5" t="n">
        <v>9200000</v>
      </c>
    </row>
    <row r="47">
      <c r="A47" s="4" t="inlineStr">
        <is>
          <t>Social Capital Hedosophia Holdings Corp. II | Common Class A</t>
        </is>
      </c>
    </row>
    <row r="48">
      <c r="A48" s="4" t="inlineStr">
        <is>
          <t>Ordinary share, par value</t>
        </is>
      </c>
      <c r="E48" s="8" t="n">
        <v>0.0001</v>
      </c>
      <c r="G48" s="8" t="n">
        <v>0.0001</v>
      </c>
    </row>
    <row r="49">
      <c r="A49" s="4" t="inlineStr">
        <is>
          <t>Common Stock, Shares, Issued</t>
        </is>
      </c>
      <c r="E49" s="6" t="n">
        <v>0</v>
      </c>
      <c r="G49" s="6" t="n">
        <v>2435411</v>
      </c>
    </row>
    <row r="50">
      <c r="A50" s="4" t="inlineStr">
        <is>
          <t>Common Stock, Shares, Outstanding</t>
        </is>
      </c>
      <c r="E50" s="6" t="n">
        <v>0</v>
      </c>
      <c r="G50" s="6" t="n">
        <v>2435411</v>
      </c>
    </row>
    <row r="51">
      <c r="A51" s="4" t="inlineStr">
        <is>
          <t>Social Capital Hedosophia Holdings Corp. II | Common Class A | Sponsor</t>
        </is>
      </c>
    </row>
    <row r="52">
      <c r="A52" s="4" t="inlineStr">
        <is>
          <t>Sale of stock, price per share</t>
        </is>
      </c>
      <c r="E52" s="5" t="n">
        <v>12</v>
      </c>
    </row>
    <row r="53">
      <c r="A53" s="4" t="inlineStr">
        <is>
          <t>Social Capital Hedosophia Holdings Corp. II | Common Class A | Initial Public Offering</t>
        </is>
      </c>
    </row>
    <row r="54">
      <c r="A54" s="4" t="inlineStr">
        <is>
          <t>Number of common stocks included in each unit</t>
        </is>
      </c>
      <c r="B54" s="6" t="n">
        <v>1</v>
      </c>
      <c r="D54" s="6" t="n">
        <v>1</v>
      </c>
    </row>
    <row r="55">
      <c r="A55" s="4" t="inlineStr">
        <is>
          <t>Social Capital Hedosophia Holdings Corp. II | Common Class B</t>
        </is>
      </c>
    </row>
    <row r="56">
      <c r="A56" s="4" t="inlineStr">
        <is>
          <t>Ordinary share, par value</t>
        </is>
      </c>
      <c r="E56" s="8" t="n">
        <v>0.0001</v>
      </c>
      <c r="G56" s="8" t="n">
        <v>0.0001</v>
      </c>
    </row>
    <row r="57">
      <c r="A57" s="4" t="inlineStr">
        <is>
          <t>Common Stock, Shares, Issued</t>
        </is>
      </c>
      <c r="E57" s="6" t="n">
        <v>1</v>
      </c>
      <c r="G57" s="6" t="n">
        <v>10350000</v>
      </c>
    </row>
    <row r="58">
      <c r="A58" s="4" t="inlineStr">
        <is>
          <t>Common Stock, Shares, Outstanding</t>
        </is>
      </c>
      <c r="E58" s="6" t="n">
        <v>1</v>
      </c>
      <c r="G58" s="6" t="n">
        <v>103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t>
        </is>
      </c>
      <c r="B1" s="2" t="inlineStr">
        <is>
          <t>2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c r="G2" s="2" t="inlineStr">
        <is>
          <t>Dec. 31, 2017</t>
        </is>
      </c>
    </row>
    <row r="3">
      <c r="A3" s="4" t="inlineStr">
        <is>
          <t>Unrecognized tax benefits</t>
        </is>
      </c>
      <c r="B3" s="5" t="n">
        <v>5033000</v>
      </c>
      <c r="E3" s="5" t="n">
        <v>5033000</v>
      </c>
      <c r="F3" s="5" t="n">
        <v>2433000</v>
      </c>
      <c r="G3" s="5" t="n">
        <v>862000</v>
      </c>
    </row>
    <row r="4">
      <c r="A4" s="4" t="inlineStr">
        <is>
          <t>Tax provision</t>
        </is>
      </c>
      <c r="C4" s="5" t="n">
        <v>234000</v>
      </c>
      <c r="D4" s="5" t="n">
        <v>340000</v>
      </c>
      <c r="E4" s="5" t="n">
        <v>252000</v>
      </c>
      <c r="F4" s="5" t="n">
        <v>377000</v>
      </c>
    </row>
    <row r="5">
      <c r="A5" s="4" t="inlineStr">
        <is>
          <t>Warrants to purchase ordinary shares excluded from computation of diluted loss per share</t>
        </is>
      </c>
      <c r="C5" s="6" t="n">
        <v>236946000</v>
      </c>
      <c r="D5" s="6" t="n">
        <v>225224000</v>
      </c>
      <c r="E5" s="6" t="n">
        <v>235943000</v>
      </c>
      <c r="F5" s="6" t="n">
        <v>205893000</v>
      </c>
      <c r="G5" s="6" t="n">
        <v>120775000</v>
      </c>
    </row>
    <row r="6">
      <c r="A6" s="4" t="inlineStr">
        <is>
          <t>Social Capital Hedosophia Holdings Corp. II</t>
        </is>
      </c>
    </row>
    <row r="7">
      <c r="A7" s="4" t="inlineStr">
        <is>
          <t>Unrecognized tax benefits</t>
        </is>
      </c>
      <c r="B7" s="6" t="n">
        <v>0</v>
      </c>
      <c r="C7" s="5" t="n">
        <v>0</v>
      </c>
      <c r="E7" s="5" t="n">
        <v>0</v>
      </c>
    </row>
    <row r="8">
      <c r="A8" s="4" t="inlineStr">
        <is>
          <t>Unrecognized tax benefits, interest and penalties accrued</t>
        </is>
      </c>
      <c r="B8" s="6" t="n">
        <v>0</v>
      </c>
      <c r="C8" s="6" t="n">
        <v>0</v>
      </c>
      <c r="E8" s="5" t="n">
        <v>0</v>
      </c>
    </row>
    <row r="9">
      <c r="A9" s="4" t="inlineStr">
        <is>
          <t>Tax provision</t>
        </is>
      </c>
      <c r="B9" s="5" t="n">
        <v>0</v>
      </c>
      <c r="C9" s="5" t="n">
        <v>0</v>
      </c>
    </row>
    <row r="10">
      <c r="A10" s="4" t="inlineStr">
        <is>
          <t>Warrants to purchase ordinary shares excluded from computation of diluted loss per share</t>
        </is>
      </c>
      <c r="C10" s="6" t="n">
        <v>19933333</v>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oposed Public Offering (Details) - Social Capital Hedosophia Holdings Corp. II - Proposed Public Offering</t>
        </is>
      </c>
      <c r="B1" s="2" t="inlineStr">
        <is>
          <t>2 Months Ended</t>
        </is>
      </c>
    </row>
    <row r="2">
      <c r="B2" s="2" t="inlineStr">
        <is>
          <t>Dec. 31, 2019USD ($)$ / sharesshares</t>
        </is>
      </c>
    </row>
    <row r="3">
      <c r="A3" s="3" t="inlineStr">
        <is>
          <t>Subsidiary, Sale of Stock [Line Items]</t>
        </is>
      </c>
    </row>
    <row r="4">
      <c r="A4" s="4" t="inlineStr">
        <is>
          <t>Unit price | $</t>
        </is>
      </c>
      <c r="B4" s="5" t="n">
        <v>10</v>
      </c>
    </row>
    <row r="5">
      <c r="A5" s="4" t="inlineStr">
        <is>
          <t>Number of shares in a unit</t>
        </is>
      </c>
      <c r="B5" s="6" t="n">
        <v>1</v>
      </c>
    </row>
    <row r="6">
      <c r="A6" s="4" t="inlineStr">
        <is>
          <t>Number of warrants in a unit</t>
        </is>
      </c>
      <c r="B6" s="10" t="n">
        <v>0.33</v>
      </c>
    </row>
    <row r="7">
      <c r="A7" s="4" t="inlineStr">
        <is>
          <t>Number of shares called for by each public warrant (in shares)</t>
        </is>
      </c>
      <c r="B7" s="6" t="n">
        <v>1</v>
      </c>
    </row>
    <row r="8">
      <c r="A8" s="4" t="inlineStr">
        <is>
          <t>Exercise price of warrants | $ / shares</t>
        </is>
      </c>
      <c r="B8" s="9" t="n">
        <v>11.5</v>
      </c>
    </row>
    <row r="9">
      <c r="A9" s="4" t="inlineStr">
        <is>
          <t>Scenario One</t>
        </is>
      </c>
    </row>
    <row r="10">
      <c r="A10" s="3" t="inlineStr">
        <is>
          <t>Subsidiary, Sale of Stock [Line Items]</t>
        </is>
      </c>
    </row>
    <row r="11">
      <c r="A11" s="4" t="inlineStr">
        <is>
          <t>Number of units to be issued</t>
        </is>
      </c>
      <c r="B11" s="6" t="n">
        <v>36000000</v>
      </c>
    </row>
    <row r="12">
      <c r="A12" s="4" t="inlineStr">
        <is>
          <t>Scenario Two</t>
        </is>
      </c>
    </row>
    <row r="13">
      <c r="A13" s="3" t="inlineStr">
        <is>
          <t>Subsidiary, Sale of Stock [Line Items]</t>
        </is>
      </c>
    </row>
    <row r="14">
      <c r="A14" s="4" t="inlineStr">
        <is>
          <t>Number of units to be issued</t>
        </is>
      </c>
      <c r="B14" s="6" t="n">
        <v>41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Apr. 30, 2020</t>
        </is>
      </c>
      <c r="C1" s="2" t="inlineStr">
        <is>
          <t>Apr. 30, 2020</t>
        </is>
      </c>
      <c r="D1" s="2" t="inlineStr">
        <is>
          <t>Dec. 31, 2019</t>
        </is>
      </c>
      <c r="E1" s="2" t="inlineStr">
        <is>
          <t>Sep. 30, 2020</t>
        </is>
      </c>
      <c r="F1" s="2" t="inlineStr">
        <is>
          <t>Jun. 12, 2018</t>
        </is>
      </c>
    </row>
    <row r="2">
      <c r="A2" s="3" t="inlineStr">
        <is>
          <t>Private Placement, Disclosure [Line Items]</t>
        </is>
      </c>
    </row>
    <row r="3">
      <c r="A3" s="4" t="inlineStr">
        <is>
          <t>Number of warrants issued</t>
        </is>
      </c>
      <c r="F3" s="6" t="n">
        <v>300000</v>
      </c>
    </row>
    <row r="4">
      <c r="A4" s="4" t="inlineStr">
        <is>
          <t>Social Capital Hedosophia Holdings Corp. II</t>
        </is>
      </c>
    </row>
    <row r="5">
      <c r="A5" s="3" t="inlineStr">
        <is>
          <t>Private Placement, Disclosure [Line Items]</t>
        </is>
      </c>
    </row>
    <row r="6">
      <c r="A6" s="4" t="inlineStr">
        <is>
          <t>Aggregate purchase price</t>
        </is>
      </c>
      <c r="E6" s="5" t="n">
        <v>9200000</v>
      </c>
    </row>
    <row r="7">
      <c r="A7" s="4" t="inlineStr">
        <is>
          <t>Social Capital Hedosophia Holdings Corp. II | Private placement | Common Class A</t>
        </is>
      </c>
    </row>
    <row r="8">
      <c r="A8" s="3" t="inlineStr">
        <is>
          <t>Private Placement, Disclosure [Line Items]</t>
        </is>
      </c>
    </row>
    <row r="9">
      <c r="A9" s="4" t="inlineStr">
        <is>
          <t>Number of shares called for by each public warrant (in shares)</t>
        </is>
      </c>
      <c r="B9" s="6" t="n">
        <v>1</v>
      </c>
      <c r="C9" s="6" t="n">
        <v>1</v>
      </c>
      <c r="D9" s="6" t="n">
        <v>1</v>
      </c>
    </row>
    <row r="10">
      <c r="A10" s="4" t="inlineStr">
        <is>
          <t>Exercise price of warrants</t>
        </is>
      </c>
      <c r="B10" s="9" t="n">
        <v>11.5</v>
      </c>
      <c r="C10" s="9" t="n">
        <v>11.5</v>
      </c>
      <c r="D10" s="9" t="n">
        <v>11.5</v>
      </c>
    </row>
    <row r="11">
      <c r="A11" s="4" t="inlineStr">
        <is>
          <t>Social Capital Hedosophia Holdings Corp. II | Private placement | Sponsor</t>
        </is>
      </c>
    </row>
    <row r="12">
      <c r="A12" s="3" t="inlineStr">
        <is>
          <t>Private Placement, Disclosure [Line Items]</t>
        </is>
      </c>
    </row>
    <row r="13">
      <c r="A13" s="4" t="inlineStr">
        <is>
          <t>Number of warrants issued</t>
        </is>
      </c>
      <c r="B13" s="6" t="n">
        <v>6133333</v>
      </c>
      <c r="C13" s="6" t="n">
        <v>6133333</v>
      </c>
      <c r="D13" s="6" t="n">
        <v>6133333</v>
      </c>
    </row>
    <row r="14">
      <c r="A14" s="4" t="inlineStr">
        <is>
          <t>Issue price of warrants (in dollars per share)</t>
        </is>
      </c>
      <c r="B14" s="9" t="n">
        <v>1.5</v>
      </c>
      <c r="C14" s="9" t="n">
        <v>1.5</v>
      </c>
      <c r="D14" s="9" t="n">
        <v>1.5</v>
      </c>
    </row>
    <row r="15">
      <c r="A15" s="4" t="inlineStr">
        <is>
          <t>Aggregate purchase price</t>
        </is>
      </c>
      <c r="B15" s="5" t="n">
        <v>9200000</v>
      </c>
      <c r="C15" s="5" t="n">
        <v>9200000</v>
      </c>
      <c r="D15" s="5" t="n">
        <v>9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Apr. 30, 2020</t>
        </is>
      </c>
      <c r="D1" s="2" t="inlineStr">
        <is>
          <t>Jan. 21, 2020</t>
        </is>
      </c>
      <c r="E1" s="2" t="inlineStr">
        <is>
          <t>Oct. 31, 2019</t>
        </is>
      </c>
      <c r="F1" s="2" t="inlineStr">
        <is>
          <t>Apr. 30, 2020</t>
        </is>
      </c>
      <c r="G1" s="2" t="inlineStr">
        <is>
          <t>Dec. 31, 2019</t>
        </is>
      </c>
      <c r="H1" s="2" t="inlineStr">
        <is>
          <t>Sep. 30, 2020</t>
        </is>
      </c>
      <c r="I1" s="2" t="inlineStr">
        <is>
          <t>Mar. 31, 2020</t>
        </is>
      </c>
      <c r="J1" s="2" t="inlineStr">
        <is>
          <t>Sep. 30, 2020</t>
        </is>
      </c>
      <c r="K1" s="2" t="inlineStr">
        <is>
          <t>Dec. 31, 2018</t>
        </is>
      </c>
    </row>
    <row r="2">
      <c r="A2" s="4" t="inlineStr">
        <is>
          <t>Debt Instrument, Face Amount</t>
        </is>
      </c>
      <c r="G2" s="5" t="n">
        <v>400000000</v>
      </c>
      <c r="H2" s="5" t="n">
        <v>503000000</v>
      </c>
      <c r="J2" s="5" t="n">
        <v>503000000</v>
      </c>
    </row>
    <row r="3">
      <c r="A3" s="4" t="inlineStr">
        <is>
          <t>Long-term Line of Credit</t>
        </is>
      </c>
      <c r="G3" s="6" t="n">
        <v>1073695000</v>
      </c>
      <c r="H3" s="6" t="n">
        <v>108611000</v>
      </c>
      <c r="J3" s="6" t="n">
        <v>108611000</v>
      </c>
      <c r="K3" s="5" t="n">
        <v>978951000</v>
      </c>
    </row>
    <row r="4">
      <c r="A4" s="4" t="inlineStr">
        <is>
          <t>Social Capital Hedosophia Holdings Corp. II</t>
        </is>
      </c>
    </row>
    <row r="5">
      <c r="A5" s="4" t="inlineStr">
        <is>
          <t>Capital contribution by sponsor</t>
        </is>
      </c>
      <c r="B5" s="4" t="inlineStr">
        <is>
          <t>[1]</t>
        </is>
      </c>
      <c r="I5" s="5" t="n">
        <v>25000</v>
      </c>
    </row>
    <row r="6">
      <c r="A6" s="4" t="inlineStr">
        <is>
          <t>Notes Payable, Related Parties, Current</t>
        </is>
      </c>
      <c r="G6" s="6" t="n">
        <v>0</v>
      </c>
      <c r="H6" s="6" t="n">
        <v>1138497</v>
      </c>
      <c r="J6" s="6" t="n">
        <v>1138497</v>
      </c>
    </row>
    <row r="7">
      <c r="A7" s="4" t="inlineStr">
        <is>
          <t>Administrative Support Agreement, total expenses incurred</t>
        </is>
      </c>
      <c r="H7" s="6" t="n">
        <v>30000</v>
      </c>
      <c r="J7" s="6" t="n">
        <v>50000</v>
      </c>
    </row>
    <row r="8">
      <c r="A8" s="4" t="inlineStr">
        <is>
          <t>Administrative Support Agreement, accrued expenses</t>
        </is>
      </c>
      <c r="H8" s="6" t="n">
        <v>50000</v>
      </c>
      <c r="J8" s="6" t="n">
        <v>50000</v>
      </c>
    </row>
    <row r="9">
      <c r="A9" s="4" t="inlineStr">
        <is>
          <t>Advances from related party</t>
        </is>
      </c>
      <c r="G9" s="6" t="n">
        <v>21631</v>
      </c>
      <c r="J9" s="6" t="n">
        <v>1438497</v>
      </c>
    </row>
    <row r="10">
      <c r="A10" s="4" t="inlineStr">
        <is>
          <t>Advances from related party</t>
        </is>
      </c>
      <c r="G10" s="6" t="n">
        <v>21631</v>
      </c>
      <c r="H10" s="5" t="n">
        <v>0</v>
      </c>
      <c r="J10" s="5" t="n">
        <v>0</v>
      </c>
    </row>
    <row r="11">
      <c r="A11" s="4" t="inlineStr">
        <is>
          <t>Social Capital Hedosophia Holdings Corp. II | Sponsor</t>
        </is>
      </c>
    </row>
    <row r="12">
      <c r="A12" s="4" t="inlineStr">
        <is>
          <t>Number of shares issued to sponsor cancelled</t>
        </is>
      </c>
      <c r="E12" s="6" t="n">
        <v>1</v>
      </c>
    </row>
    <row r="13">
      <c r="A13" s="4" t="inlineStr">
        <is>
          <t>Sponsor Monthly Fee Payable</t>
        </is>
      </c>
      <c r="G13" s="5" t="n">
        <v>10000</v>
      </c>
    </row>
    <row r="14">
      <c r="A14" s="4" t="inlineStr">
        <is>
          <t>Social Capital Hedosophia Holdings Corp. II | Related Party Loans [Member]</t>
        </is>
      </c>
    </row>
    <row r="15">
      <c r="A15" s="4" t="inlineStr">
        <is>
          <t>Price of warrants (in dollars per share)</t>
        </is>
      </c>
      <c r="G15" s="9" t="n">
        <v>1.5</v>
      </c>
      <c r="J15" s="9" t="n">
        <v>1.5</v>
      </c>
    </row>
    <row r="16">
      <c r="A16" s="4" t="inlineStr">
        <is>
          <t>Social Capital Hedosophia Holdings Corp. II | Related Party Loans [Member] | Maximum</t>
        </is>
      </c>
    </row>
    <row r="17">
      <c r="A17" s="4" t="inlineStr">
        <is>
          <t>Loans convertible into warrants</t>
        </is>
      </c>
      <c r="G17" s="5" t="n">
        <v>1500000</v>
      </c>
      <c r="J17" s="5" t="n">
        <v>1500000</v>
      </c>
    </row>
    <row r="18">
      <c r="A18" s="4" t="inlineStr">
        <is>
          <t>Social Capital Hedosophia Holdings Corp. II | Initial Public Offering</t>
        </is>
      </c>
    </row>
    <row r="19">
      <c r="A19" s="4" t="inlineStr">
        <is>
          <t>Units issued (in shares)</t>
        </is>
      </c>
      <c r="C19" s="6" t="n">
        <v>41400000</v>
      </c>
      <c r="F19" s="6" t="n">
        <v>41400000</v>
      </c>
    </row>
    <row r="20">
      <c r="A20" s="4" t="inlineStr">
        <is>
          <t>Sale of stock, price per share</t>
        </is>
      </c>
      <c r="G20" s="5" t="n">
        <v>10</v>
      </c>
    </row>
    <row r="21">
      <c r="A21" s="4" t="inlineStr">
        <is>
          <t>Social Capital Hedosophia Holdings Corp. II | Initial Public Offering | Sponsor</t>
        </is>
      </c>
    </row>
    <row r="22">
      <c r="A22" s="4" t="inlineStr">
        <is>
          <t>Advances from related party</t>
        </is>
      </c>
      <c r="G22" s="5" t="n">
        <v>21631</v>
      </c>
    </row>
    <row r="23">
      <c r="A23" s="4" t="inlineStr">
        <is>
          <t>Advances from related party</t>
        </is>
      </c>
      <c r="G23" s="5" t="n">
        <v>21631</v>
      </c>
    </row>
    <row r="24">
      <c r="A24" s="4" t="inlineStr">
        <is>
          <t>Social Capital Hedosophia Holdings Corp. II | Subsequent Events | Sponsor</t>
        </is>
      </c>
    </row>
    <row r="25">
      <c r="A25" s="4" t="inlineStr">
        <is>
          <t>Debt Instrument, Face Amount</t>
        </is>
      </c>
      <c r="D25" s="5" t="n">
        <v>25000</v>
      </c>
    </row>
    <row r="26">
      <c r="A26" s="4" t="inlineStr">
        <is>
          <t>Units issued (in shares)</t>
        </is>
      </c>
      <c r="D26" s="6" t="n">
        <v>8625000</v>
      </c>
    </row>
    <row r="27">
      <c r="A27" s="4" t="inlineStr">
        <is>
          <t>Number of shares held by sponsor</t>
        </is>
      </c>
      <c r="D27" s="6" t="n">
        <v>10350000</v>
      </c>
    </row>
    <row r="28">
      <c r="A28" s="4" t="inlineStr">
        <is>
          <t>Number of shares held by sponsor subject to forfeiture</t>
        </is>
      </c>
      <c r="D28" s="6" t="n">
        <v>1350000</v>
      </c>
    </row>
    <row r="29">
      <c r="A29" s="4" t="inlineStr">
        <is>
          <t>Percentage of issued and outstanding shares after the Initial Public Offering held by the sponsor</t>
        </is>
      </c>
      <c r="D29" s="4" t="inlineStr">
        <is>
          <t>20.00%</t>
        </is>
      </c>
    </row>
    <row r="30">
      <c r="A30" s="4" t="inlineStr">
        <is>
          <t>Social Capital Hedosophia Holdings Corp. II | Notes Payable, Other Payables [Member] | Subsequent Events | Sponsor</t>
        </is>
      </c>
    </row>
    <row r="31">
      <c r="A31" s="4" t="inlineStr">
        <is>
          <t>Due to Related Parties, Current</t>
        </is>
      </c>
      <c r="D31" s="5" t="n">
        <v>300000</v>
      </c>
    </row>
    <row r="32">
      <c r="A32" s="4" t="inlineStr">
        <is>
          <t>Social Capital Hedosophia Holdings Corp. II | Common Class A | Sponsor</t>
        </is>
      </c>
    </row>
    <row r="33">
      <c r="A33" s="4" t="inlineStr">
        <is>
          <t>Sale of stock, price per share</t>
        </is>
      </c>
      <c r="G33" s="5" t="n">
        <v>12</v>
      </c>
    </row>
    <row r="34">
      <c r="A34" s="4" t="inlineStr">
        <is>
          <t>Social Capital Hedosophia Holdings Corp. II | Common Class B</t>
        </is>
      </c>
    </row>
    <row r="35">
      <c r="A35" s="4" t="inlineStr">
        <is>
          <t>Capital contribution by sponsor</t>
        </is>
      </c>
      <c r="G35" s="5" t="n">
        <v>1</v>
      </c>
    </row>
    <row r="36"/>
    <row r="37">
      <c r="A37" s="4" t="inlineStr">
        <is>
          <t>[1]</t>
        </is>
      </c>
      <c r="B37" s="4" t="inlineStr">
        <is>
          <t>Included an aggregate of up to 1,350,000 shares that were subject to forfeiture to the extent that the underwriters’ over-allotment option was not exercised in full (see Note 7).</t>
        </is>
      </c>
    </row>
  </sheetData>
  <mergeCells count="3">
    <mergeCell ref="A1:B1"/>
    <mergeCell ref="A36:J36"/>
    <mergeCell ref="B37:J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 OF OPERATIONS (Parenthetical) - Social Capital Hedosophia Holdings Corp. II - USD ($)</t>
        </is>
      </c>
      <c r="B1" s="2" t="inlineStr">
        <is>
          <t>3 Months Ended</t>
        </is>
      </c>
      <c r="C1" s="2" t="inlineStr">
        <is>
          <t>9 Months Ended</t>
        </is>
      </c>
    </row>
    <row r="2">
      <c r="B2" s="2" t="inlineStr">
        <is>
          <t>Sep. 30, 2020</t>
        </is>
      </c>
      <c r="C2" s="2" t="inlineStr">
        <is>
          <t>Sep. 30, 2020</t>
        </is>
      </c>
      <c r="D2" s="2" t="inlineStr">
        <is>
          <t>Dec. 31, 2019</t>
        </is>
      </c>
    </row>
    <row r="3">
      <c r="A3" s="4" t="inlineStr">
        <is>
          <t>Ordinary shares subject to possible redemption (in shares)</t>
        </is>
      </c>
      <c r="B3" s="6" t="n">
        <v>38964589</v>
      </c>
      <c r="C3" s="6" t="n">
        <v>38964589</v>
      </c>
      <c r="D3" s="6" t="n">
        <v>0</v>
      </c>
    </row>
    <row r="4">
      <c r="A4" s="4" t="inlineStr">
        <is>
          <t>Income attributable to ordinary shares subject to possible redemption</t>
        </is>
      </c>
      <c r="B4" s="5" t="n">
        <v>15332</v>
      </c>
      <c r="C4" s="5" t="n">
        <v>397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41" customWidth="1" min="2" max="2"/>
    <col width="21" customWidth="1" min="3" max="3"/>
  </cols>
  <sheetData>
    <row r="1">
      <c r="A1" s="1" t="inlineStr">
        <is>
          <t>Commitments (Details) - Social Capital Hedosophia Holdings Corp. II</t>
        </is>
      </c>
      <c r="B1" s="2" t="inlineStr">
        <is>
          <t>2 Months Ended</t>
        </is>
      </c>
    </row>
    <row r="2">
      <c r="B2" s="2" t="inlineStr">
        <is>
          <t>Dec. 31, 2019USD ($)item$ / sharesshares</t>
        </is>
      </c>
      <c r="C2" s="2" t="inlineStr">
        <is>
          <t>Sep. 30, 2020USD ($)</t>
        </is>
      </c>
    </row>
    <row r="3">
      <c r="A3" s="3" t="inlineStr">
        <is>
          <t>Subsidiary, Sale of Stock [Line Items]</t>
        </is>
      </c>
    </row>
    <row r="4">
      <c r="A4" s="4" t="inlineStr">
        <is>
          <t>Maximum number of demands for registration of securities | item</t>
        </is>
      </c>
      <c r="B4" s="6" t="n">
        <v>3</v>
      </c>
    </row>
    <row r="5">
      <c r="A5" s="4" t="inlineStr">
        <is>
          <t>Deferred underwriting fee payable</t>
        </is>
      </c>
      <c r="C5" s="5" t="n">
        <v>14490000</v>
      </c>
    </row>
    <row r="6">
      <c r="A6" s="4" t="inlineStr">
        <is>
          <t>Underwriters deferred fee (in percent)</t>
        </is>
      </c>
      <c r="B6" s="4" t="inlineStr">
        <is>
          <t>10.00%</t>
        </is>
      </c>
    </row>
    <row r="7">
      <c r="A7" s="4" t="inlineStr">
        <is>
          <t>Over-allotment option</t>
        </is>
      </c>
    </row>
    <row r="8">
      <c r="A8" s="3" t="inlineStr">
        <is>
          <t>Subsidiary, Sale of Stock [Line Items]</t>
        </is>
      </c>
    </row>
    <row r="9">
      <c r="A9" s="4" t="inlineStr">
        <is>
          <t>Number of units to be issued | shares</t>
        </is>
      </c>
      <c r="B9" s="6" t="n">
        <v>5400000</v>
      </c>
    </row>
    <row r="10">
      <c r="A10" s="4" t="inlineStr">
        <is>
          <t>Cash underwriting discount</t>
        </is>
      </c>
      <c r="B10" s="5" t="n">
        <v>7200000</v>
      </c>
    </row>
    <row r="11">
      <c r="A11" s="4" t="inlineStr">
        <is>
          <t>Deferred fee per unit | $ / shares</t>
        </is>
      </c>
      <c r="B11" s="9" t="n">
        <v>0.35</v>
      </c>
    </row>
    <row r="12">
      <c r="A12" s="4" t="inlineStr">
        <is>
          <t>Over-allotment option | Scenario One</t>
        </is>
      </c>
    </row>
    <row r="13">
      <c r="A13" s="3" t="inlineStr">
        <is>
          <t>Subsidiary, Sale of Stock [Line Items]</t>
        </is>
      </c>
    </row>
    <row r="14">
      <c r="A14" s="4" t="inlineStr">
        <is>
          <t>Deferred underwriting fee payable</t>
        </is>
      </c>
      <c r="B14" s="5" t="n">
        <v>12600000</v>
      </c>
    </row>
    <row r="15">
      <c r="A15" s="4" t="inlineStr">
        <is>
          <t>Over-allotment option | Scenario Two</t>
        </is>
      </c>
    </row>
    <row r="16">
      <c r="A16" s="3" t="inlineStr">
        <is>
          <t>Subsidiary, Sale of Stock [Line Items]</t>
        </is>
      </c>
    </row>
    <row r="17">
      <c r="A17" s="4" t="inlineStr">
        <is>
          <t>Deferred underwriting fee payable</t>
        </is>
      </c>
      <c r="B17" s="5" t="n">
        <v>144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34" customWidth="1" min="2" max="2"/>
    <col width="34" customWidth="1" min="3" max="3"/>
    <col width="30" customWidth="1" min="4" max="4"/>
  </cols>
  <sheetData>
    <row r="1">
      <c r="A1" s="1" t="inlineStr">
        <is>
          <t>Shareholder's Equity (Details)</t>
        </is>
      </c>
      <c r="B1" s="2" t="inlineStr">
        <is>
          <t>Sep. 30, 2020Vote$ / sharesshares</t>
        </is>
      </c>
      <c r="C1" s="2" t="inlineStr">
        <is>
          <t>Dec. 31, 2019Vote$ / sharesshares</t>
        </is>
      </c>
      <c r="D1" s="2" t="inlineStr">
        <is>
          <t>Dec. 31, 2018$ / sharesshares</t>
        </is>
      </c>
    </row>
    <row r="2">
      <c r="A2" s="4" t="inlineStr">
        <is>
          <t>Common Stock, Shares Authorized</t>
        </is>
      </c>
      <c r="B2" s="6" t="n">
        <v>300000000</v>
      </c>
      <c r="C2" s="6" t="n">
        <v>300000000</v>
      </c>
      <c r="D2" s="6" t="n">
        <v>274000000</v>
      </c>
    </row>
    <row r="3">
      <c r="A3" s="4" t="inlineStr">
        <is>
          <t>Common Stock, Par or Stated Value Per Share | $ / shares</t>
        </is>
      </c>
      <c r="B3" s="7" t="n">
        <v>1e-05</v>
      </c>
      <c r="C3" s="7" t="n">
        <v>1e-05</v>
      </c>
      <c r="D3" s="7" t="n">
        <v>1e-05</v>
      </c>
    </row>
    <row r="4">
      <c r="A4" s="4" t="inlineStr">
        <is>
          <t>Common Stock, Shares, Issued</t>
        </is>
      </c>
      <c r="B4" s="6" t="n">
        <v>52847343</v>
      </c>
      <c r="C4" s="6" t="n">
        <v>51775096</v>
      </c>
      <c r="D4" s="6" t="n">
        <v>48137116</v>
      </c>
    </row>
    <row r="5">
      <c r="A5" s="4" t="inlineStr">
        <is>
          <t>Common Stock, Shares, Outstanding</t>
        </is>
      </c>
      <c r="B5" s="6" t="n">
        <v>52847343</v>
      </c>
      <c r="C5" s="6" t="n">
        <v>51775096</v>
      </c>
      <c r="D5" s="6" t="n">
        <v>48137116</v>
      </c>
    </row>
    <row r="6">
      <c r="A6" s="4" t="inlineStr">
        <is>
          <t>Social Capital Hedosophia Holdings Corp. II</t>
        </is>
      </c>
    </row>
    <row r="7">
      <c r="A7" s="4" t="inlineStr">
        <is>
          <t>Preferred Stock, Shares Authorized</t>
        </is>
      </c>
      <c r="B7" s="6" t="n">
        <v>5000000</v>
      </c>
      <c r="C7" s="6" t="n">
        <v>5000000</v>
      </c>
    </row>
    <row r="8">
      <c r="A8" s="4" t="inlineStr">
        <is>
          <t>Preferred Stock, Par or Stated Value Per Share | $ / shares</t>
        </is>
      </c>
      <c r="B8" s="8" t="n">
        <v>0.0001</v>
      </c>
      <c r="C8" s="8" t="n">
        <v>0.0001</v>
      </c>
    </row>
    <row r="9">
      <c r="A9" s="4" t="inlineStr">
        <is>
          <t>Preferred Stock, Shares Issued</t>
        </is>
      </c>
      <c r="B9" s="6" t="n">
        <v>0</v>
      </c>
      <c r="C9" s="6" t="n">
        <v>0</v>
      </c>
    </row>
    <row r="10">
      <c r="A10" s="4" t="inlineStr">
        <is>
          <t>Preferred Stock, Shares Outstanding</t>
        </is>
      </c>
      <c r="B10" s="6" t="n">
        <v>0</v>
      </c>
      <c r="C10" s="6" t="n">
        <v>0</v>
      </c>
    </row>
    <row r="11">
      <c r="A11" s="4" t="inlineStr">
        <is>
          <t>Common Stock, Shares, Issued</t>
        </is>
      </c>
      <c r="C11" s="6" t="n">
        <v>1</v>
      </c>
    </row>
    <row r="12">
      <c r="A12" s="4" t="inlineStr">
        <is>
          <t>Ordinary shares subject to possible redemption (in shares)</t>
        </is>
      </c>
      <c r="B12" s="6" t="n">
        <v>38964589</v>
      </c>
      <c r="C12" s="6" t="n">
        <v>0</v>
      </c>
    </row>
    <row r="13">
      <c r="A13" s="4" t="inlineStr">
        <is>
          <t>Social Capital Hedosophia Holdings Corp. II | Common Class A</t>
        </is>
      </c>
    </row>
    <row r="14">
      <c r="A14" s="4" t="inlineStr">
        <is>
          <t>Common Stock, Shares Authorized</t>
        </is>
      </c>
      <c r="B14" s="6" t="n">
        <v>500000000</v>
      </c>
      <c r="C14" s="6" t="n">
        <v>500000000</v>
      </c>
    </row>
    <row r="15">
      <c r="A15" s="4" t="inlineStr">
        <is>
          <t>Voting rights of common stock per share | Vote</t>
        </is>
      </c>
      <c r="B15" s="6" t="n">
        <v>1</v>
      </c>
      <c r="C15" s="6" t="n">
        <v>1</v>
      </c>
    </row>
    <row r="16">
      <c r="A16" s="4" t="inlineStr">
        <is>
          <t>Common Stock, Par or Stated Value Per Share | $ / shares</t>
        </is>
      </c>
      <c r="B16" s="8" t="n">
        <v>0.0001</v>
      </c>
      <c r="C16" s="8" t="n">
        <v>0.0001</v>
      </c>
    </row>
    <row r="17">
      <c r="A17" s="4" t="inlineStr">
        <is>
          <t>Common Stock, Shares, Issued</t>
        </is>
      </c>
      <c r="B17" s="6" t="n">
        <v>2435411</v>
      </c>
      <c r="C17" s="6" t="n">
        <v>0</v>
      </c>
    </row>
    <row r="18">
      <c r="A18" s="4" t="inlineStr">
        <is>
          <t>Common Stock, Shares, Outstanding</t>
        </is>
      </c>
      <c r="B18" s="6" t="n">
        <v>2435411</v>
      </c>
      <c r="C18" s="6" t="n">
        <v>0</v>
      </c>
    </row>
    <row r="19">
      <c r="A19" s="4" t="inlineStr">
        <is>
          <t>Ordinary shares subject to possible redemption (in shares)</t>
        </is>
      </c>
      <c r="B19" s="6" t="n">
        <v>38964589</v>
      </c>
      <c r="C19" s="6" t="n">
        <v>0</v>
      </c>
    </row>
    <row r="20">
      <c r="A20" s="4" t="inlineStr">
        <is>
          <t>Social Capital Hedosophia Holdings Corp. II | Common Class B</t>
        </is>
      </c>
    </row>
    <row r="21">
      <c r="A21" s="4" t="inlineStr">
        <is>
          <t>Common Stock, Shares Authorized</t>
        </is>
      </c>
      <c r="B21" s="6" t="n">
        <v>50000000</v>
      </c>
      <c r="C21" s="6" t="n">
        <v>50000000</v>
      </c>
    </row>
    <row r="22">
      <c r="A22" s="4" t="inlineStr">
        <is>
          <t>Voting rights of common stock per share | Vote</t>
        </is>
      </c>
      <c r="B22" s="6" t="n">
        <v>1</v>
      </c>
      <c r="C22" s="6" t="n">
        <v>1</v>
      </c>
    </row>
    <row r="23">
      <c r="A23" s="4" t="inlineStr">
        <is>
          <t>Common Stock, Par or Stated Value Per Share | $ / shares</t>
        </is>
      </c>
      <c r="B23" s="8" t="n">
        <v>0.0001</v>
      </c>
      <c r="C23" s="8" t="n">
        <v>0.0001</v>
      </c>
    </row>
    <row r="24">
      <c r="A24" s="4" t="inlineStr">
        <is>
          <t>Common Stock, Shares, Issued</t>
        </is>
      </c>
      <c r="B24" s="6" t="n">
        <v>10350000</v>
      </c>
      <c r="C24" s="6" t="n">
        <v>1</v>
      </c>
    </row>
    <row r="25">
      <c r="A25" s="4" t="inlineStr">
        <is>
          <t>Common Stock, Shares, Outstanding</t>
        </is>
      </c>
      <c r="B25" s="6" t="n">
        <v>10350000</v>
      </c>
      <c r="C25"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Warrants (Details) - $ / shares</t>
        </is>
      </c>
      <c r="B1" s="2" t="inlineStr">
        <is>
          <t>2 Months Ended</t>
        </is>
      </c>
      <c r="C1" s="2" t="inlineStr">
        <is>
          <t>9 Months Ended</t>
        </is>
      </c>
    </row>
    <row r="2">
      <c r="B2" s="2" t="inlineStr">
        <is>
          <t>Dec. 31, 2019</t>
        </is>
      </c>
      <c r="C2" s="2" t="inlineStr">
        <is>
          <t>Sep. 30, 2020</t>
        </is>
      </c>
      <c r="D2" s="2" t="inlineStr">
        <is>
          <t>Sep. 30, 2019</t>
        </is>
      </c>
      <c r="E2" s="2" t="inlineStr">
        <is>
          <t>Dec. 31, 2018</t>
        </is>
      </c>
    </row>
    <row r="3">
      <c r="A3" s="3" t="inlineStr">
        <is>
          <t>Warrants</t>
        </is>
      </c>
    </row>
    <row r="4">
      <c r="A4" s="4" t="inlineStr">
        <is>
          <t>Warrants expiration term</t>
        </is>
      </c>
      <c r="E4" s="4" t="inlineStr">
        <is>
          <t>4 years</t>
        </is>
      </c>
    </row>
    <row r="5">
      <c r="A5" s="4" t="inlineStr">
        <is>
          <t>Share Price</t>
        </is>
      </c>
      <c r="D5" s="9" t="n">
        <v>6.82</v>
      </c>
    </row>
    <row r="6">
      <c r="A6" s="4" t="inlineStr">
        <is>
          <t>Social Capital Hedosophia Holdings Corp. II</t>
        </is>
      </c>
    </row>
    <row r="7">
      <c r="A7" s="3" t="inlineStr">
        <is>
          <t>Warrants</t>
        </is>
      </c>
    </row>
    <row r="8">
      <c r="A8" s="4" t="inlineStr">
        <is>
          <t>Warrants exercisable term from the completion of business combination</t>
        </is>
      </c>
      <c r="B8" s="4" t="inlineStr">
        <is>
          <t>30 days</t>
        </is>
      </c>
      <c r="C8" s="4" t="inlineStr">
        <is>
          <t>30 days</t>
        </is>
      </c>
    </row>
    <row r="9">
      <c r="A9" s="4" t="inlineStr">
        <is>
          <t>Warrants exercisable term from the closing of the public offering</t>
        </is>
      </c>
      <c r="B9" s="4" t="inlineStr">
        <is>
          <t>12 days</t>
        </is>
      </c>
      <c r="C9" s="4" t="inlineStr">
        <is>
          <t>12 months</t>
        </is>
      </c>
    </row>
    <row r="10">
      <c r="A10" s="4" t="inlineStr">
        <is>
          <t>Warrants expiration term</t>
        </is>
      </c>
      <c r="B10" s="4" t="inlineStr">
        <is>
          <t>5 years</t>
        </is>
      </c>
      <c r="C10" s="4" t="inlineStr">
        <is>
          <t>5 years</t>
        </is>
      </c>
    </row>
    <row r="11">
      <c r="A11" s="4" t="inlineStr">
        <is>
          <t>Warrants exercisable for cash</t>
        </is>
      </c>
      <c r="B11" s="6" t="n">
        <v>0</v>
      </c>
      <c r="C11" s="6" t="n">
        <v>0</v>
      </c>
    </row>
    <row r="12">
      <c r="A12" s="4" t="inlineStr">
        <is>
          <t>Threshold period for filling registration statement after business combination</t>
        </is>
      </c>
      <c r="B12" s="4" t="inlineStr">
        <is>
          <t>15 days</t>
        </is>
      </c>
      <c r="C12" s="4" t="inlineStr">
        <is>
          <t>15 days</t>
        </is>
      </c>
    </row>
    <row r="13">
      <c r="A13" s="4" t="inlineStr">
        <is>
          <t>Threshold period for filling registration statement within number of days of business combination</t>
        </is>
      </c>
      <c r="B13" s="4" t="inlineStr">
        <is>
          <t>60 days</t>
        </is>
      </c>
      <c r="C13" s="4" t="inlineStr">
        <is>
          <t>60 days</t>
        </is>
      </c>
    </row>
    <row r="14">
      <c r="A14" s="4" t="inlineStr">
        <is>
          <t>Closing price of share for threshold consecutive trading days</t>
        </is>
      </c>
      <c r="B14" s="4" t="inlineStr">
        <is>
          <t>30 days</t>
        </is>
      </c>
      <c r="C14" s="4" t="inlineStr">
        <is>
          <t>30 days</t>
        </is>
      </c>
    </row>
    <row r="15">
      <c r="A15" s="4" t="inlineStr">
        <is>
          <t>Stock price trigger for redemption of public warrants (in dollars per share)</t>
        </is>
      </c>
      <c r="B15" s="5" t="n">
        <v>18</v>
      </c>
      <c r="C15" s="5" t="n">
        <v>18</v>
      </c>
    </row>
    <row r="16">
      <c r="A16" s="4" t="inlineStr">
        <is>
          <t>Share Price</t>
        </is>
      </c>
      <c r="B16" s="9" t="n">
        <v>9.199999999999999</v>
      </c>
      <c r="C16" s="9" t="n">
        <v>9.199999999999999</v>
      </c>
    </row>
    <row r="17">
      <c r="A17" s="4" t="inlineStr">
        <is>
          <t>Percentage of gross proceeds on total equity proceeds</t>
        </is>
      </c>
      <c r="B17" s="4" t="inlineStr">
        <is>
          <t>60.00%</t>
        </is>
      </c>
      <c r="C17" s="4" t="inlineStr">
        <is>
          <t>60.00%</t>
        </is>
      </c>
    </row>
    <row r="18">
      <c r="A18" s="4" t="inlineStr">
        <is>
          <t>Adjustment of exercise price of warrants based on market value (as a percent)</t>
        </is>
      </c>
      <c r="B18" s="4" t="inlineStr">
        <is>
          <t>115.00%</t>
        </is>
      </c>
      <c r="C18" s="4" t="inlineStr">
        <is>
          <t>115.00%</t>
        </is>
      </c>
    </row>
    <row r="19">
      <c r="A19" s="4" t="inlineStr">
        <is>
          <t>Percentage of adjustment of redemption price of stock based on market value.</t>
        </is>
      </c>
      <c r="B19" s="4" t="inlineStr">
        <is>
          <t>180.00%</t>
        </is>
      </c>
      <c r="C19" s="4" t="inlineStr">
        <is>
          <t>180.00%</t>
        </is>
      </c>
    </row>
    <row r="20">
      <c r="A20" s="4" t="inlineStr">
        <is>
          <t>Threshold period for not to transfer, assign or sell any of their shares or warrants after the completion of the initial business combination</t>
        </is>
      </c>
      <c r="B20" s="4" t="inlineStr">
        <is>
          <t>30 days</t>
        </is>
      </c>
      <c r="C20" s="4" t="inlineStr">
        <is>
          <t>30 days</t>
        </is>
      </c>
    </row>
    <row r="21">
      <c r="A21" s="4" t="inlineStr">
        <is>
          <t>Social Capital Hedosophia Holdings Corp. II | Redemption of warrants when the price per Class A ordinary share equals or exceeds $18.00</t>
        </is>
      </c>
    </row>
    <row r="22">
      <c r="A22" s="3" t="inlineStr">
        <is>
          <t>Warrants</t>
        </is>
      </c>
    </row>
    <row r="23">
      <c r="A23" s="4" t="inlineStr">
        <is>
          <t>Redemption price per warrant</t>
        </is>
      </c>
      <c r="B23" s="9" t="n">
        <v>0.01</v>
      </c>
      <c r="C23" s="9" t="n">
        <v>0.01</v>
      </c>
    </row>
    <row r="24">
      <c r="A24" s="4" t="inlineStr">
        <is>
          <t>Minimum threshold written notice period for redemption of public warrants</t>
        </is>
      </c>
      <c r="B24" s="4" t="inlineStr">
        <is>
          <t>30 days</t>
        </is>
      </c>
      <c r="C24" s="4" t="inlineStr">
        <is>
          <t>30 days</t>
        </is>
      </c>
    </row>
    <row r="25">
      <c r="A25" s="4" t="inlineStr">
        <is>
          <t>Closing price of share for threshold trading days</t>
        </is>
      </c>
      <c r="B25" s="4" t="inlineStr">
        <is>
          <t>20 days</t>
        </is>
      </c>
      <c r="C25" s="4" t="inlineStr">
        <is>
          <t>20 days</t>
        </is>
      </c>
    </row>
    <row r="26">
      <c r="A26" s="4" t="inlineStr">
        <is>
          <t>Share Price</t>
        </is>
      </c>
      <c r="B26" s="5" t="n">
        <v>18</v>
      </c>
      <c r="C26" s="5" t="n">
        <v>18</v>
      </c>
    </row>
    <row r="27">
      <c r="A27" s="4" t="inlineStr">
        <is>
          <t>Social Capital Hedosophia Holdings Corp. II | Redemption of warrants when the price per Class A ordinary share equals or exceeds $10.00</t>
        </is>
      </c>
    </row>
    <row r="28">
      <c r="A28" s="3" t="inlineStr">
        <is>
          <t>Warrants</t>
        </is>
      </c>
    </row>
    <row r="29">
      <c r="A29" s="4" t="inlineStr">
        <is>
          <t>Redemption price per warrant</t>
        </is>
      </c>
      <c r="B29" s="9" t="n">
        <v>0.1</v>
      </c>
      <c r="C29" s="9" t="n">
        <v>0.1</v>
      </c>
    </row>
    <row r="30">
      <c r="A30" s="4" t="inlineStr">
        <is>
          <t>Minimum threshold written notice period for redemption of public warrants</t>
        </is>
      </c>
      <c r="B30" s="4" t="inlineStr">
        <is>
          <t>30 days</t>
        </is>
      </c>
      <c r="C30" s="4" t="inlineStr">
        <is>
          <t>30 days</t>
        </is>
      </c>
    </row>
    <row r="31">
      <c r="A31" s="4" t="inlineStr">
        <is>
          <t>Stock price trigger for redemption of public warrants (in dollars per share)</t>
        </is>
      </c>
      <c r="B31" s="5" t="n">
        <v>10</v>
      </c>
      <c r="C31" s="5" t="n">
        <v>10</v>
      </c>
    </row>
    <row r="32">
      <c r="A32" s="4" t="inlineStr">
        <is>
          <t>Share Price</t>
        </is>
      </c>
      <c r="B32" s="5" t="n">
        <v>10</v>
      </c>
      <c r="C32"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Jan. 21, 2020</t>
        </is>
      </c>
      <c r="C1" s="2" t="inlineStr">
        <is>
          <t>Sep. 30, 2020</t>
        </is>
      </c>
      <c r="D1" s="2" t="inlineStr">
        <is>
          <t>Dec. 31, 2019</t>
        </is>
      </c>
    </row>
    <row r="2">
      <c r="A2" s="3" t="inlineStr">
        <is>
          <t>SUBSEQUENT EVENTS</t>
        </is>
      </c>
    </row>
    <row r="3">
      <c r="A3" s="4" t="inlineStr">
        <is>
          <t>Debt Instrument, Face Amount</t>
        </is>
      </c>
      <c r="C3" s="5" t="n">
        <v>503000000</v>
      </c>
      <c r="D3" s="5" t="n">
        <v>400000000</v>
      </c>
    </row>
    <row r="4">
      <c r="A4" s="4" t="inlineStr">
        <is>
          <t>Social Capital Hedosophia Holdings Corp. II | Subsequent Events | Sponsor</t>
        </is>
      </c>
    </row>
    <row r="5">
      <c r="A5" s="3" t="inlineStr">
        <is>
          <t>SUBSEQUENT EVENTS</t>
        </is>
      </c>
    </row>
    <row r="6">
      <c r="A6" s="4" t="inlineStr">
        <is>
          <t>Units issued (in shares)</t>
        </is>
      </c>
      <c r="B6" s="6" t="n">
        <v>8625000</v>
      </c>
    </row>
    <row r="7">
      <c r="A7" s="4" t="inlineStr">
        <is>
          <t>Debt Instrument, Face Amount</t>
        </is>
      </c>
      <c r="B7" s="5" t="n">
        <v>25000</v>
      </c>
    </row>
    <row r="8">
      <c r="A8" s="4" t="inlineStr">
        <is>
          <t>Number of Class A ordinary shares issued upon conversion of founder shares</t>
        </is>
      </c>
      <c r="B8" s="6" t="n">
        <v>1</v>
      </c>
    </row>
    <row r="9">
      <c r="A9" s="4" t="inlineStr">
        <is>
          <t>Number of shares held by sponsor</t>
        </is>
      </c>
      <c r="B9" s="6" t="n">
        <v>10350000</v>
      </c>
    </row>
    <row r="10">
      <c r="A10" s="4" t="inlineStr">
        <is>
          <t>Social Capital Hedosophia Holdings Corp. II | Subsequent Events | Sponsor | Notes Payable, Other Payables [Member]</t>
        </is>
      </c>
    </row>
    <row r="11">
      <c r="A11" s="3" t="inlineStr">
        <is>
          <t>SUBSEQUENT EVENTS</t>
        </is>
      </c>
    </row>
    <row r="12">
      <c r="A12" s="4" t="inlineStr">
        <is>
          <t>Maximum borrowing capacity</t>
        </is>
      </c>
      <c r="B12" s="5" t="n">
        <v>300000</v>
      </c>
    </row>
    <row r="13">
      <c r="A13" s="4" t="inlineStr">
        <is>
          <t>Outstanding balance</t>
        </is>
      </c>
      <c r="B13" s="5" t="n">
        <v>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CURRENT ASSETS:</t>
        </is>
      </c>
    </row>
    <row r="3">
      <c r="A3" s="4" t="inlineStr">
        <is>
          <t>Cash</t>
        </is>
      </c>
      <c r="B3" s="5" t="n">
        <v>469365</v>
      </c>
      <c r="C3" s="5" t="n">
        <v>405080</v>
      </c>
      <c r="D3" s="5" t="n">
        <v>454982</v>
      </c>
      <c r="E3" s="5" t="n">
        <v>262368</v>
      </c>
      <c r="F3" s="5" t="n">
        <v>33919</v>
      </c>
    </row>
    <row r="4">
      <c r="A4" s="4" t="inlineStr">
        <is>
          <t>Restricted cash</t>
        </is>
      </c>
      <c r="B4" s="6" t="n">
        <v>174194</v>
      </c>
      <c r="C4" s="6" t="n">
        <v>279742</v>
      </c>
      <c r="E4" s="6" t="n">
        <v>143403</v>
      </c>
    </row>
    <row r="5">
      <c r="A5" s="4" t="inlineStr">
        <is>
          <t>Marketable securities</t>
        </is>
      </c>
      <c r="B5" s="6" t="n">
        <v>82131</v>
      </c>
      <c r="C5" s="6" t="n">
        <v>43576</v>
      </c>
      <c r="E5" s="6" t="n">
        <v>9004</v>
      </c>
    </row>
    <row r="6">
      <c r="A6" s="4" t="inlineStr">
        <is>
          <t>Mortgage loans held for sale pledged under agreements to repurchase</t>
        </is>
      </c>
      <c r="B6" s="6" t="n">
        <v>13984</v>
      </c>
      <c r="C6" s="6" t="n">
        <v>2116</v>
      </c>
    </row>
    <row r="7">
      <c r="A7" s="4" t="inlineStr">
        <is>
          <t>Escrow receivable</t>
        </is>
      </c>
      <c r="B7" s="6" t="n">
        <v>2641</v>
      </c>
      <c r="C7" s="6" t="n">
        <v>13882</v>
      </c>
      <c r="E7" s="6" t="n">
        <v>10772</v>
      </c>
    </row>
    <row r="8">
      <c r="A8" s="4" t="inlineStr">
        <is>
          <t>Real estate inventory, net</t>
        </is>
      </c>
      <c r="B8" s="6" t="n">
        <v>151512</v>
      </c>
      <c r="C8" s="6" t="n">
        <v>1312369</v>
      </c>
      <c r="E8" s="6" t="n">
        <v>1361796</v>
      </c>
    </row>
    <row r="9">
      <c r="A9" s="4" t="inlineStr">
        <is>
          <t>Other current assets ($848 and $100 carried at fair value)</t>
        </is>
      </c>
      <c r="B9" s="6" t="n">
        <v>29632</v>
      </c>
      <c r="C9" s="6" t="n">
        <v>30879</v>
      </c>
    </row>
    <row r="10">
      <c r="A10" s="4" t="inlineStr">
        <is>
          <t>Total Current Assets</t>
        </is>
      </c>
      <c r="B10" s="6" t="n">
        <v>923459</v>
      </c>
      <c r="C10" s="6" t="n">
        <v>2087644</v>
      </c>
      <c r="E10" s="6" t="n">
        <v>1808171</v>
      </c>
    </row>
    <row r="11">
      <c r="A11" s="4" t="inlineStr">
        <is>
          <t>PROPERTY AND EQUIPMENT- Net</t>
        </is>
      </c>
      <c r="B11" s="6" t="n">
        <v>29434</v>
      </c>
      <c r="C11" s="6" t="n">
        <v>34606</v>
      </c>
      <c r="E11" s="6" t="n">
        <v>17976</v>
      </c>
    </row>
    <row r="12">
      <c r="A12" s="4" t="inlineStr">
        <is>
          <t>RIGHT OF USE ASSETS</t>
        </is>
      </c>
      <c r="B12" s="6" t="n">
        <v>51842</v>
      </c>
      <c r="C12" s="6" t="n">
        <v>60681</v>
      </c>
    </row>
    <row r="13">
      <c r="A13" s="4" t="inlineStr">
        <is>
          <t>GOODWILL</t>
        </is>
      </c>
      <c r="B13" s="6" t="n">
        <v>30945</v>
      </c>
      <c r="C13" s="6" t="n">
        <v>30945</v>
      </c>
      <c r="E13" s="6" t="n">
        <v>9400</v>
      </c>
    </row>
    <row r="14">
      <c r="A14" s="4" t="inlineStr">
        <is>
          <t>INTANGIBLES - Net</t>
        </is>
      </c>
      <c r="B14" s="6" t="n">
        <v>9266</v>
      </c>
      <c r="C14" s="6" t="n">
        <v>12414</v>
      </c>
      <c r="E14" s="6" t="n">
        <v>3743</v>
      </c>
    </row>
    <row r="15">
      <c r="A15" s="4" t="inlineStr">
        <is>
          <t>OTHER ASSETS</t>
        </is>
      </c>
      <c r="B15" s="6" t="n">
        <v>4221</v>
      </c>
      <c r="C15" s="6" t="n">
        <v>5394</v>
      </c>
      <c r="E15" s="6" t="n">
        <v>3005</v>
      </c>
    </row>
    <row r="16">
      <c r="A16" s="4" t="inlineStr">
        <is>
          <t>TOTAL ASSETS</t>
        </is>
      </c>
      <c r="B16" s="6" t="n">
        <v>1049167</v>
      </c>
      <c r="C16" s="6" t="n">
        <v>2231684</v>
      </c>
      <c r="E16" s="6" t="n">
        <v>1842295</v>
      </c>
    </row>
    <row r="17">
      <c r="A17" s="3" t="inlineStr">
        <is>
          <t>CURRENT LIABILITIES:</t>
        </is>
      </c>
    </row>
    <row r="18">
      <c r="A18" s="4" t="inlineStr">
        <is>
          <t>Accounts payable and other accrued liabilities ($6,440 and $0 carried at fair value)</t>
        </is>
      </c>
      <c r="B18" s="6" t="n">
        <v>37998</v>
      </c>
      <c r="C18" s="6" t="n">
        <v>32977</v>
      </c>
      <c r="E18" s="6" t="n">
        <v>30265</v>
      </c>
    </row>
    <row r="19">
      <c r="A19" s="4" t="inlineStr">
        <is>
          <t>Current portion of credit facilities and other secured borrowings</t>
        </is>
      </c>
      <c r="B19" s="6" t="n">
        <v>121909</v>
      </c>
      <c r="C19" s="6" t="n">
        <v>1074125</v>
      </c>
      <c r="E19" s="6" t="n">
        <v>1032593</v>
      </c>
    </row>
    <row r="20">
      <c r="A20" s="4" t="inlineStr">
        <is>
          <t>Interest payable</t>
        </is>
      </c>
      <c r="B20" s="6" t="n">
        <v>1846</v>
      </c>
      <c r="C20" s="6" t="n">
        <v>5808</v>
      </c>
    </row>
    <row r="21">
      <c r="A21" s="4" t="inlineStr">
        <is>
          <t>Lease liabilities, current portion</t>
        </is>
      </c>
      <c r="B21" s="6" t="n">
        <v>17248</v>
      </c>
      <c r="C21" s="6" t="n">
        <v>13472</v>
      </c>
    </row>
    <row r="22">
      <c r="A22" s="4" t="inlineStr">
        <is>
          <t>Total Current Liabilities</t>
        </is>
      </c>
      <c r="B22" s="6" t="n">
        <v>179001</v>
      </c>
      <c r="C22" s="6" t="n">
        <v>1126382</v>
      </c>
      <c r="E22" s="6" t="n">
        <v>1068191</v>
      </c>
    </row>
    <row r="23">
      <c r="A23" s="4" t="inlineStr">
        <is>
          <t>CREDIT FACILITIES - Net of current portion</t>
        </is>
      </c>
      <c r="B23" s="6" t="n">
        <v>149035</v>
      </c>
      <c r="C23" s="6" t="n">
        <v>221929</v>
      </c>
      <c r="E23" s="6" t="n">
        <v>100502</v>
      </c>
    </row>
    <row r="24">
      <c r="A24" s="4" t="inlineStr">
        <is>
          <t>CONVERTIBLE NOTES</t>
        </is>
      </c>
      <c r="C24" s="6" t="n">
        <v>140096</v>
      </c>
    </row>
    <row r="25">
      <c r="A25" s="4" t="inlineStr">
        <is>
          <t>DERIVATIVE AND WARRANT LIABILITIES</t>
        </is>
      </c>
      <c r="C25" s="6" t="n">
        <v>46235</v>
      </c>
      <c r="E25" s="6" t="n">
        <v>18022</v>
      </c>
    </row>
    <row r="26">
      <c r="A26" s="4" t="inlineStr">
        <is>
          <t>LEASE LIABILITIES - Net of current portion</t>
        </is>
      </c>
      <c r="B26" s="6" t="n">
        <v>48182</v>
      </c>
      <c r="C26" s="6" t="n">
        <v>48435</v>
      </c>
    </row>
    <row r="27">
      <c r="A27" s="4" t="inlineStr">
        <is>
          <t>OTHER LIABILITIES</t>
        </is>
      </c>
      <c r="B27" s="6" t="n">
        <v>97</v>
      </c>
      <c r="C27" s="6" t="n">
        <v>208</v>
      </c>
      <c r="E27" s="6" t="n">
        <v>5082</v>
      </c>
    </row>
    <row r="28">
      <c r="A28" s="4" t="inlineStr">
        <is>
          <t>TOTAL LIABILITIES</t>
        </is>
      </c>
      <c r="B28" s="6" t="n">
        <v>376315</v>
      </c>
      <c r="C28" s="6" t="n">
        <v>1583285</v>
      </c>
      <c r="E28" s="6" t="n">
        <v>1191797</v>
      </c>
    </row>
    <row r="29">
      <c r="A29" s="4" t="inlineStr">
        <is>
          <t>COMMITMENTS AND CONTINGENCIES (See Note 19)</t>
        </is>
      </c>
      <c r="B29" s="4" t="inlineStr">
        <is>
          <t xml:space="preserve"> </t>
        </is>
      </c>
      <c r="C29" s="4" t="inlineStr">
        <is>
          <t xml:space="preserve"> </t>
        </is>
      </c>
      <c r="E29" s="4" t="inlineStr">
        <is>
          <t xml:space="preserve"> </t>
        </is>
      </c>
    </row>
    <row r="30">
      <c r="A30" s="3" t="inlineStr">
        <is>
          <t>TEMPORARY EQUITY:</t>
        </is>
      </c>
    </row>
    <row r="31">
      <c r="A31" s="4" t="inlineStr">
        <is>
          <t>Total temporary equity</t>
        </is>
      </c>
      <c r="B31" s="6" t="n">
        <v>1381502</v>
      </c>
      <c r="C31" s="6" t="n">
        <v>1381502</v>
      </c>
      <c r="E31" s="6" t="n">
        <v>1063864</v>
      </c>
    </row>
    <row r="32">
      <c r="A32" s="3" t="inlineStr">
        <is>
          <t>SHAREHOLDERS' DEFICIT</t>
        </is>
      </c>
    </row>
    <row r="33">
      <c r="A33" s="4" t="inlineStr">
        <is>
          <t>Additional paid-in capital</t>
        </is>
      </c>
      <c r="B33" s="6" t="n">
        <v>280657</v>
      </c>
      <c r="C33" s="6" t="n">
        <v>57362</v>
      </c>
      <c r="E33" s="6" t="n">
        <v>31201</v>
      </c>
    </row>
    <row r="34">
      <c r="A34" s="4" t="inlineStr">
        <is>
          <t>Accumulated deficit</t>
        </is>
      </c>
      <c r="B34" s="6" t="n">
        <v>-989451</v>
      </c>
      <c r="C34" s="6" t="n">
        <v>-790483</v>
      </c>
      <c r="E34" s="6" t="n">
        <v>-446056</v>
      </c>
    </row>
    <row r="35">
      <c r="A35" s="4" t="inlineStr">
        <is>
          <t>Accumulated Other Comprehensive Income (Loss), Net of Tax</t>
        </is>
      </c>
      <c r="B35" s="6" t="n">
        <v>144</v>
      </c>
      <c r="C35" s="6" t="n">
        <v>18</v>
      </c>
      <c r="E35" s="6" t="n">
        <v>-2</v>
      </c>
    </row>
    <row r="36">
      <c r="A36" s="4" t="inlineStr">
        <is>
          <t>Total Shareholder's Equity (Deficit)</t>
        </is>
      </c>
      <c r="C36" s="6" t="n">
        <v>-733103</v>
      </c>
      <c r="E36" s="6" t="n">
        <v>-414857</v>
      </c>
    </row>
    <row r="37">
      <c r="A37" s="4" t="inlineStr">
        <is>
          <t>Non-controlling interests</t>
        </is>
      </c>
      <c r="E37" s="6" t="n">
        <v>1491</v>
      </c>
    </row>
    <row r="38">
      <c r="A38" s="4" t="inlineStr">
        <is>
          <t>Total shareholders' deficit</t>
        </is>
      </c>
      <c r="B38" s="6" t="n">
        <v>-708650</v>
      </c>
      <c r="C38" s="6" t="n">
        <v>-733103</v>
      </c>
      <c r="D38" s="6" t="n">
        <v>-653061</v>
      </c>
      <c r="E38" s="6" t="n">
        <v>-413366</v>
      </c>
      <c r="F38" s="6" t="n">
        <v>-150630</v>
      </c>
      <c r="G38" s="5" t="n">
        <v>-70264</v>
      </c>
    </row>
    <row r="39">
      <c r="A39" s="4" t="inlineStr">
        <is>
          <t>TOTAL LIABILITIES AND SHAREHOLDER'S EQUITY (DEFICIT)</t>
        </is>
      </c>
      <c r="B39" s="6" t="n">
        <v>1049167</v>
      </c>
      <c r="C39" s="6" t="n">
        <v>2231684</v>
      </c>
      <c r="E39" s="6" t="n">
        <v>1842295</v>
      </c>
    </row>
    <row r="40">
      <c r="A40" s="4" t="inlineStr">
        <is>
          <t>Series A convertible preferred stock</t>
        </is>
      </c>
    </row>
    <row r="41">
      <c r="A41" s="3" t="inlineStr">
        <is>
          <t>TEMPORARY EQUITY:</t>
        </is>
      </c>
    </row>
    <row r="42">
      <c r="A42" s="4" t="inlineStr">
        <is>
          <t>Total temporary equity</t>
        </is>
      </c>
      <c r="B42" s="6" t="n">
        <v>9763</v>
      </c>
      <c r="C42" s="6" t="n">
        <v>9763</v>
      </c>
      <c r="D42" s="6" t="n">
        <v>9763</v>
      </c>
      <c r="E42" s="6" t="n">
        <v>9763</v>
      </c>
      <c r="G42" s="6" t="n">
        <v>10037</v>
      </c>
    </row>
    <row r="43">
      <c r="A43" s="3" t="inlineStr">
        <is>
          <t>SHAREHOLDERS' DEFICIT</t>
        </is>
      </c>
    </row>
    <row r="44">
      <c r="A44" s="4" t="inlineStr">
        <is>
          <t>Total shareholders' deficit</t>
        </is>
      </c>
      <c r="F44" s="6" t="n">
        <v>10037</v>
      </c>
    </row>
    <row r="45">
      <c r="A45" s="4" t="inlineStr">
        <is>
          <t>Series B convertible preferred stock</t>
        </is>
      </c>
    </row>
    <row r="46">
      <c r="A46" s="3" t="inlineStr">
        <is>
          <t>TEMPORARY EQUITY:</t>
        </is>
      </c>
    </row>
    <row r="47">
      <c r="A47" s="4" t="inlineStr">
        <is>
          <t>Total temporary equity</t>
        </is>
      </c>
      <c r="B47" s="6" t="n">
        <v>20049</v>
      </c>
      <c r="C47" s="6" t="n">
        <v>20049</v>
      </c>
      <c r="D47" s="6" t="n">
        <v>20049</v>
      </c>
      <c r="E47" s="6" t="n">
        <v>20049</v>
      </c>
      <c r="G47" s="6" t="n">
        <v>20448</v>
      </c>
    </row>
    <row r="48">
      <c r="A48" s="3" t="inlineStr">
        <is>
          <t>SHAREHOLDERS' DEFICIT</t>
        </is>
      </c>
    </row>
    <row r="49">
      <c r="A49" s="4" t="inlineStr">
        <is>
          <t>Total shareholders' deficit</t>
        </is>
      </c>
      <c r="F49" s="6" t="n">
        <v>20448</v>
      </c>
    </row>
    <row r="50">
      <c r="A50" s="4" t="inlineStr">
        <is>
          <t>Series C convertible preferred stock</t>
        </is>
      </c>
    </row>
    <row r="51">
      <c r="A51" s="3" t="inlineStr">
        <is>
          <t>TEMPORARY EQUITY:</t>
        </is>
      </c>
    </row>
    <row r="52">
      <c r="A52" s="4" t="inlineStr">
        <is>
          <t>Total temporary equity</t>
        </is>
      </c>
      <c r="B52" s="6" t="n">
        <v>80519</v>
      </c>
      <c r="C52" s="6" t="n">
        <v>80519</v>
      </c>
      <c r="D52" s="6" t="n">
        <v>80519</v>
      </c>
      <c r="E52" s="6" t="n">
        <v>80519</v>
      </c>
      <c r="G52" s="6" t="n">
        <v>80519</v>
      </c>
    </row>
    <row r="53">
      <c r="A53" s="3" t="inlineStr">
        <is>
          <t>SHAREHOLDERS' DEFICIT</t>
        </is>
      </c>
    </row>
    <row r="54">
      <c r="A54" s="4" t="inlineStr">
        <is>
          <t>Total shareholders' deficit</t>
        </is>
      </c>
      <c r="F54" s="6" t="n">
        <v>80519</v>
      </c>
    </row>
    <row r="55">
      <c r="A55" s="4" t="inlineStr">
        <is>
          <t>Series D convertible preferred stock</t>
        </is>
      </c>
    </row>
    <row r="56">
      <c r="A56" s="3" t="inlineStr">
        <is>
          <t>TEMPORARY EQUITY:</t>
        </is>
      </c>
    </row>
    <row r="57">
      <c r="A57" s="4" t="inlineStr">
        <is>
          <t>Total temporary equity</t>
        </is>
      </c>
      <c r="B57" s="6" t="n">
        <v>257951</v>
      </c>
      <c r="C57" s="6" t="n">
        <v>257951</v>
      </c>
      <c r="D57" s="6" t="n">
        <v>222951</v>
      </c>
      <c r="E57" s="6" t="n">
        <v>222951</v>
      </c>
      <c r="G57" s="5" t="n">
        <v>218141</v>
      </c>
    </row>
    <row r="58">
      <c r="A58" s="3" t="inlineStr">
        <is>
          <t>SHAREHOLDERS' DEFICIT</t>
        </is>
      </c>
    </row>
    <row r="59">
      <c r="A59" s="4" t="inlineStr">
        <is>
          <t>Total shareholders' deficit</t>
        </is>
      </c>
      <c r="F59" s="5" t="n">
        <v>223072</v>
      </c>
    </row>
    <row r="60">
      <c r="A60" s="4" t="inlineStr">
        <is>
          <t>Series E convertible preferred stock</t>
        </is>
      </c>
    </row>
    <row r="61">
      <c r="A61" s="3" t="inlineStr">
        <is>
          <t>TEMPORARY EQUITY:</t>
        </is>
      </c>
    </row>
    <row r="62">
      <c r="A62" s="4" t="inlineStr">
        <is>
          <t>Total temporary equity</t>
        </is>
      </c>
      <c r="B62" s="5" t="n">
        <v>1013220</v>
      </c>
      <c r="C62" s="5" t="n">
        <v>1013220</v>
      </c>
      <c r="D62" s="5" t="n">
        <v>1013220</v>
      </c>
      <c r="E62" s="5" t="n">
        <v>7305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4" t="inlineStr">
        <is>
          <t>Ordinary share, par value</t>
        </is>
      </c>
      <c r="B2" s="7" t="n">
        <v>1e-05</v>
      </c>
      <c r="C2" s="7" t="n">
        <v>1e-05</v>
      </c>
      <c r="E2" s="7" t="n">
        <v>1e-05</v>
      </c>
    </row>
    <row r="3">
      <c r="A3" s="4" t="inlineStr">
        <is>
          <t>Common stock, Shares Authorized (in shares)</t>
        </is>
      </c>
      <c r="B3" s="6" t="n">
        <v>300000000</v>
      </c>
      <c r="C3" s="6" t="n">
        <v>300000000</v>
      </c>
      <c r="E3" s="6" t="n">
        <v>274000000</v>
      </c>
    </row>
    <row r="4">
      <c r="A4" s="4" t="inlineStr">
        <is>
          <t>Common stock, Shares Issued (in shares)</t>
        </is>
      </c>
      <c r="B4" s="6" t="n">
        <v>52847343</v>
      </c>
      <c r="C4" s="6" t="n">
        <v>51775096</v>
      </c>
      <c r="E4" s="6" t="n">
        <v>48137116</v>
      </c>
    </row>
    <row r="5">
      <c r="A5" s="4" t="inlineStr">
        <is>
          <t>Common stock, Shares Outstanding (in shares)</t>
        </is>
      </c>
      <c r="B5" s="6" t="n">
        <v>52847343</v>
      </c>
      <c r="C5" s="6" t="n">
        <v>51775096</v>
      </c>
      <c r="E5" s="6" t="n">
        <v>48137116</v>
      </c>
    </row>
    <row r="6">
      <c r="A6" s="4" t="inlineStr">
        <is>
          <t>Cash</t>
        </is>
      </c>
      <c r="B6" s="5" t="n">
        <v>469365</v>
      </c>
      <c r="C6" s="5" t="n">
        <v>405080</v>
      </c>
      <c r="D6" s="5" t="n">
        <v>454982</v>
      </c>
      <c r="E6" s="5" t="n">
        <v>262368</v>
      </c>
      <c r="F6" s="5" t="n">
        <v>33919</v>
      </c>
    </row>
    <row r="7">
      <c r="A7" s="4" t="inlineStr">
        <is>
          <t>Restricted cash</t>
        </is>
      </c>
      <c r="B7" s="6" t="n">
        <v>174194</v>
      </c>
      <c r="C7" s="6" t="n">
        <v>279742</v>
      </c>
      <c r="E7" s="6" t="n">
        <v>143403</v>
      </c>
    </row>
    <row r="8">
      <c r="A8" s="4" t="inlineStr">
        <is>
          <t>Real estate inventory, net</t>
        </is>
      </c>
      <c r="B8" s="6" t="n">
        <v>151512</v>
      </c>
      <c r="C8" s="6" t="n">
        <v>1312369</v>
      </c>
      <c r="E8" s="6" t="n">
        <v>1361796</v>
      </c>
    </row>
    <row r="9">
      <c r="A9" s="4" t="inlineStr">
        <is>
          <t>Escrow receivable</t>
        </is>
      </c>
      <c r="B9" s="6" t="n">
        <v>2641</v>
      </c>
      <c r="C9" s="6" t="n">
        <v>13882</v>
      </c>
      <c r="E9" s="6" t="n">
        <v>10772</v>
      </c>
    </row>
    <row r="10">
      <c r="A10" s="4" t="inlineStr">
        <is>
          <t>Other</t>
        </is>
      </c>
      <c r="B10" s="6" t="n">
        <v>29632</v>
      </c>
      <c r="C10" s="6" t="n">
        <v>30879</v>
      </c>
    </row>
    <row r="11">
      <c r="A11" s="4" t="inlineStr">
        <is>
          <t>Other current assets carried at fair value</t>
        </is>
      </c>
      <c r="B11" s="6" t="n">
        <v>848</v>
      </c>
      <c r="C11" s="6" t="n">
        <v>100</v>
      </c>
    </row>
    <row r="12">
      <c r="A12" s="4" t="inlineStr">
        <is>
          <t>Accounts payable and other accrued liabilities carried at fair value</t>
        </is>
      </c>
      <c r="B12" s="6" t="n">
        <v>6440</v>
      </c>
      <c r="C12" s="6" t="n">
        <v>0</v>
      </c>
    </row>
    <row r="13">
      <c r="A13" s="4" t="inlineStr">
        <is>
          <t>Property and equipment</t>
        </is>
      </c>
      <c r="B13" s="6" t="n">
        <v>29434</v>
      </c>
      <c r="C13" s="6" t="n">
        <v>34606</v>
      </c>
      <c r="E13" s="6" t="n">
        <v>17976</v>
      </c>
    </row>
    <row r="14">
      <c r="A14" s="4" t="inlineStr">
        <is>
          <t>Other assets</t>
        </is>
      </c>
      <c r="B14" s="6" t="n">
        <v>4221</v>
      </c>
      <c r="C14" s="6" t="n">
        <v>5394</v>
      </c>
      <c r="E14" s="6" t="n">
        <v>3005</v>
      </c>
    </row>
    <row r="15">
      <c r="A15" s="4" t="inlineStr">
        <is>
          <t>Total assets</t>
        </is>
      </c>
      <c r="B15" s="6" t="n">
        <v>1049167</v>
      </c>
      <c r="C15" s="6" t="n">
        <v>2231684</v>
      </c>
      <c r="E15" s="6" t="n">
        <v>1842295</v>
      </c>
    </row>
    <row r="16">
      <c r="A16" s="4" t="inlineStr">
        <is>
          <t>Accounts payable and other accrued liabilities ($6,440 and $0 carried at fair value)</t>
        </is>
      </c>
      <c r="B16" s="6" t="n">
        <v>37998</v>
      </c>
      <c r="C16" s="6" t="n">
        <v>32977</v>
      </c>
      <c r="E16" s="6" t="n">
        <v>30265</v>
      </c>
    </row>
    <row r="17">
      <c r="A17" s="4" t="inlineStr">
        <is>
          <t>Interest payable</t>
        </is>
      </c>
      <c r="B17" s="6" t="n">
        <v>1846</v>
      </c>
      <c r="C17" s="6" t="n">
        <v>5808</v>
      </c>
    </row>
    <row r="18">
      <c r="A18" s="4" t="inlineStr">
        <is>
          <t>Current portion of credit facilities and other secured borrowings</t>
        </is>
      </c>
      <c r="B18" s="6" t="n">
        <v>121909</v>
      </c>
      <c r="C18" s="6" t="n">
        <v>1074125</v>
      </c>
      <c r="E18" s="6" t="n">
        <v>1032593</v>
      </c>
    </row>
    <row r="19">
      <c r="A19" s="4" t="inlineStr">
        <is>
          <t>Credit facilities, net of current portion</t>
        </is>
      </c>
      <c r="B19" s="6" t="n">
        <v>149035</v>
      </c>
      <c r="C19" s="6" t="n">
        <v>221929</v>
      </c>
      <c r="E19" s="6" t="n">
        <v>100502</v>
      </c>
    </row>
    <row r="20">
      <c r="A20" s="4" t="inlineStr">
        <is>
          <t>Total liabilities</t>
        </is>
      </c>
      <c r="B20" s="6" t="n">
        <v>376315</v>
      </c>
      <c r="C20" s="6" t="n">
        <v>1583285</v>
      </c>
      <c r="E20" s="6" t="n">
        <v>1191797</v>
      </c>
    </row>
    <row r="21">
      <c r="A21" s="4" t="inlineStr">
        <is>
          <t>Variable interest entities ("VIEs")</t>
        </is>
      </c>
    </row>
    <row r="22">
      <c r="A22" s="4" t="inlineStr">
        <is>
          <t>Cash</t>
        </is>
      </c>
      <c r="B22" s="6" t="n">
        <v>15370</v>
      </c>
      <c r="C22" s="6" t="n">
        <v>86526</v>
      </c>
      <c r="E22" s="6" t="n">
        <v>79</v>
      </c>
    </row>
    <row r="23">
      <c r="A23" s="4" t="inlineStr">
        <is>
          <t>Restricted cash</t>
        </is>
      </c>
      <c r="B23" s="6" t="n">
        <v>161624</v>
      </c>
      <c r="C23" s="6" t="n">
        <v>268368</v>
      </c>
      <c r="E23" s="6" t="n">
        <v>134535</v>
      </c>
    </row>
    <row r="24">
      <c r="A24" s="4" t="inlineStr">
        <is>
          <t>Real estate inventory, net</t>
        </is>
      </c>
      <c r="B24" s="6" t="n">
        <v>148205</v>
      </c>
      <c r="C24" s="6" t="n">
        <v>1312194</v>
      </c>
      <c r="E24" s="6" t="n">
        <v>1360236</v>
      </c>
    </row>
    <row r="25">
      <c r="A25" s="4" t="inlineStr">
        <is>
          <t>Escrow receivable</t>
        </is>
      </c>
      <c r="B25" s="6" t="n">
        <v>2374</v>
      </c>
      <c r="C25" s="6" t="n">
        <v>13798</v>
      </c>
      <c r="E25" s="6" t="n">
        <v>10772</v>
      </c>
    </row>
    <row r="26">
      <c r="A26" s="4" t="inlineStr">
        <is>
          <t>Other</t>
        </is>
      </c>
      <c r="B26" s="6" t="n">
        <v>3674</v>
      </c>
      <c r="C26" s="6" t="n">
        <v>11995</v>
      </c>
      <c r="E26" s="6" t="n">
        <v>9835</v>
      </c>
    </row>
    <row r="27">
      <c r="A27" s="4" t="inlineStr">
        <is>
          <t>Property and equipment</t>
        </is>
      </c>
      <c r="C27" s="6" t="n">
        <v>0</v>
      </c>
      <c r="E27" s="6" t="n">
        <v>115</v>
      </c>
    </row>
    <row r="28">
      <c r="A28" s="4" t="inlineStr">
        <is>
          <t>Other assets</t>
        </is>
      </c>
      <c r="C28" s="6" t="n">
        <v>0</v>
      </c>
      <c r="E28" s="6" t="n">
        <v>77</v>
      </c>
    </row>
    <row r="29">
      <c r="A29" s="4" t="inlineStr">
        <is>
          <t>Total assets</t>
        </is>
      </c>
      <c r="B29" s="6" t="n">
        <v>331247</v>
      </c>
      <c r="C29" s="6" t="n">
        <v>1692881</v>
      </c>
      <c r="E29" s="6" t="n">
        <v>1515649</v>
      </c>
    </row>
    <row r="30">
      <c r="A30" s="4" t="inlineStr">
        <is>
          <t>Accounts payable and other accrued liabilities ($6,440 and $0 carried at fair value)</t>
        </is>
      </c>
      <c r="B30" s="6" t="n">
        <v>1632</v>
      </c>
      <c r="C30" s="6" t="n">
        <v>9199</v>
      </c>
      <c r="E30" s="6" t="n">
        <v>1511</v>
      </c>
    </row>
    <row r="31">
      <c r="A31" s="4" t="inlineStr">
        <is>
          <t>Interest payable</t>
        </is>
      </c>
      <c r="B31" s="6" t="n">
        <v>1812</v>
      </c>
      <c r="C31" s="6" t="n">
        <v>5784</v>
      </c>
      <c r="E31" s="6" t="n">
        <v>5333</v>
      </c>
    </row>
    <row r="32">
      <c r="A32" s="4" t="inlineStr">
        <is>
          <t>Current portion of credit facilities and other secured borrowings</t>
        </is>
      </c>
      <c r="B32" s="6" t="n">
        <v>108612</v>
      </c>
      <c r="C32" s="6" t="n">
        <v>1042984</v>
      </c>
      <c r="E32" s="6" t="n">
        <v>1032593</v>
      </c>
    </row>
    <row r="33">
      <c r="A33" s="4" t="inlineStr">
        <is>
          <t>Credit facilities, net of current portion</t>
        </is>
      </c>
      <c r="B33" s="6" t="n">
        <v>149035</v>
      </c>
      <c r="C33" s="6" t="n">
        <v>221929</v>
      </c>
      <c r="E33" s="6" t="n">
        <v>100502</v>
      </c>
    </row>
    <row r="34">
      <c r="A34" s="4" t="inlineStr">
        <is>
          <t>Total liabilities</t>
        </is>
      </c>
      <c r="B34" s="5" t="n">
        <v>261091</v>
      </c>
      <c r="C34" s="5" t="n">
        <v>1279896</v>
      </c>
      <c r="E34" s="5" t="n">
        <v>1139939</v>
      </c>
    </row>
    <row r="35">
      <c r="A35" s="4" t="inlineStr">
        <is>
          <t>Series A convertible preferred stock</t>
        </is>
      </c>
    </row>
    <row r="36">
      <c r="A36" s="4" t="inlineStr">
        <is>
          <t>Shares Authorized (in shares)</t>
        </is>
      </c>
      <c r="B36" s="6" t="n">
        <v>24784202</v>
      </c>
      <c r="C36" s="6" t="n">
        <v>24784202</v>
      </c>
      <c r="E36" s="6" t="n">
        <v>25477056</v>
      </c>
    </row>
    <row r="37">
      <c r="A37" s="4" t="inlineStr">
        <is>
          <t>Shares Issued (in shares)</t>
        </is>
      </c>
      <c r="B37" s="6" t="n">
        <v>24784202</v>
      </c>
      <c r="C37" s="6" t="n">
        <v>24784202</v>
      </c>
      <c r="E37" s="6" t="n">
        <v>24784202</v>
      </c>
    </row>
    <row r="38">
      <c r="A38" s="4" t="inlineStr">
        <is>
          <t>Shares Outstanding (in shares)</t>
        </is>
      </c>
      <c r="B38" s="6" t="n">
        <v>24784202</v>
      </c>
      <c r="C38" s="6" t="n">
        <v>24784202</v>
      </c>
      <c r="D38" s="6" t="n">
        <v>24784202</v>
      </c>
      <c r="E38" s="6" t="n">
        <v>24784202</v>
      </c>
      <c r="G38" s="6" t="n">
        <v>25477056</v>
      </c>
    </row>
    <row r="39">
      <c r="A39" s="4" t="inlineStr">
        <is>
          <t>Liquidation preference</t>
        </is>
      </c>
      <c r="B39" s="5" t="n">
        <v>9807</v>
      </c>
      <c r="C39" s="5" t="n">
        <v>9807</v>
      </c>
      <c r="E39" s="5" t="n">
        <v>9807</v>
      </c>
    </row>
    <row r="40">
      <c r="A40" s="4" t="inlineStr">
        <is>
          <t>Series B convertible preferred stock</t>
        </is>
      </c>
    </row>
    <row r="41">
      <c r="A41" s="4" t="inlineStr">
        <is>
          <t>Shares Authorized (in shares)</t>
        </is>
      </c>
      <c r="B41" s="6" t="n">
        <v>14738907</v>
      </c>
      <c r="C41" s="6" t="n">
        <v>14738907</v>
      </c>
      <c r="E41" s="6" t="n">
        <v>15029846</v>
      </c>
    </row>
    <row r="42">
      <c r="A42" s="4" t="inlineStr">
        <is>
          <t>Shares Issued (in shares)</t>
        </is>
      </c>
      <c r="B42" s="6" t="n">
        <v>14738907</v>
      </c>
      <c r="C42" s="6" t="n">
        <v>14738907</v>
      </c>
      <c r="E42" s="6" t="n">
        <v>14738907</v>
      </c>
    </row>
    <row r="43">
      <c r="A43" s="4" t="inlineStr">
        <is>
          <t>Shares Outstanding (in shares)</t>
        </is>
      </c>
      <c r="B43" s="6" t="n">
        <v>14738907</v>
      </c>
      <c r="C43" s="6" t="n">
        <v>14738907</v>
      </c>
      <c r="D43" s="6" t="n">
        <v>14738907</v>
      </c>
      <c r="E43" s="6" t="n">
        <v>14738907</v>
      </c>
      <c r="G43" s="6" t="n">
        <v>15029846</v>
      </c>
    </row>
    <row r="44">
      <c r="A44" s="4" t="inlineStr">
        <is>
          <t>Liquidation preference</t>
        </is>
      </c>
      <c r="B44" s="5" t="n">
        <v>20182</v>
      </c>
      <c r="C44" s="5" t="n">
        <v>20182</v>
      </c>
      <c r="E44" s="5" t="n">
        <v>20182</v>
      </c>
    </row>
    <row r="45">
      <c r="A45" s="4" t="inlineStr">
        <is>
          <t>Series C convertible preferred stock</t>
        </is>
      </c>
    </row>
    <row r="46">
      <c r="A46" s="4" t="inlineStr">
        <is>
          <t>Shares Authorized (in shares)</t>
        </is>
      </c>
      <c r="B46" s="6" t="n">
        <v>17972134</v>
      </c>
      <c r="C46" s="6" t="n">
        <v>17972134</v>
      </c>
      <c r="E46" s="6" t="n">
        <v>17972134</v>
      </c>
    </row>
    <row r="47">
      <c r="A47" s="4" t="inlineStr">
        <is>
          <t>Shares Issued (in shares)</t>
        </is>
      </c>
      <c r="B47" s="6" t="n">
        <v>17972134</v>
      </c>
      <c r="C47" s="6" t="n">
        <v>17972134</v>
      </c>
      <c r="E47" s="6" t="n">
        <v>17972134</v>
      </c>
    </row>
    <row r="48">
      <c r="A48" s="4" t="inlineStr">
        <is>
          <t>Shares Outstanding (in shares)</t>
        </is>
      </c>
      <c r="B48" s="6" t="n">
        <v>17972134</v>
      </c>
      <c r="C48" s="6" t="n">
        <v>17972134</v>
      </c>
      <c r="D48" s="6" t="n">
        <v>17972134</v>
      </c>
      <c r="E48" s="6" t="n">
        <v>17972134</v>
      </c>
      <c r="G48" s="6" t="n">
        <v>17972134</v>
      </c>
    </row>
    <row r="49">
      <c r="A49" s="4" t="inlineStr">
        <is>
          <t>Liquidation preference</t>
        </is>
      </c>
      <c r="B49" s="5" t="n">
        <v>77160</v>
      </c>
      <c r="C49" s="5" t="n">
        <v>77160</v>
      </c>
      <c r="E49" s="5" t="n">
        <v>77160</v>
      </c>
    </row>
    <row r="50">
      <c r="A50" s="4" t="inlineStr">
        <is>
          <t>Series D convertible preferred stock</t>
        </is>
      </c>
    </row>
    <row r="51">
      <c r="A51" s="4" t="inlineStr">
        <is>
          <t>Shares Authorized (in shares)</t>
        </is>
      </c>
      <c r="B51" s="6" t="n">
        <v>39539070</v>
      </c>
      <c r="C51" s="6" t="n">
        <v>39539070</v>
      </c>
      <c r="E51" s="6" t="n">
        <v>39557594</v>
      </c>
    </row>
    <row r="52">
      <c r="A52" s="4" t="inlineStr">
        <is>
          <t>Shares Issued (in shares)</t>
        </is>
      </c>
      <c r="B52" s="6" t="n">
        <v>39239070</v>
      </c>
      <c r="C52" s="6" t="n">
        <v>39239070</v>
      </c>
      <c r="E52" s="6" t="n">
        <v>33919032</v>
      </c>
    </row>
    <row r="53">
      <c r="A53" s="4" t="inlineStr">
        <is>
          <t>Shares Outstanding (in shares)</t>
        </is>
      </c>
      <c r="B53" s="6" t="n">
        <v>39239070</v>
      </c>
      <c r="C53" s="6" t="n">
        <v>39239070</v>
      </c>
      <c r="D53" s="6" t="n">
        <v>33919032</v>
      </c>
      <c r="E53" s="6" t="n">
        <v>33919032</v>
      </c>
      <c r="G53" s="6" t="n">
        <v>33184364</v>
      </c>
    </row>
    <row r="54">
      <c r="A54" s="4" t="inlineStr">
        <is>
          <t>Liquidation preference</t>
        </is>
      </c>
      <c r="B54" s="5" t="n">
        <v>248333</v>
      </c>
      <c r="C54" s="5" t="n">
        <v>248333</v>
      </c>
      <c r="E54" s="5" t="n">
        <v>213333</v>
      </c>
    </row>
    <row r="55">
      <c r="A55" s="4" t="inlineStr">
        <is>
          <t>Series E convertible preferred stock</t>
        </is>
      </c>
    </row>
    <row r="56">
      <c r="A56" s="4" t="inlineStr">
        <is>
          <t>Shares Authorized (in shares)</t>
        </is>
      </c>
      <c r="B56" s="6" t="n">
        <v>102588689</v>
      </c>
      <c r="C56" s="6" t="n">
        <v>102588689</v>
      </c>
      <c r="E56" s="6" t="n">
        <v>78441874</v>
      </c>
    </row>
    <row r="57">
      <c r="A57" s="4" t="inlineStr">
        <is>
          <t>Shares Issued (in shares)</t>
        </is>
      </c>
      <c r="B57" s="6" t="n">
        <v>97649658</v>
      </c>
      <c r="C57" s="6" t="n">
        <v>97649658</v>
      </c>
      <c r="E57" s="6" t="n">
        <v>76426829</v>
      </c>
    </row>
    <row r="58">
      <c r="A58" s="4" t="inlineStr">
        <is>
          <t>Shares Outstanding (in shares)</t>
        </is>
      </c>
      <c r="B58" s="6" t="n">
        <v>97649658</v>
      </c>
      <c r="C58" s="6" t="n">
        <v>97649658</v>
      </c>
      <c r="D58" s="6" t="n">
        <v>97649658</v>
      </c>
      <c r="E58" s="6" t="n">
        <v>76426829</v>
      </c>
    </row>
    <row r="59">
      <c r="A59" s="4" t="inlineStr">
        <is>
          <t>Liquidation preference</t>
        </is>
      </c>
      <c r="B59" s="5" t="n">
        <v>1011319</v>
      </c>
      <c r="C59" s="5" t="n">
        <v>1011319</v>
      </c>
      <c r="E59" s="5" t="n">
        <v>728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VENUE:</t>
        </is>
      </c>
    </row>
    <row r="4">
      <c r="A4" s="4" t="inlineStr">
        <is>
          <t>REVENUE</t>
        </is>
      </c>
      <c r="B4" s="5" t="n">
        <v>2334235</v>
      </c>
      <c r="C4" s="5" t="n">
        <v>3484929</v>
      </c>
      <c r="D4" s="5" t="n">
        <v>4740583</v>
      </c>
      <c r="E4" s="5" t="n">
        <v>1838066</v>
      </c>
      <c r="F4" s="5" t="n">
        <v>711066</v>
      </c>
    </row>
    <row r="5">
      <c r="A5" s="4" t="inlineStr">
        <is>
          <t>COST OF REVENUE</t>
        </is>
      </c>
      <c r="B5" s="6" t="n">
        <v>2152803</v>
      </c>
      <c r="C5" s="6" t="n">
        <v>3257640</v>
      </c>
      <c r="D5" s="6" t="n">
        <v>4439333</v>
      </c>
      <c r="E5" s="6" t="n">
        <v>1704638</v>
      </c>
      <c r="F5" s="6" t="n">
        <v>644719</v>
      </c>
    </row>
    <row r="6">
      <c r="A6" s="4" t="inlineStr">
        <is>
          <t>GROSS PROFIT</t>
        </is>
      </c>
      <c r="B6" s="6" t="n">
        <v>181432</v>
      </c>
      <c r="C6" s="6" t="n">
        <v>227289</v>
      </c>
      <c r="D6" s="6" t="n">
        <v>301250</v>
      </c>
      <c r="E6" s="6" t="n">
        <v>133428</v>
      </c>
      <c r="F6" s="6" t="n">
        <v>66347</v>
      </c>
    </row>
    <row r="7">
      <c r="A7" s="3" t="inlineStr">
        <is>
          <t>OPERATING EXPENSES:</t>
        </is>
      </c>
    </row>
    <row r="8">
      <c r="A8" s="4" t="inlineStr">
        <is>
          <t>Sales, marketing and operations</t>
        </is>
      </c>
      <c r="B8" s="6" t="n">
        <v>156290</v>
      </c>
      <c r="C8" s="6" t="n">
        <v>291375</v>
      </c>
      <c r="D8" s="6" t="n">
        <v>384416</v>
      </c>
      <c r="E8" s="6" t="n">
        <v>196292</v>
      </c>
      <c r="F8" s="6" t="n">
        <v>74938</v>
      </c>
    </row>
    <row r="9">
      <c r="A9" s="4" t="inlineStr">
        <is>
          <t>General and administrative</t>
        </is>
      </c>
      <c r="B9" s="6" t="n">
        <v>99074</v>
      </c>
      <c r="C9" s="6" t="n">
        <v>80781</v>
      </c>
      <c r="D9" s="6" t="n">
        <v>113446</v>
      </c>
      <c r="E9" s="6" t="n">
        <v>72350</v>
      </c>
      <c r="F9" s="6" t="n">
        <v>36928</v>
      </c>
    </row>
    <row r="10">
      <c r="A10" s="4" t="inlineStr">
        <is>
          <t>Technology and development</t>
        </is>
      </c>
      <c r="B10" s="6" t="n">
        <v>45809</v>
      </c>
      <c r="C10" s="6" t="n">
        <v>37215</v>
      </c>
      <c r="D10" s="6" t="n">
        <v>51222</v>
      </c>
      <c r="E10" s="6" t="n">
        <v>28458</v>
      </c>
      <c r="F10" s="6" t="n">
        <v>16123</v>
      </c>
    </row>
    <row r="11">
      <c r="A11" s="4" t="inlineStr">
        <is>
          <t>Total operating expenses</t>
        </is>
      </c>
      <c r="B11" s="6" t="n">
        <v>301173</v>
      </c>
      <c r="C11" s="6" t="n">
        <v>409371</v>
      </c>
      <c r="D11" s="6" t="n">
        <v>549084</v>
      </c>
      <c r="E11" s="6" t="n">
        <v>297100</v>
      </c>
      <c r="F11" s="6" t="n">
        <v>127989</v>
      </c>
    </row>
    <row r="12">
      <c r="A12" s="4" t="inlineStr">
        <is>
          <t>LOSS FROM OPERATIONS</t>
        </is>
      </c>
      <c r="B12" s="6" t="n">
        <v>-119741</v>
      </c>
      <c r="C12" s="6" t="n">
        <v>-182082</v>
      </c>
      <c r="D12" s="6" t="n">
        <v>-247834</v>
      </c>
      <c r="E12" s="6" t="n">
        <v>-163672</v>
      </c>
      <c r="F12" s="6" t="n">
        <v>-61642</v>
      </c>
    </row>
    <row r="13">
      <c r="A13" s="4" t="inlineStr">
        <is>
          <t>DERIVATIVE AND WARRANT FAIR VALUE ADJUSTMENT</t>
        </is>
      </c>
      <c r="B13" s="6" t="n">
        <v>-25219</v>
      </c>
      <c r="C13" s="6" t="n">
        <v>6644</v>
      </c>
      <c r="D13" s="6" t="n">
        <v>6243</v>
      </c>
      <c r="E13" s="6" t="n">
        <v>-18022</v>
      </c>
      <c r="F13" s="6" t="n">
        <v>-32</v>
      </c>
    </row>
    <row r="14">
      <c r="A14" s="4" t="inlineStr">
        <is>
          <t>INTEREST EXPENSE</t>
        </is>
      </c>
      <c r="B14" s="6" t="n">
        <v>-57393</v>
      </c>
      <c r="C14" s="6" t="n">
        <v>-81114</v>
      </c>
      <c r="D14" s="6" t="n">
        <v>-109728</v>
      </c>
      <c r="E14" s="6" t="n">
        <v>-60456</v>
      </c>
      <c r="F14" s="6" t="n">
        <v>-23342</v>
      </c>
    </row>
    <row r="15">
      <c r="A15" s="4" t="inlineStr">
        <is>
          <t>OTHER INCOME - Net</t>
        </is>
      </c>
      <c r="B15" s="6" t="n">
        <v>3619</v>
      </c>
      <c r="C15" s="6" t="n">
        <v>9444</v>
      </c>
      <c r="D15" s="6" t="n">
        <v>12401</v>
      </c>
      <c r="E15" s="6" t="n">
        <v>2598</v>
      </c>
      <c r="F15" s="6" t="n">
        <v>249</v>
      </c>
    </row>
    <row r="16">
      <c r="A16" s="4" t="inlineStr">
        <is>
          <t>LOSS BEFORE INCOME TAXES</t>
        </is>
      </c>
      <c r="B16" s="6" t="n">
        <v>-198734</v>
      </c>
      <c r="C16" s="6" t="n">
        <v>-247108</v>
      </c>
      <c r="D16" s="6" t="n">
        <v>-338918</v>
      </c>
      <c r="E16" s="6" t="n">
        <v>-239552</v>
      </c>
      <c r="F16" s="6" t="n">
        <v>-84767</v>
      </c>
    </row>
    <row r="17">
      <c r="A17" s="4" t="inlineStr">
        <is>
          <t>INCOME TAX EXPENSE</t>
        </is>
      </c>
      <c r="B17" s="6" t="n">
        <v>-234</v>
      </c>
      <c r="C17" s="6" t="n">
        <v>-340</v>
      </c>
      <c r="D17" s="6" t="n">
        <v>-252</v>
      </c>
      <c r="E17" s="6" t="n">
        <v>-377</v>
      </c>
    </row>
    <row r="18">
      <c r="A18" s="4" t="inlineStr">
        <is>
          <t>NET LOSS</t>
        </is>
      </c>
      <c r="B18" s="6" t="n">
        <v>-198968</v>
      </c>
      <c r="C18" s="6" t="n">
        <v>-247448</v>
      </c>
      <c r="D18" s="6" t="n">
        <v>-339170</v>
      </c>
      <c r="E18" s="6" t="n">
        <v>-239929</v>
      </c>
      <c r="F18" s="6" t="n">
        <v>-84767</v>
      </c>
    </row>
    <row r="19">
      <c r="A19" s="4" t="inlineStr">
        <is>
          <t>LESS NET INCOME ATTRIBUTABLE TO NONCONTROLLING INTERESTS</t>
        </is>
      </c>
      <c r="B19" s="6" t="n">
        <v>0</v>
      </c>
      <c r="C19" s="6" t="n">
        <v>1847</v>
      </c>
      <c r="D19" s="6" t="n">
        <v>1847</v>
      </c>
      <c r="E19" s="6" t="n">
        <v>1362</v>
      </c>
      <c r="F19" s="6" t="n">
        <v>62</v>
      </c>
    </row>
    <row r="20">
      <c r="A20" s="4" t="inlineStr">
        <is>
          <t>Net Loss</t>
        </is>
      </c>
      <c r="B20" s="5" t="n">
        <v>-198968</v>
      </c>
      <c r="C20" s="5" t="n">
        <v>-249295</v>
      </c>
      <c r="D20" s="5" t="n">
        <v>-339170</v>
      </c>
      <c r="E20" s="5" t="n">
        <v>-239929</v>
      </c>
      <c r="F20" s="5" t="n">
        <v>-84767</v>
      </c>
    </row>
    <row r="21">
      <c r="A21" s="3" t="inlineStr">
        <is>
          <t>Net loss per share attributable to common shareholders:</t>
        </is>
      </c>
    </row>
    <row r="22">
      <c r="A22" s="4" t="inlineStr">
        <is>
          <t>Basic</t>
        </is>
      </c>
      <c r="B22" s="9" t="n">
        <v>-3.75</v>
      </c>
      <c r="C22" s="9" t="n">
        <v>-5.11</v>
      </c>
      <c r="D22" s="9" t="n">
        <v>-6.9</v>
      </c>
      <c r="E22" s="9" t="n">
        <v>-5.12</v>
      </c>
      <c r="F22" s="9" t="n">
        <v>-2.12</v>
      </c>
    </row>
    <row r="23">
      <c r="A23" s="4" t="inlineStr">
        <is>
          <t>Diluted</t>
        </is>
      </c>
      <c r="B23" s="9" t="n">
        <v>-3.75</v>
      </c>
      <c r="C23" s="9" t="n">
        <v>-5.28</v>
      </c>
      <c r="D23" s="9" t="n">
        <v>-7.06</v>
      </c>
      <c r="E23" s="9" t="n">
        <v>-5.12</v>
      </c>
      <c r="F23" s="9" t="n">
        <v>-2.12</v>
      </c>
    </row>
    <row r="24">
      <c r="A24" s="3" t="inlineStr">
        <is>
          <t>Weighted-average shares outstanding:</t>
        </is>
      </c>
    </row>
    <row r="25">
      <c r="A25" s="4" t="inlineStr">
        <is>
          <t>Basic</t>
        </is>
      </c>
      <c r="B25" s="6" t="n">
        <v>53110000</v>
      </c>
      <c r="C25" s="6" t="n">
        <v>48786000</v>
      </c>
      <c r="D25" s="6" t="n">
        <v>49444</v>
      </c>
      <c r="E25" s="6" t="n">
        <v>48570</v>
      </c>
      <c r="F25" s="6" t="n">
        <v>39930</v>
      </c>
    </row>
    <row r="26">
      <c r="A26" s="4" t="inlineStr">
        <is>
          <t>Diluted</t>
        </is>
      </c>
      <c r="B26" s="6" t="n">
        <v>53110000</v>
      </c>
      <c r="C26" s="6" t="n">
        <v>48786000</v>
      </c>
      <c r="D26" s="6" t="n">
        <v>49444</v>
      </c>
      <c r="E26" s="6" t="n">
        <v>48570</v>
      </c>
      <c r="F26" s="6" t="n">
        <v>3993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CONSOLIDATED STATEMENTS OF COMPREHENSIVE LOSS</t>
        </is>
      </c>
    </row>
    <row r="4">
      <c r="A4" s="4" t="inlineStr">
        <is>
          <t>NET LOSS</t>
        </is>
      </c>
      <c r="B4" s="5" t="n">
        <v>-198968</v>
      </c>
      <c r="C4" s="5" t="n">
        <v>-247448</v>
      </c>
      <c r="D4" s="5" t="n">
        <v>-339170</v>
      </c>
      <c r="E4" s="5" t="n">
        <v>-239929</v>
      </c>
      <c r="F4" s="5" t="n">
        <v>-84767</v>
      </c>
    </row>
    <row r="5">
      <c r="A5" s="3" t="inlineStr">
        <is>
          <t>OTHER COMPREHENSIVE INCOME:</t>
        </is>
      </c>
    </row>
    <row r="6">
      <c r="A6" s="4" t="inlineStr">
        <is>
          <t>Unrealized gains on marketable securities</t>
        </is>
      </c>
      <c r="B6" s="6" t="n">
        <v>126</v>
      </c>
      <c r="C6" s="6" t="n">
        <v>39</v>
      </c>
      <c r="D6" s="6" t="n">
        <v>20</v>
      </c>
      <c r="E6" s="6" t="n">
        <v>25</v>
      </c>
      <c r="F6" s="6" t="n">
        <v>-27</v>
      </c>
    </row>
    <row r="7">
      <c r="A7" s="4" t="inlineStr">
        <is>
          <t>COMPREHENSIVE LOSS</t>
        </is>
      </c>
      <c r="B7" s="6" t="n">
        <v>-198842</v>
      </c>
      <c r="C7" s="6" t="n">
        <v>-247409</v>
      </c>
      <c r="D7" s="6" t="n">
        <v>-339150</v>
      </c>
      <c r="E7" s="6" t="n">
        <v>-239904</v>
      </c>
      <c r="F7" s="6" t="n">
        <v>-84794</v>
      </c>
    </row>
    <row r="8">
      <c r="A8" s="4" t="inlineStr">
        <is>
          <t>LESS COMPREHENSIVE INCOME ATTRIBUTABLE TO NONCONTROLLING INTERESTS</t>
        </is>
      </c>
      <c r="B8" s="6" t="n">
        <v>0</v>
      </c>
      <c r="C8" s="6" t="n">
        <v>1847</v>
      </c>
      <c r="D8" s="6" t="n">
        <v>1847</v>
      </c>
      <c r="E8" s="6" t="n">
        <v>1362</v>
      </c>
      <c r="F8" s="6" t="n">
        <v>62</v>
      </c>
    </row>
    <row r="9">
      <c r="A9" s="4" t="inlineStr">
        <is>
          <t>COMPREHENSIVE LOSS ATTRIBUTABLE TO OPENDOOR LABS INC.</t>
        </is>
      </c>
      <c r="B9" s="5" t="n">
        <v>-198842</v>
      </c>
      <c r="C9" s="5" t="n">
        <v>-249256</v>
      </c>
      <c r="D9" s="5" t="n">
        <v>-340997</v>
      </c>
      <c r="E9" s="5" t="n">
        <v>-241266</v>
      </c>
      <c r="F9" s="5" t="n">
        <v>-8485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65" customWidth="1" min="2" max="2"/>
    <col width="37" customWidth="1" min="3" max="3"/>
    <col width="65" customWidth="1" min="4" max="4"/>
    <col width="37" customWidth="1" min="5" max="5"/>
    <col width="37" customWidth="1" min="6" max="6"/>
    <col width="72" customWidth="1" min="7" max="7"/>
    <col width="65" customWidth="1" min="8" max="8"/>
    <col width="37" customWidth="1" min="9" max="9"/>
    <col width="37" customWidth="1" min="10" max="10"/>
    <col width="39" customWidth="1" min="11" max="11"/>
    <col width="39" customWidth="1" min="12" max="12"/>
    <col width="22" customWidth="1" min="13" max="13"/>
    <col width="36" customWidth="1" min="14" max="14"/>
    <col width="29" customWidth="1" min="15" max="15"/>
    <col width="39" customWidth="1" min="16" max="16"/>
    <col width="25" customWidth="1" min="17" max="17"/>
    <col width="15" customWidth="1" min="18" max="18"/>
  </cols>
  <sheetData>
    <row r="1">
      <c r="A1" s="1" t="inlineStr">
        <is>
          <t>CONSOLIDATED STATEMENTS OF CHANGES IN TEMPORARY EQUITY AND SHAREHOLDERS' DEFICIT - USD ($)</t>
        </is>
      </c>
      <c r="B1" s="2" t="inlineStr">
        <is>
          <t>Series A convertible preferred stockAccumulated Deficit [Member]</t>
        </is>
      </c>
      <c r="C1" s="2" t="inlineStr">
        <is>
          <t>Series A convertible preferred stock</t>
        </is>
      </c>
      <c r="D1" s="2" t="inlineStr">
        <is>
          <t>Series B convertible preferred stockAccumulated Deficit [Member]</t>
        </is>
      </c>
      <c r="E1" s="2" t="inlineStr">
        <is>
          <t>Series B convertible preferred stock</t>
        </is>
      </c>
      <c r="F1" s="2" t="inlineStr">
        <is>
          <t>Series C convertible preferred stock</t>
        </is>
      </c>
      <c r="G1" s="2" t="inlineStr">
        <is>
          <t>Series D convertible preferred stockAdditional Paid-in Capital [Member]</t>
        </is>
      </c>
      <c r="H1" s="2" t="inlineStr">
        <is>
          <t>Series D convertible preferred stockAccumulated Deficit [Member]</t>
        </is>
      </c>
      <c r="I1" s="2" t="inlineStr">
        <is>
          <t>Series D convertible preferred stock</t>
        </is>
      </c>
      <c r="J1" s="2" t="inlineStr">
        <is>
          <t>Series E convertible preferred stock</t>
        </is>
      </c>
      <c r="K1" s="2" t="inlineStr">
        <is>
          <t>Series E-1 convertible preferred stock</t>
        </is>
      </c>
      <c r="L1" s="2" t="inlineStr">
        <is>
          <t>Series E-2 convertible preferred stock</t>
        </is>
      </c>
      <c r="M1" s="2" t="inlineStr">
        <is>
          <t>Common Stock [Member]</t>
        </is>
      </c>
      <c r="N1" s="2" t="inlineStr">
        <is>
          <t>Additional Paid-in Capital [Member]</t>
        </is>
      </c>
      <c r="O1" s="2" t="inlineStr">
        <is>
          <t>Accumulated Deficit [Member]</t>
        </is>
      </c>
      <c r="P1" s="2" t="inlineStr">
        <is>
          <t>Accumulated Other Comprehensive Income</t>
        </is>
      </c>
      <c r="Q1" s="2" t="inlineStr">
        <is>
          <t>Non-controlling Interest</t>
        </is>
      </c>
      <c r="R1" s="2" t="inlineStr">
        <is>
          <t>Total</t>
        </is>
      </c>
    </row>
    <row r="2">
      <c r="A2" s="4" t="inlineStr">
        <is>
          <t>BALANCE at the beginning at Dec. 31, 2016</t>
        </is>
      </c>
      <c r="C2" s="5" t="n">
        <v>10037000</v>
      </c>
      <c r="E2" s="5" t="n">
        <v>20448000</v>
      </c>
      <c r="F2" s="5" t="n">
        <v>80519000</v>
      </c>
      <c r="I2" s="5" t="n">
        <v>218141000</v>
      </c>
    </row>
    <row r="3">
      <c r="A3" s="4" t="inlineStr">
        <is>
          <t>BALANCE at the beginning (in shares) at Dec. 31, 2016</t>
        </is>
      </c>
      <c r="C3" s="6" t="n">
        <v>25477056</v>
      </c>
      <c r="E3" s="6" t="n">
        <v>15029846</v>
      </c>
      <c r="F3" s="6" t="n">
        <v>17972134</v>
      </c>
      <c r="I3" s="6" t="n">
        <v>33184364</v>
      </c>
    </row>
    <row r="4">
      <c r="A4" s="3" t="inlineStr">
        <is>
          <t>Increase (Decrease) in Temporary Equity [Roll Forward]</t>
        </is>
      </c>
    </row>
    <row r="5">
      <c r="A5" s="4" t="inlineStr">
        <is>
          <t>Issuance of preferred stock</t>
        </is>
      </c>
      <c r="I5" s="5" t="n">
        <v>4931000</v>
      </c>
    </row>
    <row r="6">
      <c r="A6" s="4" t="inlineStr">
        <is>
          <t>Issuance of preferred stock (in shares)</t>
        </is>
      </c>
      <c r="I6" s="6" t="n">
        <v>753192</v>
      </c>
    </row>
    <row r="7">
      <c r="A7" s="4" t="inlineStr">
        <is>
          <t>BALANCE at the beginning at Dec. 31, 2016</t>
        </is>
      </c>
      <c r="N7" s="5" t="n">
        <v>6341000</v>
      </c>
      <c r="O7" s="5" t="n">
        <v>-76605000</v>
      </c>
      <c r="R7" s="5" t="n">
        <v>-70264000</v>
      </c>
    </row>
    <row r="8">
      <c r="A8" s="4" t="inlineStr">
        <is>
          <t>Balance (in shares) at Dec. 31, 2016</t>
        </is>
      </c>
      <c r="M8" s="6" t="n">
        <v>35011962</v>
      </c>
    </row>
    <row r="9">
      <c r="A9" s="3" t="inlineStr">
        <is>
          <t>Increase (Decrease) in Stockholders' Equity [Roll Forward]</t>
        </is>
      </c>
    </row>
    <row r="10">
      <c r="A10" s="4" t="inlineStr">
        <is>
          <t>Issuance of warrants for services</t>
        </is>
      </c>
      <c r="N10" s="6" t="n">
        <v>32000</v>
      </c>
      <c r="R10" s="6" t="n">
        <v>32000</v>
      </c>
    </row>
    <row r="11">
      <c r="A11" s="4" t="inlineStr">
        <is>
          <t>Issuance of common stock in connection with acquisition</t>
        </is>
      </c>
      <c r="N11" s="6" t="n">
        <v>75000</v>
      </c>
      <c r="R11" s="6" t="n">
        <v>75000</v>
      </c>
    </row>
    <row r="12">
      <c r="A12" s="4" t="inlineStr">
        <is>
          <t>Issuance of common stock in connection with acquisition (in shares)</t>
        </is>
      </c>
      <c r="M12" s="6" t="n">
        <v>45596</v>
      </c>
    </row>
    <row r="13">
      <c r="A13" s="4" t="inlineStr">
        <is>
          <t>Vesting of restricted stock</t>
        </is>
      </c>
      <c r="N13" s="6" t="n">
        <v>12000</v>
      </c>
      <c r="R13" s="6" t="n">
        <v>12000</v>
      </c>
    </row>
    <row r="14">
      <c r="A14" s="4" t="inlineStr">
        <is>
          <t>Vesting of restricted stock (in shares)</t>
        </is>
      </c>
      <c r="M14" s="6" t="n">
        <v>8520424</v>
      </c>
    </row>
    <row r="15">
      <c r="A15" s="4" t="inlineStr">
        <is>
          <t>Exercise of stock options</t>
        </is>
      </c>
      <c r="N15" s="6" t="n">
        <v>481000</v>
      </c>
      <c r="R15" s="6" t="n">
        <v>481000</v>
      </c>
    </row>
    <row r="16">
      <c r="A16" s="4" t="inlineStr">
        <is>
          <t>Exercise of stock options (in shares)</t>
        </is>
      </c>
      <c r="M16" s="6" t="n">
        <v>1116084</v>
      </c>
    </row>
    <row r="17">
      <c r="A17" s="4" t="inlineStr">
        <is>
          <t>Stock-based compensation</t>
        </is>
      </c>
      <c r="N17" s="6" t="n">
        <v>3761000</v>
      </c>
      <c r="R17" s="6" t="n">
        <v>3761000</v>
      </c>
    </row>
    <row r="18">
      <c r="A18" s="4" t="inlineStr">
        <is>
          <t>Other comprehensive loss</t>
        </is>
      </c>
      <c r="P18" s="5" t="n">
        <v>-27000</v>
      </c>
      <c r="R18" s="6" t="n">
        <v>-27000</v>
      </c>
    </row>
    <row r="19">
      <c r="A19" s="4" t="inlineStr">
        <is>
          <t>Capital contributions from non-controlling interests</t>
        </is>
      </c>
      <c r="Q19" s="5" t="n">
        <v>67000</v>
      </c>
      <c r="R19" s="6" t="n">
        <v>67000</v>
      </c>
    </row>
    <row r="20">
      <c r="A20" s="4" t="inlineStr">
        <is>
          <t>Net income (loss)</t>
        </is>
      </c>
      <c r="R20" s="6" t="n">
        <v>-84767000</v>
      </c>
    </row>
    <row r="21">
      <c r="A21" s="4" t="inlineStr">
        <is>
          <t>BALANCE at the end at Dec. 31, 2017</t>
        </is>
      </c>
      <c r="C21" s="5" t="n">
        <v>10037000</v>
      </c>
      <c r="E21" s="5" t="n">
        <v>20448000</v>
      </c>
      <c r="F21" s="5" t="n">
        <v>80519000</v>
      </c>
      <c r="I21" s="5" t="n">
        <v>223072000</v>
      </c>
      <c r="N21" s="5" t="n">
        <v>10702000</v>
      </c>
      <c r="O21" s="6" t="n">
        <v>-161434000</v>
      </c>
      <c r="P21" s="6" t="n">
        <v>-27000</v>
      </c>
      <c r="Q21" s="6" t="n">
        <v>129000</v>
      </c>
      <c r="R21" s="6" t="n">
        <v>-150630000</v>
      </c>
    </row>
    <row r="22">
      <c r="A22" s="4" t="inlineStr">
        <is>
          <t>Balance (in shares) at Dec. 31, 2017</t>
        </is>
      </c>
      <c r="C22" s="6" t="n">
        <v>25477056</v>
      </c>
      <c r="E22" s="6" t="n">
        <v>15029846</v>
      </c>
      <c r="F22" s="6" t="n">
        <v>17972134</v>
      </c>
      <c r="I22" s="6" t="n">
        <v>33937556</v>
      </c>
      <c r="M22" s="6" t="n">
        <v>44694066</v>
      </c>
    </row>
    <row r="23">
      <c r="A23" s="3" t="inlineStr">
        <is>
          <t>Increase (Decrease) in Temporary Equity [Roll Forward]</t>
        </is>
      </c>
    </row>
    <row r="24">
      <c r="A24" s="4" t="inlineStr">
        <is>
          <t>Issuance of preferred stock</t>
        </is>
      </c>
      <c r="K24" s="5" t="n">
        <v>706766000</v>
      </c>
    </row>
    <row r="25">
      <c r="A25" s="4" t="inlineStr">
        <is>
          <t>Issuance of preferred stock (in shares)</t>
        </is>
      </c>
      <c r="J25" s="6" t="n">
        <v>73940269</v>
      </c>
      <c r="K25" s="6" t="n">
        <v>2486560</v>
      </c>
    </row>
    <row r="26">
      <c r="A26" s="4" t="inlineStr">
        <is>
          <t>Repurchase of preferred stock</t>
        </is>
      </c>
      <c r="C26" s="5" t="n">
        <v>-274000</v>
      </c>
      <c r="E26" s="5" t="n">
        <v>-399000</v>
      </c>
      <c r="I26" s="5" t="n">
        <v>-121000</v>
      </c>
    </row>
    <row r="27">
      <c r="A27" s="4" t="inlineStr">
        <is>
          <t>Repurchase of preferred stock (in shares)</t>
        </is>
      </c>
      <c r="C27" s="6" t="n">
        <v>-692854</v>
      </c>
      <c r="E27" s="6" t="n">
        <v>-290939</v>
      </c>
      <c r="I27" s="6" t="n">
        <v>-18524</v>
      </c>
    </row>
    <row r="28">
      <c r="A28" s="4" t="inlineStr">
        <is>
          <t>BALANCE at the end at Dec. 31, 2018</t>
        </is>
      </c>
      <c r="C28" s="5" t="n">
        <v>9763000</v>
      </c>
      <c r="E28" s="5" t="n">
        <v>20049000</v>
      </c>
      <c r="F28" s="5" t="n">
        <v>80519000</v>
      </c>
      <c r="I28" s="5" t="n">
        <v>222951000</v>
      </c>
      <c r="J28" s="5" t="n">
        <v>730582000</v>
      </c>
      <c r="R28" s="5" t="n">
        <v>1063864000</v>
      </c>
    </row>
    <row r="29">
      <c r="A29" s="4" t="inlineStr">
        <is>
          <t>BALANCE at the end (in shares) at Dec. 31, 2018</t>
        </is>
      </c>
      <c r="C29" s="6" t="n">
        <v>24784202</v>
      </c>
      <c r="E29" s="6" t="n">
        <v>14738907</v>
      </c>
      <c r="F29" s="6" t="n">
        <v>17972134</v>
      </c>
      <c r="I29" s="6" t="n">
        <v>33919032</v>
      </c>
      <c r="J29" s="6" t="n">
        <v>76426829</v>
      </c>
    </row>
    <row r="30">
      <c r="A30" s="3" t="inlineStr">
        <is>
          <t>Increase (Decrease) in Stockholders' Equity [Roll Forward]</t>
        </is>
      </c>
    </row>
    <row r="31">
      <c r="A31" s="4" t="inlineStr">
        <is>
          <t>Issuance of common stock in connection with acquisition</t>
        </is>
      </c>
      <c r="K31" s="5" t="n">
        <v>23816000</v>
      </c>
    </row>
    <row r="32">
      <c r="A32" s="4" t="inlineStr">
        <is>
          <t>Issuance of common stock in connection with acquisition (in shares)</t>
        </is>
      </c>
      <c r="M32" s="6" t="n">
        <v>1648679</v>
      </c>
      <c r="N32" s="6" t="n">
        <v>7922000</v>
      </c>
      <c r="R32" s="6" t="n">
        <v>7922000</v>
      </c>
    </row>
    <row r="33">
      <c r="A33" s="4" t="inlineStr">
        <is>
          <t>Vesting of restricted stock</t>
        </is>
      </c>
      <c r="N33" s="5" t="n">
        <v>2388000</v>
      </c>
      <c r="R33" s="5" t="n">
        <v>2388000</v>
      </c>
    </row>
    <row r="34">
      <c r="A34" s="4" t="inlineStr">
        <is>
          <t>Vesting of restricted stock (in shares)</t>
        </is>
      </c>
      <c r="M34" s="6" t="n">
        <v>2555208</v>
      </c>
    </row>
    <row r="35">
      <c r="A35" s="4" t="inlineStr">
        <is>
          <t>Exercise of stock options</t>
        </is>
      </c>
      <c r="N35" s="6" t="n">
        <v>-5201000</v>
      </c>
      <c r="R35" s="6" t="n">
        <v>-5201000</v>
      </c>
    </row>
    <row r="36">
      <c r="A36" s="4" t="inlineStr">
        <is>
          <t>Exercise of stock options (in shares)</t>
        </is>
      </c>
      <c r="M36" s="6" t="n">
        <v>5172343</v>
      </c>
    </row>
    <row r="37">
      <c r="A37" s="4" t="inlineStr">
        <is>
          <t>Repurchase of common Stock</t>
        </is>
      </c>
      <c r="N37" s="6" t="n">
        <v>-9986000</v>
      </c>
      <c r="O37" s="6" t="n">
        <v>-36106000</v>
      </c>
      <c r="R37" s="6" t="n">
        <v>-46092000</v>
      </c>
    </row>
    <row r="38">
      <c r="A38" s="4" t="inlineStr">
        <is>
          <t>Repurchase of common Stock (in shares)</t>
        </is>
      </c>
      <c r="M38" s="6" t="n">
        <v>-5933180</v>
      </c>
    </row>
    <row r="39">
      <c r="A39" s="4" t="inlineStr">
        <is>
          <t>Stock-based compensation</t>
        </is>
      </c>
      <c r="N39" s="6" t="n">
        <v>14974000</v>
      </c>
      <c r="R39" s="6" t="n">
        <v>14974000</v>
      </c>
    </row>
    <row r="40">
      <c r="A40" s="4" t="inlineStr">
        <is>
          <t>Repurchase of Series preferred stock</t>
        </is>
      </c>
      <c r="B40" s="5" t="n">
        <v>-5269000</v>
      </c>
      <c r="C40" s="5" t="n">
        <v>-5269000</v>
      </c>
      <c r="D40" s="5" t="n">
        <v>-1930000</v>
      </c>
      <c r="E40" s="5" t="n">
        <v>-1930000</v>
      </c>
      <c r="H40" s="5" t="n">
        <v>-26000</v>
      </c>
      <c r="I40" s="5" t="n">
        <v>-26000</v>
      </c>
    </row>
    <row r="41">
      <c r="A41" s="4" t="inlineStr">
        <is>
          <t>Other comprehensive loss</t>
        </is>
      </c>
      <c r="P41" s="6" t="n">
        <v>25000</v>
      </c>
      <c r="R41" s="6" t="n">
        <v>25000</v>
      </c>
    </row>
    <row r="42">
      <c r="A42" s="4" t="inlineStr">
        <is>
          <t>Net income (loss)</t>
        </is>
      </c>
      <c r="R42" s="6" t="n">
        <v>-239929000</v>
      </c>
    </row>
    <row r="43">
      <c r="A43" s="4" t="inlineStr">
        <is>
          <t>BALANCE at the end at Dec. 31, 2018</t>
        </is>
      </c>
      <c r="N43" s="6" t="n">
        <v>31201000</v>
      </c>
      <c r="O43" s="6" t="n">
        <v>-446056000</v>
      </c>
      <c r="P43" s="6" t="n">
        <v>-2000</v>
      </c>
      <c r="Q43" s="6" t="n">
        <v>1491000</v>
      </c>
      <c r="R43" s="6" t="n">
        <v>-413366000</v>
      </c>
    </row>
    <row r="44">
      <c r="A44" s="4" t="inlineStr">
        <is>
          <t>Balance (in shares) at Dec. 31, 2018</t>
        </is>
      </c>
      <c r="M44" s="6" t="n">
        <v>48137116</v>
      </c>
    </row>
    <row r="45">
      <c r="A45" s="3" t="inlineStr">
        <is>
          <t>Increase (Decrease) in Temporary Equity [Roll Forward]</t>
        </is>
      </c>
    </row>
    <row r="46">
      <c r="A46" s="4" t="inlineStr">
        <is>
          <t>Issuance of preferred stock</t>
        </is>
      </c>
      <c r="L46" s="5" t="n">
        <v>21222829</v>
      </c>
    </row>
    <row r="47">
      <c r="A47" s="4" t="inlineStr">
        <is>
          <t>Issuance of preferred stock (in shares)</t>
        </is>
      </c>
      <c r="L47" s="6" t="n">
        <v>282638000</v>
      </c>
    </row>
    <row r="48">
      <c r="A48" s="4" t="inlineStr">
        <is>
          <t>BALANCE at the end at Sep. 30, 2019</t>
        </is>
      </c>
      <c r="C48" s="5" t="n">
        <v>9763000</v>
      </c>
      <c r="E48" s="5" t="n">
        <v>20049000</v>
      </c>
      <c r="F48" s="5" t="n">
        <v>80519000</v>
      </c>
      <c r="I48" s="5" t="n">
        <v>222951000</v>
      </c>
      <c r="J48" s="5" t="n">
        <v>1013220000</v>
      </c>
    </row>
    <row r="49">
      <c r="A49" s="4" t="inlineStr">
        <is>
          <t>BALANCE at the end (in shares) at Sep. 30, 2019</t>
        </is>
      </c>
      <c r="C49" s="6" t="n">
        <v>24784202</v>
      </c>
      <c r="E49" s="6" t="n">
        <v>14738907</v>
      </c>
      <c r="F49" s="6" t="n">
        <v>17972134</v>
      </c>
      <c r="I49" s="6" t="n">
        <v>33919032</v>
      </c>
      <c r="J49" s="6" t="n">
        <v>97649658</v>
      </c>
    </row>
    <row r="50">
      <c r="A50" s="3" t="inlineStr">
        <is>
          <t>Increase (Decrease) in Stockholders' Equity [Roll Forward]</t>
        </is>
      </c>
    </row>
    <row r="51">
      <c r="A51" s="4" t="inlineStr">
        <is>
          <t>Issuance of common stock in connection with acquisition</t>
        </is>
      </c>
      <c r="N51" s="6" t="n">
        <v>6650000</v>
      </c>
      <c r="R51" s="6" t="n">
        <v>6650000</v>
      </c>
    </row>
    <row r="52">
      <c r="A52" s="4" t="inlineStr">
        <is>
          <t>Issuance of common stock in connection with acquisition (in shares)</t>
        </is>
      </c>
      <c r="M52" s="6" t="n">
        <v>958280</v>
      </c>
    </row>
    <row r="53">
      <c r="A53" s="4" t="inlineStr">
        <is>
          <t>Vesting of restricted stock</t>
        </is>
      </c>
      <c r="N53" s="6" t="n">
        <v>737000</v>
      </c>
      <c r="R53" s="6" t="n">
        <v>737000</v>
      </c>
    </row>
    <row r="54">
      <c r="A54" s="4" t="inlineStr">
        <is>
          <t>Vesting of restricted stock (in shares)</t>
        </is>
      </c>
      <c r="M54" s="6" t="n">
        <v>1003493</v>
      </c>
    </row>
    <row r="55">
      <c r="A55" s="4" t="inlineStr">
        <is>
          <t>Exercise of stock options</t>
        </is>
      </c>
      <c r="N55" s="6" t="n">
        <v>2523000</v>
      </c>
      <c r="R55" s="6" t="n">
        <v>2523000</v>
      </c>
    </row>
    <row r="56">
      <c r="A56" s="4" t="inlineStr">
        <is>
          <t>Exercise of stock options (in shares)</t>
        </is>
      </c>
      <c r="M56" s="6" t="n">
        <v>1390239</v>
      </c>
    </row>
    <row r="57">
      <c r="A57" s="4" t="inlineStr">
        <is>
          <t>Repurchase of common Stock</t>
        </is>
      </c>
      <c r="N57" s="6" t="n">
        <v>590000</v>
      </c>
      <c r="O57" s="6" t="n">
        <v>3410000</v>
      </c>
      <c r="R57" s="6" t="n">
        <v>-4000000</v>
      </c>
    </row>
    <row r="58">
      <c r="A58" s="4" t="inlineStr">
        <is>
          <t>Repurchase of common Stock (in shares)</t>
        </is>
      </c>
      <c r="M58" s="6" t="n">
        <v>-500000</v>
      </c>
    </row>
    <row r="59">
      <c r="A59" s="4" t="inlineStr">
        <is>
          <t>Stock-based compensation</t>
        </is>
      </c>
      <c r="N59" s="6" t="n">
        <v>9990000</v>
      </c>
      <c r="R59" s="6" t="n">
        <v>9990000</v>
      </c>
    </row>
    <row r="60">
      <c r="A60" s="4" t="inlineStr">
        <is>
          <t>Purchase of non- controlling interests</t>
        </is>
      </c>
      <c r="N60" s="6" t="n">
        <v>4847000</v>
      </c>
      <c r="Q60" s="6" t="n">
        <v>62000</v>
      </c>
      <c r="R60" s="6" t="n">
        <v>4909000</v>
      </c>
    </row>
    <row r="61">
      <c r="A61" s="4" t="inlineStr">
        <is>
          <t>Other comprehensive loss</t>
        </is>
      </c>
      <c r="P61" s="6" t="n">
        <v>39000</v>
      </c>
      <c r="R61" s="6" t="n">
        <v>39000</v>
      </c>
    </row>
    <row r="62">
      <c r="A62" s="4" t="inlineStr">
        <is>
          <t>Capital distribution of non-controlling interests</t>
        </is>
      </c>
      <c r="Q62" s="6" t="n">
        <v>-3276000</v>
      </c>
      <c r="R62" s="6" t="n">
        <v>-3276000</v>
      </c>
    </row>
    <row r="63">
      <c r="A63" s="4" t="inlineStr">
        <is>
          <t>Net income (loss)</t>
        </is>
      </c>
      <c r="R63" s="6" t="n">
        <v>-247448000</v>
      </c>
    </row>
    <row r="64">
      <c r="A64" s="4" t="inlineStr">
        <is>
          <t>BALANCE at the end at Sep. 30, 2019</t>
        </is>
      </c>
      <c r="N64" s="6" t="n">
        <v>45664000</v>
      </c>
      <c r="O64" s="6" t="n">
        <v>-698762000</v>
      </c>
      <c r="P64" s="6" t="n">
        <v>37000</v>
      </c>
      <c r="R64" s="6" t="n">
        <v>-653061000</v>
      </c>
    </row>
    <row r="65">
      <c r="A65" s="4" t="inlineStr">
        <is>
          <t>Balance (in shares) at Sep. 30, 2019</t>
        </is>
      </c>
      <c r="M65" s="6" t="n">
        <v>50989128</v>
      </c>
    </row>
    <row r="66">
      <c r="A66" s="4" t="inlineStr">
        <is>
          <t>BALANCE at the beginning at Dec. 31, 2018</t>
        </is>
      </c>
      <c r="C66" s="5" t="n">
        <v>9763000</v>
      </c>
      <c r="E66" s="5" t="n">
        <v>20049000</v>
      </c>
      <c r="F66" s="5" t="n">
        <v>80519000</v>
      </c>
      <c r="I66" s="5" t="n">
        <v>222951000</v>
      </c>
      <c r="J66" s="5" t="n">
        <v>730582000</v>
      </c>
      <c r="R66" s="6" t="n">
        <v>1063864000</v>
      </c>
    </row>
    <row r="67">
      <c r="A67" s="4" t="inlineStr">
        <is>
          <t>BALANCE at the beginning (in shares) at Dec. 31, 2018</t>
        </is>
      </c>
      <c r="C67" s="6" t="n">
        <v>24784202</v>
      </c>
      <c r="E67" s="6" t="n">
        <v>14738907</v>
      </c>
      <c r="F67" s="6" t="n">
        <v>17972134</v>
      </c>
      <c r="I67" s="6" t="n">
        <v>33919032</v>
      </c>
      <c r="J67" s="6" t="n">
        <v>76426829</v>
      </c>
    </row>
    <row r="68">
      <c r="A68" s="3" t="inlineStr">
        <is>
          <t>Increase (Decrease) in Temporary Equity [Roll Forward]</t>
        </is>
      </c>
    </row>
    <row r="69">
      <c r="A69" s="4" t="inlineStr">
        <is>
          <t>Issuance of preferred stock</t>
        </is>
      </c>
      <c r="I69" s="5" t="n">
        <v>35000000</v>
      </c>
      <c r="J69" s="5" t="n">
        <v>282638000</v>
      </c>
    </row>
    <row r="70">
      <c r="A70" s="4" t="inlineStr">
        <is>
          <t>Issuance of preferred stock (in shares)</t>
        </is>
      </c>
      <c r="I70" s="6" t="n">
        <v>5320038</v>
      </c>
      <c r="J70" s="6" t="n">
        <v>21222829</v>
      </c>
    </row>
    <row r="71">
      <c r="A71" s="4" t="inlineStr">
        <is>
          <t>BALANCE at the end at Dec. 31, 2019</t>
        </is>
      </c>
      <c r="C71" s="5" t="n">
        <v>9763000</v>
      </c>
      <c r="E71" s="5" t="n">
        <v>20049000</v>
      </c>
      <c r="F71" s="5" t="n">
        <v>80519000</v>
      </c>
      <c r="I71" s="5" t="n">
        <v>257951000</v>
      </c>
      <c r="J71" s="5" t="n">
        <v>1013220000</v>
      </c>
      <c r="R71" s="6" t="n">
        <v>1381502000</v>
      </c>
    </row>
    <row r="72">
      <c r="A72" s="4" t="inlineStr">
        <is>
          <t>BALANCE at the end (in shares) at Dec. 31, 2019</t>
        </is>
      </c>
      <c r="C72" s="6" t="n">
        <v>24784202</v>
      </c>
      <c r="E72" s="6" t="n">
        <v>14738907</v>
      </c>
      <c r="F72" s="6" t="n">
        <v>17972134</v>
      </c>
      <c r="I72" s="6" t="n">
        <v>39239070</v>
      </c>
      <c r="J72" s="6" t="n">
        <v>97649658</v>
      </c>
    </row>
    <row r="73">
      <c r="A73" s="4" t="inlineStr">
        <is>
          <t>BALANCE at the beginning at Dec. 31, 2018</t>
        </is>
      </c>
      <c r="N73" s="6" t="n">
        <v>31201000</v>
      </c>
      <c r="O73" s="6" t="n">
        <v>-446056000</v>
      </c>
      <c r="P73" s="6" t="n">
        <v>-2000</v>
      </c>
      <c r="Q73" s="6" t="n">
        <v>1491000</v>
      </c>
      <c r="R73" s="6" t="n">
        <v>-413366000</v>
      </c>
    </row>
    <row r="74">
      <c r="A74" s="4" t="inlineStr">
        <is>
          <t>Balance (in shares) at Dec. 31, 2018</t>
        </is>
      </c>
      <c r="M74" s="6" t="n">
        <v>48137116</v>
      </c>
    </row>
    <row r="75">
      <c r="A75" s="3" t="inlineStr">
        <is>
          <t>Increase (Decrease) in Stockholders' Equity [Roll Forward]</t>
        </is>
      </c>
    </row>
    <row r="76">
      <c r="A76" s="4" t="inlineStr">
        <is>
          <t>Issuance of common stock in connection with acquisition</t>
        </is>
      </c>
      <c r="N76" s="6" t="n">
        <v>6650000</v>
      </c>
      <c r="R76" s="6" t="n">
        <v>6650000</v>
      </c>
    </row>
    <row r="77">
      <c r="A77" s="4" t="inlineStr">
        <is>
          <t>Issuance of common stock in connection with acquisition (in shares)</t>
        </is>
      </c>
      <c r="M77" s="6" t="n">
        <v>958280</v>
      </c>
    </row>
    <row r="78">
      <c r="A78" s="4" t="inlineStr">
        <is>
          <t>Issuance of issuer stock rights in extinguishment of convertible notes</t>
        </is>
      </c>
      <c r="G78" s="5" t="n">
        <v>7241000</v>
      </c>
      <c r="I78" s="5" t="n">
        <v>7241000</v>
      </c>
    </row>
    <row r="79">
      <c r="A79" s="4" t="inlineStr">
        <is>
          <t>Vesting of restricted stock</t>
        </is>
      </c>
      <c r="N79" s="6" t="n">
        <v>1061000</v>
      </c>
      <c r="R79" s="6" t="n">
        <v>1061000</v>
      </c>
    </row>
    <row r="80">
      <c r="A80" s="4" t="inlineStr">
        <is>
          <t>Vesting of restricted stock (in shares)</t>
        </is>
      </c>
      <c r="M80" s="6" t="n">
        <v>1302065</v>
      </c>
    </row>
    <row r="81">
      <c r="A81" s="4" t="inlineStr">
        <is>
          <t>Exercise of stock options</t>
        </is>
      </c>
      <c r="N81" s="6" t="n">
        <v>3450000</v>
      </c>
      <c r="R81" s="6" t="n">
        <v>3450000</v>
      </c>
    </row>
    <row r="82">
      <c r="A82" s="4" t="inlineStr">
        <is>
          <t>Exercise of stock options (in shares)</t>
        </is>
      </c>
      <c r="M82" s="6" t="n">
        <v>1877635</v>
      </c>
    </row>
    <row r="83">
      <c r="A83" s="4" t="inlineStr">
        <is>
          <t>Repurchase of common Stock</t>
        </is>
      </c>
      <c r="N83" s="6" t="n">
        <v>-590000</v>
      </c>
      <c r="O83" s="6" t="n">
        <v>-3410000</v>
      </c>
      <c r="R83" s="6" t="n">
        <v>-4000000</v>
      </c>
    </row>
    <row r="84">
      <c r="A84" s="4" t="inlineStr">
        <is>
          <t>Repurchase of common Stock (in shares)</t>
        </is>
      </c>
      <c r="M84" s="6" t="n">
        <v>-500000</v>
      </c>
    </row>
    <row r="85">
      <c r="A85" s="4" t="inlineStr">
        <is>
          <t>Stock-based compensation</t>
        </is>
      </c>
      <c r="N85" s="6" t="n">
        <v>13196000</v>
      </c>
      <c r="R85" s="6" t="n">
        <v>13196000</v>
      </c>
    </row>
    <row r="86">
      <c r="A86" s="4" t="inlineStr">
        <is>
          <t>Purchase of non- controlling interests</t>
        </is>
      </c>
      <c r="N86" s="6" t="n">
        <v>4847000</v>
      </c>
      <c r="Q86" s="6" t="n">
        <v>62000</v>
      </c>
      <c r="R86" s="6" t="n">
        <v>4909000</v>
      </c>
    </row>
    <row r="87">
      <c r="A87" s="4" t="inlineStr">
        <is>
          <t>Other comprehensive loss</t>
        </is>
      </c>
      <c r="P87" s="6" t="n">
        <v>20000</v>
      </c>
      <c r="R87" s="6" t="n">
        <v>20000</v>
      </c>
    </row>
    <row r="88">
      <c r="A88" s="4" t="inlineStr">
        <is>
          <t>Capital distribution of non-controlling interests</t>
        </is>
      </c>
      <c r="Q88" s="5" t="n">
        <v>-3276000</v>
      </c>
      <c r="R88" s="6" t="n">
        <v>-3276000</v>
      </c>
    </row>
    <row r="89">
      <c r="A89" s="4" t="inlineStr">
        <is>
          <t>Net income (loss)</t>
        </is>
      </c>
      <c r="R89" s="6" t="n">
        <v>-339170000</v>
      </c>
    </row>
    <row r="90">
      <c r="A90" s="4" t="inlineStr">
        <is>
          <t>BALANCE at the end at Dec. 31, 2019</t>
        </is>
      </c>
      <c r="N90" s="6" t="n">
        <v>57362000</v>
      </c>
      <c r="O90" s="6" t="n">
        <v>-790483000</v>
      </c>
      <c r="P90" s="6" t="n">
        <v>18000</v>
      </c>
      <c r="R90" s="6" t="n">
        <v>-733103000</v>
      </c>
    </row>
    <row r="91">
      <c r="A91" s="4" t="inlineStr">
        <is>
          <t>Balance (in shares) at Dec. 31, 2019</t>
        </is>
      </c>
      <c r="M91" s="6" t="n">
        <v>51775096</v>
      </c>
    </row>
    <row r="92">
      <c r="A92" s="4" t="inlineStr">
        <is>
          <t>BALANCE at the end at Sep. 30, 2020</t>
        </is>
      </c>
      <c r="C92" s="5" t="n">
        <v>9763000</v>
      </c>
      <c r="E92" s="5" t="n">
        <v>20049000</v>
      </c>
      <c r="F92" s="5" t="n">
        <v>80519000</v>
      </c>
      <c r="I92" s="5" t="n">
        <v>257951000</v>
      </c>
      <c r="J92" s="5" t="n">
        <v>1013220000</v>
      </c>
      <c r="R92" s="6" t="n">
        <v>1381502000</v>
      </c>
    </row>
    <row r="93">
      <c r="A93" s="4" t="inlineStr">
        <is>
          <t>BALANCE at the end (in shares) at Sep. 30, 2020</t>
        </is>
      </c>
      <c r="C93" s="6" t="n">
        <v>24784202</v>
      </c>
      <c r="E93" s="6" t="n">
        <v>14738907</v>
      </c>
      <c r="F93" s="6" t="n">
        <v>17972134</v>
      </c>
      <c r="I93" s="6" t="n">
        <v>39239070</v>
      </c>
      <c r="J93" s="6" t="n">
        <v>97649658</v>
      </c>
    </row>
    <row r="94">
      <c r="A94" s="3" t="inlineStr">
        <is>
          <t>Increase (Decrease) in Stockholders' Equity [Roll Forward]</t>
        </is>
      </c>
    </row>
    <row r="95">
      <c r="A95" s="4" t="inlineStr">
        <is>
          <t>Issuance of issuer stock rights in extinguishment of convertible notes</t>
        </is>
      </c>
      <c r="N95" s="6" t="n">
        <v>212940000</v>
      </c>
      <c r="R95" s="6" t="n">
        <v>212940000</v>
      </c>
    </row>
    <row r="96">
      <c r="A96" s="4" t="inlineStr">
        <is>
          <t>Vesting of restricted stock</t>
        </is>
      </c>
      <c r="N96" s="6" t="n">
        <v>95000</v>
      </c>
      <c r="R96" s="6" t="n">
        <v>95000</v>
      </c>
    </row>
    <row r="97">
      <c r="A97" s="4" t="inlineStr">
        <is>
          <t>Vesting of restricted stock (in shares)</t>
        </is>
      </c>
      <c r="M97" s="6" t="n">
        <v>694387</v>
      </c>
    </row>
    <row r="98">
      <c r="A98" s="4" t="inlineStr">
        <is>
          <t>Exercise of stock options</t>
        </is>
      </c>
      <c r="N98" s="6" t="n">
        <v>1098000</v>
      </c>
      <c r="R98" s="6" t="n">
        <v>1098000</v>
      </c>
    </row>
    <row r="99">
      <c r="A99" s="4" t="inlineStr">
        <is>
          <t>Exercise of stock options (in shares)</t>
        </is>
      </c>
      <c r="M99" s="6" t="n">
        <v>377860</v>
      </c>
    </row>
    <row r="100">
      <c r="A100" s="4" t="inlineStr">
        <is>
          <t>Stock-based compensation</t>
        </is>
      </c>
      <c r="N100" s="6" t="n">
        <v>9162000</v>
      </c>
      <c r="R100" s="6" t="n">
        <v>9162000</v>
      </c>
    </row>
    <row r="101">
      <c r="A101" s="4" t="inlineStr">
        <is>
          <t>Other comprehensive loss</t>
        </is>
      </c>
      <c r="P101" s="6" t="n">
        <v>126000</v>
      </c>
      <c r="R101" s="6" t="n">
        <v>126000</v>
      </c>
    </row>
    <row r="102">
      <c r="A102" s="4" t="inlineStr">
        <is>
          <t>Net income (loss)</t>
        </is>
      </c>
      <c r="O102" s="6" t="n">
        <v>-198968000</v>
      </c>
      <c r="R102" s="6" t="n">
        <v>-198968000</v>
      </c>
    </row>
    <row r="103">
      <c r="A103" s="4" t="inlineStr">
        <is>
          <t>BALANCE at the end at Sep. 30, 2020</t>
        </is>
      </c>
      <c r="N103" s="5" t="n">
        <v>280657000</v>
      </c>
      <c r="O103" s="5" t="n">
        <v>-989451000</v>
      </c>
      <c r="P103" s="5" t="n">
        <v>144000</v>
      </c>
      <c r="R103" s="5" t="n">
        <v>-708650000</v>
      </c>
    </row>
    <row r="104">
      <c r="A104" s="4" t="inlineStr">
        <is>
          <t>Balance (in shares) at Sep. 30, 2020</t>
        </is>
      </c>
      <c r="M104" s="6" t="n">
        <v>528473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Net Cash Provided by (Used in) Operating Activities [Abstract]</t>
        </is>
      </c>
    </row>
    <row r="4">
      <c r="A4" s="4" t="inlineStr">
        <is>
          <t>NET LOSS</t>
        </is>
      </c>
      <c r="B4" s="5" t="n">
        <v>-198968</v>
      </c>
      <c r="C4" s="5" t="n">
        <v>-247448</v>
      </c>
      <c r="D4" s="5" t="n">
        <v>-339170</v>
      </c>
      <c r="E4" s="5" t="n">
        <v>-239929</v>
      </c>
      <c r="F4" s="5" t="n">
        <v>-84767</v>
      </c>
    </row>
    <row r="5">
      <c r="A5" s="3" t="inlineStr">
        <is>
          <t>Adjustments to Reconcile Net Income (Loss) to Cash Provided by (Used in) Operating Activities [Abstract]</t>
        </is>
      </c>
    </row>
    <row r="6">
      <c r="A6" s="4" t="inlineStr">
        <is>
          <t>Depreciation and amortization - net of accretion</t>
        </is>
      </c>
      <c r="B6" s="6" t="n">
        <v>31114</v>
      </c>
      <c r="C6" s="6" t="n">
        <v>18543</v>
      </c>
      <c r="D6" s="6" t="n">
        <v>27372</v>
      </c>
      <c r="E6" s="6" t="n">
        <v>12781</v>
      </c>
      <c r="F6" s="6" t="n">
        <v>7441</v>
      </c>
    </row>
    <row r="7">
      <c r="A7" s="4" t="inlineStr">
        <is>
          <t>Amortization of right of use assets</t>
        </is>
      </c>
      <c r="B7" s="6" t="n">
        <v>22008</v>
      </c>
      <c r="C7" s="6" t="n">
        <v>7792</v>
      </c>
      <c r="D7" s="6" t="n">
        <v>11940</v>
      </c>
    </row>
    <row r="8">
      <c r="A8" s="4" t="inlineStr">
        <is>
          <t>Stock-based compensation</t>
        </is>
      </c>
      <c r="B8" s="6" t="n">
        <v>9162</v>
      </c>
      <c r="C8" s="6" t="n">
        <v>9400</v>
      </c>
      <c r="D8" s="6" t="n">
        <v>12606</v>
      </c>
      <c r="E8" s="6" t="n">
        <v>8422</v>
      </c>
      <c r="F8" s="6" t="n">
        <v>3761</v>
      </c>
    </row>
    <row r="9">
      <c r="A9" s="4" t="inlineStr">
        <is>
          <t>Warrant fair value adjustment</t>
        </is>
      </c>
      <c r="B9" s="6" t="n">
        <v>1901</v>
      </c>
      <c r="C9" s="6" t="n">
        <v>-6644</v>
      </c>
      <c r="D9" s="6" t="n">
        <v>-6243</v>
      </c>
      <c r="E9" s="6" t="n">
        <v>18022</v>
      </c>
      <c r="F9" s="6" t="n">
        <v>32</v>
      </c>
    </row>
    <row r="10">
      <c r="A10" s="4" t="inlineStr">
        <is>
          <t>Inventory valuation adjustment</t>
        </is>
      </c>
      <c r="B10" s="6" t="n">
        <v>7517</v>
      </c>
      <c r="C10" s="6" t="n">
        <v>23900</v>
      </c>
      <c r="D10" s="6" t="n">
        <v>31885</v>
      </c>
      <c r="E10" s="6" t="n">
        <v>20523</v>
      </c>
      <c r="F10" s="6" t="n">
        <v>4231</v>
      </c>
    </row>
    <row r="11">
      <c r="A11" s="4" t="inlineStr">
        <is>
          <t>Loss on disposal of property and equipment</t>
        </is>
      </c>
      <c r="F11" s="6" t="n">
        <v>517</v>
      </c>
    </row>
    <row r="12">
      <c r="A12" s="4" t="inlineStr">
        <is>
          <t>Changes in fair value of derivative instruments</t>
        </is>
      </c>
      <c r="B12" s="6" t="n">
        <v>22568</v>
      </c>
      <c r="C12" s="6" t="n">
        <v>918</v>
      </c>
      <c r="D12" s="6" t="n">
        <v>1102</v>
      </c>
      <c r="E12" s="6" t="n">
        <v>2996</v>
      </c>
      <c r="F12" s="6" t="n">
        <v>-134</v>
      </c>
    </row>
    <row r="13">
      <c r="A13" s="4" t="inlineStr">
        <is>
          <t>Payment-in-kind interest</t>
        </is>
      </c>
      <c r="B13" s="6" t="n">
        <v>3910</v>
      </c>
      <c r="C13" s="6" t="n">
        <v>800</v>
      </c>
      <c r="D13" s="6" t="n">
        <v>2052</v>
      </c>
    </row>
    <row r="14">
      <c r="A14" s="4" t="inlineStr">
        <is>
          <t>Net fair value adjustments and gain (loss) on sale of mortgage loans held for sale</t>
        </is>
      </c>
      <c r="B14" s="6" t="n">
        <v>-2131</v>
      </c>
      <c r="C14" s="6" t="n">
        <v>-157</v>
      </c>
      <c r="D14" s="6" t="n">
        <v>-447</v>
      </c>
    </row>
    <row r="15">
      <c r="A15" s="4" t="inlineStr">
        <is>
          <t>Origination of mortgage loans held for sale</t>
        </is>
      </c>
      <c r="B15" s="6" t="n">
        <v>-88098</v>
      </c>
      <c r="C15" s="6" t="n">
        <v>-7749</v>
      </c>
      <c r="D15" s="6" t="n">
        <v>-23194</v>
      </c>
    </row>
    <row r="16">
      <c r="A16" s="4" t="inlineStr">
        <is>
          <t>Proceeds from sale and principal collection of mortgage loans held for sale</t>
        </is>
      </c>
      <c r="B16" s="6" t="n">
        <v>78360</v>
      </c>
      <c r="C16" s="6" t="n">
        <v>5837</v>
      </c>
      <c r="D16" s="6" t="n">
        <v>21525</v>
      </c>
    </row>
    <row r="17">
      <c r="A17" s="3" t="inlineStr">
        <is>
          <t>Increase (Decrease) in Operating Capital [Abstract]</t>
        </is>
      </c>
    </row>
    <row r="18">
      <c r="A18" s="4" t="inlineStr">
        <is>
          <t>Escrow receivable</t>
        </is>
      </c>
      <c r="B18" s="6" t="n">
        <v>11241</v>
      </c>
      <c r="C18" s="6" t="n">
        <v>-9712</v>
      </c>
      <c r="D18" s="6" t="n">
        <v>-3110</v>
      </c>
      <c r="E18" s="6" t="n">
        <v>4474</v>
      </c>
      <c r="F18" s="6" t="n">
        <v>3964</v>
      </c>
    </row>
    <row r="19">
      <c r="A19" s="4" t="inlineStr">
        <is>
          <t>Real estate inventories</t>
        </is>
      </c>
      <c r="B19" s="6" t="n">
        <v>1146798</v>
      </c>
      <c r="C19" s="6" t="n">
        <v>-99533</v>
      </c>
      <c r="D19" s="6" t="n">
        <v>16951</v>
      </c>
      <c r="E19" s="6" t="n">
        <v>-1015207</v>
      </c>
      <c r="F19" s="6" t="n">
        <v>-152390</v>
      </c>
    </row>
    <row r="20">
      <c r="A20" s="4" t="inlineStr">
        <is>
          <t>Other assets</t>
        </is>
      </c>
      <c r="B20" s="6" t="n">
        <v>793</v>
      </c>
      <c r="C20" s="6" t="n">
        <v>-6705</v>
      </c>
      <c r="D20" s="6" t="n">
        <v>-7518</v>
      </c>
      <c r="E20" s="6" t="n">
        <v>-11723</v>
      </c>
      <c r="F20" s="6" t="n">
        <v>-3016</v>
      </c>
    </row>
    <row r="21">
      <c r="A21" s="4" t="inlineStr">
        <is>
          <t>Accounts payable and other accrued liabilities</t>
        </is>
      </c>
      <c r="B21" s="6" t="n">
        <v>3355</v>
      </c>
      <c r="C21" s="6" t="n">
        <v>5470</v>
      </c>
      <c r="D21" s="6" t="n">
        <v>-4331</v>
      </c>
      <c r="E21" s="6" t="n">
        <v>16375</v>
      </c>
      <c r="F21" s="6" t="n">
        <v>760</v>
      </c>
    </row>
    <row r="22">
      <c r="A22" s="4" t="inlineStr">
        <is>
          <t>Interest payable</t>
        </is>
      </c>
      <c r="B22" s="6" t="n">
        <v>-2530</v>
      </c>
      <c r="C22" s="6" t="n">
        <v>89</v>
      </c>
      <c r="D22" s="6" t="n">
        <v>475</v>
      </c>
      <c r="E22" s="6" t="n">
        <v>3629</v>
      </c>
      <c r="F22" s="6" t="n">
        <v>1048</v>
      </c>
    </row>
    <row r="23">
      <c r="A23" s="4" t="inlineStr">
        <is>
          <t>Lease liabilities</t>
        </is>
      </c>
      <c r="B23" s="6" t="n">
        <v>-9646</v>
      </c>
      <c r="C23" s="6" t="n">
        <v>-7580</v>
      </c>
      <c r="D23" s="6" t="n">
        <v>-13945</v>
      </c>
    </row>
    <row r="24">
      <c r="A24" s="4" t="inlineStr">
        <is>
          <t>Net cash used in operating activities</t>
        </is>
      </c>
      <c r="B24" s="6" t="n">
        <v>1037354</v>
      </c>
      <c r="C24" s="6" t="n">
        <v>-312779</v>
      </c>
      <c r="D24" s="6" t="n">
        <v>-272050</v>
      </c>
      <c r="E24" s="6" t="n">
        <v>-1179637</v>
      </c>
      <c r="F24" s="6" t="n">
        <v>-218553</v>
      </c>
    </row>
    <row r="25">
      <c r="A25" s="3" t="inlineStr">
        <is>
          <t>Net Cash Provided by (Used in) Investing Activities [Abstract]</t>
        </is>
      </c>
    </row>
    <row r="26">
      <c r="A26" s="4" t="inlineStr">
        <is>
          <t>Purchase of property and equipment</t>
        </is>
      </c>
      <c r="B26" s="6" t="n">
        <v>-12068</v>
      </c>
      <c r="C26" s="6" t="n">
        <v>-21761</v>
      </c>
      <c r="D26" s="6" t="n">
        <v>-27972</v>
      </c>
      <c r="E26" s="6" t="n">
        <v>-20022</v>
      </c>
      <c r="F26" s="6" t="n">
        <v>-2869</v>
      </c>
    </row>
    <row r="27">
      <c r="A27" s="4" t="inlineStr">
        <is>
          <t>Purchase of derivative instruments</t>
        </is>
      </c>
      <c r="E27" s="6" t="n">
        <v>-16</v>
      </c>
      <c r="F27" s="6" t="n">
        <v>-615</v>
      </c>
    </row>
    <row r="28">
      <c r="A28" s="4" t="inlineStr">
        <is>
          <t>Purchase of marketable securities</t>
        </is>
      </c>
      <c r="B28" s="6" t="n">
        <v>-174530</v>
      </c>
      <c r="C28" s="6" t="n">
        <v>-57026</v>
      </c>
      <c r="D28" s="6" t="n">
        <v>-79319</v>
      </c>
      <c r="E28" s="6" t="n">
        <v>-22910</v>
      </c>
      <c r="F28" s="6" t="n">
        <v>-57063</v>
      </c>
    </row>
    <row r="29">
      <c r="A29" s="4" t="inlineStr">
        <is>
          <t>Proceeds from sales, maturities, redemptions and paydowns of marketable securities</t>
        </is>
      </c>
      <c r="B29" s="6" t="n">
        <v>135778</v>
      </c>
      <c r="C29" s="6" t="n">
        <v>31998</v>
      </c>
      <c r="D29" s="6" t="n">
        <v>45025</v>
      </c>
      <c r="E29" s="6" t="n">
        <v>40373</v>
      </c>
      <c r="F29" s="6" t="n">
        <v>30605</v>
      </c>
    </row>
    <row r="30">
      <c r="A30" s="4" t="inlineStr">
        <is>
          <t>Acquisitions, net of cash acquired</t>
        </is>
      </c>
      <c r="B30" s="6" t="n">
        <v>0</v>
      </c>
      <c r="C30" s="6" t="n">
        <v>-32812</v>
      </c>
      <c r="D30" s="6" t="n">
        <v>-32812</v>
      </c>
      <c r="E30" s="6" t="n">
        <v>-4857</v>
      </c>
    </row>
    <row r="31">
      <c r="A31" s="4" t="inlineStr">
        <is>
          <t>Net cash used in investing activities</t>
        </is>
      </c>
      <c r="B31" s="6" t="n">
        <v>-50820</v>
      </c>
      <c r="C31" s="6" t="n">
        <v>-79601</v>
      </c>
      <c r="D31" s="6" t="n">
        <v>-95078</v>
      </c>
      <c r="E31" s="6" t="n">
        <v>-7432</v>
      </c>
      <c r="F31" s="6" t="n">
        <v>-29942</v>
      </c>
    </row>
    <row r="32">
      <c r="A32" s="3" t="inlineStr">
        <is>
          <t>Net Cash Provided by (Used in) Financing Activities [Abstract]</t>
        </is>
      </c>
    </row>
    <row r="33">
      <c r="A33" s="4" t="inlineStr">
        <is>
          <t>Proceeds from issuance of Series preferred stock</t>
        </is>
      </c>
      <c r="B33" s="6" t="n">
        <v>0</v>
      </c>
      <c r="C33" s="6" t="n">
        <v>282875</v>
      </c>
    </row>
    <row r="34">
      <c r="A34" s="4" t="inlineStr">
        <is>
          <t>Issuance cost of Series preferred stock</t>
        </is>
      </c>
      <c r="B34" s="6" t="n">
        <v>0</v>
      </c>
      <c r="C34" s="6" t="n">
        <v>-236</v>
      </c>
    </row>
    <row r="35">
      <c r="A35" s="4" t="inlineStr">
        <is>
          <t>Proceeds from issuance of convertible notes</t>
        </is>
      </c>
      <c r="B35" s="6" t="n">
        <v>0</v>
      </c>
      <c r="C35" s="6" t="n">
        <v>160000</v>
      </c>
      <c r="D35" s="6" t="n">
        <v>178200</v>
      </c>
      <c r="E35" s="6" t="n">
        <v>20000</v>
      </c>
    </row>
    <row r="36">
      <c r="A36" s="4" t="inlineStr">
        <is>
          <t>Proceeds from exercise of stock options</t>
        </is>
      </c>
      <c r="B36" s="6" t="n">
        <v>1078</v>
      </c>
      <c r="C36" s="6" t="n">
        <v>2389</v>
      </c>
      <c r="D36" s="6" t="n">
        <v>3358</v>
      </c>
      <c r="E36" s="6" t="n">
        <v>6888</v>
      </c>
      <c r="F36" s="6" t="n">
        <v>2129</v>
      </c>
    </row>
    <row r="37">
      <c r="A37" s="4" t="inlineStr">
        <is>
          <t>Capital distributions of non-controlling interest</t>
        </is>
      </c>
      <c r="D37" s="6" t="n">
        <v>-3276</v>
      </c>
      <c r="F37" s="6" t="n">
        <v>67</v>
      </c>
    </row>
    <row r="38">
      <c r="A38" s="4" t="inlineStr">
        <is>
          <t>Proceeds from credit facilities and other secured borrowings</t>
        </is>
      </c>
      <c r="B38" s="6" t="n">
        <v>998078</v>
      </c>
      <c r="C38" s="6" t="n">
        <v>2770179</v>
      </c>
      <c r="D38" s="6" t="n">
        <v>3664217</v>
      </c>
      <c r="E38" s="6" t="n">
        <v>1994088</v>
      </c>
      <c r="F38" s="6" t="n">
        <v>490281</v>
      </c>
    </row>
    <row r="39">
      <c r="A39" s="4" t="inlineStr">
        <is>
          <t>Principal payments on credit facilities and other secured borrowings</t>
        </is>
      </c>
      <c r="B39" s="6" t="n">
        <v>-2023885</v>
      </c>
      <c r="C39" s="6" t="n">
        <v>-2557244</v>
      </c>
      <c r="D39" s="6" t="n">
        <v>-3495411</v>
      </c>
      <c r="E39" s="6" t="n">
        <v>-1176541</v>
      </c>
      <c r="F39" s="6" t="n">
        <v>-329824</v>
      </c>
    </row>
    <row r="40">
      <c r="A40" s="4" t="inlineStr">
        <is>
          <t>Payment of loan origination fees and debt issuance costs</t>
        </is>
      </c>
      <c r="B40" s="6" t="n">
        <v>-3068</v>
      </c>
      <c r="C40" s="6" t="n">
        <v>-12198</v>
      </c>
      <c r="D40" s="6" t="n">
        <v>-15137</v>
      </c>
      <c r="E40" s="6" t="n">
        <v>-8911</v>
      </c>
      <c r="F40" s="6" t="n">
        <v>-6407</v>
      </c>
    </row>
    <row r="41">
      <c r="A41" s="4" t="inlineStr">
        <is>
          <t>Repurchase of common stock at fair value</t>
        </is>
      </c>
      <c r="B41" s="6" t="n">
        <v>0</v>
      </c>
      <c r="C41" s="6" t="n">
        <v>-3410</v>
      </c>
      <c r="D41" s="6" t="n">
        <v>-3410</v>
      </c>
      <c r="E41" s="6" t="n">
        <v>-37777</v>
      </c>
    </row>
    <row r="42">
      <c r="A42" s="4" t="inlineStr">
        <is>
          <t>Net cash provided by financing activities</t>
        </is>
      </c>
      <c r="B42" s="6" t="n">
        <v>-1027797</v>
      </c>
      <c r="C42" s="6" t="n">
        <v>642355</v>
      </c>
      <c r="D42" s="6" t="n">
        <v>646179</v>
      </c>
      <c r="E42" s="6" t="n">
        <v>1496494</v>
      </c>
      <c r="F42" s="6" t="n">
        <v>161177</v>
      </c>
    </row>
    <row r="43">
      <c r="A43" s="4" t="inlineStr">
        <is>
          <t>Net Change in Cash</t>
        </is>
      </c>
      <c r="B43" s="6" t="n">
        <v>-41263</v>
      </c>
      <c r="C43" s="6" t="n">
        <v>249975</v>
      </c>
      <c r="D43" s="6" t="n">
        <v>279051</v>
      </c>
      <c r="E43" s="6" t="n">
        <v>309425</v>
      </c>
      <c r="F43" s="6" t="n">
        <v>-87318</v>
      </c>
    </row>
    <row r="44">
      <c r="A44" s="4" t="inlineStr">
        <is>
          <t>Cash, Cash Equivalents, Restricted Cash and Restricted Cash Equivalents, Beginning Balance</t>
        </is>
      </c>
      <c r="B44" s="6" t="n">
        <v>684822</v>
      </c>
      <c r="C44" s="6" t="n">
        <v>405771</v>
      </c>
      <c r="D44" s="6" t="n">
        <v>405771</v>
      </c>
      <c r="E44" s="6" t="n">
        <v>96346</v>
      </c>
      <c r="F44" s="6" t="n">
        <v>183664</v>
      </c>
    </row>
    <row r="45">
      <c r="A45" s="4" t="inlineStr">
        <is>
          <t>Cash, Cash Equivalents, Restricted Cash and Restricted Cash Equivalents, Ending Balance</t>
        </is>
      </c>
      <c r="B45" s="6" t="n">
        <v>643559</v>
      </c>
      <c r="C45" s="6" t="n">
        <v>655746</v>
      </c>
      <c r="D45" s="6" t="n">
        <v>684822</v>
      </c>
      <c r="E45" s="6" t="n">
        <v>405771</v>
      </c>
      <c r="F45" s="6" t="n">
        <v>96346</v>
      </c>
    </row>
    <row r="46">
      <c r="A46" s="4" t="inlineStr">
        <is>
          <t>SUPPLEMENTAL DISCLOSURE OF CASH FLOW INFORMATION - Cash paid during the period for interest</t>
        </is>
      </c>
      <c r="B46" s="6" t="n">
        <v>47977</v>
      </c>
      <c r="C46" s="6" t="n">
        <v>71122</v>
      </c>
      <c r="D46" s="6" t="n">
        <v>85910</v>
      </c>
      <c r="E46" s="6" t="n">
        <v>44574</v>
      </c>
      <c r="F46" s="6" t="n">
        <v>14955</v>
      </c>
    </row>
    <row r="47">
      <c r="A47" s="3" t="inlineStr">
        <is>
          <t>DISCLOSURES OF NONCASH INVESTING AND FINANCING ACTIVITIES:</t>
        </is>
      </c>
    </row>
    <row r="48">
      <c r="A48" s="4" t="inlineStr">
        <is>
          <t>Vesting of early exercised stock options</t>
        </is>
      </c>
      <c r="D48" s="6" t="n">
        <v>1060</v>
      </c>
      <c r="E48" s="6" t="n">
        <v>2388</v>
      </c>
      <c r="F48" s="6" t="n">
        <v>254</v>
      </c>
    </row>
    <row r="49">
      <c r="A49" s="4" t="inlineStr">
        <is>
          <t>Conversion of convertible notes to Series E-1 preferred stock</t>
        </is>
      </c>
      <c r="E49" s="6" t="n">
        <v>23816</v>
      </c>
    </row>
    <row r="50">
      <c r="A50" s="4" t="inlineStr">
        <is>
          <t>Noncash financing, issuance of common stock for acquisition</t>
        </is>
      </c>
      <c r="D50" s="6" t="n">
        <v>6650</v>
      </c>
      <c r="E50" s="6" t="n">
        <v>-6152</v>
      </c>
    </row>
    <row r="51">
      <c r="A51" s="4" t="inlineStr">
        <is>
          <t>Issuance of issuer stock rights in extinguishment of convertible notes.</t>
        </is>
      </c>
      <c r="B51" s="5" t="n">
        <v>212940</v>
      </c>
      <c r="C51" s="5" t="n">
        <v>0</v>
      </c>
    </row>
    <row r="52">
      <c r="A52" s="4" t="inlineStr">
        <is>
          <t>Series A convertible preferred stock</t>
        </is>
      </c>
    </row>
    <row r="53">
      <c r="A53" s="3" t="inlineStr">
        <is>
          <t>Net Cash Provided by (Used in) Financing Activities [Abstract]</t>
        </is>
      </c>
    </row>
    <row r="54">
      <c r="A54" s="4" t="inlineStr">
        <is>
          <t>Repurchase of Series preferred stock</t>
        </is>
      </c>
      <c r="E54" s="6" t="n">
        <v>-5543</v>
      </c>
    </row>
    <row r="55">
      <c r="A55" s="4" t="inlineStr">
        <is>
          <t>Series B convertible preferred stock</t>
        </is>
      </c>
    </row>
    <row r="56">
      <c r="A56" s="3" t="inlineStr">
        <is>
          <t>Net Cash Provided by (Used in) Financing Activities [Abstract]</t>
        </is>
      </c>
    </row>
    <row r="57">
      <c r="A57" s="4" t="inlineStr">
        <is>
          <t>Repurchase of Series preferred stock</t>
        </is>
      </c>
      <c r="E57" s="6" t="n">
        <v>-2329</v>
      </c>
    </row>
    <row r="58">
      <c r="A58" s="4" t="inlineStr">
        <is>
          <t>Series D convertible preferred stock</t>
        </is>
      </c>
    </row>
    <row r="59">
      <c r="A59" s="3" t="inlineStr">
        <is>
          <t>Net Cash Provided by (Used in) Financing Activities [Abstract]</t>
        </is>
      </c>
    </row>
    <row r="60">
      <c r="A60" s="4" t="inlineStr">
        <is>
          <t>Proceeds from issuance of Series preferred stock</t>
        </is>
      </c>
      <c r="D60" s="6" t="n">
        <v>35000</v>
      </c>
      <c r="F60" s="6" t="n">
        <v>4955</v>
      </c>
    </row>
    <row r="61">
      <c r="A61" s="4" t="inlineStr">
        <is>
          <t>Issuance cost of Series preferred stock</t>
        </is>
      </c>
      <c r="F61" s="5" t="n">
        <v>-24</v>
      </c>
    </row>
    <row r="62">
      <c r="A62" s="4" t="inlineStr">
        <is>
          <t>Repurchase of Series preferred stock</t>
        </is>
      </c>
      <c r="E62" s="6" t="n">
        <v>-147</v>
      </c>
    </row>
    <row r="63">
      <c r="A63" s="4" t="inlineStr">
        <is>
          <t>Series E convertible preferred stock</t>
        </is>
      </c>
    </row>
    <row r="64">
      <c r="A64" s="3" t="inlineStr">
        <is>
          <t>Net Cash Provided by (Used in) Financing Activities [Abstract]</t>
        </is>
      </c>
    </row>
    <row r="65">
      <c r="A65" s="4" t="inlineStr">
        <is>
          <t>Proceeds from issuance of Series preferred stock</t>
        </is>
      </c>
      <c r="E65" s="6" t="n">
        <v>708200</v>
      </c>
    </row>
    <row r="66">
      <c r="A66" s="4" t="inlineStr">
        <is>
          <t>Issuance cost of Series preferred stock</t>
        </is>
      </c>
      <c r="E66" s="5" t="n">
        <v>-1434</v>
      </c>
    </row>
    <row r="67">
      <c r="A67" s="4" t="inlineStr">
        <is>
          <t>Series E-2 convertible preferred stock</t>
        </is>
      </c>
    </row>
    <row r="68">
      <c r="A68" s="3" t="inlineStr">
        <is>
          <t>Net Cash Provided by (Used in) Financing Activities [Abstract]</t>
        </is>
      </c>
    </row>
    <row r="69">
      <c r="A69" s="4" t="inlineStr">
        <is>
          <t>Proceeds from issuance of Series preferred stock</t>
        </is>
      </c>
      <c r="D69" s="6" t="n">
        <v>282875</v>
      </c>
    </row>
    <row r="70">
      <c r="A70" s="4" t="inlineStr">
        <is>
          <t>Issuance cost of Series preferred stock</t>
        </is>
      </c>
      <c r="D70" s="5" t="n">
        <v>-23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79" customWidth="1" min="3" max="3"/>
    <col width="58" customWidth="1" min="4" max="4"/>
    <col width="79" customWidth="1" min="5" max="5"/>
    <col width="58" customWidth="1" min="6" max="6"/>
    <col width="79" customWidth="1" min="7" max="7"/>
    <col width="72" customWidth="1" min="8" max="8"/>
    <col width="44" customWidth="1" min="9" max="9"/>
    <col width="22" customWidth="1" min="10" max="10"/>
    <col width="36" customWidth="1" min="11" max="11"/>
    <col width="29" customWidth="1" min="12" max="12"/>
    <col width="14" customWidth="1" min="13" max="13"/>
  </cols>
  <sheetData>
    <row r="1">
      <c r="A1" s="1" t="inlineStr">
        <is>
          <t>CONDENSED CONSOLIDATED STATEMENT OF CHANGES IN SHAREHOLDER'S EQUITY (DEFICIT) - USD ($)</t>
        </is>
      </c>
      <c r="C1" s="2" t="inlineStr">
        <is>
          <t>Social Capital Hedosophia Holdings Corp. IICommon Class ACommon Stock [Member]</t>
        </is>
      </c>
      <c r="D1" s="2" t="inlineStr">
        <is>
          <t>Social Capital Hedosophia Holdings Corp. IICommon Class A</t>
        </is>
      </c>
      <c r="E1" s="2" t="inlineStr">
        <is>
          <t>Social Capital Hedosophia Holdings Corp. IICommon Class BCommon Stock [Member]</t>
        </is>
      </c>
      <c r="F1" s="2" t="inlineStr">
        <is>
          <t>Social Capital Hedosophia Holdings Corp. IICommon Class B</t>
        </is>
      </c>
      <c r="G1" s="2" t="inlineStr">
        <is>
          <t>Social Capital Hedosophia Holdings Corp. IIAdditional Paid-in Capital [Member]</t>
        </is>
      </c>
      <c r="H1" s="2" t="inlineStr">
        <is>
          <t>Social Capital Hedosophia Holdings Corp. IIAccumulated Deficit [Member]</t>
        </is>
      </c>
      <c r="I1" s="2" t="inlineStr">
        <is>
          <t>Social Capital Hedosophia Holdings Corp. II</t>
        </is>
      </c>
      <c r="J1" s="2" t="inlineStr">
        <is>
          <t>Common Stock [Member]</t>
        </is>
      </c>
      <c r="K1" s="2" t="inlineStr">
        <is>
          <t>Additional Paid-in Capital [Member]</t>
        </is>
      </c>
      <c r="L1" s="2" t="inlineStr">
        <is>
          <t>Accumulated Deficit [Member]</t>
        </is>
      </c>
      <c r="M1" s="2" t="inlineStr">
        <is>
          <t>Total</t>
        </is>
      </c>
    </row>
    <row r="2">
      <c r="A2" s="4" t="inlineStr">
        <is>
          <t>Balance (in shares) at Dec. 31, 2016</t>
        </is>
      </c>
      <c r="J2" s="6" t="n">
        <v>35011962</v>
      </c>
    </row>
    <row r="3">
      <c r="A3" s="4" t="inlineStr">
        <is>
          <t>Sale of 6,133,333 Private Placement Warrants</t>
        </is>
      </c>
      <c r="K3" s="5" t="n">
        <v>32000</v>
      </c>
      <c r="M3" s="5" t="n">
        <v>32000</v>
      </c>
    </row>
    <row r="4">
      <c r="A4" s="4" t="inlineStr">
        <is>
          <t>Net loss</t>
        </is>
      </c>
      <c r="L4" s="5" t="n">
        <v>-84829000</v>
      </c>
      <c r="M4" s="6" t="n">
        <v>-84767000</v>
      </c>
    </row>
    <row r="5">
      <c r="A5" s="4" t="inlineStr">
        <is>
          <t>Balance (in shares) at Dec. 31, 2017</t>
        </is>
      </c>
      <c r="J5" s="6" t="n">
        <v>44694066</v>
      </c>
    </row>
    <row r="6">
      <c r="A6" s="4" t="inlineStr">
        <is>
          <t>Net loss</t>
        </is>
      </c>
      <c r="L6" s="6" t="n">
        <v>-241291000</v>
      </c>
      <c r="M6" s="6" t="n">
        <v>-239929000</v>
      </c>
    </row>
    <row r="7">
      <c r="A7" s="4" t="inlineStr">
        <is>
          <t>Balance at Dec. 31, 2018</t>
        </is>
      </c>
      <c r="M7" s="6" t="n">
        <v>-414857000</v>
      </c>
    </row>
    <row r="8">
      <c r="A8" s="4" t="inlineStr">
        <is>
          <t>Balance (in shares) at Dec. 31, 2018</t>
        </is>
      </c>
      <c r="J8" s="6" t="n">
        <v>48137116</v>
      </c>
    </row>
    <row r="9">
      <c r="A9" s="4" t="inlineStr">
        <is>
          <t>Net loss</t>
        </is>
      </c>
      <c r="L9" s="6" t="n">
        <v>-249296000</v>
      </c>
      <c r="M9" s="6" t="n">
        <v>-249295000</v>
      </c>
    </row>
    <row r="10">
      <c r="A10" s="4" t="inlineStr">
        <is>
          <t>Balance (in shares) at Sep. 30, 2019</t>
        </is>
      </c>
      <c r="J10" s="6" t="n">
        <v>50989128</v>
      </c>
    </row>
    <row r="11">
      <c r="A11" s="4" t="inlineStr">
        <is>
          <t>Balance at Dec. 31, 2018</t>
        </is>
      </c>
      <c r="M11" s="6" t="n">
        <v>-414857000</v>
      </c>
    </row>
    <row r="12">
      <c r="A12" s="4" t="inlineStr">
        <is>
          <t>Balance (in shares) at Dec. 31, 2018</t>
        </is>
      </c>
      <c r="J12" s="6" t="n">
        <v>48137116</v>
      </c>
    </row>
    <row r="13">
      <c r="A13" s="4" t="inlineStr">
        <is>
          <t>Net loss</t>
        </is>
      </c>
      <c r="L13" s="5" t="n">
        <v>-341017000</v>
      </c>
      <c r="M13" s="6" t="n">
        <v>-339170000</v>
      </c>
    </row>
    <row r="14">
      <c r="A14" s="4" t="inlineStr">
        <is>
          <t>Balance at Dec. 31, 2019</t>
        </is>
      </c>
      <c r="C14" s="5" t="n">
        <v>0</v>
      </c>
      <c r="E14" s="5" t="n">
        <v>0</v>
      </c>
      <c r="G14" s="5" t="n">
        <v>0</v>
      </c>
      <c r="H14" s="5" t="n">
        <v>-21631</v>
      </c>
      <c r="I14" s="5" t="n">
        <v>-21631</v>
      </c>
      <c r="M14" s="6" t="n">
        <v>-733103000</v>
      </c>
    </row>
    <row r="15">
      <c r="A15" s="4" t="inlineStr">
        <is>
          <t>Balance (in shares) at Dec. 31, 2019</t>
        </is>
      </c>
      <c r="E15" s="6" t="n">
        <v>1</v>
      </c>
      <c r="F15" s="6" t="n">
        <v>1</v>
      </c>
      <c r="J15" s="6" t="n">
        <v>51775096</v>
      </c>
    </row>
    <row r="16">
      <c r="A16" s="4" t="inlineStr">
        <is>
          <t>Balance at Oct. 17, 2019</t>
        </is>
      </c>
      <c r="F16" s="5" t="n">
        <v>0</v>
      </c>
      <c r="G16" s="6" t="n">
        <v>0</v>
      </c>
      <c r="H16" s="6" t="n">
        <v>0</v>
      </c>
      <c r="I16" s="6" t="n">
        <v>0</v>
      </c>
    </row>
    <row r="17">
      <c r="A17" s="4" t="inlineStr">
        <is>
          <t>Balance (in shares) at Oct. 17, 2019</t>
        </is>
      </c>
      <c r="F17" s="6" t="n">
        <v>0</v>
      </c>
    </row>
    <row r="18">
      <c r="A18" s="4" t="inlineStr">
        <is>
          <t>Issuance of Class B ordinary shares to Sponsor(1)</t>
        </is>
      </c>
      <c r="F18" s="5" t="n">
        <v>1</v>
      </c>
    </row>
    <row r="19">
      <c r="A19" s="4" t="inlineStr">
        <is>
          <t>Net loss</t>
        </is>
      </c>
      <c r="H19" s="6" t="n">
        <v>-21631</v>
      </c>
      <c r="I19" s="6" t="n">
        <v>-21631</v>
      </c>
    </row>
    <row r="20">
      <c r="A20" s="4" t="inlineStr">
        <is>
          <t>Balance at Dec. 31, 2019</t>
        </is>
      </c>
      <c r="C20" s="6" t="n">
        <v>0</v>
      </c>
      <c r="E20" s="5" t="n">
        <v>0</v>
      </c>
      <c r="G20" s="6" t="n">
        <v>0</v>
      </c>
      <c r="H20" s="6" t="n">
        <v>-21631</v>
      </c>
      <c r="I20" s="6" t="n">
        <v>-21631</v>
      </c>
      <c r="M20" s="6" t="n">
        <v>-733103000</v>
      </c>
    </row>
    <row r="21">
      <c r="A21" s="4" t="inlineStr">
        <is>
          <t>Balance (in shares) at Dec. 31, 2019</t>
        </is>
      </c>
      <c r="E21" s="6" t="n">
        <v>1</v>
      </c>
      <c r="F21" s="6" t="n">
        <v>1</v>
      </c>
      <c r="J21" s="6" t="n">
        <v>51775096</v>
      </c>
    </row>
    <row r="22">
      <c r="A22" s="4" t="inlineStr">
        <is>
          <t>Cancellation of Class B ordinary share</t>
        </is>
      </c>
      <c r="C22" s="6" t="n">
        <v>0</v>
      </c>
      <c r="E22" s="5" t="n">
        <v>0</v>
      </c>
      <c r="G22" s="6" t="n">
        <v>0</v>
      </c>
      <c r="H22" s="6" t="n">
        <v>0</v>
      </c>
      <c r="I22" s="6" t="n">
        <v>0</v>
      </c>
    </row>
    <row r="23">
      <c r="A23" s="4" t="inlineStr">
        <is>
          <t>Cancellation of Class B ordinary share (in shares)</t>
        </is>
      </c>
      <c r="E23" s="6" t="n">
        <v>-1</v>
      </c>
    </row>
    <row r="24">
      <c r="A24" s="4" t="inlineStr">
        <is>
          <t>Issuance of Class B ordinary shares to Sponsor(1)</t>
        </is>
      </c>
      <c r="B24" s="4" t="inlineStr">
        <is>
          <t>[1]</t>
        </is>
      </c>
      <c r="E24" s="5" t="n">
        <v>1035</v>
      </c>
      <c r="G24" s="6" t="n">
        <v>23965</v>
      </c>
      <c r="I24" s="6" t="n">
        <v>25000</v>
      </c>
    </row>
    <row r="25">
      <c r="A25" s="4" t="inlineStr">
        <is>
          <t>Issuance of Class B ordinary shares to Sponsor(1) (in shares)</t>
        </is>
      </c>
      <c r="B25" s="4" t="inlineStr">
        <is>
          <t>[1]</t>
        </is>
      </c>
      <c r="E25" s="6" t="n">
        <v>10350000</v>
      </c>
    </row>
    <row r="26">
      <c r="A26" s="4" t="inlineStr">
        <is>
          <t>Balance at Mar. 31, 2020</t>
        </is>
      </c>
      <c r="E26" s="5" t="n">
        <v>1035</v>
      </c>
      <c r="G26" s="6" t="n">
        <v>23965</v>
      </c>
      <c r="H26" s="6" t="n">
        <v>-21631</v>
      </c>
      <c r="I26" s="6" t="n">
        <v>3369</v>
      </c>
    </row>
    <row r="27">
      <c r="A27" s="4" t="inlineStr">
        <is>
          <t>Balance (in shares) at Mar. 31, 2020</t>
        </is>
      </c>
      <c r="E27" s="6" t="n">
        <v>10350000</v>
      </c>
    </row>
    <row r="28">
      <c r="A28" s="4" t="inlineStr">
        <is>
          <t>Balance at Dec. 31, 2019</t>
        </is>
      </c>
      <c r="C28" s="6" t="n">
        <v>0</v>
      </c>
      <c r="E28" s="5" t="n">
        <v>0</v>
      </c>
      <c r="G28" s="6" t="n">
        <v>0</v>
      </c>
      <c r="H28" s="6" t="n">
        <v>-21631</v>
      </c>
      <c r="I28" s="6" t="n">
        <v>-21631</v>
      </c>
      <c r="M28" s="6" t="n">
        <v>-733103000</v>
      </c>
    </row>
    <row r="29">
      <c r="A29" s="4" t="inlineStr">
        <is>
          <t>Balance (in shares) at Dec. 31, 2019</t>
        </is>
      </c>
      <c r="E29" s="6" t="n">
        <v>1</v>
      </c>
      <c r="F29" s="6" t="n">
        <v>1</v>
      </c>
      <c r="J29" s="6" t="n">
        <v>51775096</v>
      </c>
    </row>
    <row r="30">
      <c r="A30" s="4" t="inlineStr">
        <is>
          <t>Net loss</t>
        </is>
      </c>
      <c r="I30" s="6" t="n">
        <v>-6321195</v>
      </c>
      <c r="M30" s="5" t="n">
        <v>-198968000</v>
      </c>
    </row>
    <row r="31">
      <c r="A31" s="4" t="inlineStr">
        <is>
          <t>Balance at Sep. 30, 2020</t>
        </is>
      </c>
      <c r="C31" s="5" t="n">
        <v>244</v>
      </c>
      <c r="E31" s="5" t="n">
        <v>1035</v>
      </c>
      <c r="G31" s="6" t="n">
        <v>11341549</v>
      </c>
      <c r="H31" s="6" t="n">
        <v>-6342826</v>
      </c>
      <c r="I31" s="6" t="n">
        <v>5000002</v>
      </c>
    </row>
    <row r="32">
      <c r="A32" s="4" t="inlineStr">
        <is>
          <t>Balance (in shares) at Sep. 30, 2020</t>
        </is>
      </c>
      <c r="C32" s="6" t="n">
        <v>2435411</v>
      </c>
      <c r="E32" s="6" t="n">
        <v>10350000</v>
      </c>
      <c r="J32" s="6" t="n">
        <v>52847343</v>
      </c>
    </row>
    <row r="33">
      <c r="A33" s="4" t="inlineStr">
        <is>
          <t>Balance at Mar. 31, 2020</t>
        </is>
      </c>
      <c r="E33" s="5" t="n">
        <v>1035</v>
      </c>
      <c r="G33" s="6" t="n">
        <v>23965</v>
      </c>
      <c r="H33" s="6" t="n">
        <v>-21631</v>
      </c>
      <c r="I33" s="6" t="n">
        <v>3369</v>
      </c>
    </row>
    <row r="34">
      <c r="A34" s="4" t="inlineStr">
        <is>
          <t>Balance (in shares) at Mar. 31, 2020</t>
        </is>
      </c>
      <c r="E34" s="6" t="n">
        <v>10350000</v>
      </c>
    </row>
    <row r="35">
      <c r="A35" s="4" t="inlineStr">
        <is>
          <t>Sale of 41,400,000 Units, net of underwriting discount and offering expenses</t>
        </is>
      </c>
      <c r="C35" s="5" t="n">
        <v>4140</v>
      </c>
      <c r="G35" s="6" t="n">
        <v>391799302</v>
      </c>
      <c r="I35" s="6" t="n">
        <v>391803442</v>
      </c>
    </row>
    <row r="36">
      <c r="A36" s="4" t="inlineStr">
        <is>
          <t>Sale of 41,400,000 Units, net of underwriting discount and offering expenses (in shares)</t>
        </is>
      </c>
      <c r="C36" s="6" t="n">
        <v>41400000</v>
      </c>
      <c r="D36" s="6" t="n">
        <v>41400000</v>
      </c>
    </row>
    <row r="37">
      <c r="A37" s="4" t="inlineStr">
        <is>
          <t>Sale of 6,133,333 Private Placement Warrants</t>
        </is>
      </c>
      <c r="G37" s="6" t="n">
        <v>9200000</v>
      </c>
      <c r="I37" s="6" t="n">
        <v>9200000</v>
      </c>
    </row>
    <row r="38">
      <c r="A38" s="4" t="inlineStr">
        <is>
          <t>Ordinary shares subject to redemption</t>
        </is>
      </c>
      <c r="C38" s="5" t="n">
        <v>-3957</v>
      </c>
      <c r="G38" s="6" t="n">
        <v>-395724945</v>
      </c>
      <c r="I38" s="6" t="n">
        <v>-395728902</v>
      </c>
    </row>
    <row r="39">
      <c r="A39" s="4" t="inlineStr">
        <is>
          <t>Ordinary shares subject to redemption (in shares)</t>
        </is>
      </c>
      <c r="C39" s="6" t="n">
        <v>-39570413</v>
      </c>
    </row>
    <row r="40">
      <c r="A40" s="4" t="inlineStr">
        <is>
          <t>Net loss</t>
        </is>
      </c>
      <c r="H40" s="6" t="n">
        <v>-277902</v>
      </c>
      <c r="I40" s="6" t="n">
        <v>-277902</v>
      </c>
    </row>
    <row r="41">
      <c r="A41" s="4" t="inlineStr">
        <is>
          <t>Balance at Jun. 30, 2020</t>
        </is>
      </c>
      <c r="C41" s="5" t="n">
        <v>183</v>
      </c>
      <c r="E41" s="5" t="n">
        <v>1035</v>
      </c>
      <c r="G41" s="6" t="n">
        <v>5298322</v>
      </c>
      <c r="H41" s="6" t="n">
        <v>-299533</v>
      </c>
      <c r="I41" s="6" t="n">
        <v>5000007</v>
      </c>
    </row>
    <row r="42">
      <c r="A42" s="4" t="inlineStr">
        <is>
          <t>Balance (in shares) at Jun. 30, 2020</t>
        </is>
      </c>
      <c r="C42" s="6" t="n">
        <v>1829587</v>
      </c>
      <c r="E42" s="6" t="n">
        <v>10350000</v>
      </c>
    </row>
    <row r="43">
      <c r="A43" s="4" t="inlineStr">
        <is>
          <t>Change in value of ordinary shares subject to possible redemption</t>
        </is>
      </c>
      <c r="C43" s="5" t="n">
        <v>61</v>
      </c>
      <c r="G43" s="6" t="n">
        <v>6043227</v>
      </c>
      <c r="I43" s="6" t="n">
        <v>6043288</v>
      </c>
    </row>
    <row r="44">
      <c r="A44" s="4" t="inlineStr">
        <is>
          <t>Change in value of ordinary shares subject to possible redemption (in shares)</t>
        </is>
      </c>
      <c r="C44" s="6" t="n">
        <v>605824</v>
      </c>
    </row>
    <row r="45">
      <c r="A45" s="4" t="inlineStr">
        <is>
          <t>Net loss</t>
        </is>
      </c>
      <c r="H45" s="6" t="n">
        <v>-6043293</v>
      </c>
      <c r="I45" s="6" t="n">
        <v>-6043293</v>
      </c>
    </row>
    <row r="46">
      <c r="A46" s="4" t="inlineStr">
        <is>
          <t>Balance at Sep. 30, 2020</t>
        </is>
      </c>
      <c r="C46" s="5" t="n">
        <v>244</v>
      </c>
      <c r="E46" s="5" t="n">
        <v>1035</v>
      </c>
      <c r="G46" s="5" t="n">
        <v>11341549</v>
      </c>
      <c r="H46" s="5" t="n">
        <v>-6342826</v>
      </c>
      <c r="I46" s="5" t="n">
        <v>5000002</v>
      </c>
    </row>
    <row r="47">
      <c r="A47" s="4" t="inlineStr">
        <is>
          <t>Balance (in shares) at Sep. 30, 2020</t>
        </is>
      </c>
      <c r="C47" s="6" t="n">
        <v>2435411</v>
      </c>
      <c r="E47" s="6" t="n">
        <v>10350000</v>
      </c>
      <c r="J47" s="6" t="n">
        <v>52847343</v>
      </c>
    </row>
    <row r="48"/>
    <row r="49">
      <c r="A49" s="4" t="inlineStr">
        <is>
          <t>[1]</t>
        </is>
      </c>
      <c r="B49" s="4" t="inlineStr">
        <is>
          <t>Included an aggregate of up to 1,350,000 shares that were subject to forfeiture to the extent that the underwriters’ over-allotment option was not exercised in full (see Note 7).</t>
        </is>
      </c>
    </row>
  </sheetData>
  <mergeCells count="3">
    <mergeCell ref="A1:B1"/>
    <mergeCell ref="A48:L48"/>
    <mergeCell ref="B49:L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 RECONCILIATION TO CONSOLIDATED BALANCE SHEETS (Parenthetical) - USD ($) $ in Thousands</t>
        </is>
      </c>
      <c r="B1" s="2" t="inlineStr">
        <is>
          <t>Sep. 30, 2020</t>
        </is>
      </c>
      <c r="C1" s="2" t="inlineStr">
        <is>
          <t>Dec. 31, 2019</t>
        </is>
      </c>
      <c r="D1" s="2" t="inlineStr">
        <is>
          <t>Sep. 30, 2019</t>
        </is>
      </c>
      <c r="E1" s="2" t="inlineStr">
        <is>
          <t>Dec. 31, 2018</t>
        </is>
      </c>
      <c r="F1" s="2" t="inlineStr">
        <is>
          <t>Dec. 31, 2017</t>
        </is>
      </c>
      <c r="G1" s="2" t="inlineStr">
        <is>
          <t>Dec. 31, 2016</t>
        </is>
      </c>
    </row>
    <row r="2">
      <c r="A2" s="3" t="inlineStr">
        <is>
          <t>CONDENSED CONSOLIDATED STATEMENT OF CASH FLOWS</t>
        </is>
      </c>
    </row>
    <row r="3">
      <c r="A3" s="4" t="inlineStr">
        <is>
          <t>Operating bank accounts</t>
        </is>
      </c>
      <c r="B3" s="5" t="n">
        <v>469365</v>
      </c>
      <c r="C3" s="5" t="n">
        <v>405080</v>
      </c>
      <c r="D3" s="5" t="n">
        <v>454982</v>
      </c>
      <c r="E3" s="5" t="n">
        <v>262368</v>
      </c>
      <c r="F3" s="5" t="n">
        <v>33919</v>
      </c>
    </row>
    <row r="4">
      <c r="A4" s="4" t="inlineStr">
        <is>
          <t>Restricted cash</t>
        </is>
      </c>
      <c r="B4" s="6" t="n">
        <v>174194</v>
      </c>
      <c r="C4" s="6" t="n">
        <v>279742</v>
      </c>
      <c r="D4" s="6" t="n">
        <v>200764</v>
      </c>
      <c r="E4" s="6" t="n">
        <v>143403</v>
      </c>
      <c r="F4" s="6" t="n">
        <v>62427</v>
      </c>
    </row>
    <row r="5">
      <c r="A5" s="4" t="inlineStr">
        <is>
          <t>Cash, cash equivalents, and restricted cash</t>
        </is>
      </c>
      <c r="B5" s="5" t="n">
        <v>643559</v>
      </c>
      <c r="C5" s="5" t="n">
        <v>684822</v>
      </c>
      <c r="D5" s="5" t="n">
        <v>655746</v>
      </c>
      <c r="E5" s="5" t="n">
        <v>405771</v>
      </c>
      <c r="F5" s="5" t="n">
        <v>96346</v>
      </c>
      <c r="G5" s="5" t="n">
        <v>183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BUSINESS AND ACCOUNTING POLICIE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BUSINESS AND ACCOUNTING POLICIES</t>
        </is>
      </c>
      <c r="B4" s="4" t="inlineStr">
        <is>
          <t>1. DESCRIPTION OF BUSINESS AND ACCOUNTING POLICIES
Description of Business
Opendoor Labs Inc. (the “Company”, “we”, “our”, and “Opendoor”) including its consolidated subsidiaries and certain variable interest entities (“VIEs”), is a leading digital platform for buying and selling homes.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
Basis of Presentation and Principles of Consolidation
The accompanying unaudited consolidated financial statements have been prepared pursuant to generally accepted accounting principles in the United States of America (“GAAP”) and reflect all adjustments which are, in the opinion of management, necessary to a fair presentation of the results of the interim periods presented.
The consolidated financial statements as of September 30, 2020 and for the nine months ended September 30, 2020 and 2019, respectively, are unaudited. The consolidated balance sheet as of December 31, 2019, included herein was derived from the audited consolidated financial statements as of that date, but does not include all of the information and notes to the financial statements to be considered complete financial statements under GAAP. Certain information and note disclosures normally included in the financial statements prepared in accordance with GAAP have been or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19, included elsewhere in this filing.
The consolidated financial statements include the accounts of Opendoor, its wholly owned subsidiaries and VIEs where we are the primary beneficiary. All significant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
Reclassifications
In Q2 2020, the Company changed its presentation of mortgage loans held for sale pledged under agreements to repurchase on the Consolidated Balance Sheets, as of December 31, 2019, by reclassifying the $2.1 million balance from Other current assets to Mortgage loans held for sale pledged under agreements to repurchase (“MLHFS”). These changes had no effect on previously reported total assets and total liabilities, net loss or to the classifications of cash flow activities. The Company has modified its disclosures, including comparative disclosures, for MLHFS and related mortgage activity.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the states in which we operate. In response to the developments of COVID‑19, we significantly reduced our acquisition of property inventory and paused making new offers to purchase homes from customers We relaunched offers to purchase homes in select markets in May and continued to relaunch other markets in the subsequent weeks and months. We resumed operations across all of our markets by the end of August 2020. We believe COVID‑19 will continue to have a negative impact with respect to volumes during the duration of the outbreak and we are monitoring its effects on us, our industry, and customer behavior. See Note 19 — Restructuring for further discussion.
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
Mortgage Loans Held for Sale Pledged under Agreements to Repurchase
MLHFS pledged under agreements to repurchase include residential mortgages originated for sale in the secondary markets on a best effort basis. We have elected the fair value option for all MLHFS (see Note 8 — Fair Value Disclosures). This option allows for the Company to better offset changes in the fair value of MLHFS with derivatives used to economically hedge them when the Company moves away from selling on a best 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Other revenue, net of direct loan origination costs and fees. Interest income on MLHFS is calculated based upon the note rate of the loan and recorded in Interest income.
Derivative Instruments
Our derivative instruments are comprised of interest rate caps, IRLC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
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 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C4" s="4" t="inlineStr">
        <is>
          <t>1.
Description of Business
Opendoor Labs Inc. (the “Company”, “we”, “our”, and “Opendoor”) including its consolidated subsidiaries and certain variable interest entities (“VIEs”), is a leading digital platform for buying and selling your home.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
Basis of Presentation and Principles of Consolidation
The accompanying consolidated financial statements have been prepared pursuant to generally accepted accounting principles in the United States of America (“GAAP”). The consolidated financial statements as of December 31, 2019 and 2018 and for the years ended December 31, 2019, 2018 and 2017 include the accounts of Opendoor, its wholly owned subsidiaries and VIEs where we are the primary beneficiary. All significant intercompany accounts and transactions have been eliminated in the consolidated financial statements herein.
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
Reclassifications
In 2019, we changed the presentation of warrant liabilities on the Consolidated Balance Sheets by reclassifying the $18.0 million balance as of December 31, 2018 from other liabilities to derivative and warrant liabilities. This reclassification had no effect on previously reported total assets and total liabilities, net loss or to the classifications of cash flow activities.
Segment Reporting
For the years ended December 31, 2019, 2018, and 2017, we were managed as a single operating segment on a consolidated basis. Furthermore, we determined that the Co-Founder and Chief Executive Officer is the Chief Operating Decision Maker (“CODM”) as he is responsible for making decisions regarding the allocation of resources and assessing performance, as well as for strategic operational decisions and managing the organization at a consolidated level.
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
Restricted Cash
Restricted cash consists primarily of funds held in operating, collection, disbursement and reserve accounts related to our credit facilities and entities established for such credit facilities. The restricted cash balance related to our credit facilities are constrained by contract to purchasing real estate inventory and certain related activities. In addition, we are required to maintain letters of credit and a time deposit account for certain of our office leases. See Note 7 — Credit Facilities and Long-Term Debt for further discussion.
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
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
Derivative Instruments
Our derivative instruments are comprised of interest rate cap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
Escrow Receivable
Escrow receivable consists of proceeds from home resale held in escrow prior to such proceeds being remitted to us. We review the need for an allowance for doubtful accounts quarterly based on historical collections experience, among other factors. At December 31, 2019 and 2018, we did not have any material write-offs and did not record an allowance for doubtful accounts.
No customers accounted for 10% or more of our Escrow Receivable as of December 31, 2019 or 2018, respectively.
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
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we are the lessee, we recognize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our leases for which we are the lessee are not readily determinable, we use our incremental borrowing rate based on information available at the commencement date in determining the present value of lease payments. When determining the incremental borrowing rate, we assess multiple variables such as lease term, collateral, economic conditions, and creditworthiness.
For operating leases, we recognize straight-line rent expense. For finance leases, we recognize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Our lease arrangements may include options to extend or early terminate a lease, which we do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
Internally Developed Software
For software we developed for internal use, the costs incurred in the preliminary stages of development are expensed as incurred. Once an application reaches the development stage, we capitalize direct costs incurred (including internal and external) to property and equipment. Maintenance and on-going operating costs of developed applications are expensed as incurred. Amortization expense is recognized on a straight-line basis into technology and development expense.
Goodwill
Goodwill represents the difference between the purchase price and the fair value of assets acquired and liabilities assumed in a business combination. Goodwill is not amortized. We have a single reporting unit and we review goodwill for impairment annually on the first day of third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ntangible Assets
We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
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19, 2018, and 2017.
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our total revenue in the years ended December 31, 2019, 2018 or 2017.
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our revenues other than home sales revenue, cost of revenue consists of any costs incurred in delivering the service including associated headcount expenses such as salaries, benefits, and stock-based compensation.
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
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our mobile applications, websites, tools and other applications that support our products.
Stock-Based Compensation
Stock-based compensation awards consist of stock options, restricted stock units (“RSUs”), and restricted common shares (“Restricted Shares”).
We use the Black-Scholes-Merton option-pricing model to determine the fair value as of the grant date for option awards. We recognize compensation expense for all option awards on a straight-line basis over the requisite service period of the awards, which is generally the option’s vesting period. These amounts are reduced by forfeitures as the forfeitures occur.
We determine the fair value of RSUs based on the valuation of our common stock as of the grant date. As our RSU awards typically have a performance condition, based on a liquidity event, as defined by the share agreement, as well as a service condition to vest, no compensation expense is recognized until the liquidity event has occurred. Subsequent to the occurrence of a liquidity event, compensation expense is recognized to the extent the requisite service period has been completed and compensation expense thereafter is recognized on a straight-line basis over the remaining requisite service period of the awards.
The fair value of the Restricted Shares is equal to the estimated fair value of our common stock on the grant date. We recognize compensation expense for the shares on a straight-line basis over the requisite service period of the awards. The fair value of these shares will be recognized into Common Stock and additional paid-in-capital as the shares vest.
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solidation of Variable Interest Entities
We are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Our variable interest arises from contractual, ownership or other monetary interest in the entity, which fluctuates based on the VIE’s economic performance. We consolidate a VIE if it is the primary beneficiary. We are the primary beneficiary if it has a controlling financial interest, which includes both the power to direct the activities that most significantly impact the economic performance of the VIE and a variable interest that potentially could be significant to the VIE. To determine whether a variable interest we hold could potentially be significant to the VIE, we consider both qualitative and quantitative factors regarding the nature, size and form of our involvement with the VIE. We assess whether or not we are the primary beneficiary of a VIE on an ongoing basis.
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0</t>
        </is>
      </c>
      <c r="C2" s="2" t="inlineStr">
        <is>
          <t>Dec. 31, 2019</t>
        </is>
      </c>
    </row>
    <row r="3">
      <c r="A3" s="3" t="inlineStr">
        <is>
          <t>BUSINESS COMBINATION</t>
        </is>
      </c>
    </row>
    <row r="4">
      <c r="A4" s="4" t="inlineStr">
        <is>
          <t>BUSINESS COMBINATION</t>
        </is>
      </c>
      <c r="B4" s="4" t="inlineStr">
        <is>
          <t>2. BUSINESS COMBINATION
OSN acquisition
On September 4, 2019, we acquired 100% of the outstanding equity of OS National LLC, including its consolidated subsidiaries (“OSN”). Refer to Note 2 — Business Combination in the accompanying notes to the consolidated audited financial statements as of and for the year ended December 31, 2019 for further information on the OSN acquisition. The results of operations for OSN that have been included in our consolidated financial statements from the September 4, 2019 acquisition date through September 30, 2020.
The following unaudited pro forma results of operations have been prepared as though the OSN acquisition was completed on January 1, 2019. Pro forma amounts are based on the purchase price allocation of the acquisition and are not necessarily indicative of results that may be reported in the future. Non-recurring pro forma adjustments including acquisition-related costs directly attributable to the acquisition of OSN are included within the reported pro forma revenue and net loss (in thousands).
For the nine months ended
September 30,
(unaudited)
2019
Revenue
$
3,508,062
Net loss
$
(248,945)</t>
        </is>
      </c>
      <c r="C4" s="4" t="inlineStr">
        <is>
          <t>2.
OSN acquisition
On September 4, 2019, we acquired 100% of the outstanding equity of OS National LLC, including its consolidated subsidiaries (“OSN”). OSN, a company based in Duluth, Georgia, provides settlement, escrow, and title services to consumers, financial institutions, real estate investment trusts, private equity firms, mortgage servicers and institutional investors to facilitate residential and commercial real estate transactions. We acquired OSN with the intent of streamlining the home-buying process for our customers by integrating settlement and escrow services into our existing product offerings. The Company indirectly acquired OSN’s noncontrolling interest in the title companies originally formed as joint ventures between Opendoor and OSN for $4.9 million, which was recorded as an equity transaction. As a result of this business combination, we became more vertically integrated with the ability to offer our customers OSN products and create a more seamless home buying experience while reducing our cost structure with respect to real estate transactions.
The acquisition-date fair value of the consideration transferred consisted of the following (in thousands):
Cash consideration
$
34,300
Equity consideration – common stock
6,700
Total consideration transferred
$
41,000
Acquired intangible assets consist of trademarks and customer relationships valued at $5.1 million and $6.5 million, respectively. We amortize these acquired intangible assets over 5 years.
Open Listings acquisition
On September 10, 2018, we acquired 100% of the outstanding equity of Open Listings Co. (“Open Listings”). Open Listings, a Los Angeles based company, is an online platform that connects self-directed buyers with partner buying agents in an effort to reshape the home buying experience and deliver a lower buyer agent commission by refunding a portion of the agent commission to the buyer. We acquired Open Listings with the intent of integrating the Open Listings business model into our business of buying and selling homes. The Open Listings service product attached to our purchase and resale transactions offers us an opportunity to reduce our cost structure.
The acquisition-date fair value of the consideration transferred consisted of the following (in thousands):
Cash consideration
$
9,370
Equity consideration
6,150
Total consideration transferred
$
15,520
Acquired intangible assets consist of trademarks, non-competition agreements, customer relationships, and developed technology valued at $0.3 million, $0.1 million, $0.9 million, and $2.9 million, respectively. We amortize these acquired intangible assets over 2 years.
Pro forma financial information
The results of operations for OSN that have been included in our consolidated financial statements from the September 4, 2019 acquisition date through December 31, 2019 includes revenue of $12.8 million and net loss of $4.2 million. The results of operations for Open Listings that have been included in our consolidated financial statements from the September 10, 2018 acquisition date through December 31, 2018 includes revenue of $2.0 million and net loss of $2.3 million.
The following unaudited pro forma results of operations have been prepared as though the OSN acquisition was completed on January 1, 2018 and the Open Listings acquisition was completed on January 1, 2017 (in thousands). Pro forma amounts are based on the purchase price allocation of the acquisition and are not necessarily indicative of results that may be reported in the future. Non-recurring pro forma adjustments including acquisition-related costs directly attributable to the business combination transactions are included within the reported pro forma revenue and net loss.
For Year Ended December 31,
(unaudited)
2019
2018
2017
Revenue
$
4,763,716
$
1,883,129
$
713,293
Net loss
(340,667)
(231,865)
(86,24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AL ESTATE INVENTORY</t>
        </is>
      </c>
      <c r="B1" s="2" t="inlineStr">
        <is>
          <t>9 Months Ended</t>
        </is>
      </c>
      <c r="C1" s="2" t="inlineStr">
        <is>
          <t>12 Months Ended</t>
        </is>
      </c>
    </row>
    <row r="2">
      <c r="B2" s="2" t="inlineStr">
        <is>
          <t>Sep. 30, 2020</t>
        </is>
      </c>
      <c r="C2" s="2" t="inlineStr">
        <is>
          <t>Dec. 31, 2019</t>
        </is>
      </c>
    </row>
    <row r="3">
      <c r="A3" s="3" t="inlineStr">
        <is>
          <t>REAL ESTATE INVENTORY</t>
        </is>
      </c>
    </row>
    <row r="4">
      <c r="A4" s="4" t="inlineStr">
        <is>
          <t>REAL ESTATE INVENTORY</t>
        </is>
      </c>
      <c r="B4" s="4" t="inlineStr">
        <is>
          <t>3. REAL ESTATE INVENTORY
The following table presents the components of inventory, net of applicable real estate inventory valuation adjustments, as of the dates presented (in thousands):
September 30,
December 31,
2020
2019
Work-in-process
$
33,233
$
179,419
Finished goods
118,279
1,132,950
Total real estate inventory
$
151,512
$
1,312,369</t>
        </is>
      </c>
      <c r="C4" s="4" t="inlineStr">
        <is>
          <t>3.
The following table presents the components of inventory, net of applicable real estate inventory valuation adjustments, as of the dates presented (in thousands):
2019
2018
Work-in-process
$
179,419
$
231,186
Finished goods
1,132,950
1,130,610
Total real estate inventory
$
1,312,369
$
1,361,79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SH, CASH EQUIVALENTS, AND MARKETABLE SECURITIES</t>
        </is>
      </c>
      <c r="B1" s="2" t="inlineStr">
        <is>
          <t>9 Months Ended</t>
        </is>
      </c>
      <c r="C1" s="2" t="inlineStr">
        <is>
          <t>12 Months Ended</t>
        </is>
      </c>
    </row>
    <row r="2">
      <c r="B2" s="2" t="inlineStr">
        <is>
          <t>Sep. 30, 2020</t>
        </is>
      </c>
      <c r="C2" s="2" t="inlineStr">
        <is>
          <t>Dec. 31, 2019</t>
        </is>
      </c>
    </row>
    <row r="3">
      <c r="A3" s="3" t="inlineStr">
        <is>
          <t>CASH, CASH EQUIVALENTS, AND MARKETABLE SECURITIES</t>
        </is>
      </c>
    </row>
    <row r="4">
      <c r="A4" s="4" t="inlineStr">
        <is>
          <t>CASH, CASH EQUIVALENTS, AND MARKETABLE SECURITIES</t>
        </is>
      </c>
      <c r="B4" s="4" t="inlineStr">
        <is>
          <t>4. CASH, CASH EQUIVALENTS, AND MARKETABLE SECURITIES
The amortized cost, gross unrealized gains and losses, and fair value of cash, cash equivalents, and marketable securities as of September 30, 2020 and December 31, 2019, are as follows (in thousands):
September 30, 2020
Cost
Unrealized
Unrealized
Cash and Cash
Marketable
Basis
Gains
Losses
Fair Value
Equivalents
Securities
Cash
$
405,312
—
$
405,312
$
405,312
—
—
Money market funds
13,707
—
13,707
13,707
—
—
Commercial paper
49,189
2
(1)
49,190
48,340
850
Corporate debt securities
40,813
97
(2)
40,908
2,006
38,902
Asset-backed securities
17,954
50
(6)
17,998
—
17,998
U.S. agency securities
16,980
4
—
16,984
—
16,984
U.S. Treasury securities
6,697
—
—
6,697
—
6,697
Non-U.S. securities
700
—
—
700
—
700
Total
$
551,352
$
153
$
(9)
$
551,496
$
469,365
$
82,131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U.S. agency securities
749
—
—
749
749
—
U.S. Treasury securities
1,000
—
—
1,000
—
1,000
Asset-backed securities
12,482
12
(2)
12,492
—
12,492
Non-U.S. securities
700
—
—
700
—
700
Total
$
448,638
$
25
$
(7)
$
448,656
$
405,080
$
43,576
A summary of debt securities with unrealized losses aggregated by period of continuous unrealized loss is as follows (in thousands):
September 30, 2020
Less than 12 Months
12 Months or Greater
Total
Unrealized
Unrealized
Unrealized
Fair Value
Losses
Fair Value
Losses
Fair Value
Losses
Commercial paper
$
14,797
$
(1)
$
—
$
—
$
14,797
$
(1)
Corporate debt securities
8,212
(2)
—
—
8,212
(2)
Asset-backed securities
2,940
(6)
—
—
2,940
(6)
U.S. Treasury securities
1,699
—
—
—
1,699
—
Total
$
27,648
$
(9)
$
—
$
—
$
27,648
$
(9)
December 31, 2019
Less than 12 Months
12 Months or Greater
Total
Unrealized
Unrealized
Unrealized
Fair Value
Losses
Fair Value
Losses
Fair Value
Losses
Commercial paper
$
15,059
$
(4)
$
—
$
—
$
15,059
$
(4)
Corporate-debt securities
3,166
(1)
—
—
3,166
(1)
Asset-backed securities
4,258
(2)
—
—
4,258
(2)
Non-U.S. securities
700
—
—
—
700
—
Total
$
23,183
$
(7)
$
—
$
—
$
23,183
$
(7)
The scheduled contractual maturities of debt securities as of September 30, 2020 are as follows (in thousands):
Fair Value
Within 1 Year
Commercial paper
$
49,190
$
49,190
Corporate-debt securities
40,908
40,908
Asset-backed securities
17,998
17,998
U.S. agency securities
16,984
16,984
U.S. Treasury securities
6,697
6,697
Non-U.S. securities
700
700
Total
$
132,477
$
132,477</t>
        </is>
      </c>
      <c r="C4" s="4" t="inlineStr">
        <is>
          <t>4.
The amortized cost, gross unrealized gains and losses, and fair value of cash, cash equivalents, and marketable securities as of December 31, 2019 and 2018, are as follows (in thousands):
December 31, 2019
Cost
Unrealized
Unrealized
Cash and Cash
Marketable
Basis
Gains
Losses
Fair Value
Equivalents
Securities
Cash
$
366,358
$
 —
$
 —
$
366,358
$
366,358
$
—
Money market funds
30,935
—
—
30,935
30,935
—
Commercial paper
19,997
1
(4)
19,994
7,038
12,956
Corporate debt
16,417
12
(1)
16,428
—
16,428
U.S. agency securities
749
—
—
749
749
—
U.S. Treasury
1,000
—
—
1,000
—
1,000
Asset-backed
12,482
12
(2)
12,492
—
12,492
Non-U.S. securities
700
—
—
700
—
700
Total
$
448,638
$
25
$
(7)
$
448,656
$
405,080
$
43,576
December 31, 2018
Cost
Unrealized
Unrealized
Cash and Cash
Marketable
Basis
Gains
Losses
Fair Value
Equivalents
Securities
Cash
$
2,020
$
 —
$
 —
$
2,020
$
2,020
$
—
Money market funds
253,911
—
—
253,911
253,911
—
Commercial paper
6,635
—
—
6,635
4,192
2,443
Corporate debt
1,403
—
(1)
1,402
250
1,152
U.S. agency securities
5,456
1
—
5,457
1,995
3,462
U.S. Treasury
999
—
—
999
—
999
Asset-backed
950
—
(2)
948
—
948
Total
$
271,374
$
1
$
(3)
$
271,372
$
262,368
$
9,004
A summary of debt securities with unrealized losses aggregated by period of continuous unrealized loss is as follows (in thousands):
Less than 12 Months
12 Months or Greater
Total
Fair
Unrealized
Fair
Unrealized
Fair
Unrealized
December 31, 2019
Value
Losses
Value
Losses
Value
Losses
Commercial paper
$
15,059
$
(4)
$
 —
$
 —
$
15,059
$
(4)
Corporate debt
3,166
(1)
—
—
3,166
(1)
Asset-backed
4,258
(2)
—
—
4,258
(2)
Non-U.S. securities
700
—
—
—
700
—
Total
$
23,183
$
(7)
$
—
$
—
$
23,183
$
(7)
Less than 12 Months
12 Months or Greater
Total
Fair
Unrealized
Fair
Unrealized
Fair
Unrealized
December 31, 2018
Value
Losses
Value
Losses
Value
Losses
Commercial paper
$
4,591
$
 —
$
—
$
 —
$
4,591
$
 —
Corporate debt
1,402
(1)
—
—
1,402
(1)
U.S. agency
999
—
—
—
999
—
Asset-backed
—
—
948
(2)
948
(2)
Total
$
6,992
$
(1)
$
948
$
(2)
$
7,940
$
(3)
The scheduled contractual maturities of debt securities as of December 31, 2019 are as follows (in thousands):
After
1 Year
Within
through
December 31, 2019
Fair Value
1 Year
5 Years
Commercial paper
$
19,994
$
19,994
$
—
Corporate debt
16,428
16,428
—
U.S. agency securities
749
749
—
U.S. Treasury
1,000
1,000
—
Asset-backed
12,492
—
12,492
Non-U.S. securities
700
700
—
Total
$
51,363
$
38,871
$
12,49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0</t>
        </is>
      </c>
      <c r="C2" s="2" t="inlineStr">
        <is>
          <t>Dec. 31, 2019</t>
        </is>
      </c>
    </row>
    <row r="3">
      <c r="A3" s="3" t="inlineStr">
        <is>
          <t>DERIVATIVE INSTRUMENTS</t>
        </is>
      </c>
    </row>
    <row r="4">
      <c r="A4" s="4" t="inlineStr">
        <is>
          <t>DERIVATIVE INSTRUMENTS</t>
        </is>
      </c>
      <c r="B4" s="4" t="inlineStr">
        <is>
          <t>5. DERIVATIVE INSTRUMENTS
We use certain types of derivative instruments in the normal course of business and our use of derivatives includes interest rate caps to manage interest rate risk, IRLCs with respect to our MLHFS, and embedded conversion options with respect to our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We use free-standing derivative instruments in the normal course of business as economic hedges to manage interest rate risks with respect to our variable senior revolving credit facilities. The interest rate caps are carried at fair value in Other current assets with changes in fair value included in Other income.
Interest Rate Lock Commitments
In originating mortgage loans, we enter into IRLCs with prospective borrowers which are freestanding derivative instruments. IRLCs are a commitment that binds us, subject to loan underwriting and approval process, to fund the loan at a specified interest rate, regardless of fluctuations in the market interest rates between commitment date and funding date. The interest rate risk associated with the fluctuations in market interest rates between commitment date and funding date with respect to IRLCs is mitigated as we operate under the best effort basis whereby at the time of commitment, we enter into a sales commitment with a third-party for the same prospective loan. The fair value of interest rate lock commitments is presented in Other current assets. The change in fair value on IRLCs is a component of Other revenue.
Embedded Conversion Options
In connection with our issuance of convertible notes in 2019 (the “Convertible Notes”), we bifurcated the embedded conversion features associated with the Convertible Notes. The Convertible Notes and the related bifurcated embedded conversion options were extinguished in September 2020 as discussed in Note 7 — Credit Facilities and Long-Term Debt. Prior to extinguishment, the embedded conversion options were measured at fair value in accordance with the methodology described in Note 8 — Fair Value Disclosures and were presented in Derivative and warrant liabilities. The change in fair value of the embedded conversion options is a component of Derivative and warrant fair value adjustment.
The following table presents the total notional amounts and fair values for our derivatives (in thousands):
Notional
Fair Value Derivatives
As of September 30, 2020
Amount
Asset
Liability
Interest rate caps
$
100,000
$
—
$
—
Interest rate lock commitments
24,884
(848)
—
Notional
Fair Value Derivatives
As of December 31, 2019
Amount
Asset
Liability
Interest rate caps
$
100,000
$
4
$
—
Interest rate lock commitments
3,429
95
—
Embedded conversion options
180,252
—
41,697
The following table presents the net gains and losses recognized on derivatives within the respective line items in the statements of operations for the periods indicated (in thousands):
Nine Months Ended
September 30,
2020
2019
Net gains (losses) recognized on economic hedges:
Revenue
$
753
$
135
Derivative and warrant fair value adjustment
$
(23,317)
$
—
Other income-net
$
(4)
$
(729)</t>
        </is>
      </c>
      <c r="C4" s="4" t="inlineStr">
        <is>
          <t>5.
We use certain types of derivative instruments in the normal course of business and our use of derivatives includes interest rate caps to manage interest rate risk and embedded conversion options with respect to our convertible notes. Derivative transactions can be measured in terms of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Interest Rate Caps
We use free-standing derivative instruments in the normal course of business as economic hedges to manage interest rate risks with respect to our variable senior revolving credit facilities. The interest rate caps are carried at fair value in Other current assets with changes in fair value included in Other income.
Embedded Conversion Options
In connection with our issuance of convertible notes in 2019 (the “Convertible Notes”), we bifurcated the embedded conversion features associated with the Convertible Notes. See Note 7 — Credit Facilities and Long-Term Debt for further information. The embedded conversion options are measured at fair value in accordance with the methodology described in Note 8 — Fair Value Disclosures and are presented in Derivative and warrant liabilities. The embedded conversion options did not change in fair value for the year ended December 31, 2019.
The following table presents the total notional amounts and fair values for our derivatives (in thousands):
Notional
Fair Value Derivatives
As of December 31, 2019
Amount
Asset
Liability
Interest rate caps
$
100,000
$
4
$
—
Embedded conversion options
$
180,252
$
 —
$
41,697
Notional
Fair Value Derivatives
As of December 31, 2018
Amount
Asset
Liability
Interest rate caps
$
366,700
$
1,106
$
 —
The following table presents the net gains and losses recognized on derivatives within the respective line items in the statement of operations for the periods indicated (in thousands):
For the Years Ended
December 31,
2019
2018
2017
Other income, net
$
(773)
$
420
$
13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0</t>
        </is>
      </c>
      <c r="C2" s="2" t="inlineStr">
        <is>
          <t>Dec. 31, 2019</t>
        </is>
      </c>
    </row>
    <row r="3">
      <c r="A3" s="3" t="inlineStr">
        <is>
          <t>VARIABLE INTEREST ENTITIES</t>
        </is>
      </c>
    </row>
    <row r="4">
      <c r="A4" s="4" t="inlineStr">
        <is>
          <t>VARIABLE INTEREST ENTITIES</t>
        </is>
      </c>
      <c r="B4" s="4" t="inlineStr">
        <is>
          <t>6. VARIABLE INTEREST ENTITIES
We utilize VIEs in the normal course of business to support our financing needs (“Credit Facility Vehicles”). We determine whether we are the primary beneficiary of a VIE at the time we become involved with the VIE and reconsider that conclusion on an on-going basis.
Credit Facility Vehicles
We established certain special purpose entities (“SPEs”) for the purpose of financing our purchase and renovation of real estate inventory through the issuance of senior revolving credit facility debt and mezzanine term debt. We are the primary beneficiary of the various VIEs within the credit facility structure and consolidate these VIEs. We are determined to be the primary beneficiary based on our power to direct the activities that most significantly impact the economic outcomes of the entities through our role in designing the entities and managing the real estate inventory purchased and sold by the entities. We have a potentially significant variable interest in the entities based upon the equity interest we hold in the VIEs.
The following table summarizes the assets and liabilities related to the VIEs consolidated by us from our Credit Facility Vehicles as of September 30, 2020 and December 31, 2019 (in thousands):
September 30, 2020
December 31, 2019
Assets
Cash and cash equivalents
$
15,370
$
86,526
Restricted cash
161,624
268,368
Real estate inventory
148,205
1,312,194
Other (a)
6,048
25,793
Total assets
$
331,247
$
1,692,881
Liabilities
Credit facilities
$
257,647
$
1,264,913
Other (b)
3,444
14,983
Total liabilities
$
261,091
$
1,279,896
(a) Includes escrow receivable and other current assets.
(b) Includes accounts payable and other accrued liabilities and interest payable.
The creditors of the VIEs generally do not have recourse to Opendoor Labs Inc.’s general credit solely by virtue of being creditors of the VIEs with the exception of limited guarantees for credit facilities. See Note 7 — Credit Facilities and Long-Term Debt for further discussion of the recourse obligations with respect to the credit facility vehicles.</t>
        </is>
      </c>
      <c r="C4" s="4" t="inlineStr">
        <is>
          <t>6.
We utilize VIEs in the normal course of business to support our financing needs (“Credit Facility Vehicles”) and to conduct our title business (“Title Companies”). We determine whether the Company is the primary beneficiary of a VIE at the time it becomes involved with the VIE and reconsider that conclusion on an on-going basis. See Note 1 — Description of Business and Accounting Policies for further discussion of our “Consolidation of Variable Interest Entities” policy.
Credit Facility Vehicles
We established certain special purpose entities (“SPEs”) for the purpose of financing our purchase and renovation of real estate inventory through the issuance of senior revolving credit facility debt and mezzanine term debt. We are the primary beneficiary of the various VIEs within the credit facility structure and consolidate these VIEs. We are determined to be the primary beneficiary based on our power to direct the activities that most significantly impact the economic outcomes of the entities through our role in designing the entities and managing the real estate inventory purchased and sold by the entities. We have a potentially significant variable interest in the entities based upon the equity interest we hold in the VIEs.
Title Companies
In prior years, we established certain limited liability companies to hold and operate title insurance agencies, which enables Opendoor to obtain, and facilitate our customers in obtaining, title insurance in connection with home purchase and sale transactions. We have determined the Company is the primary beneficiary of the various VIEs based on its power to direct the activities that most significantly impact the economic outcomes of the entities through its role in design and ongoing activities. We have potentially significant variable interest in the entities based upon the equity interest we hold in the VIEs. In 2019, with our acquisition of OSN, the noncontrolling interest holder with respect to these title companies was acquired and all interests in the Title Companies are under common control with Opendoor; therefore, these entities are no longer determined to be VIEs as the equity holders as a group are under common control with respect to Opendoor, who possesses the power to direct the activities that most significantly impact the economic performance of the entities. See Note 2 — Busines Combinations for further discussion.
The following table summarizes the assets and liabilities related to the VIEs we consolidated as of December 31, 2019:
Credit Facility
Vehicles
Assets
Cash and cash equivalents
$
86,526
Restricted cash
268,368
Real estate inventory
1,312,194
Other (a)
25,793
Total assets
$
1,692,881
Liabilities
Credit facilities
$
1,264,913
Other (b)
14,983
Total liabilities
$
1,279,896
(a)
(b)
The following table summarizes the assets and liabilities related to the VIEs we consolidated as of December 31, 2018:
Credit Facility
Title
Vehicles
Companies
Total
Assets
Cash and cash equivalents
$
79
$
—
$
79
Restricted cash
127,798
6,737
134,535
Real estate inventory
1,360,236
—
1,360,236
Other (a)
19,431
1,368
20,799
Total assets
$
1,507,544
$
8,105
1,515,649
Liabilities
Credit facilities
$
1,133,095
$
—
$
1,133,095
Other (b)
6,316
528
6,844
Total liabilities
$
1,139,411
$
528
$
1,139,939
(a)
(b)
The creditors of the VIEs generally do not have recourse to Opendoor Labs Inc.’s general credit solely by virtue of being creditors of the VIEs, with the exception of limited guarantees for credit facilities. See Note 7 — Credit Facilities and Long-Term Debt for further discussion of the recourse obligations with respect to the credit facility vehicl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REDIT FACILITIES AND LONG-TERM DEBT</t>
        </is>
      </c>
      <c r="B1" s="2" t="inlineStr">
        <is>
          <t>9 Months Ended</t>
        </is>
      </c>
      <c r="C1" s="2" t="inlineStr">
        <is>
          <t>12 Months Ended</t>
        </is>
      </c>
    </row>
    <row r="2">
      <c r="B2" s="2" t="inlineStr">
        <is>
          <t>Sep. 30, 2020</t>
        </is>
      </c>
      <c r="C2" s="2" t="inlineStr">
        <is>
          <t>Dec. 31, 2019</t>
        </is>
      </c>
    </row>
    <row r="3">
      <c r="A3" s="3" t="inlineStr">
        <is>
          <t>CREDIT FACILITIES AND LONG-TERM DEBT</t>
        </is>
      </c>
    </row>
    <row r="4">
      <c r="A4" s="4" t="inlineStr">
        <is>
          <t>CREDIT FACILITIES AND LONG-TERM DEBT</t>
        </is>
      </c>
      <c r="B4" s="4" t="inlineStr">
        <is>
          <t>7. CREDIT FACILITIES AND LONG-TERM DEBT
Non-Recourse Asset-backed Financing Facilities
We utilize limited recourse inventory financing facilities consisting of asset-backed senior revolving credit facilities and asset-backed mezzanine term debt facilities to provide financing for our real estate inventory purchases and renovation.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Except for certain limited circumstances, these facilities are non-recourse to Opendoor.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September 30, 2020 and December 31, 2019 (in thousands, except interest rates):
Weighted
Borrowing
Outstanding
Average
End of Revolving
Final Maturity
As of September 30, 2020
Capacity
Amount
Interest Rate
Period
Date
Revolving Facility 2018-1
$
250,000
$
962
4.32
%
February 10, 2021
May 10, 2021
Revolving Facility 2018-2
750,000
1,373
4.44
%
September 23, 2022
December 23, 2022
Revolving Facility 2018-3
100,000
11,558
4.36
%
June 1, 2023
June 1, 2023
Revolving Facility 2019-1
300,000
10,909
3.76
%
March 4, 2022
March 4, 2022
Revolving Facility 2019-2
1,030,000
72,808
3.30
%
July 8, 2021
July 7, 2022
Revolving Facility 2019-3
475,000
11,001
3.92
%
August 22, 2022
August 21, 2023
Total
$
2,905,000
$
108,611
Weighted
Outstanding
Average
As of December 31, 2019
Amount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
As of September 30, 2020, we had multiple senior revolving credit facilities with various financial institutions with a total borrowing capacity of $2,905 million. Undrawn borrowing capacity amounts under the senior revolving credit facilities as reflected in the table above are in some cases not fully committed and any borrowings above the fully committed amounts are subject to the applicable lender’s discretion. As of September 30, 2020, the Company had fully committed borrowing capacity with respect to our senior revolving credit facilities of $1,458 million.
These facilities are typically structured with an initial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Our senior revolving credit facilities also have extensions that may also be subject to lender discretion that are not reflected in the table above.
Borrowings accrue interest at a rate based on a LIBOR reference rate plus a margin that varies by facility and we may also pay fees on certain unused portions of the committed borrowing capacity as defined in the respective credit agreements. Our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 owning SPE borrowers, certain SPE guarantors, and the assets securing the debt, and do not have general recourse to Opendoor Labs Inc. with limited exceptions.
The senior revolving credit facilities have aggregated borrowing bases, which increase or decrease based on the cost and value of the properties financed under a given facility and time that those properties are in our possession. When we resell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We classify our mezzanine term debt facilities as long-term liabilities on the Company’s consolidated balance sheets because our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our mezzanine term debt facilities as of September 30, 2020 (in thousands, except interest rates):
Borrowing
Outstanding
Interest
End of Draw
Final Maturity
As of September 30, 2020
Capacity
Amount
Rate
Period
Date
Term Debt Facility 2016-M1
$
149,000
$
40,000
10.00
%
October 31, 2022
April 30, 2024
Term Debt Facility 2019-M1
54,000
15,000
15.00
%
August 15, 2023
February 15, 2025
Term Debt Facility 2020-M1
300,000
100,000
10.00
%
January 23, 2023
January 23, 2026
Total
$
503,000
$
155,000
Issuance Costs
(5,965)
Carrying Value
$
149,035
As of September 30, 2020, we had $155 million in total principal outstanding under multiple mezzanine term debt facilities with various financial institutions. Undrawn amounts under the mezzanine term debt facilities of $348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Borrowings under a given term debt facility accrue interest at a fixed rate. Our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our real estate owning SPEs. The lenders have legal recourse only to the applicable borrowers of the debt and their assets securing the debt and, with limited exceptions, do not have recourse to Opendoor Labs Inc.
The facilities have aggregated property borrowing bases, which increase or decrease based on the cost and the value of the properties financed under a given facility and time in our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Our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September 30, 2020, Opendoor was in compliance with all financial covenants and no event of default had occurred.
Convertible Notes
In July through November 2019, we issued Convertible Notes at par for a total of $178.2 million in proceeds, net of $0.5 million in debt issuance costs. The Convertible Notes have an initial maturity date of July 2026, which we can elect to extend by one year if a material financial market disruption (as defined in the notes) exists at initial maturity. The Convertible Notes accrue interest at a rate of 3% per annum, which is compounded semi-annually and payable by increasing the principal amounts of the Convertible Notes. The Convertible Notes are a hybrid instrument with several features that could accelerate the settlement of the Convertible Notes in such a way that the holder would receive a substantial premium on accrued principal and interest owed. We determined these features should be bifurcated and separately accounted for as a derivative and recorded its initial fair value of $41.7 million as a discount on the Convertible Notes’ face amount. Refer to Note 5 — Derivative Instruments for further information on the embedded conversion options and Note 8 — Fair Value Disclosures for the fair value methodology.
The debt discount is amortized to interest expense at an effective interest rate of 3.8%. We amortize the discount over the period until the initial maturity date of the respective note. The Convertible Notes are carried on the consolidated balance sheets at their original issuance value in addition to paid-in kind interest, net of unamortized debt discount and issuance costs.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were received in full satisfaction of the outstanding principal and accrued interest on the Convertible Notes and such notes were cancelled and of no further force or effect. “The Merger” referenced in the Exchange Agreement is the business combination transaction as stipulated in the Agreement and Plan of Merger (the “Merger Agreement”) that the Company entered into with Social Capital Hedosophia Corp. II (“SCH”) and Hestia Merger Sub Inc., a direct wholly owned subsidiary of SCH on September 15, 2020. With the issuance of the Issuer Stock Rights, which the Company has assessed to be an equity classified instrument with a fair value of $212.9 million, the convertible notes, including the the unamortized debt discount and debt issuance costs, and the related bifurcated embedded conversion options were extinguished.
Mortgage Financing
The following tables summarize certain details related to our mortgage financing (in thousands, except interest rates):
Weighted
End of
Borrowing
Outstanding
Average
Revolving
Final Maturity
As of September 30, 2020
Capacity
Amount
Interest Rate
Period
Date
Repo Facility 2019-R1
$
50,000
$
13,297
1.90
%
April 29, 2021
April 29, 2021
Weighted
Outstanding
Average
As of December 31, 2019
Amount
Interest Rate
Repo Facility 2019-R1
$
2,021
3.98
%
To provide capital for Opendoor Home Loans, we utilize a master repurchase agreement (the “Repurchase Agreement”) which is classified as a current liability in our balance sheets. In March 2019, we entered into the Repurchase Agreement with a lender to provide short-term funding for mortgage loans originated by Opendoor Home Loans. The facility provides short-term financing between the issuance of a mortgage loan and when Opendoor Home Loans sells the loan to an investor. In accordance with the Repurchase Agreement, the lender agrees to pay Opendoor Home Loans a negotiated purchase price for eligible loans and Opendoor Home Loans simultaneously agrees to repurchase such loans from the lender within a specified timeframe and at an agreed upon price that includes interest. Opendoor Labs Inc. is the guarantor with respect to the Repurchase Agreement and the obligation to repurchase loans previously transferred under the arrangement for the benefit of the lender.
As of September 30, 2020, the Repurchase Agreement has a borrowing capacity of $50 million, of which $20 million is fully committed. The Repurchase Agreement includes customary representations and warranties, covenants and provisions regarding events of default. As of September 30, 2020, $14.0 million in mortgage loans were financed under the facility, and Opendoor was in compliance with all financial covenants and no event of default had occurred.
Transactions under the Repurchase Agreement bear interest at a rate based on one-month LIBOR plus an applicable margin, as defined in the Repurchase Agreement, and are secured by residential mortgage loans available for sale. The Repurchase Agreement contains margin call provisions that provide the lender with certain rights in the event of a decline in the market value of the assets purchased under the Repurchase Agreement. The Repurchase Agreement is recourse to Opendoor.</t>
        </is>
      </c>
      <c r="C4" s="4" t="inlineStr">
        <is>
          <t>7.
Non-Recourse Asset-backed Financing Facilities
We utilize limited recourse inventory financing facilities consisting of asset-backed senior revolving credit facilities and asset-backed mezzanine term debt facilities to provide financing for our real estate inventory purchases and renovation. We established certain special purpose entities (“SPEs”) for the purpose of financing our purchase and renovation of real estate inventory through borrowings under the SPEs’ issuance of senior revolving credit facilities and mezzanine term debt facilities, as applicable. Each SPE is a consolidated subsidiary of Opendoor and a separate legal entity. Neither the assets nor credit of any such SPE are generally available to satisfy the debts and other obligations of any other Opendoor entities, except to the extent other Opendoor entities are also a party to the financing arrangements. The credit facilities are secured by the assets and equity of one or more SPEs. Except for certain limited circumstances, these facilities are non-recourse to Opendoor. These SPEs are variable interest entities and Opendoor is determined to be the primary beneficiary based on its power to direct the activities that most significantly impact the economic outcomes of the entities through its role in designing the entities and managing the real estate inventory purchased and sold by the entities. The Company has potentially significant variable interest in the entities based upon the equity interest the Company holds in the VIEs.
Asset-backed Senior Revolving Credit Facilities
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December 31, 2019 and December 31, 2018 (in thousands, except interest rates):
Weighted
Average
End of
Final
Borrowing
Outstanding
Interest
Revolving
Maturity
As of December 31, 2019
Capacity
Amount
Rate
Period
Date​
Revolving Facility 2016-1
$
39,346
$
39,346
6.17
%
August 22, 2019
March 20, 2020
Revolving Facility 2017-1
75,000
25,758
7.00
%
March 1, 2020
9 months by property​
Revolving Facility 2018-1
250,000
126,450
5.62
%
July 11, 2020
July 11, 2020
Revolving Facility 2018-2
750,000
194,293
6.00
%
September 4, 2020
September 4, 2020
Revolving Facility 2018-3
200,000
111,411
4.65
%
June 20, 2020
December 20, 2020
Revolving Facility 2019-1
300,000
206,399
3.81
%
June 5, 2021
June 5, 2021
Revolving Facility 2019-2
1,030,000
327,226
3.41
%
July 8, 2021
July 7, 2022
Revolving Facility 2019-3
335,654
42,812
3.02
%
August 20, 2021
August 19, 2022
Total
$
2,980,000​
$
1,073,695​
Weighted
Average
Outstanding
Interest
As of December 31, 2018
Amount
Rate
Revolving Facility 2016-1
$
326,970
6.83
%
Revolving Facility 2017-1
36,650
7.00
%
Revolving Facility 2017-2
184,250
7.04
%
Revolving Facility 2018-1
131,802
6.25
%
Revolving Facility 2018-2
299,279
4.81
%
Total
$
978,951
As of December 31, 2019, we had multiple senior revolving credit facilities with various financial institutions with a total borrowing capacity of $2,980 million. Undrawn borrowing capacity amounts under the senior revolving credit facilities as reflected in the table above are in some cases not fully committed and any borrowings above the fully committed amounts are subject to the applicable lender’s discretion. As of December 31, 2019, the Company had fully committed borrowing capacity with respect to our senior revolving credit facilities of $2,710 million.
These facilities are typically structured with an initial 12 to 24 month revolving period during which time amounts can be borrowed, repaid and borrowed again. The borrowing capacity is generally available until the end of the applicable revolving period as reflected in the table above. Outstanding amounts drawn under each senior revolving credit facility are required to be repaid on the facility maturity date or earlier if accelerated due to an event of default or other mandatory repayment event. The final maturity dates and revolving period end dates reflected in the table above are inclusive of any extensions that are at the sole discretion of the Company. Our senior revolving credit facilities also have extensions that may also be subject to lender discretion that are not reflected in the table above.
Borrowings accrue interest at a rate based on a LIBOR reference rate plus a margin that varies by facility and we may also pay fees on certain unused portions of the committed borrowing capacity as defined in the respective credit agreements. Our senior revolving credit facility arrangements typically include upfront fees that may be paid at execution of the applicable agreements or be earned at execution and payable over time. These facilities are generally fully prepayable at any time without penalty other than customary LIBOR breakage costs.
These borrowings are collateralized by cash, equity in the real estate owning SPEs, and the real estate inventory funded by the relevant revolving credit facility. The lenders have legal recourse only to the real estate-owning SPE borrowers, certain SPE guarantors, and the assets securing the debt, and do not have general recourse to Opendoor Labs Inc. with limited exceptions.
The senior revolving credit facilities have aggregated borrowing bases, which increase or decrease based on the cost and value of the properties financed under a given facility and time that those properties are in our possession. When we resell a home, the proceeds are used to reduce the outstanding balance under the related revolving senior credit facility. The borrowing base for a given facility may be reduced as properties age beyond certain thresholds and any borrowing base deficiencies may be satisfied through contributions of additional properties or partial repayment of the facility.
Asset-backed Mezzanine Term Debt Facilities
We classify our mezzanine term debt facilities as long-term liabilities on the Company’s consolidated balance sheets because our borrowings under these facilities are generally not required to be repaid until the applicable final maturity date. These facilities are structurally and contractually subordinated to the related senior revolving credit facilities. The following table summarizes certain details related to our mezzanine term debt facilities as of December 31, 2019 (in thousands, except interest rates):
Final
Borrowing
Outstanding
Interest
End of Draw
Maturity
As of December 31, 2019
Capacity
Amount
Rate
Period
Date
Term Debt Facility 2016-M1
$
300,000
$
166,000
10.00
%
October 31, 2022
April 30, 2024
Term Debt Facility 2019-M1
100,000
61,000
15.00
%
August 15, 2023
February 15, 2025
Total
$
400,000
$
227,000
Issuance Costs, Net
(5,071)
Carrying Value
$
221,929
As of December 31, 2019, we had $227 million in total principal outstanding under multiple mezzanine term debt facilities with various financial institutions. Undrawn amounts under the mezzanine term debt facilities of $173 million as reflected in the table above are fully committed and generally may be drawn at any time during the draw period; however, any amounts repaid reduce total borrowing capacity as repaid amounts are not available to be reborrowed. The final maturity dates as reflected in the table above are inclusive of any extensions at the sole discretion of the Company. Our mezzanine term debt facilities also have extensions that may also be subject to lender discretion that are not reflected in the table above.
Borrowings under a given term debt facility accrue interest at a fixed rate. Our mezzanine term debt facility arrangements may include upfront issuance costs that are capitalized as part of the facilities’ respective carrying values. These facilities are fully prepayable at any time but may be subject to certain prepayment penalties.
These borrowings are collateralized by cash and equity in certain holding companies that own our real estate owning SPEs. The lenders have legal recourse only to the applicable borrowers of the debt and their assets securing the debt and, with limited exceptions, do not have recourse to Opendoor Labs Inc.
The facilities have aggregated property borrowing bases, which increase or decrease based on the cost and the value of the properties financed under a given facility and time in our possession of those properties and the amount of cash collateral pledged by the relevant SPE borrower. The borrowing base for a given facility may be reduced as properties age beyond certain thresholds and any borrowing base deficiencies may be satisfied through contributions of additional properties or cash or through partial repayment of the facility.
Covenants
Our inventory financing facilities include customary representations and warranties, covenants and events of default. Financed properties are subject to customary eligibility criteria and concentration limits.
The terms of these facilities and related financing documents require Opendoor to comply with a number of customary financial and other covenants, such as maintaining certain levels of liquidity, tangible net worth or leverage (ratio of debt to equity). As of December 31, 2019, Opendoor was in compliance with all financial covenants and no event of default had occurred.
Convertible Notes
In July through November 2019, we issued Convertible Notes at par for a total of $178.2 million in proceeds, net of $0.5 million in debt issuance costs. The Convertible Notes have an initial maturity date of July 2026, which we can elect to extend by one year if a material financial market disruption (as defined in the notes) exists at initial maturity. The Convertible Notes accrue interest at a rate of 3% per annum, which is compounded semi-annually and payable by increasing the principal amounts of the Convertible Notes. The Convertible Notes are a hybrid instrument with several features that could accelerate the settlement of the Convertible Notes in such a way that the holder would receive a substantial premium on accrued principal and interest owed. We determined these features should be bifurcated and separately accounted for as a derivative and recorded its initial fair value of $41.7 million as a discount on the Convertible Notes’ face amount. Refer to Note 5 — Derivative Instruments for further information on the embedded conversion options and Note 8 — Fair Value Disclosures for the fair value methodology.
The debt discount is amortized to interest expense at an effective interest rate of 3.8%. We amortize the discount over the period until the initial maturity date of the respective note. The Convertible Notes are carried on the consolidated balance sheets at their original issuance value in addition to paid-in kind interest, net of unamortized debt discount and issuance costs.
Refer to Note 20 — Subsequent Events for further information on the Convertible No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DISCLOSUR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FAIR VALUE DISCLOSURES</t>
        </is>
      </c>
      <c r="B4" s="4" t="inlineStr">
        <is>
          <t>8. FAIR VALUE DISCLOSURES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Interest rate lock commitments
Fair value of the underlying loan based on quoted market prices in the secondary market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September 30, 2020
Level 1
Level 2
Level 3
Marketable securities:
Corporate debt securities
$
38,902
$
—
$
38,902
$
—
Asset-backed securities
17,998
—
17,998
—
U.S. agency securities
16,984
—
16,984
—
U.S. Treasury securities
6,697
—
6,697
—
Commercial paper
850
—
850
—
Non-U.S. securities
700
—
700
—
Mortgage loans held for sale pledged under agreements to repurchase
13,984
—
13,984
—
Other current assets:
Interest rate lock commitments.
848
—
848
—
Total assets
$
96,963
$
—
$
96,963
$
—
Accounts payable and other accrued liabilities:
Warrants liabilities – current
$
6,440
$
—
$
—
$
6,440
Total liabilities
$
6,440
$
—
$
—
$
6,440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95
Total assets
$
45,791
$
—
$
45,791
$
—
Derivative and warrant liabilities:
Warrants
$
4,538
$
—
$
—
$
4,538
Embedded conversion options
41,697
—
—
41,697
Total liabilities
$
46,235
$
—
$
—
$
46,235
Fair Value of Financial Instruments
The following presents the carrying value, estimated fair value and the levels of the fair value hierarchy for our financial instruments other than assets and liabilities measured at fair value on a recurring basis (in thousands).
As of September 30, 2020
Carrying
Value
Fair Value
Level 1
Level 2
Assets:
Cash and cash equivalents
$
469,365
$
469,365
$
469,365
$
—
Restricted cash
174,194
174,194
174,194
—
Liabilities:
Credit facilities and other secured borrowings
$
270,944
$
270,944
$
—
$
270,944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The following table shows a reconciliation from the opening balances to the closing balances for Level 3 Fair values (in thousands):
Embedded Conversion
Warrants
Option
Balance at January 1, 2019
$
18,022
$
—
Net change in fair value
(7,413)
—
Issuances
1,170
41,697
Exercise of warrants
(7,241)
—
Balance as of December 31, 2019
4,538
41,697
Net change in fair value
1,902
23,317
Settlement of convertible notes
—
(65,014)
Balance as of September 30, 2020
$
6,440
$
—
Warrant Liabilities
The Company has two different instruments within warrant liabilities, as discussed further in Note 14 — Warrants, the series D preferred warrants and a commitment to issue warrants. As of September 30, 2020, and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or change in control; this is because the warrant commitment arrangement is stipulated such that the Company no longer has an obligation to issue warrants in periods subsequent to a qualifying liquidity event or change in control. The Company believes that the consummation of the Merger would qualify as a change in control event with respect to our warrant commitment arrangement. Another key input in valuing the Company’s commitment to issue warrants is the number of warrants to be issued, which can vary based on the range prescribed in the agreement. The valuation of the commitment to issue warrants can vary significantly based on the timing to a qualifying liquidity event and the number of warrants issued. With the Company entering into the Merger Agreement, we have updated the expected timing to a change in control and reduced the expected term of outstanding warrants to be consistent with the expected timing of consummation of the Merger. Any Opendoor warrants not exercised or exercisable at closing of the Merger will be cancelled.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 As discussed in Note 7 — Credit facilities and long-term debt, the convertible notes and related bifurcated embedded conversion options have been extinguished with the Exchange Agreement on September 14, 2020 and the Company remeasured the embedded conversion options immediately prior to extinguishment based upon the fair value of the Issuer Stock Rights exchanged.</t>
        </is>
      </c>
      <c r="C4" s="4" t="inlineStr">
        <is>
          <t>8.
We use fair value measurements to record fair value adjustments to certain assets and liabilities and to determine fair value disclosures.
Following is a discussion of the fair value hierarchy and the valuation methodologies used for assets and liabilities recorded at fair value on a recurring and nonrecurring basis and for estimating fair value for financial instruments not recorded at fair value.
Fair Value Hierarchy
Fair value measurements of assets and liabilities are categorized based on the following hierarchy:
Level 1 — Fair value determined based on quoted prices in active markets for identical assets or liabilities.
Level 2 —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Fair value determined using significant unobservable inputs, such as pricing models, discounted cash flows, or similar techniques.
Estimation of Fair Value
The following table summarizes the fair value measurement methodologies, including significant inputs and assumptions, and classification of our assets and liabilities.
Asset/Liability Class
Valuation Methodology, Inputs and Assumptions
Classification
Cash and cash equivalents
Carrying value is a reasonable estimate of fair value based on short-term nature of the instruments.
Estimated fair value classified as Level 1
Asset/Liability Class
Valuation Methodology, Inputs and Assumptions
Classification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
Assets and Liabilities Recorded at Fair Value on a Recurring Basis
The following tables present the levels of the fair value hierarchy for our assets measured at fair value on a recurring basis (in thousands).
Fair Value as of
December 31, 2019
Level 1
Level 2
Level 3
Marketable securities:
Corporate debt securities
$
16,428
$
 —
$
16,428
$
—
Asset-backed securities
12,492
—
12,492
—
Commercial paper
12,956
—
12,956
—
Non-U.S. securities
700
—
700
—
U.S. Treasury securities
1,000
—
1,000
—
Other current assets:
Interest rate caps
4
—
4
—
Mortgage loans held for sale pledged under agreements to repurchase
2,116
—
2,116
—
Total assets
$
45,696
$
—
$
45,696
$
—
Derivative and warrant Liabilities:
Warrants
$
4,538
$
—
$
—
$
4,538
Embedded conversion options
41,697
—
—
41,697
Total liabilities
$
46,235
$
—
$
—
$
46,235
Fair Value as of
December 31, 2018
Level 1
Level 2
Level 3
Marketable securities:
Corporate debt securities
$
1,152
$
 —
$
1,152
$
—
Asset-backed securities
948
—
948
—
Commercial paper
2,443
—
2,443
—
U.S. agency securities
3,462
—
3,462
—
U.S. Treasury securities
999
—
999
—
Other current assets:
Interest rate caps
1,106
—
1,106
—
Total assets
$
10,110
$
—
$
10,110
$
—
Derivative and warrant liabilities:
Warrants
$
18,022
$
—
$
—
$
18,022
Total liabilities
$
18,022
$
—
$
—
$
18,022
Fair Value of Financial Instruments
The following presents the carrying value, estimated fair value and the levels of the fair value hierarchy for our financial instruments other than assets and liabilities measured at fair value on a recurring basis (in thousands).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As of December 31, 2018
Carrying
Value
Fair Value
Level 1
Level 2
Assets:
Cash and cash equivalents
$
262,368
$
262,368
$
262,368
$
—
Restricted cash
143,403
143,403
143,403
—
Liabilities:
Credit facilities and other secured borrowings
$
1,133,095
$
1,133,095
$
—
$
1,133,095
The following table shows a reconciliation from the opening balances to the closing balances for Level 3 Fair values (in thousands):
Embedded
Conversion
Warrants
Option
Balance as of December 31, 2017
$
—
$
—
Issuances
14,529
—
Net change in fair value (unrealized)
3,493
—
Balance as of December 31, 2018
18,022
—
Net change in fair value (unrealized)
(7,413)
—
Issuances
1,170
41,697
Exercise of warrants
(7,241)
—
Balance as of December 31, 2019
$
4,538
$
41,697
Warrant Liabilities
The Company has two different instruments within warrant liabilities, as discussed further in Note 15 — Warrants, the series D preferred warrants and a commitment to issue warrants. As of December 31, 2019, the unexercised series D preferred warrants comprised of warrants with an exercise price of $0.01 per share. As these series D preferred warrants are deep in the money, such that the intrinsic value approximates the option value, the key input in valuing these warrants with respect to the Black-Scholes-Merton model is the Company’s equity valuation.
One of the key inputs in valuing the Company’s commitment to issue warrants is timing to a qualifying liquidity event; this is because the warrant commitment arrangement is stipulated such that the Company no longer has an obligation to issue warrants in periods subsequent to a qualifying liquidity event. Another key input in valuing the Company’s commitment to issue warrants is the number of warrants to be issued, which can vary based on the range prescribed the agreement. The valuation of the commitment to issue warrants can vary significantly based on the timing to a qualifying liquidity event and the number of warrants to be issued.
As of December 31, 2018, in addition to the series D preferred warrants with an exercise price of $0.01 per share, the Company also had outstanding warrants with exercise price of $6.58 per share. With respect to the series D preferred warrants with an exercise price of $6.58 per share, the Black-Scholes-Merton inputs that most significantly impact the valuation of the warrants are the term and the Company’s equity valuation; these warrants are sensitive to term as an input because the warrants have a four year term subsequent to acceleration due to liquidity events or the Company’s sole discretion after August 17, 2019.
Embedded conversion options
Embedded conversion options, which are bifurcated embedded derivatives, originate from the convertible notes issued by the Company during 2019. See Note 7 — Credit Facilities and Long-Term Debt for further information. The fair value of the embedded conversion options is estimated using a lattice model incorporating the probabilities of various liquidity events which constituted conversion triggering events within the convertible notes. The key input to the valuation model is timing of possible liquidity events. Based on the structure of the convertible notes and that the Company has a redemption option, that if exercised sufficiently in advance of such conversion events, would allow the Company to redeem such notes, the Company valued the embedded conversion options with the assumption that the Company would preempt liquidity events by asserting its redemption option and thereby narrowing the valuation to terms of the redemption option. In addition to the 3% payment-in-kind interest, the redemption value of the convertible notes accretes with the passage of time. Between the end of the first year to the end of the seven year note term, accretion ranges from 5.9% to 79.6%. As such, the embedded conversion options are highly sensitive to the timing of liquidity ev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PROPERTY AND EQUIPMENT</t>
        </is>
      </c>
      <c r="B4" s="4" t="inlineStr">
        <is>
          <t>9. PROPERTY AND EQUIPMENT
Property and equipment as of September 30, 2020 and December 31, 2019, consisted of the following (in thousands):
September 30,
December 31,
2020
2019
Internally developed software
$
44,209
$
33,765
Software implementation costs
1,604
1,214
Computers
5,383
7,777
Security systems
559
4,927
Furniture and fixtures
3,007
2,843
Leasehold improvements
2,444
2,748
Office equipment
1,910
1,794
Total
59,116
55,068
Accumulated depreciation and amortization
(29,682)
(20,462)
Property and equipment – net
$
29,434
$
34,606
Depreciation and amortization expense of $17.0 million and $10.5 million was recorded for the nine months ended September 30, 2020 and 2019, respectively.</t>
        </is>
      </c>
      <c r="C4" s="4" t="inlineStr">
        <is>
          <t>9.
Property and equipment as of December 31, 2019 and 2018, consisted of the following (in thousands):
2019
2018
Internally developed software
$
33,765
$
12,567
Software implementation costs
1,214
208
Computers
7,777
4,053
Security systems
4,927
3,235
Furniture and fixtures
2,843
1,547
Leasehold improvements
2,748
1,349
Office equipment
1,794
672
Total
55,068
23,631
Accumulated depreciation and amortization
(20,462)
(5,655)
Property and equipment – net
$
34,606
$
17,976
Depreciation and amortization expense of $15.0 million, $4.6 million, and $1.2 million was recorded for the years ended December 31, 2019, 2018 and 2017, respectiv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SHAREHOLDER'S EQUITY (DEFICIT) (Parenthetical) - Social Capital Hedosophia Holdings Corp. II - shares</t>
        </is>
      </c>
      <c r="B1" s="2" t="inlineStr">
        <is>
          <t>3 Months Ended</t>
        </is>
      </c>
    </row>
    <row r="2">
      <c r="B2" s="2" t="inlineStr">
        <is>
          <t>Jun. 30, 2020</t>
        </is>
      </c>
      <c r="C2" s="2" t="inlineStr">
        <is>
          <t>Sep. 30, 2020</t>
        </is>
      </c>
    </row>
    <row r="3">
      <c r="A3" s="4" t="inlineStr">
        <is>
          <t>Sale of 6,133,333 Private Placement Warrants (in shares)</t>
        </is>
      </c>
      <c r="B3" s="6" t="n">
        <v>6133333</v>
      </c>
    </row>
    <row r="4">
      <c r="A4" s="4" t="inlineStr">
        <is>
          <t>Common Class A</t>
        </is>
      </c>
    </row>
    <row r="5">
      <c r="A5" s="4" t="inlineStr">
        <is>
          <t>Sale of 41,400,000 Units, net of underwriting discount and offering expenses (in shares)</t>
        </is>
      </c>
      <c r="B5" s="6" t="n">
        <v>41400000</v>
      </c>
    </row>
    <row r="6">
      <c r="A6" s="4" t="inlineStr">
        <is>
          <t>Common Class B</t>
        </is>
      </c>
    </row>
    <row r="7">
      <c r="A7" s="4" t="inlineStr">
        <is>
          <t>Shares subject to forfeiture</t>
        </is>
      </c>
      <c r="C7" s="6" t="n">
        <v>13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9</t>
        </is>
      </c>
    </row>
    <row r="3">
      <c r="A3" s="3" t="inlineStr">
        <is>
          <t>LEASES</t>
        </is>
      </c>
    </row>
    <row r="4">
      <c r="A4" s="4" t="inlineStr">
        <is>
          <t>LEASES</t>
        </is>
      </c>
      <c r="B4" s="4" t="inlineStr">
        <is>
          <t>10.
We lease office space throughout the United States under operating and short-term lease agreements. These lease agreements have terms not exceeding 11 years and some contain multi-year renewal options or early termination options that are not considered reasonably certain of exercise. We also lease equipment under immaterial finance lease agreements.
For the year ended December 31, 2019 operating lease cost was $11.7 million, variable lease cost was $0.8 million, short-term lease cost was $2.9 million, and sublease income was $1.3 million. During the years ended December 31, 2018 and 2017, rent expense related to operating leases was $7.4 million and $3.5 million, respectively.
For the year ended December 31, 2019, cash paid for amounts included in the measurement of operating lease liabilities was $10.8 million. For the year ended December 31, 2019, right-of-use assets obtained in exchange for new or acquired operating lease liabilities was $57.9 million. For the year ended December 31, 2019, terminations of certain operating leases resulted in the reduction of right-of-use assets and lease liabilities of approximately $2.9 million. There were no other material lease modifications in the year ended December 31, 2019.
As of December 31, 2019, for operating leases, the weighted average lease term was 4.5 years, and the weighted average discount rate was 7.2%.
Maturity of operating lease liabilities as of December 31, 2019 are as follows (in thousands):
2020
$
17,384
2021
15,149
2022
14,363
2023
13,922
2024
10,881
Thereafter
832
Total undiscounted future cash flows
$
72,531
Less: Imputed interest
10,624
Total lease liabilities
$
61,907
We have entered into certain long-term leases of real estate which have yet to commence as of December 31, 2019. These leases are due to commence in 2020, with varying lease terms ranging from 5 to 11 years, and total aggregate lease commitments of $67.3 million.
Future minimum payments under noncancelable operating leases with terms greater than one year as of December 31, 2018, are as follows (in thousands):
2019
$
13,269
2020
15,832
2021
13,638
2022
13,267
2023
13,071
Total minimum payments
$
69,07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0</t>
        </is>
      </c>
      <c r="C2" s="2" t="inlineStr">
        <is>
          <t>Dec. 31, 2019</t>
        </is>
      </c>
    </row>
    <row r="3">
      <c r="A3" s="3" t="inlineStr">
        <is>
          <t>GOODWILL AND INTANGIBLE ASSETS</t>
        </is>
      </c>
    </row>
    <row r="4">
      <c r="A4" s="4" t="inlineStr">
        <is>
          <t>GOODWILL AND INTANGIBLE ASSETS</t>
        </is>
      </c>
      <c r="B4" s="4" t="inlineStr">
        <is>
          <t>10. GOODWILL AND INTANGIBLE ASSETS
For the year ended December 31, 2019, the carrying amount of goodwill increased by $21.5 million due to the acquisition of OSN (See Note 2 — Business Combination). There were no additions to goodwill for the nine months ended September 30, 2020. No impairment of goodwill was identified for the year ended December 31, 2019 and the nine months ended September 30, 2020.
Intangible assets subject to amortization consisted of the following as of September 30, 2020 (in thousands, except years):
Gross
Net
Weighted Average
Carrying
Accumulated
Carrying
Useful Life
Amount
Amortization
Amount
(Years)
Developed technology
$
2,921
$
(2,921)
$
—
2
Customer relationships
7,400
(2,295)
5,105
5
Trademarks
5,400
(1,396)
4,004
5
Non-competition agreements
100
(100)
—
2
Intangible assets – net
$
15,821
$
(6,712)
$
9,109
We also have domain name intangible assets, which are not subject to amortization, with a carrying amount of $0.2 million as of both September 30, 2020 and December 31, 2019.
Amortization expense for intangible assets was $3.1 million and $1.9 million for the nine months ended September 30, 2020 and 2019, respectively. For the expected amortization of intangible assets for each of the fiscal years succeeding September 30, 2020, see Note 10 — Goodwill and Intangible Assets in the accompanying notes to the consolidated audited financial statements as of and for the year ended December 31, 2019</t>
        </is>
      </c>
      <c r="C4" s="4" t="inlineStr">
        <is>
          <t>11.
For the years ended December 31, 2019 and December 31, 2018, the carrying amount of goodwill increased by $21.5 million due to the acquisition of OSN and $9.4 million due to the acquisition of Open Listings, respectively (See Note 2 — Business Combination). No impairment of goodwill was identified for the years ended December 31, 2019 and 2018.
Intangible assets subject to amortization consisted of the follow as of December 31, 2019 and 2018, respectively(in thousands, except years):
As of December 31, 2019
Gross
Net
Weighted Average
Carrying
Accumulated
Carrying
Useful Life
Amount
Amortization
Amount
(Years)
Developed technology
$
2,921
$
(1,879)
$
1,042
2
Customer relationships
7,400
(990)
6,410
5
Trademarks
5,400
(631)
4,769
5
Non-competition agreements
100
(65)
35
2
Intangible assets – net
$
15,821
$
(3,565)
$
12,256
As of December 31, 2018
Gross
Net
Weighted Average
Carrying
Accumulated
Carrying
Useful Life
Amount
Amortization
Amount
(Years)
Developed technology
$
2,900​
$
(423)
$
2,477
2
Customer relationships
900
(131)
769
2
Trademarks
300
(44)
256
2
Non-competition agreements
100
(15)
85
2
Intangible assets – net
$
4,200​
$
(613)
$
3,587
We also have domain name intangible assets, which are not subject to amortization, with a carrying amount of $0.2 million as of both December 31, 2019 and 2018, respectively.
Amortization expense for intangible assets was $2.9 million, $0.6 million, and $0 for the years ended December 31, 2019, 2018 and 2017, respectively.
As of December 31, 2019, expected amortization of intangible assets for each of the five succeeding fiscal years and thereafter is as follows:
Fiscal Years
(In thousands)
2020
$
3,730
2021
2,320
2022
2,320
2023
2,320
2024
1,566
Total
$
12,25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OTHER ACCRUED LIABILITIES</t>
        </is>
      </c>
      <c r="B1" s="2" t="inlineStr">
        <is>
          <t>9 Months Ended</t>
        </is>
      </c>
      <c r="C1" s="2" t="inlineStr">
        <is>
          <t>12 Months Ended</t>
        </is>
      </c>
    </row>
    <row r="2">
      <c r="B2" s="2" t="inlineStr">
        <is>
          <t>Sep. 30, 2020</t>
        </is>
      </c>
      <c r="C2" s="2" t="inlineStr">
        <is>
          <t>Dec. 31, 2019</t>
        </is>
      </c>
    </row>
    <row r="3">
      <c r="A3" s="3" t="inlineStr">
        <is>
          <t>ACCOUNTS PAYABLE AND OTHER ACCRUED LIABILITIES</t>
        </is>
      </c>
    </row>
    <row r="4">
      <c r="A4" s="4" t="inlineStr">
        <is>
          <t>ACCOUNTS PAYABLE AND OTHER ACCRUED LIABILITIES</t>
        </is>
      </c>
      <c r="B4" s="4" t="inlineStr">
        <is>
          <t>11. ACCOUNTS PAYABLE AND OTHER ACCRUED LIABILITIES
Accounts payable and accrued liabilities as of September 30, 2020 and December 31, 2019, consist of the following (in thousands):
September 30,
December 31,
2020
2019
Accrued expenses due to vendors
$
19,434
$
16,342
Accounts payable due to vendors
3,212
6,453
Accrued property and franchise taxes
1,243
5,739
Accrued payroll and other employee related expenses
5,198
3,328
Other
8,911
1,115
Total accounts payable and other accrued liabilities
$
37,998
$
32,977</t>
        </is>
      </c>
      <c r="C4" s="4" t="inlineStr">
        <is>
          <t>12.
Accounts payable and accrued liabilities as of December 31, 2019 and 2018, consisted of the following (in thousands):
2019
2018
Accrued expenses due to vendors
$
16,342
$
15,394
Accounts payable due to vendors
6,453
6,237
Accrued property and franchise taxes
5,739
5,487
Accrued payroll and other employee related expenses
3,328
2,366
Other
1,115
781
Total accounts payable and other accrued liabilities
$
32,977
$
30,26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TEMPORARY EQUITY AND SHAREHOLDERS' DEFICIT</t>
        </is>
      </c>
      <c r="B1" s="2" t="inlineStr">
        <is>
          <t>9 Months Ended</t>
        </is>
      </c>
      <c r="C1" s="2" t="inlineStr">
        <is>
          <t>12 Months Ended</t>
        </is>
      </c>
    </row>
    <row r="2">
      <c r="B2" s="2" t="inlineStr">
        <is>
          <t>Sep. 30, 2020</t>
        </is>
      </c>
      <c r="C2" s="2" t="inlineStr">
        <is>
          <t>Dec. 31, 2019</t>
        </is>
      </c>
    </row>
    <row r="3">
      <c r="A3" s="3" t="inlineStr">
        <is>
          <t>TEMPORARY EQUITY AND SHAREHOLDERS' DEFICIT</t>
        </is>
      </c>
    </row>
    <row r="4">
      <c r="A4" s="4" t="inlineStr">
        <is>
          <t>TEMPORARY EQUITY AND SHAREHOLDERS' DEFICIT</t>
        </is>
      </c>
      <c r="B4" s="4" t="inlineStr">
        <is>
          <t>12. TEMPORARY EQUITY AND SHAREHOLDERS’ DEFICIT
On September 14, 2020, the Company adopted the tenth amended and restated certification of incorporation (“Tenth Amended and Restated Company Charter”). As a result of the Tenth Amended and Restated Company Charter, the consummation of the Merger, which is a liquidation transaction, will result in the automatic conversion of Preferred Stock into Common Stock. See Note 13 — Temporary Equity and Shareholders’ Deficit in the accompanying notes to the consolidated audited financial statements as of and for the year ended December 31, 2019 for the significant terms of the Preferred Stock.</t>
        </is>
      </c>
      <c r="C4" s="4" t="inlineStr">
        <is>
          <t>13.
During 2018 as part of a tender offer process approved by our board of directors, we repurchased 692,854, 290,939, 18,524, and 5,545,160 shares of Series A Convertible Preferred Stock (“Series A”), Series B Convertible Preferred Stock (“Series B”), Series D Convertible Preferred Stock (“Series D”), and Common Stock, respectively. The participants in this transaction included our preferred stock investors, employees, former employees, advisors, and two of our founders. The shares were repurchased at a price of $8.00 per share for a total purchase price of $52.4 million. The repurchase resulted in the recognition of $6.6 million of stock-based compensation expense for the excess of the repurchase price over the fair value of the common stock awards repurchased. On February 4, 2019, following the tender offer process and separately approved by the Board of Directors, we repurchased an additional 500,000 shares of common stock from an executive at a price of $8.00 per share for a total purchase price of $4.0 million. The repurchase resulted in the recognition of $590 thousand of stock-based compensation expense for the excess of the repurchase price over the fair value of the common stock awards repurchased.
Common Stock — No dividends other than those payable solely in Common Stock shall be paid on any Common Stock, unless and until (i) the dividends are paid on each outstanding share of Convertible Preferred Stock and (ii) a dividend is paid with respect to all outstanding shares of convertible Preferred Stock in an amount equal to or greater than the aggregate amount of dividends, which would be payable on each share of convertible Preferred Stock, if immediately prior to such payment on Common Stock, it had been converted into Common Stock.
Common Stock Reserved, as Converted — We have reserved shares of common stock, on an as-converted basis, for future issuance as follows (shares in thousands):
December 31,
2019
2018
Redeemable convertible preferred stock outstanding
194,384
167,841
Stock options issued and outstanding
22,633
26,330
RSUs issued and outstanding
14,070
564
Restricted shares of common stock
2,156
1,666
Early exercised stock options (unvested)
116
693
Warrants issued and outstanding
2,459
7,701
Future issuance of warrants
750
—
Shares available for future equity grants under 2014 Stock Plan
2,176
12,918
Total
238,744​
217,713
Convertible Preferred Stock
All of our Preferred Stock is classified as temporary equity because the Preferred Stock is redeemable upon the occurrence of a Deemed Liquidation, which is not within our control. However, because a Deemed Liquidation event is currently not probable to occur, the Preferred Stock is currently not remeasured to its redemption value
In 2014 through 2019, we issued Series A, Series B, Series C Convertible Preferred Stock (“Series C”), Series C‑1 Convertible Preferred Stock (“Series C‑1”), Series D, Series D‑1 Convertible Preferred Stock (“Series D‑1”), Series E Convertible Preferred Stock (“Series E”), Series E‑1 Convertible Preferred Stock (“Series E‑1”), and Series E‑2 Convertible Preferred Stock (“Series E‑2”) (collectively, “Preferred Stock”).
In March and April 2018, we issued $20.0 million of convertible notes (the “2018 Notes”) to investors. The 2018 notes were issued with a maturity date two years from the issuance date at an interest rate of 7% per annum, which is payable on a quarterly basis; if we elected to not make cash interest payments, the interest would accrue at 10% per annum. The 2018 notes would convert to preferred shares of the company in a qualified equity financing event with a conversion price the lesser of: (i) 85% of the qualified financing price per share if converted within one year of issuance and 80% of the qualified financing price per share if converted thereafter and (ii) $2.080 billion divided by the number of outstanding shares of common stock immediately prior to the qualified financing (assuming conversion of all securities convertible into common stock except for the 2018 Notes).
In May through December 2018, we issued 73,940,269 shares of Series E at $9.58 per share to investors in exchange for $708.2 million. This was a qualified financing event as per the 2018 Notes agreement, and the full value of the convertible notes were converted into 2,486,560 shares of Series E‑1 for 85% of the Series E price per share of $8.14. Accrued interest expense of $0.3 million was recorded up to conversion and was added to the value of the Series E‑1 shares. We recognized a net loss associated with the bifurcated conversion options of $3.3 million with respect to the convertible notes and the subsequent conversion to Series E‑1. We incurred approximately $1.4 million in Series E issuance costs, which is recorded as a discount to the carrying value of Series E.
In February through May 2019, we issued 21,222,829 shares of Series E‑2 at $13.3288 per share to investors in exchange for $282.9 million. We incurred approximately $235.9 thousand in Series E‑2 issuance costs, which is recorded as a discount to the carrying value of Series E‑2. In 2019, we issued 5,320,038 shares of Series D as a result of warrants exercised. Refer to Note 15 — Warrants for further information.
Significant terms of the Preferred Stock are as follows:
Dividends
The holders of Preferred Stock, in preference to the holders of Common Stock, shall be entitled to receive, when declared by the board of directors, cash dividends at the rate of $0.0317, $0.1096, $0.3589, $0.2871, $0.5263, $0.4737, $0.7662, $0.6513, and $1.0663 per share for Series A, Series B, Series C, Series C‑1, Series D, Series D‑1, Series E, Series E‑1, and Series E‑2 Convertible Preferred Stock, respectively. Additionally, the Preferred Stock entitles the holders to participate in dividends with the holders of Common Stock on an as-converted basis. Such dividends shall be payable only if and when declared by the board of directors and shall be noncumulative.
Voting
The holder of each share of Preferred Stock shall have the right to one vote for each share of Common Stock into which such Preferred Stocks could then be converted, and with respect to such vote, such holder shall have full voting rights and powers equal to the voting rights and powers of the holders of Common Stock, and shall be entitled, notwithstanding any provision hereof, to notice of any shareholders’ meeting in accordance with our bylaws. The holders of Preferred Stock and the holders of Common Stock shall vote together and not as separate classes.
Conversion
The holder of each share of Preferred Stock has the option to convert each share of Preferred Stock into such number of fully paid and nonassessable shares of Common Stock as is determined by dividing the original issue price by the conversion price applicable to such series of Preferred Stock. Each share of Preferred Stock shall automatically be converted into shares of Common Stock at the conversion rate (i) with the approval, affirmative vote, written consent, or agreement of the holders of a majority of the then outstanding Preferred Stock (the “Requisite Preferred Majority”), voting together as a single class and on an as-converted basis, (with the exception that the Series C and Series C‑1 shall not be converted without the approval of the holders of at least 60% of the then outstanding shares of Series C and Series C‑1 (the “Requisite Series C Majority”), with the exception that the Series D and Series D‑1 shall not be converted without the approval of at least two thirds of the then outstanding shares of Series D and Series D‑1 (the “Requisite Series D Majority”), with the exception that the Series E and Series E‑1 shall not be converted without the approval of a majority of then outstanding shares of Series E and Series E‑1 (the “Requisite Series E Majority”), and with the exception that the Series E‑2 Preferred Stock shall not be converted without the approval of a majority of the then outstanding shares of Series E‑2 (the “Requisite Series E‑2 Majority’)) or (ii) upon the effectiveness of a registration statement under the Securities Act of 1933, filed in connection with a firm commitment underwritten public offering of Common Stock with a price per share of at least $14.37 (as adjusted for stock dividends, combinations, or splits), and an aggregate offering price of not less than $50.0 million.
Liquidation Preference
In the event of any liquidation, change in control, dissolution, or winding up of our business (a “Liquidation Event” or “Deemed Liquidation”), the holders of Series E, Series E‑1, or Series E‑2 are entitled to receive, prior and in preference to any distribution of any of our assets to the holders of Series A, Series B, Series C, Series C‑1, Series D, and Series D‑1 and Common Stock by reason of their ownership thereof, an amount per share equal to (i) $9.5780 per share (as adjusted for stock splits, stock dividends, reclassification, and the like with respect to such series of Preferred Stock) with respect to each share of Series E , (ii) $8.1413 per share (as adjusted for stock splits, stock dividends, reclassification, and the like with respect to such series of Preferred Stock) with respect to each share of Series E‑1, and (iii) $13.3288 per share (as adjusted for stock splits, stock dividends, reclassification, and the like with respect to such series of Preferred Stock) with respect to each share of Series E‑2. If, upon the occurrence of such event, the assets and funds thus distributed among the holders of Series E, Series E‑1 and Series E‑2 shall be insufficient to permit the payment to such holders of the full aforesaid preferential amounts, the entire assets and funds of our legally available for distribution shall be distributed ratably among the holders of Series E, Series E‑1, and Series E‑2 in proportion to the preferential amount each such holder is otherwise entitled to receive.
Upon completion of the distribution to Series E, Series E‑1, and Series E‑2, the holder of Series A, Series B, Series C, Series C‑1, Series D, and Series D‑1 are entitled to receive, prior and in preference to any distribution of any of the assets of our Company to the holders of Common Stock by reason of their ownership thereof, an amount per share equal to (i) $0.3957 per share (as adjusted for stock splits, stock dividends, reclassification, and the like with respect to such series of Preferred Stocks) with respect to each share of Series A, (ii) $1.3693 per share (as adjusted for stock splits, stock dividends, reclassification, and the like with respect to such series of Preferred Stock) with respect to each share of Series B, (iii) $4.4856 per share (as adjusted for stock splits, stock dividends, reclassification, and the like with respect to such series of Preferred Stock) with respect to each share of Series C plus any declared but unpaid dividends, (iv) $3.5885 per share (as adjusted for stock splits, stock dividends, reclassification, and the like with respect to such series of Preferred Stock) with respect to each share of Series C‑1, (v) $6.5789 per share (as adjusted for stock splits, stock dividends, reclassification, and the like with respect to such series of Preferred Stock) with respect to each share of Series D, (vi) $5.9210 per share (as adjusted for stock splits, stock dividends, reclassification, and the like with respect to such series of Preferred Stock) with respect to each share of Series D‑1. If, upon the occurrence of such event, the assets and funds thus distributed among the holders of Preferred Stocks shall be insufficient to permit the payment to such holders of the full aforesaid preferential amounts, the entire assets and funds of our Company legally available for distribution shall be distributed ratably among the holders of Series A, Series B, Series C, Series C‑1, Series D, and Series D‑1 in proportion to the preferential amount each such holder is otherwise entitled to receive. After payment of the liquidation amount, the remaining assets or property distributable upon such liquidation shall be divided pro rata among the holders of the Common Stock.
Redemption
The shares of Preferred Stocks are not redeemable at the option of the holder. Unless waived by the Requisite Preferred Majority, the Requisite Series C Majority, the Requisite Series D Majority, the Requisite Series E Majority, and the Requisite Series E‑2 Majority, a liquidation event or a transaction in which 50% of our voting power is transferred, other than a bona fide equity financing, or a sale of substantially all of our assets would constitute a redemption even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HARE-BASED AWARDS</t>
        </is>
      </c>
      <c r="B1" s="2" t="inlineStr">
        <is>
          <t>9 Months Ended</t>
        </is>
      </c>
      <c r="C1" s="2" t="inlineStr">
        <is>
          <t>12 Months Ended</t>
        </is>
      </c>
    </row>
    <row r="2">
      <c r="B2" s="2" t="inlineStr">
        <is>
          <t>Sep. 30, 2020</t>
        </is>
      </c>
      <c r="C2" s="2" t="inlineStr">
        <is>
          <t>Dec. 31, 2019</t>
        </is>
      </c>
    </row>
    <row r="3">
      <c r="A3" s="3" t="inlineStr">
        <is>
          <t>SHARE-BASED AWARDS</t>
        </is>
      </c>
    </row>
    <row r="4">
      <c r="A4" s="4" t="inlineStr">
        <is>
          <t>SHARE-BASED AWARDS</t>
        </is>
      </c>
      <c r="B4" s="4" t="inlineStr">
        <is>
          <t>13. SHARE-BASED AWARDS
Stock Plan
Our 2014 Stock Plan (the “Plan”), as amended and approved by the board of directors on February 6, 2020, allows us to grant options to purchase or directly issue 65,729,703 shares of Common Stock to employees, directors, and non-employees. We grant non statutory stock options, incentive stock options, restricted stock, and restricted stock units (“RSUs”).
Option awards are generally granted with an exercise price equal to the fair value of our common stock at the date of grant. Options granted are exercisable over a maximum term of 10 years from the date of grant and generally vest over a period of four years. Incentive stock options granted to a 10% shareholder are exercisable over a maximum term of 5 years from the date of grant.
A summary of the stock option activity for the nine months ended September 30, 2020, is as follows:
Weighted-
Weighted-
Average
Aggregate
Number of
Average
Remaining
Intrinsic
Options
Exercise
Contractual
Value
(in thousands)
Price
Term (in years)
(in thousands)
Balance – December 31, 2019
22,633
3.00
6.9
110,481
Exercised
(378)
2.85
Forfeited
(2,734)
3.67
Expired
(796)
3.65
Balance – September 30, 2020
18,725
2.88
6.0
93,646
Exercisable – September 30, 2020
13,096
2.37
5.3
72,214
RSUs typically vest upon both a service-based requirement, generally over a four year period, and a performance condition. The performance condition is met by the completion of a Company liquidity event, which is defined as a change of control or the effective date of a registration statement of the Company filed under the securities act for the sale of the Company’s common stock. A merger transaction with a publicly traded special purpose acquisition company does not meet the definition of a liquidity event. If a participant terminates service, any portion of an RSU unit that has met the service-based requirement will remain outstanding and remain eligible to vest when the performance condition has been satisfied. The vesting requirements of the RSUs typically must be met before the seventh anniversary of the grant date before the units expire. The Company’s Board of Directors has the authority to amend the vesting terms of any outstanding RSU award.
A summary of the RSU activity for the nine months ended September 30, 2020, is as follows:
Weighted-
Number of
Average
RSUs
Grant-Date
(in thousands)
Fair Value
Unvested and outstanding – December 31, 2019
14,070
$
6.80
Granted
8,592
7.60
Forfeited
(3,000)
6.99
Unvested and outstanding – September 30, 2020
19,662
7.12
Vested and outstanding – September 30, 2020
—
—
Restricted Shares
We have granted Restricted Shares to certain continuing employees, primarily in connection with acquisitions. The Restricted Shares vest upon satisfaction of a service condition, which generally ranges from three to four years.
A summary of the Restricted Shares activity for the nine months ended September 30, 2020 is as follows:
Weighted-
Number of
Average
Restricted Shares
Grant-Date
(Thousands)
Fair Value
Unvested – December 31, 2019
2,156
$
5.98
Vested
(636)
$
5.90
Unvested – September 30, 2020
1,520
$
6.01
Stock-based compensation expense
We recognized stock-based compensation expense in the statements of operations for the nine months ended September 30, 2020 and 2019, as follows (in thousands):
Nine months Ended September 30,
2020
2019
Stock options
5,411
7,085
Excess of the repurchase price over the fair value of common stock awards repurchased
—
590
Vesting of restricted shares
3,751
2,315
Total stock-based compensation expense
9,162
9,990
The range of assumptions used in the Black-Scholes Model for options for the nine months ended September 30, 2019 are as follows:
2019
Range
Fair value
$
6.82
Volatility
32%
Risk-free rate
1.80% – 2.34%
Expected life (in years)
5 – 7
Expected dividend
$
—</t>
        </is>
      </c>
      <c r="C4" s="4" t="inlineStr">
        <is>
          <t>14.
Stock Plan
Our 2014 Stock Plan (the “Plan”), as amended and approved by the board of directors on December 9, 2018, allows us to grant options to purchase or directly issue 51,529,703 shares of Common Stock to employees, directors, and non-employees. We grant non-statutory stock options, incentive stock options, restricted stock, and restricted stock units (“RSUs”).
Option awards are generally granted with an exercise price equal to the fair value of our common stock at the date of grant. Options granted are exercisable over a maximum term of 10 years from the date of grant and generally vest over a period of four years. Incentive stock options granted to a 10% shareholder are exercisable over a maximum term of 5 years from the date of grant.
A summary of the stock option activity for the year ended December 31, 2019, is as follows:
Weighted-
Weighted-
Average
Aggregate
Number of
Average
Remaining
Intrinsic
Options
Exercise
Contractual
Value
(in thousands)
Price
Term (in years)
(in thousands)
Balance – December 31, 2018
26,330
$
2.53
8.7
$
113,031
Granted
3,661
5.56
Exercised
(1,928)
1.83
Forfeited
(5,256)
2.85
Expired
(174)
2.86
Balance – December 31, 2019
22,633
3.00
6.9
$
110,481
Exercisable – December 31, 2019
10,870
2.17
6.0
$
62,060
Aggregate intrinsic value represents the difference between the exercise price of the options and the estimated fair value of our common stock. The total intrinsic value of options exercised for the years ended December 31, 2019, 2018 and 2017, was $9.7 million, $39.2 million, and $1.8 million, respectively.
The weighted-average grant date fair value per option granted for the years ended December 31, 2019, 2018, and 2017 was $2.42, $1.80, and $0.8 respectively.
RSUs typically vest upon both a service-based requirement, generally over a four year period, and a performance condition. The performance condition is met by the completion of a Company liquidity event, which is defined as a change of control or the effective date of a registration statement of the Company filed under the securities act for the sale of the Company’s common stock. A merger transaction with a publicly traded special purpose acquisition company does not meet the definition of a liquidity event. If a participant terminates service, any portion of an RSU unit that has met the service-based requirement will remain outstanding and remain eligible to vest when the performance condition has been satisfied. The vesting requirements of the RSUs typically must be met before the seventh anniversary of the grant date before the units expire. The Company’s Board of Directors has the authority to amend the vesting terms of any outstanding RSU award.
A summary of the RSU activity for the year ended December 31, 2019, is as follows:
Weighted-
Number of
Average
RSUs
Grant-Date
(in thousands)
Fair Value
Unvested and outstanding – December 31, 2018
564
$
4.88
Granted
13,901
6.87
Forfeited
(395)
6.71
Unvested and outstanding – December 31, 2019
14,070
$
6.79
Vested and outstanding – December 31, 2019
—
—
Restricted Shares
We have granted Restricted Shares to certain continuing employees, primarily in connection with acquisitions. The Restricted Shares vest upon satisfaction of a service condition, which generally ranges from three to four years.
A summary of the Restricted Shares activity for the year ended December 31, 2019 is as follows:
Number of
Average
Restricted Shares
Grant-Date
(In thousands)
Fair Value
Unvested – December 31, 2018
1,666
$
4.88
Granted
1,263
6.94
Vested
(773)
5.18
Unvested – December 31, 2019
2,156
$
5.98
Vested and outstanding – December 31, 2019
—
—
The total intrinsic value of Restricted Shares vested for the years ended December 31, 2019, 2018, and 2017 was $1.5 million, $0.1 million, and $0.3 million respectively.
Stock-based compensation expense
We recognized stock-based compensation expense in the statements of operations for the years ended December 31, 2019, 2018 and 2017, as follows (in thousands):
2019
2018
2017
Stock options
$
9,175
$
7,526
$
3,761
Excess of the repurchase price over the fair value of common stock awards repurchased
590
6,552
—
Vesting of restricted shares
3,431
896
—
Total stock-based compensation expense
$
13,196
$
14,974
$
3,761
As of December 31, 2019, there was $29.2 million of unamortized stock-based compensation costs related to unvested stock options and Restricted Shares for which vesting is not contingent on a qualifying event. The unamortized compensation costs are expected to be recognized over a weighted-average period of approximately 2.6 years.
As of December 31, 2019, there was $95.6 million of unrecognized stock-based compensation costs relating to RSUs that vest upon satisfaction of a performance condition and a service condition. Of this amount, $9.3 million relates to awards for which the time-based vesting condition had been satisfied or partially satisfied on that date. No compensation cost is recorded for options that do not vest.
Valuation of options
The Black-Scholes Model used to value stock options incorporates the following assumptions:
Fair Value of Common Stock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our business; (v) general economic conditions and (vi) the likelihood of achieving a liquidity event, such as an IPO or sale, given prevailing market conditions.
Volatility
The expected stock price volatilities are estimated based on the historical and implied volatilities of comparable publicly traded companies as we do not have sufficient history of trading its Common Stock.
Risk-Free Interest Rate
The risk-free interest rates are based on U.S. Treasury yields in effect at the grant date for notes with comparable terms as the awards.
Expected Life
The expected term of options granted to employees is determined using the practical expedient method, which allows us to estimate the expected life as the midpoint between the requisite service period and the contractual term.
Dividend Yield
The expected dividend yield assumption is based on our current expectations about our anticipated dividend policy.
The range of assumptions used in the Black-Scholes Model for employee and non-employee stock options for 2019, 2018, and 2017 are as follows:
2019 Range
2018 Range
2017 Range
Fair value
$6.82 – $6.94
$2.29 – $4.88
$1.64 – $2.59
Volatility
32% – 45
%
32% – 34
%
34% – 36
%
Risk-free rate
1.63% – 2.34
%
2.68% – 3.17
%
2.02% – 2.42
%
Expected life (in years)
5 – 7
5 – 7
7
Expected dividend
$
—
$
—
$
—
Valuation of RSU’s and Restricted Stock
Given the absence of a public trading market, our Board of Directors considers numerous objective and subjective factors to determine the fair value of common stock at each meeting at which awards were approved. These factors include, but were not limited to, contemporaneous valuations of common stock performed by an independent valuation specialist; developments in the Company’s business and stage of development; the Company’s operational and financial performance and condition; issuances of preferred stock and the rights and preferences of preferred stock relative to common stock; current condition of capital markets and the likelihood of achieving a liquidity event, such as an initial public offering or sale of the
Company; and the lack of marketability of the Company’s common stock. For financial reporting purposes, the Company considers the amount of time between the valuation date and the grant date to determine whether to use the latest common stock valuation or a straight-line interpolation between the two valuation dates. The determination includes an evaluation of whether the subsequent valuation indicates that any significant change in valuation had occurred between the previous valuation and the grant dat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0</t>
        </is>
      </c>
      <c r="C2" s="2" t="inlineStr">
        <is>
          <t>Dec. 31, 2019</t>
        </is>
      </c>
    </row>
    <row r="3">
      <c r="A3" s="3" t="inlineStr">
        <is>
          <t>WARRANTS</t>
        </is>
      </c>
    </row>
    <row r="4">
      <c r="A4" s="4" t="inlineStr">
        <is>
          <t>WARRANTS</t>
        </is>
      </c>
      <c r="B4" s="4" t="inlineStr">
        <is>
          <t>14. WARRANTS
Warrants to purchase Series D Preferred Stock
On September 12, 2018, we issued warrants to purchase 300,000 at a price of $0.01 (“Penny Warrants”). The Penny Warrants are exercisable, in whole or in part, upon issuance with exercise taking the form of payment of the full purchase price.
As of September 30, 2020, the outstanding Penny Warrants provide the holder of the warrant the right to purchase 300,000 shares of Series D in exchange for proceeds of $3.0 thousand.
Commitment to Issue Warrants
In September 2018, we entered into a commitment to issue warrants (“Warrant Commitment.”). The Warrant Commitment obligates us to issue warrants on an annual basis until 2025 (“Issuance Date”). The number of warrants issued is calculated by dividing the Warrant Coverage Amount by the Warrant Coverage Price. On each Issuance Date, we determine the Warrant Coverage Amount.
Prior to an initial public offering, we will issue warrants for Series E stock. As of September 30, 2020, the Warrant Coverage Amount can range from $11.0 million to $32.0 million, in total, for all future Issuance Dates. The Warrant Coverage Price is the higher of the Series E original issuance price of $9.58 and the cash price paid per share for our preferred stock issued in the most recent qualified financing event prior to the corresponding Issuance Date.
If we participate in an initial public offering, we will issue warrants for the class of shares of common stock sold by the Company in its initial public offering. As of September 30, 2020, the Warrant Coverage Amount can range from $0.0 to $32.0 million, in total, for all future remaining Issuance Dates. The Warrant Coverage Price is the higher of the Warrant Coverage Price as determined prior to an initial public offering and the Issuance Date closing price of our stock on the securities exchange in which it is traded. See Note 8 — Fair value disclosures for further discussion of the impact of the Merger on our warrant commitment arrangement.
On each Warrant Commitment Issuance date in September 2019 and September 2020, we issued warrants to purchase 75,025 shares and 150,051 shares, respectively, of Series E at a price of $9.58 per share (“Series E Warrants”). The Series E Warrants are exercisable, in whole or in part, upon issuance with exercise taking the form of payment of the full purchase price. As of September 30, 2020, the outstanding Series E Warrants provide the holder of the warrant the right to purchase 225,076 shares of Series E in exchange for proceeds of $2.2 million.
The Penny Warrants, the Series D Warrants, the Warrant Commitment, and the Series E Warrants have been determined to be liabilities under ASC 480 as the underlying preferred shares have certain liquidation preferences in the event of a deemed liquidation. The outstanding Penny Warrants, the outstanding Series E Warrants, and the Warrant Commitment have a fair value measured in accordance with the methodology described in Note 8 — Fair Value Disclosures of $4.8 million, $1.5 million, and $0.0 million, respectively as of September 30, 2020. Changes in the fair value of our Series D or Series E would have no impact if the Penny Warrants or Series E Warrants, respectively, are settled through full payment. We recorded an increase to the warrant fair value adjustments of $1.9 million and a decrease to the warrant fair value adjustments of negative $6.6 million for the nine months ended September 30, 2020 and 2019, respectively.</t>
        </is>
      </c>
      <c r="C4" s="4" t="inlineStr">
        <is>
          <t>15.
Warrants to Purchase Series D Preferred Stock
On June 12, 2018, we issued warrants to purchase 300,000 and 5,320,038 shares of Series D Preferred Stock at a price of $0.01 (“Penny Warrants”) and $6.58 per share (“Series D Warrants”), respectively. The Penny Warrants are exercisable, in whole or in part, upon issuance with exercise taking the form of payment of the full purchase price. The Series D Warrants are exercisable, in whole, upon issuance with the exercise taking the form of either payment of the purchase price or net exercise if the exercise is triggered upon certain events.
In October 2019, the Series D Warrants were exercised and we issued 5,320,038 shares of Series D in exchange for $35.0 million. As of December 31, 2019, there were no Series D Warrants outstanding.
As of December 31, 2019, the outstanding Penny Warrants provide the holder of the warrant the right to purchase 300,000 shares of Series D in exchange for proceeds of $3.0 thousand.
Commitment to Issue Warrants
In June 2018, we entered into a commitment to issue warrants (“Warrant Commitment.”). The Warrant Commitment obligates us to issue warrants on an annual basis until 2025 (“Issuance Date”). The number of warrants issued is calculated by dividing the Warrant Coverage Amount by the Warrant Coverage Price. On each Issuance Date, we determine the Warrant Coverage Amount.
Prior to an initial public offering, we will issue warrants for Series E stock. As of December 31, 2019, the Warrant Coverage Amount can range from $12.0 million to $34 million, in total, for all future Issuance Dates. The Warrant Coverage Price is the higher of the Series E original issuance price of $9.58 and the cash price paid per share for our preferred stock issued in the most recent qualified financing event prior to the corresponding Issuance Date.
If we participate in an initial public offering, we will issue warrants for the class of shares of common stock sold by the Company in its initial public offering. As of December 31, 2019, the Warrant Coverage Amount can range from $0.0 to $34.0 million, in total, for all future remaining Issuance Dates. The Warrant Coverage Price is the higher of the Warrant Coverage Price as determined prior to an initial public offering and the Issuance Date closing price of our stock on the securities exchange in which it is traded.
On the first Warrant Commitment Issuance date in June 2019, we issued warrants to purchase 75,025 shares of Series E at a price of $9.58 per share (“Series E Warrants”). The Series E Warrants are exercisable, in whole or in part, upon issuance with exercise taking the form of payment of the full purchase price. As of December 31, 2019, the outstanding Series E Warrants provide the holder of the warrant the right to purchase 75,025 shares of Series E in exchange for proceeds of $718.6 thousand.
The Penny Warrants, the Series D Warrants, the Warrant Commitment, and the Series E Warrants have been determined to be liabilities under ASC 480 as the underlying preferred shares have certain liquidation preferences in the event of a deemed liquidation. The outstanding Penny Warrants, the outstanding Series E Warrants, and the Warrant Commitment have a fair value measured in accordance with the methodology described in Note 8 — Fair Value Disclosures of $2.7 million, $288.9 thousand, and $1.5 million, respectively as of December 31, 2019. Changes in the fair value of our Series D or Series E would have no impact if the Penny Warrants or Series E Warrants, respectively, are settled through full payment.
We recorded an increase to the warrant fair value adjustments of $6.2 million and a decrease to the warrant fair value adjustments of negative $18.0 million in 2019 and 2018,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ES</t>
        </is>
      </c>
    </row>
    <row r="4">
      <c r="A4" s="4" t="inlineStr">
        <is>
          <t>INCOME TAXES</t>
        </is>
      </c>
      <c r="B4" s="4" t="inlineStr">
        <is>
          <t>15. INCOME TAXES
The Company’s quarterly tax provision is based upon an estimated annual effective tax rate. The Company’s provision for income taxes has not been historically significant to the business as the Company has incurred operating losses to date. The provision for income taxes consists primarily of state taxes in jurisdictions in which the Company conducts business.
The Company’s provision for income taxes was $0.2 million and $0.2 million for the nine months ended September 30, 2020 and 2019, respectively, with an effective tax rate of (0.1)% and (0.1)%, respectively. The effective tax rate differs from the U.S. statutory tax rate primarily due to the valuation allowances on the Company’s deferred tax assets as it is more likely than not that some or all of the Company’s deferred tax assets will not be realized.</t>
        </is>
      </c>
      <c r="C4" s="4" t="inlineStr">
        <is>
          <t>16.
Income before income taxes consisted entirely of losses from domestic operations of $338.9 million, $239.6 million and $84.8 million for the calendar years ended December 31, 2019, December 31, 2018 and December 31, 2017, respectively.
For the years ended December 31, 2019, 2018, and 2017, we have not recorded any federal income tax expense or benefit due to the full valuation allowance. We incurred state income tax expense for the years ended December 31, 2019 and 2018 of $0.3 million and $0.4 million, respectively, and did not record any state income tax expense for the year ended December 31, 2017.
The following table summarizes the components of our income tax benefit for the periods presented (in thousands):
Year Ended December 31,
2019
2018
2017
Current income tax expense:
Federal
$
—
$
—
$
—
State
252
377
—
Total current income tax expense
252
377
—
Deferred income tax benefit:
Federal
—
—
—
State
—
—
—
Total deferred income tax benefit
—
—
—
Income Tax Provision
$
252
$
377
$
—
Effective Tax Rate
The following table presents a reconciliation of the federal statutory rates of 21% and 34% to our effective tax rate for the periods presented:
Year Ended December 31,
2019
2018
2017
Federal tax benefit at statutory rate
21.0
%
21.0
%
34.0
%
State income taxes, net of federal benefit
3.2
2.6
2.9
Non-deductible expenses and other
(0.1)
(0.9)
(0.1)
Non-deductible warrant expenses
0.4
(1.6)
—
Share-based compensation
(0.4)
0.4
(0.8)
Change in federal tax rate
—
—
(21.1)
Change in valuation allowance, net
(25.2)
(22.6)
(16.0)
Research and development credits
1.0
0.9
1.1
Effective tax rate
(0.1)
%
(0.2)
%
(0.0)
%
For 2019, 2018 and 2017, our effective tax rate differs from the amount computed by applying the statutory federal and state income tax rates to net loss before income tax, primarily as the result of state income taxes, R&amp;D credits and changes in our valuation allowance.
Deferred Taxes
Deferred income taxes reflect the net effects of temporary differences between the carrying amounts of assets and liabilities for financial reporting purposes and the amounts used for income taxes purposes. Significant components of our deferred tax assets and liabilities as of December 31, 2019 and 2018, are as follows (in thousands):
2019
2018
Deferred tax assets:
Accrued and reserves
$
4,231
$
4,685
Inventory
15,181
15,419
Tax credits
10,880
5,334
Lease Liability
14,800
—
Net operating loss
149,141
66,427
Total gross deferred tax assets
194,233
91,865
Depreciation and amortization
(4,749)
(3,179)
Goodwill
(114)
—
Lease ROU Asset
(14,507)
—
Valuation allowance
(174,863)
(88,686)
Net deferred tax asset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of $174.9 million as of December 31, 2019 and a full valuation allowance on its net deferred tax assets of $88.7 million as of December 31, 2018. The valuation allowance increased by $86.2 million and $55.0 million for 2019 and 2018 respectively primarily as a result of current year losses.
As of December 31, 2019, the Company had federal and state net operating loss (“NOL”) carryforwards of $630.4 million and $421.0 million, respectively. For NOLs arising after December 31, 2017, the Tax Cuts and Jobs Act of 2017 limits a taxpayer’s ability to utilize NOL carryforwards to 80% of taxable income and can be carried forward indefinitely (carryback is generally prohibited). In the Company’s case this would apply to federal NOLs generated in 2018 and 2019 of $166.3 million and $347.5 million, respectively. NOLs generated in tax years beginning before January 1, 2018 will not be subject to the taxable income limitation and will continue to have a two-year carryback and twenty-year carryforward period. California NOLs have a carryover period of 20 taxable years following the year of the loss. Additionally, the Company has U.S. federal research tax credit carryforwards of $10.7 million that begin to expire in 2034. The Company also has state research tax credit carryforwards of $5.6 million that have an indefinite carryforward period.
Section 382 of the Internal Revenue Code (the “Code”) limits the use of net operating losses and tax credit carryforwards in certain situations where changes occur in the stock ownership of a company. Utilization of the net operating loss carryforwards are subject to various limitations due to the ownership change limitations provided by Internal Revenue Code (IRC) Section 382 and similar state provisions.
Unrecognized Tax Benefits
The following is a tabular reconciliation of the total amounts of unrecognized tax benefits (in thousands):
Year Ended December 31,
2019
2018
2017
Unrecognized tax benefits as of the beginning of the year
$
2,433
$
862
$
—
Increases related to prior year tax provisions
383
197
332
Decrease related to prior year tax provisions
(247)
—
—
Increase related to current year tax provisions
2,464
1,374
530
Unrecognized tax benefits as of the end of the year
$
5,033
$
2,433
$
862
Due to the full valuation allowance at December 31, 2019, current adjustments to the unrecognized tax benefit will have no impact on our effective income tax rate. $4.7 million would impact the effective tax rate if adjustments are made after the valuation allowance is released. We do not anticipate any significant change in our uncertain tax positions within 12 months of this reporting date.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We are subject to income tax in the U.S. and in various states. Due to the history of net operating losses, we are subject to U.S. federal, state and local examinations by tax authorities for all years since incorpora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0</t>
        </is>
      </c>
      <c r="C2" s="2" t="inlineStr">
        <is>
          <t>Dec. 31, 2019</t>
        </is>
      </c>
    </row>
    <row r="3">
      <c r="A3" s="3" t="inlineStr">
        <is>
          <t>RELATED PARTY TRANSACTIONS</t>
        </is>
      </c>
    </row>
    <row r="4">
      <c r="A4" s="4" t="inlineStr">
        <is>
          <t>RELATED PARTY TRANSACTIONS</t>
        </is>
      </c>
      <c r="B4" s="4" t="inlineStr">
        <is>
          <t>16. RELATED PARTIES
One of the preferred stock investors holds more than 10% interest in our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4 — Warrants for further information.
During 2019, we acquired OSN. See Note 2 — Business Combination for further information on the acquisition and the pro forma results of operations, reflecting OSN as if it had been acquired January 1, 2019.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c r="C4" s="4" t="inlineStr">
        <is>
          <t>17.
One of the Preferred Stock investors holds more than a 10% interest in the Company and has one seat as a member of the board of directors and another seat as an observer of the board of directors.
In 2018, an executive early exercised their option to purchase 914,634 shares of unvested common stock at a price per share of $1.64 by issuing a promissory note to the Company for a total price of $1.5 million with an interest rate of 2.31% per annum.
The Warrant Commitment and the subsequent Series E Warrants were issued to a counterparty that has an equity interest in the Company and a seat on the Company’s board of directors. The board member has significant influence with respect to the counterparty to the Warrant Commitment. The issuance of the Warrant Commitment and Series E Warrants was in exchange for on-going advisory services that the entity provided to the Company. See Note 15 — Warrants for further information.
During 2019, we acquired OSN. See Note 2 — Business Combination for further information on the acquisition and the pro forma results of operations, reflecting OSN as if it had been acquired January 1, 2018. Prior to the acquisition, OSN conducted business with us as the noncontrolling member of our Title Companies. We paid the member title and due diligence fees in the member’s capacity as a title and escrow agent. Additionally, we paid the member management and administrative service fees, rent, and purchases of fixed assets in the member’s capacity as management and administrative service provider and lessor to the subsidiaries of OD Title Holdings and OD Title Sidec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NET LOSS PER SHARE</t>
        </is>
      </c>
      <c r="B4" s="4" t="inlineStr">
        <is>
          <t>17. NET LOSS PER SHARE
We use the two-class method to calculate net loss per share and apply the more dilutive of the two-class method, treasury stock method or if-converted method to calculate diluted net loss per share. No dividends were declared or paid for the nine months ended September 30, 2020 and 2019. Undistributed earnings for each period are allocated to participating securities, including the convertible preferred stock, based on the contractual participation rights of the security to share in the current earnings as if all current period earnings had been distributed. As there is no contractual obligation for the convertible preferred stock to share in losses, our basic net loss per share is computed by dividing the net loss attributable to common shareholders by the weighted-average shares of common stock outstanding during periods with undistributed losses.
The following table sets forth the computation of our basic and diluted net loss per share attributable to common shareholders for the nine months ended September 30, 2020 and 2019 (in thousands):
For the Nine Months Ended September 30,
2020
2019
Basic net loss per share:
Numerator:
Net Loss
$
(198,968)
$
(247,448)
Minus: Net income attributed to noncontrolling interests
—
1,847
Net loss attributable to common shareholders – basic
$
(198,968)
$
(249,295)
Denominator:
Weighted average shares outstanding – basic and diluted
53,110
48,786
Basic net loss per share
$
(3.75)
$
(5.11)
Diluted net loss per share:
Numerator:
Net Loss
$
(198,968)
$
(247,448)
Minus: Net income attributed to noncontrolling interests
—
1,847
Minus: Gain on liability-classified warrants
—
8,402
Net loss attributable to common shareholders – diluted
$
(198,968)
$
(257,697)
Denominator:
Weighted average shares outstanding – basic and diluted
53,110
48,786
Diluted net loss per share
$
(3.75)
$
(5.28)
There were no preferred dividends declared or accumulated for the period. In determining weighted average shares outstanding for the nine months ended September 30, 2020 for both basic and diluted EPS, the Company included the shares underlying the Issuer Stock Rights issued in extinguishment of the Company’s convertible notes as discussed in Note 7 — Credit facilities and long-term debt, as the shares are issuable with no cash consideration. In determining diluted EPS for the nine months ended September 30, 2019,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Company has presented the Series E Warrants issued-to-date under the Warrant Commitment in the table below. Refer to Note 14 — Warrants for further information on the Warrant Commitment and Series E Warrants. The following securities were not included in the computation of diluted shares outstanding because the effect would be anti-dilutive for the periods presented, or issuance of such shares is contingent upon the satisfaction of certain conditions which were not satisfied by the end of the period (in thousands):
For the Nine Months Ended September 30,
2020
2019
Common Stock Warrants
2,084
2,081
Series D Preferred Stock Warrants
300
—
Series E Preferred Stock Warrants
225
75
RSUs
19,662
8,736
Options
18,725
22,760
Unvested Shares from Early Exercise
46
220
Restricted Shares
1,520
2,288
Redeemable convertible preferred stock
194,384
189,064
Total anti-dilutive securities
236,946
225,224</t>
        </is>
      </c>
      <c r="C4" s="4" t="inlineStr">
        <is>
          <t>18.
We use the two-class method to calculate basic net loss per share and apply the more dilutive of the two-class method, treasury stock method or if-converted method to calculate diluted net loss per share. No dividends were declared or paid for the years ended December 31, 2019, 2018 or 2017. Undistributed earnings for each period are allocated to participating securities, including the Preferred Stock, based on the contractual participation rights of the security to share in the current earnings as if all current period earnings had been distributed. As there is no contractual obligation for the Preferred Stock to share in losses, our basic net loss per share is computed by dividing the net loss attributable to common shareholders by the weighted-average shares of common stock outstanding during periods with undistributed losses.
The following table sets forth the computation of our basic and diluted net loss per share attributable to common shareholders for the years ended December 31, 2019, 2018, and 2017 (in thousands):
For the Years Ended December 31,
2019
2018
2017
Basic net loss per share:
Numerator:
Net loss
$
(339,170)
$
(239,929)
$
(84,767)
Minus: Deemed dividend
—
$
7,224
—
Minus: Net income attributable to noncontrolling interests
$
1,847
$
1,362
$
62
Net loss attributable to common shareholders – basic
$
(341,017)
$
(248,515)
$
(84,829)
Denominator:
Weighted average shares outstanding – basic and diluted
49,444
48,570
39,930
Basic and diluted net loss per share
$
(6.90)
$
(5.12)
$
(2.12)
Diluted net loss per share:
Numerator:
Net loss
$
(339,170)
$
(239,929)
$
(84,767)
Minus: Deemed dividend
—
$
7,224
—
Minus: Net income attributable to noncontrolling interests
$
1,847
$
1,362
$
62
Minus: Gain on liability-classified warrants
$
8,132
—
—
Net loss attributable to common shareholders – diluted
$
(349,149)
$
(248,515)
$
(84,829)
Denominator:
Weighted average shares outstanding – basic and diluted
49,444
48,570
39,930
Basic and diluted net loss per share – diluted
$
(7.06)
$
(5.12)
$
(2.12)
There were no preferred dividends declared or accumulated for the period. In determining diluted EPS, the Company adjusted the numerator for fair value adjustments related to its Series D Preferred Warrants; however, the exercise of the warrants results in additional participating securities being issued and the Company assumed such participating securities did not convert into additional common stock as that is the most dilutive settlement assumption.
The Company has presented the Series E Warrants issued-to-date under the Warrant Commitment in the table below. Refer to Note 15 — Warrants for further information on the Warrant Commitment and Series E Warrants. During 2019, the Company issued Convertible Notes for a total of $178.2 million in proceeds. Refer to Note 7 — Credit Facilities and Long-Term Debt for the terms for the Convertible Notes. Additionally,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For the Years Ended December 31,
2019
2018
2017
Common Stock Warrants
2,084
2,081
853
Series D Preferred Stock Warrants
300
5,620
—
Series E Preferred Stock Warrants
75
—
—
RSUs
14,070
564
—
Options
22,633
27,243
24,897
Unvested Shares from Early Exercise
116
693
1,611
Restricted Shares
2,281
1,851
997
Redeemable convertible preferred stock
194,384
167,841
92,417
Total anti-dilutive securities
235,943
205,893
120,77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t>
        </is>
      </c>
    </row>
    <row r="4">
      <c r="A4" s="4" t="inlineStr">
        <is>
          <t>COMMITMENTS</t>
        </is>
      </c>
      <c r="B4" s="4" t="inlineStr">
        <is>
          <t>18. COMMITMENTS AND CONTINGENCIES
Interest Rate Lock Commitments
We entered into interest rate lock commitments with prospective borrowers whereby we commit to lend a certain loan amount under specific terms and interest rate to the borrower. These commitments are treated as derivatives and are carried at fair value. See Note 5 — Derivative Instruments for more information.
Purchase Commitments
As of September 30, 2020, we were in contract to purchase 716 homes for an aggregate purchase price of $181.5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
Leases
During the nine months ended September 30, 2020, we did not enter into any material new leases, lease renewals, or lease modifications. Certain long-term real estate leases entered into prior to 2020 commenced in the nine months ended September 30, 2020, for which we recognized right of use assets obtained in exchange for new operating lease liabilities of $40.1 million. On September 25, 2020, we exercised an option to early terminate the San Francisco headquarters lease, effective September 30, 2021. In exercising our early termination option, we incurred and paid $5.2 million in early termination fees and are contractually obligated to pay rent through the remaining amended lease term in the amount of $12.9 million. We do not anticipate a return to the space during the remaining lease term and therefore the lease does not have future benefits to the Company. As such, we accelerated $12.5 million of amortization associated with the right of use asset and reduced the lease liability and right of use asset by $28.1 million. For additional information regarding our lease portfolio, see Note 10 — Leases in the accompanying notes to the consolidated audited financial statements as of and for the year ended December 31, 2019</t>
        </is>
      </c>
      <c r="C4" s="4" t="inlineStr">
        <is>
          <t>19.
Purchase Commitments
As of December 31, 2019, we were in contract to purchase 2,639 homes for an aggregate purchase price of $616.1 million.
Legal Matters
From time to time, we may be subject to potential liability relating to the ownership and operations of our properties. Accruals are recorded when the outcome is probable and can be reasonably estimated.
There are various claims and lawsuits arising in the normal course of business pending against us, some of which seek damages and other relief which, if granted, may require future cash expenditures. Management does not believe that it is reasonably possible that the resolution of these matters would result in any liability that would materially affect our consolidated results of operations or financial condition. From time to time we receive inquiries and audit requests from various government agencies and fully cooperate with these requests. We do not have any material pending investigations or enforcement 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CONDENSED CONSOLIDATED STATEMENT OF CASH FLOWS - USD ($)</t>
        </is>
      </c>
      <c r="B1" s="2" t="inlineStr">
        <is>
          <t>2 Months Ended</t>
        </is>
      </c>
      <c r="C1" s="2" t="inlineStr">
        <is>
          <t>3 Months Ended</t>
        </is>
      </c>
      <c r="D1" s="2" t="inlineStr">
        <is>
          <t>9 Months Ended</t>
        </is>
      </c>
      <c r="F1" s="2" t="inlineStr">
        <is>
          <t>12 Months Ended</t>
        </is>
      </c>
    </row>
    <row r="2">
      <c r="B2" s="2" t="inlineStr">
        <is>
          <t>Dec. 31, 2019</t>
        </is>
      </c>
      <c r="C2" s="2" t="inlineStr">
        <is>
          <t>Sep. 30, 2020</t>
        </is>
      </c>
      <c r="D2" s="2" t="inlineStr">
        <is>
          <t>Sep. 30, 2020</t>
        </is>
      </c>
      <c r="E2" s="2" t="inlineStr">
        <is>
          <t>Sep. 30, 2019</t>
        </is>
      </c>
      <c r="F2" s="2" t="inlineStr">
        <is>
          <t>Dec. 31, 2019</t>
        </is>
      </c>
      <c r="G2" s="2" t="inlineStr">
        <is>
          <t>Dec. 31, 2018</t>
        </is>
      </c>
      <c r="H2" s="2" t="inlineStr">
        <is>
          <t>Dec. 31, 2017</t>
        </is>
      </c>
    </row>
    <row r="3">
      <c r="A3" s="3" t="inlineStr">
        <is>
          <t>Cash Flows from Operating Activities:</t>
        </is>
      </c>
    </row>
    <row r="4">
      <c r="A4" s="4" t="inlineStr">
        <is>
          <t>Net loss</t>
        </is>
      </c>
      <c r="D4" s="5" t="n">
        <v>-198968000</v>
      </c>
      <c r="E4" s="5" t="n">
        <v>-249295000</v>
      </c>
      <c r="F4" s="5" t="n">
        <v>-339170000</v>
      </c>
      <c r="G4" s="5" t="n">
        <v>-239929000</v>
      </c>
      <c r="H4" s="5" t="n">
        <v>-84767000</v>
      </c>
    </row>
    <row r="5">
      <c r="A5" s="3" t="inlineStr">
        <is>
          <t>Adjustments to reconcile net loss to net cash used in operating activities:</t>
        </is>
      </c>
    </row>
    <row r="6">
      <c r="A6" s="4" t="inlineStr">
        <is>
          <t>Unrealized loss on marketable securities held in Trust Account</t>
        </is>
      </c>
      <c r="D6" s="6" t="n">
        <v>-126000</v>
      </c>
      <c r="E6" s="6" t="n">
        <v>-39000</v>
      </c>
      <c r="F6" s="6" t="n">
        <v>-20000</v>
      </c>
      <c r="G6" s="6" t="n">
        <v>-25000</v>
      </c>
      <c r="H6" s="6" t="n">
        <v>27000</v>
      </c>
    </row>
    <row r="7">
      <c r="A7" s="3" t="inlineStr">
        <is>
          <t>Changes in operating assets and liabilities:</t>
        </is>
      </c>
    </row>
    <row r="8">
      <c r="A8" s="4" t="inlineStr">
        <is>
          <t>Net cash used in operating activities</t>
        </is>
      </c>
      <c r="D8" s="6" t="n">
        <v>1037354000</v>
      </c>
      <c r="E8" s="6" t="n">
        <v>-312779000</v>
      </c>
      <c r="F8" s="6" t="n">
        <v>-272050000</v>
      </c>
      <c r="G8" s="6" t="n">
        <v>-1179637000</v>
      </c>
      <c r="H8" s="6" t="n">
        <v>-218553000</v>
      </c>
    </row>
    <row r="9">
      <c r="A9" s="3" t="inlineStr">
        <is>
          <t>Cash Flows from Investing Activities:</t>
        </is>
      </c>
    </row>
    <row r="10">
      <c r="A10" s="4" t="inlineStr">
        <is>
          <t>Net cash used in investing activities</t>
        </is>
      </c>
      <c r="D10" s="6" t="n">
        <v>-50820000</v>
      </c>
      <c r="E10" s="6" t="n">
        <v>-79601000</v>
      </c>
      <c r="F10" s="6" t="n">
        <v>-95078000</v>
      </c>
      <c r="G10" s="6" t="n">
        <v>-7432000</v>
      </c>
      <c r="H10" s="6" t="n">
        <v>-29942000</v>
      </c>
    </row>
    <row r="11">
      <c r="A11" s="3" t="inlineStr">
        <is>
          <t>Cash Flows from Financing Activities:</t>
        </is>
      </c>
    </row>
    <row r="12">
      <c r="A12" s="4" t="inlineStr">
        <is>
          <t>Redemption of Class A common shares</t>
        </is>
      </c>
      <c r="D12" s="6" t="n">
        <v>0</v>
      </c>
      <c r="E12" s="6" t="n">
        <v>-3410000</v>
      </c>
      <c r="F12" s="6" t="n">
        <v>-3410000</v>
      </c>
      <c r="G12" s="6" t="n">
        <v>-37777000</v>
      </c>
    </row>
    <row r="13">
      <c r="A13" s="4" t="inlineStr">
        <is>
          <t>Net cash provided by financing activities</t>
        </is>
      </c>
      <c r="D13" s="6" t="n">
        <v>-1027797000</v>
      </c>
      <c r="E13" s="6" t="n">
        <v>642355000</v>
      </c>
      <c r="F13" s="6" t="n">
        <v>646179000</v>
      </c>
      <c r="G13" s="6" t="n">
        <v>1496494000</v>
      </c>
      <c r="H13" s="6" t="n">
        <v>161177000</v>
      </c>
    </row>
    <row r="14">
      <c r="A14" s="4" t="inlineStr">
        <is>
          <t>Net Change in Cash</t>
        </is>
      </c>
      <c r="D14" s="6" t="n">
        <v>-41263000</v>
      </c>
      <c r="E14" s="6" t="n">
        <v>249975000</v>
      </c>
      <c r="F14" s="6" t="n">
        <v>279051000</v>
      </c>
      <c r="G14" s="6" t="n">
        <v>309425000</v>
      </c>
      <c r="H14" s="6" t="n">
        <v>-87318000</v>
      </c>
    </row>
    <row r="15">
      <c r="A15" s="4" t="inlineStr">
        <is>
          <t>Cash, Cash Equivalents, Restricted Cash and Restricted Cash Equivalents, Beginning Balance</t>
        </is>
      </c>
      <c r="D15" s="6" t="n">
        <v>684822000</v>
      </c>
      <c r="E15" s="6" t="n">
        <v>405771000</v>
      </c>
      <c r="F15" s="6" t="n">
        <v>405771000</v>
      </c>
      <c r="G15" s="6" t="n">
        <v>96346000</v>
      </c>
      <c r="H15" s="6" t="n">
        <v>183664000</v>
      </c>
    </row>
    <row r="16">
      <c r="A16" s="4" t="inlineStr">
        <is>
          <t>Cash, Cash Equivalents, Restricted Cash and Restricted Cash Equivalents, Ending Balance</t>
        </is>
      </c>
      <c r="B16" s="5" t="n">
        <v>684822000</v>
      </c>
      <c r="C16" s="5" t="n">
        <v>643559000</v>
      </c>
      <c r="D16" s="6" t="n">
        <v>643559000</v>
      </c>
      <c r="E16" s="5" t="n">
        <v>655746000</v>
      </c>
      <c r="F16" s="6" t="n">
        <v>684822000</v>
      </c>
      <c r="G16" s="5" t="n">
        <v>405771000</v>
      </c>
      <c r="H16" s="5" t="n">
        <v>96346000</v>
      </c>
    </row>
    <row r="17">
      <c r="A17" s="4" t="inlineStr">
        <is>
          <t>Social Capital Hedosophia Holdings Corp. II</t>
        </is>
      </c>
    </row>
    <row r="18">
      <c r="A18" s="3" t="inlineStr">
        <is>
          <t>Cash Flows from Operating Activities:</t>
        </is>
      </c>
    </row>
    <row r="19">
      <c r="A19" s="4" t="inlineStr">
        <is>
          <t>Net loss</t>
        </is>
      </c>
      <c r="B19" s="6" t="n">
        <v>-21631</v>
      </c>
      <c r="C19" s="6" t="n">
        <v>-6043293</v>
      </c>
      <c r="D19" s="6" t="n">
        <v>-6321195</v>
      </c>
    </row>
    <row r="20">
      <c r="A20" s="3" t="inlineStr">
        <is>
          <t>Adjustments to reconcile net loss to net cash used in operating activities:</t>
        </is>
      </c>
    </row>
    <row r="21">
      <c r="A21" s="4" t="inlineStr">
        <is>
          <t>Interest earned on cash and marketable securities held in Trust Account</t>
        </is>
      </c>
      <c r="D21" s="6" t="n">
        <v>-42207</v>
      </c>
    </row>
    <row r="22">
      <c r="A22" s="3" t="inlineStr">
        <is>
          <t>Changes in operating assets and liabilities:</t>
        </is>
      </c>
    </row>
    <row r="23">
      <c r="A23" s="4" t="inlineStr">
        <is>
          <t>Prepaid expenses</t>
        </is>
      </c>
      <c r="D23" s="6" t="n">
        <v>-383761</v>
      </c>
    </row>
    <row r="24">
      <c r="A24" s="4" t="inlineStr">
        <is>
          <t>Accrued expenses</t>
        </is>
      </c>
      <c r="D24" s="6" t="n">
        <v>4362316</v>
      </c>
    </row>
    <row r="25">
      <c r="A25" s="4" t="inlineStr">
        <is>
          <t>Net cash used in operating activities</t>
        </is>
      </c>
      <c r="B25" s="6" t="n">
        <v>-21631</v>
      </c>
      <c r="D25" s="6" t="n">
        <v>-2384847</v>
      </c>
    </row>
    <row r="26">
      <c r="A26" s="3" t="inlineStr">
        <is>
          <t>Cash Flows from Investing Activities:</t>
        </is>
      </c>
    </row>
    <row r="27">
      <c r="A27" s="4" t="inlineStr">
        <is>
          <t>Investment of cash in Trust Account</t>
        </is>
      </c>
      <c r="D27" s="6" t="n">
        <v>-414000000</v>
      </c>
    </row>
    <row r="28">
      <c r="A28" s="4" t="inlineStr">
        <is>
          <t>Net cash used in investing activities</t>
        </is>
      </c>
      <c r="D28" s="6" t="n">
        <v>-414000000</v>
      </c>
    </row>
    <row r="29">
      <c r="A29" s="3" t="inlineStr">
        <is>
          <t>Cash Flows from Financing Activities:</t>
        </is>
      </c>
    </row>
    <row r="30">
      <c r="A30" s="4" t="inlineStr">
        <is>
          <t>Proceeds from issuance of Class B ordinary shares to Sponsor</t>
        </is>
      </c>
      <c r="B30" s="6" t="n">
        <v>0</v>
      </c>
      <c r="D30" s="6" t="n">
        <v>25000</v>
      </c>
    </row>
    <row r="31">
      <c r="A31" s="4" t="inlineStr">
        <is>
          <t>Proceeds from sale of Units, net of underwriting discounts paid</t>
        </is>
      </c>
      <c r="D31" s="6" t="n">
        <v>406800000</v>
      </c>
    </row>
    <row r="32">
      <c r="A32" s="4" t="inlineStr">
        <is>
          <t>Proceeds from sale of Private Placement Warrants</t>
        </is>
      </c>
      <c r="D32" s="6" t="n">
        <v>9200000</v>
      </c>
    </row>
    <row r="33">
      <c r="A33" s="4" t="inlineStr">
        <is>
          <t>Repayment of advances from related parties</t>
        </is>
      </c>
      <c r="D33" s="6" t="n">
        <v>-21631</v>
      </c>
    </row>
    <row r="34">
      <c r="A34" s="4" t="inlineStr">
        <is>
          <t>Proceeds from promissory note - related party</t>
        </is>
      </c>
      <c r="B34" s="6" t="n">
        <v>21631</v>
      </c>
      <c r="D34" s="6" t="n">
        <v>1438497</v>
      </c>
    </row>
    <row r="35">
      <c r="A35" s="4" t="inlineStr">
        <is>
          <t>Repayment of promissory note - related party</t>
        </is>
      </c>
      <c r="D35" s="6" t="n">
        <v>-300000</v>
      </c>
    </row>
    <row r="36">
      <c r="A36" s="4" t="inlineStr">
        <is>
          <t>Payment of offering costs</t>
        </is>
      </c>
      <c r="D36" s="6" t="n">
        <v>-506558</v>
      </c>
    </row>
    <row r="37">
      <c r="A37" s="4" t="inlineStr">
        <is>
          <t>Proceeds from promissory note</t>
        </is>
      </c>
      <c r="B37" s="6" t="n">
        <v>0</v>
      </c>
    </row>
    <row r="38">
      <c r="A38" s="4" t="inlineStr">
        <is>
          <t>Net cash provided by financing activities</t>
        </is>
      </c>
      <c r="B38" s="6" t="n">
        <v>21631</v>
      </c>
      <c r="D38" s="6" t="n">
        <v>416635308</v>
      </c>
    </row>
    <row r="39">
      <c r="A39" s="4" t="inlineStr">
        <is>
          <t>Net Change in Cash</t>
        </is>
      </c>
      <c r="B39" s="6" t="n">
        <v>0</v>
      </c>
      <c r="D39" s="6" t="n">
        <v>250461</v>
      </c>
    </row>
    <row r="40">
      <c r="A40" s="4" t="inlineStr">
        <is>
          <t>Cash, Cash Equivalents, Restricted Cash and Restricted Cash Equivalents, Beginning Balance</t>
        </is>
      </c>
      <c r="B40" s="6" t="n">
        <v>0</v>
      </c>
      <c r="D40" s="6" t="n">
        <v>0</v>
      </c>
    </row>
    <row r="41">
      <c r="A41" s="4" t="inlineStr">
        <is>
          <t>Cash, Cash Equivalents, Restricted Cash and Restricted Cash Equivalents, Ending Balance</t>
        </is>
      </c>
      <c r="B41" s="5" t="n">
        <v>0</v>
      </c>
      <c r="C41" s="5" t="n">
        <v>250461</v>
      </c>
      <c r="D41" s="6" t="n">
        <v>250461</v>
      </c>
      <c r="F41" s="5" t="n">
        <v>0</v>
      </c>
    </row>
    <row r="42">
      <c r="A42" s="3" t="inlineStr">
        <is>
          <t>Non-cash investing and financing activities:</t>
        </is>
      </c>
    </row>
    <row r="43">
      <c r="A43" s="4" t="inlineStr">
        <is>
          <t>Initial classification of ordinary shares subject to possible redemption</t>
        </is>
      </c>
      <c r="D43" s="6" t="n">
        <v>396006810</v>
      </c>
    </row>
    <row r="44">
      <c r="A44" s="4" t="inlineStr">
        <is>
          <t>Change in value of ordinary shares subject to possible redemption</t>
        </is>
      </c>
      <c r="D44" s="6" t="n">
        <v>-6321196</v>
      </c>
    </row>
    <row r="45">
      <c r="A45" s="4" t="inlineStr">
        <is>
          <t>Deferred underwriting fee</t>
        </is>
      </c>
      <c r="D45" s="6" t="n">
        <v>14490000</v>
      </c>
    </row>
    <row r="46">
      <c r="A46" s="4" t="inlineStr">
        <is>
          <t>Offering costs included in accrued offering costs</t>
        </is>
      </c>
      <c r="D46" s="5" t="n">
        <v>264285</v>
      </c>
    </row>
  </sheetData>
  <mergeCells count="3">
    <mergeCell ref="A1:A2"/>
    <mergeCell ref="D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0</t>
        </is>
      </c>
    </row>
    <row r="3">
      <c r="A3" s="3" t="inlineStr">
        <is>
          <t>RESTRUCTURING</t>
        </is>
      </c>
    </row>
    <row r="4">
      <c r="A4" s="4" t="inlineStr">
        <is>
          <t>RESTRUCTURING</t>
        </is>
      </c>
      <c r="B4" s="4" t="inlineStr">
        <is>
          <t>19. RESTRUCTURING
On April 15, 2020, we initiated a reduction in workforce of 600 employees to achieve a more resilient cost structure in response to the uncertainties caused by COVID‑19. As a result, for the nine months ended September 30, 2020, we recorded $11.3 million of restructuring charges for employee termination benefits.
Additionally, we incurred $18.3 million of costs related to the exiting of certain non-cancelable leases with no future benefits to the Company. This includes the Company’s exercise of the early termination option related to our San Francisco headquarters as discussed in Note 18 — Commitments and contingencies as well as the termination of other real estate leases.
Of the restructuring charges with respect to employee termination benefits and lease modifications, we presented $1.9 million in Cost of revenue, $5.1 million in Sales, marketing and operations expense, $2.1 million in Technology and development and $20.5 million in General and administrative in our consolidated statement of operations. All restructuring costs were paid prior to September 30, 2020 with the exception of $12.9 million in rent due through the remaining amended lease term of our San Francisco headquarte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t>
        </is>
      </c>
    </row>
    <row r="4">
      <c r="A4" s="4" t="inlineStr">
        <is>
          <t>SUBSEQUENT EVENTS</t>
        </is>
      </c>
      <c r="B4" s="4" t="inlineStr">
        <is>
          <t>20. SUBSEQUENT EVENTS
On December 23, 2020, the Federal Trade Commission (“FTC”) staff notified the Company that they intend to recommend to the FTC Bureau of Consumer Protection Management and the FTC Commissioners that the agency pursue an enforcement action against the Company and certain of its officers, if FTC staff are unable to reach a negotiated settlement acceptable to all parties. This notice from the FTC staff is related to an initial FTC civil investigative demand sent to the Company in August 2019 seeking documents and information relating primarily to statements in Opendoor’s advertising and website comparing selling homes to Opendoor with selling homes in a traditional manner using an agent and relating to statements that Opendoor’s offers reflect or are based on market prices. The Company cannot make an estimate of the possible loss or range of loss, if any, resulting from negotiations with the FTC staff at this time.</t>
        </is>
      </c>
      <c r="C4" s="4" t="inlineStr">
        <is>
          <t>20.
On January 23, 2020, we entered into a new mezzanine term debt facility, Term Debt Facility 2020 M‑1, with $300 million in borrowing capacity, a 10% interest rate and a final maturity date of January 23, 2026.
On March 11, 2020, the World Health Organization characterized the outbreak of a novel strain of coronavirus (COVID‑19) as a pandemic. Since that time, this outbreak has spread throughout the United States inclusive of the states in which we have operations. In response to the developments of COVID‑19, we significantly reduced our acquisition of property inventory and paused making new offers to purchase homes from customers. We relaunched offers to purchase homes in Phoenix in May and continued to relaunch other markets in the subsequent weeks and months. We resumed operations across all of our markets by the end of August 2020. On April 15, 2020, we announced a workforce reduction of 600 employees. We provided post-employment benefits to impacted employees for a total cost of $11.3 million and incurred $1.1 million of costs related to the exiting of certain non-cancelable leases with no future benefits to the Company.
On April 6, 2020, we amended one of our existing mezzanine term debt facilities, Term Debt Facility 2016‑M1, to decrease borrowing capacity by $151 million.
On June 1, 2020, we amended one of our existing senior revolving credit facilities, Revolving Facility 2018‑3, to decrease the borrowing capacity by $100 million and extend the final maturity date to June 1, 2023.
On July 10, 2020 we amended one of our existing senior revolving credit facilities, Revolving Facility 2018‑1, to extend the final maturity date to May 10, 2021.
On September 4, 2020, we amended one of our existing senior revolving credit facilities, Revolving Facility 2018‑2, to extend the final maturity date to October 2, 2020 and on September 24, 2020, we extended the final maturity date to December 23, 2022.
On September 15, 2020, the Company entered into an Agreement and Plan of Merger (the “Merger Agreement”) with Social Capital Hedosophia Corp. II (“SCH”) and Hestia Merger Sub Inc. (“Merger Sub”), a direct wholly owned subsidiary of SCH. Pursuant to the Merger Agreement, and subject to the approval of SCH’s shareholders and the Company’s shareholders, all of the equity interests in Opendoor will be converted into the right to receive 500 million shares of common stock of SCH. Upon consummation of the merger, Merger Sub will merge with and into Opendoor, the separate corporate existence of Merger Sub will cease and Opendoor will be the surviving corporation and a wholly owned subsidiary of SCH (the “Merger”). SCH shall immediately be renamed Opendoor Technologies Inc. The consummation of the Merger is subject to the satisfaction or waiver of certain closing conditions contained in the Merger Agreement.
As part of the Merger, Opendoor options will be converted into options to acquire shares of Opendoor Technologies Inc. Opendoor warrants exercisable prior to close of the Merger, will be converted into shares of Opendoor common stock prior to or concurrent with closing of the Merger and thereafter, exchanged for shares in Opendoor Technologies Inc. Any Opendoor warrants not exercised or exercisable at closing of the Transaction will be cancelled.
On September 14, 2020, the Company entered into a Convertible Notes Exchange Agreement (the “Exchange Agreement”) with the Convertible Note holders. Under the terms of the Exchange Agreement, the Convertible Note holders received rights to 13.3 million shares of the Company’s common stock (“Issuer Stock Rights”) upon the earlier of (i) immediately prior to the consummation of the Merger and (ii) March 13, 2021. The Issuer Stock Rights are received in full satisfaction of the outstanding principal and accrued interest on the Convertible Notes and such notes have been cancelled and of no further force or effect.
On January 6, 2020, the Company entered into an employment letter agreement with an executive, including an anticipated grant of 9,202,707 RSUs to the executive upon a listing event. The RSUs would vest upon the achievement of share price milestones and the executive’s continued employment. In August and September 2020, the Company’s board of directors and the majority of the Company’s preferred shareholders, respectively, approved an amendment and restatement of the letter agreement to clarify certain details regarding the terms of the anticipated grant. Under the amended and restated letter agreement, a listing event occurs if an initial public offering, direct listing of the Company’s common stock, or a merger with a special purpose acquisition company occurs before December 31, 2024.
In August and September 2020, the Company’s board of directors and the majority of the Company’s preferred shareholders, respectively, approved a grant of 2,160,000 RSUs to an executive. The RSUs, once granted, vest upon a four-year service-based requirement and a performance condition. The performance condition is met by the completion of a Company Listing Event.
On September 25, 2020, we amended one of our existing senior revolving credit facilities, Revolving Facility 2019‑1, to extend the final maturity date to March 4, 2022.
On September 25, 2020, we amended one of our existing senior revolving credit facilities, Revolving Facility 2019‑3, to increase borrowing capacity by $100 million and extend the final maturity date to August 21, 2023.
As a result of the amendments and other events subsequent to December 31, 2019, borrowing capacity under our non-recourse asset-backed financing facilities has increased by $28 million, from $3,380 million at December 31, 2019 to $3,408 million, of which $1,948 million is fully committed. Through August 31, 2020, the Company’s senior revolving credit facilities had a weighted average interest rate of 3.68%.
On September 25, 2020, we exercised an option to early terminate the San Francisco headquarters lease, effective September 30, 2021. In exercising our early termination option, we incurred and paid $5.2 million in early termination fees. We are contractually obligated to pay rent through the remaining amended lease term in the amount of $10.5 mill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SCRIPTION OF BUSINESS AND ACCOUNTING POLICIES (Policies)</t>
        </is>
      </c>
      <c r="B1" s="2" t="inlineStr">
        <is>
          <t>9 Months Ended</t>
        </is>
      </c>
      <c r="C1" s="2" t="inlineStr">
        <is>
          <t>12 Months Ended</t>
        </is>
      </c>
    </row>
    <row r="2">
      <c r="B2" s="2" t="inlineStr">
        <is>
          <t>Sep. 30, 2020</t>
        </is>
      </c>
      <c r="C2" s="2" t="inlineStr">
        <is>
          <t>Dec. 31, 2019</t>
        </is>
      </c>
    </row>
    <row r="3">
      <c r="A3" s="3" t="inlineStr">
        <is>
          <t>DESCRIPTION OF ORGANIZATION AND BUSINESS OPERATIONS</t>
        </is>
      </c>
    </row>
    <row r="4">
      <c r="A4" s="4" t="inlineStr">
        <is>
          <t>Description of Business</t>
        </is>
      </c>
      <c r="B4" s="4" t="inlineStr">
        <is>
          <t>Description of Business
Opendoor Labs Inc. (the “Company”, “we”, “our”, and “Opendoor”) including its consolidated subsidiaries and certain variable interest entities (“VIEs”), is a leading digital platform for buying and selling homes.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t>
        </is>
      </c>
      <c r="C4" s="4" t="inlineStr">
        <is>
          <t>Description of Business
Opendoor Labs Inc. (the “Company”, “we”, “our”, and “Opendoor”) including its consolidated subsidiaries and certain variable interest entities (“VIEs”), is a leading digital platform for buying and selling your home. Opendoor streamlines the home selling and buying transaction and creates an end-to-end experience online. Since 2014, we have completed over 80,000 home transactions and currently operate in 21 markets in the United States. We are headquartered in San Francisco, California with operations in the United States and were incorporated in Delaware on December 30, 2013.</t>
        </is>
      </c>
    </row>
    <row r="5">
      <c r="A5" s="4" t="inlineStr">
        <is>
          <t>Basis of Presentation and Principles of Consolidation</t>
        </is>
      </c>
      <c r="B5" s="4" t="inlineStr">
        <is>
          <t>Basis of Presentation and Principles of Consolidation
The accompanying unaudited consolidated financial statements have been prepared pursuant to generally accepted accounting principles in the United States of America (“GAAP”) and reflect all adjustments which are, in the opinion of management, necessary to a fair presentation of the results of the interim periods presented.
The consolidated financial statements as of September 30, 2020 and for the nine months ended September 30, 2020 and 2019, respectively, are unaudited. The consolidated balance sheet as of December 31, 2019, included herein was derived from the audited consolidated financial statements as of that date, but does not include all of the information and notes to the financial statements to be considered complete financial statements under GAAP. Certain information and note disclosures normally included in the financial statements prepared in accordance with GAAP have been or omitted pursuant to such rules and regulations. As such, the information included herein should be read in conjunction with the consolidated financial statements and accompanying notes included in the consolidated audited financial statements as of and for the year ended December 31, 2019, included elsewhere in this filing.
The consolidated financial statements include the accounts of Opendoor, its wholly owned subsidiaries and VIEs where we are the primary beneficiary. All significant intercompany accounts and transactions have been eliminated in consolidation.</t>
        </is>
      </c>
      <c r="C5" s="4" t="inlineStr">
        <is>
          <t>Basis of Presentation and Principles of Consolidation
The accompanying consolidated financial statements have been prepared pursuant to generally accepted accounting principles in the United States of America (“GAAP”). The consolidated financial statements as of December 31, 2019 and 2018 and for the years ended December 31, 2019, 2018 and 2017 include the accounts of Opendoor, its wholly owned subsidiaries and VIEs where we are the primary beneficiary. All significant intercompany accounts and transactions have been eliminated in the consolidated financial statements herei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mortgage loans held for sale pledged under agreements to repurchase (“MLHFS”), interest rate lock commitments (“IRLCs”), and inventory impairment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consolidated financial statements will be affected. The COVID‑19 pandemic introduced significant additional uncertainties with respect to estimates, judgments and assumptions, which may materially impact these estimates.</t>
        </is>
      </c>
      <c r="C6" s="4" t="inlineStr">
        <is>
          <t>Use of Estimates
The preparation of financial statements in conformity with GAAP requires management to make estimates and assumptions that affect the amounts reported in the financial statements and accompanying notes. Actual results may differ materially from such estimates. Significant estimates, assumptions and judgments made by management include, among others, the determination of the fair value of common stock, share-based awards, warrants, derivatives, convertible notes, and the impairment loss (“real estate inventory valuation adjustment”).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our financial statements will be affected.</t>
        </is>
      </c>
    </row>
    <row r="7">
      <c r="A7" s="4" t="inlineStr">
        <is>
          <t>Significant Risks and Uncertainties</t>
        </is>
      </c>
      <c r="B7" s="4" t="inlineStr">
        <is>
          <t>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
On March 11, 2020, the World Health Organization characterized the outbreak of a novel strain of coronavirus (COVID‑19) as a pandemic. Since that time, this outbreak has spread throughout the United States inclusive of the states in which we operate. In response to the developments of COVID‑19, we significantly reduced our acquisition of property inventory and paused making new offers to purchase homes from customers We relaunched offers to purchase homes in select markets in May and continued to relaunch other markets in the subsequent weeks and months. We resumed operations across all of our markets by the end of August 2020. We believe COVID‑19 will continue to have a negative impact with respect to volumes during the duration of the outbreak and we are monitoring its effects on us, our industry, and customer behavior. See Note 19 — Restructuring for further discussion.</t>
        </is>
      </c>
      <c r="C7" s="4" t="inlineStr">
        <is>
          <t>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rates of revenue growth; our ability to manage advertising inventory or pricing; engagement and usage of our products; effectiveness of our investment of resources to pursue strategies; competition in our market; the stability of the residential real estate market; impact of interest rate changes on demand and our cost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our ability to successfully integrate and realize the benefits of our past or future strategic acquisitions or investments; protection of customers’ information and other privacy concerns; protection of our brand and intellectual property; and intellectual property infringement and other claims, among other things.</t>
        </is>
      </c>
    </row>
    <row r="8">
      <c r="A8" s="4" t="inlineStr">
        <is>
          <t>Concentration of Credit Risk</t>
        </is>
      </c>
      <c r="B8"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c r="C8" s="4" t="inlineStr">
        <is>
          <t>Concentrations of Credit Risk
Financial instruments, which potentially subject us to concentrations of credit risk, consist primarily of cash and cash equivalents, investments in marketable securities, and mortgage loans held for sale. We place cash and cash equivalents and investments with major financial institutions, which Management assesses to be of high credit quality, in order to limit exposure of our investments.
Similarly, our credit risk on mortgage loans held for sale is mitigated due to a large number of customers. Further, our credit risk on mortgage loans held for sale is mitigated by the fact that we typically sell mortgages on the secondary market within a relatively short period of time after which the Company’s exposure is limited to borrower defaults within the initial few months of the mortgage.</t>
        </is>
      </c>
    </row>
    <row r="9">
      <c r="A9" s="4" t="inlineStr">
        <is>
          <t>Reclassifications</t>
        </is>
      </c>
      <c r="B9" s="4" t="inlineStr">
        <is>
          <t>Reclassifications
In Q2 2020, the Company changed its presentation of mortgage loans held for sale pledged under agreements to repurchase on the Consolidated Balance Sheets, as of December 31, 2019, by reclassifying the $2.1 million balance from Other current assets to Mortgage loans held for sale pledged under agreements to repurchase (“MLHFS”). These changes had no effect on previously reported total assets and total liabilities, net loss or to the classifications of cash flow activities. The Company has modified its disclosures, including comparative disclosures, for MLHFS and related mortgage activity.</t>
        </is>
      </c>
      <c r="C9" s="4" t="inlineStr">
        <is>
          <t>Reclassifications
In 2019, we changed the presentation of warrant liabilities on the Consolidated Balance Sheets by reclassifying the $18.0 million balance as of December 31, 2018 from other liabilities to derivative and warrant liabilities. This reclassification had no effect on previously reported total assets and total liabilities, net loss or to the classifications of cash flow activities.</t>
        </is>
      </c>
    </row>
    <row r="10">
      <c r="A10" s="4" t="inlineStr">
        <is>
          <t>Segment Reporting</t>
        </is>
      </c>
      <c r="C10" s="4" t="inlineStr">
        <is>
          <t>Segment Reporting
For the years ended December 31, 2019, 2018, and 2017, we were managed as a single operating segment on a consolidated basis. Furthermore, we determined that the Co-Founder and Chief Executive Officer is the Chief Operating Decision Maker (“CODM”) as he is responsible for making decisions regarding the allocation of resources and assessing performance, as well as for strategic operational decisions and managing the organization at a consolidated level.</t>
        </is>
      </c>
    </row>
    <row r="11">
      <c r="A11" s="4" t="inlineStr">
        <is>
          <t>Mortgage Loans Held for Sale Pledged under Agreements to Repurchase</t>
        </is>
      </c>
      <c r="B11" s="4" t="inlineStr">
        <is>
          <t>Mortgage Loans Held for Sale Pledged under Agreements to Repurchase
MLHFS pledged under agreements to repurchase include residential mortgages originated for sale in the secondary markets on a best effort basis. We have elected the fair value option for all MLHFS (see Note 8 — Fair Value Disclosures). This option allows for the Company to better offset changes in the fair value of MLHFS with derivatives used to economically hedge them when the Company moves away from selling on a best effort basis, without applying hedge accounting. MLHFS are recorded at fair value based on sales commitments. MLHFS are transferred from the Company to the counterparty pursuant to a master repurchase agreement, which is treated as a secured borrowing; this treatment requires that the assets transferred remain on the Company’s balance sheet and measured as if the transfer did not take place.
Gains and losses on MLHFS, including the change in fair value associated with MLHFS, are recorded in Other revenue, net of direct loan origination costs and fees. Interest income on MLHFS is calculated based upon the note rate of the loan and recorded in Interest income.</t>
        </is>
      </c>
    </row>
    <row r="12">
      <c r="A12" s="4" t="inlineStr">
        <is>
          <t>Cash and Cash Equivalents</t>
        </is>
      </c>
      <c r="C12" s="4" t="inlineStr">
        <is>
          <t>Cash and Cash Equivalents
Cash includes demand deposits with financial institutions and cash items in transit. Cash equivalents include only investments with initial maturities of three months or less that are highly liquid and readily convertible to known amounts of cash. We maintain portions of our cash in bank deposit accounts, which, at times, may exceed federally insured limits. Management believes that we are not exposed to any significant credit risk related to cash deposits.</t>
        </is>
      </c>
    </row>
    <row r="13">
      <c r="A13" s="4" t="inlineStr">
        <is>
          <t>Restricted Cash</t>
        </is>
      </c>
      <c r="C13" s="4" t="inlineStr">
        <is>
          <t>Restricted Cash
Restricted cash consists primarily of funds held in operating, collection, disbursement and reserve accounts related to our credit facilities and entities established for such credit facilities. The restricted cash balance related to our credit facilities are constrained by contract to purchasing real estate inventory and certain related activities. In addition, we are required to maintain letters of credit and a time deposit account for certain of our office leases. See Note 7 — Credit Facilities and Long-Term Debt for further discussion.</t>
        </is>
      </c>
    </row>
    <row r="14">
      <c r="A14" s="4" t="inlineStr">
        <is>
          <t>Marketable Securities</t>
        </is>
      </c>
      <c r="C14" s="4" t="inlineStr">
        <is>
          <t>Marketable Securities
Our investments in marketable securities consist of debt securities classified as available-for-sale and measured at fair value with unrealized gains and losses included in accumulated other comprehensive income (loss) in shareholders’ equity and realized gains and losses included in earnings. None of our investments in marketable securities were impaired for the years ended December 31, 2019, 2018 and 2017. See Note 4 — Cash, Cash Equivalents, and Marketable Securities for further discussion.</t>
        </is>
      </c>
    </row>
    <row r="15">
      <c r="A15" s="4" t="inlineStr">
        <is>
          <t>Real Estate Inventory</t>
        </is>
      </c>
      <c r="C15" s="4" t="inlineStr">
        <is>
          <t>Real Estate Inventory
Real estate inventory is carried at the lower of cost or net realizable value. Real estate inventory cost includes but is not limited to the property purchase price, acquisition costs and direct costs to renovate or repair the home, less real estate inventory valuation adjustments, if any. Work-in-progress inventory includes homes undergoing updates and finished goods inventory includes homes ready for resale. Real estate inventory is reviewed for impairment at least quarterly and as events or changes in circumstances indicate that the carrying value may not be recoverable. If the carrying amount or basis is not expected to be recovered, a real estate inventory valuation adjustment is recorded to cost of revenue and the related assets are adjusted to their net realizable value.</t>
        </is>
      </c>
    </row>
    <row r="16">
      <c r="A16" s="4" t="inlineStr">
        <is>
          <t>Derivative Instruments</t>
        </is>
      </c>
      <c r="B16" s="4" t="inlineStr">
        <is>
          <t>Derivative Instruments
Our derivative instruments are comprised of interest rate caps, IRLC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t>
        </is>
      </c>
      <c r="C16" s="4" t="inlineStr">
        <is>
          <t>Derivative Instruments
Our derivative instruments are comprised of interest rate caps and embedded conversion options related to the convertible notes. Our derivative instruments are freestanding in nature and some are utilized as economic hedges. These derivative instruments are recorded at fair value with changes recognized as a gain or loss to operations. See Note 5 — Derivative Instruments for further discussion.</t>
        </is>
      </c>
    </row>
    <row r="17">
      <c r="A17" s="4" t="inlineStr">
        <is>
          <t>Escrow Receivable</t>
        </is>
      </c>
      <c r="C17" s="4" t="inlineStr">
        <is>
          <t>Escrow Receivable
Escrow receivable consists of proceeds from home resale held in escrow prior to such proceeds being remitted to us. We review the need for an allowance for doubtful accounts quarterly based on historical collections experience, among other factors. At December 31, 2019 and 2018, we did not have any material write-offs and did not record an allowance for doubtful accounts.
No customers accounted for 10% or more of our Escrow Receivable as of December 31, 2019 or 2018, respectively.</t>
        </is>
      </c>
    </row>
    <row r="18">
      <c r="A18" s="4" t="inlineStr">
        <is>
          <t>Property and Equipment</t>
        </is>
      </c>
      <c r="C18" s="4" t="inlineStr">
        <is>
          <t>Property and Equipment
Property and equipment are stated at cost less accumulated depreciation. Property and equipment are capitalized and depreciated. Depreciation is calculated using the straight-line method over the estimated useful lives of assets. Maintenance and repair costs are charged to expense as incurred. 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row r="19">
      <c r="A19" s="4" t="inlineStr">
        <is>
          <t>Leases</t>
        </is>
      </c>
      <c r="C19" s="4" t="inlineStr">
        <is>
          <t>Leases
We determine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For leases for which we are the lessee, we recognize right-of-use assets and lease liabilities for all leases other than those with a term of 12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are excluded from the measurement of right-of-use assets and lease liabilities and are recognized in the period in which the obligation for those payments is incurred.
As the rates implicit on our leases for which we are the lessee are not readily determinable, we use our incremental borrowing rate based on information available at the commencement date in determining the present value of lease payments. When determining the incremental borrowing rate, we assess multiple variables such as lease term, collateral, economic conditions, and creditworthiness.
For operating leases, we recognize straight-line rent expense. For finance leases, we recognize interest expense associated with the lease liability and amortization expense associated with the right-of-use asset. For right-of-use assets held under finance leases and leasehold improvements, the estimated useful lives are limited to the shorter of the useful life of the asset or the term of the lease.
Our lease arrangements may include options to extend or early terminate a lease, which we do not include in expected lease terms unless they are reasonably certain to be exercised. The Company has lease arrangements with lease and non-lease components. As a lessee, the Company has elected to apply the practical expedient to combine lease and related non-lease components, for all classes of underlying assets, and shall account for the combined component as a lease component.
Occasionally, as a lessor, the Company enters into contracts accounted for as leases. As a lessor, the Company elected to apply the practical expedient to combine lease and non-lease components for all classes of underlying assets.</t>
        </is>
      </c>
    </row>
    <row r="20">
      <c r="A20" s="4" t="inlineStr">
        <is>
          <t>Internally Developed Software</t>
        </is>
      </c>
      <c r="C20" s="4" t="inlineStr">
        <is>
          <t>Internally Developed Software
For software we developed for internal use, the costs incurred in the preliminary stages of development are expensed as incurred. Once an application reaches the development stage, we capitalize direct costs incurred (including internal and external) to property and equipment. Maintenance and on-going operating costs of developed applications are expensed as incurred. Amortization expense is recognized on a straight-line basis into technology and development expense.</t>
        </is>
      </c>
    </row>
    <row r="21">
      <c r="A21" s="4" t="inlineStr">
        <is>
          <t>Goodwill</t>
        </is>
      </c>
      <c r="C21" s="4" t="inlineStr">
        <is>
          <t>Goodwill
Goodwill represents the difference between the purchase price and the fair value of assets acquired and liabilities assumed in a business combination. Goodwill is not amortized. We have a single reporting unit and we review goodwill for impairment annually on the first day of third quarter and also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22">
      <c r="A22" s="4" t="inlineStr">
        <is>
          <t>Intangible Assets</t>
        </is>
      </c>
      <c r="C22" s="4" t="inlineStr">
        <is>
          <t>Intangible Assets
We recorded intangible assets with finite lives, including developed technology, customer relationships, trademarks, and non-competition agreements, as a result of acquisitions as well as internal development. Intangible assets are amortized based on their estimated economic lives, ranging from 2 to 5 years.</t>
        </is>
      </c>
    </row>
    <row r="23">
      <c r="A23" s="4" t="inlineStr">
        <is>
          <t>Impairment of Long-Lived Assets</t>
        </is>
      </c>
      <c r="C23" s="4" t="inlineStr">
        <is>
          <t>Impairment of Long-Lived Assets
Long-lived assets, such as property and equipment and definite-lived intangible assets, among other long-term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loss is recognized to the extent the carrying amount of the underlying asset exceeds its fair value. No impairment loss was recognized for the years ended December 31, 2019, 2018, and 2017.</t>
        </is>
      </c>
    </row>
    <row r="24">
      <c r="A24" s="4" t="inlineStr">
        <is>
          <t>Revenue Recognition</t>
        </is>
      </c>
      <c r="B24" s="4" t="inlineStr">
        <is>
          <t>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 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t>
        </is>
      </c>
      <c r="C24" s="4" t="inlineStr">
        <is>
          <t>Revenue Recognition
We generate revenue through home sales, along with other revenue from real estate services. Other revenue represents an insignificant portion of our total revenue.
We recognize revenue when we satisfy our performance obligations by transferring control of promised goods or services to our customers in an amount that reflects the consideration to which we expect to be entitled in exchange for those goods or services.
Home sales revenue consists of selling residential real estate to customers. Revenue is recognized when title to and possession of the property has transferred to the customer and we have no continuing involvement with the property, which is generally upon close of escrow. The amount of revenue recognized for each home sale is equal to the sale price of the home net of any concessions. The Company generally provides a 90‑day guarantee on home sales, subject to terms and conditions. Returns on home sales have been limited in our experience and we do not estimate for returns in recognizing revenue.
Other revenue consists primarily of title insurance facilitation revenue, closing and escrow services, real estate broker commissions, and gain (loss) on sale of mortgage loans. These real estate services are provided in conjunction with home sales, and revenue is recognized consistent with home sales revenue, generally upon close of escrow.
No customers generated 10% or more of our total revenue in the years ended December 31, 2019, 2018 or 2017.</t>
        </is>
      </c>
    </row>
    <row r="25">
      <c r="A25" s="4" t="inlineStr">
        <is>
          <t>Cost of Revenue</t>
        </is>
      </c>
      <c r="C25" s="4" t="inlineStr">
        <is>
          <t>Cost of Revenue
Cost of revenue includes the property purchase price, acquisition costs, direct costs to renovate or repair the home and real estate inventory valuation adjustments, if any. These costs are accumulated in real estate inventory during the property holding period and charged to cost of revenue under the specific identification method when the property is sold. Additionally, for our revenues other than home sales revenue, cost of revenue consists of any costs incurred in delivering the service including associated headcount expenses such as salaries, benefits, and stock-based compensation.</t>
        </is>
      </c>
    </row>
    <row r="26">
      <c r="A26" s="4" t="inlineStr">
        <is>
          <t>Sales, Marketing and Operations Expense</t>
        </is>
      </c>
      <c r="C26" s="4" t="inlineStr">
        <is>
          <t>Sales, Marketing and Operations Expense
Sales, marketing and operations expense consists primarily of resale broker commissions, resale closing costs, holding costs related to real estate inventory including utilities, property taxes and maintenance, and expenses associated with product marketing, promotions and brand-building. Sales, marketing and operations expense includes any headcount expenses in support of sales, marketing, and real estate inventory operations such as salaries, benefits, and stock-based compensation. These costs are expensed as incurred.</t>
        </is>
      </c>
    </row>
    <row r="27">
      <c r="A27" s="4" t="inlineStr">
        <is>
          <t>Technology and Development</t>
        </is>
      </c>
      <c r="C27" s="4" t="inlineStr">
        <is>
          <t>Technology and Development
Technology and development expense consists primarily of amortization expense of capitalized software development costs in addition to headcount expenses, including salaries, benefits, and stock-based compensation for employees in the design, development, testing, maintenance and operation of our mobile applications, websites, tools and other applications that support our products.</t>
        </is>
      </c>
    </row>
    <row r="28">
      <c r="A28" s="4" t="inlineStr">
        <is>
          <t>Stock-Based Compensation</t>
        </is>
      </c>
      <c r="C28" s="4" t="inlineStr">
        <is>
          <t>Stock-Based Compensation
Stock-based compensation awards consist of stock options, restricted stock units (“RSUs”), and restricted common shares (“Restricted Shares”).
We use the Black-Scholes-Merton option-pricing model to determine the fair value as of the grant date for option awards. We recognize compensation expense for all option awards on a straight-line basis over the requisite service period of the awards, which is generally the option’s vesting period. These amounts are reduced by forfeitures as the forfeitures occur.
We determine the fair value of RSUs based on the valuation of our common stock as of the grant date. As our RSU awards typically have a performance condition, based on a liquidity event, as defined by the share agreement, as well as a service condition to vest, no compensation expense is recognized until the liquidity event has occurred. Subsequent to the occurrence of a liquidity event, compensation expense is recognized to the extent the requisite service period has been completed and compensation expense thereafter is recognized on a straight-line basis over the remaining requisite service period of the awards.
The fair value of the Restricted Shares is equal to the estimated fair value of our common stock on the grant date. We recognize compensation expense for the shares on a straight-line basis over the requisite service period of the awards. The fair value of these shares will be recognized into Common Stock and additional paid-in-capital as the shares vest.</t>
        </is>
      </c>
    </row>
    <row r="29">
      <c r="A29" s="4" t="inlineStr">
        <is>
          <t>Income Taxes</t>
        </is>
      </c>
      <c r="C29" s="4" t="inlineStr">
        <is>
          <t>Income Taxes
We record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is>
      </c>
    </row>
    <row r="30">
      <c r="A30" s="4" t="inlineStr">
        <is>
          <t>Consolidation of Variable Interest Entities</t>
        </is>
      </c>
      <c r="C30" s="4" t="inlineStr">
        <is>
          <t>Consolidation of Variable Interest Entities
We are a variable interest holder in certain entities in which equity investors at risk do not have the characteristics of a controlling financial interest or where the entity does not have enough equity at risk to finance its activities without additional subordinated financial support from other parties; these entities are VIEs. Our variable interest arises from contractual, ownership or other monetary interest in the entity, which fluctuates based on the VIE’s economic performance. We consolidate a VIE if it is the primary beneficiary. We are the primary beneficiary if it has a controlling financial interest, which includes both the power to direct the activities that most significantly impact the economic performance of the VIE and a variable interest that potentially could be significant to the VIE. To determine whether a variable interest we hold could potentially be significant to the VIE, we consider both qualitative and quantitative factors regarding the nature, size and form of our involvement with the VIE. We assess whether or not we are the primary beneficiary of a VIE on an ongoing basis.</t>
        </is>
      </c>
    </row>
    <row r="31">
      <c r="A31" s="4" t="inlineStr">
        <is>
          <t>Recent Accounting Pronouncements</t>
        </is>
      </c>
      <c r="B31" s="4" t="inlineStr">
        <is>
          <t>Recently Issued Accounting Standards
Recently Adopted Accounting Standards
In September 2016, the Financial Accounting Standards Board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We adopted this ASU as of January 1, 2020 and the adoption of this ASU did not have a material impact to our consolidated financial statement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adopted this ASU as of January 1, 2020 and the adoption of this ASU did not have a material impact to our consolidated financial statements under the prospective transition method.
Recently Issued Accounting Standards Not Yet Adopted
In December 2019, the FASB issued ASU 2019‑12, Simplifying the Accounting for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
In March 2020, the FASB issued ASU 2020‑04 which provides optional expedients and exceptions for applying GAAP to contracts, hedging relationships and other transactions that reference the London Inter- 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may elect to take advantage of this optional guidance in its transition away from LIBOR within certain debt contracts. While the goal of the reference rate reform transition is for it to be economically neutral to entities, we have not yet adopted this standard nor have we determined the impact the adoption of this guidance will have on our financial position, results of operations or cash flows.</t>
        </is>
      </c>
      <c r="C31" s="4" t="inlineStr">
        <is>
          <t>Recently Issued Accounting Standards
Recently Adopted Accounting Standards
In February 2016, the FASB issued ASU 2016‑02, Leases (Topic 842) (“ASU 2016‑02”), and since that date has issued subsequent amendments to the initial guidance intended to clarify certain aspects of the guidance and to provide certain practical expedients entities can elect upon adoption. ASC 842 introduces new requirements to increase transparency and comparability among organizations for leasing transactions for both lessees and lessors. The principle of ASC 842 is that a lessee will recognize assets and liabilities that arise from leases. Lessees need to recognize a right-of-use asset and a lease liability for all leases (other than leases that meet the definition of a short-term lease). The lease liability is equal to the present value of lease payments, and the right-of-use asset is equal to the lease liability, adjusted for other factors. For income statement purposes, ASC 842 requires leases to be classified as either operating or finance. Operating leases result in a straight-line expense pattern while finance leases result in a front-loaded expense pattern. Lessor accounting remains largely unchanged, other than certain targeted improvements intended to align lessor accounting with the lessee accounting model and with the updated revenue recognition guidance.
We adopted ASC 842 effective January 1, 2019 using the modified retrospective approach and elected to apply the new guidance at the adoption date without adjusting comparative periods presente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Based on our lease portfolio as of January 1, 2019, we recorded on our consolidated balance sheet right of use assets of $14.7 million as well as operating lease liabilities of $15 million, and we removed existing prepaid and deferred rent balances of $0.6 million and $0.9 million, respectively. Adoption of the standard did not have a material impact on our consolidated statements of operations and cash flows.
Recently Issued Accounting Standards Not Yet Adopted
In June 2016, the FASB issued ASU 2016‑13, Financial Instruments — Credit Losses (Topic 326): Measurement of Credit Losses on Financial Instruments, which amends guidance on reporting credit losses for assets held at amortized cost basis and available-for-sale debt securities. The FASB also issued subsequent amendments to the initial guidance, ASU 2019‑04, ASU 2019‑05, ASU 2019‑11, and ASU 2020‑03 (collectively, “Topic 326”). The effective date and transition methodology for the amendments in Topic 326 are the same as in ASU 2016‑13.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standard is effective for fiscal years beginning after December 15, 2019, including interim periods within those fiscal years for public business entities that are SEC filers. We do not believe the adoption of this ASU will have a significant impact to our consolidated financial statements given the nature of our business and the composition of our marketable securities.
In August 2018, the FASB issued ASU 2018‑15 Intangibles — Goodwill and Other — Internal-Use Software (Subtopic 350‑40). ASU 2018‑15 amends a customer’s accounting for implementation costs incurred in hosting arrangements. The guidance aligns the requirements for capitalizing implementation costs incurred in cloud computing arrangements with the requirements for capitalizing costs to develop or obtain internal-use software. This ASU is effective for annual reporting periods beginning after December 15, 2019 and early adoption is permitted. The Company does not expect a material impact from the adoption of this ASU with respect our consolidated financial statements as the Company expects to apply the prospective transition method.
In December 2019, the FASB issued ASU 2019‑12, Simplifying the Accounting Income Taxes (Topic 740).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Early adoption is permitted. The Company is currently evaluating the effect that the new guidance will have on its consolidated financial statements and disclosure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BUSINESS AND ACCOUNTING POLICIES (Tables)</t>
        </is>
      </c>
      <c r="B1" s="2" t="inlineStr">
        <is>
          <t>12 Months Ended</t>
        </is>
      </c>
    </row>
    <row r="2">
      <c r="B2" s="2" t="inlineStr">
        <is>
          <t>Dec. 31, 2019</t>
        </is>
      </c>
    </row>
    <row r="3">
      <c r="A3" s="3" t="inlineStr">
        <is>
          <t>DESCRIPTION OF ORGANIZATION AND BUSINESS OPERATIONS</t>
        </is>
      </c>
    </row>
    <row r="4">
      <c r="A4" s="4" t="inlineStr">
        <is>
          <t>Summary of estimated useful lives of our property and equipment</t>
        </is>
      </c>
      <c r="B4" s="4" t="inlineStr">
        <is>
          <t>The estimated useful lives of our property and equipment are as follows:
Internally developed software
2 years
Software implementation costs
Lesser of 3 years or contract term
Computers
2 years
Security systems
1 year
Furniture and fixtures
5 years
Leasehold improvements
Lesser of useful life or lease term
Office equipment
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Schedule of Pro forma Information</t>
        </is>
      </c>
      <c r="C4" s="4" t="inlineStr">
        <is>
          <t>For Year Ended December 31,
(unaudited)
2019
2018
2017
Revenue
$
4,763,716
$
1,883,129
$
713,293
Net loss
(340,667)
(231,865)
(86,244)</t>
        </is>
      </c>
    </row>
    <row r="5">
      <c r="A5" s="4" t="inlineStr">
        <is>
          <t>OS National LLC</t>
        </is>
      </c>
    </row>
    <row r="6">
      <c r="A6" s="3" t="inlineStr">
        <is>
          <t>Business Acquisition [Line Items]</t>
        </is>
      </c>
    </row>
    <row r="7">
      <c r="A7" s="4" t="inlineStr">
        <is>
          <t>Schedule of fair value of the consideration transferred</t>
        </is>
      </c>
      <c r="C7" s="4" t="inlineStr">
        <is>
          <t>The acquisition-date fair value of the consideration transferred consisted of the following (in thousands):
Cash consideration
$
34,300
Equity consideration – common stock
6,700
Total consideration transferred
$
41,000</t>
        </is>
      </c>
    </row>
    <row r="8">
      <c r="A8" s="4" t="inlineStr">
        <is>
          <t>Schedule of Pro forma Information</t>
        </is>
      </c>
      <c r="B8" s="4" t="inlineStr">
        <is>
          <t>Non-recurring pro forma adjustments including acquisition-related costs directly attributable to the acquisition of OSN are included within the reported pro forma revenue and net loss (in thousands).
For the nine months ended
September 30,
(unaudited)
2019
Revenue
$
3,508,062
Net loss
$
(248,945)</t>
        </is>
      </c>
    </row>
    <row r="9">
      <c r="A9" s="4" t="inlineStr">
        <is>
          <t>Open Listings Co</t>
        </is>
      </c>
    </row>
    <row r="10">
      <c r="A10" s="3" t="inlineStr">
        <is>
          <t>Business Acquisition [Line Items]</t>
        </is>
      </c>
    </row>
    <row r="11">
      <c r="A11" s="4" t="inlineStr">
        <is>
          <t>Schedule of fair value of the consideration transferred</t>
        </is>
      </c>
      <c r="C11" s="4" t="inlineStr">
        <is>
          <t>The acquisition-date fair value of the consideration transferred consisted of the following (in thousands):
Cash consideration
$
9,370
Equity consideration
6,150
Total consideration transferred
$
15,5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INVENTORY (Tables)</t>
        </is>
      </c>
      <c r="B1" s="2" t="inlineStr">
        <is>
          <t>9 Months Ended</t>
        </is>
      </c>
      <c r="C1" s="2" t="inlineStr">
        <is>
          <t>12 Months Ended</t>
        </is>
      </c>
    </row>
    <row r="2">
      <c r="B2" s="2" t="inlineStr">
        <is>
          <t>Sep. 30, 2020</t>
        </is>
      </c>
      <c r="C2" s="2" t="inlineStr">
        <is>
          <t>Dec. 31, 2019</t>
        </is>
      </c>
    </row>
    <row r="3">
      <c r="A3" s="3" t="inlineStr">
        <is>
          <t>REAL ESTATE INVENTORY</t>
        </is>
      </c>
    </row>
    <row r="4">
      <c r="A4" s="4" t="inlineStr">
        <is>
          <t>Summary of components of inventory, net of applicable real estate inventory valuation adjustments</t>
        </is>
      </c>
      <c r="B4" s="4" t="inlineStr">
        <is>
          <t>September 30,
December 31,
2020
2019
Work-in-process
$
33,233
$
179,419
Finished goods
118,279
1,132,950
Total real estate inventory
$
151,512
$
1,312,369</t>
        </is>
      </c>
      <c r="C4" s="4" t="inlineStr">
        <is>
          <t>The following table presents the components of inventory, net of applicable real estate inventory valuation adjustments, as of the dates presented (in thousands):
2019
2018
Work-in-process
$
179,419
$
231,186
Finished goods
1,132,950
1,130,610
Total real estate inventory
$
1,312,369
$
1,361,79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MARKETABLE SECURITIES (Tables)</t>
        </is>
      </c>
      <c r="B1" s="2" t="inlineStr">
        <is>
          <t>9 Months Ended</t>
        </is>
      </c>
      <c r="C1" s="2" t="inlineStr">
        <is>
          <t>12 Months Ended</t>
        </is>
      </c>
    </row>
    <row r="2">
      <c r="B2" s="2" t="inlineStr">
        <is>
          <t>Sep. 30, 2020</t>
        </is>
      </c>
      <c r="C2" s="2" t="inlineStr">
        <is>
          <t>Dec. 31, 2019</t>
        </is>
      </c>
    </row>
    <row r="3">
      <c r="A3" s="3" t="inlineStr">
        <is>
          <t>CASH, CASH EQUIVALENTS, AND MARKETABLE SECURITIES</t>
        </is>
      </c>
    </row>
    <row r="4">
      <c r="A4" s="4" t="inlineStr">
        <is>
          <t>Summary of amortized cost, gross unrealized gains and losses, and fair value of cash, cash equivalents, and marketable securities</t>
        </is>
      </c>
      <c r="B4" s="4" t="inlineStr">
        <is>
          <t>September 30, 2020
Cost
Unrealized
Unrealized
Cash and Cash
Marketable
Basis
Gains
Losses
Fair Value
Equivalents
Securities
Cash
$
405,312
—
$
405,312
$
405,312
—
—
Money market funds
13,707
—
13,707
13,707
—
—
Commercial paper
49,189
2
(1)
49,190
48,340
850
Corporate debt securities
40,813
97
(2)
40,908
2,006
38,902
Asset-backed securities
17,954
50
(6)
17,998
—
17,998
U.S. agency securities
16,980
4
—
16,984
—
16,984
U.S. Treasury securities
6,697
—
—
6,697
—
6,697
Non-U.S. securities
700
—
—
700
—
700
Total
$
551,352
$
153
$
(9)
$
551,496
$
469,365
$
82,131
December 31, 2019
Cost
Unrealized
Unrealized
Cash and Cash
Marketable
Basis
Gains
Losses
Fair Value
Equivalents
Securities
Cash
$
366,358
$
—
$
—
$
366,358
$
366,358
$
—
Money market funds
30,935
—
—
30,935
30,935
—
Commercial paper
19,997
1
(4)
19,994
7,038
12,956
Corporate debt securities
16,417
12
(1)
16,428
—
16,428
U.S. agency securities
749
—
—
749
749
—
U.S. Treasury securities
1,000
—
—
1,000
—
1,000
Asset-backed securities
12,482
12
(2)
12,492
—
12,492
Non-U.S. securities
700
—
—
700
—
700
Total
$
448,638
$
25
$
(7)
$
448,656
$
405,080
$
43,576</t>
        </is>
      </c>
      <c r="C4" s="4" t="inlineStr">
        <is>
          <t>The amortized cost, gross unrealized gains and losses, and fair value of cash, cash equivalents, and marketable securities as of December 31, 2019 and 2018, are as follows (in thousands):
December 31, 2019
Cost
Unrealized
Unrealized
Cash and Cash
Marketable
Basis
Gains
Losses
Fair Value
Equivalents
Securities
Cash
$
366,358
$
 —
$
 —
$
366,358
$
366,358
$
—
Money market funds
30,935
—
—
30,935
30,935
—
Commercial paper
19,997
1
(4)
19,994
7,038
12,956
Corporate debt
16,417
12
(1)
16,428
—
16,428
U.S. agency securities
749
—
—
749
749
—
U.S. Treasury
1,000
—
—
1,000
—
1,000
Asset-backed
12,482
12
(2)
12,492
—
12,492
Non-U.S. securities
700
—
—
700
—
700
Total
$
448,638
$
25
$
(7)
$
448,656
$
405,080
$
43,576
December 31, 2018
Cost
Unrealized
Unrealized
Cash and Cash
Marketable
Basis
Gains
Losses
Fair Value
Equivalents
Securities
Cash
$
2,020
$
 —
$
 —
$
2,020
$
2,020
$
—
Money market funds
253,911
—
—
253,911
253,911
—
Commercial paper
6,635
—
—
6,635
4,192
2,443
Corporate debt
1,403
—
(1)
1,402
250
1,152
U.S. agency securities
5,456
1
—
5,457
1,995
3,462
U.S. Treasury
999
—
—
999
—
999
Asset-backed
950
—
(2)
948
—
948
Total
$
271,374
$
1
$
(3)
$
271,372
$
262,368
$
9,004</t>
        </is>
      </c>
    </row>
    <row r="5">
      <c r="A5" s="4" t="inlineStr">
        <is>
          <t>Summary of debt securities with unrealized losses aggregated by period of continuous unrealized loss</t>
        </is>
      </c>
      <c r="B5" s="4" t="inlineStr">
        <is>
          <t>September 30, 2020
Less than 12 Months
12 Months or Greater
Total
Unrealized
Unrealized
Unrealized
Fair Value
Losses
Fair Value
Losses
Fair Value
Losses
Commercial paper
$
14,797
$
(1)
$
—
$
—
$
14,797
$
(1)
Corporate debt securities
8,212
(2)
—
—
8,212
(2)
Asset-backed securities
2,940
(6)
—
—
2,940
(6)
U.S. Treasury securities
1,699
—
—
—
1,699
—
Total
$
27,648
$
(9)
$
—
$
—
$
27,648
$
(9)
December 31, 2019
Less than 12 Months
12 Months or Greater
Total
Unrealized
Unrealized
Unrealized
Fair Value
Losses
Fair Value
Losses
Fair Value
Losses
Commercial paper
$
15,059
$
(4)
$
—
$
—
$
15,059
$
(4)
Corporate-debt securities
3,166
(1)
—
—
3,166
(1)
Asset-backed securities
4,258
(2)
—
—
4,258
(2)
Non-U.S. securities
700
—
—
—
700
—
Total
$
23,183
$
(7)
$
—
$
—
$
23,183
$
(7)</t>
        </is>
      </c>
      <c r="C5" s="4" t="inlineStr">
        <is>
          <t>A summary of debt securities with unrealized losses aggregated by period of continuous unrealized loss is as follows (in thousands):
Less than 12 Months
12 Months or Greater
Total
Fair
Unrealized
Fair
Unrealized
Fair
Unrealized
December 31, 2019
Value
Losses
Value
Losses
Value
Losses
Commercial paper
$
15,059
$
(4)
$
 —
$
 —
$
15,059
$
(4)
Corporate debt
3,166
(1)
—
—
3,166
(1)
Asset-backed
4,258
(2)
—
—
4,258
(2)
Non-U.S. securities
700
—
—
—
700
—
Total
$
23,183
$
(7)
$
—
$
—
$
23,183
$
(7)
Less than 12 Months
12 Months or Greater
Total
Fair
Unrealized
Fair
Unrealized
Fair
Unrealized
December 31, 2018
Value
Losses
Value
Losses
Value
Losses
Commercial paper
$
4,591
$
 —
$
—
$
 —
$
4,591
$
 —
Corporate debt
1,402
(1)
—
—
1,402
(1)
U.S. agency
999
—
—
—
999
—
Asset-backed
—
—
948
(2)
948
(2)
Total
$
6,992
$
(1)
$
948
$
(2)
$
7,940
$
(3)</t>
        </is>
      </c>
    </row>
    <row r="6">
      <c r="A6" s="4" t="inlineStr">
        <is>
          <t>Summary of contractual maturities of debt securities</t>
        </is>
      </c>
      <c r="B6" s="4" t="inlineStr">
        <is>
          <t>The scheduled contractual maturities of debt securities as of September 30, 2020 are as follows (in thousands):
Fair Value
Within 1 Year
Commercial paper
$
49,190
$
49,190
Corporate-debt securities
40,908
40,908
Asset-backed securities
17,998
17,998
U.S. agency securities
16,984
16,984
U.S. Treasury securities
6,697
6,697
Non-U.S. securities
700
700
Total
$
132,477
$
132,477</t>
        </is>
      </c>
      <c r="C6" s="4" t="inlineStr">
        <is>
          <t>The scheduled contractual maturities of debt securities as of December 31, 2019 are as follows (in thousands):
After
1 Year
Within
through
December 31, 2019
Fair Value
1 Year
5 Years
Commercial paper
$
19,994
$
19,994
$
—
Corporate debt
16,428
16,428
—
U.S. agency securities
749
749
—
U.S. Treasury
1,000
1,000
—
Asset-backed
12,492
—
12,492
Non-U.S. securities
700
700
—
Total
$
51,363
$
38,871
$
12,49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9 Months Ended</t>
        </is>
      </c>
      <c r="C1" s="2" t="inlineStr">
        <is>
          <t>12 Months Ended</t>
        </is>
      </c>
    </row>
    <row r="2">
      <c r="B2" s="2" t="inlineStr">
        <is>
          <t>Sep. 30, 2020</t>
        </is>
      </c>
      <c r="C2" s="2" t="inlineStr">
        <is>
          <t>Dec. 31, 2019</t>
        </is>
      </c>
    </row>
    <row r="3">
      <c r="A3" s="3" t="inlineStr">
        <is>
          <t>DERIVATIVE INSTRUMENTS</t>
        </is>
      </c>
    </row>
    <row r="4">
      <c r="A4" s="4" t="inlineStr">
        <is>
          <t>Summary of total notional amounts and fair values for derivatives</t>
        </is>
      </c>
      <c r="B4" s="4" t="inlineStr">
        <is>
          <t>The following table presents the total notional amounts and fair values for our derivatives (in thousands):
Notional
Fair Value Derivatives
As of September 30, 2020
Amount
Asset
Liability
Interest rate caps
$
100,000
$
—
$
—
Interest rate lock commitments
24,884
(848)
—
Notional
Fair Value Derivatives
As of December 31, 2019
Amount
Asset
Liability
Interest rate caps
$
100,000
$
4
$
—
Interest rate lock commitments
3,429
95
—
Embedded conversion options
180,252
—
41,697</t>
        </is>
      </c>
      <c r="C4" s="4" t="inlineStr">
        <is>
          <t>The following table presents the total notional amounts and fair values for our derivatives (in thousands):
Notional
Fair Value Derivatives
As of December 31, 2019
Amount
Asset
Liability
Interest rate caps
$
100,000
$
4
$
—
Embedded conversion options
$
180,252
$
 —
$
41,697
Notional
Fair Value Derivatives
As of December 31, 2018
Amount
Asset
Liability
Interest rate caps
$
366,700
$
1,106
$
 —</t>
        </is>
      </c>
    </row>
    <row r="5">
      <c r="A5" s="4" t="inlineStr">
        <is>
          <t>Summary of net gains and losses recognized on derivatives within the respective line items in the statement of operations</t>
        </is>
      </c>
      <c r="B5" s="4" t="inlineStr">
        <is>
          <t>The following table presents the net gains and losses recognized on derivatives within the respective line items in the statements of operations for the periods indicated (in thousands):
Nine Months Ended
September 30,
2020
2019
Net gains (losses) recognized on economic hedges:
Revenue
$
753
$
135
Derivative and warrant fair value adjustment
$
(23,317)
$
—
Other income-net
$
(4)
$
(729)</t>
        </is>
      </c>
      <c r="C5" s="4" t="inlineStr">
        <is>
          <t>The following table presents the net gains and losses recognized on derivatives within the respective line items in the statement of operations for the periods indicated (in thousands):
For the Years Ended
December 31,
2019
2018
2017
Other income, net
$
(773)
$
420
$
134</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0</t>
        </is>
      </c>
      <c r="C2" s="2" t="inlineStr">
        <is>
          <t>Dec. 31, 2019</t>
        </is>
      </c>
    </row>
    <row r="3">
      <c r="A3" s="3" t="inlineStr">
        <is>
          <t>VARIABLE INTEREST ENTITIES</t>
        </is>
      </c>
    </row>
    <row r="4">
      <c r="A4" s="4" t="inlineStr">
        <is>
          <t>Summarizes the assets and liabilities related to the VIEs</t>
        </is>
      </c>
      <c r="B4" s="4" t="inlineStr">
        <is>
          <t>The following table summarizes the assets and liabilities related to the VIEs consolidated by us from our Credit Facility Vehicles as of September 30, 2020 and December 31, 2019 (in thousands):
September 30, 2020
December 31, 2019
Assets
Cash and cash equivalents
$
15,370
$
86,526
Restricted cash
161,624
268,368
Real estate inventory
148,205
1,312,194
Other (a)
6,048
25,793
Total assets
$
331,247
$
1,692,881
Liabilities
Credit facilities
$
257,647
$
1,264,913
Other (b)
3,444
14,983
Total liabilities
$
261,091
$
1,279,896
(a) Includes escrow receivable and other current assets.
(b) Includes accounts payable and other accrued liabilities and interest payable.</t>
        </is>
      </c>
      <c r="C4" s="4" t="inlineStr">
        <is>
          <t>The following table summarizes the assets and liabilities related to the VIEs we consolidated as of December 31, 2019:
Credit Facility
Vehicles
Assets
Cash and cash equivalents
$
86,526
Restricted cash
268,368
Real estate inventory
1,312,194
Other (a)
25,793
Total assets
$
1,692,881
Liabilities
Credit facilities
$
1,264,913
Other (b)
14,983
Total liabilities
$
1,279,896
(a)
(b)
The following table summarizes the assets and liabilities related to the VIEs we consolidated as of December 31, 2018:
Credit Facility
Title
Vehicles
Companies
Total
Assets
Cash and cash equivalents
$
79
$
—
$
79
Restricted cash
127,798
6,737
134,535
Real estate inventory
1,360,236
—
1,360,236
Other (a)
19,431
1,368
20,799
Total assets
$
1,507,544
$
8,105
1,515,649
Liabilities
Credit facilities
$
1,133,095
$
—
$
1,133,095
Other (b)
6,316
528
6,844
Total liabilities
$
1,139,411
$
528
$
1,139,939
(a)
(b)</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REDIT FACILITIES AND LONG-TERM DEBT (Tables)</t>
        </is>
      </c>
      <c r="B1" s="2" t="inlineStr">
        <is>
          <t>9 Months Ended</t>
        </is>
      </c>
      <c r="C1" s="2" t="inlineStr">
        <is>
          <t>12 Months Ended</t>
        </is>
      </c>
    </row>
    <row r="2">
      <c r="B2" s="2" t="inlineStr">
        <is>
          <t>Sep. 30, 2020</t>
        </is>
      </c>
      <c r="C2" s="2" t="inlineStr">
        <is>
          <t>Dec. 31, 2019</t>
        </is>
      </c>
    </row>
    <row r="3">
      <c r="A3" s="3" t="inlineStr">
        <is>
          <t>CREDIT FACILITIES AND LONG-TERM DEBT</t>
        </is>
      </c>
    </row>
    <row r="4">
      <c r="A4" s="4" t="inlineStr">
        <is>
          <t>Schedule of credit facilities outstanding</t>
        </is>
      </c>
      <c r="B4" s="4" t="inlineStr">
        <is>
          <t>The following table summarizes certain details related to our credit facilities outstanding as of September 30, 2020 and December 31, 2019 (in thousands, except interest rates):
Weighted
Borrowing
Outstanding
Average
End of Revolving
Final Maturity
As of September 30, 2020
Capacity
Amount
Interest Rate
Period
Date
Revolving Facility 2018-1
$
250,000
$
962
4.32
%
February 10, 2021
May 10, 2021
Revolving Facility 2018-2
750,000
1,373
4.44
%
September 23, 2022
December 23, 2022
Revolving Facility 2018-3
100,000
11,558
4.36
%
June 1, 2023
June 1, 2023
Revolving Facility 2019-1
300,000
10,909
3.76
%
March 4, 2022
March 4, 2022
Revolving Facility 2019-2
1,030,000
72,808
3.30
%
July 8, 2021
July 7, 2022
Revolving Facility 2019-3
475,000
11,001
3.92
%
August 22, 2022
August 21, 2023
Total
$
2,905,000
$
108,611
Weighted
Outstanding
Average
As of December 31, 2019
Amount
Interest Rate
Revolving Facility 2016-1
$
39,346
6.17
%
Revolving Facility 2017-1
25,758
7.00
%
Revolving Facility 2018-1
126,450
5.62
%
Revolving Facility 2018-2
194,293
6.00
%
Revolving Facility 2018-3
111,411
4.65
%
Revolving Facility 2019-1
206,399
3.81
%
Revolving Facility 2019-2
327,226
3.41
%
Revolving Facility 2019-3
42,812
3.02
%
Total
$
1,073,695</t>
        </is>
      </c>
      <c r="C4" s="4" t="inlineStr">
        <is>
          <t>We classify the senior revolving credit facilities as current liabilities on the Company’s consolidated balance sheets as amounts drawn to acquire and renovate homes are required to be repaid as the related real estate inventory is sold, which we expect to be within 12 months. The following table summarizes certain details related to our credit facilities outstanding as of December 31, 2019 and December 31, 2018 (in thousands, except interest rates):
Weighted
Average
End of
Final
Borrowing
Outstanding
Interest
Revolving
Maturity
As of December 31, 2019
Capacity
Amount
Rate
Period
Date​
Revolving Facility 2016-1
$
39,346
$
39,346
6.17
%
August 22, 2019
March 20, 2020
Revolving Facility 2017-1
75,000
25,758
7.00
%
March 1, 2020
9 months by property​
Revolving Facility 2018-1
250,000
126,450
5.62
%
July 11, 2020
July 11, 2020
Revolving Facility 2018-2
750,000
194,293
6.00
%
September 4, 2020
September 4, 2020
Revolving Facility 2018-3
200,000
111,411
4.65
%
June 20, 2020
December 20, 2020
Revolving Facility 2019-1
300,000
206,399
3.81
%
June 5, 2021
June 5, 2021
Revolving Facility 2019-2
1,030,000
327,226
3.41
%
July 8, 2021
July 7, 2022
Revolving Facility 2019-3
335,654
42,812
3.02
%
August 20, 2021
August 19, 2022
Total
$
2,980,000​
$
1,073,695​
Weighted
Average
Outstanding
Interest
As of December 31, 2018
Amount
Rate
Revolving Facility 2016-1
$
326,970
6.83
%
Revolving Facility 2017-1
36,650
7.00
%
Revolving Facility 2017-2
184,250
7.04
%
Revolving Facility 2018-1
131,802
6.25
%
Revolving Facility 2018-2
299,279
4.81
%
Total
$
978,951</t>
        </is>
      </c>
    </row>
    <row r="5">
      <c r="A5" s="4" t="inlineStr">
        <is>
          <t>Summary of details related to our credit facilities and mezzanine term debt facilities outstanding</t>
        </is>
      </c>
      <c r="B5" s="4" t="inlineStr">
        <is>
          <t>The following table summarizes certain details related to our mezzanine term debt facilities as of September 30, 2020 (in thousands, except interest rates):
Borrowing
Outstanding
Interest
End of Draw
Final Maturity
As of September 30, 2020
Capacity
Amount
Rate
Period
Date
Term Debt Facility 2016-M1
$
149,000
$
40,000
10.00
%
October 31, 2022
April 30, 2024
Term Debt Facility 2019-M1
54,000
15,000
15.00
%
August 15, 2023
February 15, 2025
Term Debt Facility 2020-M1
300,000
100,000
10.00
%
January 23, 2023
January 23, 2026
Total
$
503,000
$
155,000
Issuance Costs
(5,965)
Carrying Value
$
149,035</t>
        </is>
      </c>
      <c r="C5" s="4" t="inlineStr">
        <is>
          <t>Final
Borrowing
Outstanding
Interest
End of Draw
Maturity
As of December 31, 2019
Capacity
Amount
Rate
Period
Date
Term Debt Facility 2016-M1
$
300,000
$
166,000
10.00
%
October 31, 2022
April 30, 2024
Term Debt Facility 2019-M1
100,000
61,000
15.00
%
August 15, 2023
February 15, 2025
Total
$
400,000
$
227,000
Issuance Costs, Net
(5,071)
Carrying Value
$
221,929</t>
        </is>
      </c>
    </row>
    <row r="6">
      <c r="A6" s="4" t="inlineStr">
        <is>
          <t>Schedule of mortgage financing</t>
        </is>
      </c>
      <c r="B6" s="4" t="inlineStr">
        <is>
          <t>The following tables summarize certain details related to our mortgage financing (in thousands, except interest rates):
Weighted
End of
Borrowing
Outstanding
Average
Revolving
Final Maturity
As of September 30, 2020
Capacity
Amount
Interest Rate
Period
Date
Repo Facility 2019-R1
$
50,000
$
13,297
1.90
%
April 29, 2021
April 29, 2021
Weighted
Outstanding
Average
As of December 31, 2019
Amount
Interest Rate
Repo Facility 2019-R1
$
2,021
3.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19</t>
        </is>
      </c>
      <c r="C2" s="2" t="inlineStr">
        <is>
          <t>Sep. 30, 2020</t>
        </is>
      </c>
    </row>
    <row r="3">
      <c r="A3" s="4" t="inlineStr">
        <is>
          <t>Social Capital Hedosophia Holdings Corp. II</t>
        </is>
      </c>
    </row>
    <row r="4">
      <c r="A4" s="4" t="inlineStr">
        <is>
          <t>DESCRIPTION OF ORGANIZATION AND BUSINESS OPERATIONS</t>
        </is>
      </c>
      <c r="B4" s="4" t="inlineStr">
        <is>
          <t>Note 1 — Organization and Plan of Business Operations
Social Capital Hedosophia Holdings Corp. II (the “Company”) is a newly incorporated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19, the Company had not commenced any operations. All activity for the period from October 18, 2019 (inception) through December 31, 2019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s ability to commence operations is contingent upon obtaining adequate financial resources through a Proposed Public Offering of 36,000,000 units (the “Units” and, with respect to the Class A ordinary shares included in the Units being offered, the “Public Shares”) at $10.00 per unit (or 41,400,000 Units if the underwriters’ over-allotment option is exercised in full), which is discussed in Note 3 and the sale of 6,133,333 warrants (the “Private Placement Warrants”) at a price of $1.50 per Private Placement Warrant in a private placement to the Company’s sponsor, SCH Sponsor II LLC (f/k/a SCH Sponsor Corp. II), a Cayman Islands limited liability company (the “Sponsor”), that will close simultaneously with the Proposed Public Offering.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Public Offering, management has agreed that $10.00 per Unit sold in the Proposed Public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initially $10.00 per share)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7). There will be no redemption rights upon the completion of a Business Combination with respect to the Company’s warrants.
The Class A ordinary shares will be recorded at redemption value and classified as temporary equity upon the completion of the Proposed Public Offering, in accordance with Accounting Standards Codification (“ASC”) Topic 480 “Distinguishing Liabilities from Equity.”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Proposed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15% or more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24 months from the closing of the Proposed Public Offering to consummate a Business Combination. However, if the Company has not completed a Business Combination within 24 months of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initially anticipated to be approximately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Consideration
At December 31, 2019, the Company had $0 in cash and a working capital deficit of $74,304.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Public Offering as discussed in Note 3.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c r="C4" s="4" t="inlineStr">
        <is>
          <t>NOTE 1. DESCRIPTION OF ORGANIZATION AND BUSINESS OPERATIONS
Social Capital Hedosophia Holdings Corp. II (the “Company”) is a blank check company incorporated as a Cayman Islands exempted company on October 18, 2019. The Company was formed for the purpose of effecting a merger, share exchange, asset acquisition, share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Hestia Merger Sub Inc., a wholly owned subsidiary of the Company incorporated in Delaware on September 9, 2020 (“Merger Sub”).
As of September 30, 2020, the Company had not commenced any operations. All activity for the period from October 18, 2019 (inception) through September 30, 2020 relates to the Company’s formation, the initial public offering (“Initial Public Offering”), which is described below, and the search for a Business Combination, including activities in connection with the proposed acquisition of Opendoor Labs Inc., a Delaware corporation (“Opendoor”).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became effective on April 27, 2020. On April 30, 2020, the Company consummated the Initial Public Offering of 41,400,000 units (the “Units” and, with respect to the shares of Class A ordinary shares included in the Units sold, the “Public Shares”), which includes the full exercise by the underwriters of the over-allotment option to purchase an additional 5,400,000 Units, at $10.00 per Unit, generating gross proceeds of $414,000,000 which is described in Note 3.
Simultaneously with the closing of the Initial Public Offering, the Company consummated the sale of 6,133,333 warrants (the “Private Placement Warrants”) at a price of $1.50 per Private Placement Warrant in a private placement to SCH Sponsor II LLC (the “Sponsor”), generating gross proceeds of $9,200,000, which is described in Note 4.
Transaction costs amounted to $22,196,558 consisting of $7,200,000 of underwriting fees, $14,490,000 of deferred underwriting fees and $506,558 of other offering costs. In addition, at September 30, 2020, cash of $250,461 was held outside of the Trust Account (as defined below) and is available for working capital purposes.
Following the closing of the Initial Public Offering on April 30, 2020, an amount of $414,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upon such completion of a Business Combination and, if the Company seeks shareholder approval, it receives an ordinary resolution under Cayman Islands law approving a Business Combination, which requires the affirmative vote of a majority of the shareholders who attend and vote and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of Articles of Association (i) to modify the substance or timing of the Company’s obligation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April 30, 2022 (the “Combination Period”)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Fund not previously released to the Company and less up to $100,000 of interest to pay dissolution expenses). There will be no redemption rights or liquidating distributions with respect to the Founder Shares or the Private Placement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0, the Company had $250,461 in its operating bank accounts, $414,042,207 in securities held in the Trust Account to be used for a Business Combination or to repurchase or redeem its ordinary shares in connection therewith and working capital deficit of $4,866,591. As of September 30, 2020, approximately $42,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On September 30, 2020, the Company issued an unsecured promissory note to the Sponsor (the “Promissory Note”), pursuant to which the Company may borrow up to an aggregate principal amount of $4,000,000. At September 30, 2020, there was $1,138,497 outstanding under the Promissory Note (see Note 5).
The Company may need to raise additional capital through loans or additional investments from its Sponsor, officers, directors, or third parties. The Company’s officers, directors and Sponsor may, but are not obligated to (other than pursuant to the Promissory Note), loan the Company additional funds, from time to time or at any time,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the next twelve months following the date from when th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ISCLOSURES (Tables)</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Summary of fair value measurement methodologies, including significant inputs and assumptions, and classification of our assets and liabilities</t>
        </is>
      </c>
      <c r="B4" s="4" t="inlineStr">
        <is>
          <t>The following table summarizes the fair value measurement methodologies, including significant inputs and assumptions, and classification of our assets and liabilities.
Asset/Liability Class
Valuation Methodology, Inputs and
Classification
Cash and cash equivalents
Carrying value is a reasonable estimate of fair value based on short-term nature of the instruments.
Estimated fair value classified as Level 1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Interest rate lock commitments
Fair value of the underlying loan based on quoted market prices in the secondary market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c r="C4" s="4" t="inlineStr">
        <is>
          <t>The following table summarizes the fair value measurement methodologies, including significant inputs and assumptions, and classification of our assets and liabilities.
Asset/Liability Class
Valuation Methodology, Inputs and Assumptions
Classification
Cash and cash equivalents
Carrying value is a reasonable estimate of fair value based on short-term nature of the instruments.
Estimated fair value classified as Level 1
Asset/Liability Class
Valuation Methodology, Inputs and Assumptions
Classification
Restricted cash
Carrying value is a reasonable estimate of fair value based on short-term nature of the instruments.
Estimated fair value classified as Level 1
Marketable securities
Prices obtained from third-party vendors that compile prices from various sources and often apply matrix pricing for similar securities when no price is observable.
Level 2 recurring fair value measurement
Other current assets
Interest rate caps
Prices obtained from derivative broker that compiles prices for identical or similar instruments, when available.
Level 2 recurring fair value measurement
Mortgage loans held for sale pledged under agreements to repurchase
Fair value is estimated based on observable market data including quoted market prices, deal price quotes, and sale commitments.
Level 2 recurring fair value measurement
Credit facilities and other secured borrowings
Credit facilities
Fair value is estimated using discounted cash flows based on current lending rates for similar credit facilities with similar terms and remaining time to maturity.
Carried at amortized cost.
Estimated fair value classified as Level 2.
Loans sold under agreements to repurchase
Fair value is estimated using discounted cash flows based on current lending rates for similar asset-backed financing facilities with similar terms and remaining time to maturity.
Carried at amortized cost.
Estimated fair value classified as Level 2.
Convertible notes
Fair value is estimated using discounted cash flows based on current lending rates for term notes with similar remaining time to maturity.
Carried at amortized cost. Estimated fair value classified as Level 2
Derivative and warrant liabilities
Warrant liabilities
Fair value is estimated using the Black-Scholes-Merton option pricing model with inputs and assumptions including the Company’s equity valuation, expected volatility, expected duration of the warrants, and associated risk-free rate.
Level 3 recurring fair value measurement
Embedded conversion options
Fair value is estimated using a lattice model incorporating the probabilities of various conversion scenarios with respect to timing and conversion features under the terms of the convertible notes.
Level 3 recurring fair value measurement</t>
        </is>
      </c>
    </row>
    <row r="5">
      <c r="A5" s="4" t="inlineStr">
        <is>
          <t>Summary of levels of the fair value hierarchy for our assets and liabilities measured at fair value on a recurring basis</t>
        </is>
      </c>
      <c r="B5" s="4" t="inlineStr">
        <is>
          <t>The following tables present the levels of the fair value hierarchy for our assets measured at fair value on a recurring basis (in thousands).
Fair Value as of
September 30, 2020
Level 1
Level 2
Level 3
Marketable securities:
Corporate debt securities
$
38,902
$
—
$
38,902
$
—
Asset-backed securities
17,998
—
17,998
—
U.S. agency securities
16,984
—
16,984
—
U.S. Treasury securities
6,697
—
6,697
—
Commercial paper
850
—
850
—
Non-U.S. securities
700
—
700
—
Mortgage loans held for sale pledged under agreements to repurchase
13,984
—
13,984
—
Other current assets:
Interest rate lock commitments.
848
—
848
—
Total assets
$
96,963
$
—
$
96,963
$
—
Accounts payable and other accrued liabilities:
Warrants liabilities – current
$
6,440
$
—
$
—
$
6,440
Total liabilities
$
6,440
$
—
$
—
$
6,440
Fair Value as of
December 31, 2019
Level 1
Level 2
Level 3
Marketable securities:
Corporate debt securities
$
16,428
$
—
$
16,428
$
—
Asset-backed securities
12,492
—
12,492
—
Commercial paper
12,956
—
12,956
—
Non-U.S. securities
700
—
700
—
U.S. Treasury securities
1,000
—
1,000
—
Mortgage loans held for sale pledged under agreements to repurchase
2,116
—
2,116
—
Other current assets:
Interest rate caps
4
—
4
—
Interest rate lock commitments
95
95
Total assets
$
45,791
$
—
$
45,791
$
—
Derivative and warrant liabilities:
Warrants
$
4,538
$
—
$
—
$
4,538
Embedded conversion options
41,697
—
—
41,697
Total liabilities
$
46,235
$
—
$
—
$
46,235</t>
        </is>
      </c>
      <c r="C5" s="4" t="inlineStr">
        <is>
          <t>The following tables present the levels of the fair value hierarchy for our assets measured at fair value on a recurring basis (in thousands).
Fair Value as of
December 31, 2019
Level 1
Level 2
Level 3
Marketable securities:
Corporate debt securities
$
16,428
$
 —
$
16,428
$
—
Asset-backed securities
12,492
—
12,492
—
Commercial paper
12,956
—
12,956
—
Non-U.S. securities
700
—
700
—
U.S. Treasury securities
1,000
—
1,000
—
Other current assets:
Interest rate caps
4
—
4
—
Mortgage loans held for sale pledged under agreements to repurchase
2,116
—
2,116
—
Total assets
$
45,696
$
—
$
45,696
$
—
Derivative and warrant Liabilities:
Warrants
$
4,538
$
—
$
—
$
4,538
Embedded conversion options
41,697
—
—
41,697
Total liabilities
$
46,235
$
—
$
—
$
46,235
Fair Value as of
December 31, 2018
Level 1
Level 2
Level 3
Marketable securities:
Corporate debt securities
$
1,152
$
 —
$
1,152
$
—
Asset-backed securities
948
—
948
—
Commercial paper
2,443
—
2,443
—
U.S. agency securities
3,462
—
3,462
—
U.S. Treasury securities
999
—
999
—
Other current assets:
Interest rate caps
1,106
—
1,106
—
Total assets
$
10,110
$
—
$
10,110
$
—
Derivative and warrant liabilities:
Warrants
$
18,022
$
—
$
—
$
18,022
Total liabilities
$
18,022
$
—
$
—
$
18,022</t>
        </is>
      </c>
    </row>
    <row r="6">
      <c r="A6" s="4" t="inlineStr">
        <is>
          <t>Summary of carrying value, estimated fair value and the levels of the fair value hierarchy for our financial instruments other than assets and liabilities measured at fair value on a recurring basis</t>
        </is>
      </c>
      <c r="B6" s="4" t="inlineStr">
        <is>
          <t>The following presents the carrying value, estimated fair value and the levels of the fair value hierarchy for our financial instruments other than assets and liabilities measured at fair value on a recurring basis (in thousands).
As of September 30, 2020
Carrying
Value
Fair Value
Level 1
Level 2
Assets:
Cash and cash equivalents
$
469,365
$
469,365
$
469,365
$
—
Restricted cash
174,194
174,194
174,194
—
Liabilities:
Credit facilities and other secured borrowings
$
270,944
$
270,944
$
—
$
270,944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t>
        </is>
      </c>
      <c r="C6" s="4" t="inlineStr">
        <is>
          <t>The following presents the carrying value, estimated fair value and the levels of the fair value hierarchy for our financial instruments other than assets and liabilities measured at fair value on a recurring basis (in thousands).
As of December 31, 2019
Carrying
Value
Fair Value
Level 1
Level 2
Assets:
Cash and cash equivalents
$
405,080
$
405,080
$
405,080
$
—
Restricted cash
279,742
279,742
279,742
—
Liabilities:
Credit facilities and other secured borrowings
$
1,296,054
$
1,296,054
$
—
$
1,296,054
Convertible notes
140,096
180,252
—
180,252
As of December 31, 2018
Carrying
Value
Fair Value
Level 1
Level 2
Assets:
Cash and cash equivalents
$
262,368
$
262,368
$
262,368
$
—
Restricted cash
143,403
143,403
143,403
—
Liabilities:
Credit facilities and other secured borrowings
$
1,133,095
$
1,133,095
$
—
$
1,133,095</t>
        </is>
      </c>
    </row>
    <row r="7">
      <c r="A7" s="4" t="inlineStr">
        <is>
          <t>Summary of reconciliation from the opening balances to the closing balances for Level 3 Fair values</t>
        </is>
      </c>
      <c r="B7" s="4" t="inlineStr">
        <is>
          <t>Embedded Conversion
Warrants
Option
Balance at January 1, 2019
$
18,022
$
—
Net change in fair value
(7,413)
—
Issuances
1,170
41,697
Exercise of warrants
(7,241)
—
Balance as of December 31, 2019
4,538
41,697
Net change in fair value
1,902
23,317
Settlement of convertible notes
—
(65,014)
Balance as of September 30, 2020
$
6,440
$
—</t>
        </is>
      </c>
      <c r="C7" s="4" t="inlineStr">
        <is>
          <t>The following table shows a reconciliation from the opening balances to the closing balances for Level 3 Fair values (in thousands):
Embedded
Conversion
Warrants
Option
Balance as of December 31, 2017
$
—
$
—
Issuances
14,529
—
Net change in fair value (unrealized)
3,493
—
Balance as of December 31, 2018
18,022
—
Net change in fair value (unrealized)
(7,413)
—
Issuances
1,170
41,697
Exercise of warrants
(7,241)
—
Balance as of December 31, 2019
$
4,538
$
41,69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AND EQUIPMENT</t>
        </is>
      </c>
    </row>
    <row r="4">
      <c r="A4" s="4" t="inlineStr">
        <is>
          <t>Schedule of property and equipment</t>
        </is>
      </c>
      <c r="B4" s="4" t="inlineStr">
        <is>
          <t>Property and equipment as of September 30, 2020 and December 31, 2019, consisted of the following (in thousands):
September 30,
December 31,
2020
2019
Internally developed software
$
44,209
$
33,765
Software implementation costs
1,604
1,214
Computers
5,383
7,777
Security systems
559
4,927
Furniture and fixtures
3,007
2,843
Leasehold improvements
2,444
2,748
Office equipment
1,910
1,794
Total
59,116
55,068
Accumulated depreciation and amortization
(29,682)
(20,462)
Property and equipment – net
$
29,434
$
34,606</t>
        </is>
      </c>
      <c r="C4" s="4" t="inlineStr">
        <is>
          <t>Property and equipment as of December 31, 2019 and 2018, consisted of the following (in thousands):
2019
2018
Internally developed software
$
33,765
$
12,567
Software implementation costs
1,214
208
Computers
7,777
4,053
Security systems
4,927
3,235
Furniture and fixtures
2,843
1,547
Leasehold improvements
2,748
1,349
Office equipment
1,794
672
Total
55,068
23,631
Accumulated depreciation and amortization
(20,462)
(5,655)
Property and equipment – net
$
34,606
$
17,97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t>
        </is>
      </c>
    </row>
    <row r="4">
      <c r="A4" s="4" t="inlineStr">
        <is>
          <t>Schedule of maturity of operating lease liabilities</t>
        </is>
      </c>
      <c r="B4" s="4" t="inlineStr">
        <is>
          <t>Maturity of operating lease liabilities as of December 31, 2019 are as follows (in thousands):
2020
$
17,384
2021
15,149
2022
14,363
2023
13,922
2024
10,881
Thereafter
832
Total undiscounted future cash flows
$
72,531
Less: Imputed interest
10,624
Total lease liabilities
$
61,907</t>
        </is>
      </c>
    </row>
    <row r="5">
      <c r="A5" s="4" t="inlineStr">
        <is>
          <t>Schedule of future minimum payments under noncancelable operating leases with terms greater than one year</t>
        </is>
      </c>
      <c r="B5" s="4" t="inlineStr">
        <is>
          <t>Future minimum payments under noncancelable operating leases with terms greater than one year as of December 31, 2018, are as follows (in thousands):
2019
$
13,269
2020
15,832
2021
13,638
2022
13,267
2023
13,071
Total minimum payments
$
69,07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t>
        </is>
      </c>
    </row>
    <row r="4">
      <c r="A4" s="4" t="inlineStr">
        <is>
          <t>Schedule of Intangible assets subject to amortization</t>
        </is>
      </c>
      <c r="B4" s="4" t="inlineStr">
        <is>
          <t>Intangible assets subject to amortization consisted of the following as of September 30, 2020 (in thousands, except years):
Gross
Net
Weighted Average
Carrying
Accumulated
Carrying
Useful Life
Amount
Amortization
Amount
(Years)
Developed technology
$
2,921
$
(2,921)
$
—
2
Customer relationships
7,400
(2,295)
5,105
5
Trademarks
5,400
(1,396)
4,004
5
Non-competition agreements
100
(100)
—
2
Intangible assets – net
$
15,821
$
(6,712)
$
9,109</t>
        </is>
      </c>
      <c r="C4" s="4" t="inlineStr">
        <is>
          <t>Intangible assets subject to amortization consisted of the follow as of December 31, 2019 and 2018, respectively(in thousands, except years):
As of December 31, 2019
Gross
Net
Weighted Average
Carrying
Accumulated
Carrying
Useful Life
Amount
Amortization
Amount
(Years)
Developed technology
$
2,921
$
(1,879)
$
1,042
2
Customer relationships
7,400
(990)
6,410
5
Trademarks
5,400
(631)
4,769
5
Non-competition agreements
100
(65)
35
2
Intangible assets – net
$
15,821
$
(3,565)
$
12,256
As of December 31, 2018
Gross
Net
Weighted Average
Carrying
Accumulated
Carrying
Useful Life
Amount
Amortization
Amount
(Years)
Developed technology
$
2,900​
$
(423)
$
2,477
2
Customer relationships
900
(131)
769
2
Trademarks
300
(44)
256
2
Non-competition agreements
100
(15)
85
2
Intangible assets – net
$
4,200​
$
(613)
$
3,587</t>
        </is>
      </c>
    </row>
    <row r="5">
      <c r="A5" s="4" t="inlineStr">
        <is>
          <t>Schedule of expected amortization of intangible assets</t>
        </is>
      </c>
      <c r="C5" s="4" t="inlineStr">
        <is>
          <t>Fiscal Years
(In thousands)
2020
$
3,730
2021
2,320
2022
2,320
2023
2,320
2024
1,566
Total
$
12,25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S PAYABLE AND OTHER ACCRUED LIABILITIES (Tables)</t>
        </is>
      </c>
      <c r="B1" s="2" t="inlineStr">
        <is>
          <t>9 Months Ended</t>
        </is>
      </c>
      <c r="C1" s="2" t="inlineStr">
        <is>
          <t>12 Months Ended</t>
        </is>
      </c>
    </row>
    <row r="2">
      <c r="B2" s="2" t="inlineStr">
        <is>
          <t>Sep. 30, 2020</t>
        </is>
      </c>
      <c r="C2" s="2" t="inlineStr">
        <is>
          <t>Dec. 31, 2019</t>
        </is>
      </c>
    </row>
    <row r="3">
      <c r="A3" s="3" t="inlineStr">
        <is>
          <t>ACCOUNTS PAYABLE AND OTHER ACCRUED LIABILITIES</t>
        </is>
      </c>
    </row>
    <row r="4">
      <c r="A4" s="4" t="inlineStr">
        <is>
          <t>Schedule of Accounts payable and accrued liabilities</t>
        </is>
      </c>
      <c r="B4" s="4" t="inlineStr">
        <is>
          <t>Accounts payable and accrued liabilities as of September 30, 2020 and December 31, 2019, consist of the following (in thousands):
September 30,
December 31,
2020
2019
Accrued expenses due to vendors
$
19,434
$
16,342
Accounts payable due to vendors
3,212
6,453
Accrued property and franchise taxes
1,243
5,739
Accrued payroll and other employee related expenses
5,198
3,328
Other
8,911
1,115
Total accounts payable and other accrued liabilities
$
37,998
$
32,977</t>
        </is>
      </c>
      <c r="C4" s="4" t="inlineStr">
        <is>
          <t>2019
2018
Accrued expenses due to vendors
$
16,342
$
15,394
Accounts payable due to vendors
6,453
6,237
Accrued property and franchise taxes
5,739
5,487
Accrued payroll and other employee related expenses
3,328
2,366
Other
1,115
781
Total accounts payable and other accrued liabilities
$
32,977
$
30,26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AND SHAREHOLDERS' DEFICIT (Tables)</t>
        </is>
      </c>
      <c r="B1" s="2" t="inlineStr">
        <is>
          <t>12 Months Ended</t>
        </is>
      </c>
    </row>
    <row r="2">
      <c r="B2" s="2" t="inlineStr">
        <is>
          <t>Dec. 31, 2019</t>
        </is>
      </c>
    </row>
    <row r="3">
      <c r="A3" s="3" t="inlineStr">
        <is>
          <t>TEMPORARY EQUITY AND SHAREHOLDERS' DEFICIT</t>
        </is>
      </c>
    </row>
    <row r="4">
      <c r="A4" s="4" t="inlineStr">
        <is>
          <t>Schedule of Shares reserved for common stock, on an as-converted basis, for future issuance</t>
        </is>
      </c>
      <c r="B4" s="4" t="inlineStr">
        <is>
          <t>We have reserved shares of common stock, on an as-converted basis, for future issuance as follows (shares in thousands):
December 31,
2019
2018
Redeemable convertible preferred stock outstanding
194,384
167,841
Stock options issued and outstanding
22,633
26,330
RSUs issued and outstanding
14,070
564
Restricted shares of common stock
2,156
1,666
Early exercised stock options (unvested)
116
693
Warrants issued and outstanding
2,459
7,701
Future issuance of warrants
750
—
Shares available for future equity grants under 2014 Stock Plan
2,176
12,918
Total
238,744​
217,71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AWARDS (Tables)</t>
        </is>
      </c>
      <c r="B1" s="2" t="inlineStr">
        <is>
          <t>9 Months Ended</t>
        </is>
      </c>
      <c r="C1" s="2" t="inlineStr">
        <is>
          <t>12 Months Ended</t>
        </is>
      </c>
    </row>
    <row r="2">
      <c r="B2" s="2" t="inlineStr">
        <is>
          <t>Sep. 30, 2020</t>
        </is>
      </c>
      <c r="C2" s="2" t="inlineStr">
        <is>
          <t>Dec. 31, 2019</t>
        </is>
      </c>
    </row>
    <row r="3">
      <c r="A3" s="3" t="inlineStr">
        <is>
          <t>SHARE-BASED AWARDS</t>
        </is>
      </c>
    </row>
    <row r="4">
      <c r="A4" s="4" t="inlineStr">
        <is>
          <t>Summary of the stock option activity</t>
        </is>
      </c>
      <c r="B4" s="4" t="inlineStr">
        <is>
          <t>A summary of the stock option activity for the nine months ended September 30, 2020, is as follows:
Weighted-
Weighted-
Average
Aggregate
Number of
Average
Remaining
Intrinsic
Options
Exercise
Contractual
Value
(in thousands)
Price
Term (in years)
(in thousands)
Balance – December 31, 2019
22,633
3.00
6.9
110,481
Exercised
(378)
2.85
Forfeited
(2,734)
3.67
Expired
(796)
3.65
Balance – September 30, 2020
18,725
2.88
6.0
93,646
Exercisable – September 30, 2020
13,096
2.37
5.3
72,214</t>
        </is>
      </c>
      <c r="C4" s="4" t="inlineStr">
        <is>
          <t>A summary of the stock option activity for the year ended December 31, 2019, is as follows:
Weighted-
Weighted-
Average
Aggregate
Number of
Average
Remaining
Intrinsic
Options
Exercise
Contractual
Value
(in thousands)
Price
Term (in years)
(in thousands)
Balance – December 31, 2018
26,330
$
2.53
8.7
$
113,031
Granted
3,661
5.56
Exercised
(1,928)
1.83
Forfeited
(5,256)
2.85
Expired
(174)
2.86
Balance – December 31, 2019
22,633
3.00
6.9
$
110,481
Exercisable – December 31, 2019
10,870
2.17
6.0
$
62,060</t>
        </is>
      </c>
    </row>
    <row r="5">
      <c r="A5" s="4" t="inlineStr">
        <is>
          <t>Summary of the RSU activity</t>
        </is>
      </c>
      <c r="B5" s="4" t="inlineStr">
        <is>
          <t>A summary of the RSU activity for the nine months ended September 30, 2020, is as follows:
Weighted-
Number of
Average
RSUs
Grant-Date
(in thousands)
Fair Value
Unvested and outstanding – December 31, 2019
14,070
$
6.80
Granted
8,592
7.60
Forfeited
(3,000)
6.99
Unvested and outstanding – September 30, 2020
19,662
7.12
Vested and outstanding – September 30, 2020
—
—</t>
        </is>
      </c>
      <c r="C5" s="4" t="inlineStr">
        <is>
          <t>A summary of the RSU activity for the year ended December 31, 2019, is as follows:
Weighted-
Number of
Average
RSUs
Grant-Date
(in thousands)
Fair Value
Unvested and outstanding – December 31, 2018
564
$
4.88
Granted
13,901
6.87
Forfeited
(395)
6.71
Unvested and outstanding – December 31, 2019
14,070
$
6.79
Vested and outstanding – December 31, 2019
—
—</t>
        </is>
      </c>
    </row>
    <row r="6">
      <c r="A6" s="4" t="inlineStr">
        <is>
          <t>Summary of the Restricted Shares activity</t>
        </is>
      </c>
      <c r="B6" s="4" t="inlineStr">
        <is>
          <t>A summary of the Restricted Shares activity for the nine months ended September 30, 2020 is as follows:
Weighted-
Number of
Average
Restricted Shares
Grant-Date
(Thousands)
Fair Value
Unvested – December 31, 2019
2,156
$
5.98
Vested
(636)
$
5.90
Unvested – September 30, 2020
1,520
$
6.01</t>
        </is>
      </c>
      <c r="C6" s="4" t="inlineStr">
        <is>
          <t>A summary of the Restricted Shares activity for the year ended December 31, 2019 is as follows:
Number of
Average
Restricted Shares
Grant-Date
(In thousands)
Fair Value
Unvested – December 31, 2018
1,666
$
4.88
Granted
1,263
6.94
Vested
(773)
5.18
Unvested – December 31, 2019
2,156
$
5.98
Vested and outstanding – December 31, 2019
—
—</t>
        </is>
      </c>
    </row>
    <row r="7">
      <c r="A7" s="4" t="inlineStr">
        <is>
          <t>Summary of stock-based compensation expense in the statements of operations</t>
        </is>
      </c>
      <c r="B7" s="4" t="inlineStr">
        <is>
          <t>We recognized stock-based compensation expense in the statements of operations for the nine months ended September 30, 2020 and 2019, as follows (in thousands):
Nine months Ended September 30,
2020
2019
Stock options
5,411
7,085
Excess of the repurchase price over the fair value of common stock awards repurchased
—
590
Vesting of restricted shares
3,751
2,315
Total stock-based compensation expense
9,162
9,990</t>
        </is>
      </c>
      <c r="C7" s="4" t="inlineStr">
        <is>
          <t>We recognized stock-based compensation expense in the statements of operations for the years ended December 31, 2019, 2018 and 2017, as follows (in thousands):
2019
2018
2017
Stock options
$
9,175
$
7,526
$
3,761
Excess of the repurchase price over the fair value of common stock awards repurchased
590
6,552
—
Vesting of restricted shares
3,431
896
—
Total stock-based compensation expense
$
13,196
$
14,974
$
3,761</t>
        </is>
      </c>
    </row>
    <row r="8">
      <c r="A8" s="4" t="inlineStr">
        <is>
          <t>Summary of assumptions used in the Black-Scholes Model for employee and non-employee stock options</t>
        </is>
      </c>
      <c r="B8" s="4" t="inlineStr">
        <is>
          <t>The range of assumptions used in the Black-Scholes Model for options for the nine months ended September 30, 2019 are as follows:
2019
Range
Fair value
$
6.82
Volatility
32%
Risk-free rate
1.80% – 2.34%
Expected life (in years)
5 – 7
Expected dividend
$
—</t>
        </is>
      </c>
      <c r="C8" s="4" t="inlineStr">
        <is>
          <t>The range of assumptions used in the Black-Scholes Model for employee and non-employee stock options for 2019, 2018, and 2017 are as follows:
2019 Range
2018 Range
2017 Range
Fair value
$6.82 – $6.94
$2.29 – $4.88
$1.64 – $2.59
Volatility
32% – 45
%
32% – 34
%
34% – 36
%
Risk-free rate
1.63% – 2.34
%
2.68% – 3.17
%
2.02% – 2.42
%
Expected life (in years)
5 – 7
5 – 7
7
Expected dividend
$
—
$
—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omponents of our income tax benefit for the periods</t>
        </is>
      </c>
      <c r="B4" s="4" t="inlineStr">
        <is>
          <t>Year Ended December 31,
2019
2018
2017
Current income tax expense:
Federal
$
—
$
—
$
—
State
252
377
—
Total current income tax expense
252
377
—
Deferred income tax benefit:
Federal
—
—
—
State
—
—
—
Total deferred income tax benefit
—
—
—
Income Tax Provision
$
252
$
377
$
—</t>
        </is>
      </c>
    </row>
    <row r="5">
      <c r="A5" s="4" t="inlineStr">
        <is>
          <t>Schedule of a reconciliation of the federal statutory rates to our effective tax rates</t>
        </is>
      </c>
      <c r="B5" s="4" t="inlineStr">
        <is>
          <t>Year Ended December 31,
2019
2018
2017
Federal tax benefit at statutory rate
21.0
%
21.0
%
34.0
%
State income taxes, net of federal benefit
3.2
2.6
2.9
Non-deductible expenses and other
(0.1)
(0.9)
(0.1)
Non-deductible warrant expenses
0.4
(1.6)
—
Share-based compensation
(0.4)
0.4
(0.8)
Change in federal tax rate
—
—
(21.1)
Change in valuation allowance, net
(25.2)
(22.6)
(16.0)
Research and development credits
1.0
0.9
1.1
Effective tax rate
(0.1)
%
(0.2)
%
(0.0)
%</t>
        </is>
      </c>
    </row>
    <row r="6">
      <c r="A6" s="4" t="inlineStr">
        <is>
          <t>Schedule of components of our deferred tax assets and liabilities</t>
        </is>
      </c>
      <c r="B6" s="4" t="inlineStr">
        <is>
          <t>2019
2018
Deferred tax assets:
Accrued and reserves
$
4,231
$
4,685
Inventory
15,181
15,419
Tax credits
10,880
5,334
Lease Liability
14,800
—
Net operating loss
149,141
66,427
Total gross deferred tax assets
194,233
91,865
Depreciation and amortization
(4,749)
(3,179)
Goodwill
(114)
—
Lease ROU Asset
(14,507)
—
Valuation allowance
(174,863)
(88,686)
Net deferred tax assets
$
—
$
—</t>
        </is>
      </c>
    </row>
    <row r="7">
      <c r="A7" s="4" t="inlineStr">
        <is>
          <t>Schedule of tabular reconciliation of the total amounts of unrecognized tax benefits.</t>
        </is>
      </c>
      <c r="B7" s="4" t="inlineStr">
        <is>
          <t>Year Ended December 31,
2019
2018
2017
Unrecognized tax benefits as of the beginning of the year
$
2,433
$
862
$
—
Increases related to prior year tax provisions
383
197
332
Decrease related to prior year tax provisions
(247)
—
—
Increase related to current year tax provisions
2,464
1,374
530
Unrecognized tax benefits as of the end of the year
$
5,033
$
2,433
$
86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NET LOSS PER SHARE</t>
        </is>
      </c>
    </row>
    <row r="4">
      <c r="A4" s="4" t="inlineStr">
        <is>
          <t>Schedule of computation of our basic and diluted net loss per share attributable to common shareholders</t>
        </is>
      </c>
      <c r="B4" s="4" t="inlineStr">
        <is>
          <t>The following table sets forth the computation of our basic and diluted net loss per share attributable to common shareholders for the nine months ended September 30, 2020 and 2019 (in thousands):
For the Nine Months Ended September 30,
2020
2019
Basic net loss per share:
Numerator:
Net Loss
$
(198,968)
$
(247,448)
Minus: Net income attributed to noncontrolling interests
—
1,847
Net loss attributable to common shareholders – basic
$
(198,968)
$
(249,295)
Denominator:
Weighted average shares outstanding – basic and diluted
53,110
48,786
Basic net loss per share
$
(3.75)
$
(5.11)
Diluted net loss per share:
Numerator:
Net Loss
$
(198,968)
$
(247,448)
Minus: Net income attributed to noncontrolling interests
—
1,847
Minus: Gain on liability-classified warrants
—
8,402
Net loss attributable to common shareholders – diluted
$
(198,968)
$
(257,697)
Denominator:
Weighted average shares outstanding – basic and diluted
53,110
48,786
Diluted net loss per share
$
(3.75)
$
(5.28)</t>
        </is>
      </c>
      <c r="C4" s="4" t="inlineStr">
        <is>
          <t>The following table sets forth the computation of our basic and diluted net loss per share attributable to common shareholders for the years ended December 31, 2019, 2018, and 2017 (in thousands):
For the Years Ended December 31,
2019
2018
2017
Basic net loss per share:
Numerator:
Net loss
$
(339,170)
$
(239,929)
$
(84,767)
Minus: Deemed dividend
—
$
7,224
—
Minus: Net income attributable to noncontrolling interests
$
1,847
$
1,362
$
62
Net loss attributable to common shareholders – basic
$
(341,017)
$
(248,515)
$
(84,829)
Denominator:
Weighted average shares outstanding – basic and diluted
49,444
48,570
39,930
Basic and diluted net loss per share
$
(6.90)
$
(5.12)
$
(2.12)
Diluted net loss per share:
Numerator:
Net loss
$
(339,170)
$
(239,929)
$
(84,767)
Minus: Deemed dividend
—
$
7,224
—
Minus: Net income attributable to noncontrolling interests
$
1,847
$
1,362
$
62
Minus: Gain on liability-classified warrants
$
8,132
—
—
Net loss attributable to common shareholders – diluted
$
(349,149)
$
(248,515)
$
(84,829)
Denominator:
Weighted average shares outstanding – basic and diluted
49,444
48,570
39,930
Basic and diluted net loss per share – diluted
$
(7.06)
$
(5.12)
$
(2.12)</t>
        </is>
      </c>
    </row>
    <row r="5">
      <c r="A5" s="4" t="inlineStr">
        <is>
          <t>Schedule of anti-dilutive securities were not included in the computation of diluted shares outstanding</t>
        </is>
      </c>
      <c r="B5" s="4" t="inlineStr">
        <is>
          <t>The following securities were not included in the computation of diluted shares outstanding because the effect would be anti-dilutive for the periods presented, or issuance of such shares is contingent upon the satisfaction of certain conditions which were not satisfied by the end of the period (in thousands):
For the Nine Months Ended September 30,
2020
2019
Common Stock Warrants
2,084
2,081
Series D Preferred Stock Warrants
300
—
Series E Preferred Stock Warrants
225
75
RSUs
19,662
8,736
Options
18,725
22,760
Unvested Shares from Early Exercise
46
220
Restricted Shares
1,520
2,288
Redeemable convertible preferred stock
194,384
189,064
Total anti-dilutive securities
236,946
225,224</t>
        </is>
      </c>
      <c r="C5" s="4" t="inlineStr">
        <is>
          <t>Additionally, the following securities were not included in the computation of diluted shares outstanding because the effect would be anti-dilutive, or issuance of such shares is contingent upon the satisfaction of certain conditions which were not satisfied by the end of the period (in thousands):
For the Years Ended December 31,
2019
2018
2017
Common Stock Warrants
2,084
2,081
853
Series D Preferred Stock Warrants
300
5,620
—
Series E Preferred Stock Warrants
75
—
—
RSUs
14,070
564
—
Options
22,633
27,243
24,897
Unvested Shares from Early Exercise
116
693
1,611
Restricted Shares
2,281
1,851
997
Redeemable convertible preferred stock
194,384
167,841
92,417
Total anti-dilutive securities
235,943
205,893
120,77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DESCRIPTION OF BUSINESS AND ACCOUNTING POLICIES (Details)</t>
        </is>
      </c>
      <c r="B1" s="2" t="inlineStr">
        <is>
          <t>9 Months Ended</t>
        </is>
      </c>
      <c r="C1" s="2" t="inlineStr">
        <is>
          <t>12 Months Ended</t>
        </is>
      </c>
    </row>
    <row r="2">
      <c r="B2" s="2" t="inlineStr">
        <is>
          <t>Sep. 30, 2020item</t>
        </is>
      </c>
      <c r="C2" s="2" t="inlineStr">
        <is>
          <t>Dec. 31, 2019USD ($)</t>
        </is>
      </c>
      <c r="D2" s="2" t="inlineStr">
        <is>
          <t>Dec. 31, 2018USD ($)</t>
        </is>
      </c>
      <c r="E2" s="2" t="inlineStr">
        <is>
          <t>Dec. 31, 2017USD ($)</t>
        </is>
      </c>
      <c r="F2" s="2" t="inlineStr">
        <is>
          <t>Dec. 31, 2013USD ($)</t>
        </is>
      </c>
    </row>
    <row r="3">
      <c r="A3" s="3" t="inlineStr">
        <is>
          <t>Description of Business</t>
        </is>
      </c>
    </row>
    <row r="4">
      <c r="A4" s="4" t="inlineStr">
        <is>
          <t>Number of home transactions completed</t>
        </is>
      </c>
      <c r="B4" s="6" t="n">
        <v>80000</v>
      </c>
      <c r="F4" s="6" t="n">
        <v>80000</v>
      </c>
    </row>
    <row r="5">
      <c r="A5" s="4" t="inlineStr">
        <is>
          <t>Number of currently operated markets</t>
        </is>
      </c>
      <c r="B5" s="6" t="n">
        <v>21</v>
      </c>
      <c r="F5" s="6" t="n">
        <v>21</v>
      </c>
    </row>
    <row r="6">
      <c r="A6" s="4" t="inlineStr">
        <is>
          <t>Number of days of guarantee on home sales</t>
        </is>
      </c>
      <c r="B6" s="4" t="inlineStr">
        <is>
          <t>90 days</t>
        </is>
      </c>
      <c r="C6" s="4" t="inlineStr">
        <is>
          <t>90 days</t>
        </is>
      </c>
    </row>
    <row r="7">
      <c r="A7" s="3" t="inlineStr">
        <is>
          <t>Reclassification</t>
        </is>
      </c>
    </row>
    <row r="8">
      <c r="A8" s="4" t="inlineStr">
        <is>
          <t>Reclassification from other liabilities to derivative and warrant liabilities</t>
        </is>
      </c>
      <c r="C8" s="5" t="n">
        <v>18000000</v>
      </c>
    </row>
    <row r="9">
      <c r="A9" s="4" t="inlineStr">
        <is>
          <t>Reclassification from other current assets to Mortgage loans held for sale pledged under agreements to repurchase</t>
        </is>
      </c>
      <c r="C9" s="6" t="n">
        <v>2100000</v>
      </c>
    </row>
    <row r="10">
      <c r="A10" s="3" t="inlineStr">
        <is>
          <t>Marketable Securities</t>
        </is>
      </c>
    </row>
    <row r="11">
      <c r="A11" s="4" t="inlineStr">
        <is>
          <t>Impairment of investments in marketable securities</t>
        </is>
      </c>
      <c r="C11" s="5" t="n">
        <v>0</v>
      </c>
      <c r="D11" s="5" t="n">
        <v>0</v>
      </c>
      <c r="E11" s="5" t="n">
        <v>0</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21:13:01Z</dcterms:created>
  <dcterms:modified xmlns:dcterms="http://purl.org/dc/terms/" xmlns:xsi="http://www.w3.org/2001/XMLSchema-instance" xsi:type="dcterms:W3CDTF">2020-12-30T21:13:01Z</dcterms:modified>
</cp:coreProperties>
</file>